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Significant Accounting Policies" sheetId="10" state="visible" r:id="rId10"/>
    <sheet xmlns:r="http://schemas.openxmlformats.org/officeDocument/2006/relationships" name="Revenue" sheetId="11" state="visible" r:id="rId11"/>
    <sheet xmlns:r="http://schemas.openxmlformats.org/officeDocument/2006/relationships" name="Investments in Hotel Properties" sheetId="12" state="visible" r:id="rId12"/>
    <sheet xmlns:r="http://schemas.openxmlformats.org/officeDocument/2006/relationships" name="Hotel Dispositions and Impairme" sheetId="13" state="visible" r:id="rId13"/>
    <sheet xmlns:r="http://schemas.openxmlformats.org/officeDocument/2006/relationships" name="Investment in Unconsolidated En" sheetId="14" state="visible" r:id="rId14"/>
    <sheet xmlns:r="http://schemas.openxmlformats.org/officeDocument/2006/relationships" name="Indebtedness, net" sheetId="15" state="visible" r:id="rId15"/>
    <sheet xmlns:r="http://schemas.openxmlformats.org/officeDocument/2006/relationships" name="Notes Receivable, net and Other" sheetId="16" state="visible" r:id="rId16"/>
    <sheet xmlns:r="http://schemas.openxmlformats.org/officeDocument/2006/relationships" name="Derivative Instruments and Hedg" sheetId="17" state="visible" r:id="rId17"/>
    <sheet xmlns:r="http://schemas.openxmlformats.org/officeDocument/2006/relationships" name="Fair Value Measurements" sheetId="18" state="visible" r:id="rId18"/>
    <sheet xmlns:r="http://schemas.openxmlformats.org/officeDocument/2006/relationships" name="Summary of Fair Value of Financ" sheetId="19" state="visible" r:id="rId19"/>
    <sheet xmlns:r="http://schemas.openxmlformats.org/officeDocument/2006/relationships" name="Income (Loss) Per Share" sheetId="20" state="visible" r:id="rId20"/>
    <sheet xmlns:r="http://schemas.openxmlformats.org/officeDocument/2006/relationships" name="Redeemable Noncontrolling Inter" sheetId="21" state="visible" r:id="rId21"/>
    <sheet xmlns:r="http://schemas.openxmlformats.org/officeDocument/2006/relationships" name="Equity" sheetId="22" state="visible" r:id="rId22"/>
    <sheet xmlns:r="http://schemas.openxmlformats.org/officeDocument/2006/relationships" name="Stock-Based Compensation" sheetId="23" state="visible" r:id="rId23"/>
    <sheet xmlns:r="http://schemas.openxmlformats.org/officeDocument/2006/relationships" name="Related Party Transactions" sheetId="24" state="visible" r:id="rId24"/>
    <sheet xmlns:r="http://schemas.openxmlformats.org/officeDocument/2006/relationships" name="Commitments and Contingencies" sheetId="25" state="visible" r:id="rId25"/>
    <sheet xmlns:r="http://schemas.openxmlformats.org/officeDocument/2006/relationships" name="Leases" sheetId="26" state="visible" r:id="rId26"/>
    <sheet xmlns:r="http://schemas.openxmlformats.org/officeDocument/2006/relationships" name="Income Taxes" sheetId="27" state="visible" r:id="rId27"/>
    <sheet xmlns:r="http://schemas.openxmlformats.org/officeDocument/2006/relationships" name="Deferred Costs, net" sheetId="28" state="visible" r:id="rId28"/>
    <sheet xmlns:r="http://schemas.openxmlformats.org/officeDocument/2006/relationships" name="Segment Reporting" sheetId="29" state="visible" r:id="rId29"/>
    <sheet xmlns:r="http://schemas.openxmlformats.org/officeDocument/2006/relationships" name="Intangible Assets, net and Inta" sheetId="30" state="visible" r:id="rId30"/>
    <sheet xmlns:r="http://schemas.openxmlformats.org/officeDocument/2006/relationships" name="Concentration of Risk" sheetId="31" state="visible" r:id="rId31"/>
    <sheet xmlns:r="http://schemas.openxmlformats.org/officeDocument/2006/relationships" name="Selected Quarterly Financial Da" sheetId="32" state="visible" r:id="rId32"/>
    <sheet xmlns:r="http://schemas.openxmlformats.org/officeDocument/2006/relationships" name="Subsequent Events" sheetId="33" state="visible" r:id="rId33"/>
    <sheet xmlns:r="http://schemas.openxmlformats.org/officeDocument/2006/relationships" name="REAL ESTATE AND ACCUMULATED DEP" sheetId="34" state="visible" r:id="rId34"/>
    <sheet xmlns:r="http://schemas.openxmlformats.org/officeDocument/2006/relationships" name="Significant Accounting Polici_2" sheetId="35" state="visible" r:id="rId35"/>
    <sheet xmlns:r="http://schemas.openxmlformats.org/officeDocument/2006/relationships" name="Significant Accounting Polici_3" sheetId="36" state="visible" r:id="rId36"/>
    <sheet xmlns:r="http://schemas.openxmlformats.org/officeDocument/2006/relationships" name="Revenue (Tables)" sheetId="37" state="visible" r:id="rId37"/>
    <sheet xmlns:r="http://schemas.openxmlformats.org/officeDocument/2006/relationships" name="Investments in Hotel Properti_2" sheetId="38" state="visible" r:id="rId38"/>
    <sheet xmlns:r="http://schemas.openxmlformats.org/officeDocument/2006/relationships" name="Hotel Dispositions and Impair_2" sheetId="39" state="visible" r:id="rId39"/>
    <sheet xmlns:r="http://schemas.openxmlformats.org/officeDocument/2006/relationships" name="Investment in Unconsolidated _2" sheetId="40" state="visible" r:id="rId40"/>
    <sheet xmlns:r="http://schemas.openxmlformats.org/officeDocument/2006/relationships" name="Indebtedness, net (Tables)" sheetId="41" state="visible" r:id="rId41"/>
    <sheet xmlns:r="http://schemas.openxmlformats.org/officeDocument/2006/relationships" name="Notes Receivable, net and Oth_2" sheetId="42" state="visible" r:id="rId42"/>
    <sheet xmlns:r="http://schemas.openxmlformats.org/officeDocument/2006/relationships" name="Derivative Instruments and He_2" sheetId="43" state="visible" r:id="rId43"/>
    <sheet xmlns:r="http://schemas.openxmlformats.org/officeDocument/2006/relationships" name="Fair Value Measurements (Tables" sheetId="44" state="visible" r:id="rId44"/>
    <sheet xmlns:r="http://schemas.openxmlformats.org/officeDocument/2006/relationships" name="Summary of Fair Value of Fina_2" sheetId="45" state="visible" r:id="rId45"/>
    <sheet xmlns:r="http://schemas.openxmlformats.org/officeDocument/2006/relationships" name="Income (Loss) Per Share (Tables" sheetId="46" state="visible" r:id="rId46"/>
    <sheet xmlns:r="http://schemas.openxmlformats.org/officeDocument/2006/relationships" name="Redeemable Noncontrolling Int_2" sheetId="47" state="visible" r:id="rId47"/>
    <sheet xmlns:r="http://schemas.openxmlformats.org/officeDocument/2006/relationships" name="Equity (Tables)" sheetId="48" state="visible" r:id="rId48"/>
    <sheet xmlns:r="http://schemas.openxmlformats.org/officeDocument/2006/relationships" name="Stock-Based Compensation (Table" sheetId="49" state="visible" r:id="rId49"/>
    <sheet xmlns:r="http://schemas.openxmlformats.org/officeDocument/2006/relationships" name="Related Party Transactions (Tab" sheetId="50" state="visible" r:id="rId50"/>
    <sheet xmlns:r="http://schemas.openxmlformats.org/officeDocument/2006/relationships" name="Commitments and Contingencies (" sheetId="51" state="visible" r:id="rId51"/>
    <sheet xmlns:r="http://schemas.openxmlformats.org/officeDocument/2006/relationships" name="Leases (Tables)" sheetId="52" state="visible" r:id="rId52"/>
    <sheet xmlns:r="http://schemas.openxmlformats.org/officeDocument/2006/relationships" name="Income Taxes (Tables)" sheetId="53" state="visible" r:id="rId53"/>
    <sheet xmlns:r="http://schemas.openxmlformats.org/officeDocument/2006/relationships" name="Deferred Costs, net (Tables)" sheetId="54" state="visible" r:id="rId54"/>
    <sheet xmlns:r="http://schemas.openxmlformats.org/officeDocument/2006/relationships" name="Intangible Assets, net and In_2" sheetId="55" state="visible" r:id="rId55"/>
    <sheet xmlns:r="http://schemas.openxmlformats.org/officeDocument/2006/relationships" name="Selected Quarterly Financial _2" sheetId="56" state="visible" r:id="rId56"/>
    <sheet xmlns:r="http://schemas.openxmlformats.org/officeDocument/2006/relationships" name="Organization and Description _2" sheetId="57" state="visible" r:id="rId57"/>
    <sheet xmlns:r="http://schemas.openxmlformats.org/officeDocument/2006/relationships" name="Significant Accounting Polici_4" sheetId="58" state="visible" r:id="rId58"/>
    <sheet xmlns:r="http://schemas.openxmlformats.org/officeDocument/2006/relationships" name="Revenue (Details)" sheetId="59" state="visible" r:id="rId59"/>
    <sheet xmlns:r="http://schemas.openxmlformats.org/officeDocument/2006/relationships" name="Investments in Hotel Properti_3" sheetId="60" state="visible" r:id="rId60"/>
    <sheet xmlns:r="http://schemas.openxmlformats.org/officeDocument/2006/relationships" name="Investments in Hotel Properti_4" sheetId="61" state="visible" r:id="rId61"/>
    <sheet xmlns:r="http://schemas.openxmlformats.org/officeDocument/2006/relationships" name="Hotel Dispositions and Impair_3" sheetId="62" state="visible" r:id="rId62"/>
    <sheet xmlns:r="http://schemas.openxmlformats.org/officeDocument/2006/relationships" name="Hotel Dispositions and Impair_4" sheetId="63" state="visible" r:id="rId63"/>
    <sheet xmlns:r="http://schemas.openxmlformats.org/officeDocument/2006/relationships" name="Hotel Dispositions and Impair_5" sheetId="64" state="visible" r:id="rId64"/>
    <sheet xmlns:r="http://schemas.openxmlformats.org/officeDocument/2006/relationships" name="Hotel Dispositions and Impair_6" sheetId="65" state="visible" r:id="rId65"/>
    <sheet xmlns:r="http://schemas.openxmlformats.org/officeDocument/2006/relationships" name="Investment in Unconsolidated _3" sheetId="66" state="visible" r:id="rId66"/>
    <sheet xmlns:r="http://schemas.openxmlformats.org/officeDocument/2006/relationships" name="Indebtedness, net - Schedule of" sheetId="67" state="visible" r:id="rId67"/>
    <sheet xmlns:r="http://schemas.openxmlformats.org/officeDocument/2006/relationships" name="Indebtedness, net - Narrative (" sheetId="68" state="visible" r:id="rId68"/>
    <sheet xmlns:r="http://schemas.openxmlformats.org/officeDocument/2006/relationships" name="Indebtedness, net - Schedule _2" sheetId="69" state="visible" r:id="rId69"/>
    <sheet xmlns:r="http://schemas.openxmlformats.org/officeDocument/2006/relationships" name="Indebtedness, net - Maturities " sheetId="70" state="visible" r:id="rId70"/>
    <sheet xmlns:r="http://schemas.openxmlformats.org/officeDocument/2006/relationships" name="Notes Receivable, net and Oth_3" sheetId="71" state="visible" r:id="rId71"/>
    <sheet xmlns:r="http://schemas.openxmlformats.org/officeDocument/2006/relationships" name="Notes Receivable, net and Oth_4" sheetId="72" state="visible" r:id="rId72"/>
    <sheet xmlns:r="http://schemas.openxmlformats.org/officeDocument/2006/relationships" name="Notes Receivable, net and Oth_5" sheetId="73" state="visible" r:id="rId73"/>
    <sheet xmlns:r="http://schemas.openxmlformats.org/officeDocument/2006/relationships" name="Derivative Instruments and He_3" sheetId="74" state="visible" r:id="rId74"/>
    <sheet xmlns:r="http://schemas.openxmlformats.org/officeDocument/2006/relationships" name="Fair Value Measurements - Narra" sheetId="75" state="visible" r:id="rId75"/>
    <sheet xmlns:r="http://schemas.openxmlformats.org/officeDocument/2006/relationships" name="Fair Value Measurements - Asset" sheetId="76" state="visible" r:id="rId76"/>
    <sheet xmlns:r="http://schemas.openxmlformats.org/officeDocument/2006/relationships" name="Fair Value Measurements - Effec" sheetId="77" state="visible" r:id="rId77"/>
    <sheet xmlns:r="http://schemas.openxmlformats.org/officeDocument/2006/relationships" name="Summary of Fair Value of Fina_3" sheetId="78" state="visible" r:id="rId78"/>
    <sheet xmlns:r="http://schemas.openxmlformats.org/officeDocument/2006/relationships" name="Summary of Fair Value of Fina_4" sheetId="79" state="visible" r:id="rId79"/>
    <sheet xmlns:r="http://schemas.openxmlformats.org/officeDocument/2006/relationships" name="Income (Loss) Per Share - Summa" sheetId="80" state="visible" r:id="rId80"/>
    <sheet xmlns:r="http://schemas.openxmlformats.org/officeDocument/2006/relationships" name="Income (Loss) Per Share - Sum_2" sheetId="81" state="visible" r:id="rId81"/>
    <sheet xmlns:r="http://schemas.openxmlformats.org/officeDocument/2006/relationships" name="Redeemable Noncontrolling Int_3" sheetId="82" state="visible" r:id="rId82"/>
    <sheet xmlns:r="http://schemas.openxmlformats.org/officeDocument/2006/relationships" name="Redeemable Noncontrolling Int_4" sheetId="83" state="visible" r:id="rId83"/>
    <sheet xmlns:r="http://schemas.openxmlformats.org/officeDocument/2006/relationships" name="Redeemable Noncontrolling Int_5" sheetId="84" state="visible" r:id="rId84"/>
    <sheet xmlns:r="http://schemas.openxmlformats.org/officeDocument/2006/relationships" name="Redeemable Noncontrolling Int_6" sheetId="85" state="visible" r:id="rId85"/>
    <sheet xmlns:r="http://schemas.openxmlformats.org/officeDocument/2006/relationships" name="Redeemable Noncontrolling Int_7" sheetId="86" state="visible" r:id="rId86"/>
    <sheet xmlns:r="http://schemas.openxmlformats.org/officeDocument/2006/relationships" name="Redeemable Noncontrolling Int_8" sheetId="87" state="visible" r:id="rId87"/>
    <sheet xmlns:r="http://schemas.openxmlformats.org/officeDocument/2006/relationships" name="Equity - Narrative (Details)" sheetId="88" state="visible" r:id="rId88"/>
    <sheet xmlns:r="http://schemas.openxmlformats.org/officeDocument/2006/relationships" name="Equity - Issuance Activity (Det" sheetId="89" state="visible" r:id="rId89"/>
    <sheet xmlns:r="http://schemas.openxmlformats.org/officeDocument/2006/relationships" name="Equity - Summary of Activity (D" sheetId="90" state="visible" r:id="rId90"/>
    <sheet xmlns:r="http://schemas.openxmlformats.org/officeDocument/2006/relationships" name="Equity - Preferred Dividends Un" sheetId="91" state="visible" r:id="rId91"/>
    <sheet xmlns:r="http://schemas.openxmlformats.org/officeDocument/2006/relationships" name="Equity - Preferred Shares Tende" sheetId="92" state="visible" r:id="rId92"/>
    <sheet xmlns:r="http://schemas.openxmlformats.org/officeDocument/2006/relationships" name="Equity - Summary of Dividends D" sheetId="93" state="visible" r:id="rId93"/>
    <sheet xmlns:r="http://schemas.openxmlformats.org/officeDocument/2006/relationships" name="Equity - Noncontrolling Interes" sheetId="94" state="visible" r:id="rId94"/>
    <sheet xmlns:r="http://schemas.openxmlformats.org/officeDocument/2006/relationships" name="Stock-Based Compensation - Narr" sheetId="95" state="visible" r:id="rId95"/>
    <sheet xmlns:r="http://schemas.openxmlformats.org/officeDocument/2006/relationships" name="Stock-Based Compensation - Summ" sheetId="96" state="visible" r:id="rId96"/>
    <sheet xmlns:r="http://schemas.openxmlformats.org/officeDocument/2006/relationships" name="Stock-Based Compensation - Su_2" sheetId="97" state="visible" r:id="rId97"/>
    <sheet xmlns:r="http://schemas.openxmlformats.org/officeDocument/2006/relationships" name="Related Party Transactions - Na" sheetId="98" state="visible" r:id="rId98"/>
    <sheet xmlns:r="http://schemas.openxmlformats.org/officeDocument/2006/relationships" name="Related Party Transactions - Ad" sheetId="99" state="visible" r:id="rId99"/>
    <sheet xmlns:r="http://schemas.openxmlformats.org/officeDocument/2006/relationships" name="Related Party Transactions - Sc" sheetId="100" state="visible" r:id="rId100"/>
    <sheet xmlns:r="http://schemas.openxmlformats.org/officeDocument/2006/relationships" name="Related Party Transactions - Su" sheetId="101" state="visible" r:id="rId101"/>
    <sheet xmlns:r="http://schemas.openxmlformats.org/officeDocument/2006/relationships" name="Commitments and Contingencies_2" sheetId="102" state="visible" r:id="rId102"/>
    <sheet xmlns:r="http://schemas.openxmlformats.org/officeDocument/2006/relationships" name="Leases - Narrative (Details)" sheetId="103" state="visible" r:id="rId103"/>
    <sheet xmlns:r="http://schemas.openxmlformats.org/officeDocument/2006/relationships" name="Leases - Lease Balances (Detail" sheetId="104" state="visible" r:id="rId104"/>
    <sheet xmlns:r="http://schemas.openxmlformats.org/officeDocument/2006/relationships" name="Leases - Lease Cost and Other I" sheetId="105" state="visible" r:id="rId105"/>
    <sheet xmlns:r="http://schemas.openxmlformats.org/officeDocument/2006/relationships" name="Leases - Maturities of Operatin" sheetId="106" state="visible" r:id="rId106"/>
    <sheet xmlns:r="http://schemas.openxmlformats.org/officeDocument/2006/relationships" name="Income Taxes - Narrative (Detai" sheetId="107" state="visible" r:id="rId107"/>
    <sheet xmlns:r="http://schemas.openxmlformats.org/officeDocument/2006/relationships" name="Income Taxes - Reconciliation o" sheetId="108" state="visible" r:id="rId108"/>
    <sheet xmlns:r="http://schemas.openxmlformats.org/officeDocument/2006/relationships" name="Income Taxes - Components of In" sheetId="109" state="visible" r:id="rId109"/>
    <sheet xmlns:r="http://schemas.openxmlformats.org/officeDocument/2006/relationships" name="Income Taxes - Deferred Tax Ass" sheetId="110" state="visible" r:id="rId110"/>
    <sheet xmlns:r="http://schemas.openxmlformats.org/officeDocument/2006/relationships" name="Income Taxes - Changes in Valua" sheetId="111" state="visible" r:id="rId111"/>
    <sheet xmlns:r="http://schemas.openxmlformats.org/officeDocument/2006/relationships" name="Deferred Costs, net (Details)" sheetId="112" state="visible" r:id="rId112"/>
    <sheet xmlns:r="http://schemas.openxmlformats.org/officeDocument/2006/relationships" name="Segment Reporting (Details)" sheetId="113" state="visible" r:id="rId113"/>
    <sheet xmlns:r="http://schemas.openxmlformats.org/officeDocument/2006/relationships" name="Intangible Assets, net and In_3" sheetId="114" state="visible" r:id="rId114"/>
    <sheet xmlns:r="http://schemas.openxmlformats.org/officeDocument/2006/relationships" name="Concentration of Risk (Details)" sheetId="115" state="visible" r:id="rId115"/>
    <sheet xmlns:r="http://schemas.openxmlformats.org/officeDocument/2006/relationships" name="Selected Quarterly Financial _3" sheetId="116" state="visible" r:id="rId116"/>
    <sheet xmlns:r="http://schemas.openxmlformats.org/officeDocument/2006/relationships" name="Subsequent Events (Details)" sheetId="117" state="visible" r:id="rId117"/>
    <sheet xmlns:r="http://schemas.openxmlformats.org/officeDocument/2006/relationships" name="REAL ESTATE AND ACCUMULATED D_2" sheetId="118" state="visible" r:id="rId118"/>
    <sheet xmlns:r="http://schemas.openxmlformats.org/officeDocument/2006/relationships" name="REAL ESTATE AND ACCUMULATED D_3" sheetId="119" state="visible" r:id="rId119"/>
    <sheet xmlns:r="http://schemas.openxmlformats.org/officeDocument/2006/relationships" name="REAL ESTATE AND ACCUMULATED D_4" sheetId="120" state="visible" r:id="rId120"/>
    <sheet xmlns:r="http://schemas.openxmlformats.org/officeDocument/2006/relationships" name="Uncategorized Items - aht-20201" sheetId="121" state="visible" r:id="rId12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_(&quot;$ &quot;#,##0.0_);_(&quot;$ &quot;(#,##0.0)"/>
    <numFmt numFmtId="168" formatCode="_(&quot;$ &quot;#,##0.0000_);_(&quot;$ &quot;(#,##0.0000)"/>
    <numFmt numFmtId="169"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styles" Target="styles.xml" Id="rId122"/><Relationship Type="http://schemas.openxmlformats.org/officeDocument/2006/relationships/theme" Target="theme/theme1.xml" Id="rId1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0</t>
        </is>
      </c>
      <c r="C2" s="2" t="inlineStr">
        <is>
          <t>Mar. 11, 2021</t>
        </is>
      </c>
      <c r="D2" s="2" t="inlineStr">
        <is>
          <t>Jun. 30, 2020</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1775</t>
        </is>
      </c>
    </row>
    <row r="10">
      <c r="A10" s="4" t="inlineStr">
        <is>
          <t>Entity Registrant Name</t>
        </is>
      </c>
      <c r="B10" s="4" t="inlineStr">
        <is>
          <t>ASHFORD HOSPITALITY TRUST, INC.</t>
        </is>
      </c>
    </row>
    <row r="11">
      <c r="A11" s="4" t="inlineStr">
        <is>
          <t>Entity Incorporation, State or Country Code</t>
        </is>
      </c>
      <c r="B11" s="4" t="inlineStr">
        <is>
          <t>MD</t>
        </is>
      </c>
    </row>
    <row r="12">
      <c r="A12" s="4" t="inlineStr">
        <is>
          <t>Entity Tax Identification Number</t>
        </is>
      </c>
      <c r="B12" s="4" t="inlineStr">
        <is>
          <t>86-1062192</t>
        </is>
      </c>
    </row>
    <row r="13">
      <c r="A13" s="4" t="inlineStr">
        <is>
          <t>Entity Address, Address Line One</t>
        </is>
      </c>
      <c r="B13" s="4" t="inlineStr">
        <is>
          <t>14185 Dallas Parkway</t>
        </is>
      </c>
    </row>
    <row r="14">
      <c r="A14" s="4" t="inlineStr">
        <is>
          <t>Entity Address, Address Line Two</t>
        </is>
      </c>
      <c r="B14" s="4" t="inlineStr">
        <is>
          <t>Suite 1100</t>
        </is>
      </c>
    </row>
    <row r="15">
      <c r="A15" s="4" t="inlineStr">
        <is>
          <t>Entity Address, City or Town</t>
        </is>
      </c>
      <c r="B15" s="4" t="inlineStr">
        <is>
          <t>Dallas</t>
        </is>
      </c>
    </row>
    <row r="16">
      <c r="A16" s="4" t="inlineStr">
        <is>
          <t>Entity Address, State or Province</t>
        </is>
      </c>
      <c r="B16" s="4" t="inlineStr">
        <is>
          <t>TX</t>
        </is>
      </c>
    </row>
    <row r="17">
      <c r="A17" s="4" t="inlineStr">
        <is>
          <t>Entity Address, Postal Zip Code</t>
        </is>
      </c>
      <c r="B17" s="4" t="inlineStr">
        <is>
          <t>75254</t>
        </is>
      </c>
    </row>
    <row r="18">
      <c r="A18" s="4" t="inlineStr">
        <is>
          <t>City Area Code</t>
        </is>
      </c>
      <c r="B18" s="4" t="inlineStr">
        <is>
          <t>972</t>
        </is>
      </c>
    </row>
    <row r="19">
      <c r="A19" s="4" t="inlineStr">
        <is>
          <t>Local Phone Number</t>
        </is>
      </c>
      <c r="B19" s="4" t="inlineStr">
        <is>
          <t>490-9600</t>
        </is>
      </c>
    </row>
    <row r="20">
      <c r="A20" s="4" t="inlineStr">
        <is>
          <t>Entity Well-known Seasoned Issuer</t>
        </is>
      </c>
      <c r="B20" s="4" t="inlineStr">
        <is>
          <t>No</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true</t>
        </is>
      </c>
    </row>
    <row r="26">
      <c r="A26" s="4" t="inlineStr">
        <is>
          <t>Entity Emerging Growth Company</t>
        </is>
      </c>
      <c r="B26" s="4" t="inlineStr">
        <is>
          <t>false</t>
        </is>
      </c>
    </row>
    <row r="27">
      <c r="A27" s="4" t="inlineStr">
        <is>
          <t>ICFR Auditor Attestation Flag</t>
        </is>
      </c>
      <c r="B27" s="4" t="inlineStr">
        <is>
          <t>true</t>
        </is>
      </c>
    </row>
    <row r="28">
      <c r="A28" s="4" t="inlineStr">
        <is>
          <t>Entity Shell Company</t>
        </is>
      </c>
      <c r="B28" s="4" t="inlineStr">
        <is>
          <t>false</t>
        </is>
      </c>
    </row>
    <row r="29">
      <c r="A29" s="4" t="inlineStr">
        <is>
          <t>Entity Public Float</t>
        </is>
      </c>
      <c r="D29" s="5" t="n">
        <v>70987000</v>
      </c>
    </row>
    <row r="30">
      <c r="A30" s="4" t="inlineStr">
        <is>
          <t>Entity Common Stock, Shares Outstanding</t>
        </is>
      </c>
      <c r="C30" s="6" t="n">
        <v>103356082</v>
      </c>
    </row>
    <row r="31">
      <c r="A31" s="4" t="inlineStr">
        <is>
          <t>Documents Incorporated by Reference</t>
        </is>
      </c>
      <c r="B31" s="4" t="inlineStr">
        <is>
          <t>Portions of the registrant’s definitive Proxy Statement pertaining to the 2021 Annual Meeting of Stockholders are incorporated herein by reference into Part III of this Form 10-K.</t>
        </is>
      </c>
    </row>
    <row r="32">
      <c r="A32" s="4" t="inlineStr">
        <is>
          <t>Entity Central Index Key</t>
        </is>
      </c>
      <c r="B32" s="4" t="inlineStr">
        <is>
          <t>0001232582</t>
        </is>
      </c>
    </row>
    <row r="33">
      <c r="A33" s="4" t="inlineStr">
        <is>
          <t>Amendment Flag</t>
        </is>
      </c>
      <c r="B33" s="4" t="inlineStr">
        <is>
          <t>false</t>
        </is>
      </c>
    </row>
    <row r="34">
      <c r="A34" s="4" t="inlineStr">
        <is>
          <t>Document Fiscal Year Focus</t>
        </is>
      </c>
      <c r="B34" s="4" t="inlineStr">
        <is>
          <t>2020</t>
        </is>
      </c>
    </row>
    <row r="35">
      <c r="A35" s="4" t="inlineStr">
        <is>
          <t>Document Fiscal Period Focus</t>
        </is>
      </c>
      <c r="B35" s="4" t="inlineStr">
        <is>
          <t>FY</t>
        </is>
      </c>
    </row>
    <row r="36">
      <c r="A36" s="4" t="inlineStr">
        <is>
          <t>Common Stock</t>
        </is>
      </c>
    </row>
    <row r="37">
      <c r="A37" s="3" t="inlineStr">
        <is>
          <t>Document Information [Line Items]</t>
        </is>
      </c>
    </row>
    <row r="38">
      <c r="A38" s="4" t="inlineStr">
        <is>
          <t>Title of 12(b) Security</t>
        </is>
      </c>
      <c r="B38" s="4" t="inlineStr">
        <is>
          <t>Common Stock</t>
        </is>
      </c>
    </row>
    <row r="39">
      <c r="A39" s="4" t="inlineStr">
        <is>
          <t>Trading Symbol</t>
        </is>
      </c>
      <c r="B39" s="4" t="inlineStr">
        <is>
          <t>AHT</t>
        </is>
      </c>
    </row>
    <row r="40">
      <c r="A40" s="4" t="inlineStr">
        <is>
          <t>Security Exchange Name</t>
        </is>
      </c>
      <c r="B40" s="4" t="inlineStr">
        <is>
          <t>NYSE</t>
        </is>
      </c>
    </row>
    <row r="41">
      <c r="A41" s="4" t="inlineStr">
        <is>
          <t>Preferred Stock, Series D</t>
        </is>
      </c>
    </row>
    <row r="42">
      <c r="A42" s="3" t="inlineStr">
        <is>
          <t>Document Information [Line Items]</t>
        </is>
      </c>
    </row>
    <row r="43">
      <c r="A43" s="4" t="inlineStr">
        <is>
          <t>Title of 12(b) Security</t>
        </is>
      </c>
      <c r="B43" s="4" t="inlineStr">
        <is>
          <t>Preferred Stock, Series D</t>
        </is>
      </c>
    </row>
    <row r="44">
      <c r="A44" s="4" t="inlineStr">
        <is>
          <t>Trading Symbol</t>
        </is>
      </c>
      <c r="B44" s="4" t="inlineStr">
        <is>
          <t>AHT-PD</t>
        </is>
      </c>
    </row>
    <row r="45">
      <c r="A45" s="4" t="inlineStr">
        <is>
          <t>Security Exchange Name</t>
        </is>
      </c>
      <c r="B45" s="4" t="inlineStr">
        <is>
          <t>NYSE</t>
        </is>
      </c>
    </row>
    <row r="46">
      <c r="A46" s="4" t="inlineStr">
        <is>
          <t>Preferred Stock, Series F</t>
        </is>
      </c>
    </row>
    <row r="47">
      <c r="A47" s="3" t="inlineStr">
        <is>
          <t>Document Information [Line Items]</t>
        </is>
      </c>
    </row>
    <row r="48">
      <c r="A48" s="4" t="inlineStr">
        <is>
          <t>Title of 12(b) Security</t>
        </is>
      </c>
      <c r="B48" s="4" t="inlineStr">
        <is>
          <t>Preferred Stock, Series F</t>
        </is>
      </c>
    </row>
    <row r="49">
      <c r="A49" s="4" t="inlineStr">
        <is>
          <t>Trading Symbol</t>
        </is>
      </c>
      <c r="B49" s="4" t="inlineStr">
        <is>
          <t>AHT-PF</t>
        </is>
      </c>
    </row>
    <row r="50">
      <c r="A50" s="4" t="inlineStr">
        <is>
          <t>Security Exchange Name</t>
        </is>
      </c>
      <c r="B50" s="4" t="inlineStr">
        <is>
          <t>NYSE</t>
        </is>
      </c>
    </row>
    <row r="51">
      <c r="A51" s="4" t="inlineStr">
        <is>
          <t>Preferred Stock, Series G</t>
        </is>
      </c>
    </row>
    <row r="52">
      <c r="A52" s="3" t="inlineStr">
        <is>
          <t>Document Information [Line Items]</t>
        </is>
      </c>
    </row>
    <row r="53">
      <c r="A53" s="4" t="inlineStr">
        <is>
          <t>Title of 12(b) Security</t>
        </is>
      </c>
      <c r="B53" s="4" t="inlineStr">
        <is>
          <t>Preferred Stock, Series G</t>
        </is>
      </c>
    </row>
    <row r="54">
      <c r="A54" s="4" t="inlineStr">
        <is>
          <t>Trading Symbol</t>
        </is>
      </c>
      <c r="B54" s="4" t="inlineStr">
        <is>
          <t>AHT-PG</t>
        </is>
      </c>
    </row>
    <row r="55">
      <c r="A55" s="4" t="inlineStr">
        <is>
          <t>Security Exchange Name</t>
        </is>
      </c>
      <c r="B55" s="4" t="inlineStr">
        <is>
          <t>NYSE</t>
        </is>
      </c>
    </row>
    <row r="56">
      <c r="A56" s="4" t="inlineStr">
        <is>
          <t>Preferred Stock, Series H</t>
        </is>
      </c>
    </row>
    <row r="57">
      <c r="A57" s="3" t="inlineStr">
        <is>
          <t>Document Information [Line Items]</t>
        </is>
      </c>
    </row>
    <row r="58">
      <c r="A58" s="4" t="inlineStr">
        <is>
          <t>Title of 12(b) Security</t>
        </is>
      </c>
      <c r="B58" s="4" t="inlineStr">
        <is>
          <t>Preferred Stock, Series H</t>
        </is>
      </c>
    </row>
    <row r="59">
      <c r="A59" s="4" t="inlineStr">
        <is>
          <t>Trading Symbol</t>
        </is>
      </c>
      <c r="B59" s="4" t="inlineStr">
        <is>
          <t>AHT-PH</t>
        </is>
      </c>
    </row>
    <row r="60">
      <c r="A60" s="4" t="inlineStr">
        <is>
          <t>Security Exchange Name</t>
        </is>
      </c>
      <c r="B60" s="4" t="inlineStr">
        <is>
          <t>NYSE</t>
        </is>
      </c>
    </row>
    <row r="61">
      <c r="A61" s="4" t="inlineStr">
        <is>
          <t>Preferred Stock, Series I</t>
        </is>
      </c>
    </row>
    <row r="62">
      <c r="A62" s="3" t="inlineStr">
        <is>
          <t>Document Information [Line Items]</t>
        </is>
      </c>
    </row>
    <row r="63">
      <c r="A63" s="4" t="inlineStr">
        <is>
          <t>Title of 12(b) Security</t>
        </is>
      </c>
      <c r="B63" s="4" t="inlineStr">
        <is>
          <t>Preferred Stock, Series I</t>
        </is>
      </c>
    </row>
    <row r="64">
      <c r="A64" s="4" t="inlineStr">
        <is>
          <t>Trading Symbol</t>
        </is>
      </c>
      <c r="B64" s="4" t="inlineStr">
        <is>
          <t>AHT-PI</t>
        </is>
      </c>
    </row>
    <row r="65">
      <c r="A65" s="4" t="inlineStr">
        <is>
          <t>Security Exchange Name</t>
        </is>
      </c>
      <c r="B65"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 xml:space="preserve">Significant Accounting Policies Basis of Presentation —The accompanying consolidated financial statements include the accounts of Ashford Hospitality Trust, Inc., its majority-owned subsidiaries and its majority-owned joint ventures in which it has a controlling interest. All significant inter-company accounts and transactions between consolidated entities have been eliminated in these consolidated financial statements. Ashford Trust OP is considered to be a variable interest entity (“VIE”), as defined by authoritative accounting guidance. A VIE must be consolidated by a reporting entity if the reporting entity is the primary beneficiary because it has (i) the power to direct the VIE’s activities that most significantly impact the VIE’s economic performance and (ii) the obligation to absorb losses of the VIE or the right to receive benefits from the VIE. All major decisions related to Ashford Trust OP that most significantly impact its economic performance, including but not limited to operating procedures with respect to business affairs and any acquisitions, dispositions, financings, restructurings or other transactions with sellers, purchasers, lenders, brokers, agents and other applicable representatives, are subject to the approval of our wholly-owned subsidiary, Ashford Trust OP General Partner LLC, its general partner. As such, we consolidate Ashford Trust OP. The following acquisitions and dispositions affect reporting comparability of our consolidated financial statements: Hotel Property Location Type Date SpringHill Suites Glen Allen Glen Allen, VA Disposition February 20, 2018 SpringHill Suites Centreville Centreville, VA Disposition May 1, 2018 Residence Inn Tampa Tampa, FL Disposition May 10, 2018 Hilton Alexandria Old Town Alexandria, VA Acquisition June 29, 2018 La Posada de Santa Fe Santa Fe, NM Acquisition October 31, 2018 Embassy Suites New York Manhattan Times Square New York, NY Acquisition January 22, 2019 Hilton Santa Cruz/Scotts Valley Santa Cruz, CA Acquisition February 26, 2019 San Antonio Marriott San Antonio, TX Disposition August 2, 2019 Hilton Garden Inn Wisconsin Dells Wisconsin Dells, WI Disposition August 6, 2019 Courtyard Savannah Savannah, GA Disposition August 14, 2019 SpringHill Suites Jacksonville Jacksonville, FL Disposition December 3, 2019 Crowne Plaza Annapolis Annapolis, MD Disposition March 9, 2020 Columbus Hampton Inn Easton Columbus, OH Disposition August 19, 2020 Stillwater Residence Inn Stillwater, OK Disposition August 19, 2020 Washington Hampton Inn Pittsburgh Meadow Lands Pittsburgh, PA Disposition August 19, 2020 Phoenix Hampton Inn Airport North Phoenix, AZ Disposition August 19, 2020 Pittsburgh Hampton Inn Waterfront West Homestead Pittsburgh, PA Disposition August 19, 2020 Wichita Courtyard by Marriott Old Town Wichita, KS Disposition August 19, 2020 Canonsburg Homewood Suites Pittsburgh Southpointe Pittsburgh, PA Disposition August 19, 2020 Billerica Courtyard by Marriott Boston Boston, MA Disposition August 19, 2020 Embassy Suites New York Manhattan Times Square New York, NY Disposition August 19, 2020 W Minneapolis, MN Minneapolis, MN Disposition September 15, 2020 Courtyard Louisville Louisville, KY Disposition September 21, 2020 Courtyard Ft. Lauderdale Ft. Lauderdale, FL Disposition September 21, 2020 Residence Inn Lake Buena Vista Lake Buena Vista, FL Disposition September 21, 2020 Use of Estimates —The preparation of these consolidated financial statements in accordance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Cash and Cash Equivalents —Cash and cash equivalents include cash on hand or held in banks and short-term investments with an initial maturity of three months or less at the date of purchase. Restricted Cash —Restricted cash includes reserves for debt service, real estate taxes, and insurance, as well as excess cash flow deposits and reserves for FF&amp;E replacements of approxim ately 4% to 6% of property revenue for certain hotels, as required by certain management or mortgage debt agreement restrictions and provisions. Marketable Securities —Marketable securities include U.S. treasury bills and publicly traded equity securities. All of these investments are recorded at fair value. The fair value of these investments has been determined based on the closing price as of the balance sheet date and is reported as “marketable securities.” Net investment income, including interest income, dividends, and realized gains and losses, is reported as a component of “other income (expense)” in the consolidated statements of operations. Unrealized gains and losses on these investments are reported as “unrealized gain (loss) on marketable securities” in the consolidated statements of operations. Accounts Receivable —Accounts receivable consists primarily of meeting and banquet room rental and hotel guest receivables. We generally do not require collateral. We maintain an allowance for doubtful accounts for estimated losses resulting from the inability of guests to make required payments for services. The allowance is maintained at a level believed to be adequate to absorb estimated receivable losses. The estimate is based on past receivable loss experience, known and inherent credit risks, current economic conditions, and other relevant factors, including specific reserves for certain accounts. Inventories —Inventories, which primarily consist of food, beverages, and gift store merchandise, are stated at the lower of cost or net realizable value. Cost is determined using the first-in, first-out method. Investments in Hotel Properties, net —Hotel properties are generally stated at cost. However, four hotel properties contributed upon Ashford Trust’s formation in 2003 are stated at the predecessor’s historical cost, net of impairment charges, if any, plus a partial step-up related to the acquisition of noncontrolling interests from third parties associated with certain of these properties. For hotel properties owned through our majority-owned entities, the carrying basis attributable to the partners’ minority ownership is recorded at the predecessor’s historical cost, net of any impairment charges, while the carrying basis attributable to our majority ownership is recorded based on the allocated purchase price of our ownership interests in the entities. All improvements and additions that extend the useful life of the hotel properties are capitalized. Impairment of Investments in Hotel Properties —Hotel properties are reviewed for impairment whenever events or changes in circumstances indicate that their carrying amounts may not be recoverable. Recoverability of the hotel is measured by comparison of the carrying amount of the hotel to the estimated future undiscounted cash flows, which take into account current market conditions and our intent with respect to holding or disposing of the hotel. If our analysis indicates that the carrying value of the hotel is not recoverable on an undiscounted cash flow basis, we recognize an impairment charge for the amount by which the property’s net book value exceeds its estimated fair value, or fair value, less cost to sell. In evaluating impairment of hotel properties, we make many assumptions and estimates, including projected cash flows, expected holding periods, and expected useful life. Fair value is determined through various valuation techniques, including internally developed discounted cash flow models, comparable market transactions and third-party appraisals, where considered necessary. We recorded impairment charges of $91.7 million, $33.6 million and $23.4 million for the years ended December 31, 2020, 2019 and 2018, respectively. See note 5. Hotel Dispositions —D iscontinued operations are defined as the disposal of components of an entity that represents strategic shifts that have (or will have) a major effect on an entity’s operations and financial results. We believe that individual dispositions of hotel properties do not represent a strategic shift that has (or will have) a major effect on our operations and financial results as most will not fit the definition. See note 5 . Assets Held for Sale and Discontinued Operations —We classify assets as held for sale when we have obtained a firm commitment from a buyer, and consummation of the sale is considered probable and expected within one year. The related operations of assets held for sale are reported as discontinued if the disposal is a component of an entity that represents a strategic shift that has (or will have) a major effect on our operations and cash flows. Depreciation and amortization will cease as of the date assets have met the criteria to be deemed held for sale. Investments in Unconsolidated Entity —As of December 31, 2020, we held a 17.5% ownership interest in OpenKey, which is accounted for under the equity method of accounting by recording the initial investment and our percentage of interest in the entities’ net income/loss. We review the investment in our unconsolidated entity for impairment in each reporting period pursuant to the applicable authoritative accounting guidance. An investment is impaired when its estimated fair value is less than the carrying amount of our investment. Any impairment is recorded in “equity in earnings (loss) of unconsolidated entities” in the consolidated statements of operations. No such impairment was recorded for the years ended December 31, 2020, 2019 and 2018. Our investments in certain unconsolidated entities are considered to be variable interests in the underlying entities. Each VIE, as defined by authoritative accounting guidance, must be consolidated by a reporting entity if the reporting entity is the primary beneficiary because it has (i) the power to direct the VIE’s activities that most significantly impact the VIE’s economic performance, and (ii) the obligation to absorb losses of the VIE or the right to receive benefits from the VIE. Because we do not have the power and financial responsibility to direct the unconsolidated entities’ activities and operations, we are not considered to be the primary beneficiary of these entities on an ongoing basis and therefore such entities are not consolidated. Notes Receivable, net —We record notes receivable at present value upon the transaction date. Any discount or premium is amortized using the effective interest method. Impairment of Notes Receivable —We review notes receivable for impairment each reporting period. The impairment model requires an estimate of expected credit losses, measured over the contractual life of an instrument, that considers forecasts of future economic conditions in addition to information about past events and current conditions. Under the model, the Company will estimate credit losses over the entire contractual term of the instrument from the date of initial recognition of that instrument and is required to record a credit loss expense (or reversal) in each reporting period. Loan impairments are recorded as a valuation allowance and a charge to earnings. Our assessment of impairment is based on considerable management judgment and assumptions. No impairment charges were recorded for the years ended December 31, 2020 and 2019. Leases —We determine if an arrangement is a lease at the commencement date. Operating leases, as lessee, are included in operating lease right-of-use (“ROU”) assets and operating lease liabilities on our consolidated balance sheets. We currently do not have any finance leases. Operating lease ROU assets and operating lease liabilities are recognized based on the present value of the future minimum lease payments over the lease term at commencement date. As most of our leases do not provide an implicit rate, we use our incremental borrowing rate based on the information available at commencement date in determining the present value of future payments. The operating lease ROU asset also includes any lease payments made and initial direct costs incurred and excludes lease incentives. The lease terms used to calculate our right-of-use asset may include options to extend or terminate the lease when it is reasonably certain that we will exercise that option. Lease expense for minimum lease payments is recognized on a straight-line basis over the lease term. Subsequent to the initial recognition, lease liabilities are measured using the effective interest method. The ROU asset is generally amortized utilizing a straight-line method adjusted for the lease liability accretion during the period. We have lease agreements with lease and non-lease components, which under the elected practical expedients under Accounting Standard Codification (“ASC”) 842, we are not accounting for separately. For certain equipment leases, such as office equipment, copiers and vehicles, we account for the lease and non-lease components as a single lease component. As of January 1, 2019, we recorded operating lease liabilities as well as a corresponding operating lease ROU asset which includes deferred rent and the reclassified intangible assets and intangible liabilities associated with above/below market-rate leases where we are the lessee. Intangible Assets and Liabilities —Intangible assets represent the acquisition of a permanent docking easement and intangible liabilities represent the liabilities recorded on certain hotel properties’ lessor lease contracts that were below market rates at the date of acquisition. The asset is not subject to amortization and liabilities are amortized using the straight-line method over the remaining terms of the respective lease contracts. See note 21. Deferred Costs, net —Debt issuance costs associated with debt obligations are reflected as a direct reduction to the related debt obligation on our consolidated balance sheets. Debt issuance costs are recorded at cost and amortized over the terms of the related indebtedness using the effective interest method. Deferred franchise fees are amortized on a straight-line basis over the terms of the related franchise agreements and are presented as an asset on our consolidated balance sheets. See note 20. Derivative Instruments and Hedging —We use interest rate derivatives to hedge our risks and to capitalize on the historical correlation between changes in LIBOR (London Interbank Offered Rate) and RevPAR. Interest rate derivatives could include swaps, caps, floor, and flooridors. We also use credit default swaps to hedge financial and capital market risk. All of our derivatives are subject to master-netting settlement arrangements and the credit default swaps are subject to credit support annexes. For credit default swaps, cash collateral is posted by us as well as our counterparty. We offset the fair value of the derivative and the obligation/right to return/reclaim cash collateral. All derivatives are recorded at fair value in accordance with the applicable authoritative accounting guidance. None of our derivative instruments are designated as cash flow hedges. Interest rate derivatives, credit default swaps and options on futures contracts are reported as “derivative assets, net” in the consolidated balance sheets. For interest rate derivatives, credit default swaps and options on futures contracts, changes in fair value and realized gains and losses are recognized in earnings as “unrealized gain (loss) on derivatives” and “other income (expense),” respectively, in the consolidated statements of operations. Accrued interest on interest rate derivatives is included in “accounts receivable, net” in the consolidated balance sheets. Due to/from Related Parties —Due to/from related parties represents current receivables and payables resulting from transactions related to hotel management with a related party. Due to/from related parties is generally settled within a period not exceeding one year. Due to/from Ashford Inc. —Due to/from Ashford Inc. represents current receivables and payables resulting from the advisory services fee, including reimbursable expenses as well as other hotel products and services. Due to/from Ashford Inc. is generally settled within a period not exceeding one year. Due to/from Third-Party Hotel Managers —Due to/from third-party hotel managers primarily consists of amounts due from Marriott related to our cash reserves held at the Marriott corporate level related to our operations, real estate taxes and other items. Due to/from third-party hotel managers also represents current receivables and payables resulting from transactions related to hotel management. Due to/from third-party hotel managers is generally settled within a period not exceeding one year. Unfavorable Management Contract Liabilities —Certain management agreements assumed in previous acquisitions had terms that were more favorable to the respective managers than typical market management agreements at the acquisition dates. As a result, we initially recorded unfavorable contract liabilities related to those management agreements totaling $23.4 million based on the present value of expected cash outflows over the initial terms of the related agreements. The unfavorable contract liabilities are amortized as reductions to incentive management fees on a straight-line basis over the initial terms of the related agreements. In evaluating unfavorable contract liabilities, our analysis involves considerable management judgment and assumptions. Noncontrolling Interests —The redeemable noncontrolling interests in the operating partnership represent the limited partners’ proportionate share of equity in earnings/losses of the operating partnership, which is an allocation of net income attributable to the common unit holders based on the weighted average ownership percentage of these limited partners’ common unit holdings throughout the period. The redeemable noncontrolling interests in our operating partnership is classified in the mezzanine section of the consolidated balance sheets as these redeemable operating partnership units do not meet the requirements for permanent equity classification prescribed by the authoritative accounting guidance because these redeemable operating partnership units may be redeemed by the holder as described in note 13. The carrying value of the noncontrolling interests in the operating partnership is based on the greater of the accumulated historical cost or the redemption value. The noncontrolling interests in consolidated entities represent ownership interests of 15% in two hotel properties held by one joint venture at December 31, 2020 and 2019, and is reported in equity in the consolidated balance sheets. Net income/loss attributable to redeemable noncontrolling interests in the operating partnership and income/loss from consolidated entities attributable to noncontrolling interests in our consolidated entities are reported as deductions/additions from/to net income/loss. Comprehensive income/loss attributable to these noncontrolling interests is reported as reductions/additions from/to comprehensive income/loss. Revenue Recognition —Rooms revenue represents revenue from the occupancy of our hotel rooms, which is driven by the occupancy and average daily rate charged. Rooms revenue includes revenue for guest no-shows, day use, and early/late departure fees. The contracts for room stays with customers are generally short in duration and revenues are recognized as services are provided over the course of the hotel stay. Food &amp; Beverage (“F&amp;B”) revenue consists of revenue from the restaurants and lounges at our hotel properties, in-room dining and mini-bars revenue, and banquet/catering revenue from group and social functions. Other F&amp;B revenue may include revenue from audiovisual equipment/services, rental of function rooms, and other F&amp;B related revenue. Revenue is recognized as the services or products are provided. Our hotel properties may employ third parties to provide certain services at the property, for example, audiovisual services. We evaluate each of these contracts to determine if the hotel is the principal or the agent in the transaction, and record the revenue as appropriate (i.e. gross vs. net). Other hotel revenue consists of ancillary revenue at the property, including attrition and cancellation fees, resort and destination fees, spas, parking, entertainment and other guest services, as well as rental revenue primarily from leased retail outlets at our hotel properties. Cancellation fees are recognized from non-cancellable deposits when the customer provides notification of cancellation in accordance with established management policy time frames. Taxes collected from customers and submitted to taxing authorities are not recorded in revenue. Interest income is recognized when earned. Other Hotel Expenses —Other hotel expenses include Internet, telephone charges, guest laundry, valet parking, and hotel-level general and administrative, sales and marketing expenses, repairs and maintenance, franchise fees and utility costs. They are expensed as incurred. Advertising Costs —Advertising costs are charged to expense as incurred. For the years ended December 31, 2020, 2019 and 2018, we incurred advertising costs of $4.3 million, $10.4 million and $8.5 million, respectively. Advertising costs are included in “other” hotel expenses in the accompanying consolidated statements of operations. Equity-Based Compensation —Prior to the adoption of Accounting Standards Update (“ASU”) 2018-07, Compensation—Stock Compensation (Topic 718): Improvements to Nonemployee Share-Based Payment Accounting (“ASU 2018-07”) in the third quarter of 2018, stock/unit-based compensation for non-employees was accounted for at fair value based on the market price of the shares at period end that resulted in recording expense, included in “advisory services fee” and “management fees,” equal to the fair value of the award in proportion to the requisite service period satisfied during the period. Performance stock units (“PSUs”) and Performance Long-Term Incentive Plan (“Performance LTIP”) units granted to certain executive officers were accounted for at fair value at period end based on a Monte Carlo simulation valuation model that resulted in recording expense, included in “advisory services fee,” equal to the fair value of the award in proportion to the requisite service period satisfied during the period. Stock/unit grants to certain independent directors are recorded at fair value based on the market price of the shares at grant date, which amount is fully expensed as the grants of stock/units are fully vested on the date of grant. After the adoption of ASU 2018-07 in the third quarter of 2018, stock/unit-based compensation for non-employees is measured at the grant date and expensed ratably over the vesting period based on the original measurement as of the grant date. This results in the recording of expense, included in “advisory services fee,” “management fees” and “corporate, general and administrative” expense, equal to the ratable amount of the grant date fair value based on the requisite service period satisfied during the period. PSUs and Performance LTIP units granted to certain executive officers vest based on market conditions and are measured at the grant date fair value based on a Monte Carlo simulation valuation model. The subsequent expense is then ratably recognized over the service period as the service is rendered regardless of when, if ever, the market conditions are satisfied. This results in recording expense, included in “advisory services fee,” equal to the ratable amount of the grant date fair value based on the requisite service period satisfied during the period. Stock/unit grants to certain independent directors are measured at the grant date based on the market price of the shares at grant date, which amount is fully expensed as the grants of stock/units are fully vested on the date of grant. Depreciation and Amortization —Depreciation expense is based on the estimated useful life of the assets, while amortization expense for leasehold improvements is based on the shorter of the lease term or the estimated useful life of the related assets. Presently, hotel properties are depreciated using the straight-line method over lives ranging from 7.5 to 39 years for buildings and improvements and 1.5 to 5 years for FF&amp;E. While we believe our estimates are reasonable, a change in estimated useful lives could affect depreciation and amortization expense and net income (loss) as well as resulting gains or losses on potential hotel sales. Income Taxes —As a REIT, we generally are not subject to federal corporate income tax on the portion of our net income (loss) that does not relate to taxable REIT subsidiaries. However, Ashford TRS is treated as a taxable REIT subsidiary for U.S. federal income tax purposes. In accordance with authoritative accounting guidance, we account for income taxes related to Ashford TRS using the asset and liability method under which deferred tax assets and liabilities are recognized for future tax consequences attributable to differences between the financial statement carrying amounts of existing assets and liabilities and their respective tax bases. In addition, the analysis utilized by us in determining our deferred tax asset valuation allowance involves considerable management judgment and assumptions. See note 19 . The “Income Taxes” topic of the FASB’s ASC addresses the accounting for uncertainty in income taxes recognized in an enterprise’s financial statements. The guidance requires us to determine whether tax positions we have taken or expect to take in a tax return are more likely than not to be sustained upon examination by the appropriate taxing authority based on the technical merits of the positions. Tax positions that do not meet the more likely than not threshold would be recorded as additional tax expense in the current period. We analyze all open tax years, as defined by the statute of limitations for each jurisdiction, which includes the federal jurisdiction and various states. We classify interest and penalties related to underpayment of income taxes as income tax expense. We and our subsidiaries file income tax returns in the U.S. federal jurisdiction and various states and cities. Tax years 2016 through 2020 remain subject to potential examination by certain federal and state taxing authorities. Income (Loss) Per Share —Basic income (loss) per common share is calculated by dividing net income (loss) attributable to common stockholders by the weighted average common shares outstanding during the period using the two-class method prescribed by applicable authoritative accounting guidance. Diluted income (loss) per common share is calculated using the two-class method, or the treasury stock method, if more dilutive. Diluted income (loss) per common share reflects the potential dilution that could occur if securities or other contracts to issue common shares were exercised or converted into common shares, whereby such exercise or conversion would result in lower income per share. Recently Adopted Accounting Standards —In June 2016, the FASB issued Accounting Standards Updated (“ASU”) 2016-13, Financial Instruments - Credit Losses (Topic 326): Measurement of Credit Losses on Financial Instruments (“ASU 2016-13”). The ASU sets forth an “expected credit loss” impairment model to replace the current “incurred loss” method of recognizing credit losses. The standard requires measurement and recognition of expected credit losses for most financial assets held. The ASU is effective for fiscal years beginning after December 15, 2019, including interim periods within those fiscal years. In November 2018, the FASB issued ASU 2018-19, Codification Improvements to Topic 326, Financial Instruments – Credit Losses (“ASU 2018-19”). ASU 2018-19 clarifies that receivables arising from operating leases are not within the scope of Subtopic 326-20. Instead, impairment of receivables arising from operating leases should be accounted for in accordance with Topic 842, Leases. In November 2019, the FASB issued ASU 2019-10, Financial Instruments - Credit Losses (Topic 326), Derivatives and Hedging (Topic 815) and Leases (Topic 842): Effective Dates (“ASU 2019-10”). ASU 2019-10 updates the effective dates for ASU 2016-13, but there is no change for public companies. In November 2019, the FASB issued ASU 2019-11, Codification Improvements to Topic 326, Financial Instruments - Credit Losses (“ASU 2019-11”). ASU 2019-11, clarifies specific issues within the amendments of ASU 2016-13. We adopted the standard effective January 1, 2020 and the adoption of this standard did not have a material impact on our consolidated financial statements. Recently Issued Accounting Standards —In January 2020, the FASB issued ASU 2020-01, Investments – Equity Securities (Topic 321), Investments—Equity Method and Joint Ventures (Topic 323), and Derivatives and Hedging (Topic 815) – Clarifying the Interactions between Topic 321, Topic 323, and Topic 815 (a consensus of the Emerging Issues Task Force) (“ASU 2020-01”), which clarifies the interaction between the accounting for equity securities, equity method investments, and certain derivative instruments. The ASU, among other things, clarifies that a company should consider observable transactions that require a company to either apply or discontinue the equity method of accounting under Topic 323, Investments—Equity Method and Joint Ventures , for the purposes of applying the measurement alternative in accordance with Topic 321 immediately before applying or upon discontinuing the equity method. ASU 2020-01 is effective for fiscal years beginning after December 15, 2020, and interim periods within those fiscal years and should be applied prospectively. Early adoption is permitted. We are currently evaluating the impact that ASU 2020-01 will have on our consolidated financial statements and related disclosures. In March 2020, the FASB issued ASU 2020-04, Reference Rate Reform (Topic 848) (“ASU 2020-04”). ASU 2020-04 contains practical expedients for reference rate reform related activities that impact debt, leases, derivatives and other contracts. The guidance in ASU 2020-04 is optional and may be elected over time as reference rate reform activities occur. The Company continues to evaluate the impact of the guidance and may apply the elections as applicable as changes in the market occur. In August 2020, the FASB issued ASU 2020-06, Debt - Debt with Conversion and Other Options (Subtopic 470- 20) and Derivatives and Hedging - Contracts in Entity’s Own Equity (Subtopic 815-40): Accounting for Convertible Instruments and Contracts in an Entity’s Own Equity (“ASU 2020-06”), which simplifies the accounting for certain financial instruments with characteristics of liabilities and equity. This ASU (1) simplifies the accounting for convertible debt instruments and convertible preferred stock by removing the existing guidance in ASC 470-20, Debt: Debt with Conversion and Other Options, that requires entities to account for beneficial conversion features and cash conversion features in equity, separately from the host convertible debt or preferred stock; (2) revises the scope exception from derivative accounting in ASC 815-40 for freestanding financial instruments and embedded features that are both indexed to the issuer’s own stock and classified in stockholders’ equity, by removing certain criteria required for equity classification; and (3) revises the guidance in ASC 260, Earnings Per Share, to require entities to calculate diluted earnings per share (EPS) for convertible instruments by using the if-converted method. In addition, entities must presume share settlement for purposes of calculating diluted EPS when an instrument may be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chedule of Hotel and Project Management Agreements (Details) - Remington Hotels - USD ($) $ in Thousands</t>
        </is>
      </c>
      <c r="B1" s="2" t="inlineStr">
        <is>
          <t>12 Months Ended</t>
        </is>
      </c>
    </row>
    <row r="2">
      <c r="B2" s="2" t="inlineStr">
        <is>
          <t>Dec. 31, 2019</t>
        </is>
      </c>
      <c r="C2" s="2" t="inlineStr">
        <is>
          <t>Dec. 31, 2018</t>
        </is>
      </c>
    </row>
    <row r="3">
      <c r="A3" s="3" t="inlineStr">
        <is>
          <t>Related Party Transaction [Line Items]</t>
        </is>
      </c>
    </row>
    <row r="4">
      <c r="A4" s="4" t="inlineStr">
        <is>
          <t>Hotel management fees, including incentive hotel management fees</t>
        </is>
      </c>
      <c r="B4" s="5" t="n">
        <v>27205</v>
      </c>
      <c r="C4" s="5" t="n">
        <v>30890</v>
      </c>
    </row>
    <row r="5">
      <c r="A5" s="4" t="inlineStr">
        <is>
          <t>Market service and project management fees</t>
        </is>
      </c>
      <c r="B5" s="6" t="n">
        <v>0</v>
      </c>
      <c r="C5" s="6" t="n">
        <v>11148</v>
      </c>
    </row>
    <row r="6">
      <c r="A6" s="4" t="inlineStr">
        <is>
          <t>Corporate general and administrative</t>
        </is>
      </c>
      <c r="B6" s="6" t="n">
        <v>6014</v>
      </c>
      <c r="C6" s="6" t="n">
        <v>5872</v>
      </c>
    </row>
    <row r="7">
      <c r="A7" s="4" t="inlineStr">
        <is>
          <t>Total</t>
        </is>
      </c>
      <c r="B7" s="5" t="n">
        <v>33219</v>
      </c>
      <c r="C7" s="5" t="n">
        <v>47910</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4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 Summary of Entities with Advisor Interest (Details) - USD ($) $ in Thousands</t>
        </is>
      </c>
      <c r="B1" s="2" t="inlineStr">
        <is>
          <t>Oct. 16, 2020</t>
        </is>
      </c>
      <c r="C1" s="2" t="inlineStr">
        <is>
          <t>Dec. 31, 2020</t>
        </is>
      </c>
      <c r="D1" s="2" t="inlineStr">
        <is>
          <t>Dec. 31, 2019</t>
        </is>
      </c>
      <c r="E1" s="2" t="inlineStr">
        <is>
          <t>Dec. 31, 2018</t>
        </is>
      </c>
    </row>
    <row r="2">
      <c r="A2" s="4" t="inlineStr">
        <is>
          <t>Success Fees</t>
        </is>
      </c>
    </row>
    <row r="3">
      <c r="A3" s="3" t="inlineStr">
        <is>
          <t>Related Party Transaction [Line Items]</t>
        </is>
      </c>
    </row>
    <row r="4">
      <c r="A4" s="4" t="inlineStr">
        <is>
          <t>Claw back credit</t>
        </is>
      </c>
      <c r="B4" s="5" t="n">
        <v>506</v>
      </c>
    </row>
    <row r="5">
      <c r="A5" s="4" t="inlineStr">
        <is>
          <t>AIM | Cash management services</t>
        </is>
      </c>
    </row>
    <row r="6">
      <c r="A6" s="3" t="inlineStr">
        <is>
          <t>Related Party Transaction [Line Items]</t>
        </is>
      </c>
    </row>
    <row r="7">
      <c r="A7" s="4" t="inlineStr">
        <is>
          <t>Amount of transaction</t>
        </is>
      </c>
      <c r="C7" s="5" t="n">
        <v>995</v>
      </c>
      <c r="D7" s="5" t="n">
        <v>1206</v>
      </c>
      <c r="E7" s="5" t="n">
        <v>1156</v>
      </c>
    </row>
    <row r="8">
      <c r="A8" s="4" t="inlineStr">
        <is>
          <t>Total</t>
        </is>
      </c>
      <c r="C8" s="6" t="n">
        <v>-111</v>
      </c>
      <c r="D8" s="6" t="n">
        <v>82</v>
      </c>
    </row>
    <row r="9">
      <c r="A9" s="4" t="inlineStr">
        <is>
          <t>AIM | Other Hotel Revenue | Cash management services</t>
        </is>
      </c>
    </row>
    <row r="10">
      <c r="A10" s="3" t="inlineStr">
        <is>
          <t>Related Party Transaction [Line Items]</t>
        </is>
      </c>
    </row>
    <row r="11">
      <c r="A11" s="4" t="inlineStr">
        <is>
          <t>Amount of transaction</t>
        </is>
      </c>
      <c r="C11" s="6" t="n">
        <v>0</v>
      </c>
      <c r="D11" s="6" t="n">
        <v>0</v>
      </c>
      <c r="E11" s="6" t="n">
        <v>0</v>
      </c>
    </row>
    <row r="12">
      <c r="A12" s="4" t="inlineStr">
        <is>
          <t>AIM | Management Fee | Cash management services</t>
        </is>
      </c>
    </row>
    <row r="13">
      <c r="A13" s="3" t="inlineStr">
        <is>
          <t>Related Party Transaction [Line Items]</t>
        </is>
      </c>
    </row>
    <row r="14">
      <c r="A14" s="4" t="inlineStr">
        <is>
          <t>Amount of transaction</t>
        </is>
      </c>
      <c r="C14" s="6" t="n">
        <v>0</v>
      </c>
      <c r="D14" s="6" t="n">
        <v>0</v>
      </c>
    </row>
    <row r="15">
      <c r="A15" s="4" t="inlineStr">
        <is>
          <t>AIM | Other Hotel Expenses | Cash management services</t>
        </is>
      </c>
    </row>
    <row r="16">
      <c r="A16" s="3" t="inlineStr">
        <is>
          <t>Related Party Transaction [Line Items]</t>
        </is>
      </c>
    </row>
    <row r="17">
      <c r="A17" s="4" t="inlineStr">
        <is>
          <t>Amount of transaction</t>
        </is>
      </c>
      <c r="C17" s="6" t="n">
        <v>0</v>
      </c>
      <c r="D17" s="6" t="n">
        <v>0</v>
      </c>
      <c r="E17" s="6" t="n">
        <v>0</v>
      </c>
    </row>
    <row r="18">
      <c r="A18" s="4" t="inlineStr">
        <is>
          <t>AIM | Property Taxes, Insurance and Other | Cash management services</t>
        </is>
      </c>
    </row>
    <row r="19">
      <c r="A19" s="3" t="inlineStr">
        <is>
          <t>Related Party Transaction [Line Items]</t>
        </is>
      </c>
    </row>
    <row r="20">
      <c r="A20" s="4" t="inlineStr">
        <is>
          <t>Amount of transaction</t>
        </is>
      </c>
      <c r="C20" s="6" t="n">
        <v>0</v>
      </c>
      <c r="D20" s="6" t="n">
        <v>0</v>
      </c>
    </row>
    <row r="21">
      <c r="A21" s="4" t="inlineStr">
        <is>
          <t>AIM | Advisory Expenses | Cash management services</t>
        </is>
      </c>
    </row>
    <row r="22">
      <c r="A22" s="3" t="inlineStr">
        <is>
          <t>Related Party Transaction [Line Items]</t>
        </is>
      </c>
    </row>
    <row r="23">
      <c r="A23" s="4" t="inlineStr">
        <is>
          <t>Amount of transaction</t>
        </is>
      </c>
      <c r="C23" s="6" t="n">
        <v>0</v>
      </c>
    </row>
    <row r="24">
      <c r="A24" s="4" t="inlineStr">
        <is>
          <t>AIM | Corporate, General and Administrative | Cash management services</t>
        </is>
      </c>
    </row>
    <row r="25">
      <c r="A25" s="3" t="inlineStr">
        <is>
          <t>Related Party Transaction [Line Items]</t>
        </is>
      </c>
    </row>
    <row r="26">
      <c r="A26" s="4" t="inlineStr">
        <is>
          <t>Amount of transaction</t>
        </is>
      </c>
      <c r="C26" s="6" t="n">
        <v>995</v>
      </c>
      <c r="D26" s="6" t="n">
        <v>1206</v>
      </c>
      <c r="E26" s="6" t="n">
        <v>1156</v>
      </c>
    </row>
    <row r="27">
      <c r="A27" s="4" t="inlineStr">
        <is>
          <t>AIM | Write-off of Premiums, Loan Costs and Exit Fees | Cash management services</t>
        </is>
      </c>
    </row>
    <row r="28">
      <c r="A28" s="3" t="inlineStr">
        <is>
          <t>Related Party Transaction [Line Items]</t>
        </is>
      </c>
    </row>
    <row r="29">
      <c r="A29" s="4" t="inlineStr">
        <is>
          <t>Amount of transaction</t>
        </is>
      </c>
      <c r="C29" s="6" t="n">
        <v>0</v>
      </c>
      <c r="D29" s="6" t="n">
        <v>0</v>
      </c>
    </row>
    <row r="30">
      <c r="A30" s="4" t="inlineStr">
        <is>
          <t>AIM | Advisory Services Fee | Cash management services</t>
        </is>
      </c>
    </row>
    <row r="31">
      <c r="A31" s="3" t="inlineStr">
        <is>
          <t>Related Party Transaction [Line Items]</t>
        </is>
      </c>
    </row>
    <row r="32">
      <c r="A32" s="4" t="inlineStr">
        <is>
          <t>Amount of transaction</t>
        </is>
      </c>
      <c r="D32" s="6" t="n">
        <v>0</v>
      </c>
    </row>
    <row r="33">
      <c r="A33" s="4" t="inlineStr">
        <is>
          <t>AIM | Gain (Loss) on Disposition of Assets and Hotel Properties | Cash management services</t>
        </is>
      </c>
    </row>
    <row r="34">
      <c r="A34" s="3" t="inlineStr">
        <is>
          <t>Related Party Transaction [Line Items]</t>
        </is>
      </c>
    </row>
    <row r="35">
      <c r="A35" s="4" t="inlineStr">
        <is>
          <t>Amount of transaction</t>
        </is>
      </c>
      <c r="D35" s="6" t="n">
        <v>0</v>
      </c>
    </row>
    <row r="36">
      <c r="A36" s="4" t="inlineStr">
        <is>
          <t>AIM | Investments in Hotel Properties, net | Cash management services</t>
        </is>
      </c>
    </row>
    <row r="37">
      <c r="A37" s="3" t="inlineStr">
        <is>
          <t>Related Party Transaction [Line Items]</t>
        </is>
      </c>
    </row>
    <row r="38">
      <c r="A38" s="4" t="inlineStr">
        <is>
          <t>Amount of transaction</t>
        </is>
      </c>
      <c r="C38" s="6" t="n">
        <v>0</v>
      </c>
      <c r="D38" s="6" t="n">
        <v>0</v>
      </c>
      <c r="E38" s="6" t="n">
        <v>0</v>
      </c>
    </row>
    <row r="39">
      <c r="A39" s="4" t="inlineStr">
        <is>
          <t>AIM | Indebtedness, net | Cash management services</t>
        </is>
      </c>
    </row>
    <row r="40">
      <c r="A40" s="3" t="inlineStr">
        <is>
          <t>Related Party Transaction [Line Items]</t>
        </is>
      </c>
    </row>
    <row r="41">
      <c r="A41" s="4" t="inlineStr">
        <is>
          <t>Amount of transaction</t>
        </is>
      </c>
      <c r="C41" s="6" t="n">
        <v>0</v>
      </c>
      <c r="D41" s="6" t="n">
        <v>0</v>
      </c>
      <c r="E41" s="6" t="n">
        <v>0</v>
      </c>
    </row>
    <row r="42">
      <c r="A42" s="4" t="inlineStr">
        <is>
          <t>AIM | Other Assets | Cash management services</t>
        </is>
      </c>
    </row>
    <row r="43">
      <c r="A43" s="3" t="inlineStr">
        <is>
          <t>Related Party Transaction [Line Items]</t>
        </is>
      </c>
    </row>
    <row r="44">
      <c r="A44" s="4" t="inlineStr">
        <is>
          <t>Amount of transaction</t>
        </is>
      </c>
      <c r="C44" s="6" t="n">
        <v>0</v>
      </c>
    </row>
    <row r="45">
      <c r="A45" s="4" t="inlineStr">
        <is>
          <t>Ashford LLC | Insurance claims services</t>
        </is>
      </c>
    </row>
    <row r="46">
      <c r="A46" s="3" t="inlineStr">
        <is>
          <t>Related Party Transaction [Line Items]</t>
        </is>
      </c>
    </row>
    <row r="47">
      <c r="A47" s="4" t="inlineStr">
        <is>
          <t>Amount of transaction</t>
        </is>
      </c>
      <c r="C47" s="6" t="n">
        <v>118</v>
      </c>
      <c r="D47" s="6" t="n">
        <v>75</v>
      </c>
      <c r="E47" s="6" t="n">
        <v>76</v>
      </c>
    </row>
    <row r="48">
      <c r="A48" s="4" t="inlineStr">
        <is>
          <t>Total</t>
        </is>
      </c>
      <c r="C48" s="6" t="n">
        <v>30</v>
      </c>
      <c r="D48" s="6" t="n">
        <v>18</v>
      </c>
    </row>
    <row r="49">
      <c r="A49" s="4" t="inlineStr">
        <is>
          <t>Ashford LLC | Advisory Services Fee</t>
        </is>
      </c>
    </row>
    <row r="50">
      <c r="A50" s="3" t="inlineStr">
        <is>
          <t>Related Party Transaction [Line Items]</t>
        </is>
      </c>
    </row>
    <row r="51">
      <c r="A51" s="4" t="inlineStr">
        <is>
          <t>Total</t>
        </is>
      </c>
      <c r="C51" s="6" t="n">
        <v>9533</v>
      </c>
      <c r="D51" s="6" t="n">
        <v>1133</v>
      </c>
    </row>
    <row r="52">
      <c r="A52" s="4" t="inlineStr">
        <is>
          <t>Ashford LLC | Other Hotel Revenue | Insurance claims services</t>
        </is>
      </c>
    </row>
    <row r="53">
      <c r="A53" s="3" t="inlineStr">
        <is>
          <t>Related Party Transaction [Line Items]</t>
        </is>
      </c>
    </row>
    <row r="54">
      <c r="A54" s="4" t="inlineStr">
        <is>
          <t>Amount of transaction</t>
        </is>
      </c>
      <c r="C54" s="6" t="n">
        <v>0</v>
      </c>
      <c r="D54" s="6" t="n">
        <v>0</v>
      </c>
      <c r="E54" s="6" t="n">
        <v>0</v>
      </c>
    </row>
    <row r="55">
      <c r="A55" s="4" t="inlineStr">
        <is>
          <t>Ashford LLC | Management Fee | Insurance claims services</t>
        </is>
      </c>
    </row>
    <row r="56">
      <c r="A56" s="3" t="inlineStr">
        <is>
          <t>Related Party Transaction [Line Items]</t>
        </is>
      </c>
    </row>
    <row r="57">
      <c r="A57" s="4" t="inlineStr">
        <is>
          <t>Amount of transaction</t>
        </is>
      </c>
      <c r="C57" s="6" t="n">
        <v>0</v>
      </c>
      <c r="D57" s="6" t="n">
        <v>0</v>
      </c>
    </row>
    <row r="58">
      <c r="A58" s="4" t="inlineStr">
        <is>
          <t>Ashford LLC | Other Hotel Expenses | Insurance claims services</t>
        </is>
      </c>
    </row>
    <row r="59">
      <c r="A59" s="3" t="inlineStr">
        <is>
          <t>Related Party Transaction [Line Items]</t>
        </is>
      </c>
    </row>
    <row r="60">
      <c r="A60" s="4" t="inlineStr">
        <is>
          <t>Amount of transaction</t>
        </is>
      </c>
      <c r="C60" s="6" t="n">
        <v>0</v>
      </c>
      <c r="D60" s="6" t="n">
        <v>0</v>
      </c>
      <c r="E60" s="6" t="n">
        <v>0</v>
      </c>
    </row>
    <row r="61">
      <c r="A61" s="4" t="inlineStr">
        <is>
          <t>Ashford LLC | Property Taxes, Insurance and Other | Insurance claims services</t>
        </is>
      </c>
    </row>
    <row r="62">
      <c r="A62" s="3" t="inlineStr">
        <is>
          <t>Related Party Transaction [Line Items]</t>
        </is>
      </c>
    </row>
    <row r="63">
      <c r="A63" s="4" t="inlineStr">
        <is>
          <t>Amount of transaction</t>
        </is>
      </c>
      <c r="C63" s="6" t="n">
        <v>118</v>
      </c>
      <c r="D63" s="6" t="n">
        <v>75</v>
      </c>
    </row>
    <row r="64">
      <c r="A64" s="4" t="inlineStr">
        <is>
          <t>Ashford LLC | Advisory Expenses | Insurance claims services</t>
        </is>
      </c>
    </row>
    <row r="65">
      <c r="A65" s="3" t="inlineStr">
        <is>
          <t>Related Party Transaction [Line Items]</t>
        </is>
      </c>
    </row>
    <row r="66">
      <c r="A66" s="4" t="inlineStr">
        <is>
          <t>Amount of transaction</t>
        </is>
      </c>
      <c r="C66" s="6" t="n">
        <v>0</v>
      </c>
    </row>
    <row r="67">
      <c r="A67" s="4" t="inlineStr">
        <is>
          <t>Ashford LLC | Corporate, General and Administrative | Insurance claims services</t>
        </is>
      </c>
    </row>
    <row r="68">
      <c r="A68" s="3" t="inlineStr">
        <is>
          <t>Related Party Transaction [Line Items]</t>
        </is>
      </c>
    </row>
    <row r="69">
      <c r="A69" s="4" t="inlineStr">
        <is>
          <t>Amount of transaction</t>
        </is>
      </c>
      <c r="C69" s="6" t="n">
        <v>0</v>
      </c>
      <c r="D69" s="6" t="n">
        <v>0</v>
      </c>
      <c r="E69" s="6" t="n">
        <v>76</v>
      </c>
    </row>
    <row r="70">
      <c r="A70" s="4" t="inlineStr">
        <is>
          <t>Ashford LLC | Write-off of Premiums, Loan Costs and Exit Fees | Insurance claims services</t>
        </is>
      </c>
    </row>
    <row r="71">
      <c r="A71" s="3" t="inlineStr">
        <is>
          <t>Related Party Transaction [Line Items]</t>
        </is>
      </c>
    </row>
    <row r="72">
      <c r="A72" s="4" t="inlineStr">
        <is>
          <t>Amount of transaction</t>
        </is>
      </c>
      <c r="C72" s="6" t="n">
        <v>0</v>
      </c>
      <c r="D72" s="6" t="n">
        <v>0</v>
      </c>
    </row>
    <row r="73">
      <c r="A73" s="4" t="inlineStr">
        <is>
          <t>Ashford LLC | Advisory Services Fee | Insurance claims services</t>
        </is>
      </c>
    </row>
    <row r="74">
      <c r="A74" s="3" t="inlineStr">
        <is>
          <t>Related Party Transaction [Line Items]</t>
        </is>
      </c>
    </row>
    <row r="75">
      <c r="A75" s="4" t="inlineStr">
        <is>
          <t>Amount of transaction</t>
        </is>
      </c>
      <c r="D75" s="6" t="n">
        <v>0</v>
      </c>
    </row>
    <row r="76">
      <c r="A76" s="4" t="inlineStr">
        <is>
          <t>Ashford LLC | Gain (Loss) on Disposition of Assets and Hotel Properties | Insurance claims services</t>
        </is>
      </c>
    </row>
    <row r="77">
      <c r="A77" s="3" t="inlineStr">
        <is>
          <t>Related Party Transaction [Line Items]</t>
        </is>
      </c>
    </row>
    <row r="78">
      <c r="A78" s="4" t="inlineStr">
        <is>
          <t>Amount of transaction</t>
        </is>
      </c>
      <c r="D78" s="6" t="n">
        <v>0</v>
      </c>
    </row>
    <row r="79">
      <c r="A79" s="4" t="inlineStr">
        <is>
          <t>Ashford LLC | Investments in Hotel Properties, net | Insurance claims services</t>
        </is>
      </c>
    </row>
    <row r="80">
      <c r="A80" s="3" t="inlineStr">
        <is>
          <t>Related Party Transaction [Line Items]</t>
        </is>
      </c>
    </row>
    <row r="81">
      <c r="A81" s="4" t="inlineStr">
        <is>
          <t>Amount of transaction</t>
        </is>
      </c>
      <c r="C81" s="6" t="n">
        <v>0</v>
      </c>
      <c r="D81" s="6" t="n">
        <v>0</v>
      </c>
      <c r="E81" s="6" t="n">
        <v>0</v>
      </c>
    </row>
    <row r="82">
      <c r="A82" s="4" t="inlineStr">
        <is>
          <t>Ashford LLC | Indebtedness, net | Insurance claims services</t>
        </is>
      </c>
    </row>
    <row r="83">
      <c r="A83" s="3" t="inlineStr">
        <is>
          <t>Related Party Transaction [Line Items]</t>
        </is>
      </c>
    </row>
    <row r="84">
      <c r="A84" s="4" t="inlineStr">
        <is>
          <t>Amount of transaction</t>
        </is>
      </c>
      <c r="C84" s="6" t="n">
        <v>0</v>
      </c>
      <c r="D84" s="6" t="n">
        <v>0</v>
      </c>
      <c r="E84" s="6" t="n">
        <v>0</v>
      </c>
    </row>
    <row r="85">
      <c r="A85" s="4" t="inlineStr">
        <is>
          <t>Ashford LLC | Other Assets | Insurance claims services</t>
        </is>
      </c>
    </row>
    <row r="86">
      <c r="A86" s="3" t="inlineStr">
        <is>
          <t>Related Party Transaction [Line Items]</t>
        </is>
      </c>
    </row>
    <row r="87">
      <c r="A87" s="4" t="inlineStr">
        <is>
          <t>Amount of transaction</t>
        </is>
      </c>
      <c r="C87" s="6" t="n">
        <v>0</v>
      </c>
    </row>
    <row r="88">
      <c r="A88" s="4" t="inlineStr">
        <is>
          <t>Ashford Securities | Broker/Dealer</t>
        </is>
      </c>
    </row>
    <row r="89">
      <c r="A89" s="3" t="inlineStr">
        <is>
          <t>Related Party Transaction [Line Items]</t>
        </is>
      </c>
    </row>
    <row r="90">
      <c r="A90" s="4" t="inlineStr">
        <is>
          <t>Amount of transaction</t>
        </is>
      </c>
      <c r="D90" s="6" t="n">
        <v>896</v>
      </c>
    </row>
    <row r="91">
      <c r="A91" s="4" t="inlineStr">
        <is>
          <t>Ashford Securities | Other Hotel Revenue | Broker/Dealer</t>
        </is>
      </c>
    </row>
    <row r="92">
      <c r="A92" s="3" t="inlineStr">
        <is>
          <t>Related Party Transaction [Line Items]</t>
        </is>
      </c>
    </row>
    <row r="93">
      <c r="A93" s="4" t="inlineStr">
        <is>
          <t>Amount of transaction</t>
        </is>
      </c>
      <c r="D93" s="6" t="n">
        <v>0</v>
      </c>
    </row>
    <row r="94">
      <c r="A94" s="4" t="inlineStr">
        <is>
          <t>Ashford Securities | Management Fee | Broker/Dealer</t>
        </is>
      </c>
    </row>
    <row r="95">
      <c r="A95" s="3" t="inlineStr">
        <is>
          <t>Related Party Transaction [Line Items]</t>
        </is>
      </c>
    </row>
    <row r="96">
      <c r="A96" s="4" t="inlineStr">
        <is>
          <t>Amount of transaction</t>
        </is>
      </c>
      <c r="D96" s="6" t="n">
        <v>0</v>
      </c>
    </row>
    <row r="97">
      <c r="A97" s="4" t="inlineStr">
        <is>
          <t>Ashford Securities | Other Hotel Expenses | Broker/Dealer</t>
        </is>
      </c>
    </row>
    <row r="98">
      <c r="A98" s="3" t="inlineStr">
        <is>
          <t>Related Party Transaction [Line Items]</t>
        </is>
      </c>
    </row>
    <row r="99">
      <c r="A99" s="4" t="inlineStr">
        <is>
          <t>Amount of transaction</t>
        </is>
      </c>
      <c r="D99" s="6" t="n">
        <v>0</v>
      </c>
    </row>
    <row r="100">
      <c r="A100" s="4" t="inlineStr">
        <is>
          <t>Ashford Securities | Property Taxes, Insurance and Other | Broker/Dealer</t>
        </is>
      </c>
    </row>
    <row r="101">
      <c r="A101" s="3" t="inlineStr">
        <is>
          <t>Related Party Transaction [Line Items]</t>
        </is>
      </c>
    </row>
    <row r="102">
      <c r="A102" s="4" t="inlineStr">
        <is>
          <t>Amount of transaction</t>
        </is>
      </c>
      <c r="D102" s="6" t="n">
        <v>0</v>
      </c>
    </row>
    <row r="103">
      <c r="A103" s="4" t="inlineStr">
        <is>
          <t>Ashford Securities | Corporate, General and Administrative | Broker/Dealer</t>
        </is>
      </c>
    </row>
    <row r="104">
      <c r="A104" s="3" t="inlineStr">
        <is>
          <t>Related Party Transaction [Line Items]</t>
        </is>
      </c>
    </row>
    <row r="105">
      <c r="A105" s="4" t="inlineStr">
        <is>
          <t>Amount of transaction</t>
        </is>
      </c>
      <c r="D105" s="6" t="n">
        <v>896</v>
      </c>
    </row>
    <row r="106">
      <c r="A106" s="4" t="inlineStr">
        <is>
          <t>Ashford Securities | Write-off of Premiums, Loan Costs and Exit Fees | Broker/Dealer</t>
        </is>
      </c>
    </row>
    <row r="107">
      <c r="A107" s="3" t="inlineStr">
        <is>
          <t>Related Party Transaction [Line Items]</t>
        </is>
      </c>
    </row>
    <row r="108">
      <c r="A108" s="4" t="inlineStr">
        <is>
          <t>Amount of transaction</t>
        </is>
      </c>
      <c r="D108" s="6" t="n">
        <v>0</v>
      </c>
    </row>
    <row r="109">
      <c r="A109" s="4" t="inlineStr">
        <is>
          <t>Ashford Securities | Advisory Services Fee | Broker/Dealer</t>
        </is>
      </c>
    </row>
    <row r="110">
      <c r="A110" s="3" t="inlineStr">
        <is>
          <t>Related Party Transaction [Line Items]</t>
        </is>
      </c>
    </row>
    <row r="111">
      <c r="A111" s="4" t="inlineStr">
        <is>
          <t>Amount of transaction</t>
        </is>
      </c>
      <c r="D111" s="6" t="n">
        <v>0</v>
      </c>
    </row>
    <row r="112">
      <c r="A112" s="4" t="inlineStr">
        <is>
          <t>Ashford Securities | Gain (Loss) on Disposition of Assets and Hotel Properties | Broker/Dealer</t>
        </is>
      </c>
    </row>
    <row r="113">
      <c r="A113" s="3" t="inlineStr">
        <is>
          <t>Related Party Transaction [Line Items]</t>
        </is>
      </c>
    </row>
    <row r="114">
      <c r="A114" s="4" t="inlineStr">
        <is>
          <t>Amount of transaction</t>
        </is>
      </c>
      <c r="D114" s="6" t="n">
        <v>0</v>
      </c>
    </row>
    <row r="115">
      <c r="A115" s="4" t="inlineStr">
        <is>
          <t>Ashford Securities | Investments in Hotel Properties, net | Broker/Dealer</t>
        </is>
      </c>
    </row>
    <row r="116">
      <c r="A116" s="3" t="inlineStr">
        <is>
          <t>Related Party Transaction [Line Items]</t>
        </is>
      </c>
    </row>
    <row r="117">
      <c r="A117" s="4" t="inlineStr">
        <is>
          <t>Amount of transaction</t>
        </is>
      </c>
      <c r="D117" s="6" t="n">
        <v>0</v>
      </c>
    </row>
    <row r="118">
      <c r="A118" s="4" t="inlineStr">
        <is>
          <t>Ashford Securities | Indebtedness, net | Broker/Dealer</t>
        </is>
      </c>
    </row>
    <row r="119">
      <c r="A119" s="3" t="inlineStr">
        <is>
          <t>Related Party Transaction [Line Items]</t>
        </is>
      </c>
    </row>
    <row r="120">
      <c r="A120" s="4" t="inlineStr">
        <is>
          <t>Amount of transaction</t>
        </is>
      </c>
      <c r="D120" s="6" t="n">
        <v>0</v>
      </c>
    </row>
    <row r="121">
      <c r="A121" s="4" t="inlineStr">
        <is>
          <t>J&amp;S Audio Visual | Audio visual commissions</t>
        </is>
      </c>
    </row>
    <row r="122">
      <c r="A122" s="3" t="inlineStr">
        <is>
          <t>Related Party Transaction [Line Items]</t>
        </is>
      </c>
    </row>
    <row r="123">
      <c r="A123" s="4" t="inlineStr">
        <is>
          <t>Amount of transaction</t>
        </is>
      </c>
      <c r="C123" s="6" t="n">
        <v>2187</v>
      </c>
      <c r="D123" s="6" t="n">
        <v>7365</v>
      </c>
      <c r="E123" s="6" t="n">
        <v>3569</v>
      </c>
    </row>
    <row r="124">
      <c r="A124" s="4" t="inlineStr">
        <is>
          <t>Total</t>
        </is>
      </c>
      <c r="C124" s="6" t="n">
        <v>131</v>
      </c>
      <c r="D124" s="6" t="n">
        <v>1009</v>
      </c>
    </row>
    <row r="125">
      <c r="A125" s="4" t="inlineStr">
        <is>
          <t>J&amp;S Audio Visual | Equipment</t>
        </is>
      </c>
    </row>
    <row r="126">
      <c r="A126" s="3" t="inlineStr">
        <is>
          <t>Related Party Transaction [Line Items]</t>
        </is>
      </c>
    </row>
    <row r="127">
      <c r="A127" s="4" t="inlineStr">
        <is>
          <t>Amount of transaction</t>
        </is>
      </c>
      <c r="D127" s="6" t="n">
        <v>24</v>
      </c>
      <c r="E127" s="6" t="n">
        <v>925</v>
      </c>
    </row>
    <row r="128">
      <c r="A128" s="4" t="inlineStr">
        <is>
          <t>J&amp;S Audio Visual | Other Hotel Revenue | Audio visual commissions</t>
        </is>
      </c>
    </row>
    <row r="129">
      <c r="A129" s="3" t="inlineStr">
        <is>
          <t>Related Party Transaction [Line Items]</t>
        </is>
      </c>
    </row>
    <row r="130">
      <c r="A130" s="4" t="inlineStr">
        <is>
          <t>Amount of transaction</t>
        </is>
      </c>
      <c r="C130" s="6" t="n">
        <v>2187</v>
      </c>
      <c r="D130" s="6" t="n">
        <v>7365</v>
      </c>
      <c r="E130" s="6" t="n">
        <v>3569</v>
      </c>
    </row>
    <row r="131">
      <c r="A131" s="4" t="inlineStr">
        <is>
          <t>J&amp;S Audio Visual | Other Hotel Revenue | Equipment</t>
        </is>
      </c>
    </row>
    <row r="132">
      <c r="A132" s="3" t="inlineStr">
        <is>
          <t>Related Party Transaction [Line Items]</t>
        </is>
      </c>
    </row>
    <row r="133">
      <c r="A133" s="4" t="inlineStr">
        <is>
          <t>Amount of transaction</t>
        </is>
      </c>
      <c r="D133" s="6" t="n">
        <v>0</v>
      </c>
      <c r="E133" s="6" t="n">
        <v>0</v>
      </c>
    </row>
    <row r="134">
      <c r="A134" s="4" t="inlineStr">
        <is>
          <t>J&amp;S Audio Visual | Management Fee | Audio visual commissions</t>
        </is>
      </c>
    </row>
    <row r="135">
      <c r="A135" s="3" t="inlineStr">
        <is>
          <t>Related Party Transaction [Line Items]</t>
        </is>
      </c>
    </row>
    <row r="136">
      <c r="A136" s="4" t="inlineStr">
        <is>
          <t>Amount of transaction</t>
        </is>
      </c>
      <c r="C136" s="6" t="n">
        <v>0</v>
      </c>
      <c r="D136" s="6" t="n">
        <v>0</v>
      </c>
    </row>
    <row r="137">
      <c r="A137" s="4" t="inlineStr">
        <is>
          <t>J&amp;S Audio Visual | Management Fee | Equipment</t>
        </is>
      </c>
    </row>
    <row r="138">
      <c r="A138" s="3" t="inlineStr">
        <is>
          <t>Related Party Transaction [Line Items]</t>
        </is>
      </c>
    </row>
    <row r="139">
      <c r="A139" s="4" t="inlineStr">
        <is>
          <t>Amount of transaction</t>
        </is>
      </c>
      <c r="D139" s="6" t="n">
        <v>0</v>
      </c>
    </row>
    <row r="140">
      <c r="A140" s="4" t="inlineStr">
        <is>
          <t>J&amp;S Audio Visual | Other Hotel Expenses | Audio visual commissions</t>
        </is>
      </c>
    </row>
    <row r="141">
      <c r="A141" s="3" t="inlineStr">
        <is>
          <t>Related Party Transaction [Line Items]</t>
        </is>
      </c>
    </row>
    <row r="142">
      <c r="A142" s="4" t="inlineStr">
        <is>
          <t>Amount of transaction</t>
        </is>
      </c>
      <c r="C142" s="6" t="n">
        <v>0</v>
      </c>
      <c r="D142" s="6" t="n">
        <v>0</v>
      </c>
      <c r="E142" s="6" t="n">
        <v>0</v>
      </c>
    </row>
    <row r="143">
      <c r="A143" s="4" t="inlineStr">
        <is>
          <t>J&amp;S Audio Visual | Other Hotel Expenses | Equipment</t>
        </is>
      </c>
    </row>
    <row r="144">
      <c r="A144" s="3" t="inlineStr">
        <is>
          <t>Related Party Transaction [Line Items]</t>
        </is>
      </c>
    </row>
    <row r="145">
      <c r="A145" s="4" t="inlineStr">
        <is>
          <t>Amount of transaction</t>
        </is>
      </c>
      <c r="D145" s="6" t="n">
        <v>0</v>
      </c>
      <c r="E145" s="6" t="n">
        <v>0</v>
      </c>
    </row>
    <row r="146">
      <c r="A146" s="4" t="inlineStr">
        <is>
          <t>J&amp;S Audio Visual | Property Taxes, Insurance and Other | Audio visual commissions</t>
        </is>
      </c>
    </row>
    <row r="147">
      <c r="A147" s="3" t="inlineStr">
        <is>
          <t>Related Party Transaction [Line Items]</t>
        </is>
      </c>
    </row>
    <row r="148">
      <c r="A148" s="4" t="inlineStr">
        <is>
          <t>Amount of transaction</t>
        </is>
      </c>
      <c r="C148" s="6" t="n">
        <v>0</v>
      </c>
      <c r="D148" s="6" t="n">
        <v>0</v>
      </c>
    </row>
    <row r="149">
      <c r="A149" s="4" t="inlineStr">
        <is>
          <t>J&amp;S Audio Visual | Property Taxes, Insurance and Other | Equipment</t>
        </is>
      </c>
    </row>
    <row r="150">
      <c r="A150" s="3" t="inlineStr">
        <is>
          <t>Related Party Transaction [Line Items]</t>
        </is>
      </c>
    </row>
    <row r="151">
      <c r="A151" s="4" t="inlineStr">
        <is>
          <t>Amount of transaction</t>
        </is>
      </c>
      <c r="D151" s="6" t="n">
        <v>0</v>
      </c>
    </row>
    <row r="152">
      <c r="A152" s="4" t="inlineStr">
        <is>
          <t>J&amp;S Audio Visual | Advisory Expenses | Audio visual commissions</t>
        </is>
      </c>
    </row>
    <row r="153">
      <c r="A153" s="3" t="inlineStr">
        <is>
          <t>Related Party Transaction [Line Items]</t>
        </is>
      </c>
    </row>
    <row r="154">
      <c r="A154" s="4" t="inlineStr">
        <is>
          <t>Amount of transaction</t>
        </is>
      </c>
      <c r="C154" s="6" t="n">
        <v>0</v>
      </c>
    </row>
    <row r="155">
      <c r="A155" s="4" t="inlineStr">
        <is>
          <t>J&amp;S Audio Visual | Corporate, General and Administrative | Audio visual commissions</t>
        </is>
      </c>
    </row>
    <row r="156">
      <c r="A156" s="3" t="inlineStr">
        <is>
          <t>Related Party Transaction [Line Items]</t>
        </is>
      </c>
    </row>
    <row r="157">
      <c r="A157" s="4" t="inlineStr">
        <is>
          <t>Amount of transaction</t>
        </is>
      </c>
      <c r="C157" s="6" t="n">
        <v>0</v>
      </c>
      <c r="D157" s="6" t="n">
        <v>0</v>
      </c>
      <c r="E157" s="6" t="n">
        <v>0</v>
      </c>
    </row>
    <row r="158">
      <c r="A158" s="4" t="inlineStr">
        <is>
          <t>J&amp;S Audio Visual | Corporate, General and Administrative | Equipment</t>
        </is>
      </c>
    </row>
    <row r="159">
      <c r="A159" s="3" t="inlineStr">
        <is>
          <t>Related Party Transaction [Line Items]</t>
        </is>
      </c>
    </row>
    <row r="160">
      <c r="A160" s="4" t="inlineStr">
        <is>
          <t>Amount of transaction</t>
        </is>
      </c>
      <c r="D160" s="6" t="n">
        <v>0</v>
      </c>
      <c r="E160" s="6" t="n">
        <v>0</v>
      </c>
    </row>
    <row r="161">
      <c r="A161" s="4" t="inlineStr">
        <is>
          <t>J&amp;S Audio Visual | Write-off of Premiums, Loan Costs and Exit Fees | Audio visual commissions</t>
        </is>
      </c>
    </row>
    <row r="162">
      <c r="A162" s="3" t="inlineStr">
        <is>
          <t>Related Party Transaction [Line Items]</t>
        </is>
      </c>
    </row>
    <row r="163">
      <c r="A163" s="4" t="inlineStr">
        <is>
          <t>Amount of transaction</t>
        </is>
      </c>
      <c r="C163" s="6" t="n">
        <v>0</v>
      </c>
      <c r="D163" s="6" t="n">
        <v>0</v>
      </c>
    </row>
    <row r="164">
      <c r="A164" s="4" t="inlineStr">
        <is>
          <t>J&amp;S Audio Visual | Write-off of Premiums, Loan Costs and Exit Fees | Equipment</t>
        </is>
      </c>
    </row>
    <row r="165">
      <c r="A165" s="3" t="inlineStr">
        <is>
          <t>Related Party Transaction [Line Items]</t>
        </is>
      </c>
    </row>
    <row r="166">
      <c r="A166" s="4" t="inlineStr">
        <is>
          <t>Amount of transaction</t>
        </is>
      </c>
      <c r="D166" s="6" t="n">
        <v>0</v>
      </c>
    </row>
    <row r="167">
      <c r="A167" s="4" t="inlineStr">
        <is>
          <t>J&amp;S Audio Visual | Advisory Services Fee | Audio visual commissions</t>
        </is>
      </c>
    </row>
    <row r="168">
      <c r="A168" s="3" t="inlineStr">
        <is>
          <t>Related Party Transaction [Line Items]</t>
        </is>
      </c>
    </row>
    <row r="169">
      <c r="A169" s="4" t="inlineStr">
        <is>
          <t>Amount of transaction</t>
        </is>
      </c>
      <c r="D169" s="6" t="n">
        <v>0</v>
      </c>
    </row>
    <row r="170">
      <c r="A170" s="4" t="inlineStr">
        <is>
          <t>J&amp;S Audio Visual | Advisory Services Fee | Equipment</t>
        </is>
      </c>
    </row>
    <row r="171">
      <c r="A171" s="3" t="inlineStr">
        <is>
          <t>Related Party Transaction [Line Items]</t>
        </is>
      </c>
    </row>
    <row r="172">
      <c r="A172" s="4" t="inlineStr">
        <is>
          <t>Amount of transaction</t>
        </is>
      </c>
      <c r="D172" s="6" t="n">
        <v>0</v>
      </c>
    </row>
    <row r="173">
      <c r="A173" s="4" t="inlineStr">
        <is>
          <t>J&amp;S Audio Visual | Gain (Loss) on Disposition of Assets and Hotel Properties | Audio visual commissions</t>
        </is>
      </c>
    </row>
    <row r="174">
      <c r="A174" s="3" t="inlineStr">
        <is>
          <t>Related Party Transaction [Line Items]</t>
        </is>
      </c>
    </row>
    <row r="175">
      <c r="A175" s="4" t="inlineStr">
        <is>
          <t>Amount of transaction</t>
        </is>
      </c>
      <c r="D175" s="6" t="n">
        <v>0</v>
      </c>
    </row>
    <row r="176">
      <c r="A176" s="4" t="inlineStr">
        <is>
          <t>J&amp;S Audio Visual | Gain (Loss) on Disposition of Assets and Hotel Properties | Equipment</t>
        </is>
      </c>
    </row>
    <row r="177">
      <c r="A177" s="3" t="inlineStr">
        <is>
          <t>Related Party Transaction [Line Items]</t>
        </is>
      </c>
    </row>
    <row r="178">
      <c r="A178" s="4" t="inlineStr">
        <is>
          <t>Amount of transaction</t>
        </is>
      </c>
      <c r="D178" s="6" t="n">
        <v>0</v>
      </c>
    </row>
    <row r="179">
      <c r="A179" s="4" t="inlineStr">
        <is>
          <t>J&amp;S Audio Visual | Investments in Hotel Properties, net | Audio visual commissions</t>
        </is>
      </c>
    </row>
    <row r="180">
      <c r="A180" s="3" t="inlineStr">
        <is>
          <t>Related Party Transaction [Line Items]</t>
        </is>
      </c>
    </row>
    <row r="181">
      <c r="A181" s="4" t="inlineStr">
        <is>
          <t>Amount of transaction</t>
        </is>
      </c>
      <c r="C181" s="6" t="n">
        <v>0</v>
      </c>
      <c r="D181" s="6" t="n">
        <v>0</v>
      </c>
      <c r="E181" s="6" t="n">
        <v>0</v>
      </c>
    </row>
    <row r="182">
      <c r="A182" s="4" t="inlineStr">
        <is>
          <t>J&amp;S Audio Visual | Investments in Hotel Properties, net | Equipment</t>
        </is>
      </c>
    </row>
    <row r="183">
      <c r="A183" s="3" t="inlineStr">
        <is>
          <t>Related Party Transaction [Line Items]</t>
        </is>
      </c>
    </row>
    <row r="184">
      <c r="A184" s="4" t="inlineStr">
        <is>
          <t>Amount of transaction</t>
        </is>
      </c>
      <c r="D184" s="6" t="n">
        <v>24</v>
      </c>
      <c r="E184" s="6" t="n">
        <v>925</v>
      </c>
    </row>
    <row r="185">
      <c r="A185" s="4" t="inlineStr">
        <is>
          <t>J&amp;S Audio Visual | Indebtedness, net | Audio visual commissions</t>
        </is>
      </c>
    </row>
    <row r="186">
      <c r="A186" s="3" t="inlineStr">
        <is>
          <t>Related Party Transaction [Line Items]</t>
        </is>
      </c>
    </row>
    <row r="187">
      <c r="A187" s="4" t="inlineStr">
        <is>
          <t>Amount of transaction</t>
        </is>
      </c>
      <c r="C187" s="6" t="n">
        <v>0</v>
      </c>
      <c r="D187" s="6" t="n">
        <v>0</v>
      </c>
      <c r="E187" s="6" t="n">
        <v>0</v>
      </c>
    </row>
    <row r="188">
      <c r="A188" s="4" t="inlineStr">
        <is>
          <t>J&amp;S Audio Visual | Indebtedness, net | Equipment</t>
        </is>
      </c>
    </row>
    <row r="189">
      <c r="A189" s="3" t="inlineStr">
        <is>
          <t>Related Party Transaction [Line Items]</t>
        </is>
      </c>
    </row>
    <row r="190">
      <c r="A190" s="4" t="inlineStr">
        <is>
          <t>Amount of transaction</t>
        </is>
      </c>
      <c r="D190" s="6" t="n">
        <v>0</v>
      </c>
      <c r="E190" s="6" t="n">
        <v>0</v>
      </c>
    </row>
    <row r="191">
      <c r="A191" s="4" t="inlineStr">
        <is>
          <t>J&amp;S Audio Visual | Other Assets | Audio visual commissions</t>
        </is>
      </c>
    </row>
    <row r="192">
      <c r="A192" s="3" t="inlineStr">
        <is>
          <t>Related Party Transaction [Line Items]</t>
        </is>
      </c>
    </row>
    <row r="193">
      <c r="A193" s="4" t="inlineStr">
        <is>
          <t>Amount of transaction</t>
        </is>
      </c>
      <c r="C193" s="6" t="n">
        <v>0</v>
      </c>
    </row>
    <row r="194">
      <c r="A194" s="4" t="inlineStr">
        <is>
          <t>Lismore Capital | Debt placement and related services</t>
        </is>
      </c>
    </row>
    <row r="195">
      <c r="A195" s="3" t="inlineStr">
        <is>
          <t>Related Party Transaction [Line Items]</t>
        </is>
      </c>
    </row>
    <row r="196">
      <c r="A196" s="4" t="inlineStr">
        <is>
          <t>Amount of transaction</t>
        </is>
      </c>
      <c r="C196" s="6" t="n">
        <v>16570</v>
      </c>
      <c r="D196" s="6" t="n">
        <v>1294</v>
      </c>
      <c r="E196" s="6" t="n">
        <v>5094</v>
      </c>
    </row>
    <row r="197">
      <c r="A197" s="4" t="inlineStr">
        <is>
          <t>Lismore Capital | Broker services</t>
        </is>
      </c>
    </row>
    <row r="198">
      <c r="A198" s="3" t="inlineStr">
        <is>
          <t>Related Party Transaction [Line Items]</t>
        </is>
      </c>
    </row>
    <row r="199">
      <c r="A199" s="4" t="inlineStr">
        <is>
          <t>Amount of transaction</t>
        </is>
      </c>
      <c r="C199" s="6" t="n">
        <v>170</v>
      </c>
      <c r="D199" s="6" t="n">
        <v>427</v>
      </c>
    </row>
    <row r="200">
      <c r="A200" s="4" t="inlineStr">
        <is>
          <t>Lismore Capital | Debt placement and related services</t>
        </is>
      </c>
    </row>
    <row r="201">
      <c r="A201" s="3" t="inlineStr">
        <is>
          <t>Related Party Transaction [Line Items]</t>
        </is>
      </c>
    </row>
    <row r="202">
      <c r="A202" s="4" t="inlineStr">
        <is>
          <t>Total</t>
        </is>
      </c>
      <c r="C202" s="6" t="n">
        <v>3420</v>
      </c>
      <c r="D202" s="6" t="n">
        <v>0</v>
      </c>
    </row>
    <row r="203">
      <c r="A203" s="4" t="inlineStr">
        <is>
          <t>Lismore Capital | Other Hotel Revenue | Debt placement and related services</t>
        </is>
      </c>
    </row>
    <row r="204">
      <c r="A204" s="3" t="inlineStr">
        <is>
          <t>Related Party Transaction [Line Items]</t>
        </is>
      </c>
    </row>
    <row r="205">
      <c r="A205" s="4" t="inlineStr">
        <is>
          <t>Amount of transaction</t>
        </is>
      </c>
      <c r="C205" s="6" t="n">
        <v>0</v>
      </c>
      <c r="D205" s="6" t="n">
        <v>0</v>
      </c>
      <c r="E205" s="6" t="n">
        <v>0</v>
      </c>
    </row>
    <row r="206">
      <c r="A206" s="4" t="inlineStr">
        <is>
          <t>Lismore Capital | Other Hotel Revenue | Broker services</t>
        </is>
      </c>
    </row>
    <row r="207">
      <c r="A207" s="3" t="inlineStr">
        <is>
          <t>Related Party Transaction [Line Items]</t>
        </is>
      </c>
    </row>
    <row r="208">
      <c r="A208" s="4" t="inlineStr">
        <is>
          <t>Amount of transaction</t>
        </is>
      </c>
      <c r="C208" s="6" t="n">
        <v>0</v>
      </c>
      <c r="D208" s="6" t="n">
        <v>0</v>
      </c>
    </row>
    <row r="209">
      <c r="A209" s="4" t="inlineStr">
        <is>
          <t>Lismore Capital | Management Fee | Debt placement and related services</t>
        </is>
      </c>
    </row>
    <row r="210">
      <c r="A210" s="3" t="inlineStr">
        <is>
          <t>Related Party Transaction [Line Items]</t>
        </is>
      </c>
    </row>
    <row r="211">
      <c r="A211" s="4" t="inlineStr">
        <is>
          <t>Amount of transaction</t>
        </is>
      </c>
      <c r="C211" s="6" t="n">
        <v>0</v>
      </c>
      <c r="D211" s="6" t="n">
        <v>0</v>
      </c>
    </row>
    <row r="212">
      <c r="A212" s="4" t="inlineStr">
        <is>
          <t>Lismore Capital | Management Fee | Broker services</t>
        </is>
      </c>
    </row>
    <row r="213">
      <c r="A213" s="3" t="inlineStr">
        <is>
          <t>Related Party Transaction [Line Items]</t>
        </is>
      </c>
    </row>
    <row r="214">
      <c r="A214" s="4" t="inlineStr">
        <is>
          <t>Amount of transaction</t>
        </is>
      </c>
      <c r="C214" s="6" t="n">
        <v>0</v>
      </c>
      <c r="D214" s="6" t="n">
        <v>0</v>
      </c>
    </row>
    <row r="215">
      <c r="A215" s="4" t="inlineStr">
        <is>
          <t>Lismore Capital | Other Hotel Expenses | Debt placement and related services</t>
        </is>
      </c>
    </row>
    <row r="216">
      <c r="A216" s="3" t="inlineStr">
        <is>
          <t>Related Party Transaction [Line Items]</t>
        </is>
      </c>
    </row>
    <row r="217">
      <c r="A217" s="4" t="inlineStr">
        <is>
          <t>Amount of transaction</t>
        </is>
      </c>
      <c r="C217" s="6" t="n">
        <v>0</v>
      </c>
      <c r="D217" s="6" t="n">
        <v>0</v>
      </c>
      <c r="E217" s="6" t="n">
        <v>0</v>
      </c>
    </row>
    <row r="218">
      <c r="A218" s="4" t="inlineStr">
        <is>
          <t>Lismore Capital | Other Hotel Expenses | Broker services</t>
        </is>
      </c>
    </row>
    <row r="219">
      <c r="A219" s="3" t="inlineStr">
        <is>
          <t>Related Party Transaction [Line Items]</t>
        </is>
      </c>
    </row>
    <row r="220">
      <c r="A220" s="4" t="inlineStr">
        <is>
          <t>Amount of transaction</t>
        </is>
      </c>
      <c r="C220" s="6" t="n">
        <v>0</v>
      </c>
      <c r="D220" s="6" t="n">
        <v>0</v>
      </c>
    </row>
    <row r="221">
      <c r="A221" s="4" t="inlineStr">
        <is>
          <t>Lismore Capital | Property Taxes, Insurance and Other | Debt placement and related services</t>
        </is>
      </c>
    </row>
    <row r="222">
      <c r="A222" s="3" t="inlineStr">
        <is>
          <t>Related Party Transaction [Line Items]</t>
        </is>
      </c>
    </row>
    <row r="223">
      <c r="A223" s="4" t="inlineStr">
        <is>
          <t>Amount of transaction</t>
        </is>
      </c>
      <c r="C223" s="6" t="n">
        <v>0</v>
      </c>
      <c r="D223" s="6" t="n">
        <v>0</v>
      </c>
    </row>
    <row r="224">
      <c r="A224" s="4" t="inlineStr">
        <is>
          <t>Lismore Capital | Property Taxes, Insurance and Other | Broker services</t>
        </is>
      </c>
    </row>
    <row r="225">
      <c r="A225" s="3" t="inlineStr">
        <is>
          <t>Related Party Transaction [Line Items]</t>
        </is>
      </c>
    </row>
    <row r="226">
      <c r="A226" s="4" t="inlineStr">
        <is>
          <t>Amount of transaction</t>
        </is>
      </c>
      <c r="C226" s="6" t="n">
        <v>0</v>
      </c>
      <c r="D226" s="6" t="n">
        <v>0</v>
      </c>
    </row>
    <row r="227">
      <c r="A227" s="4" t="inlineStr">
        <is>
          <t>Lismore Capital | Advisory Expenses | Debt placement and related services</t>
        </is>
      </c>
    </row>
    <row r="228">
      <c r="A228" s="3" t="inlineStr">
        <is>
          <t>Related Party Transaction [Line Items]</t>
        </is>
      </c>
    </row>
    <row r="229">
      <c r="A229" s="4" t="inlineStr">
        <is>
          <t>Amount of transaction</t>
        </is>
      </c>
      <c r="C229" s="6" t="n">
        <v>0</v>
      </c>
    </row>
    <row r="230">
      <c r="A230" s="4" t="inlineStr">
        <is>
          <t>Lismore Capital | Advisory Expenses | Broker services</t>
        </is>
      </c>
    </row>
    <row r="231">
      <c r="A231" s="3" t="inlineStr">
        <is>
          <t>Related Party Transaction [Line Items]</t>
        </is>
      </c>
    </row>
    <row r="232">
      <c r="A232" s="4" t="inlineStr">
        <is>
          <t>Amount of transaction</t>
        </is>
      </c>
      <c r="C232" s="6" t="n">
        <v>0</v>
      </c>
    </row>
    <row r="233">
      <c r="A233" s="4" t="inlineStr">
        <is>
          <t>Lismore Capital | Corporate, General and Administrative | Debt placement and related services</t>
        </is>
      </c>
    </row>
    <row r="234">
      <c r="A234" s="3" t="inlineStr">
        <is>
          <t>Related Party Transaction [Line Items]</t>
        </is>
      </c>
    </row>
    <row r="235">
      <c r="A235" s="4" t="inlineStr">
        <is>
          <t>Amount of transaction</t>
        </is>
      </c>
      <c r="C235" s="6" t="n">
        <v>0</v>
      </c>
      <c r="D235" s="6" t="n">
        <v>0</v>
      </c>
      <c r="E235" s="6" t="n">
        <v>0</v>
      </c>
    </row>
    <row r="236">
      <c r="A236" s="4" t="inlineStr">
        <is>
          <t>Lismore Capital | Corporate, General and Administrative | Broker services</t>
        </is>
      </c>
    </row>
    <row r="237">
      <c r="A237" s="3" t="inlineStr">
        <is>
          <t>Related Party Transaction [Line Items]</t>
        </is>
      </c>
    </row>
    <row r="238">
      <c r="A238" s="4" t="inlineStr">
        <is>
          <t>Amount of transaction</t>
        </is>
      </c>
      <c r="C238" s="6" t="n">
        <v>0</v>
      </c>
      <c r="D238" s="6" t="n">
        <v>0</v>
      </c>
    </row>
    <row r="239">
      <c r="A239" s="4" t="inlineStr">
        <is>
          <t>Lismore Capital | Write-off of Premiums, Loan Costs and Exit Fees | Debt placement and related services</t>
        </is>
      </c>
    </row>
    <row r="240">
      <c r="A240" s="3" t="inlineStr">
        <is>
          <t>Related Party Transaction [Line Items]</t>
        </is>
      </c>
    </row>
    <row r="241">
      <c r="A241" s="4" t="inlineStr">
        <is>
          <t>Amount of transaction</t>
        </is>
      </c>
      <c r="C241" s="6" t="n">
        <v>12054</v>
      </c>
      <c r="D241" s="6" t="n">
        <v>79</v>
      </c>
    </row>
    <row r="242">
      <c r="A242" s="4" t="inlineStr">
        <is>
          <t>Lismore Capital | Write-off of Premiums, Loan Costs and Exit Fees | Broker services</t>
        </is>
      </c>
    </row>
    <row r="243">
      <c r="A243" s="3" t="inlineStr">
        <is>
          <t>Related Party Transaction [Line Items]</t>
        </is>
      </c>
    </row>
    <row r="244">
      <c r="A244" s="4" t="inlineStr">
        <is>
          <t>Amount of transaction</t>
        </is>
      </c>
      <c r="C244" s="6" t="n">
        <v>100</v>
      </c>
      <c r="D244" s="6" t="n">
        <v>0</v>
      </c>
    </row>
    <row r="245">
      <c r="A245" s="4" t="inlineStr">
        <is>
          <t>Lismore Capital | Advisory Services Fee | Debt placement and related services</t>
        </is>
      </c>
    </row>
    <row r="246">
      <c r="A246" s="3" t="inlineStr">
        <is>
          <t>Related Party Transaction [Line Items]</t>
        </is>
      </c>
    </row>
    <row r="247">
      <c r="A247" s="4" t="inlineStr">
        <is>
          <t>Amount of transaction</t>
        </is>
      </c>
      <c r="D247" s="6" t="n">
        <v>0</v>
      </c>
    </row>
    <row r="248">
      <c r="A248" s="4" t="inlineStr">
        <is>
          <t>Lismore Capital | Advisory Services Fee | Broker services</t>
        </is>
      </c>
    </row>
    <row r="249">
      <c r="A249" s="3" t="inlineStr">
        <is>
          <t>Related Party Transaction [Line Items]</t>
        </is>
      </c>
    </row>
    <row r="250">
      <c r="A250" s="4" t="inlineStr">
        <is>
          <t>Amount of transaction</t>
        </is>
      </c>
      <c r="D250" s="6" t="n">
        <v>0</v>
      </c>
    </row>
    <row r="251">
      <c r="A251" s="4" t="inlineStr">
        <is>
          <t>Lismore Capital | Gain (Loss) on Disposition of Assets and Hotel Properties | Debt placement and related services</t>
        </is>
      </c>
    </row>
    <row r="252">
      <c r="A252" s="3" t="inlineStr">
        <is>
          <t>Related Party Transaction [Line Items]</t>
        </is>
      </c>
    </row>
    <row r="253">
      <c r="A253" s="4" t="inlineStr">
        <is>
          <t>Amount of transaction</t>
        </is>
      </c>
      <c r="D253" s="6" t="n">
        <v>0</v>
      </c>
    </row>
    <row r="254">
      <c r="A254" s="4" t="inlineStr">
        <is>
          <t>Lismore Capital | Gain (Loss) on Disposition of Assets and Hotel Properties | Broker services</t>
        </is>
      </c>
    </row>
    <row r="255">
      <c r="A255" s="3" t="inlineStr">
        <is>
          <t>Related Party Transaction [Line Items]</t>
        </is>
      </c>
    </row>
    <row r="256">
      <c r="A256" s="4" t="inlineStr">
        <is>
          <t>Amount of transaction</t>
        </is>
      </c>
      <c r="D256" s="6" t="n">
        <v>427</v>
      </c>
    </row>
    <row r="257">
      <c r="A257" s="4" t="inlineStr">
        <is>
          <t>Lismore Capital | Investments in Hotel Properties, net | Debt placement and related services</t>
        </is>
      </c>
    </row>
    <row r="258">
      <c r="A258" s="3" t="inlineStr">
        <is>
          <t>Related Party Transaction [Line Items]</t>
        </is>
      </c>
    </row>
    <row r="259">
      <c r="A259" s="4" t="inlineStr">
        <is>
          <t>Amount of transaction</t>
        </is>
      </c>
      <c r="C259" s="6" t="n">
        <v>0</v>
      </c>
      <c r="D259" s="6" t="n">
        <v>0</v>
      </c>
      <c r="E259" s="6" t="n">
        <v>0</v>
      </c>
    </row>
    <row r="260">
      <c r="A260" s="4" t="inlineStr">
        <is>
          <t>Lismore Capital | Investments in Hotel Properties, net | Broker services</t>
        </is>
      </c>
    </row>
    <row r="261">
      <c r="A261" s="3" t="inlineStr">
        <is>
          <t>Related Party Transaction [Line Items]</t>
        </is>
      </c>
    </row>
    <row r="262">
      <c r="A262" s="4" t="inlineStr">
        <is>
          <t>Amount of transaction</t>
        </is>
      </c>
      <c r="C262" s="6" t="n">
        <v>0</v>
      </c>
      <c r="D262" s="6" t="n">
        <v>0</v>
      </c>
    </row>
    <row r="263">
      <c r="A263" s="4" t="inlineStr">
        <is>
          <t>Lismore Capital | Indebtedness, net | Debt placement and related services</t>
        </is>
      </c>
    </row>
    <row r="264">
      <c r="A264" s="3" t="inlineStr">
        <is>
          <t>Related Party Transaction [Line Items]</t>
        </is>
      </c>
    </row>
    <row r="265">
      <c r="A265" s="4" t="inlineStr">
        <is>
          <t>Amount of transaction</t>
        </is>
      </c>
      <c r="C265" s="6" t="n">
        <v>128</v>
      </c>
      <c r="D265" s="6" t="n">
        <v>-1215</v>
      </c>
      <c r="E265" s="6" t="n">
        <v>-5094</v>
      </c>
    </row>
    <row r="266">
      <c r="A266" s="4" t="inlineStr">
        <is>
          <t>Lismore Capital | Indebtedness, net | Broker services</t>
        </is>
      </c>
    </row>
    <row r="267">
      <c r="A267" s="3" t="inlineStr">
        <is>
          <t>Related Party Transaction [Line Items]</t>
        </is>
      </c>
    </row>
    <row r="268">
      <c r="A268" s="4" t="inlineStr">
        <is>
          <t>Amount of transaction</t>
        </is>
      </c>
      <c r="C268" s="6" t="n">
        <v>0</v>
      </c>
      <c r="D268" s="6" t="n">
        <v>0</v>
      </c>
    </row>
    <row r="269">
      <c r="A269" s="4" t="inlineStr">
        <is>
          <t>Lismore Capital | Other Assets | Debt placement and related services</t>
        </is>
      </c>
    </row>
    <row r="270">
      <c r="A270" s="3" t="inlineStr">
        <is>
          <t>Related Party Transaction [Line Items]</t>
        </is>
      </c>
    </row>
    <row r="271">
      <c r="A271" s="4" t="inlineStr">
        <is>
          <t>Amount of transaction</t>
        </is>
      </c>
      <c r="C271" s="6" t="n">
        <v>4388</v>
      </c>
    </row>
    <row r="272">
      <c r="A272" s="4" t="inlineStr">
        <is>
          <t>Lismore Capital | Other Assets | Broker services</t>
        </is>
      </c>
    </row>
    <row r="273">
      <c r="A273" s="3" t="inlineStr">
        <is>
          <t>Related Party Transaction [Line Items]</t>
        </is>
      </c>
    </row>
    <row r="274">
      <c r="A274" s="4" t="inlineStr">
        <is>
          <t>Amount of transaction</t>
        </is>
      </c>
      <c r="C274" s="6" t="n">
        <v>70</v>
      </c>
    </row>
    <row r="275">
      <c r="A275" s="4" t="inlineStr">
        <is>
          <t>OpenKey | Mobile key app</t>
        </is>
      </c>
    </row>
    <row r="276">
      <c r="A276" s="3" t="inlineStr">
        <is>
          <t>Related Party Transaction [Line Items]</t>
        </is>
      </c>
    </row>
    <row r="277">
      <c r="A277" s="4" t="inlineStr">
        <is>
          <t>Amount of transaction</t>
        </is>
      </c>
      <c r="C277" s="6" t="n">
        <v>118</v>
      </c>
      <c r="D277" s="6" t="n">
        <v>112</v>
      </c>
      <c r="E277" s="6" t="n">
        <v>105</v>
      </c>
    </row>
    <row r="278">
      <c r="A278" s="4" t="inlineStr">
        <is>
          <t>Total</t>
        </is>
      </c>
      <c r="C278" s="6" t="n">
        <v>13</v>
      </c>
      <c r="D278" s="6" t="n">
        <v>2</v>
      </c>
    </row>
    <row r="279">
      <c r="A279" s="4" t="inlineStr">
        <is>
          <t>OpenKey | Other Hotel Revenue | Mobile key app</t>
        </is>
      </c>
    </row>
    <row r="280">
      <c r="A280" s="3" t="inlineStr">
        <is>
          <t>Related Party Transaction [Line Items]</t>
        </is>
      </c>
    </row>
    <row r="281">
      <c r="A281" s="4" t="inlineStr">
        <is>
          <t>Amount of transaction</t>
        </is>
      </c>
      <c r="C281" s="6" t="n">
        <v>0</v>
      </c>
      <c r="D281" s="6" t="n">
        <v>0</v>
      </c>
      <c r="E281" s="6" t="n">
        <v>0</v>
      </c>
    </row>
    <row r="282">
      <c r="A282" s="4" t="inlineStr">
        <is>
          <t>OpenKey | Management Fee | Mobile key app</t>
        </is>
      </c>
    </row>
    <row r="283">
      <c r="A283" s="3" t="inlineStr">
        <is>
          <t>Related Party Transaction [Line Items]</t>
        </is>
      </c>
    </row>
    <row r="284">
      <c r="A284" s="4" t="inlineStr">
        <is>
          <t>Amount of transaction</t>
        </is>
      </c>
      <c r="C284" s="6" t="n">
        <v>0</v>
      </c>
      <c r="D284" s="6" t="n">
        <v>0</v>
      </c>
    </row>
    <row r="285">
      <c r="A285" s="4" t="inlineStr">
        <is>
          <t>OpenKey | Other Hotel Expenses | Mobile key app</t>
        </is>
      </c>
    </row>
    <row r="286">
      <c r="A286" s="3" t="inlineStr">
        <is>
          <t>Related Party Transaction [Line Items]</t>
        </is>
      </c>
    </row>
    <row r="287">
      <c r="A287" s="4" t="inlineStr">
        <is>
          <t>Amount of transaction</t>
        </is>
      </c>
      <c r="C287" s="6" t="n">
        <v>118</v>
      </c>
      <c r="D287" s="6" t="n">
        <v>109</v>
      </c>
      <c r="E287" s="6" t="n">
        <v>102</v>
      </c>
    </row>
    <row r="288">
      <c r="A288" s="4" t="inlineStr">
        <is>
          <t>OpenKey | Property Taxes, Insurance and Other | Mobile key app</t>
        </is>
      </c>
    </row>
    <row r="289">
      <c r="A289" s="3" t="inlineStr">
        <is>
          <t>Related Party Transaction [Line Items]</t>
        </is>
      </c>
    </row>
    <row r="290">
      <c r="A290" s="4" t="inlineStr">
        <is>
          <t>Amount of transaction</t>
        </is>
      </c>
      <c r="C290" s="6" t="n">
        <v>0</v>
      </c>
      <c r="D290" s="6" t="n">
        <v>0</v>
      </c>
    </row>
    <row r="291">
      <c r="A291" s="4" t="inlineStr">
        <is>
          <t>OpenKey | Advisory Expenses | Mobile key app</t>
        </is>
      </c>
    </row>
    <row r="292">
      <c r="A292" s="3" t="inlineStr">
        <is>
          <t>Related Party Transaction [Line Items]</t>
        </is>
      </c>
    </row>
    <row r="293">
      <c r="A293" s="4" t="inlineStr">
        <is>
          <t>Amount of transaction</t>
        </is>
      </c>
      <c r="C293" s="6" t="n">
        <v>0</v>
      </c>
    </row>
    <row r="294">
      <c r="A294" s="4" t="inlineStr">
        <is>
          <t>OpenKey | Corporate, General and Administrative | Mobile key app</t>
        </is>
      </c>
    </row>
    <row r="295">
      <c r="A295" s="3" t="inlineStr">
        <is>
          <t>Related Party Transaction [Line Items]</t>
        </is>
      </c>
    </row>
    <row r="296">
      <c r="A296" s="4" t="inlineStr">
        <is>
          <t>Amount of transaction</t>
        </is>
      </c>
      <c r="C296" s="6" t="n">
        <v>0</v>
      </c>
      <c r="D296" s="6" t="n">
        <v>0</v>
      </c>
      <c r="E296" s="6" t="n">
        <v>0</v>
      </c>
    </row>
    <row r="297">
      <c r="A297" s="4" t="inlineStr">
        <is>
          <t>OpenKey | Write-off of Premiums, Loan Costs and Exit Fees | Mobile key app</t>
        </is>
      </c>
    </row>
    <row r="298">
      <c r="A298" s="3" t="inlineStr">
        <is>
          <t>Related Party Transaction [Line Items]</t>
        </is>
      </c>
    </row>
    <row r="299">
      <c r="A299" s="4" t="inlineStr">
        <is>
          <t>Amount of transaction</t>
        </is>
      </c>
      <c r="C299" s="6" t="n">
        <v>0</v>
      </c>
      <c r="D299" s="6" t="n">
        <v>0</v>
      </c>
    </row>
    <row r="300">
      <c r="A300" s="4" t="inlineStr">
        <is>
          <t>OpenKey | Advisory Services Fee | Mobile key app</t>
        </is>
      </c>
    </row>
    <row r="301">
      <c r="A301" s="3" t="inlineStr">
        <is>
          <t>Related Party Transaction [Line Items]</t>
        </is>
      </c>
    </row>
    <row r="302">
      <c r="A302" s="4" t="inlineStr">
        <is>
          <t>Amount of transaction</t>
        </is>
      </c>
      <c r="D302" s="6" t="n">
        <v>0</v>
      </c>
    </row>
    <row r="303">
      <c r="A303" s="4" t="inlineStr">
        <is>
          <t>OpenKey | Gain (Loss) on Disposition of Assets and Hotel Properties | Mobile key app</t>
        </is>
      </c>
    </row>
    <row r="304">
      <c r="A304" s="3" t="inlineStr">
        <is>
          <t>Related Party Transaction [Line Items]</t>
        </is>
      </c>
    </row>
    <row r="305">
      <c r="A305" s="4" t="inlineStr">
        <is>
          <t>Amount of transaction</t>
        </is>
      </c>
      <c r="D305" s="6" t="n">
        <v>0</v>
      </c>
    </row>
    <row r="306">
      <c r="A306" s="4" t="inlineStr">
        <is>
          <t>OpenKey | Investments in Hotel Properties, net | Mobile key app</t>
        </is>
      </c>
    </row>
    <row r="307">
      <c r="A307" s="3" t="inlineStr">
        <is>
          <t>Related Party Transaction [Line Items]</t>
        </is>
      </c>
    </row>
    <row r="308">
      <c r="A308" s="4" t="inlineStr">
        <is>
          <t>Amount of transaction</t>
        </is>
      </c>
      <c r="C308" s="6" t="n">
        <v>0</v>
      </c>
      <c r="D308" s="6" t="n">
        <v>3</v>
      </c>
      <c r="E308" s="6" t="n">
        <v>3</v>
      </c>
    </row>
    <row r="309">
      <c r="A309" s="4" t="inlineStr">
        <is>
          <t>OpenKey | Indebtedness, net | Mobile key app</t>
        </is>
      </c>
    </row>
    <row r="310">
      <c r="A310" s="3" t="inlineStr">
        <is>
          <t>Related Party Transaction [Line Items]</t>
        </is>
      </c>
    </row>
    <row r="311">
      <c r="A311" s="4" t="inlineStr">
        <is>
          <t>Amount of transaction</t>
        </is>
      </c>
      <c r="C311" s="6" t="n">
        <v>0</v>
      </c>
      <c r="D311" s="6" t="n">
        <v>0</v>
      </c>
      <c r="E311" s="6" t="n">
        <v>0</v>
      </c>
    </row>
    <row r="312">
      <c r="A312" s="4" t="inlineStr">
        <is>
          <t>OpenKey | Other Assets | Mobile key app</t>
        </is>
      </c>
    </row>
    <row r="313">
      <c r="A313" s="3" t="inlineStr">
        <is>
          <t>Related Party Transaction [Line Items]</t>
        </is>
      </c>
    </row>
    <row r="314">
      <c r="A314" s="4" t="inlineStr">
        <is>
          <t>Amount of transaction</t>
        </is>
      </c>
      <c r="C314" s="6" t="n">
        <v>0</v>
      </c>
    </row>
    <row r="315">
      <c r="A315" s="4" t="inlineStr">
        <is>
          <t>Lismore Capital | Project management services</t>
        </is>
      </c>
    </row>
    <row r="316">
      <c r="A316" s="3" t="inlineStr">
        <is>
          <t>Related Party Transaction [Line Items]</t>
        </is>
      </c>
    </row>
    <row r="317">
      <c r="A317" s="4" t="inlineStr">
        <is>
          <t>Amount of transaction</t>
        </is>
      </c>
      <c r="C317" s="6" t="n">
        <v>6801</v>
      </c>
      <c r="D317" s="6" t="n">
        <v>20004</v>
      </c>
      <c r="E317" s="6" t="n">
        <v>7677</v>
      </c>
    </row>
    <row r="318">
      <c r="A318" s="4" t="inlineStr">
        <is>
          <t>Total</t>
        </is>
      </c>
      <c r="C318" s="6" t="n">
        <v>323</v>
      </c>
      <c r="D318" s="6" t="n">
        <v>4028</v>
      </c>
    </row>
    <row r="319">
      <c r="A319" s="4" t="inlineStr">
        <is>
          <t>Lismore Capital | Other Hotel Revenue | Project management services</t>
        </is>
      </c>
    </row>
    <row r="320">
      <c r="A320" s="3" t="inlineStr">
        <is>
          <t>Related Party Transaction [Line Items]</t>
        </is>
      </c>
    </row>
    <row r="321">
      <c r="A321" s="4" t="inlineStr">
        <is>
          <t>Amount of transaction</t>
        </is>
      </c>
      <c r="C321" s="6" t="n">
        <v>0</v>
      </c>
      <c r="D321" s="6" t="n">
        <v>0</v>
      </c>
      <c r="E321" s="6" t="n">
        <v>0</v>
      </c>
    </row>
    <row r="322">
      <c r="A322" s="4" t="inlineStr">
        <is>
          <t>Lismore Capital | Management Fee | Project management services</t>
        </is>
      </c>
    </row>
    <row r="323">
      <c r="A323" s="3" t="inlineStr">
        <is>
          <t>Related Party Transaction [Line Items]</t>
        </is>
      </c>
    </row>
    <row r="324">
      <c r="A324" s="4" t="inlineStr">
        <is>
          <t>Amount of transaction</t>
        </is>
      </c>
      <c r="C324" s="6" t="n">
        <v>0</v>
      </c>
      <c r="D324" s="6" t="n">
        <v>0</v>
      </c>
    </row>
    <row r="325">
      <c r="A325" s="4" t="inlineStr">
        <is>
          <t>Lismore Capital | Other Hotel Expenses | Project management services</t>
        </is>
      </c>
    </row>
    <row r="326">
      <c r="A326" s="3" t="inlineStr">
        <is>
          <t>Related Party Transaction [Line Items]</t>
        </is>
      </c>
    </row>
    <row r="327">
      <c r="A327" s="4" t="inlineStr">
        <is>
          <t>Amount of transaction</t>
        </is>
      </c>
      <c r="C327" s="6" t="n">
        <v>0</v>
      </c>
      <c r="D327" s="6" t="n">
        <v>0</v>
      </c>
      <c r="E327" s="6" t="n">
        <v>0</v>
      </c>
    </row>
    <row r="328">
      <c r="A328" s="4" t="inlineStr">
        <is>
          <t>Lismore Capital | Property Taxes, Insurance and Other | Project management services</t>
        </is>
      </c>
    </row>
    <row r="329">
      <c r="A329" s="3" t="inlineStr">
        <is>
          <t>Related Party Transaction [Line Items]</t>
        </is>
      </c>
    </row>
    <row r="330">
      <c r="A330" s="4" t="inlineStr">
        <is>
          <t>Amount of transaction</t>
        </is>
      </c>
      <c r="C330" s="6" t="n">
        <v>0</v>
      </c>
      <c r="D330" s="6" t="n">
        <v>0</v>
      </c>
    </row>
    <row r="331">
      <c r="A331" s="4" t="inlineStr">
        <is>
          <t>Lismore Capital | Advisory Expenses | Project management services</t>
        </is>
      </c>
    </row>
    <row r="332">
      <c r="A332" s="3" t="inlineStr">
        <is>
          <t>Related Party Transaction [Line Items]</t>
        </is>
      </c>
    </row>
    <row r="333">
      <c r="A333" s="4" t="inlineStr">
        <is>
          <t>Amount of transaction</t>
        </is>
      </c>
      <c r="C333" s="6" t="n">
        <v>1074</v>
      </c>
    </row>
    <row r="334">
      <c r="A334" s="4" t="inlineStr">
        <is>
          <t>Lismore Capital | Corporate, General and Administrative | Project management services</t>
        </is>
      </c>
    </row>
    <row r="335">
      <c r="A335" s="3" t="inlineStr">
        <is>
          <t>Related Party Transaction [Line Items]</t>
        </is>
      </c>
    </row>
    <row r="336">
      <c r="A336" s="4" t="inlineStr">
        <is>
          <t>Amount of transaction</t>
        </is>
      </c>
      <c r="C336" s="6" t="n">
        <v>0</v>
      </c>
      <c r="D336" s="6" t="n">
        <v>0</v>
      </c>
      <c r="E336" s="6" t="n">
        <v>0</v>
      </c>
    </row>
    <row r="337">
      <c r="A337" s="4" t="inlineStr">
        <is>
          <t>Lismore Capital | Write-off of Premiums, Loan Costs and Exit Fees | Project management services</t>
        </is>
      </c>
    </row>
    <row r="338">
      <c r="A338" s="3" t="inlineStr">
        <is>
          <t>Related Party Transaction [Line Items]</t>
        </is>
      </c>
    </row>
    <row r="339">
      <c r="A339" s="4" t="inlineStr">
        <is>
          <t>Amount of transaction</t>
        </is>
      </c>
      <c r="C339" s="6" t="n">
        <v>0</v>
      </c>
      <c r="D339" s="6" t="n">
        <v>0</v>
      </c>
    </row>
    <row r="340">
      <c r="A340" s="4" t="inlineStr">
        <is>
          <t>Lismore Capital | Advisory Services Fee | Project management services</t>
        </is>
      </c>
    </row>
    <row r="341">
      <c r="A341" s="3" t="inlineStr">
        <is>
          <t>Related Party Transaction [Line Items]</t>
        </is>
      </c>
    </row>
    <row r="342">
      <c r="A342" s="4" t="inlineStr">
        <is>
          <t>Amount of transaction</t>
        </is>
      </c>
      <c r="D342" s="6" t="n">
        <v>1723</v>
      </c>
    </row>
    <row r="343">
      <c r="A343" s="4" t="inlineStr">
        <is>
          <t>Lismore Capital | Gain (Loss) on Disposition of Assets and Hotel Properties | Project management services</t>
        </is>
      </c>
    </row>
    <row r="344">
      <c r="A344" s="3" t="inlineStr">
        <is>
          <t>Related Party Transaction [Line Items]</t>
        </is>
      </c>
    </row>
    <row r="345">
      <c r="A345" s="4" t="inlineStr">
        <is>
          <t>Amount of transaction</t>
        </is>
      </c>
      <c r="D345" s="6" t="n">
        <v>0</v>
      </c>
    </row>
    <row r="346">
      <c r="A346" s="4" t="inlineStr">
        <is>
          <t>Lismore Capital | Investments in Hotel Properties, net | Project management services</t>
        </is>
      </c>
    </row>
    <row r="347">
      <c r="A347" s="3" t="inlineStr">
        <is>
          <t>Related Party Transaction [Line Items]</t>
        </is>
      </c>
    </row>
    <row r="348">
      <c r="A348" s="4" t="inlineStr">
        <is>
          <t>Amount of transaction</t>
        </is>
      </c>
      <c r="C348" s="6" t="n">
        <v>5727</v>
      </c>
      <c r="D348" s="6" t="n">
        <v>18281</v>
      </c>
      <c r="E348" s="6" t="n">
        <v>7677</v>
      </c>
    </row>
    <row r="349">
      <c r="A349" s="4" t="inlineStr">
        <is>
          <t>Lismore Capital | Indebtedness, net | Project management services</t>
        </is>
      </c>
    </row>
    <row r="350">
      <c r="A350" s="3" t="inlineStr">
        <is>
          <t>Related Party Transaction [Line Items]</t>
        </is>
      </c>
    </row>
    <row r="351">
      <c r="A351" s="4" t="inlineStr">
        <is>
          <t>Amount of transaction</t>
        </is>
      </c>
      <c r="C351" s="6" t="n">
        <v>0</v>
      </c>
      <c r="D351" s="6" t="n">
        <v>0</v>
      </c>
      <c r="E351" s="6" t="n">
        <v>0</v>
      </c>
    </row>
    <row r="352">
      <c r="A352" s="4" t="inlineStr">
        <is>
          <t>Lismore Capital | Other Assets | Project management services</t>
        </is>
      </c>
    </row>
    <row r="353">
      <c r="A353" s="3" t="inlineStr">
        <is>
          <t>Related Party Transaction [Line Items]</t>
        </is>
      </c>
    </row>
    <row r="354">
      <c r="A354" s="4" t="inlineStr">
        <is>
          <t>Amount of transaction</t>
        </is>
      </c>
      <c r="C354" s="6" t="n">
        <v>0</v>
      </c>
    </row>
    <row r="355">
      <c r="A355" s="4" t="inlineStr">
        <is>
          <t>OpenKey | Hypoallergenic premium rooms</t>
        </is>
      </c>
    </row>
    <row r="356">
      <c r="A356" s="3" t="inlineStr">
        <is>
          <t>Related Party Transaction [Line Items]</t>
        </is>
      </c>
    </row>
    <row r="357">
      <c r="A357" s="4" t="inlineStr">
        <is>
          <t>Amount of transaction</t>
        </is>
      </c>
      <c r="C357" s="6" t="n">
        <v>967</v>
      </c>
      <c r="D357" s="6" t="n">
        <v>1021</v>
      </c>
      <c r="E357" s="6" t="n">
        <v>2436</v>
      </c>
    </row>
    <row r="358">
      <c r="A358" s="4" t="inlineStr">
        <is>
          <t>Total</t>
        </is>
      </c>
      <c r="C358" s="6" t="n">
        <v>44</v>
      </c>
      <c r="D358" s="6" t="n">
        <v>298</v>
      </c>
    </row>
    <row r="359">
      <c r="A359" s="4" t="inlineStr">
        <is>
          <t>OpenKey | Other Hotel Revenue | Hypoallergenic premium rooms</t>
        </is>
      </c>
    </row>
    <row r="360">
      <c r="A360" s="3" t="inlineStr">
        <is>
          <t>Related Party Transaction [Line Items]</t>
        </is>
      </c>
    </row>
    <row r="361">
      <c r="A361" s="4" t="inlineStr">
        <is>
          <t>Amount of transaction</t>
        </is>
      </c>
      <c r="C361" s="6" t="n">
        <v>0</v>
      </c>
      <c r="D361" s="6" t="n">
        <v>0</v>
      </c>
      <c r="E361" s="6" t="n">
        <v>0</v>
      </c>
    </row>
    <row r="362">
      <c r="A362" s="4" t="inlineStr">
        <is>
          <t>OpenKey | Management Fee | Hypoallergenic premium rooms</t>
        </is>
      </c>
    </row>
    <row r="363">
      <c r="A363" s="3" t="inlineStr">
        <is>
          <t>Related Party Transaction [Line Items]</t>
        </is>
      </c>
    </row>
    <row r="364">
      <c r="A364" s="4" t="inlineStr">
        <is>
          <t>Amount of transaction</t>
        </is>
      </c>
      <c r="C364" s="6" t="n">
        <v>0</v>
      </c>
      <c r="D364" s="6" t="n">
        <v>0</v>
      </c>
    </row>
    <row r="365">
      <c r="A365" s="4" t="inlineStr">
        <is>
          <t>OpenKey | Other Hotel Expenses | Hypoallergenic premium rooms</t>
        </is>
      </c>
    </row>
    <row r="366">
      <c r="A366" s="3" t="inlineStr">
        <is>
          <t>Related Party Transaction [Line Items]</t>
        </is>
      </c>
    </row>
    <row r="367">
      <c r="A367" s="4" t="inlineStr">
        <is>
          <t>Amount of transaction</t>
        </is>
      </c>
      <c r="C367" s="6" t="n">
        <v>929</v>
      </c>
      <c r="D367" s="6" t="n">
        <v>422</v>
      </c>
      <c r="E367" s="6" t="n">
        <v>24</v>
      </c>
    </row>
    <row r="368">
      <c r="A368" s="4" t="inlineStr">
        <is>
          <t>OpenKey | Property Taxes, Insurance and Other | Hypoallergenic premium rooms</t>
        </is>
      </c>
    </row>
    <row r="369">
      <c r="A369" s="3" t="inlineStr">
        <is>
          <t>Related Party Transaction [Line Items]</t>
        </is>
      </c>
    </row>
    <row r="370">
      <c r="A370" s="4" t="inlineStr">
        <is>
          <t>Amount of transaction</t>
        </is>
      </c>
      <c r="C370" s="6" t="n">
        <v>0</v>
      </c>
      <c r="D370" s="6" t="n">
        <v>0</v>
      </c>
    </row>
    <row r="371">
      <c r="A371" s="4" t="inlineStr">
        <is>
          <t>OpenKey | Advisory Expenses | Hypoallergenic premium rooms</t>
        </is>
      </c>
    </row>
    <row r="372">
      <c r="A372" s="3" t="inlineStr">
        <is>
          <t>Related Party Transaction [Line Items]</t>
        </is>
      </c>
    </row>
    <row r="373">
      <c r="A373" s="4" t="inlineStr">
        <is>
          <t>Amount of transaction</t>
        </is>
      </c>
      <c r="C373" s="6" t="n">
        <v>0</v>
      </c>
    </row>
    <row r="374">
      <c r="A374" s="4" t="inlineStr">
        <is>
          <t>OpenKey | Corporate, General and Administrative | Hypoallergenic premium rooms</t>
        </is>
      </c>
    </row>
    <row r="375">
      <c r="A375" s="3" t="inlineStr">
        <is>
          <t>Related Party Transaction [Line Items]</t>
        </is>
      </c>
    </row>
    <row r="376">
      <c r="A376" s="4" t="inlineStr">
        <is>
          <t>Amount of transaction</t>
        </is>
      </c>
      <c r="C376" s="6" t="n">
        <v>0</v>
      </c>
      <c r="D376" s="6" t="n">
        <v>0</v>
      </c>
      <c r="E376" s="6" t="n">
        <v>0</v>
      </c>
    </row>
    <row r="377">
      <c r="A377" s="4" t="inlineStr">
        <is>
          <t>OpenKey | Write-off of Premiums, Loan Costs and Exit Fees | Hypoallergenic premium rooms</t>
        </is>
      </c>
    </row>
    <row r="378">
      <c r="A378" s="3" t="inlineStr">
        <is>
          <t>Related Party Transaction [Line Items]</t>
        </is>
      </c>
    </row>
    <row r="379">
      <c r="A379" s="4" t="inlineStr">
        <is>
          <t>Amount of transaction</t>
        </is>
      </c>
      <c r="C379" s="6" t="n">
        <v>0</v>
      </c>
      <c r="D379" s="6" t="n">
        <v>0</v>
      </c>
    </row>
    <row r="380">
      <c r="A380" s="4" t="inlineStr">
        <is>
          <t>OpenKey | Advisory Services Fee | Hypoallergenic premium rooms</t>
        </is>
      </c>
    </row>
    <row r="381">
      <c r="A381" s="3" t="inlineStr">
        <is>
          <t>Related Party Transaction [Line Items]</t>
        </is>
      </c>
    </row>
    <row r="382">
      <c r="A382" s="4" t="inlineStr">
        <is>
          <t>Amount of transaction</t>
        </is>
      </c>
      <c r="D382" s="6" t="n">
        <v>0</v>
      </c>
    </row>
    <row r="383">
      <c r="A383" s="4" t="inlineStr">
        <is>
          <t>OpenKey | Gain (Loss) on Disposition of Assets and Hotel Properties | Hypoallergenic premium rooms</t>
        </is>
      </c>
    </row>
    <row r="384">
      <c r="A384" s="3" t="inlineStr">
        <is>
          <t>Related Party Transaction [Line Items]</t>
        </is>
      </c>
    </row>
    <row r="385">
      <c r="A385" s="4" t="inlineStr">
        <is>
          <t>Amount of transaction</t>
        </is>
      </c>
      <c r="D385" s="6" t="n">
        <v>0</v>
      </c>
    </row>
    <row r="386">
      <c r="A386" s="4" t="inlineStr">
        <is>
          <t>OpenKey | Investments in Hotel Properties, net | Hypoallergenic premium rooms</t>
        </is>
      </c>
    </row>
    <row r="387">
      <c r="A387" s="3" t="inlineStr">
        <is>
          <t>Related Party Transaction [Line Items]</t>
        </is>
      </c>
    </row>
    <row r="388">
      <c r="A388" s="4" t="inlineStr">
        <is>
          <t>Amount of transaction</t>
        </is>
      </c>
      <c r="C388" s="6" t="n">
        <v>38</v>
      </c>
      <c r="D388" s="6" t="n">
        <v>599</v>
      </c>
      <c r="E388" s="6" t="n">
        <v>2412</v>
      </c>
    </row>
    <row r="389">
      <c r="A389" s="4" t="inlineStr">
        <is>
          <t>OpenKey | Indebtedness, net | Hypoallergenic premium rooms</t>
        </is>
      </c>
    </row>
    <row r="390">
      <c r="A390" s="3" t="inlineStr">
        <is>
          <t>Related Party Transaction [Line Items]</t>
        </is>
      </c>
    </row>
    <row r="391">
      <c r="A391" s="4" t="inlineStr">
        <is>
          <t>Amount of transaction</t>
        </is>
      </c>
      <c r="C391" s="6" t="n">
        <v>0</v>
      </c>
      <c r="D391" s="6" t="n">
        <v>0</v>
      </c>
      <c r="E391" s="5" t="n">
        <v>0</v>
      </c>
    </row>
    <row r="392">
      <c r="A392" s="4" t="inlineStr">
        <is>
          <t>OpenKey | Other Assets | Hypoallergenic premium rooms</t>
        </is>
      </c>
    </row>
    <row r="393">
      <c r="A393" s="3" t="inlineStr">
        <is>
          <t>Related Party Transaction [Line Items]</t>
        </is>
      </c>
    </row>
    <row r="394">
      <c r="A394" s="4" t="inlineStr">
        <is>
          <t>Amount of transaction</t>
        </is>
      </c>
      <c r="C394" s="6" t="n">
        <v>0</v>
      </c>
    </row>
    <row r="395">
      <c r="A395" s="4" t="inlineStr">
        <is>
          <t>Remington Hotels | Hotel management services</t>
        </is>
      </c>
    </row>
    <row r="396">
      <c r="A396" s="3" t="inlineStr">
        <is>
          <t>Related Party Transaction [Line Items]</t>
        </is>
      </c>
    </row>
    <row r="397">
      <c r="A397" s="4" t="inlineStr">
        <is>
          <t>Amount of transaction</t>
        </is>
      </c>
      <c r="C397" s="6" t="n">
        <v>27443</v>
      </c>
      <c r="D397" s="6" t="n">
        <v>9152</v>
      </c>
    </row>
    <row r="398">
      <c r="A398" s="4" t="inlineStr">
        <is>
          <t>Remington Hotels | Other Hotel Revenue | Hotel management services</t>
        </is>
      </c>
    </row>
    <row r="399">
      <c r="A399" s="3" t="inlineStr">
        <is>
          <t>Related Party Transaction [Line Items]</t>
        </is>
      </c>
    </row>
    <row r="400">
      <c r="A400" s="4" t="inlineStr">
        <is>
          <t>Amount of transaction</t>
        </is>
      </c>
      <c r="C400" s="6" t="n">
        <v>0</v>
      </c>
      <c r="D400" s="6" t="n">
        <v>0</v>
      </c>
    </row>
    <row r="401">
      <c r="A401" s="4" t="inlineStr">
        <is>
          <t>Remington Hotels | Management Fee | Hotel management services</t>
        </is>
      </c>
    </row>
    <row r="402">
      <c r="A402" s="3" t="inlineStr">
        <is>
          <t>Related Party Transaction [Line Items]</t>
        </is>
      </c>
    </row>
    <row r="403">
      <c r="A403" s="4" t="inlineStr">
        <is>
          <t>Amount of transaction</t>
        </is>
      </c>
      <c r="C403" s="6" t="n">
        <v>15835</v>
      </c>
      <c r="D403" s="6" t="n">
        <v>3796</v>
      </c>
    </row>
    <row r="404">
      <c r="A404" s="4" t="inlineStr">
        <is>
          <t>Remington Hotels | Other Hotel Expenses | Hotel management services</t>
        </is>
      </c>
    </row>
    <row r="405">
      <c r="A405" s="3" t="inlineStr">
        <is>
          <t>Related Party Transaction [Line Items]</t>
        </is>
      </c>
    </row>
    <row r="406">
      <c r="A406" s="4" t="inlineStr">
        <is>
          <t>Amount of transaction</t>
        </is>
      </c>
      <c r="C406" s="6" t="n">
        <v>11608</v>
      </c>
      <c r="D406" s="6" t="n">
        <v>5356</v>
      </c>
    </row>
    <row r="407">
      <c r="A407" s="4" t="inlineStr">
        <is>
          <t>Remington Hotels | Property Taxes, Insurance and Other | Hotel management services</t>
        </is>
      </c>
    </row>
    <row r="408">
      <c r="A408" s="3" t="inlineStr">
        <is>
          <t>Related Party Transaction [Line Items]</t>
        </is>
      </c>
    </row>
    <row r="409">
      <c r="A409" s="4" t="inlineStr">
        <is>
          <t>Amount of transaction</t>
        </is>
      </c>
      <c r="C409" s="6" t="n">
        <v>0</v>
      </c>
      <c r="D409" s="6" t="n">
        <v>0</v>
      </c>
    </row>
    <row r="410">
      <c r="A410" s="4" t="inlineStr">
        <is>
          <t>Remington Hotels | Advisory Expenses | Hotel management services</t>
        </is>
      </c>
    </row>
    <row r="411">
      <c r="A411" s="3" t="inlineStr">
        <is>
          <t>Related Party Transaction [Line Items]</t>
        </is>
      </c>
    </row>
    <row r="412">
      <c r="A412" s="4" t="inlineStr">
        <is>
          <t>Amount of transaction</t>
        </is>
      </c>
      <c r="C412" s="6" t="n">
        <v>0</v>
      </c>
    </row>
    <row r="413">
      <c r="A413" s="4" t="inlineStr">
        <is>
          <t>Remington Hotels | Corporate, General and Administrative | Hotel management services</t>
        </is>
      </c>
    </row>
    <row r="414">
      <c r="A414" s="3" t="inlineStr">
        <is>
          <t>Related Party Transaction [Line Items]</t>
        </is>
      </c>
    </row>
    <row r="415">
      <c r="A415" s="4" t="inlineStr">
        <is>
          <t>Amount of transaction</t>
        </is>
      </c>
      <c r="C415" s="6" t="n">
        <v>0</v>
      </c>
      <c r="D415" s="6" t="n">
        <v>0</v>
      </c>
    </row>
    <row r="416">
      <c r="A416" s="4" t="inlineStr">
        <is>
          <t>Remington Hotels | Write-off of Premiums, Loan Costs and Exit Fees | Hotel management services</t>
        </is>
      </c>
    </row>
    <row r="417">
      <c r="A417" s="3" t="inlineStr">
        <is>
          <t>Related Party Transaction [Line Items]</t>
        </is>
      </c>
    </row>
    <row r="418">
      <c r="A418" s="4" t="inlineStr">
        <is>
          <t>Amount of transaction</t>
        </is>
      </c>
      <c r="C418" s="6" t="n">
        <v>0</v>
      </c>
      <c r="D418" s="6" t="n">
        <v>0</v>
      </c>
    </row>
    <row r="419">
      <c r="A419" s="4" t="inlineStr">
        <is>
          <t>Remington Hotels | Advisory Services Fee | Hotel management services</t>
        </is>
      </c>
    </row>
    <row r="420">
      <c r="A420" s="3" t="inlineStr">
        <is>
          <t>Related Party Transaction [Line Items]</t>
        </is>
      </c>
    </row>
    <row r="421">
      <c r="A421" s="4" t="inlineStr">
        <is>
          <t>Amount of transaction</t>
        </is>
      </c>
      <c r="D421" s="6" t="n">
        <v>0</v>
      </c>
    </row>
    <row r="422">
      <c r="A422" s="4" t="inlineStr">
        <is>
          <t>Remington Hotels | Gain (Loss) on Disposition of Assets and Hotel Properties | Hotel management services</t>
        </is>
      </c>
    </row>
    <row r="423">
      <c r="A423" s="3" t="inlineStr">
        <is>
          <t>Related Party Transaction [Line Items]</t>
        </is>
      </c>
    </row>
    <row r="424">
      <c r="A424" s="4" t="inlineStr">
        <is>
          <t>Amount of transaction</t>
        </is>
      </c>
      <c r="D424" s="6" t="n">
        <v>0</v>
      </c>
    </row>
    <row r="425">
      <c r="A425" s="4" t="inlineStr">
        <is>
          <t>Remington Hotels | Investments in Hotel Properties, net | Hotel management services</t>
        </is>
      </c>
    </row>
    <row r="426">
      <c r="A426" s="3" t="inlineStr">
        <is>
          <t>Related Party Transaction [Line Items]</t>
        </is>
      </c>
    </row>
    <row r="427">
      <c r="A427" s="4" t="inlineStr">
        <is>
          <t>Amount of transaction</t>
        </is>
      </c>
      <c r="C427" s="6" t="n">
        <v>0</v>
      </c>
      <c r="D427" s="6" t="n">
        <v>0</v>
      </c>
    </row>
    <row r="428">
      <c r="A428" s="4" t="inlineStr">
        <is>
          <t>Remington Hotels | Indebtedness, net | Hotel management services</t>
        </is>
      </c>
    </row>
    <row r="429">
      <c r="A429" s="3" t="inlineStr">
        <is>
          <t>Related Party Transaction [Line Items]</t>
        </is>
      </c>
    </row>
    <row r="430">
      <c r="A430" s="4" t="inlineStr">
        <is>
          <t>Amount of transaction</t>
        </is>
      </c>
      <c r="C430" s="6" t="n">
        <v>0</v>
      </c>
      <c r="D430" s="6" t="n">
        <v>0</v>
      </c>
    </row>
    <row r="431">
      <c r="A431" s="4" t="inlineStr">
        <is>
          <t>Remington Hotels | Other Assets | Hotel management services</t>
        </is>
      </c>
    </row>
    <row r="432">
      <c r="A432" s="3" t="inlineStr">
        <is>
          <t>Related Party Transaction [Line Items]</t>
        </is>
      </c>
    </row>
    <row r="433">
      <c r="A433" s="4" t="inlineStr">
        <is>
          <t>Amount of transaction</t>
        </is>
      </c>
      <c r="C433" s="6" t="n">
        <v>0</v>
      </c>
    </row>
    <row r="434">
      <c r="A434" s="4" t="inlineStr">
        <is>
          <t>Ashford Inc.</t>
        </is>
      </c>
    </row>
    <row r="435">
      <c r="A435" s="3" t="inlineStr">
        <is>
          <t>Related Party Transaction [Line Items]</t>
        </is>
      </c>
    </row>
    <row r="436">
      <c r="A436" s="4" t="inlineStr">
        <is>
          <t>Total</t>
        </is>
      </c>
      <c r="C436" s="5" t="n">
        <v>13383</v>
      </c>
      <c r="D436" s="5" t="n">
        <v>657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M7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31" customWidth="1" min="9" max="9"/>
    <col width="21" customWidth="1" min="10" max="10"/>
    <col width="21" customWidth="1" min="11" max="11"/>
    <col width="21" customWidth="1" min="12" max="12"/>
    <col width="21" customWidth="1" min="13" max="13"/>
  </cols>
  <sheetData>
    <row r="1">
      <c r="A1" s="1" t="inlineStr">
        <is>
          <t>Commitments and Contingencies (Details)</t>
        </is>
      </c>
      <c r="B1" s="2" t="inlineStr">
        <is>
          <t>Aug. 07, 2018USD ($)</t>
        </is>
      </c>
      <c r="C1" s="2" t="inlineStr">
        <is>
          <t>Jul. 26, 2018USD ($)</t>
        </is>
      </c>
      <c r="D1" s="2" t="inlineStr">
        <is>
          <t>Jun. 29, 2017USD ($)</t>
        </is>
      </c>
      <c r="E1" s="2" t="inlineStr">
        <is>
          <t>Jun. 07, 2017USD ($)</t>
        </is>
      </c>
      <c r="F1" s="2" t="inlineStr">
        <is>
          <t>Jun. 01, 2017USD ($)</t>
        </is>
      </c>
      <c r="G1" s="2" t="inlineStr">
        <is>
          <t>Jun. 30, 2014USD ($)</t>
        </is>
      </c>
      <c r="H1" s="2" t="inlineStr">
        <is>
          <t>Nov. 01, 2011USD ($)</t>
        </is>
      </c>
      <c r="I1" s="2" t="inlineStr">
        <is>
          <t>Dec. 31, 2020USD ($)hotellease</t>
        </is>
      </c>
      <c r="J1" s="2" t="inlineStr">
        <is>
          <t>Dec. 31, 2019USD ($)</t>
        </is>
      </c>
      <c r="K1" s="2" t="inlineStr">
        <is>
          <t>Dec. 31, 2018USD ($)</t>
        </is>
      </c>
      <c r="L1" s="2" t="inlineStr">
        <is>
          <t>Dec. 31, 2016USD ($)</t>
        </is>
      </c>
      <c r="M1" s="2" t="inlineStr">
        <is>
          <t>Dec. 31, 2006USD ($)</t>
        </is>
      </c>
    </row>
    <row r="2">
      <c r="A2" s="3" t="inlineStr">
        <is>
          <t>Commitments and Contingencies [Line Items]</t>
        </is>
      </c>
    </row>
    <row r="3">
      <c r="A3" s="4" t="inlineStr">
        <is>
          <t>Number of ground leases | lease</t>
        </is>
      </c>
      <c r="I3" s="6" t="n">
        <v>3</v>
      </c>
    </row>
    <row r="4">
      <c r="A4" s="4" t="inlineStr">
        <is>
          <t>Number of ground leases subject to base rent | lease</t>
        </is>
      </c>
      <c r="I4" s="6" t="n">
        <v>2</v>
      </c>
    </row>
    <row r="5">
      <c r="A5" s="4" t="inlineStr">
        <is>
          <t>Rent expense</t>
        </is>
      </c>
      <c r="K5" s="5" t="n">
        <v>4000000</v>
      </c>
    </row>
    <row r="6">
      <c r="A6" s="4" t="inlineStr">
        <is>
          <t>Contingent rent</t>
        </is>
      </c>
      <c r="K6" s="6" t="n">
        <v>837000</v>
      </c>
    </row>
    <row r="7">
      <c r="A7" s="4" t="inlineStr">
        <is>
          <t>Capital commitments</t>
        </is>
      </c>
      <c r="I7" s="5" t="n">
        <v>29400000</v>
      </c>
    </row>
    <row r="8">
      <c r="A8" s="4" t="inlineStr">
        <is>
          <t>Palm Beach Florida Hotel and Office Building Limited Partnership, et al. v. Nantucket Enterprises, Inc.</t>
        </is>
      </c>
    </row>
    <row r="9">
      <c r="A9" s="3" t="inlineStr">
        <is>
          <t>Commitments and Contingencies [Line Items]</t>
        </is>
      </c>
    </row>
    <row r="10">
      <c r="A10" s="4" t="inlineStr">
        <is>
          <t>Damages awarded</t>
        </is>
      </c>
      <c r="G10" s="5" t="n">
        <v>10800000</v>
      </c>
      <c r="L10" s="5" t="n">
        <v>8800000</v>
      </c>
    </row>
    <row r="11">
      <c r="A11" s="4" t="inlineStr">
        <is>
          <t>Payments for legal settlements</t>
        </is>
      </c>
      <c r="C11" s="5" t="n">
        <v>544000</v>
      </c>
      <c r="D11" s="5" t="n">
        <v>3900000</v>
      </c>
    </row>
    <row r="12">
      <c r="A12" s="4" t="inlineStr">
        <is>
          <t>Loss contingency accrual</t>
        </is>
      </c>
      <c r="I12" s="6" t="n">
        <v>504000</v>
      </c>
    </row>
    <row r="13">
      <c r="A13" s="4" t="inlineStr">
        <is>
          <t>Pedro Membrives And Michele Spero V. HHC TRS FP Portfolio LLC, Remington Lodging &amp; Hospitality, LLC, Remington Holdings LLC, Remington Long Island Employers, LLC</t>
        </is>
      </c>
    </row>
    <row r="14">
      <c r="A14" s="3" t="inlineStr">
        <is>
          <t>Commitments and Contingencies [Line Items]</t>
        </is>
      </c>
    </row>
    <row r="15">
      <c r="A15" s="4" t="inlineStr">
        <is>
          <t>Loss contingency accrual</t>
        </is>
      </c>
      <c r="I15" s="6" t="n">
        <v>0</v>
      </c>
    </row>
    <row r="16">
      <c r="A16" s="4" t="inlineStr">
        <is>
          <t>Class Action Lawsuit, California Employment Laws</t>
        </is>
      </c>
    </row>
    <row r="17">
      <c r="A17" s="3" t="inlineStr">
        <is>
          <t>Commitments and Contingencies [Line Items]</t>
        </is>
      </c>
    </row>
    <row r="18">
      <c r="A18" s="4" t="inlineStr">
        <is>
          <t>Loss contingency accrual</t>
        </is>
      </c>
      <c r="I18" s="5" t="n">
        <v>0</v>
      </c>
    </row>
    <row r="19">
      <c r="A19" s="4" t="inlineStr">
        <is>
          <t>Number of hotels in class action lawsuit | hotel</t>
        </is>
      </c>
      <c r="I19" s="6" t="n">
        <v>9</v>
      </c>
    </row>
    <row r="20">
      <c r="A20" s="4" t="inlineStr">
        <is>
          <t>Potential Pension Liabilities</t>
        </is>
      </c>
    </row>
    <row r="21">
      <c r="A21" s="3" t="inlineStr">
        <is>
          <t>Commitments and Contingencies [Line Items]</t>
        </is>
      </c>
    </row>
    <row r="22">
      <c r="A22" s="4" t="inlineStr">
        <is>
          <t>Unfunded pension liabilities at acquisition</t>
        </is>
      </c>
      <c r="M22" s="5" t="n">
        <v>0</v>
      </c>
    </row>
    <row r="23">
      <c r="A23" s="4" t="inlineStr">
        <is>
          <t>Unfunded pension liabilities amount received by the Hotel Manager on the loss of suit</t>
        </is>
      </c>
      <c r="H23" s="5" t="n">
        <v>1700000</v>
      </c>
    </row>
    <row r="24">
      <c r="A24" s="4" t="inlineStr">
        <is>
          <t>Monthly pension payments</t>
        </is>
      </c>
      <c r="H24" s="6" t="n">
        <v>100000</v>
      </c>
    </row>
    <row r="25">
      <c r="A25" s="4" t="inlineStr">
        <is>
          <t>Accrued unfunded pension liabilities</t>
        </is>
      </c>
      <c r="H25" s="6" t="n">
        <v>1600000</v>
      </c>
    </row>
    <row r="26">
      <c r="A26" s="4" t="inlineStr">
        <is>
          <t>Net amount of pension payments on settlement agreement paid by hotel manager</t>
        </is>
      </c>
      <c r="H26" s="5" t="n">
        <v>84000</v>
      </c>
    </row>
    <row r="27">
      <c r="A27" s="4" t="inlineStr">
        <is>
          <t>Term of pension liability</t>
        </is>
      </c>
      <c r="H27" s="4" t="inlineStr">
        <is>
          <t>20 years</t>
        </is>
      </c>
    </row>
    <row r="28">
      <c r="A28" s="4" t="inlineStr">
        <is>
          <t>Surety Bond | Palm Beach Florida Hotel and Office Building Limited Partnership, et al. v. Nantucket Enterprises, Inc.</t>
        </is>
      </c>
    </row>
    <row r="29">
      <c r="A29" s="3" t="inlineStr">
        <is>
          <t>Commitments and Contingencies [Line Items]</t>
        </is>
      </c>
    </row>
    <row r="30">
      <c r="A30" s="4" t="inlineStr">
        <is>
          <t>Payments for legal settlements</t>
        </is>
      </c>
      <c r="E30" s="5" t="n">
        <v>2500000</v>
      </c>
    </row>
    <row r="31">
      <c r="A31" s="4" t="inlineStr">
        <is>
          <t>Surety Bond | Palm Beach Florida Hotel and Office Building Limited Partnership, et al. v. Nantucket Enterprises, Inc. | RLI Insurance Company</t>
        </is>
      </c>
    </row>
    <row r="32">
      <c r="A32" s="3" t="inlineStr">
        <is>
          <t>Commitments and Contingencies [Line Items]</t>
        </is>
      </c>
    </row>
    <row r="33">
      <c r="A33" s="4" t="inlineStr">
        <is>
          <t>Payments for legal settlements</t>
        </is>
      </c>
      <c r="F33" s="5" t="n">
        <v>10000000</v>
      </c>
    </row>
    <row r="34">
      <c r="A34" s="4" t="inlineStr">
        <is>
          <t>Franchise fees</t>
        </is>
      </c>
    </row>
    <row r="35">
      <c r="A35" s="3" t="inlineStr">
        <is>
          <t>Commitments and Contingencies [Line Items]</t>
        </is>
      </c>
    </row>
    <row r="36">
      <c r="A36" s="4" t="inlineStr">
        <is>
          <t>Other hotel expenses</t>
        </is>
      </c>
      <c r="I36" s="5" t="n">
        <v>22658000</v>
      </c>
      <c r="J36" s="5" t="n">
        <v>76707000</v>
      </c>
      <c r="K36" s="5" t="n">
        <v>72095000</v>
      </c>
    </row>
    <row r="37">
      <c r="A37" s="4" t="inlineStr">
        <is>
          <t>Franchise Fees</t>
        </is>
      </c>
    </row>
    <row r="38">
      <c r="A38" s="3" t="inlineStr">
        <is>
          <t>Commitments and Contingencies [Line Items]</t>
        </is>
      </c>
    </row>
    <row r="39">
      <c r="A39" s="4" t="inlineStr">
        <is>
          <t>Franchisor royalty fees percent of gross room revenue, minimum</t>
        </is>
      </c>
      <c r="I39" s="4" t="inlineStr">
        <is>
          <t>3.00%</t>
        </is>
      </c>
    </row>
    <row r="40">
      <c r="A40" s="4" t="inlineStr">
        <is>
          <t>Franchisor royalty fees percent of gross room revenue, maximum</t>
        </is>
      </c>
      <c r="I40" s="4" t="inlineStr">
        <is>
          <t>6.00%</t>
        </is>
      </c>
    </row>
    <row r="41">
      <c r="A41" s="4" t="inlineStr">
        <is>
          <t>Food and beverage fees minimum</t>
        </is>
      </c>
      <c r="I41" s="4" t="inlineStr">
        <is>
          <t>1.00%</t>
        </is>
      </c>
    </row>
    <row r="42">
      <c r="A42" s="4" t="inlineStr">
        <is>
          <t>Food and beverage fees maximum</t>
        </is>
      </c>
      <c r="I42" s="4" t="inlineStr">
        <is>
          <t>3.00%</t>
        </is>
      </c>
    </row>
    <row r="43">
      <c r="A43" s="4" t="inlineStr">
        <is>
          <t>Marketing reservation and other fees, minimum</t>
        </is>
      </c>
      <c r="I43" s="4" t="inlineStr">
        <is>
          <t>1.00%</t>
        </is>
      </c>
    </row>
    <row r="44">
      <c r="A44" s="4" t="inlineStr">
        <is>
          <t>Marketing reservation and other fees, maximum</t>
        </is>
      </c>
      <c r="I44" s="4" t="inlineStr">
        <is>
          <t>4.00%</t>
        </is>
      </c>
    </row>
    <row r="45">
      <c r="A45" s="4" t="inlineStr">
        <is>
          <t>Fee multiple</t>
        </is>
      </c>
      <c r="I45" s="6" t="n">
        <v>3</v>
      </c>
    </row>
    <row r="46">
      <c r="A46" s="4" t="inlineStr">
        <is>
          <t>Management Fee</t>
        </is>
      </c>
    </row>
    <row r="47">
      <c r="A47" s="3" t="inlineStr">
        <is>
          <t>Commitments and Contingencies [Line Items]</t>
        </is>
      </c>
    </row>
    <row r="48">
      <c r="A48" s="4" t="inlineStr">
        <is>
          <t>Property management fee as percentage of gross revenue, minimum</t>
        </is>
      </c>
      <c r="I48" s="4" t="inlineStr">
        <is>
          <t>1.00%</t>
        </is>
      </c>
    </row>
    <row r="49">
      <c r="A49" s="4" t="inlineStr">
        <is>
          <t>Property management fee as percentage of gross revenue, maximum</t>
        </is>
      </c>
      <c r="I49" s="4" t="inlineStr">
        <is>
          <t>7.00%</t>
        </is>
      </c>
    </row>
    <row r="50">
      <c r="A50" s="4" t="inlineStr">
        <is>
          <t>Project management fees</t>
        </is>
      </c>
      <c r="B50" s="4" t="inlineStr">
        <is>
          <t>4.00%</t>
        </is>
      </c>
      <c r="I50" s="4" t="inlineStr">
        <is>
          <t>4.00%</t>
        </is>
      </c>
    </row>
    <row r="51">
      <c r="A51" s="4" t="inlineStr">
        <is>
          <t>Maximum market service fee as percentage of project management budget</t>
        </is>
      </c>
      <c r="I51" s="4" t="inlineStr">
        <is>
          <t>16.50%</t>
        </is>
      </c>
    </row>
    <row r="52">
      <c r="A52" s="4" t="inlineStr">
        <is>
          <t>Minimum</t>
        </is>
      </c>
    </row>
    <row r="53">
      <c r="A53" s="3" t="inlineStr">
        <is>
          <t>Commitments and Contingencies [Line Items]</t>
        </is>
      </c>
    </row>
    <row r="54">
      <c r="A54" s="4" t="inlineStr">
        <is>
          <t>Restricted cash as percentage of property revenue</t>
        </is>
      </c>
      <c r="I54" s="4" t="inlineStr">
        <is>
          <t>4.00%</t>
        </is>
      </c>
    </row>
    <row r="55">
      <c r="A55" s="4" t="inlineStr">
        <is>
          <t>Minimum | Pedro Membrives And Michele Spero V. HHC TRS FP Portfolio LLC, Remington Lodging &amp; Hospitality, LLC, Remington Holdings LLC, Remington Long Island Employers, LLC</t>
        </is>
      </c>
    </row>
    <row r="56">
      <c r="A56" s="3" t="inlineStr">
        <is>
          <t>Commitments and Contingencies [Line Items]</t>
        </is>
      </c>
    </row>
    <row r="57">
      <c r="A57" s="4" t="inlineStr">
        <is>
          <t>Damages sought</t>
        </is>
      </c>
      <c r="I57" s="5" t="n">
        <v>5800000</v>
      </c>
    </row>
    <row r="58">
      <c r="A58" s="4" t="inlineStr">
        <is>
          <t>Minimum | Management Fee | Management Fee</t>
        </is>
      </c>
    </row>
    <row r="59">
      <c r="A59" s="3" t="inlineStr">
        <is>
          <t>Commitments and Contingencies [Line Items]</t>
        </is>
      </c>
    </row>
    <row r="60">
      <c r="A60" s="4" t="inlineStr">
        <is>
          <t>Percent of gross revenue</t>
        </is>
      </c>
      <c r="I60" s="4" t="inlineStr">
        <is>
          <t>3.00%</t>
        </is>
      </c>
    </row>
    <row r="61">
      <c r="A61" s="4" t="inlineStr">
        <is>
          <t>Minimum | Management Fee | Remington Hotels | Management Fee</t>
        </is>
      </c>
    </row>
    <row r="62">
      <c r="A62" s="3" t="inlineStr">
        <is>
          <t>Commitments and Contingencies [Line Items]</t>
        </is>
      </c>
    </row>
    <row r="63">
      <c r="A63" s="4" t="inlineStr">
        <is>
          <t>Payment of monthly property management fees</t>
        </is>
      </c>
      <c r="B63" s="5" t="n">
        <v>14000</v>
      </c>
      <c r="I63" s="5" t="n">
        <v>14000</v>
      </c>
    </row>
    <row r="64">
      <c r="A64" s="4" t="inlineStr">
        <is>
          <t>Percent of gross revenue</t>
        </is>
      </c>
      <c r="B64" s="4" t="inlineStr">
        <is>
          <t>3.00%</t>
        </is>
      </c>
    </row>
    <row r="65">
      <c r="A65" s="4" t="inlineStr">
        <is>
          <t>Maximum</t>
        </is>
      </c>
    </row>
    <row r="66">
      <c r="A66" s="3" t="inlineStr">
        <is>
          <t>Commitments and Contingencies [Line Items]</t>
        </is>
      </c>
    </row>
    <row r="67">
      <c r="A67" s="4" t="inlineStr">
        <is>
          <t>Restricted cash as percentage of property revenue</t>
        </is>
      </c>
      <c r="I67" s="4" t="inlineStr">
        <is>
          <t>6.00%</t>
        </is>
      </c>
    </row>
    <row r="68">
      <c r="A68" s="4" t="inlineStr">
        <is>
          <t>Maximum | Pedro Membrives And Michele Spero V. HHC TRS FP Portfolio LLC, Remington Lodging &amp; Hospitality, LLC, Remington Holdings LLC, Remington Long Island Employers, LLC</t>
        </is>
      </c>
    </row>
    <row r="69">
      <c r="A69" s="3" t="inlineStr">
        <is>
          <t>Commitments and Contingencies [Line Items]</t>
        </is>
      </c>
    </row>
    <row r="70">
      <c r="A70" s="4" t="inlineStr">
        <is>
          <t>Damages sought</t>
        </is>
      </c>
      <c r="I70" s="5" t="n">
        <v>1190000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Leases - Narrative (Details) - USD ($) $ in Thousands</t>
        </is>
      </c>
      <c r="B1" s="2" t="inlineStr">
        <is>
          <t>Dec. 31, 2020</t>
        </is>
      </c>
      <c r="C1" s="2" t="inlineStr">
        <is>
          <t>Dec. 31, 2019</t>
        </is>
      </c>
      <c r="D1" s="2" t="inlineStr">
        <is>
          <t>Jan. 01, 2019</t>
        </is>
      </c>
    </row>
    <row r="2">
      <c r="A2" s="3" t="inlineStr">
        <is>
          <t>Lessee, Lease, Description [Line Items]</t>
        </is>
      </c>
    </row>
    <row r="3">
      <c r="A3" s="4" t="inlineStr">
        <is>
          <t>Operating lease liabilities</t>
        </is>
      </c>
      <c r="B3" s="5" t="n">
        <v>45309</v>
      </c>
      <c r="C3" s="5" t="n">
        <v>53270</v>
      </c>
    </row>
    <row r="4">
      <c r="A4" s="4" t="inlineStr">
        <is>
          <t>Operating lease right-of-use assets</t>
        </is>
      </c>
      <c r="B4" s="6" t="n">
        <v>45008</v>
      </c>
      <c r="C4" s="6" t="n">
        <v>49995</v>
      </c>
    </row>
    <row r="5">
      <c r="A5" s="4" t="inlineStr">
        <is>
          <t>Intangible assets reclassified</t>
        </is>
      </c>
      <c r="B5" s="6" t="n">
        <v>-797</v>
      </c>
      <c r="C5" s="6" t="n">
        <v>-797</v>
      </c>
    </row>
    <row r="6">
      <c r="A6" s="4" t="inlineStr">
        <is>
          <t>Deferred rent</t>
        </is>
      </c>
      <c r="B6" s="5" t="n">
        <v>-2257</v>
      </c>
      <c r="C6" s="5" t="n">
        <v>-2337</v>
      </c>
    </row>
    <row r="7">
      <c r="A7" s="4" t="inlineStr">
        <is>
          <t>ASU 2016-02</t>
        </is>
      </c>
    </row>
    <row r="8">
      <c r="A8" s="3" t="inlineStr">
        <is>
          <t>Lessee, Lease, Description [Line Items]</t>
        </is>
      </c>
    </row>
    <row r="9">
      <c r="A9" s="4" t="inlineStr">
        <is>
          <t>Operating lease liabilities</t>
        </is>
      </c>
      <c r="D9" s="5" t="n">
        <v>43300</v>
      </c>
    </row>
    <row r="10">
      <c r="A10" s="4" t="inlineStr">
        <is>
          <t>Operating lease right-of-use assets</t>
        </is>
      </c>
      <c r="D10" s="6" t="n">
        <v>38800</v>
      </c>
    </row>
    <row r="11">
      <c r="A11" s="4" t="inlineStr">
        <is>
          <t>Intangible assets reclassified</t>
        </is>
      </c>
      <c r="D11" s="6" t="n">
        <v>9000</v>
      </c>
    </row>
    <row r="12">
      <c r="A12" s="4" t="inlineStr">
        <is>
          <t>Deferred rent</t>
        </is>
      </c>
      <c r="D12" s="6" t="n">
        <v>13000</v>
      </c>
    </row>
    <row r="13">
      <c r="A13" s="4" t="inlineStr">
        <is>
          <t>Deferred rent reclassified</t>
        </is>
      </c>
      <c r="D13" s="5" t="n">
        <v>485</v>
      </c>
    </row>
    <row r="14">
      <c r="A14" s="4" t="inlineStr">
        <is>
          <t>Minimum</t>
        </is>
      </c>
    </row>
    <row r="15">
      <c r="A15" s="3" t="inlineStr">
        <is>
          <t>Lessee, Lease, Description [Line Items]</t>
        </is>
      </c>
    </row>
    <row r="16">
      <c r="A16" s="4" t="inlineStr">
        <is>
          <t>Lease renewal term</t>
        </is>
      </c>
      <c r="B16" s="4" t="inlineStr">
        <is>
          <t>1 year</t>
        </is>
      </c>
    </row>
    <row r="17">
      <c r="A17" s="4" t="inlineStr">
        <is>
          <t>Maximum</t>
        </is>
      </c>
    </row>
    <row r="18">
      <c r="A18" s="3" t="inlineStr">
        <is>
          <t>Lessee, Lease, Description [Line Items]</t>
        </is>
      </c>
    </row>
    <row r="19">
      <c r="A19" s="4" t="inlineStr">
        <is>
          <t>Lease renewal term</t>
        </is>
      </c>
      <c r="B19" s="4" t="inlineStr">
        <is>
          <t>99 years</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Leases - Lease Balances (Details) - USD ($) $ in Thousands</t>
        </is>
      </c>
      <c r="B1" s="2" t="inlineStr">
        <is>
          <t>Dec. 31, 2020</t>
        </is>
      </c>
      <c r="C1" s="2" t="inlineStr">
        <is>
          <t>Dec. 31, 2019</t>
        </is>
      </c>
    </row>
    <row r="2">
      <c r="A2" s="3" t="inlineStr">
        <is>
          <t>Assets</t>
        </is>
      </c>
    </row>
    <row r="3">
      <c r="A3" s="4" t="inlineStr">
        <is>
          <t>Operating lease right-of-use assets</t>
        </is>
      </c>
      <c r="B3" s="5" t="n">
        <v>45008</v>
      </c>
      <c r="C3" s="5" t="n">
        <v>49995</v>
      </c>
    </row>
    <row r="4">
      <c r="A4" s="3" t="inlineStr">
        <is>
          <t>Liabilities</t>
        </is>
      </c>
    </row>
    <row r="5">
      <c r="A5" s="4" t="inlineStr">
        <is>
          <t>Operating lease liabilities</t>
        </is>
      </c>
      <c r="B5" s="5" t="n">
        <v>45309</v>
      </c>
      <c r="C5" s="5" t="n">
        <v>5327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Leases - Lease Cost and Other Information (Details) - USD ($) $ in Thousands</t>
        </is>
      </c>
      <c r="B1" s="2" t="inlineStr">
        <is>
          <t>12 Months Ended</t>
        </is>
      </c>
    </row>
    <row r="2">
      <c r="B2" s="2" t="inlineStr">
        <is>
          <t>Dec. 31, 2020</t>
        </is>
      </c>
      <c r="C2" s="2" t="inlineStr">
        <is>
          <t>Dec. 31, 2019</t>
        </is>
      </c>
    </row>
    <row r="3">
      <c r="A3" s="3" t="inlineStr">
        <is>
          <t>Assets</t>
        </is>
      </c>
    </row>
    <row r="4">
      <c r="A4" s="4" t="inlineStr">
        <is>
          <t>Operating lease right-of-use assets</t>
        </is>
      </c>
      <c r="B4" s="5" t="n">
        <v>45008</v>
      </c>
      <c r="C4" s="5" t="n">
        <v>49995</v>
      </c>
    </row>
    <row r="5">
      <c r="A5" s="3" t="inlineStr">
        <is>
          <t>Liabilities</t>
        </is>
      </c>
    </row>
    <row r="6">
      <c r="A6" s="4" t="inlineStr">
        <is>
          <t>Operating lease liabilities</t>
        </is>
      </c>
      <c r="B6" s="6" t="n">
        <v>45309</v>
      </c>
      <c r="C6" s="6" t="n">
        <v>53270</v>
      </c>
    </row>
    <row r="7">
      <c r="A7" s="4" t="inlineStr">
        <is>
          <t>Hotel operating expenses - other</t>
        </is>
      </c>
      <c r="B7" s="6" t="n">
        <v>4453</v>
      </c>
      <c r="C7" s="6" t="n">
        <v>4323</v>
      </c>
    </row>
    <row r="8">
      <c r="A8" s="4" t="inlineStr">
        <is>
          <t>Variable lease expense</t>
        </is>
      </c>
      <c r="B8" s="6" t="n">
        <v>495</v>
      </c>
      <c r="C8" s="6" t="n">
        <v>501</v>
      </c>
    </row>
    <row r="9">
      <c r="A9" s="4" t="inlineStr">
        <is>
          <t>Amortization costs related to the intangible assets and liabilities</t>
        </is>
      </c>
      <c r="B9" s="6" t="n">
        <v>227</v>
      </c>
      <c r="C9" s="6" t="n">
        <v>176</v>
      </c>
    </row>
    <row r="10">
      <c r="A10" s="3" t="inlineStr">
        <is>
          <t>Cash paid for amounts included in the measurement of lease liabilities:</t>
        </is>
      </c>
    </row>
    <row r="11">
      <c r="A11" s="4" t="inlineStr">
        <is>
          <t>Operating cash flows from operating leases (in thousands)</t>
        </is>
      </c>
      <c r="B11" s="5" t="n">
        <v>3028</v>
      </c>
      <c r="C11" s="5" t="n">
        <v>3511</v>
      </c>
    </row>
    <row r="12">
      <c r="A12" s="3" t="inlineStr">
        <is>
          <t>Weighted Average Remaining Lease Term</t>
        </is>
      </c>
    </row>
    <row r="13">
      <c r="A13" s="4" t="inlineStr">
        <is>
          <t>Operating leases</t>
        </is>
      </c>
      <c r="B13" s="4" t="inlineStr">
        <is>
          <t>69 years</t>
        </is>
      </c>
      <c r="C13" s="4" t="inlineStr">
        <is>
          <t>73 years</t>
        </is>
      </c>
    </row>
    <row r="14">
      <c r="A14" s="3" t="inlineStr">
        <is>
          <t>Weighted Average Discount Rate</t>
        </is>
      </c>
    </row>
    <row r="15">
      <c r="A15" s="4" t="inlineStr">
        <is>
          <t>Operating leases</t>
        </is>
      </c>
      <c r="B15" s="4" t="inlineStr">
        <is>
          <t>5.14%</t>
        </is>
      </c>
      <c r="C15" s="4" t="inlineStr">
        <is>
          <t>5.17%</t>
        </is>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Dec. 31, 2020</t>
        </is>
      </c>
      <c r="C1" s="2" t="inlineStr">
        <is>
          <t>Dec. 31, 2019</t>
        </is>
      </c>
    </row>
    <row r="2">
      <c r="A2" s="3" t="inlineStr">
        <is>
          <t>Operating Leases</t>
        </is>
      </c>
    </row>
    <row r="3">
      <c r="A3" s="4" t="inlineStr">
        <is>
          <t>2021</t>
        </is>
      </c>
      <c r="B3" s="5" t="n">
        <v>2974</v>
      </c>
    </row>
    <row r="4">
      <c r="A4" s="4" t="inlineStr">
        <is>
          <t>2022</t>
        </is>
      </c>
      <c r="B4" s="6" t="n">
        <v>2852</v>
      </c>
    </row>
    <row r="5">
      <c r="A5" s="4" t="inlineStr">
        <is>
          <t>2023</t>
        </is>
      </c>
      <c r="B5" s="6" t="n">
        <v>2834</v>
      </c>
    </row>
    <row r="6">
      <c r="A6" s="4" t="inlineStr">
        <is>
          <t>2024</t>
        </is>
      </c>
      <c r="B6" s="6" t="n">
        <v>2833</v>
      </c>
    </row>
    <row r="7">
      <c r="A7" s="4" t="inlineStr">
        <is>
          <t>2025</t>
        </is>
      </c>
      <c r="B7" s="6" t="n">
        <v>2833</v>
      </c>
    </row>
    <row r="8">
      <c r="A8" s="4" t="inlineStr">
        <is>
          <t>Thereafter</t>
        </is>
      </c>
      <c r="B8" s="6" t="n">
        <v>172683</v>
      </c>
    </row>
    <row r="9">
      <c r="A9" s="4" t="inlineStr">
        <is>
          <t>Total future minimum lease payments</t>
        </is>
      </c>
      <c r="B9" s="6" t="n">
        <v>187009</v>
      </c>
    </row>
    <row r="10">
      <c r="A10" s="4" t="inlineStr">
        <is>
          <t>Less: interest</t>
        </is>
      </c>
      <c r="B10" s="6" t="n">
        <v>141700</v>
      </c>
    </row>
    <row r="11">
      <c r="A11" s="4" t="inlineStr">
        <is>
          <t>Present value of lease liabilities</t>
        </is>
      </c>
      <c r="B11" s="5" t="n">
        <v>45309</v>
      </c>
      <c r="C11" s="5" t="n">
        <v>5327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 width="21" customWidth="1" min="5" max="5"/>
  </cols>
  <sheetData>
    <row r="1">
      <c r="A1" s="1" t="inlineStr">
        <is>
          <t>Income Taxes - Narrative (Details) $ in Thousands</t>
        </is>
      </c>
      <c r="B1" s="2" t="inlineStr">
        <is>
          <t>12 Months Ended</t>
        </is>
      </c>
    </row>
    <row r="2">
      <c r="B2" s="2" t="inlineStr">
        <is>
          <t>Dec. 31, 2020USD ($)hotel</t>
        </is>
      </c>
      <c r="C2" s="2" t="inlineStr">
        <is>
          <t>Dec. 31, 2019USD ($)hotel</t>
        </is>
      </c>
      <c r="D2" s="2" t="inlineStr">
        <is>
          <t>Dec. 31, 2018USD ($)hotel</t>
        </is>
      </c>
      <c r="E2" s="2" t="inlineStr">
        <is>
          <t>Dec. 31, 2017USD ($)</t>
        </is>
      </c>
    </row>
    <row r="3">
      <c r="A3" s="3" t="inlineStr">
        <is>
          <t>Operating Loss Carryforwards [Line Items]</t>
        </is>
      </c>
    </row>
    <row r="4">
      <c r="A4" s="4" t="inlineStr">
        <is>
          <t>Minimum percentage of income distributed to shareholders to qualify as a REIT</t>
        </is>
      </c>
      <c r="B4" s="4" t="inlineStr">
        <is>
          <t>90.00%</t>
        </is>
      </c>
    </row>
    <row r="5">
      <c r="A5" s="4" t="inlineStr">
        <is>
          <t>Subsequent taxable years we may not qualify as REIT if we fail to qualify as a REIT in any taxable year</t>
        </is>
      </c>
      <c r="B5" s="4" t="inlineStr">
        <is>
          <t>4 years</t>
        </is>
      </c>
    </row>
    <row r="6">
      <c r="A6" s="4" t="inlineStr">
        <is>
          <t>Number of hotels | hotel</t>
        </is>
      </c>
      <c r="B6" s="6" t="n">
        <v>117</v>
      </c>
      <c r="C6" s="6" t="n">
        <v>121</v>
      </c>
      <c r="D6" s="6" t="n">
        <v>122</v>
      </c>
    </row>
    <row r="7">
      <c r="A7" s="4" t="inlineStr">
        <is>
          <t>Ashford TRS recognized net book income (loss)</t>
        </is>
      </c>
      <c r="B7" s="5" t="n">
        <v>-142000</v>
      </c>
      <c r="C7" s="5" t="n">
        <v>7300</v>
      </c>
      <c r="D7" s="5" t="n">
        <v>21100</v>
      </c>
    </row>
    <row r="8">
      <c r="A8" s="4" t="inlineStr">
        <is>
          <t>Income tax interest and penalties expenses</t>
        </is>
      </c>
      <c r="B8" s="6" t="n">
        <v>11</v>
      </c>
      <c r="C8" s="6" t="n">
        <v>56</v>
      </c>
      <c r="D8" s="6" t="n">
        <v>11</v>
      </c>
    </row>
    <row r="9">
      <c r="A9" s="4" t="inlineStr">
        <is>
          <t>Interest income included in income tax expense</t>
        </is>
      </c>
      <c r="C9" s="6" t="n">
        <v>19</v>
      </c>
    </row>
    <row r="10">
      <c r="A10" s="4" t="inlineStr">
        <is>
          <t>Income tax interest and penalties expenses accrued</t>
        </is>
      </c>
      <c r="B10" s="6" t="n">
        <v>0</v>
      </c>
      <c r="C10" s="6" t="n">
        <v>0</v>
      </c>
    </row>
    <row r="11">
      <c r="A11" s="4" t="inlineStr">
        <is>
          <t>Net operating loss carryforwards</t>
        </is>
      </c>
      <c r="B11" s="6" t="n">
        <v>617200</v>
      </c>
    </row>
    <row r="12">
      <c r="A12" s="4" t="inlineStr">
        <is>
          <t>Net operating loss carryforwards subject to expiration</t>
        </is>
      </c>
      <c r="B12" s="6" t="n">
        <v>426100</v>
      </c>
    </row>
    <row r="13">
      <c r="A13" s="4" t="inlineStr">
        <is>
          <t>Valuation allowance</t>
        </is>
      </c>
      <c r="B13" s="6" t="n">
        <v>40029</v>
      </c>
      <c r="C13" s="5" t="n">
        <v>7712</v>
      </c>
      <c r="D13" s="5" t="n">
        <v>10034</v>
      </c>
      <c r="E13" s="5" t="n">
        <v>6232</v>
      </c>
    </row>
    <row r="14">
      <c r="A14" s="4" t="inlineStr">
        <is>
          <t>Income tax benefit, net operating loss, CARES Act</t>
        </is>
      </c>
      <c r="B14" s="5" t="n">
        <v>858</v>
      </c>
    </row>
    <row r="15">
      <c r="A15" s="4" t="inlineStr">
        <is>
          <t>Subsidiaries</t>
        </is>
      </c>
    </row>
    <row r="16">
      <c r="A16" s="3" t="inlineStr">
        <is>
          <t>Operating Loss Carryforwards [Line Items]</t>
        </is>
      </c>
    </row>
    <row r="17">
      <c r="A17" s="4" t="inlineStr">
        <is>
          <t>Number of hotels | hotel</t>
        </is>
      </c>
      <c r="B17" s="6" t="n">
        <v>103</v>
      </c>
    </row>
    <row r="18">
      <c r="A18" s="4" t="inlineStr">
        <is>
          <t>Ashford TRS</t>
        </is>
      </c>
    </row>
    <row r="19">
      <c r="A19" s="3" t="inlineStr">
        <is>
          <t>Operating Loss Carryforwards [Line Items]</t>
        </is>
      </c>
    </row>
    <row r="20">
      <c r="A20" s="4" t="inlineStr">
        <is>
          <t>Net operating loss carryforwards</t>
        </is>
      </c>
      <c r="B20" s="5" t="n">
        <v>130300</v>
      </c>
    </row>
    <row r="21">
      <c r="A21" s="4" t="inlineStr">
        <is>
          <t>Net operating loss carryforwards subject to expiration</t>
        </is>
      </c>
      <c r="B21" s="5" t="n">
        <v>1010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Expense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Income tax (expense) benefit at federal statutory income tax rate of 21%</t>
        </is>
      </c>
      <c r="B4" s="5" t="n">
        <v>29811</v>
      </c>
      <c r="C4" s="5" t="n">
        <v>-1539</v>
      </c>
      <c r="D4" s="5" t="n">
        <v>-4435</v>
      </c>
    </row>
    <row r="5">
      <c r="A5" s="4" t="inlineStr">
        <is>
          <t>State income tax (expense) benefit, net of U.S. federal income tax benefit</t>
        </is>
      </c>
      <c r="B5" s="6" t="n">
        <v>4014</v>
      </c>
      <c r="C5" s="6" t="n">
        <v>-475</v>
      </c>
      <c r="D5" s="6" t="n">
        <v>-698</v>
      </c>
    </row>
    <row r="6">
      <c r="A6" s="4" t="inlineStr">
        <is>
          <t>Permanent differences</t>
        </is>
      </c>
      <c r="B6" s="6" t="n">
        <v>415</v>
      </c>
      <c r="C6" s="6" t="n">
        <v>-310</v>
      </c>
      <c r="D6" s="6" t="n">
        <v>-128</v>
      </c>
    </row>
    <row r="7">
      <c r="A7" s="4" t="inlineStr">
        <is>
          <t>Provision to return adjustment</t>
        </is>
      </c>
      <c r="B7" s="6" t="n">
        <v>-228</v>
      </c>
      <c r="C7" s="6" t="n">
        <v>-325</v>
      </c>
      <c r="D7" s="6" t="n">
        <v>-230</v>
      </c>
    </row>
    <row r="8">
      <c r="A8" s="4" t="inlineStr">
        <is>
          <t>Gross receipts and margin taxes</t>
        </is>
      </c>
      <c r="B8" s="6" t="n">
        <v>-347</v>
      </c>
      <c r="C8" s="6" t="n">
        <v>-923</v>
      </c>
      <c r="D8" s="6" t="n">
        <v>-950</v>
      </c>
    </row>
    <row r="9">
      <c r="A9" s="4" t="inlineStr">
        <is>
          <t>Interest and penalties</t>
        </is>
      </c>
      <c r="B9" s="6" t="n">
        <v>-13</v>
      </c>
      <c r="C9" s="6" t="n">
        <v>32</v>
      </c>
      <c r="D9" s="6" t="n">
        <v>-11</v>
      </c>
    </row>
    <row r="10">
      <c r="A10" s="4" t="inlineStr">
        <is>
          <t>Valuation allowance</t>
        </is>
      </c>
      <c r="B10" s="6" t="n">
        <v>-32317</v>
      </c>
      <c r="C10" s="6" t="n">
        <v>2322</v>
      </c>
      <c r="D10" s="6" t="n">
        <v>3670</v>
      </c>
    </row>
    <row r="11">
      <c r="A11" s="4" t="inlineStr">
        <is>
          <t>Income tax (expense) benefit</t>
        </is>
      </c>
      <c r="B11" s="5" t="n">
        <v>1335</v>
      </c>
      <c r="C11" s="5" t="n">
        <v>-1218</v>
      </c>
      <c r="D11" s="5" t="n">
        <v>-2782</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5" t="n">
        <v>826</v>
      </c>
      <c r="C4" s="5" t="n">
        <v>-48</v>
      </c>
      <c r="D4" s="5" t="n">
        <v>-1195</v>
      </c>
    </row>
    <row r="5">
      <c r="A5" s="4" t="inlineStr">
        <is>
          <t>State</t>
        </is>
      </c>
      <c r="B5" s="6" t="n">
        <v>-549</v>
      </c>
      <c r="C5" s="6" t="n">
        <v>-1329</v>
      </c>
      <c r="D5" s="6" t="n">
        <v>-1452</v>
      </c>
    </row>
    <row r="6">
      <c r="A6" s="4" t="inlineStr">
        <is>
          <t>Total current income tax (expense) benefit</t>
        </is>
      </c>
      <c r="B6" s="6" t="n">
        <v>277</v>
      </c>
      <c r="C6" s="6" t="n">
        <v>-1377</v>
      </c>
      <c r="D6" s="6" t="n">
        <v>-2647</v>
      </c>
    </row>
    <row r="7">
      <c r="A7" s="3" t="inlineStr">
        <is>
          <t>Deferred:</t>
        </is>
      </c>
    </row>
    <row r="8">
      <c r="A8" s="4" t="inlineStr">
        <is>
          <t>Federal</t>
        </is>
      </c>
      <c r="B8" s="6" t="n">
        <v>927</v>
      </c>
      <c r="C8" s="6" t="n">
        <v>126</v>
      </c>
      <c r="D8" s="6" t="n">
        <v>-39</v>
      </c>
    </row>
    <row r="9">
      <c r="A9" s="4" t="inlineStr">
        <is>
          <t>State</t>
        </is>
      </c>
      <c r="B9" s="6" t="n">
        <v>131</v>
      </c>
      <c r="C9" s="6" t="n">
        <v>33</v>
      </c>
      <c r="D9" s="6" t="n">
        <v>-96</v>
      </c>
    </row>
    <row r="10">
      <c r="A10" s="4" t="inlineStr">
        <is>
          <t>Total deferred income tax (expense) benefit</t>
        </is>
      </c>
      <c r="B10" s="6" t="n">
        <v>1058</v>
      </c>
      <c r="C10" s="6" t="n">
        <v>159</v>
      </c>
      <c r="D10" s="6" t="n">
        <v>-135</v>
      </c>
    </row>
    <row r="11">
      <c r="A11" s="4" t="inlineStr">
        <is>
          <t>Income tax (expense) benefit</t>
        </is>
      </c>
      <c r="B11" s="5" t="n">
        <v>1335</v>
      </c>
      <c r="C11" s="5" t="n">
        <v>-1218</v>
      </c>
      <c r="D11" s="5" t="n">
        <v>-2782</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0</t>
        </is>
      </c>
    </row>
    <row r="3">
      <c r="A3" s="3" t="inlineStr">
        <is>
          <t>Revenue from Contract with Customer [Abstract]</t>
        </is>
      </c>
    </row>
    <row r="4">
      <c r="A4" s="4" t="inlineStr">
        <is>
          <t>Revenue</t>
        </is>
      </c>
      <c r="B4" s="4" t="inlineStr">
        <is>
          <t xml:space="preserve">Revenue For the years ended December 31, 2020, 2019, and 2018, we recorded $0, $0, and $2.6 million of business interruption income for the Hilton St. Petersburg Bayfront and Key West Crowne Plaza related to a settlement for lost profits from the BP Deepwater Horizon oil spill in the Gulf of Mexico in 2010. In 2019, we recorded $172,000 of miscellaneous business interruption income. Business interruption income is included in “other” hotel revenue in our consolidated statements of operations. Taxes specifically collected from customers and submitted to taxing authorities are not recorded in revenue. Interest income is recognized when earned. The following tables present our revenue disaggregated by geographical areas (in thousands): Year Ended December 31, 2020 Primary Geographical Market Number of Hotels Rooms Food and Beverage Other Hotel Other Total Atlanta, GA Area 9 $ 28,047 $ 5,513 $ 3,096 $ — $ 36,656 Boston, MA Area 2 9,645 896 2,441 — 12,982 Dallas / Ft. Worth Area 7 22,491 4,896 2,025 — 29,412 Houston, TX Area 3 11,418 2,854 394 — 14,666 Los Angeles, CA Metro Area 6 34,182 4,461 2,721 — 41,364 Miami, FL Metro Area 2 8,643 2,509 302 — 11,454 Minneapolis - St. Paul, MN - WI Area 3 4,417 996 277 — 5,690 Nashville, TN Area 1 12,105 5,591 2,239 — 19,935 New York / New Jersey Metro Area 6 20,130 4,254 1,517 — 25,901 Orlando, FL Area 2 8,415 532 952 — 9,899 Philadelphia, PA Area 3 9,888 1,426 352 — 11,666 San Diego, CA Area 2 6,998 322 665 — 7,985 San Francisco - Oakland, CA Metro Area 7 33,888 2,299 1,568 — 37,755 Tampa, FL Area 2 11,325 2,449 906 — 14,680 Washington D.C. - MD - VA Area 9 31,446 4,737 3,242 — 39,425 Other Areas 39 130,311 16,320 12,763 — 159,394 Orlando WorldQuest — 1,571 24 547 — 2,142 Disposed properties 14 22,572 1,078 1,849 — 25,499 Corporate — — — — 1,733 1,733 Total 117 $ 407,492 $ 61,157 $ 37,856 $ 1,733 $ 508,238 Year Ended December 31, 2019 Primary Geographical Market Number of Hotels Rooms Food and Beverage Other Hotel Other Total Atlanta, GA Area 9 $ 72,572 $ 18,878 $ 4,650 $ — $ 96,100 Boston, MA Area 2 54,276 7,072 3,605 — 64,953 Dallas / Ft. Worth Area 7 59,926 15,814 3,486 — 79,226 Houston, TX Area 3 26,038 9,208 809 — 36,055 Los Angeles, CA Metro Area 6 78,689 16,117 5,237 — 100,043 Miami, FL Metro Area 2 21,356 8,578 797 — 30,731 Minneapolis - St. Paul, MN - WI Area 3 19,980 5,973 814 — 26,767 Nashville, TN Area 1 51,628 22,356 2,356 — 76,340 New York / New Jersey Metro Area 6 74,075 23,601 2,847 — 100,523 Orlando, FL Area 2 22,891 1,836 1,287 — 26,014 Philadelphia, PA Area 3 24,469 3,903 723 — 29,095 San Diego, CA Area 2 17,838 1,395 1,015 — 20,248 San Francisco - Oakland, CA Metro Area 7 91,081 9,628 2,627 — 103,336 Tampa, FL Area 2 25,187 7,858 1,112 — 34,157 Washington D.C. - MD - VA Area 9 124,056 26,231 8,333 — 158,620 Other Areas 39 306,637 57,170 22,881 — 386,688 Orlando WorldQuest — 4,066 102 1,333 — 5,501 Disposed properties 18 110,222 8,197 5,741 — 124,160 Corporate — — — — 4,202 4,202 Total 121 $ 1,184,987 $ 243,917 $ 69,653 $ 4,202 $ 1,502,759 Year Ended December 31, 2018 Primary Geographical Market Number of Hotels Rooms Food and Beverage Other Hotel Other Total Atlanta, GA Area 9 $ 66,688 $ 17,060 $ 5,217 $ — $ 88,965 Boston, MA Area 2 52,508 6,609 3,378 — 62,495 Dallas / Ft. Worth Area 7 61,910 16,746 3,602 — 82,258 Houston, TX Area 3 26,783 9,214 854 — 36,851 Los Angeles, CA Metro Area 6 77,976 15,645 4,702 — 98,323 Miami, FL Metro Area 2 21,652 8,283 849 — 30,784 Minneapolis - St. Paul, MN - WI Area 3 22,071 7,219 949 — 30,239 Nashville, TN Area 1 50,120 13,116 1,782 — 65,018 New York / New Jersey Metro Area 5 74,441 23,029 2,899 — 100,369 Orlando, FL Area 2 20,393 1,518 830 — 22,741 Philadelphia, PA Area 3 24,385 4,534 869 — 29,788 San Diego, CA Area 2 18,392 1,075 971 — 20,438 San Francisco - Oakland, CA Metro Area 7 81,368 7,726 2,562 — 91,656 Tampa, FL Area 2 22,896 6,459 1,542 — 30,897 Washington D.C. - MD - VA Area 9 113,902 23,673 6,695 — 144,270 Other Areas 38 293,283 53,752 22,470 — 369,505 Orlando WorldQuest — 4,429 130 1,188 — 5,747 Disposed properties 21 101,490 8,523 6,423 — 116,436 Corporate — — — — 4,009 4,009 Total 122 $ 1,134,687 $ 224,311 $ 67,782 $ 4,009 $ 1,430,789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Deferred Tax Asset (Liability) and Related Valuation Allowance (Details) - USD ($) $ in Thousands</t>
        </is>
      </c>
      <c r="B1" s="2" t="inlineStr">
        <is>
          <t>Dec. 31, 2020</t>
        </is>
      </c>
      <c r="C1" s="2" t="inlineStr">
        <is>
          <t>Dec. 31, 2019</t>
        </is>
      </c>
      <c r="D1" s="2" t="inlineStr">
        <is>
          <t>Dec. 31, 2018</t>
        </is>
      </c>
      <c r="E1" s="2" t="inlineStr">
        <is>
          <t>Dec. 31, 2017</t>
        </is>
      </c>
    </row>
    <row r="2">
      <c r="A2" s="3" t="inlineStr">
        <is>
          <t>Income Tax Disclosure [Abstract]</t>
        </is>
      </c>
    </row>
    <row r="3">
      <c r="A3" s="4" t="inlineStr">
        <is>
          <t>Allowance for doubtful accounts</t>
        </is>
      </c>
      <c r="B3" s="5" t="n">
        <v>89</v>
      </c>
      <c r="C3" s="5" t="n">
        <v>150</v>
      </c>
    </row>
    <row r="4">
      <c r="A4" s="4" t="inlineStr">
        <is>
          <t>Unearned income</t>
        </is>
      </c>
      <c r="B4" s="6" t="n">
        <v>1364</v>
      </c>
      <c r="C4" s="6" t="n">
        <v>2525</v>
      </c>
    </row>
    <row r="5">
      <c r="A5" s="4" t="inlineStr">
        <is>
          <t>Federal and state net operating losses</t>
        </is>
      </c>
      <c r="B5" s="6" t="n">
        <v>30687</v>
      </c>
      <c r="C5" s="6" t="n">
        <v>2458</v>
      </c>
    </row>
    <row r="6">
      <c r="A6" s="4" t="inlineStr">
        <is>
          <t>Capital loss carryforward</t>
        </is>
      </c>
      <c r="B6" s="6" t="n">
        <v>7372</v>
      </c>
      <c r="C6" s="6" t="n">
        <v>5436</v>
      </c>
    </row>
    <row r="7">
      <c r="A7" s="4" t="inlineStr">
        <is>
          <t>Accrued expenses</t>
        </is>
      </c>
      <c r="B7" s="6" t="n">
        <v>1263</v>
      </c>
      <c r="C7" s="6" t="n">
        <v>1723</v>
      </c>
    </row>
    <row r="8">
      <c r="A8" s="4" t="inlineStr">
        <is>
          <t>Prepaid expenses</t>
        </is>
      </c>
      <c r="B8" s="6" t="n">
        <v>-121</v>
      </c>
      <c r="C8" s="6" t="n">
        <v>-4823</v>
      </c>
    </row>
    <row r="9">
      <c r="A9" s="4" t="inlineStr">
        <is>
          <t>Tax property basis less than book basis</t>
        </is>
      </c>
      <c r="B9" s="6" t="n">
        <v>-2600</v>
      </c>
      <c r="C9" s="6" t="n">
        <v>-3355</v>
      </c>
    </row>
    <row r="10">
      <c r="A10" s="4" t="inlineStr">
        <is>
          <t>Tax derivatives basis greater than book basis</t>
        </is>
      </c>
      <c r="B10" s="6" t="n">
        <v>296</v>
      </c>
      <c r="C10" s="6" t="n">
        <v>2281</v>
      </c>
    </row>
    <row r="11">
      <c r="A11" s="4" t="inlineStr">
        <is>
          <t>Other</t>
        </is>
      </c>
      <c r="B11" s="6" t="n">
        <v>1307</v>
      </c>
      <c r="C11" s="6" t="n">
        <v>194</v>
      </c>
    </row>
    <row r="12">
      <c r="A12" s="4" t="inlineStr">
        <is>
          <t>Deferred tax asset (liability)</t>
        </is>
      </c>
      <c r="B12" s="6" t="n">
        <v>39657</v>
      </c>
      <c r="C12" s="6" t="n">
        <v>6589</v>
      </c>
    </row>
    <row r="13">
      <c r="A13" s="4" t="inlineStr">
        <is>
          <t>Valuation allowance</t>
        </is>
      </c>
      <c r="B13" s="6" t="n">
        <v>-40029</v>
      </c>
      <c r="C13" s="6" t="n">
        <v>-7712</v>
      </c>
      <c r="D13" s="5" t="n">
        <v>-10034</v>
      </c>
      <c r="E13" s="5" t="n">
        <v>-6232</v>
      </c>
    </row>
    <row r="14">
      <c r="A14" s="4" t="inlineStr">
        <is>
          <t>Net deferred tax asset (liability)</t>
        </is>
      </c>
      <c r="B14" s="5" t="n">
        <v>-372</v>
      </c>
      <c r="C14" s="5" t="n">
        <v>-1123</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s in Valuation Allowance (Details) - USD ($) $ in Thousands</t>
        </is>
      </c>
      <c r="B1" s="2" t="inlineStr">
        <is>
          <t>12 Months Ended</t>
        </is>
      </c>
    </row>
    <row r="2">
      <c r="B2" s="2" t="inlineStr">
        <is>
          <t>Dec. 31, 2020</t>
        </is>
      </c>
      <c r="C2" s="2" t="inlineStr">
        <is>
          <t>Dec. 31, 2019</t>
        </is>
      </c>
      <c r="D2" s="2" t="inlineStr">
        <is>
          <t>Dec. 31, 2018</t>
        </is>
      </c>
    </row>
    <row r="3">
      <c r="A3" s="3" t="inlineStr">
        <is>
          <t>SEC Schedule, 12-09, Movement in Valuation Allowances and Reserves [Roll Forward]</t>
        </is>
      </c>
    </row>
    <row r="4">
      <c r="A4" s="4" t="inlineStr">
        <is>
          <t>Balance at beginning of year</t>
        </is>
      </c>
      <c r="B4" s="5" t="n">
        <v>7712</v>
      </c>
      <c r="C4" s="5" t="n">
        <v>10034</v>
      </c>
      <c r="D4" s="5" t="n">
        <v>6232</v>
      </c>
    </row>
    <row r="5">
      <c r="A5" s="4" t="inlineStr">
        <is>
          <t>Additions</t>
        </is>
      </c>
      <c r="B5" s="6" t="n">
        <v>32317</v>
      </c>
      <c r="C5" s="6" t="n">
        <v>0</v>
      </c>
      <c r="D5" s="6" t="n">
        <v>4766</v>
      </c>
    </row>
    <row r="6">
      <c r="A6" s="4" t="inlineStr">
        <is>
          <t>Deductions</t>
        </is>
      </c>
      <c r="B6" s="6" t="n">
        <v>0</v>
      </c>
      <c r="C6" s="6" t="n">
        <v>-2322</v>
      </c>
      <c r="D6" s="6" t="n">
        <v>-964</v>
      </c>
    </row>
    <row r="7">
      <c r="A7" s="4" t="inlineStr">
        <is>
          <t>Balance at end of year</t>
        </is>
      </c>
      <c r="B7" s="5" t="n">
        <v>40029</v>
      </c>
      <c r="C7" s="5" t="n">
        <v>7712</v>
      </c>
      <c r="D7" s="5" t="n">
        <v>10034</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ferred Costs, net (Details) - USD ($) $ in Thousands</t>
        </is>
      </c>
      <c r="B1" s="2" t="inlineStr">
        <is>
          <t>Dec. 31, 2020</t>
        </is>
      </c>
      <c r="C1" s="2" t="inlineStr">
        <is>
          <t>Dec. 31, 2019</t>
        </is>
      </c>
    </row>
    <row r="2">
      <c r="A2" s="3" t="inlineStr">
        <is>
          <t>Deferred Costs, Capitalized, Prepaid, and Other Assets Disclosure [Abstract]</t>
        </is>
      </c>
    </row>
    <row r="3">
      <c r="A3" s="4" t="inlineStr">
        <is>
          <t>Deferred franchise fees</t>
        </is>
      </c>
      <c r="B3" s="5" t="n">
        <v>3472</v>
      </c>
      <c r="C3" s="5" t="n">
        <v>4811</v>
      </c>
    </row>
    <row r="4">
      <c r="A4" s="4" t="inlineStr">
        <is>
          <t>Accumulated amortization</t>
        </is>
      </c>
      <c r="B4" s="6" t="n">
        <v>-1621</v>
      </c>
      <c r="C4" s="6" t="n">
        <v>-1914</v>
      </c>
    </row>
    <row r="5">
      <c r="A5" s="4" t="inlineStr">
        <is>
          <t>Deferred costs, net</t>
        </is>
      </c>
      <c r="B5" s="5" t="n">
        <v>1851</v>
      </c>
      <c r="C5" s="5" t="n">
        <v>2897</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1" customWidth="1" min="2" max="2"/>
  </cols>
  <sheetData>
    <row r="1">
      <c r="A1" s="1" t="inlineStr">
        <is>
          <t>Segment Reporting (Details)</t>
        </is>
      </c>
      <c r="B1" s="2" t="inlineStr">
        <is>
          <t>12 Months Ended</t>
        </is>
      </c>
    </row>
    <row r="2">
      <c r="B2" s="2" t="inlineStr">
        <is>
          <t>Dec. 31, 2020segment</t>
        </is>
      </c>
    </row>
    <row r="3">
      <c r="A3" s="3" t="inlineStr">
        <is>
          <t>Segment Reporting [Abstract]</t>
        </is>
      </c>
    </row>
    <row r="4">
      <c r="A4" s="4" t="inlineStr">
        <is>
          <t>Number of operating segments</t>
        </is>
      </c>
      <c r="B4" s="6" t="n">
        <v>1</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net and Intangible Liabilities, net (Details) - USD ($) $ in Thousands</t>
        </is>
      </c>
      <c r="B1" s="2" t="inlineStr">
        <is>
          <t>12 Months Ended</t>
        </is>
      </c>
    </row>
    <row r="2">
      <c r="B2" s="2" t="inlineStr">
        <is>
          <t>Dec. 31, 2020</t>
        </is>
      </c>
      <c r="C2" s="2" t="inlineStr">
        <is>
          <t>Dec. 31, 2019</t>
        </is>
      </c>
      <c r="D2" s="2" t="inlineStr">
        <is>
          <t>Dec. 31, 2018</t>
        </is>
      </c>
    </row>
    <row r="3">
      <c r="A3" s="3" t="inlineStr">
        <is>
          <t>Intangible Assets, net</t>
        </is>
      </c>
    </row>
    <row r="4">
      <c r="A4" s="4" t="inlineStr">
        <is>
          <t>Cost</t>
        </is>
      </c>
      <c r="B4" s="5" t="n">
        <v>797</v>
      </c>
      <c r="C4" s="5" t="n">
        <v>797</v>
      </c>
    </row>
    <row r="5">
      <c r="A5" s="4" t="inlineStr">
        <is>
          <t>Accumulated amortization</t>
        </is>
      </c>
      <c r="B5" s="6" t="n">
        <v>0</v>
      </c>
      <c r="C5" s="6" t="n">
        <v>0</v>
      </c>
    </row>
    <row r="6">
      <c r="A6" s="4" t="inlineStr">
        <is>
          <t>Total</t>
        </is>
      </c>
      <c r="B6" s="6" t="n">
        <v>797</v>
      </c>
      <c r="C6" s="6" t="n">
        <v>797</v>
      </c>
    </row>
    <row r="7">
      <c r="A7" s="3" t="inlineStr">
        <is>
          <t>Intangible Liabilities, net</t>
        </is>
      </c>
    </row>
    <row r="8">
      <c r="A8" s="4" t="inlineStr">
        <is>
          <t>Cost</t>
        </is>
      </c>
      <c r="B8" s="6" t="n">
        <v>2723</v>
      </c>
      <c r="C8" s="6" t="n">
        <v>2723</v>
      </c>
    </row>
    <row r="9">
      <c r="A9" s="4" t="inlineStr">
        <is>
          <t>Accumulated amortization</t>
        </is>
      </c>
      <c r="B9" s="6" t="n">
        <v>-466</v>
      </c>
      <c r="C9" s="6" t="n">
        <v>-386</v>
      </c>
    </row>
    <row r="10">
      <c r="A10" s="4" t="inlineStr">
        <is>
          <t>Total</t>
        </is>
      </c>
      <c r="B10" s="6" t="n">
        <v>2257</v>
      </c>
      <c r="C10" s="6" t="n">
        <v>2337</v>
      </c>
    </row>
    <row r="11">
      <c r="A11" s="4" t="inlineStr">
        <is>
          <t>Lease revenue</t>
        </is>
      </c>
      <c r="B11" s="6" t="n">
        <v>80</v>
      </c>
      <c r="C11" s="6" t="n">
        <v>81</v>
      </c>
      <c r="D11" s="5" t="n">
        <v>82</v>
      </c>
    </row>
    <row r="12">
      <c r="A12" s="4" t="inlineStr">
        <is>
          <t>Net amortization related to intangibles was a reduction in lease expense</t>
        </is>
      </c>
      <c r="D12" s="5" t="n">
        <v>-155</v>
      </c>
    </row>
    <row r="13">
      <c r="A13" s="3" t="inlineStr">
        <is>
          <t>Intangible Liabilities</t>
        </is>
      </c>
    </row>
    <row r="14">
      <c r="A14" s="4" t="inlineStr">
        <is>
          <t>Total</t>
        </is>
      </c>
      <c r="B14" s="6" t="n">
        <v>2257</v>
      </c>
      <c r="C14" s="6" t="n">
        <v>2337</v>
      </c>
    </row>
    <row r="15">
      <c r="A15" s="4" t="inlineStr">
        <is>
          <t>Savannah Dock Acquisition</t>
        </is>
      </c>
    </row>
    <row r="16">
      <c r="A16" s="3" t="inlineStr">
        <is>
          <t>Intangible Liabilities, net</t>
        </is>
      </c>
    </row>
    <row r="17">
      <c r="A17" s="4" t="inlineStr">
        <is>
          <t>Carrying value</t>
        </is>
      </c>
      <c r="B17" s="6" t="n">
        <v>797</v>
      </c>
      <c r="C17" s="5" t="n">
        <v>797</v>
      </c>
    </row>
    <row r="18">
      <c r="A18" s="4" t="inlineStr">
        <is>
          <t>Amortization expense post-adoption</t>
        </is>
      </c>
    </row>
    <row r="19">
      <c r="A19" s="3" t="inlineStr">
        <is>
          <t>Intangible Liabilities, net</t>
        </is>
      </c>
    </row>
    <row r="20">
      <c r="A20" s="4" t="inlineStr">
        <is>
          <t>Total</t>
        </is>
      </c>
      <c r="B20" s="6" t="n">
        <v>2257</v>
      </c>
    </row>
    <row r="21">
      <c r="A21" s="3" t="inlineStr">
        <is>
          <t>Intangible Liabilities</t>
        </is>
      </c>
    </row>
    <row r="22">
      <c r="A22" s="4" t="inlineStr">
        <is>
          <t>2021</t>
        </is>
      </c>
      <c r="B22" s="6" t="n">
        <v>80</v>
      </c>
    </row>
    <row r="23">
      <c r="A23" s="4" t="inlineStr">
        <is>
          <t>2022</t>
        </is>
      </c>
      <c r="B23" s="6" t="n">
        <v>80</v>
      </c>
    </row>
    <row r="24">
      <c r="A24" s="4" t="inlineStr">
        <is>
          <t>2023</t>
        </is>
      </c>
      <c r="B24" s="6" t="n">
        <v>80</v>
      </c>
    </row>
    <row r="25">
      <c r="A25" s="4" t="inlineStr">
        <is>
          <t>2024</t>
        </is>
      </c>
      <c r="B25" s="6" t="n">
        <v>36</v>
      </c>
    </row>
    <row r="26">
      <c r="A26" s="4" t="inlineStr">
        <is>
          <t>2025</t>
        </is>
      </c>
      <c r="B26" s="6" t="n">
        <v>32</v>
      </c>
    </row>
    <row r="27">
      <c r="A27" s="4" t="inlineStr">
        <is>
          <t>Thereafter</t>
        </is>
      </c>
      <c r="B27" s="6" t="n">
        <v>1949</v>
      </c>
    </row>
    <row r="28">
      <c r="A28" s="4" t="inlineStr">
        <is>
          <t>Total</t>
        </is>
      </c>
      <c r="B28" s="5" t="n">
        <v>2257</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16" customWidth="1" min="2" max="2"/>
  </cols>
  <sheetData>
    <row r="1">
      <c r="A1" s="1" t="inlineStr">
        <is>
          <t>Concentration of Risk (Details)</t>
        </is>
      </c>
      <c r="B1" s="2" t="inlineStr">
        <is>
          <t>12 Months Ended</t>
        </is>
      </c>
    </row>
    <row r="2">
      <c r="B2" s="2" t="inlineStr">
        <is>
          <t>Dec. 31, 2020</t>
        </is>
      </c>
    </row>
    <row r="3">
      <c r="A3" s="4" t="inlineStr">
        <is>
          <t>Sales | Geographic Concentration Risk</t>
        </is>
      </c>
    </row>
    <row r="4">
      <c r="A4" s="3" t="inlineStr">
        <is>
          <t>Concentration Risk [Line Items]</t>
        </is>
      </c>
    </row>
    <row r="5">
      <c r="A5" s="4" t="inlineStr">
        <is>
          <t>Concentration risk</t>
        </is>
      </c>
      <c r="B5" s="4" t="inlineStr">
        <is>
          <t>8.00%</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Data (Unaudited) (Details)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Total revenue</t>
        </is>
      </c>
      <c r="B4" s="5" t="n">
        <v>90253</v>
      </c>
      <c r="C4" s="5" t="n">
        <v>93043</v>
      </c>
      <c r="D4" s="5" t="n">
        <v>43065</v>
      </c>
      <c r="E4" s="5" t="n">
        <v>281877</v>
      </c>
      <c r="F4" s="5" t="n">
        <v>354656</v>
      </c>
      <c r="G4" s="5" t="n">
        <v>374237</v>
      </c>
      <c r="H4" s="5" t="n">
        <v>415148</v>
      </c>
      <c r="I4" s="5" t="n">
        <v>358718</v>
      </c>
      <c r="J4" s="5" t="n">
        <v>508238</v>
      </c>
      <c r="K4" s="5" t="n">
        <v>1502759</v>
      </c>
      <c r="L4" s="5" t="n">
        <v>1430789</v>
      </c>
    </row>
    <row r="5">
      <c r="A5" s="4" t="inlineStr">
        <is>
          <t>Total operating expenses</t>
        </is>
      </c>
      <c r="B5" s="6" t="n">
        <v>189991</v>
      </c>
      <c r="C5" s="6" t="n">
        <v>217198</v>
      </c>
      <c r="D5" s="6" t="n">
        <v>194800</v>
      </c>
      <c r="E5" s="6" t="n">
        <v>334936</v>
      </c>
      <c r="F5" s="6" t="n">
        <v>365330</v>
      </c>
      <c r="G5" s="6" t="n">
        <v>347161</v>
      </c>
      <c r="H5" s="6" t="n">
        <v>366699</v>
      </c>
      <c r="I5" s="6" t="n">
        <v>334966</v>
      </c>
      <c r="J5" s="6" t="n">
        <v>936925</v>
      </c>
      <c r="K5" s="6" t="n">
        <v>1414156</v>
      </c>
      <c r="L5" s="6" t="n">
        <v>1340850</v>
      </c>
    </row>
    <row r="6">
      <c r="A6" s="4" t="inlineStr">
        <is>
          <t>Gain (loss) on disposition of assets and hotel properties</t>
        </is>
      </c>
      <c r="B6" s="6" t="n">
        <v>73</v>
      </c>
      <c r="C6" s="6" t="n">
        <v>-40370</v>
      </c>
      <c r="D6" s="6" t="n">
        <v>-6</v>
      </c>
      <c r="E6" s="6" t="n">
        <v>3623</v>
      </c>
      <c r="F6" s="6" t="n">
        <v>23203</v>
      </c>
      <c r="G6" s="6" t="n">
        <v>2362</v>
      </c>
      <c r="H6" s="6" t="n">
        <v>328</v>
      </c>
      <c r="I6" s="6" t="n">
        <v>233</v>
      </c>
      <c r="J6" s="6" t="n">
        <v>-36680</v>
      </c>
      <c r="K6" s="6" t="n">
        <v>26126</v>
      </c>
      <c r="L6" s="6" t="n">
        <v>475</v>
      </c>
    </row>
    <row r="7">
      <c r="A7" s="4" t="inlineStr">
        <is>
          <t>Operating income (loss)</t>
        </is>
      </c>
      <c r="B7" s="6" t="n">
        <v>-99665</v>
      </c>
      <c r="C7" s="6" t="n">
        <v>-164525</v>
      </c>
      <c r="D7" s="6" t="n">
        <v>-151741</v>
      </c>
      <c r="E7" s="6" t="n">
        <v>-49436</v>
      </c>
      <c r="F7" s="6" t="n">
        <v>12529</v>
      </c>
      <c r="G7" s="6" t="n">
        <v>29438</v>
      </c>
      <c r="H7" s="6" t="n">
        <v>48777</v>
      </c>
      <c r="I7" s="6" t="n">
        <v>23985</v>
      </c>
      <c r="J7" s="6" t="n">
        <v>-465367</v>
      </c>
      <c r="K7" s="6" t="n">
        <v>114729</v>
      </c>
      <c r="L7" s="5" t="n">
        <v>90414</v>
      </c>
    </row>
    <row r="8">
      <c r="A8" s="4" t="inlineStr">
        <is>
          <t>Net income (loss)</t>
        </is>
      </c>
      <c r="B8" s="6" t="n">
        <v>-137590</v>
      </c>
      <c r="C8" s="6" t="n">
        <v>-151626</v>
      </c>
      <c r="D8" s="6" t="n">
        <v>-242086</v>
      </c>
      <c r="E8" s="6" t="n">
        <v>-101920</v>
      </c>
      <c r="F8" s="6" t="n">
        <v>-35619</v>
      </c>
      <c r="G8" s="6" t="n">
        <v>-39086</v>
      </c>
      <c r="H8" s="6" t="n">
        <v>-21352</v>
      </c>
      <c r="I8" s="6" t="n">
        <v>-46622</v>
      </c>
      <c r="J8" s="6" t="n">
        <v>-633222</v>
      </c>
      <c r="K8" s="6" t="n">
        <v>-142679</v>
      </c>
    </row>
    <row r="9">
      <c r="A9" s="4" t="inlineStr">
        <is>
          <t>Net income (loss) attributable to the Company</t>
        </is>
      </c>
      <c r="B9" s="6" t="n">
        <v>-125778</v>
      </c>
      <c r="C9" s="6" t="n">
        <v>-129281</v>
      </c>
      <c r="D9" s="6" t="n">
        <v>-204616</v>
      </c>
      <c r="E9" s="6" t="n">
        <v>-84201</v>
      </c>
      <c r="F9" s="6" t="n">
        <v>-28159</v>
      </c>
      <c r="G9" s="6" t="n">
        <v>-31177</v>
      </c>
      <c r="H9" s="6" t="n">
        <v>-16282</v>
      </c>
      <c r="I9" s="6" t="n">
        <v>-38017</v>
      </c>
      <c r="J9" s="6" t="n">
        <v>-543876</v>
      </c>
      <c r="K9" s="6" t="n">
        <v>-113635</v>
      </c>
    </row>
    <row r="10">
      <c r="A10" s="4" t="inlineStr">
        <is>
          <t>Net income (loss) attributable to common stockholders</t>
        </is>
      </c>
      <c r="B10" s="5" t="n">
        <v>-70486</v>
      </c>
      <c r="C10" s="5" t="n">
        <v>-139925</v>
      </c>
      <c r="D10" s="5" t="n">
        <v>-215260</v>
      </c>
      <c r="E10" s="5" t="n">
        <v>-94845</v>
      </c>
      <c r="F10" s="5" t="n">
        <v>-38803</v>
      </c>
      <c r="G10" s="5" t="n">
        <v>-41822</v>
      </c>
      <c r="H10" s="5" t="n">
        <v>-26926</v>
      </c>
      <c r="I10" s="5" t="n">
        <v>-48661</v>
      </c>
      <c r="J10" s="5" t="n">
        <v>-520516</v>
      </c>
      <c r="K10" s="5" t="n">
        <v>-156212</v>
      </c>
    </row>
    <row r="11">
      <c r="A11" s="4" t="inlineStr">
        <is>
          <t>Diluted income (loss) attributable to common stockholders per share (in dollars per share)</t>
        </is>
      </c>
      <c r="B11" s="7" t="n">
        <v>-2.29</v>
      </c>
      <c r="C11" s="7" t="n">
        <v>-11.89</v>
      </c>
      <c r="D11" s="7" t="n">
        <v>-20.85</v>
      </c>
      <c r="E11" s="7" t="n">
        <v>-9.4</v>
      </c>
      <c r="F11" s="7" t="n">
        <v>-3.9</v>
      </c>
      <c r="G11" s="7" t="n">
        <v>-4.21</v>
      </c>
      <c r="H11" s="7" t="n">
        <v>-2.73</v>
      </c>
      <c r="I11" s="7" t="n">
        <v>-4.94</v>
      </c>
      <c r="J11" s="5" t="n">
        <v>-33</v>
      </c>
      <c r="K11" s="7" t="n">
        <v>-15.77</v>
      </c>
    </row>
    <row r="12">
      <c r="A12" s="4" t="inlineStr">
        <is>
          <t>Weighted average diluted common shares (in shares)</t>
        </is>
      </c>
      <c r="B12" s="6" t="n">
        <v>30751</v>
      </c>
      <c r="C12" s="6" t="n">
        <v>11767</v>
      </c>
      <c r="D12" s="6" t="n">
        <v>10312</v>
      </c>
      <c r="E12" s="6" t="n">
        <v>10047</v>
      </c>
      <c r="F12" s="6" t="n">
        <v>9997</v>
      </c>
      <c r="G12" s="6" t="n">
        <v>9997</v>
      </c>
      <c r="H12" s="6" t="n">
        <v>9994</v>
      </c>
      <c r="I12" s="6" t="n">
        <v>9941</v>
      </c>
      <c r="J12" s="6" t="n">
        <v>15756</v>
      </c>
      <c r="K12" s="6" t="n">
        <v>9984</v>
      </c>
      <c r="L12" s="6" t="n">
        <v>9728</v>
      </c>
    </row>
  </sheetData>
  <mergeCells count="3">
    <mergeCell ref="A1:A2"/>
    <mergeCell ref="B1:I1"/>
    <mergeCell ref="J1:L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R135"/>
  <sheetViews>
    <sheetView workbookViewId="0">
      <selection activeCell="A1" sqref="A1"/>
    </sheetView>
  </sheetViews>
  <sheetFormatPr baseColWidth="8" defaultRowHeight="15"/>
  <cols>
    <col width="80" customWidth="1" min="1" max="1"/>
    <col width="20" customWidth="1" min="2" max="2"/>
    <col width="30" customWidth="1" min="3" max="3"/>
    <col width="37" customWidth="1" min="4" max="4"/>
    <col width="24" customWidth="1" min="5" max="5"/>
    <col width="30" customWidth="1" min="6" max="6"/>
    <col width="27" customWidth="1" min="7" max="7"/>
    <col width="37" customWidth="1" min="8" max="8"/>
    <col width="30" customWidth="1" min="9" max="9"/>
    <col width="37" customWidth="1" min="10" max="10"/>
    <col width="14" customWidth="1" min="11" max="11"/>
    <col width="20" customWidth="1" min="12" max="12"/>
    <col width="21" customWidth="1" min="13" max="13"/>
    <col width="21" customWidth="1" min="14" max="14"/>
    <col width="21" customWidth="1" min="15" max="15"/>
    <col width="20" customWidth="1" min="16" max="16"/>
    <col width="37" customWidth="1" min="17" max="17"/>
    <col width="24" customWidth="1" min="18" max="18"/>
  </cols>
  <sheetData>
    <row r="1">
      <c r="A1" s="1" t="inlineStr">
        <is>
          <t>Subsequent Events (Details)</t>
        </is>
      </c>
      <c r="B1" s="2" t="inlineStr">
        <is>
          <t>Mar. 12, 2021shares</t>
        </is>
      </c>
      <c r="C1" s="2" t="inlineStr">
        <is>
          <t>Jan. 15, 2021USD ($)extension</t>
        </is>
      </c>
      <c r="D1" s="2" t="inlineStr">
        <is>
          <t>Dec. 07, 2020USD ($)$ / sharesshares</t>
        </is>
      </c>
      <c r="E1" s="2" t="inlineStr">
        <is>
          <t>Nov. 25, 2020$ / shares</t>
        </is>
      </c>
      <c r="F1" s="2" t="inlineStr">
        <is>
          <t>Jan. 09, 2020USD ($)extension</t>
        </is>
      </c>
      <c r="G1" s="2" t="inlineStr">
        <is>
          <t>Mar. 11, 2021USD ($)shares</t>
        </is>
      </c>
      <c r="H1" s="2" t="inlineStr">
        <is>
          <t>Mar. 09, 2021USD ($)$ / sharesshares</t>
        </is>
      </c>
      <c r="I1" s="2" t="inlineStr">
        <is>
          <t>Mar. 09, 2021$ / sharesshares</t>
        </is>
      </c>
      <c r="J1" s="2" t="inlineStr">
        <is>
          <t>Dec. 31, 2020USD ($)$ / sharesshares</t>
        </is>
      </c>
      <c r="K1" s="2" t="inlineStr">
        <is>
          <t>Jan. 16, 2023</t>
        </is>
      </c>
      <c r="L1" s="2" t="inlineStr">
        <is>
          <t>Jan. 22, 2021shares</t>
        </is>
      </c>
      <c r="M1" s="2" t="inlineStr">
        <is>
          <t>Jan. 20, 2021USD ($)</t>
        </is>
      </c>
      <c r="N1" s="2" t="inlineStr">
        <is>
          <t>Jul. 23, 2020USD ($)</t>
        </is>
      </c>
      <c r="O1" s="2" t="inlineStr">
        <is>
          <t>Jun. 22, 2020USD ($)</t>
        </is>
      </c>
      <c r="P1" s="2" t="inlineStr">
        <is>
          <t>May 12, 2020USD ($)</t>
        </is>
      </c>
      <c r="Q1" s="2" t="inlineStr">
        <is>
          <t>Dec. 31, 2019USD ($)$ / sharesshares</t>
        </is>
      </c>
      <c r="R1" s="2" t="inlineStr">
        <is>
          <t>Dec. 05, 2017$ / shares</t>
        </is>
      </c>
    </row>
    <row r="2">
      <c r="A2" s="3" t="inlineStr">
        <is>
          <t>Subsequent Event [Line Items]</t>
        </is>
      </c>
    </row>
    <row r="3">
      <c r="A3" s="4" t="inlineStr">
        <is>
          <t>Preferred stock, par value (in dollars per shares) | $ / shares</t>
        </is>
      </c>
      <c r="J3" s="7" t="n">
        <v>0.01</v>
      </c>
      <c r="Q3" s="7" t="n">
        <v>0.01</v>
      </c>
    </row>
    <row r="4">
      <c r="A4" s="4" t="inlineStr">
        <is>
          <t>Common stock, shares issued (in shares) | shares</t>
        </is>
      </c>
      <c r="J4" s="6" t="n">
        <v>64362505</v>
      </c>
      <c r="Q4" s="6" t="n">
        <v>10210360</v>
      </c>
    </row>
    <row r="5">
      <c r="A5" s="4" t="inlineStr">
        <is>
          <t>Common stock, par value (in dollars per share) | $ / shares</t>
        </is>
      </c>
      <c r="E5" s="7" t="n">
        <v>0.01</v>
      </c>
      <c r="J5" s="7" t="n">
        <v>0.01</v>
      </c>
      <c r="Q5" s="7" t="n">
        <v>0.01</v>
      </c>
      <c r="R5" s="7" t="n">
        <v>0.01</v>
      </c>
    </row>
    <row r="6">
      <c r="A6" s="4" t="inlineStr">
        <is>
          <t>Debt balance | $</t>
        </is>
      </c>
      <c r="J6" s="5" t="n">
        <v>3711585000</v>
      </c>
    </row>
    <row r="7">
      <c r="A7" s="4" t="inlineStr">
        <is>
          <t>Preferred Stock, Series D</t>
        </is>
      </c>
    </row>
    <row r="8">
      <c r="A8" s="3" t="inlineStr">
        <is>
          <t>Subsequent Event [Line Items]</t>
        </is>
      </c>
    </row>
    <row r="9">
      <c r="A9" s="4" t="inlineStr">
        <is>
          <t>Preferred stock percentage</t>
        </is>
      </c>
      <c r="E9" s="4" t="inlineStr">
        <is>
          <t>8.45%</t>
        </is>
      </c>
      <c r="J9" s="4" t="inlineStr">
        <is>
          <t>8.45%</t>
        </is>
      </c>
    </row>
    <row r="10">
      <c r="A10" s="4" t="inlineStr">
        <is>
          <t>Preferred stock, par value (in dollars per shares) | $ / shares</t>
        </is>
      </c>
      <c r="E10" s="7" t="n">
        <v>0.01</v>
      </c>
      <c r="J10" s="7" t="n">
        <v>0.01</v>
      </c>
    </row>
    <row r="11">
      <c r="A11" s="4" t="inlineStr">
        <is>
          <t>Preferred stock, shares issued (in shares) | shares</t>
        </is>
      </c>
      <c r="J11" s="6" t="n">
        <v>1791461</v>
      </c>
      <c r="Q11" s="6" t="n">
        <v>2389393</v>
      </c>
    </row>
    <row r="12">
      <c r="A12" s="4" t="inlineStr">
        <is>
          <t>Preferred Stock, Series F</t>
        </is>
      </c>
    </row>
    <row r="13">
      <c r="A13" s="3" t="inlineStr">
        <is>
          <t>Subsequent Event [Line Items]</t>
        </is>
      </c>
    </row>
    <row r="14">
      <c r="A14" s="4" t="inlineStr">
        <is>
          <t>Preferred stock percentage</t>
        </is>
      </c>
      <c r="E14" s="4" t="inlineStr">
        <is>
          <t>7.375%</t>
        </is>
      </c>
      <c r="J14" s="4" t="inlineStr">
        <is>
          <t>7.375%</t>
        </is>
      </c>
    </row>
    <row r="15">
      <c r="A15" s="4" t="inlineStr">
        <is>
          <t>Preferred stock, par value (in dollars per shares) | $ / shares</t>
        </is>
      </c>
      <c r="E15" s="7" t="n">
        <v>0.01</v>
      </c>
      <c r="J15" s="7" t="n">
        <v>0.01</v>
      </c>
    </row>
    <row r="16">
      <c r="A16" s="4" t="inlineStr">
        <is>
          <t>Preferred stock, shares issued (in shares) | shares</t>
        </is>
      </c>
      <c r="J16" s="6" t="n">
        <v>2891440</v>
      </c>
      <c r="Q16" s="6" t="n">
        <v>4800000</v>
      </c>
    </row>
    <row r="17">
      <c r="A17" s="4" t="inlineStr">
        <is>
          <t>Preferred Stock, Series G</t>
        </is>
      </c>
    </row>
    <row r="18">
      <c r="A18" s="3" t="inlineStr">
        <is>
          <t>Subsequent Event [Line Items]</t>
        </is>
      </c>
    </row>
    <row r="19">
      <c r="A19" s="4" t="inlineStr">
        <is>
          <t>Preferred stock percentage</t>
        </is>
      </c>
      <c r="E19" s="4" t="inlineStr">
        <is>
          <t>7.375%</t>
        </is>
      </c>
      <c r="J19" s="4" t="inlineStr">
        <is>
          <t>7.375%</t>
        </is>
      </c>
    </row>
    <row r="20">
      <c r="A20" s="4" t="inlineStr">
        <is>
          <t>Preferred stock, par value (in dollars per shares) | $ / shares</t>
        </is>
      </c>
      <c r="E20" s="7" t="n">
        <v>0.01</v>
      </c>
      <c r="J20" s="7" t="n">
        <v>0.01</v>
      </c>
    </row>
    <row r="21">
      <c r="A21" s="4" t="inlineStr">
        <is>
          <t>Preferred stock, shares issued (in shares) | shares</t>
        </is>
      </c>
      <c r="J21" s="6" t="n">
        <v>4422623</v>
      </c>
      <c r="Q21" s="6" t="n">
        <v>6200000</v>
      </c>
    </row>
    <row r="22">
      <c r="A22" s="4" t="inlineStr">
        <is>
          <t>Preferred Stock, Series H</t>
        </is>
      </c>
    </row>
    <row r="23">
      <c r="A23" s="3" t="inlineStr">
        <is>
          <t>Subsequent Event [Line Items]</t>
        </is>
      </c>
    </row>
    <row r="24">
      <c r="A24" s="4" t="inlineStr">
        <is>
          <t>Preferred stock percentage</t>
        </is>
      </c>
      <c r="E24" s="4" t="inlineStr">
        <is>
          <t>7.50%</t>
        </is>
      </c>
      <c r="J24" s="4" t="inlineStr">
        <is>
          <t>7.50%</t>
        </is>
      </c>
    </row>
    <row r="25">
      <c r="A25" s="4" t="inlineStr">
        <is>
          <t>Preferred stock, par value (in dollars per shares) | $ / shares</t>
        </is>
      </c>
      <c r="E25" s="7" t="n">
        <v>0.01</v>
      </c>
      <c r="J25" s="7" t="n">
        <v>0.01</v>
      </c>
    </row>
    <row r="26">
      <c r="A26" s="4" t="inlineStr">
        <is>
          <t>Preferred stock, shares issued (in shares) | shares</t>
        </is>
      </c>
      <c r="J26" s="6" t="n">
        <v>2668637</v>
      </c>
      <c r="Q26" s="6" t="n">
        <v>3800000</v>
      </c>
    </row>
    <row r="27">
      <c r="A27" s="4" t="inlineStr">
        <is>
          <t>Preferred Stock, Series I</t>
        </is>
      </c>
    </row>
    <row r="28">
      <c r="A28" s="3" t="inlineStr">
        <is>
          <t>Subsequent Event [Line Items]</t>
        </is>
      </c>
    </row>
    <row r="29">
      <c r="A29" s="4" t="inlineStr">
        <is>
          <t>Preferred stock percentage</t>
        </is>
      </c>
      <c r="E29" s="4" t="inlineStr">
        <is>
          <t>7.50%</t>
        </is>
      </c>
      <c r="J29" s="4" t="inlineStr">
        <is>
          <t>7.50%</t>
        </is>
      </c>
    </row>
    <row r="30">
      <c r="A30" s="4" t="inlineStr">
        <is>
          <t>Preferred stock, par value (in dollars per shares) | $ / shares</t>
        </is>
      </c>
      <c r="E30" s="7" t="n">
        <v>0.01</v>
      </c>
      <c r="J30" s="7" t="n">
        <v>0.01</v>
      </c>
    </row>
    <row r="31">
      <c r="A31" s="4" t="inlineStr">
        <is>
          <t>Preferred stock, shares issued (in shares) | shares</t>
        </is>
      </c>
      <c r="J31" s="6" t="n">
        <v>3391349</v>
      </c>
      <c r="Q31" s="6" t="n">
        <v>5400000</v>
      </c>
    </row>
    <row r="32">
      <c r="A32" s="4" t="inlineStr">
        <is>
          <t>Convertible Common Stock</t>
        </is>
      </c>
    </row>
    <row r="33">
      <c r="A33" s="3" t="inlineStr">
        <is>
          <t>Subsequent Event [Line Items]</t>
        </is>
      </c>
    </row>
    <row r="34">
      <c r="A34" s="4" t="inlineStr">
        <is>
          <t>Common stock, shares issued (in shares) | shares</t>
        </is>
      </c>
      <c r="J34" s="6" t="n">
        <v>2788035</v>
      </c>
    </row>
    <row r="35">
      <c r="A35" s="4" t="inlineStr">
        <is>
          <t>Convertible Preferred Stock</t>
        </is>
      </c>
    </row>
    <row r="36">
      <c r="A36" s="3" t="inlineStr">
        <is>
          <t>Subsequent Event [Line Items]</t>
        </is>
      </c>
    </row>
    <row r="37">
      <c r="A37" s="4" t="inlineStr">
        <is>
          <t>Preferred stock, shares issued (in shares) | shares</t>
        </is>
      </c>
      <c r="J37" s="6" t="n">
        <v>544177</v>
      </c>
    </row>
    <row r="38">
      <c r="A38" s="4" t="inlineStr">
        <is>
          <t>Private Placement | Lincoln Park Capital Fund, LLC</t>
        </is>
      </c>
    </row>
    <row r="39">
      <c r="A39" s="3" t="inlineStr">
        <is>
          <t>Subsequent Event [Line Items]</t>
        </is>
      </c>
    </row>
    <row r="40">
      <c r="A40" s="4" t="inlineStr">
        <is>
          <t>Shares issued (in shares) | shares</t>
        </is>
      </c>
      <c r="D40" s="6" t="n">
        <v>190840</v>
      </c>
    </row>
    <row r="41">
      <c r="A41" s="4" t="inlineStr">
        <is>
          <t>Common stock, par value (in dollars per share) | $ / shares</t>
        </is>
      </c>
      <c r="D41" s="7" t="n">
        <v>0.01</v>
      </c>
    </row>
    <row r="42">
      <c r="A42" s="4" t="inlineStr">
        <is>
          <t>Maximum | Private Placement | Lincoln Park Capital Fund, LLC</t>
        </is>
      </c>
    </row>
    <row r="43">
      <c r="A43" s="3" t="inlineStr">
        <is>
          <t>Subsequent Event [Line Items]</t>
        </is>
      </c>
    </row>
    <row r="44">
      <c r="A44" s="4" t="inlineStr">
        <is>
          <t>Gross proceeds received | $</t>
        </is>
      </c>
      <c r="D44" s="5" t="n">
        <v>3000000</v>
      </c>
    </row>
    <row r="45">
      <c r="A45" s="4" t="inlineStr">
        <is>
          <t>Disposal Group, Disposed of by Sale, Not Discontinued Operations | Le Meridien Minneapolis</t>
        </is>
      </c>
    </row>
    <row r="46">
      <c r="A46" s="3" t="inlineStr">
        <is>
          <t>Subsequent Event [Line Items]</t>
        </is>
      </c>
    </row>
    <row r="47">
      <c r="A47" s="4" t="inlineStr">
        <is>
          <t>Carrying value of hotel property | $</t>
        </is>
      </c>
      <c r="J47" s="5" t="n">
        <v>7700000</v>
      </c>
    </row>
    <row r="48">
      <c r="A48" s="4" t="inlineStr">
        <is>
          <t>Subsequent Event</t>
        </is>
      </c>
    </row>
    <row r="49">
      <c r="A49" s="3" t="inlineStr">
        <is>
          <t>Subsequent Event [Line Items]</t>
        </is>
      </c>
    </row>
    <row r="50">
      <c r="A50" s="4" t="inlineStr">
        <is>
          <t>Common stock, par value (in dollars per share) | $ / shares</t>
        </is>
      </c>
      <c r="H50" s="7" t="n">
        <v>0.01</v>
      </c>
      <c r="I50" s="7" t="n">
        <v>0.01</v>
      </c>
    </row>
    <row r="51">
      <c r="A51" s="4" t="inlineStr">
        <is>
          <t>Subsequent Event | Preferred Stock, Series D</t>
        </is>
      </c>
    </row>
    <row r="52">
      <c r="A52" s="3" t="inlineStr">
        <is>
          <t>Subsequent Event [Line Items]</t>
        </is>
      </c>
    </row>
    <row r="53">
      <c r="A53" s="4" t="inlineStr">
        <is>
          <t>Preferred stock percentage</t>
        </is>
      </c>
      <c r="I53" s="4" t="inlineStr">
        <is>
          <t>8.45%</t>
        </is>
      </c>
    </row>
    <row r="54">
      <c r="A54" s="4" t="inlineStr">
        <is>
          <t>Preferred stock, par value (in dollars per shares) | $ / shares</t>
        </is>
      </c>
      <c r="H54" s="8" t="n">
        <v>0.01</v>
      </c>
      <c r="I54" s="7" t="n">
        <v>0.01</v>
      </c>
    </row>
    <row r="55">
      <c r="A55" s="4" t="inlineStr">
        <is>
          <t>Subsequent Event | Preferred Stock, Series F</t>
        </is>
      </c>
    </row>
    <row r="56">
      <c r="A56" s="3" t="inlineStr">
        <is>
          <t>Subsequent Event [Line Items]</t>
        </is>
      </c>
    </row>
    <row r="57">
      <c r="A57" s="4" t="inlineStr">
        <is>
          <t>Preferred stock percentage</t>
        </is>
      </c>
      <c r="I57" s="4" t="inlineStr">
        <is>
          <t>7.375%</t>
        </is>
      </c>
    </row>
    <row r="58">
      <c r="A58" s="4" t="inlineStr">
        <is>
          <t>Preferred stock, par value (in dollars per shares) | $ / shares</t>
        </is>
      </c>
      <c r="H58" s="8" t="n">
        <v>0.01</v>
      </c>
      <c r="I58" s="7" t="n">
        <v>0.01</v>
      </c>
    </row>
    <row r="59">
      <c r="A59" s="4" t="inlineStr">
        <is>
          <t>Subsequent Event | Preferred Stock, Series G</t>
        </is>
      </c>
    </row>
    <row r="60">
      <c r="A60" s="3" t="inlineStr">
        <is>
          <t>Subsequent Event [Line Items]</t>
        </is>
      </c>
    </row>
    <row r="61">
      <c r="A61" s="4" t="inlineStr">
        <is>
          <t>Preferred stock percentage</t>
        </is>
      </c>
      <c r="I61" s="4" t="inlineStr">
        <is>
          <t>7.375%</t>
        </is>
      </c>
    </row>
    <row r="62">
      <c r="A62" s="4" t="inlineStr">
        <is>
          <t>Preferred stock, par value (in dollars per shares) | $ / shares</t>
        </is>
      </c>
      <c r="H62" s="8" t="n">
        <v>0.01</v>
      </c>
      <c r="I62" s="7" t="n">
        <v>0.01</v>
      </c>
    </row>
    <row r="63">
      <c r="A63" s="4" t="inlineStr">
        <is>
          <t>Subsequent Event | Preferred Stock, Series H</t>
        </is>
      </c>
    </row>
    <row r="64">
      <c r="A64" s="3" t="inlineStr">
        <is>
          <t>Subsequent Event [Line Items]</t>
        </is>
      </c>
    </row>
    <row r="65">
      <c r="A65" s="4" t="inlineStr">
        <is>
          <t>Preferred stock percentage</t>
        </is>
      </c>
      <c r="I65" s="4" t="inlineStr">
        <is>
          <t>7.50%</t>
        </is>
      </c>
    </row>
    <row r="66">
      <c r="A66" s="4" t="inlineStr">
        <is>
          <t>Preferred stock, par value (in dollars per shares) | $ / shares</t>
        </is>
      </c>
      <c r="H66" s="8" t="n">
        <v>0.01</v>
      </c>
      <c r="I66" s="7" t="n">
        <v>0.01</v>
      </c>
    </row>
    <row r="67">
      <c r="A67" s="4" t="inlineStr">
        <is>
          <t>Subsequent Event | Preferred Stock, Series I</t>
        </is>
      </c>
    </row>
    <row r="68">
      <c r="A68" s="3" t="inlineStr">
        <is>
          <t>Subsequent Event [Line Items]</t>
        </is>
      </c>
    </row>
    <row r="69">
      <c r="A69" s="4" t="inlineStr">
        <is>
          <t>Preferred stock percentage</t>
        </is>
      </c>
      <c r="I69" s="4" t="inlineStr">
        <is>
          <t>7.50%</t>
        </is>
      </c>
    </row>
    <row r="70">
      <c r="A70" s="4" t="inlineStr">
        <is>
          <t>Preferred stock, par value (in dollars per shares) | $ / shares</t>
        </is>
      </c>
      <c r="H70" s="7" t="n">
        <v>0.01</v>
      </c>
      <c r="I70" s="7" t="n">
        <v>0.01</v>
      </c>
    </row>
    <row r="71">
      <c r="A71" s="4" t="inlineStr">
        <is>
          <t>Subsequent Event | Convertible Common Stock</t>
        </is>
      </c>
    </row>
    <row r="72">
      <c r="A72" s="3" t="inlineStr">
        <is>
          <t>Subsequent Event [Line Items]</t>
        </is>
      </c>
    </row>
    <row r="73">
      <c r="A73" s="4" t="inlineStr">
        <is>
          <t>Common stock, shares issued (in shares) | shares</t>
        </is>
      </c>
      <c r="H73" s="6" t="n">
        <v>23200000</v>
      </c>
      <c r="I73" s="6" t="n">
        <v>23200000</v>
      </c>
    </row>
    <row r="74">
      <c r="A74" s="4" t="inlineStr">
        <is>
          <t>Subsequent Event | Convertible Preferred Stock</t>
        </is>
      </c>
    </row>
    <row r="75">
      <c r="A75" s="3" t="inlineStr">
        <is>
          <t>Subsequent Event [Line Items]</t>
        </is>
      </c>
    </row>
    <row r="76">
      <c r="A76" s="4" t="inlineStr">
        <is>
          <t>Preferred stock, shares issued (in shares) | shares</t>
        </is>
      </c>
      <c r="H76" s="6" t="n">
        <v>3500000</v>
      </c>
      <c r="I76" s="6" t="n">
        <v>3500000</v>
      </c>
    </row>
    <row r="77">
      <c r="A77" s="4" t="inlineStr">
        <is>
          <t>Subsequent Event | Private Placement | YA II PN, Ltd.</t>
        </is>
      </c>
    </row>
    <row r="78">
      <c r="A78" s="3" t="inlineStr">
        <is>
          <t>Subsequent Event [Line Items]</t>
        </is>
      </c>
    </row>
    <row r="79">
      <c r="A79" s="4" t="inlineStr">
        <is>
          <t>Shares authorized (in shares) | shares</t>
        </is>
      </c>
      <c r="L79" s="6" t="n">
        <v>13718319</v>
      </c>
    </row>
    <row r="80">
      <c r="A80" s="4" t="inlineStr">
        <is>
          <t>Shares issued (in shares) | shares</t>
        </is>
      </c>
      <c r="H80" s="6" t="n">
        <v>13700000</v>
      </c>
    </row>
    <row r="81">
      <c r="A81" s="4" t="inlineStr">
        <is>
          <t>Gross proceeds received | $</t>
        </is>
      </c>
      <c r="H81" s="5" t="n">
        <v>40600000</v>
      </c>
    </row>
    <row r="82">
      <c r="A82" s="4" t="inlineStr">
        <is>
          <t>Subsequent Event | Private Placement | Lincoln Park Capital Fund, LLC</t>
        </is>
      </c>
    </row>
    <row r="83">
      <c r="A83" s="3" t="inlineStr">
        <is>
          <t>Subsequent Event [Line Items]</t>
        </is>
      </c>
    </row>
    <row r="84">
      <c r="A84" s="4" t="inlineStr">
        <is>
          <t>Shares authorized (in shares) | shares</t>
        </is>
      </c>
      <c r="B84" s="6" t="n">
        <v>20660880</v>
      </c>
    </row>
    <row r="85">
      <c r="A85" s="4" t="inlineStr">
        <is>
          <t>Shares issued (in shares) | shares</t>
        </is>
      </c>
      <c r="B85" s="6" t="n">
        <v>162655</v>
      </c>
      <c r="G85" s="6" t="n">
        <v>2000000</v>
      </c>
    </row>
    <row r="86">
      <c r="A86" s="4" t="inlineStr">
        <is>
          <t>Gross proceeds received | $</t>
        </is>
      </c>
      <c r="G86" s="5" t="n">
        <v>4600000</v>
      </c>
    </row>
    <row r="87">
      <c r="A87" s="4" t="inlineStr">
        <is>
          <t>Subsequent Event | Disposal Group, Disposed of by Sale, Not Discontinued Operations | Le Meridien Minneapolis</t>
        </is>
      </c>
    </row>
    <row r="88">
      <c r="A88" s="3" t="inlineStr">
        <is>
          <t>Subsequent Event [Line Items]</t>
        </is>
      </c>
    </row>
    <row r="89">
      <c r="A89" s="4" t="inlineStr">
        <is>
          <t>Consideration for disposal | $</t>
        </is>
      </c>
      <c r="M89" s="5" t="n">
        <v>7900000</v>
      </c>
    </row>
    <row r="90">
      <c r="A90" s="4" t="inlineStr">
        <is>
          <t>Subsequent Event | Credit Agreement, Initial Term Loan</t>
        </is>
      </c>
    </row>
    <row r="91">
      <c r="A91" s="3" t="inlineStr">
        <is>
          <t>Subsequent Event [Line Items]</t>
        </is>
      </c>
    </row>
    <row r="92">
      <c r="A92" s="4" t="inlineStr">
        <is>
          <t>Initial term of loan</t>
        </is>
      </c>
      <c r="C92" s="4" t="inlineStr">
        <is>
          <t>3 years</t>
        </is>
      </c>
    </row>
    <row r="93">
      <c r="A93" s="4" t="inlineStr">
        <is>
          <t>Number of extension options | extension</t>
        </is>
      </c>
      <c r="C93" s="6" t="n">
        <v>2</v>
      </c>
    </row>
    <row r="94">
      <c r="A94" s="4" t="inlineStr">
        <is>
          <t>Term of mortgage loan extension option</t>
        </is>
      </c>
      <c r="C94" s="4" t="inlineStr">
        <is>
          <t>1 year</t>
        </is>
      </c>
    </row>
    <row r="95">
      <c r="A95" s="4" t="inlineStr">
        <is>
          <t>Mortgages</t>
        </is>
      </c>
    </row>
    <row r="96">
      <c r="A96" s="3" t="inlineStr">
        <is>
          <t>Subsequent Event [Line Items]</t>
        </is>
      </c>
    </row>
    <row r="97">
      <c r="A97" s="4" t="inlineStr">
        <is>
          <t>Principal amount | $</t>
        </is>
      </c>
      <c r="F97" s="5" t="n">
        <v>37000000</v>
      </c>
    </row>
    <row r="98">
      <c r="A98" s="4" t="inlineStr">
        <is>
          <t>Number of extension options | extension</t>
        </is>
      </c>
      <c r="F98" s="6" t="n">
        <v>2</v>
      </c>
    </row>
    <row r="99">
      <c r="A99" s="4" t="inlineStr">
        <is>
          <t>Term of mortgage loan extension option</t>
        </is>
      </c>
      <c r="F99" s="4" t="inlineStr">
        <is>
          <t>1 year</t>
        </is>
      </c>
    </row>
    <row r="100">
      <c r="A100" s="4" t="inlineStr">
        <is>
          <t>Debt balance | $</t>
        </is>
      </c>
      <c r="J100" s="6" t="n">
        <v>3711585000</v>
      </c>
      <c r="N100" s="5" t="n">
        <v>56000000</v>
      </c>
      <c r="O100" s="5" t="n">
        <v>45800000</v>
      </c>
      <c r="P100" s="5" t="n">
        <v>108800000</v>
      </c>
      <c r="Q100" s="5" t="n">
        <v>4124003000</v>
      </c>
    </row>
    <row r="101">
      <c r="A101" s="4" t="inlineStr">
        <is>
          <t>Outstanding principal balance with waived or deferred payments | $</t>
        </is>
      </c>
      <c r="J101" s="5" t="n">
        <v>2800000000</v>
      </c>
    </row>
    <row r="102">
      <c r="A102" s="4" t="inlineStr">
        <is>
          <t>Mortgages | Mortgage loan 29</t>
        </is>
      </c>
    </row>
    <row r="103">
      <c r="A103" s="3" t="inlineStr">
        <is>
          <t>Subsequent Event [Line Items]</t>
        </is>
      </c>
    </row>
    <row r="104">
      <c r="A104" s="4" t="inlineStr">
        <is>
          <t>Interest rate</t>
        </is>
      </c>
      <c r="J104" s="4" t="inlineStr">
        <is>
          <t>4.45%</t>
        </is>
      </c>
    </row>
    <row r="105">
      <c r="A105" s="4" t="inlineStr">
        <is>
          <t>Debt balance | $</t>
        </is>
      </c>
      <c r="J105" s="5" t="n">
        <v>19369000</v>
      </c>
      <c r="Q105" s="5" t="n">
        <v>19438000</v>
      </c>
    </row>
    <row r="106">
      <c r="A106" s="4" t="inlineStr">
        <is>
          <t>Mortgages | Subsequent Event</t>
        </is>
      </c>
    </row>
    <row r="107">
      <c r="A107" s="3" t="inlineStr">
        <is>
          <t>Subsequent Event [Line Items]</t>
        </is>
      </c>
    </row>
    <row r="108">
      <c r="A108" s="4" t="inlineStr">
        <is>
          <t>Outstanding principal balance with waived or deferred payments | $</t>
        </is>
      </c>
      <c r="G108" s="5" t="n">
        <v>3600000000</v>
      </c>
    </row>
    <row r="109">
      <c r="A109" s="4" t="inlineStr">
        <is>
          <t>Oaktree Capital Management, L.P. | Subsequent Event | Credit Agreement, Initial Term Loan and Initial Delayed Draw Term Loan</t>
        </is>
      </c>
    </row>
    <row r="110">
      <c r="A110" s="3" t="inlineStr">
        <is>
          <t>Subsequent Event [Line Items]</t>
        </is>
      </c>
    </row>
    <row r="111">
      <c r="A111" s="4" t="inlineStr">
        <is>
          <t>Interest rate</t>
        </is>
      </c>
      <c r="C111" s="4" t="inlineStr">
        <is>
          <t>16.00%</t>
        </is>
      </c>
    </row>
    <row r="112">
      <c r="A112" s="4" t="inlineStr">
        <is>
          <t>Interest rate term</t>
        </is>
      </c>
      <c r="C112" s="4" t="inlineStr">
        <is>
          <t>2 years</t>
        </is>
      </c>
    </row>
    <row r="113">
      <c r="A113" s="4" t="inlineStr">
        <is>
          <t>Term to have the option to pay accrued interest in kind</t>
        </is>
      </c>
      <c r="C113" s="4" t="inlineStr">
        <is>
          <t>2 years</t>
        </is>
      </c>
    </row>
    <row r="114">
      <c r="A114" s="4" t="inlineStr">
        <is>
          <t>Oaktree Capital Management, L.P. | Subsequent Event | Credit Agreement, Initial Term Loan and Initial Delayed Draw Term Loan | Forecast</t>
        </is>
      </c>
    </row>
    <row r="115">
      <c r="A115" s="3" t="inlineStr">
        <is>
          <t>Subsequent Event [Line Items]</t>
        </is>
      </c>
    </row>
    <row r="116">
      <c r="A116" s="4" t="inlineStr">
        <is>
          <t>Interest rate</t>
        </is>
      </c>
      <c r="K116" s="4" t="inlineStr">
        <is>
          <t>14.00%</t>
        </is>
      </c>
    </row>
    <row r="117">
      <c r="A117" s="4" t="inlineStr">
        <is>
          <t>Oaktree Capital Management, L.P. | Subsequent Event | Credit Agreement, Additional Delayed Draw Term Loan</t>
        </is>
      </c>
    </row>
    <row r="118">
      <c r="A118" s="3" t="inlineStr">
        <is>
          <t>Subsequent Event [Line Items]</t>
        </is>
      </c>
    </row>
    <row r="119">
      <c r="A119" s="4" t="inlineStr">
        <is>
          <t>Interest rate</t>
        </is>
      </c>
      <c r="C119" s="4" t="inlineStr">
        <is>
          <t>18.50%</t>
        </is>
      </c>
    </row>
    <row r="120">
      <c r="A120" s="4" t="inlineStr">
        <is>
          <t>Interest rate term</t>
        </is>
      </c>
      <c r="C120" s="4" t="inlineStr">
        <is>
          <t>2 years</t>
        </is>
      </c>
    </row>
    <row r="121">
      <c r="A121" s="4" t="inlineStr">
        <is>
          <t>Oaktree Capital Management, L.P. | Subsequent Event | Credit Agreement, Additional Delayed Draw Term Loan | Forecast</t>
        </is>
      </c>
    </row>
    <row r="122">
      <c r="A122" s="3" t="inlineStr">
        <is>
          <t>Subsequent Event [Line Items]</t>
        </is>
      </c>
    </row>
    <row r="123">
      <c r="A123" s="4" t="inlineStr">
        <is>
          <t>Interest rate</t>
        </is>
      </c>
      <c r="K123" s="4" t="inlineStr">
        <is>
          <t>16.50%</t>
        </is>
      </c>
    </row>
    <row r="124">
      <c r="A124" s="4" t="inlineStr">
        <is>
          <t>Oaktree Capital Management, L.P. | Line of Credit | Subsequent Event | Credit Agreement, Initial Term Loan</t>
        </is>
      </c>
    </row>
    <row r="125">
      <c r="A125" s="3" t="inlineStr">
        <is>
          <t>Subsequent Event [Line Items]</t>
        </is>
      </c>
    </row>
    <row r="126">
      <c r="A126" s="4" t="inlineStr">
        <is>
          <t>Principal amount | $</t>
        </is>
      </c>
      <c r="C126" s="5" t="n">
        <v>200000000</v>
      </c>
    </row>
    <row r="127">
      <c r="A127" s="4" t="inlineStr">
        <is>
          <t>Oaktree Capital Management, L.P. | Line of Credit | Subsequent Event | Credit Agreement, Initial Term Loan | Minimum</t>
        </is>
      </c>
    </row>
    <row r="128">
      <c r="A128" s="3" t="inlineStr">
        <is>
          <t>Subsequent Event [Line Items]</t>
        </is>
      </c>
    </row>
    <row r="129">
      <c r="A129" s="4" t="inlineStr">
        <is>
          <t>Principal amount | $</t>
        </is>
      </c>
      <c r="C129" s="6" t="n">
        <v>400000000</v>
      </c>
    </row>
    <row r="130">
      <c r="A130" s="4" t="inlineStr">
        <is>
          <t>Oaktree Capital Management, L.P. | Line of Credit | Subsequent Event | Credit Agreement, Initial Delayed Draw Term Loan</t>
        </is>
      </c>
    </row>
    <row r="131">
      <c r="A131" s="3" t="inlineStr">
        <is>
          <t>Subsequent Event [Line Items]</t>
        </is>
      </c>
    </row>
    <row r="132">
      <c r="A132" s="4" t="inlineStr">
        <is>
          <t>Principal amount | $</t>
        </is>
      </c>
      <c r="C132" s="6" t="n">
        <v>150000000</v>
      </c>
    </row>
    <row r="133">
      <c r="A133" s="4" t="inlineStr">
        <is>
          <t>Oaktree Capital Management, L.P. | Line of Credit | Subsequent Event | Credit Agreement, Additional Delayed Draw Term Loan</t>
        </is>
      </c>
    </row>
    <row r="134">
      <c r="A134" s="3" t="inlineStr">
        <is>
          <t>Subsequent Event [Line Items]</t>
        </is>
      </c>
    </row>
    <row r="135">
      <c r="A135" s="4" t="inlineStr">
        <is>
          <t>Principal amount | $</t>
        </is>
      </c>
      <c r="C135" s="5" t="n">
        <v>10000000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1155"/>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REAL ESTATE AND ACCUMULATED DEPRECIATION (Details) - USD ($) $ in Thousands</t>
        </is>
      </c>
      <c r="B1" s="2" t="inlineStr">
        <is>
          <t>Dec. 31, 2020</t>
        </is>
      </c>
      <c r="C1" s="2" t="inlineStr">
        <is>
          <t>Dec. 31, 2019</t>
        </is>
      </c>
      <c r="D1" s="2" t="inlineStr">
        <is>
          <t>Dec. 31, 2018</t>
        </is>
      </c>
      <c r="E1" s="2" t="inlineStr">
        <is>
          <t>Dec. 31, 2017</t>
        </is>
      </c>
    </row>
    <row r="2">
      <c r="A2" s="3" t="inlineStr">
        <is>
          <t>Real Estate and Accumulated Depreciation [Line Items]</t>
        </is>
      </c>
    </row>
    <row r="3">
      <c r="A3" s="4" t="inlineStr">
        <is>
          <t>Encumbrances</t>
        </is>
      </c>
      <c r="B3" s="5" t="n">
        <v>3711585</v>
      </c>
    </row>
    <row r="4">
      <c r="A4" s="4" t="inlineStr">
        <is>
          <t>Initial Cost of Land</t>
        </is>
      </c>
      <c r="B4" s="6" t="n">
        <v>642258</v>
      </c>
    </row>
    <row r="5">
      <c r="A5" s="4" t="inlineStr">
        <is>
          <t>Initial Cost of FF&amp;E, Buildings and improvements</t>
        </is>
      </c>
      <c r="B5" s="6" t="n">
        <v>3359676</v>
      </c>
    </row>
    <row r="6">
      <c r="A6" s="4" t="inlineStr">
        <is>
          <t>Costs Capitalized Since Acquisition, Land</t>
        </is>
      </c>
      <c r="B6" s="6" t="n">
        <v>-10175</v>
      </c>
    </row>
    <row r="7">
      <c r="A7" s="4" t="inlineStr">
        <is>
          <t>Costs Capitalized Since Acquisition, FF&amp;E, Buildings and improvements</t>
        </is>
      </c>
      <c r="B7" s="6" t="n">
        <v>806846</v>
      </c>
    </row>
    <row r="8">
      <c r="A8" s="4" t="inlineStr">
        <is>
          <t>Gross Carrying Amount At Close of Period, Land</t>
        </is>
      </c>
      <c r="B8" s="6" t="n">
        <v>632083</v>
      </c>
    </row>
    <row r="9">
      <c r="A9" s="4" t="inlineStr">
        <is>
          <t>Gross Carrying Amount At Close of Period, FF&amp;E, Buildings and improvements</t>
        </is>
      </c>
      <c r="B9" s="6" t="n">
        <v>4166522</v>
      </c>
    </row>
    <row r="10">
      <c r="A10" s="4" t="inlineStr">
        <is>
          <t>Gross Carrying Amount At Close of Period, Total</t>
        </is>
      </c>
      <c r="B10" s="6" t="n">
        <v>4798605</v>
      </c>
      <c r="C10" s="5" t="n">
        <v>5444259</v>
      </c>
      <c r="D10" s="5" t="n">
        <v>5287463</v>
      </c>
      <c r="E10" s="5" t="n">
        <v>5064294</v>
      </c>
    </row>
    <row r="11">
      <c r="A11" s="4" t="inlineStr">
        <is>
          <t>Accumulated Depreciation</t>
        </is>
      </c>
      <c r="B11" s="6" t="n">
        <v>1371623</v>
      </c>
      <c r="C11" s="5" t="n">
        <v>1335816</v>
      </c>
      <c r="D11" s="5" t="n">
        <v>1182244</v>
      </c>
      <c r="E11" s="5" t="n">
        <v>1028379</v>
      </c>
    </row>
    <row r="12">
      <c r="A12" s="4" t="inlineStr">
        <is>
          <t>Austin, TX Embassy Suites</t>
        </is>
      </c>
    </row>
    <row r="13">
      <c r="A13" s="3" t="inlineStr">
        <is>
          <t>Real Estate and Accumulated Depreciation [Line Items]</t>
        </is>
      </c>
    </row>
    <row r="14">
      <c r="A14" s="4" t="inlineStr">
        <is>
          <t>Encumbrances</t>
        </is>
      </c>
      <c r="B14" s="6" t="n">
        <v>23363</v>
      </c>
    </row>
    <row r="15">
      <c r="A15" s="4" t="inlineStr">
        <is>
          <t>Initial Cost of Land</t>
        </is>
      </c>
      <c r="B15" s="6" t="n">
        <v>1204</v>
      </c>
    </row>
    <row r="16">
      <c r="A16" s="4" t="inlineStr">
        <is>
          <t>Initial Cost of FF&amp;E, Buildings and improvements</t>
        </is>
      </c>
      <c r="B16" s="6" t="n">
        <v>9388</v>
      </c>
    </row>
    <row r="17">
      <c r="A17" s="4" t="inlineStr">
        <is>
          <t>Costs Capitalized Since Acquisition, Land</t>
        </is>
      </c>
      <c r="B17" s="6" t="n">
        <v>193</v>
      </c>
    </row>
    <row r="18">
      <c r="A18" s="4" t="inlineStr">
        <is>
          <t>Costs Capitalized Since Acquisition, FF&amp;E, Buildings and improvements</t>
        </is>
      </c>
      <c r="B18" s="6" t="n">
        <v>5597</v>
      </c>
    </row>
    <row r="19">
      <c r="A19" s="4" t="inlineStr">
        <is>
          <t>Gross Carrying Amount At Close of Period, Land</t>
        </is>
      </c>
      <c r="B19" s="6" t="n">
        <v>1397</v>
      </c>
    </row>
    <row r="20">
      <c r="A20" s="4" t="inlineStr">
        <is>
          <t>Gross Carrying Amount At Close of Period, FF&amp;E, Buildings and improvements</t>
        </is>
      </c>
      <c r="B20" s="6" t="n">
        <v>14985</v>
      </c>
    </row>
    <row r="21">
      <c r="A21" s="4" t="inlineStr">
        <is>
          <t>Gross Carrying Amount At Close of Period, Total</t>
        </is>
      </c>
      <c r="B21" s="6" t="n">
        <v>16382</v>
      </c>
    </row>
    <row r="22">
      <c r="A22" s="4" t="inlineStr">
        <is>
          <t>Accumulated Depreciation</t>
        </is>
      </c>
      <c r="B22" s="6" t="n">
        <v>8915</v>
      </c>
    </row>
    <row r="23">
      <c r="A23" s="4" t="inlineStr">
        <is>
          <t>Dallas, TX Embassy Suites</t>
        </is>
      </c>
    </row>
    <row r="24">
      <c r="A24" s="3" t="inlineStr">
        <is>
          <t>Real Estate and Accumulated Depreciation [Line Items]</t>
        </is>
      </c>
    </row>
    <row r="25">
      <c r="A25" s="4" t="inlineStr">
        <is>
          <t>Encumbrances</t>
        </is>
      </c>
      <c r="B25" s="6" t="n">
        <v>15464</v>
      </c>
    </row>
    <row r="26">
      <c r="A26" s="4" t="inlineStr">
        <is>
          <t>Initial Cost of Land</t>
        </is>
      </c>
      <c r="B26" s="6" t="n">
        <v>1878</v>
      </c>
    </row>
    <row r="27">
      <c r="A27" s="4" t="inlineStr">
        <is>
          <t>Initial Cost of FF&amp;E, Buildings and improvements</t>
        </is>
      </c>
      <c r="B27" s="6" t="n">
        <v>8907</v>
      </c>
    </row>
    <row r="28">
      <c r="A28" s="4" t="inlineStr">
        <is>
          <t>Costs Capitalized Since Acquisition, Land</t>
        </is>
      </c>
      <c r="B28" s="6" t="n">
        <v>238</v>
      </c>
    </row>
    <row r="29">
      <c r="A29" s="4" t="inlineStr">
        <is>
          <t>Costs Capitalized Since Acquisition, FF&amp;E, Buildings and improvements</t>
        </is>
      </c>
      <c r="B29" s="6" t="n">
        <v>6114</v>
      </c>
    </row>
    <row r="30">
      <c r="A30" s="4" t="inlineStr">
        <is>
          <t>Gross Carrying Amount At Close of Period, Land</t>
        </is>
      </c>
      <c r="B30" s="6" t="n">
        <v>2116</v>
      </c>
    </row>
    <row r="31">
      <c r="A31" s="4" t="inlineStr">
        <is>
          <t>Gross Carrying Amount At Close of Period, FF&amp;E, Buildings and improvements</t>
        </is>
      </c>
      <c r="B31" s="6" t="n">
        <v>15021</v>
      </c>
    </row>
    <row r="32">
      <c r="A32" s="4" t="inlineStr">
        <is>
          <t>Gross Carrying Amount At Close of Period, Total</t>
        </is>
      </c>
      <c r="B32" s="6" t="n">
        <v>17137</v>
      </c>
    </row>
    <row r="33">
      <c r="A33" s="4" t="inlineStr">
        <is>
          <t>Accumulated Depreciation</t>
        </is>
      </c>
      <c r="B33" s="6" t="n">
        <v>9014</v>
      </c>
    </row>
    <row r="34">
      <c r="A34" s="4" t="inlineStr">
        <is>
          <t>Herndon, VA Embassy Suites</t>
        </is>
      </c>
    </row>
    <row r="35">
      <c r="A35" s="3" t="inlineStr">
        <is>
          <t>Real Estate and Accumulated Depreciation [Line Items]</t>
        </is>
      </c>
    </row>
    <row r="36">
      <c r="A36" s="4" t="inlineStr">
        <is>
          <t>Encumbrances</t>
        </is>
      </c>
      <c r="B36" s="6" t="n">
        <v>25120</v>
      </c>
    </row>
    <row r="37">
      <c r="A37" s="4" t="inlineStr">
        <is>
          <t>Initial Cost of Land</t>
        </is>
      </c>
      <c r="B37" s="6" t="n">
        <v>1303</v>
      </c>
    </row>
    <row r="38">
      <c r="A38" s="4" t="inlineStr">
        <is>
          <t>Initial Cost of FF&amp;E, Buildings and improvements</t>
        </is>
      </c>
      <c r="B38" s="6" t="n">
        <v>9836</v>
      </c>
    </row>
    <row r="39">
      <c r="A39" s="4" t="inlineStr">
        <is>
          <t>Costs Capitalized Since Acquisition, Land</t>
        </is>
      </c>
      <c r="B39" s="6" t="n">
        <v>277</v>
      </c>
    </row>
    <row r="40">
      <c r="A40" s="4" t="inlineStr">
        <is>
          <t>Costs Capitalized Since Acquisition, FF&amp;E, Buildings and improvements</t>
        </is>
      </c>
      <c r="B40" s="6" t="n">
        <v>7260</v>
      </c>
    </row>
    <row r="41">
      <c r="A41" s="4" t="inlineStr">
        <is>
          <t>Gross Carrying Amount At Close of Period, Land</t>
        </is>
      </c>
      <c r="B41" s="6" t="n">
        <v>1580</v>
      </c>
    </row>
    <row r="42">
      <c r="A42" s="4" t="inlineStr">
        <is>
          <t>Gross Carrying Amount At Close of Period, FF&amp;E, Buildings and improvements</t>
        </is>
      </c>
      <c r="B42" s="6" t="n">
        <v>17096</v>
      </c>
    </row>
    <row r="43">
      <c r="A43" s="4" t="inlineStr">
        <is>
          <t>Gross Carrying Amount At Close of Period, Total</t>
        </is>
      </c>
      <c r="B43" s="6" t="n">
        <v>18676</v>
      </c>
    </row>
    <row r="44">
      <c r="A44" s="4" t="inlineStr">
        <is>
          <t>Accumulated Depreciation</t>
        </is>
      </c>
      <c r="B44" s="6" t="n">
        <v>10048</v>
      </c>
    </row>
    <row r="45">
      <c r="A45" s="4" t="inlineStr">
        <is>
          <t>Las Vegas, NV Embassy Suites</t>
        </is>
      </c>
    </row>
    <row r="46">
      <c r="A46" s="3" t="inlineStr">
        <is>
          <t>Real Estate and Accumulated Depreciation [Line Items]</t>
        </is>
      </c>
    </row>
    <row r="47">
      <c r="A47" s="4" t="inlineStr">
        <is>
          <t>Encumbrances</t>
        </is>
      </c>
      <c r="B47" s="6" t="n">
        <v>30282</v>
      </c>
    </row>
    <row r="48">
      <c r="A48" s="4" t="inlineStr">
        <is>
          <t>Initial Cost of Land</t>
        </is>
      </c>
      <c r="B48" s="6" t="n">
        <v>3307</v>
      </c>
    </row>
    <row r="49">
      <c r="A49" s="4" t="inlineStr">
        <is>
          <t>Initial Cost of FF&amp;E, Buildings and improvements</t>
        </is>
      </c>
      <c r="B49" s="6" t="n">
        <v>16952</v>
      </c>
    </row>
    <row r="50">
      <c r="A50" s="4" t="inlineStr">
        <is>
          <t>Costs Capitalized Since Acquisition, Land</t>
        </is>
      </c>
      <c r="B50" s="6" t="n">
        <v>397</v>
      </c>
    </row>
    <row r="51">
      <c r="A51" s="4" t="inlineStr">
        <is>
          <t>Costs Capitalized Since Acquisition, FF&amp;E, Buildings and improvements</t>
        </is>
      </c>
      <c r="B51" s="6" t="n">
        <v>12648</v>
      </c>
    </row>
    <row r="52">
      <c r="A52" s="4" t="inlineStr">
        <is>
          <t>Gross Carrying Amount At Close of Period, Land</t>
        </is>
      </c>
      <c r="B52" s="6" t="n">
        <v>3704</v>
      </c>
    </row>
    <row r="53">
      <c r="A53" s="4" t="inlineStr">
        <is>
          <t>Gross Carrying Amount At Close of Period, FF&amp;E, Buildings and improvements</t>
        </is>
      </c>
      <c r="B53" s="6" t="n">
        <v>29600</v>
      </c>
    </row>
    <row r="54">
      <c r="A54" s="4" t="inlineStr">
        <is>
          <t>Gross Carrying Amount At Close of Period, Total</t>
        </is>
      </c>
      <c r="B54" s="6" t="n">
        <v>33304</v>
      </c>
    </row>
    <row r="55">
      <c r="A55" s="4" t="inlineStr">
        <is>
          <t>Accumulated Depreciation</t>
        </is>
      </c>
      <c r="B55" s="6" t="n">
        <v>18235</v>
      </c>
    </row>
    <row r="56">
      <c r="A56" s="4" t="inlineStr">
        <is>
          <t>Flagstaff, AZ Embassy Suites</t>
        </is>
      </c>
    </row>
    <row r="57">
      <c r="A57" s="3" t="inlineStr">
        <is>
          <t>Real Estate and Accumulated Depreciation [Line Items]</t>
        </is>
      </c>
    </row>
    <row r="58">
      <c r="A58" s="4" t="inlineStr">
        <is>
          <t>Encumbrances</t>
        </is>
      </c>
      <c r="B58" s="6" t="n">
        <v>18400</v>
      </c>
    </row>
    <row r="59">
      <c r="A59" s="4" t="inlineStr">
        <is>
          <t>Initial Cost of Land</t>
        </is>
      </c>
      <c r="B59" s="6" t="n">
        <v>1267</v>
      </c>
    </row>
    <row r="60">
      <c r="A60" s="4" t="inlineStr">
        <is>
          <t>Initial Cost of FF&amp;E, Buildings and improvements</t>
        </is>
      </c>
      <c r="B60" s="6" t="n">
        <v>4278</v>
      </c>
    </row>
    <row r="61">
      <c r="A61" s="4" t="inlineStr">
        <is>
          <t>Costs Capitalized Since Acquisition, Land</t>
        </is>
      </c>
      <c r="B61" s="6" t="n">
        <v>0</v>
      </c>
    </row>
    <row r="62">
      <c r="A62" s="4" t="inlineStr">
        <is>
          <t>Costs Capitalized Since Acquisition, FF&amp;E, Buildings and improvements</t>
        </is>
      </c>
      <c r="B62" s="6" t="n">
        <v>2501</v>
      </c>
    </row>
    <row r="63">
      <c r="A63" s="4" t="inlineStr">
        <is>
          <t>Gross Carrying Amount At Close of Period, Land</t>
        </is>
      </c>
      <c r="B63" s="6" t="n">
        <v>1267</v>
      </c>
    </row>
    <row r="64">
      <c r="A64" s="4" t="inlineStr">
        <is>
          <t>Gross Carrying Amount At Close of Period, FF&amp;E, Buildings and improvements</t>
        </is>
      </c>
      <c r="B64" s="6" t="n">
        <v>6779</v>
      </c>
    </row>
    <row r="65">
      <c r="A65" s="4" t="inlineStr">
        <is>
          <t>Gross Carrying Amount At Close of Period, Total</t>
        </is>
      </c>
      <c r="B65" s="6" t="n">
        <v>8046</v>
      </c>
    </row>
    <row r="66">
      <c r="A66" s="4" t="inlineStr">
        <is>
          <t>Accumulated Depreciation</t>
        </is>
      </c>
      <c r="B66" s="6" t="n">
        <v>3598</v>
      </c>
    </row>
    <row r="67">
      <c r="A67" s="4" t="inlineStr">
        <is>
          <t>Houston, TX Embassy Suites</t>
        </is>
      </c>
    </row>
    <row r="68">
      <c r="A68" s="3" t="inlineStr">
        <is>
          <t>Real Estate and Accumulated Depreciation [Line Items]</t>
        </is>
      </c>
    </row>
    <row r="69">
      <c r="A69" s="4" t="inlineStr">
        <is>
          <t>Encumbrances</t>
        </is>
      </c>
      <c r="B69" s="6" t="n">
        <v>17810</v>
      </c>
    </row>
    <row r="70">
      <c r="A70" s="4" t="inlineStr">
        <is>
          <t>Initial Cost of Land</t>
        </is>
      </c>
      <c r="B70" s="6" t="n">
        <v>1799</v>
      </c>
    </row>
    <row r="71">
      <c r="A71" s="4" t="inlineStr">
        <is>
          <t>Initial Cost of FF&amp;E, Buildings and improvements</t>
        </is>
      </c>
      <c r="B71" s="6" t="n">
        <v>10404</v>
      </c>
    </row>
    <row r="72">
      <c r="A72" s="4" t="inlineStr">
        <is>
          <t>Costs Capitalized Since Acquisition, Land</t>
        </is>
      </c>
      <c r="B72" s="6" t="n">
        <v>0</v>
      </c>
    </row>
    <row r="73">
      <c r="A73" s="4" t="inlineStr">
        <is>
          <t>Costs Capitalized Since Acquisition, FF&amp;E, Buildings and improvements</t>
        </is>
      </c>
      <c r="B73" s="6" t="n">
        <v>5701</v>
      </c>
    </row>
    <row r="74">
      <c r="A74" s="4" t="inlineStr">
        <is>
          <t>Gross Carrying Amount At Close of Period, Land</t>
        </is>
      </c>
      <c r="B74" s="6" t="n">
        <v>1799</v>
      </c>
    </row>
    <row r="75">
      <c r="A75" s="4" t="inlineStr">
        <is>
          <t>Gross Carrying Amount At Close of Period, FF&amp;E, Buildings and improvements</t>
        </is>
      </c>
      <c r="B75" s="6" t="n">
        <v>16105</v>
      </c>
    </row>
    <row r="76">
      <c r="A76" s="4" t="inlineStr">
        <is>
          <t>Gross Carrying Amount At Close of Period, Total</t>
        </is>
      </c>
      <c r="B76" s="6" t="n">
        <v>17904</v>
      </c>
    </row>
    <row r="77">
      <c r="A77" s="4" t="inlineStr">
        <is>
          <t>Accumulated Depreciation</t>
        </is>
      </c>
      <c r="B77" s="6" t="n">
        <v>7885</v>
      </c>
    </row>
    <row r="78">
      <c r="A78" s="4" t="inlineStr">
        <is>
          <t>West Palm Beach, FL Embassy Suites</t>
        </is>
      </c>
    </row>
    <row r="79">
      <c r="A79" s="3" t="inlineStr">
        <is>
          <t>Real Estate and Accumulated Depreciation [Line Items]</t>
        </is>
      </c>
    </row>
    <row r="80">
      <c r="A80" s="4" t="inlineStr">
        <is>
          <t>Encumbrances</t>
        </is>
      </c>
      <c r="B80" s="6" t="n">
        <v>19802</v>
      </c>
    </row>
    <row r="81">
      <c r="A81" s="4" t="inlineStr">
        <is>
          <t>Initial Cost of Land</t>
        </is>
      </c>
      <c r="B81" s="6" t="n">
        <v>3277</v>
      </c>
    </row>
    <row r="82">
      <c r="A82" s="4" t="inlineStr">
        <is>
          <t>Initial Cost of FF&amp;E, Buildings and improvements</t>
        </is>
      </c>
      <c r="B82" s="6" t="n">
        <v>13949</v>
      </c>
    </row>
    <row r="83">
      <c r="A83" s="4" t="inlineStr">
        <is>
          <t>Costs Capitalized Since Acquisition, Land</t>
        </is>
      </c>
      <c r="B83" s="6" t="n">
        <v>0</v>
      </c>
    </row>
    <row r="84">
      <c r="A84" s="4" t="inlineStr">
        <is>
          <t>Costs Capitalized Since Acquisition, FF&amp;E, Buildings and improvements</t>
        </is>
      </c>
      <c r="B84" s="6" t="n">
        <v>7094</v>
      </c>
    </row>
    <row r="85">
      <c r="A85" s="4" t="inlineStr">
        <is>
          <t>Gross Carrying Amount At Close of Period, Land</t>
        </is>
      </c>
      <c r="B85" s="6" t="n">
        <v>3277</v>
      </c>
    </row>
    <row r="86">
      <c r="A86" s="4" t="inlineStr">
        <is>
          <t>Gross Carrying Amount At Close of Period, FF&amp;E, Buildings and improvements</t>
        </is>
      </c>
      <c r="B86" s="6" t="n">
        <v>21043</v>
      </c>
    </row>
    <row r="87">
      <c r="A87" s="4" t="inlineStr">
        <is>
          <t>Gross Carrying Amount At Close of Period, Total</t>
        </is>
      </c>
      <c r="B87" s="6" t="n">
        <v>24320</v>
      </c>
    </row>
    <row r="88">
      <c r="A88" s="4" t="inlineStr">
        <is>
          <t>Accumulated Depreciation</t>
        </is>
      </c>
      <c r="B88" s="6" t="n">
        <v>10671</v>
      </c>
    </row>
    <row r="89">
      <c r="A89" s="4" t="inlineStr">
        <is>
          <t>Philadelphia, PA Embassy Suites</t>
        </is>
      </c>
    </row>
    <row r="90">
      <c r="A90" s="3" t="inlineStr">
        <is>
          <t>Real Estate and Accumulated Depreciation [Line Items]</t>
        </is>
      </c>
    </row>
    <row r="91">
      <c r="A91" s="4" t="inlineStr">
        <is>
          <t>Encumbrances</t>
        </is>
      </c>
      <c r="B91" s="6" t="n">
        <v>28699</v>
      </c>
    </row>
    <row r="92">
      <c r="A92" s="4" t="inlineStr">
        <is>
          <t>Initial Cost of Land</t>
        </is>
      </c>
      <c r="B92" s="6" t="n">
        <v>5791</v>
      </c>
    </row>
    <row r="93">
      <c r="A93" s="4" t="inlineStr">
        <is>
          <t>Initial Cost of FF&amp;E, Buildings and improvements</t>
        </is>
      </c>
      <c r="B93" s="6" t="n">
        <v>34819</v>
      </c>
    </row>
    <row r="94">
      <c r="A94" s="4" t="inlineStr">
        <is>
          <t>Costs Capitalized Since Acquisition, Land</t>
        </is>
      </c>
      <c r="B94" s="6" t="n">
        <v>0</v>
      </c>
    </row>
    <row r="95">
      <c r="A95" s="4" t="inlineStr">
        <is>
          <t>Costs Capitalized Since Acquisition, FF&amp;E, Buildings and improvements</t>
        </is>
      </c>
      <c r="B95" s="6" t="n">
        <v>16374</v>
      </c>
    </row>
    <row r="96">
      <c r="A96" s="4" t="inlineStr">
        <is>
          <t>Gross Carrying Amount At Close of Period, Land</t>
        </is>
      </c>
      <c r="B96" s="6" t="n">
        <v>5791</v>
      </c>
    </row>
    <row r="97">
      <c r="A97" s="4" t="inlineStr">
        <is>
          <t>Gross Carrying Amount At Close of Period, FF&amp;E, Buildings and improvements</t>
        </is>
      </c>
      <c r="B97" s="6" t="n">
        <v>51193</v>
      </c>
    </row>
    <row r="98">
      <c r="A98" s="4" t="inlineStr">
        <is>
          <t>Gross Carrying Amount At Close of Period, Total</t>
        </is>
      </c>
      <c r="B98" s="6" t="n">
        <v>56984</v>
      </c>
    </row>
    <row r="99">
      <c r="A99" s="4" t="inlineStr">
        <is>
          <t>Accumulated Depreciation</t>
        </is>
      </c>
      <c r="B99" s="6" t="n">
        <v>23898</v>
      </c>
    </row>
    <row r="100">
      <c r="A100" s="4" t="inlineStr">
        <is>
          <t>Walnut Creek, CA Embassy Suites</t>
        </is>
      </c>
    </row>
    <row r="101">
      <c r="A101" s="3" t="inlineStr">
        <is>
          <t>Real Estate and Accumulated Depreciation [Line Items]</t>
        </is>
      </c>
    </row>
    <row r="102">
      <c r="A102" s="4" t="inlineStr">
        <is>
          <t>Encumbrances</t>
        </is>
      </c>
      <c r="B102" s="6" t="n">
        <v>49920</v>
      </c>
    </row>
    <row r="103">
      <c r="A103" s="4" t="inlineStr">
        <is>
          <t>Initial Cost of Land</t>
        </is>
      </c>
      <c r="B103" s="6" t="n">
        <v>7452</v>
      </c>
    </row>
    <row r="104">
      <c r="A104" s="4" t="inlineStr">
        <is>
          <t>Initial Cost of FF&amp;E, Buildings and improvements</t>
        </is>
      </c>
      <c r="B104" s="6" t="n">
        <v>25334</v>
      </c>
    </row>
    <row r="105">
      <c r="A105" s="4" t="inlineStr">
        <is>
          <t>Costs Capitalized Since Acquisition, Land</t>
        </is>
      </c>
      <c r="B105" s="6" t="n">
        <v>0</v>
      </c>
    </row>
    <row r="106">
      <c r="A106" s="4" t="inlineStr">
        <is>
          <t>Costs Capitalized Since Acquisition, FF&amp;E, Buildings and improvements</t>
        </is>
      </c>
      <c r="B106" s="6" t="n">
        <v>22509</v>
      </c>
    </row>
    <row r="107">
      <c r="A107" s="4" t="inlineStr">
        <is>
          <t>Gross Carrying Amount At Close of Period, Land</t>
        </is>
      </c>
      <c r="B107" s="6" t="n">
        <v>7452</v>
      </c>
    </row>
    <row r="108">
      <c r="A108" s="4" t="inlineStr">
        <is>
          <t>Gross Carrying Amount At Close of Period, FF&amp;E, Buildings and improvements</t>
        </is>
      </c>
      <c r="B108" s="6" t="n">
        <v>47843</v>
      </c>
    </row>
    <row r="109">
      <c r="A109" s="4" t="inlineStr">
        <is>
          <t>Gross Carrying Amount At Close of Period, Total</t>
        </is>
      </c>
      <c r="B109" s="6" t="n">
        <v>55295</v>
      </c>
    </row>
    <row r="110">
      <c r="A110" s="4" t="inlineStr">
        <is>
          <t>Accumulated Depreciation</t>
        </is>
      </c>
      <c r="B110" s="6" t="n">
        <v>22877</v>
      </c>
    </row>
    <row r="111">
      <c r="A111" s="4" t="inlineStr">
        <is>
          <t>Arlington, VA Embassy Suites</t>
        </is>
      </c>
    </row>
    <row r="112">
      <c r="A112" s="3" t="inlineStr">
        <is>
          <t>Real Estate and Accumulated Depreciation [Line Items]</t>
        </is>
      </c>
    </row>
    <row r="113">
      <c r="A113" s="4" t="inlineStr">
        <is>
          <t>Encumbrances</t>
        </is>
      </c>
      <c r="B113" s="6" t="n">
        <v>46355</v>
      </c>
    </row>
    <row r="114">
      <c r="A114" s="4" t="inlineStr">
        <is>
          <t>Initial Cost of Land</t>
        </is>
      </c>
      <c r="B114" s="6" t="n">
        <v>36065</v>
      </c>
    </row>
    <row r="115">
      <c r="A115" s="4" t="inlineStr">
        <is>
          <t>Initial Cost of FF&amp;E, Buildings and improvements</t>
        </is>
      </c>
      <c r="B115" s="6" t="n">
        <v>41588</v>
      </c>
    </row>
    <row r="116">
      <c r="A116" s="4" t="inlineStr">
        <is>
          <t>Costs Capitalized Since Acquisition, Land</t>
        </is>
      </c>
      <c r="B116" s="6" t="n">
        <v>0</v>
      </c>
    </row>
    <row r="117">
      <c r="A117" s="4" t="inlineStr">
        <is>
          <t>Costs Capitalized Since Acquisition, FF&amp;E, Buildings and improvements</t>
        </is>
      </c>
      <c r="B117" s="6" t="n">
        <v>17395</v>
      </c>
    </row>
    <row r="118">
      <c r="A118" s="4" t="inlineStr">
        <is>
          <t>Gross Carrying Amount At Close of Period, Land</t>
        </is>
      </c>
      <c r="B118" s="6" t="n">
        <v>36065</v>
      </c>
    </row>
    <row r="119">
      <c r="A119" s="4" t="inlineStr">
        <is>
          <t>Gross Carrying Amount At Close of Period, FF&amp;E, Buildings and improvements</t>
        </is>
      </c>
      <c r="B119" s="6" t="n">
        <v>58983</v>
      </c>
    </row>
    <row r="120">
      <c r="A120" s="4" t="inlineStr">
        <is>
          <t>Gross Carrying Amount At Close of Period, Total</t>
        </is>
      </c>
      <c r="B120" s="6" t="n">
        <v>95048</v>
      </c>
    </row>
    <row r="121">
      <c r="A121" s="4" t="inlineStr">
        <is>
          <t>Accumulated Depreciation</t>
        </is>
      </c>
      <c r="B121" s="6" t="n">
        <v>23237</v>
      </c>
    </row>
    <row r="122">
      <c r="A122" s="4" t="inlineStr">
        <is>
          <t>Portland, OR Embassy Suites</t>
        </is>
      </c>
    </row>
    <row r="123">
      <c r="A123" s="3" t="inlineStr">
        <is>
          <t>Real Estate and Accumulated Depreciation [Line Items]</t>
        </is>
      </c>
    </row>
    <row r="124">
      <c r="A124" s="4" t="inlineStr">
        <is>
          <t>Encumbrances</t>
        </is>
      </c>
      <c r="B124" s="6" t="n">
        <v>88435</v>
      </c>
    </row>
    <row r="125">
      <c r="A125" s="4" t="inlineStr">
        <is>
          <t>Initial Cost of Land</t>
        </is>
      </c>
      <c r="B125" s="6" t="n">
        <v>11110</v>
      </c>
    </row>
    <row r="126">
      <c r="A126" s="4" t="inlineStr">
        <is>
          <t>Initial Cost of FF&amp;E, Buildings and improvements</t>
        </is>
      </c>
      <c r="B126" s="6" t="n">
        <v>60048</v>
      </c>
    </row>
    <row r="127">
      <c r="A127" s="4" t="inlineStr">
        <is>
          <t>Costs Capitalized Since Acquisition, Land</t>
        </is>
      </c>
      <c r="B127" s="6" t="n">
        <v>0</v>
      </c>
    </row>
    <row r="128">
      <c r="A128" s="4" t="inlineStr">
        <is>
          <t>Costs Capitalized Since Acquisition, FF&amp;E, Buildings and improvements</t>
        </is>
      </c>
      <c r="B128" s="6" t="n">
        <v>6288</v>
      </c>
    </row>
    <row r="129">
      <c r="A129" s="4" t="inlineStr">
        <is>
          <t>Gross Carrying Amount At Close of Period, Land</t>
        </is>
      </c>
      <c r="B129" s="6" t="n">
        <v>11110</v>
      </c>
    </row>
    <row r="130">
      <c r="A130" s="4" t="inlineStr">
        <is>
          <t>Gross Carrying Amount At Close of Period, FF&amp;E, Buildings and improvements</t>
        </is>
      </c>
      <c r="B130" s="6" t="n">
        <v>66336</v>
      </c>
    </row>
    <row r="131">
      <c r="A131" s="4" t="inlineStr">
        <is>
          <t>Gross Carrying Amount At Close of Period, Total</t>
        </is>
      </c>
      <c r="B131" s="6" t="n">
        <v>77446</v>
      </c>
    </row>
    <row r="132">
      <c r="A132" s="4" t="inlineStr">
        <is>
          <t>Accumulated Depreciation</t>
        </is>
      </c>
      <c r="B132" s="6" t="n">
        <v>24857</v>
      </c>
    </row>
    <row r="133">
      <c r="A133" s="4" t="inlineStr">
        <is>
          <t>Santa Clara, CA Embassy Suites</t>
        </is>
      </c>
    </row>
    <row r="134">
      <c r="A134" s="3" t="inlineStr">
        <is>
          <t>Real Estate and Accumulated Depreciation [Line Items]</t>
        </is>
      </c>
    </row>
    <row r="135">
      <c r="A135" s="4" t="inlineStr">
        <is>
          <t>Encumbrances</t>
        </is>
      </c>
      <c r="B135" s="6" t="n">
        <v>67440</v>
      </c>
    </row>
    <row r="136">
      <c r="A136" s="4" t="inlineStr">
        <is>
          <t>Initial Cost of Land</t>
        </is>
      </c>
      <c r="B136" s="6" t="n">
        <v>8948</v>
      </c>
    </row>
    <row r="137">
      <c r="A137" s="4" t="inlineStr">
        <is>
          <t>Initial Cost of FF&amp;E, Buildings and improvements</t>
        </is>
      </c>
      <c r="B137" s="6" t="n">
        <v>46239</v>
      </c>
    </row>
    <row r="138">
      <c r="A138" s="4" t="inlineStr">
        <is>
          <t>Costs Capitalized Since Acquisition, Land</t>
        </is>
      </c>
      <c r="B138" s="6" t="n">
        <v>0</v>
      </c>
    </row>
    <row r="139">
      <c r="A139" s="4" t="inlineStr">
        <is>
          <t>Costs Capitalized Since Acquisition, FF&amp;E, Buildings and improvements</t>
        </is>
      </c>
      <c r="B139" s="6" t="n">
        <v>15704</v>
      </c>
    </row>
    <row r="140">
      <c r="A140" s="4" t="inlineStr">
        <is>
          <t>Gross Carrying Amount At Close of Period, Land</t>
        </is>
      </c>
      <c r="B140" s="6" t="n">
        <v>8948</v>
      </c>
    </row>
    <row r="141">
      <c r="A141" s="4" t="inlineStr">
        <is>
          <t>Gross Carrying Amount At Close of Period, FF&amp;E, Buildings and improvements</t>
        </is>
      </c>
      <c r="B141" s="6" t="n">
        <v>61943</v>
      </c>
    </row>
    <row r="142">
      <c r="A142" s="4" t="inlineStr">
        <is>
          <t>Gross Carrying Amount At Close of Period, Total</t>
        </is>
      </c>
      <c r="B142" s="6" t="n">
        <v>70891</v>
      </c>
    </row>
    <row r="143">
      <c r="A143" s="4" t="inlineStr">
        <is>
          <t>Accumulated Depreciation</t>
        </is>
      </c>
      <c r="B143" s="6" t="n">
        <v>25452</v>
      </c>
    </row>
    <row r="144">
      <c r="A144" s="4" t="inlineStr">
        <is>
          <t>Orlando, FL Embassy Suites</t>
        </is>
      </c>
    </row>
    <row r="145">
      <c r="A145" s="3" t="inlineStr">
        <is>
          <t>Real Estate and Accumulated Depreciation [Line Items]</t>
        </is>
      </c>
    </row>
    <row r="146">
      <c r="A146" s="4" t="inlineStr">
        <is>
          <t>Encumbrances</t>
        </is>
      </c>
      <c r="B146" s="6" t="n">
        <v>22526</v>
      </c>
    </row>
    <row r="147">
      <c r="A147" s="4" t="inlineStr">
        <is>
          <t>Initial Cost of Land</t>
        </is>
      </c>
      <c r="B147" s="6" t="n">
        <v>5674</v>
      </c>
    </row>
    <row r="148">
      <c r="A148" s="4" t="inlineStr">
        <is>
          <t>Initial Cost of FF&amp;E, Buildings and improvements</t>
        </is>
      </c>
      <c r="B148" s="6" t="n">
        <v>21593</v>
      </c>
    </row>
    <row r="149">
      <c r="A149" s="4" t="inlineStr">
        <is>
          <t>Costs Capitalized Since Acquisition, Land</t>
        </is>
      </c>
      <c r="B149" s="6" t="n">
        <v>0</v>
      </c>
    </row>
    <row r="150">
      <c r="A150" s="4" t="inlineStr">
        <is>
          <t>Costs Capitalized Since Acquisition, FF&amp;E, Buildings and improvements</t>
        </is>
      </c>
      <c r="B150" s="6" t="n">
        <v>10159</v>
      </c>
    </row>
    <row r="151">
      <c r="A151" s="4" t="inlineStr">
        <is>
          <t>Gross Carrying Amount At Close of Period, Land</t>
        </is>
      </c>
      <c r="B151" s="6" t="n">
        <v>5674</v>
      </c>
    </row>
    <row r="152">
      <c r="A152" s="4" t="inlineStr">
        <is>
          <t>Gross Carrying Amount At Close of Period, FF&amp;E, Buildings and improvements</t>
        </is>
      </c>
      <c r="B152" s="6" t="n">
        <v>31752</v>
      </c>
    </row>
    <row r="153">
      <c r="A153" s="4" t="inlineStr">
        <is>
          <t>Gross Carrying Amount At Close of Period, Total</t>
        </is>
      </c>
      <c r="B153" s="6" t="n">
        <v>37426</v>
      </c>
    </row>
    <row r="154">
      <c r="A154" s="4" t="inlineStr">
        <is>
          <t>Accumulated Depreciation</t>
        </is>
      </c>
      <c r="B154" s="6" t="n">
        <v>14171</v>
      </c>
    </row>
    <row r="155">
      <c r="A155" s="4" t="inlineStr">
        <is>
          <t>Jacksonville Fl Hilton Garden Inn</t>
        </is>
      </c>
    </row>
    <row r="156">
      <c r="A156" s="3" t="inlineStr">
        <is>
          <t>Real Estate and Accumulated Depreciation [Line Items]</t>
        </is>
      </c>
    </row>
    <row r="157">
      <c r="A157" s="4" t="inlineStr">
        <is>
          <t>Encumbrances</t>
        </is>
      </c>
      <c r="B157" s="6" t="n">
        <v>11756</v>
      </c>
    </row>
    <row r="158">
      <c r="A158" s="4" t="inlineStr">
        <is>
          <t>Initial Cost of Land</t>
        </is>
      </c>
      <c r="B158" s="6" t="n">
        <v>1751</v>
      </c>
    </row>
    <row r="159">
      <c r="A159" s="4" t="inlineStr">
        <is>
          <t>Initial Cost of FF&amp;E, Buildings and improvements</t>
        </is>
      </c>
      <c r="B159" s="6" t="n">
        <v>9164</v>
      </c>
    </row>
    <row r="160">
      <c r="A160" s="4" t="inlineStr">
        <is>
          <t>Costs Capitalized Since Acquisition, Land</t>
        </is>
      </c>
      <c r="B160" s="6" t="n">
        <v>0</v>
      </c>
    </row>
    <row r="161">
      <c r="A161" s="4" t="inlineStr">
        <is>
          <t>Costs Capitalized Since Acquisition, FF&amp;E, Buildings and improvements</t>
        </is>
      </c>
      <c r="B161" s="6" t="n">
        <v>5397</v>
      </c>
    </row>
    <row r="162">
      <c r="A162" s="4" t="inlineStr">
        <is>
          <t>Gross Carrying Amount At Close of Period, Land</t>
        </is>
      </c>
      <c r="B162" s="6" t="n">
        <v>1751</v>
      </c>
    </row>
    <row r="163">
      <c r="A163" s="4" t="inlineStr">
        <is>
          <t>Gross Carrying Amount At Close of Period, FF&amp;E, Buildings and improvements</t>
        </is>
      </c>
      <c r="B163" s="6" t="n">
        <v>14561</v>
      </c>
    </row>
    <row r="164">
      <c r="A164" s="4" t="inlineStr">
        <is>
          <t>Gross Carrying Amount At Close of Period, Total</t>
        </is>
      </c>
      <c r="B164" s="6" t="n">
        <v>16312</v>
      </c>
    </row>
    <row r="165">
      <c r="A165" s="4" t="inlineStr">
        <is>
          <t>Accumulated Depreciation</t>
        </is>
      </c>
      <c r="B165" s="6" t="n">
        <v>7343</v>
      </c>
    </row>
    <row r="166">
      <c r="A166" s="4" t="inlineStr">
        <is>
          <t>Austin, TX Hilton Garden Inn</t>
        </is>
      </c>
    </row>
    <row r="167">
      <c r="A167" s="3" t="inlineStr">
        <is>
          <t>Real Estate and Accumulated Depreciation [Line Items]</t>
        </is>
      </c>
    </row>
    <row r="168">
      <c r="A168" s="4" t="inlineStr">
        <is>
          <t>Encumbrances</t>
        </is>
      </c>
      <c r="B168" s="6" t="n">
        <v>66788</v>
      </c>
    </row>
    <row r="169">
      <c r="A169" s="4" t="inlineStr">
        <is>
          <t>Initial Cost of Land</t>
        </is>
      </c>
      <c r="B169" s="6" t="n">
        <v>7605</v>
      </c>
    </row>
    <row r="170">
      <c r="A170" s="4" t="inlineStr">
        <is>
          <t>Initial Cost of FF&amp;E, Buildings and improvements</t>
        </is>
      </c>
      <c r="B170" s="6" t="n">
        <v>48725</v>
      </c>
    </row>
    <row r="171">
      <c r="A171" s="4" t="inlineStr">
        <is>
          <t>Costs Capitalized Since Acquisition, Land</t>
        </is>
      </c>
      <c r="B171" s="6" t="n">
        <v>0</v>
      </c>
    </row>
    <row r="172">
      <c r="A172" s="4" t="inlineStr">
        <is>
          <t>Costs Capitalized Since Acquisition, FF&amp;E, Buildings and improvements</t>
        </is>
      </c>
      <c r="B172" s="6" t="n">
        <v>3276</v>
      </c>
    </row>
    <row r="173">
      <c r="A173" s="4" t="inlineStr">
        <is>
          <t>Gross Carrying Amount At Close of Period, Land</t>
        </is>
      </c>
      <c r="B173" s="6" t="n">
        <v>7605</v>
      </c>
    </row>
    <row r="174">
      <c r="A174" s="4" t="inlineStr">
        <is>
          <t>Gross Carrying Amount At Close of Period, FF&amp;E, Buildings and improvements</t>
        </is>
      </c>
      <c r="B174" s="6" t="n">
        <v>52001</v>
      </c>
    </row>
    <row r="175">
      <c r="A175" s="4" t="inlineStr">
        <is>
          <t>Gross Carrying Amount At Close of Period, Total</t>
        </is>
      </c>
      <c r="B175" s="6" t="n">
        <v>59606</v>
      </c>
    </row>
    <row r="176">
      <c r="A176" s="4" t="inlineStr">
        <is>
          <t>Accumulated Depreciation</t>
        </is>
      </c>
      <c r="B176" s="6" t="n">
        <v>11341</v>
      </c>
    </row>
    <row r="177">
      <c r="A177" s="4" t="inlineStr">
        <is>
          <t>Baltimore, MD Hilton Garden Inn</t>
        </is>
      </c>
    </row>
    <row r="178">
      <c r="A178" s="3" t="inlineStr">
        <is>
          <t>Real Estate and Accumulated Depreciation [Line Items]</t>
        </is>
      </c>
    </row>
    <row r="179">
      <c r="A179" s="4" t="inlineStr">
        <is>
          <t>Encumbrances</t>
        </is>
      </c>
      <c r="B179" s="6" t="n">
        <v>16349</v>
      </c>
    </row>
    <row r="180">
      <c r="A180" s="4" t="inlineStr">
        <is>
          <t>Initial Cost of Land</t>
        </is>
      </c>
      <c r="B180" s="6" t="n">
        <v>4027</v>
      </c>
    </row>
    <row r="181">
      <c r="A181" s="4" t="inlineStr">
        <is>
          <t>Initial Cost of FF&amp;E, Buildings and improvements</t>
        </is>
      </c>
      <c r="B181" s="6" t="n">
        <v>20199</v>
      </c>
    </row>
    <row r="182">
      <c r="A182" s="4" t="inlineStr">
        <is>
          <t>Costs Capitalized Since Acquisition, Land</t>
        </is>
      </c>
      <c r="B182" s="6" t="n">
        <v>0</v>
      </c>
    </row>
    <row r="183">
      <c r="A183" s="4" t="inlineStr">
        <is>
          <t>Costs Capitalized Since Acquisition, FF&amp;E, Buildings and improvements</t>
        </is>
      </c>
      <c r="B183" s="6" t="n">
        <v>6103</v>
      </c>
    </row>
    <row r="184">
      <c r="A184" s="4" t="inlineStr">
        <is>
          <t>Gross Carrying Amount At Close of Period, Land</t>
        </is>
      </c>
      <c r="B184" s="6" t="n">
        <v>4027</v>
      </c>
    </row>
    <row r="185">
      <c r="A185" s="4" t="inlineStr">
        <is>
          <t>Gross Carrying Amount At Close of Period, FF&amp;E, Buildings and improvements</t>
        </is>
      </c>
      <c r="B185" s="6" t="n">
        <v>26302</v>
      </c>
    </row>
    <row r="186">
      <c r="A186" s="4" t="inlineStr">
        <is>
          <t>Gross Carrying Amount At Close of Period, Total</t>
        </is>
      </c>
      <c r="B186" s="6" t="n">
        <v>30329</v>
      </c>
    </row>
    <row r="187">
      <c r="A187" s="4" t="inlineStr">
        <is>
          <t>Accumulated Depreciation</t>
        </is>
      </c>
      <c r="B187" s="6" t="n">
        <v>5784</v>
      </c>
    </row>
    <row r="188">
      <c r="A188" s="4" t="inlineStr">
        <is>
          <t>Virginia Beach, VA Hilton Garden Inn</t>
        </is>
      </c>
    </row>
    <row r="189">
      <c r="A189" s="3" t="inlineStr">
        <is>
          <t>Real Estate and Accumulated Depreciation [Line Items]</t>
        </is>
      </c>
    </row>
    <row r="190">
      <c r="A190" s="4" t="inlineStr">
        <is>
          <t>Encumbrances</t>
        </is>
      </c>
      <c r="B190" s="6" t="n">
        <v>32397</v>
      </c>
    </row>
    <row r="191">
      <c r="A191" s="4" t="inlineStr">
        <is>
          <t>Initial Cost of Land</t>
        </is>
      </c>
      <c r="B191" s="6" t="n">
        <v>4101</v>
      </c>
    </row>
    <row r="192">
      <c r="A192" s="4" t="inlineStr">
        <is>
          <t>Initial Cost of FF&amp;E, Buildings and improvements</t>
        </is>
      </c>
      <c r="B192" s="6" t="n">
        <v>26329</v>
      </c>
    </row>
    <row r="193">
      <c r="A193" s="4" t="inlineStr">
        <is>
          <t>Costs Capitalized Since Acquisition, Land</t>
        </is>
      </c>
      <c r="B193" s="6" t="n">
        <v>0</v>
      </c>
    </row>
    <row r="194">
      <c r="A194" s="4" t="inlineStr">
        <is>
          <t>Costs Capitalized Since Acquisition, FF&amp;E, Buildings and improvements</t>
        </is>
      </c>
      <c r="B194" s="6" t="n">
        <v>284</v>
      </c>
    </row>
    <row r="195">
      <c r="A195" s="4" t="inlineStr">
        <is>
          <t>Gross Carrying Amount At Close of Period, Land</t>
        </is>
      </c>
      <c r="B195" s="6" t="n">
        <v>4101</v>
      </c>
    </row>
    <row r="196">
      <c r="A196" s="4" t="inlineStr">
        <is>
          <t>Gross Carrying Amount At Close of Period, FF&amp;E, Buildings and improvements</t>
        </is>
      </c>
      <c r="B196" s="6" t="n">
        <v>26613</v>
      </c>
    </row>
    <row r="197">
      <c r="A197" s="4" t="inlineStr">
        <is>
          <t>Gross Carrying Amount At Close of Period, Total</t>
        </is>
      </c>
      <c r="B197" s="6" t="n">
        <v>30714</v>
      </c>
    </row>
    <row r="198">
      <c r="A198" s="4" t="inlineStr">
        <is>
          <t>Accumulated Depreciation</t>
        </is>
      </c>
      <c r="B198" s="6" t="n">
        <v>4546</v>
      </c>
    </row>
    <row r="199">
      <c r="A199" s="4" t="inlineStr">
        <is>
          <t>Ft. Worth, TX Hilton</t>
        </is>
      </c>
    </row>
    <row r="200">
      <c r="A200" s="3" t="inlineStr">
        <is>
          <t>Real Estate and Accumulated Depreciation [Line Items]</t>
        </is>
      </c>
    </row>
    <row r="201">
      <c r="A201" s="4" t="inlineStr">
        <is>
          <t>Encumbrances</t>
        </is>
      </c>
      <c r="B201" s="6" t="n">
        <v>62000</v>
      </c>
    </row>
    <row r="202">
      <c r="A202" s="4" t="inlineStr">
        <is>
          <t>Initial Cost of Land</t>
        </is>
      </c>
      <c r="B202" s="6" t="n">
        <v>4538</v>
      </c>
    </row>
    <row r="203">
      <c r="A203" s="4" t="inlineStr">
        <is>
          <t>Initial Cost of FF&amp;E, Buildings and improvements</t>
        </is>
      </c>
      <c r="B203" s="6" t="n">
        <v>13922</v>
      </c>
    </row>
    <row r="204">
      <c r="A204" s="4" t="inlineStr">
        <is>
          <t>Costs Capitalized Since Acquisition, Land</t>
        </is>
      </c>
      <c r="B204" s="6" t="n">
        <v>1</v>
      </c>
    </row>
    <row r="205">
      <c r="A205" s="4" t="inlineStr">
        <is>
          <t>Costs Capitalized Since Acquisition, FF&amp;E, Buildings and improvements</t>
        </is>
      </c>
      <c r="B205" s="6" t="n">
        <v>21949</v>
      </c>
    </row>
    <row r="206">
      <c r="A206" s="4" t="inlineStr">
        <is>
          <t>Gross Carrying Amount At Close of Period, Land</t>
        </is>
      </c>
      <c r="B206" s="6" t="n">
        <v>4539</v>
      </c>
    </row>
    <row r="207">
      <c r="A207" s="4" t="inlineStr">
        <is>
          <t>Gross Carrying Amount At Close of Period, FF&amp;E, Buildings and improvements</t>
        </is>
      </c>
      <c r="B207" s="6" t="n">
        <v>35871</v>
      </c>
    </row>
    <row r="208">
      <c r="A208" s="4" t="inlineStr">
        <is>
          <t>Gross Carrying Amount At Close of Period, Total</t>
        </is>
      </c>
      <c r="B208" s="6" t="n">
        <v>40410</v>
      </c>
    </row>
    <row r="209">
      <c r="A209" s="4" t="inlineStr">
        <is>
          <t>Accumulated Depreciation</t>
        </is>
      </c>
      <c r="B209" s="6" t="n">
        <v>16654</v>
      </c>
    </row>
    <row r="210">
      <c r="A210" s="4" t="inlineStr">
        <is>
          <t>Houston, TX Hilton</t>
        </is>
      </c>
    </row>
    <row r="211">
      <c r="A211" s="3" t="inlineStr">
        <is>
          <t>Real Estate and Accumulated Depreciation [Line Items]</t>
        </is>
      </c>
    </row>
    <row r="212">
      <c r="A212" s="4" t="inlineStr">
        <is>
          <t>Encumbrances</t>
        </is>
      </c>
      <c r="B212" s="6" t="n">
        <v>19949</v>
      </c>
    </row>
    <row r="213">
      <c r="A213" s="4" t="inlineStr">
        <is>
          <t>Initial Cost of Land</t>
        </is>
      </c>
      <c r="B213" s="6" t="n">
        <v>2200</v>
      </c>
    </row>
    <row r="214">
      <c r="A214" s="4" t="inlineStr">
        <is>
          <t>Initial Cost of FF&amp;E, Buildings and improvements</t>
        </is>
      </c>
      <c r="B214" s="6" t="n">
        <v>13247</v>
      </c>
    </row>
    <row r="215">
      <c r="A215" s="4" t="inlineStr">
        <is>
          <t>Costs Capitalized Since Acquisition, Land</t>
        </is>
      </c>
      <c r="B215" s="6" t="n">
        <v>0</v>
      </c>
    </row>
    <row r="216">
      <c r="A216" s="4" t="inlineStr">
        <is>
          <t>Costs Capitalized Since Acquisition, FF&amp;E, Buildings and improvements</t>
        </is>
      </c>
      <c r="B216" s="6" t="n">
        <v>8140</v>
      </c>
    </row>
    <row r="217">
      <c r="A217" s="4" t="inlineStr">
        <is>
          <t>Gross Carrying Amount At Close of Period, Land</t>
        </is>
      </c>
      <c r="B217" s="6" t="n">
        <v>2200</v>
      </c>
    </row>
    <row r="218">
      <c r="A218" s="4" t="inlineStr">
        <is>
          <t>Gross Carrying Amount At Close of Period, FF&amp;E, Buildings and improvements</t>
        </is>
      </c>
      <c r="B218" s="6" t="n">
        <v>21387</v>
      </c>
    </row>
    <row r="219">
      <c r="A219" s="4" t="inlineStr">
        <is>
          <t>Gross Carrying Amount At Close of Period, Total</t>
        </is>
      </c>
      <c r="B219" s="6" t="n">
        <v>23587</v>
      </c>
    </row>
    <row r="220">
      <c r="A220" s="4" t="inlineStr">
        <is>
          <t>Accumulated Depreciation</t>
        </is>
      </c>
      <c r="B220" s="6" t="n">
        <v>10300</v>
      </c>
    </row>
    <row r="221">
      <c r="A221" s="4" t="inlineStr">
        <is>
          <t>St. Petersburg, FL Hilton</t>
        </is>
      </c>
    </row>
    <row r="222">
      <c r="A222" s="3" t="inlineStr">
        <is>
          <t>Real Estate and Accumulated Depreciation [Line Items]</t>
        </is>
      </c>
    </row>
    <row r="223">
      <c r="A223" s="4" t="inlineStr">
        <is>
          <t>Encumbrances</t>
        </is>
      </c>
      <c r="B223" s="6" t="n">
        <v>48730</v>
      </c>
    </row>
    <row r="224">
      <c r="A224" s="4" t="inlineStr">
        <is>
          <t>Initial Cost of Land</t>
        </is>
      </c>
      <c r="B224" s="6" t="n">
        <v>2991</v>
      </c>
    </row>
    <row r="225">
      <c r="A225" s="4" t="inlineStr">
        <is>
          <t>Initial Cost of FF&amp;E, Buildings and improvements</t>
        </is>
      </c>
      <c r="B225" s="6" t="n">
        <v>13907</v>
      </c>
    </row>
    <row r="226">
      <c r="A226" s="4" t="inlineStr">
        <is>
          <t>Costs Capitalized Since Acquisition, Land</t>
        </is>
      </c>
      <c r="B226" s="6" t="n">
        <v>-1130</v>
      </c>
    </row>
    <row r="227">
      <c r="A227" s="4" t="inlineStr">
        <is>
          <t>Costs Capitalized Since Acquisition, FF&amp;E, Buildings and improvements</t>
        </is>
      </c>
      <c r="B227" s="6" t="n">
        <v>16651</v>
      </c>
    </row>
    <row r="228">
      <c r="A228" s="4" t="inlineStr">
        <is>
          <t>Gross Carrying Amount At Close of Period, Land</t>
        </is>
      </c>
      <c r="B228" s="6" t="n">
        <v>1861</v>
      </c>
    </row>
    <row r="229">
      <c r="A229" s="4" t="inlineStr">
        <is>
          <t>Gross Carrying Amount At Close of Period, FF&amp;E, Buildings and improvements</t>
        </is>
      </c>
      <c r="B229" s="6" t="n">
        <v>30558</v>
      </c>
    </row>
    <row r="230">
      <c r="A230" s="4" t="inlineStr">
        <is>
          <t>Gross Carrying Amount At Close of Period, Total</t>
        </is>
      </c>
      <c r="B230" s="6" t="n">
        <v>32419</v>
      </c>
    </row>
    <row r="231">
      <c r="A231" s="4" t="inlineStr">
        <is>
          <t>Accumulated Depreciation</t>
        </is>
      </c>
      <c r="B231" s="6" t="n">
        <v>16445</v>
      </c>
    </row>
    <row r="232">
      <c r="A232" s="4" t="inlineStr">
        <is>
          <t>Santa Fe, NM Hilton</t>
        </is>
      </c>
    </row>
    <row r="233">
      <c r="A233" s="3" t="inlineStr">
        <is>
          <t>Real Estate and Accumulated Depreciation [Line Items]</t>
        </is>
      </c>
    </row>
    <row r="234">
      <c r="A234" s="4" t="inlineStr">
        <is>
          <t>Encumbrances</t>
        </is>
      </c>
      <c r="B234" s="6" t="n">
        <v>26400</v>
      </c>
    </row>
    <row r="235">
      <c r="A235" s="4" t="inlineStr">
        <is>
          <t>Initial Cost of Land</t>
        </is>
      </c>
      <c r="B235" s="6" t="n">
        <v>7004</v>
      </c>
    </row>
    <row r="236">
      <c r="A236" s="4" t="inlineStr">
        <is>
          <t>Initial Cost of FF&amp;E, Buildings and improvements</t>
        </is>
      </c>
      <c r="B236" s="6" t="n">
        <v>10689</v>
      </c>
    </row>
    <row r="237">
      <c r="A237" s="4" t="inlineStr">
        <is>
          <t>Costs Capitalized Since Acquisition, Land</t>
        </is>
      </c>
      <c r="B237" s="6" t="n">
        <v>0</v>
      </c>
    </row>
    <row r="238">
      <c r="A238" s="4" t="inlineStr">
        <is>
          <t>Costs Capitalized Since Acquisition, FF&amp;E, Buildings and improvements</t>
        </is>
      </c>
      <c r="B238" s="6" t="n">
        <v>5773</v>
      </c>
    </row>
    <row r="239">
      <c r="A239" s="4" t="inlineStr">
        <is>
          <t>Gross Carrying Amount At Close of Period, Land</t>
        </is>
      </c>
      <c r="B239" s="6" t="n">
        <v>7004</v>
      </c>
    </row>
    <row r="240">
      <c r="A240" s="4" t="inlineStr">
        <is>
          <t>Gross Carrying Amount At Close of Period, FF&amp;E, Buildings and improvements</t>
        </is>
      </c>
      <c r="B240" s="6" t="n">
        <v>16462</v>
      </c>
    </row>
    <row r="241">
      <c r="A241" s="4" t="inlineStr">
        <is>
          <t>Gross Carrying Amount At Close of Period, Total</t>
        </is>
      </c>
      <c r="B241" s="6" t="n">
        <v>23466</v>
      </c>
    </row>
    <row r="242">
      <c r="A242" s="4" t="inlineStr">
        <is>
          <t>Accumulated Depreciation</t>
        </is>
      </c>
      <c r="B242" s="6" t="n">
        <v>8342</v>
      </c>
    </row>
    <row r="243">
      <c r="A243" s="4" t="inlineStr">
        <is>
          <t>Bloomington, MN Hilton</t>
        </is>
      </c>
    </row>
    <row r="244">
      <c r="A244" s="3" t="inlineStr">
        <is>
          <t>Real Estate and Accumulated Depreciation [Line Items]</t>
        </is>
      </c>
    </row>
    <row r="245">
      <c r="A245" s="4" t="inlineStr">
        <is>
          <t>Encumbrances</t>
        </is>
      </c>
      <c r="B245" s="6" t="n">
        <v>46800</v>
      </c>
    </row>
    <row r="246">
      <c r="A246" s="4" t="inlineStr">
        <is>
          <t>Initial Cost of Land</t>
        </is>
      </c>
      <c r="B246" s="6" t="n">
        <v>5685</v>
      </c>
    </row>
    <row r="247">
      <c r="A247" s="4" t="inlineStr">
        <is>
          <t>Initial Cost of FF&amp;E, Buildings and improvements</t>
        </is>
      </c>
      <c r="B247" s="6" t="n">
        <v>59139</v>
      </c>
    </row>
    <row r="248">
      <c r="A248" s="4" t="inlineStr">
        <is>
          <t>Costs Capitalized Since Acquisition, Land</t>
        </is>
      </c>
      <c r="B248" s="6" t="n">
        <v>0</v>
      </c>
    </row>
    <row r="249">
      <c r="A249" s="4" t="inlineStr">
        <is>
          <t>Costs Capitalized Since Acquisition, FF&amp;E, Buildings and improvements</t>
        </is>
      </c>
      <c r="B249" s="6" t="n">
        <v>7789</v>
      </c>
    </row>
    <row r="250">
      <c r="A250" s="4" t="inlineStr">
        <is>
          <t>Gross Carrying Amount At Close of Period, Land</t>
        </is>
      </c>
      <c r="B250" s="6" t="n">
        <v>5685</v>
      </c>
    </row>
    <row r="251">
      <c r="A251" s="4" t="inlineStr">
        <is>
          <t>Gross Carrying Amount At Close of Period, FF&amp;E, Buildings and improvements</t>
        </is>
      </c>
      <c r="B251" s="6" t="n">
        <v>66928</v>
      </c>
    </row>
    <row r="252">
      <c r="A252" s="4" t="inlineStr">
        <is>
          <t>Gross Carrying Amount At Close of Period, Total</t>
        </is>
      </c>
      <c r="B252" s="6" t="n">
        <v>72613</v>
      </c>
    </row>
    <row r="253">
      <c r="A253" s="4" t="inlineStr">
        <is>
          <t>Accumulated Depreciation</t>
        </is>
      </c>
      <c r="B253" s="6" t="n">
        <v>26435</v>
      </c>
    </row>
    <row r="254">
      <c r="A254" s="4" t="inlineStr">
        <is>
          <t>Costa Mesa, CA Hilton</t>
        </is>
      </c>
    </row>
    <row r="255">
      <c r="A255" s="3" t="inlineStr">
        <is>
          <t>Real Estate and Accumulated Depreciation [Line Items]</t>
        </is>
      </c>
    </row>
    <row r="256">
      <c r="A256" s="4" t="inlineStr">
        <is>
          <t>Encumbrances</t>
        </is>
      </c>
      <c r="B256" s="6" t="n">
        <v>65671</v>
      </c>
    </row>
    <row r="257">
      <c r="A257" s="4" t="inlineStr">
        <is>
          <t>Initial Cost of Land</t>
        </is>
      </c>
      <c r="B257" s="6" t="n">
        <v>12917</v>
      </c>
    </row>
    <row r="258">
      <c r="A258" s="4" t="inlineStr">
        <is>
          <t>Initial Cost of FF&amp;E, Buildings and improvements</t>
        </is>
      </c>
      <c r="B258" s="6" t="n">
        <v>91791</v>
      </c>
    </row>
    <row r="259">
      <c r="A259" s="4" t="inlineStr">
        <is>
          <t>Costs Capitalized Since Acquisition, Land</t>
        </is>
      </c>
      <c r="B259" s="6" t="n">
        <v>0</v>
      </c>
    </row>
    <row r="260">
      <c r="A260" s="4" t="inlineStr">
        <is>
          <t>Costs Capitalized Since Acquisition, FF&amp;E, Buildings and improvements</t>
        </is>
      </c>
      <c r="B260" s="6" t="n">
        <v>12019</v>
      </c>
    </row>
    <row r="261">
      <c r="A261" s="4" t="inlineStr">
        <is>
          <t>Gross Carrying Amount At Close of Period, Land</t>
        </is>
      </c>
      <c r="B261" s="6" t="n">
        <v>12917</v>
      </c>
    </row>
    <row r="262">
      <c r="A262" s="4" t="inlineStr">
        <is>
          <t>Gross Carrying Amount At Close of Period, FF&amp;E, Buildings and improvements</t>
        </is>
      </c>
      <c r="B262" s="6" t="n">
        <v>103810</v>
      </c>
    </row>
    <row r="263">
      <c r="A263" s="4" t="inlineStr">
        <is>
          <t>Gross Carrying Amount At Close of Period, Total</t>
        </is>
      </c>
      <c r="B263" s="6" t="n">
        <v>116727</v>
      </c>
    </row>
    <row r="264">
      <c r="A264" s="4" t="inlineStr">
        <is>
          <t>Accumulated Depreciation</t>
        </is>
      </c>
      <c r="B264" s="6" t="n">
        <v>39809</v>
      </c>
    </row>
    <row r="265">
      <c r="A265" s="4" t="inlineStr">
        <is>
          <t>Boston, MA Hilton</t>
        </is>
      </c>
    </row>
    <row r="266">
      <c r="A266" s="3" t="inlineStr">
        <is>
          <t>Real Estate and Accumulated Depreciation [Line Items]</t>
        </is>
      </c>
    </row>
    <row r="267">
      <c r="A267" s="4" t="inlineStr">
        <is>
          <t>Encumbrances</t>
        </is>
      </c>
      <c r="B267" s="6" t="n">
        <v>98259</v>
      </c>
    </row>
    <row r="268">
      <c r="A268" s="4" t="inlineStr">
        <is>
          <t>Initial Cost of Land</t>
        </is>
      </c>
      <c r="B268" s="6" t="n">
        <v>62555</v>
      </c>
    </row>
    <row r="269">
      <c r="A269" s="4" t="inlineStr">
        <is>
          <t>Initial Cost of FF&amp;E, Buildings and improvements</t>
        </is>
      </c>
      <c r="B269" s="6" t="n">
        <v>134407</v>
      </c>
    </row>
    <row r="270">
      <c r="A270" s="4" t="inlineStr">
        <is>
          <t>Costs Capitalized Since Acquisition, Land</t>
        </is>
      </c>
      <c r="B270" s="6" t="n">
        <v>0</v>
      </c>
    </row>
    <row r="271">
      <c r="A271" s="4" t="inlineStr">
        <is>
          <t>Costs Capitalized Since Acquisition, FF&amp;E, Buildings and improvements</t>
        </is>
      </c>
      <c r="B271" s="6" t="n">
        <v>14094</v>
      </c>
    </row>
    <row r="272">
      <c r="A272" s="4" t="inlineStr">
        <is>
          <t>Gross Carrying Amount At Close of Period, Land</t>
        </is>
      </c>
      <c r="B272" s="6" t="n">
        <v>62555</v>
      </c>
    </row>
    <row r="273">
      <c r="A273" s="4" t="inlineStr">
        <is>
          <t>Gross Carrying Amount At Close of Period, FF&amp;E, Buildings and improvements</t>
        </is>
      </c>
      <c r="B273" s="6" t="n">
        <v>148501</v>
      </c>
    </row>
    <row r="274">
      <c r="A274" s="4" t="inlineStr">
        <is>
          <t>Gross Carrying Amount At Close of Period, Total</t>
        </is>
      </c>
      <c r="B274" s="6" t="n">
        <v>211056</v>
      </c>
    </row>
    <row r="275">
      <c r="A275" s="4" t="inlineStr">
        <is>
          <t>Accumulated Depreciation</t>
        </is>
      </c>
      <c r="B275" s="6" t="n">
        <v>30744</v>
      </c>
    </row>
    <row r="276">
      <c r="A276" s="4" t="inlineStr">
        <is>
          <t>Parsippany, NJ Hilton</t>
        </is>
      </c>
    </row>
    <row r="277">
      <c r="A277" s="3" t="inlineStr">
        <is>
          <t>Real Estate and Accumulated Depreciation [Line Items]</t>
        </is>
      </c>
    </row>
    <row r="278">
      <c r="A278" s="4" t="inlineStr">
        <is>
          <t>Encumbrances</t>
        </is>
      </c>
      <c r="B278" s="6" t="n">
        <v>38377</v>
      </c>
    </row>
    <row r="279">
      <c r="A279" s="4" t="inlineStr">
        <is>
          <t>Initial Cost of Land</t>
        </is>
      </c>
      <c r="B279" s="6" t="n">
        <v>7293</v>
      </c>
    </row>
    <row r="280">
      <c r="A280" s="4" t="inlineStr">
        <is>
          <t>Initial Cost of FF&amp;E, Buildings and improvements</t>
        </is>
      </c>
      <c r="B280" s="6" t="n">
        <v>58098</v>
      </c>
    </row>
    <row r="281">
      <c r="A281" s="4" t="inlineStr">
        <is>
          <t>Costs Capitalized Since Acquisition, Land</t>
        </is>
      </c>
      <c r="B281" s="6" t="n">
        <v>0</v>
      </c>
    </row>
    <row r="282">
      <c r="A282" s="4" t="inlineStr">
        <is>
          <t>Costs Capitalized Since Acquisition, FF&amp;E, Buildings and improvements</t>
        </is>
      </c>
      <c r="B282" s="6" t="n">
        <v>3663</v>
      </c>
    </row>
    <row r="283">
      <c r="A283" s="4" t="inlineStr">
        <is>
          <t>Gross Carrying Amount At Close of Period, Land</t>
        </is>
      </c>
      <c r="B283" s="6" t="n">
        <v>7293</v>
      </c>
    </row>
    <row r="284">
      <c r="A284" s="4" t="inlineStr">
        <is>
          <t>Gross Carrying Amount At Close of Period, FF&amp;E, Buildings and improvements</t>
        </is>
      </c>
      <c r="B284" s="6" t="n">
        <v>61761</v>
      </c>
    </row>
    <row r="285">
      <c r="A285" s="4" t="inlineStr">
        <is>
          <t>Gross Carrying Amount At Close of Period, Total</t>
        </is>
      </c>
      <c r="B285" s="6" t="n">
        <v>69054</v>
      </c>
    </row>
    <row r="286">
      <c r="A286" s="4" t="inlineStr">
        <is>
          <t>Accumulated Depreciation</t>
        </is>
      </c>
      <c r="B286" s="6" t="n">
        <v>14445</v>
      </c>
    </row>
    <row r="287">
      <c r="A287" s="4" t="inlineStr">
        <is>
          <t>Tampa, FL Hilton</t>
        </is>
      </c>
    </row>
    <row r="288">
      <c r="A288" s="3" t="inlineStr">
        <is>
          <t>Real Estate and Accumulated Depreciation [Line Items]</t>
        </is>
      </c>
    </row>
    <row r="289">
      <c r="A289" s="4" t="inlineStr">
        <is>
          <t>Encumbrances</t>
        </is>
      </c>
      <c r="B289" s="6" t="n">
        <v>27662</v>
      </c>
    </row>
    <row r="290">
      <c r="A290" s="4" t="inlineStr">
        <is>
          <t>Initial Cost of Land</t>
        </is>
      </c>
      <c r="B290" s="6" t="n">
        <v>5206</v>
      </c>
    </row>
    <row r="291">
      <c r="A291" s="4" t="inlineStr">
        <is>
          <t>Initial Cost of FF&amp;E, Buildings and improvements</t>
        </is>
      </c>
      <c r="B291" s="6" t="n">
        <v>21186</v>
      </c>
    </row>
    <row r="292">
      <c r="A292" s="4" t="inlineStr">
        <is>
          <t>Costs Capitalized Since Acquisition, Land</t>
        </is>
      </c>
      <c r="B292" s="6" t="n">
        <v>0</v>
      </c>
    </row>
    <row r="293">
      <c r="A293" s="4" t="inlineStr">
        <is>
          <t>Costs Capitalized Since Acquisition, FF&amp;E, Buildings and improvements</t>
        </is>
      </c>
      <c r="B293" s="6" t="n">
        <v>12174</v>
      </c>
    </row>
    <row r="294">
      <c r="A294" s="4" t="inlineStr">
        <is>
          <t>Gross Carrying Amount At Close of Period, Land</t>
        </is>
      </c>
      <c r="B294" s="6" t="n">
        <v>5206</v>
      </c>
    </row>
    <row r="295">
      <c r="A295" s="4" t="inlineStr">
        <is>
          <t>Gross Carrying Amount At Close of Period, FF&amp;E, Buildings and improvements</t>
        </is>
      </c>
      <c r="B295" s="6" t="n">
        <v>33360</v>
      </c>
    </row>
    <row r="296">
      <c r="A296" s="4" t="inlineStr">
        <is>
          <t>Gross Carrying Amount At Close of Period, Total</t>
        </is>
      </c>
      <c r="B296" s="6" t="n">
        <v>38566</v>
      </c>
    </row>
    <row r="297">
      <c r="A297" s="4" t="inlineStr">
        <is>
          <t>Accumulated Depreciation</t>
        </is>
      </c>
      <c r="B297" s="6" t="n">
        <v>12167</v>
      </c>
    </row>
    <row r="298">
      <c r="A298" s="4" t="inlineStr">
        <is>
          <t>Alexandria, VA Hilton</t>
        </is>
      </c>
    </row>
    <row r="299">
      <c r="A299" s="3" t="inlineStr">
        <is>
          <t>Real Estate and Accumulated Depreciation [Line Items]</t>
        </is>
      </c>
    </row>
    <row r="300">
      <c r="A300" s="4" t="inlineStr">
        <is>
          <t>Encumbrances</t>
        </is>
      </c>
      <c r="B300" s="6" t="n">
        <v>73450</v>
      </c>
    </row>
    <row r="301">
      <c r="A301" s="4" t="inlineStr">
        <is>
          <t>Initial Cost of Land</t>
        </is>
      </c>
      <c r="B301" s="6" t="n">
        <v>14459</v>
      </c>
    </row>
    <row r="302">
      <c r="A302" s="4" t="inlineStr">
        <is>
          <t>Initial Cost of FF&amp;E, Buildings and improvements</t>
        </is>
      </c>
      <c r="B302" s="6" t="n">
        <v>96602</v>
      </c>
    </row>
    <row r="303">
      <c r="A303" s="4" t="inlineStr">
        <is>
          <t>Costs Capitalized Since Acquisition, Land</t>
        </is>
      </c>
      <c r="B303" s="6" t="n">
        <v>0</v>
      </c>
    </row>
    <row r="304">
      <c r="A304" s="4" t="inlineStr">
        <is>
          <t>Costs Capitalized Since Acquisition, FF&amp;E, Buildings and improvements</t>
        </is>
      </c>
      <c r="B304" s="6" t="n">
        <v>1137</v>
      </c>
    </row>
    <row r="305">
      <c r="A305" s="4" t="inlineStr">
        <is>
          <t>Gross Carrying Amount At Close of Period, Land</t>
        </is>
      </c>
      <c r="B305" s="6" t="n">
        <v>14459</v>
      </c>
    </row>
    <row r="306">
      <c r="A306" s="4" t="inlineStr">
        <is>
          <t>Gross Carrying Amount At Close of Period, FF&amp;E, Buildings and improvements</t>
        </is>
      </c>
      <c r="B306" s="6" t="n">
        <v>97739</v>
      </c>
    </row>
    <row r="307">
      <c r="A307" s="4" t="inlineStr">
        <is>
          <t>Gross Carrying Amount At Close of Period, Total</t>
        </is>
      </c>
      <c r="B307" s="6" t="n">
        <v>112198</v>
      </c>
    </row>
    <row r="308">
      <c r="A308" s="4" t="inlineStr">
        <is>
          <t>Accumulated Depreciation</t>
        </is>
      </c>
      <c r="B308" s="6" t="n">
        <v>6839</v>
      </c>
    </row>
    <row r="309">
      <c r="A309" s="4" t="inlineStr">
        <is>
          <t>Santa Cruz, CA Hilton</t>
        </is>
      </c>
    </row>
    <row r="310">
      <c r="A310" s="3" t="inlineStr">
        <is>
          <t>Real Estate and Accumulated Depreciation [Line Items]</t>
        </is>
      </c>
    </row>
    <row r="311">
      <c r="A311" s="4" t="inlineStr">
        <is>
          <t>Encumbrances</t>
        </is>
      </c>
      <c r="B311" s="6" t="n">
        <v>24415</v>
      </c>
    </row>
    <row r="312">
      <c r="A312" s="4" t="inlineStr">
        <is>
          <t>Initial Cost of Land</t>
        </is>
      </c>
      <c r="B312" s="6" t="n">
        <v>9399</v>
      </c>
    </row>
    <row r="313">
      <c r="A313" s="4" t="inlineStr">
        <is>
          <t>Initial Cost of FF&amp;E, Buildings and improvements</t>
        </is>
      </c>
      <c r="B313" s="6" t="n">
        <v>38129</v>
      </c>
    </row>
    <row r="314">
      <c r="A314" s="4" t="inlineStr">
        <is>
          <t>Costs Capitalized Since Acquisition, Land</t>
        </is>
      </c>
      <c r="B314" s="6" t="n">
        <v>0</v>
      </c>
    </row>
    <row r="315">
      <c r="A315" s="4" t="inlineStr">
        <is>
          <t>Costs Capitalized Since Acquisition, FF&amp;E, Buildings and improvements</t>
        </is>
      </c>
      <c r="B315" s="6" t="n">
        <v>-2710</v>
      </c>
    </row>
    <row r="316">
      <c r="A316" s="4" t="inlineStr">
        <is>
          <t>Gross Carrying Amount At Close of Period, Land</t>
        </is>
      </c>
      <c r="B316" s="6" t="n">
        <v>9399</v>
      </c>
    </row>
    <row r="317">
      <c r="A317" s="4" t="inlineStr">
        <is>
          <t>Gross Carrying Amount At Close of Period, FF&amp;E, Buildings and improvements</t>
        </is>
      </c>
      <c r="B317" s="6" t="n">
        <v>35419</v>
      </c>
    </row>
    <row r="318">
      <c r="A318" s="4" t="inlineStr">
        <is>
          <t>Gross Carrying Amount At Close of Period, Total</t>
        </is>
      </c>
      <c r="B318" s="6" t="n">
        <v>44818</v>
      </c>
    </row>
    <row r="319">
      <c r="A319" s="4" t="inlineStr">
        <is>
          <t>Accumulated Depreciation</t>
        </is>
      </c>
      <c r="B319" s="6" t="n">
        <v>2040</v>
      </c>
    </row>
    <row r="320">
      <c r="A320" s="4" t="inlineStr">
        <is>
          <t>Lawrenceville, GA Hampton Inn</t>
        </is>
      </c>
    </row>
    <row r="321">
      <c r="A321" s="3" t="inlineStr">
        <is>
          <t>Real Estate and Accumulated Depreciation [Line Items]</t>
        </is>
      </c>
    </row>
    <row r="322">
      <c r="A322" s="4" t="inlineStr">
        <is>
          <t>Encumbrances</t>
        </is>
      </c>
      <c r="B322" s="6" t="n">
        <v>5415</v>
      </c>
    </row>
    <row r="323">
      <c r="A323" s="4" t="inlineStr">
        <is>
          <t>Initial Cost of Land</t>
        </is>
      </c>
      <c r="B323" s="6" t="n">
        <v>697</v>
      </c>
    </row>
    <row r="324">
      <c r="A324" s="4" t="inlineStr">
        <is>
          <t>Initial Cost of FF&amp;E, Buildings and improvements</t>
        </is>
      </c>
      <c r="B324" s="6" t="n">
        <v>3808</v>
      </c>
    </row>
    <row r="325">
      <c r="A325" s="4" t="inlineStr">
        <is>
          <t>Costs Capitalized Since Acquisition, Land</t>
        </is>
      </c>
      <c r="B325" s="6" t="n">
        <v>0</v>
      </c>
    </row>
    <row r="326">
      <c r="A326" s="4" t="inlineStr">
        <is>
          <t>Costs Capitalized Since Acquisition, FF&amp;E, Buildings and improvements</t>
        </is>
      </c>
      <c r="B326" s="6" t="n">
        <v>2618</v>
      </c>
    </row>
    <row r="327">
      <c r="A327" s="4" t="inlineStr">
        <is>
          <t>Gross Carrying Amount At Close of Period, Land</t>
        </is>
      </c>
      <c r="B327" s="6" t="n">
        <v>697</v>
      </c>
    </row>
    <row r="328">
      <c r="A328" s="4" t="inlineStr">
        <is>
          <t>Gross Carrying Amount At Close of Period, FF&amp;E, Buildings and improvements</t>
        </is>
      </c>
      <c r="B328" s="6" t="n">
        <v>6426</v>
      </c>
    </row>
    <row r="329">
      <c r="A329" s="4" t="inlineStr">
        <is>
          <t>Gross Carrying Amount At Close of Period, Total</t>
        </is>
      </c>
      <c r="B329" s="6" t="n">
        <v>7123</v>
      </c>
    </row>
    <row r="330">
      <c r="A330" s="4" t="inlineStr">
        <is>
          <t>Accumulated Depreciation</t>
        </is>
      </c>
      <c r="B330" s="6" t="n">
        <v>3326</v>
      </c>
    </row>
    <row r="331">
      <c r="A331" s="4" t="inlineStr">
        <is>
          <t>Evansville In Hampton Inn</t>
        </is>
      </c>
    </row>
    <row r="332">
      <c r="A332" s="3" t="inlineStr">
        <is>
          <t>Real Estate and Accumulated Depreciation [Line Items]</t>
        </is>
      </c>
    </row>
    <row r="333">
      <c r="A333" s="4" t="inlineStr">
        <is>
          <t>Encumbrances</t>
        </is>
      </c>
      <c r="B333" s="6" t="n">
        <v>11118</v>
      </c>
    </row>
    <row r="334">
      <c r="A334" s="4" t="inlineStr">
        <is>
          <t>Initial Cost of Land</t>
        </is>
      </c>
      <c r="B334" s="6" t="n">
        <v>1301</v>
      </c>
    </row>
    <row r="335">
      <c r="A335" s="4" t="inlineStr">
        <is>
          <t>Initial Cost of FF&amp;E, Buildings and improvements</t>
        </is>
      </c>
      <c r="B335" s="6" t="n">
        <v>5034</v>
      </c>
    </row>
    <row r="336">
      <c r="A336" s="4" t="inlineStr">
        <is>
          <t>Costs Capitalized Since Acquisition, Land</t>
        </is>
      </c>
      <c r="B336" s="6" t="n">
        <v>0</v>
      </c>
    </row>
    <row r="337">
      <c r="A337" s="4" t="inlineStr">
        <is>
          <t>Costs Capitalized Since Acquisition, FF&amp;E, Buildings and improvements</t>
        </is>
      </c>
      <c r="B337" s="6" t="n">
        <v>1167</v>
      </c>
    </row>
    <row r="338">
      <c r="A338" s="4" t="inlineStr">
        <is>
          <t>Gross Carrying Amount At Close of Period, Land</t>
        </is>
      </c>
      <c r="B338" s="6" t="n">
        <v>1301</v>
      </c>
    </row>
    <row r="339">
      <c r="A339" s="4" t="inlineStr">
        <is>
          <t>Gross Carrying Amount At Close of Period, FF&amp;E, Buildings and improvements</t>
        </is>
      </c>
      <c r="B339" s="6" t="n">
        <v>6201</v>
      </c>
    </row>
    <row r="340">
      <c r="A340" s="4" t="inlineStr">
        <is>
          <t>Gross Carrying Amount At Close of Period, Total</t>
        </is>
      </c>
      <c r="B340" s="6" t="n">
        <v>7502</v>
      </c>
    </row>
    <row r="341">
      <c r="A341" s="4" t="inlineStr">
        <is>
          <t>Accumulated Depreciation</t>
        </is>
      </c>
      <c r="B341" s="6" t="n">
        <v>2718</v>
      </c>
    </row>
    <row r="342">
      <c r="A342" s="4" t="inlineStr">
        <is>
          <t>Parsippany, NJ Hampton Inn</t>
        </is>
      </c>
    </row>
    <row r="343">
      <c r="A343" s="3" t="inlineStr">
        <is>
          <t>Real Estate and Accumulated Depreciation [Line Items]</t>
        </is>
      </c>
    </row>
    <row r="344">
      <c r="A344" s="4" t="inlineStr">
        <is>
          <t>Encumbrances</t>
        </is>
      </c>
      <c r="B344" s="6" t="n">
        <v>18790</v>
      </c>
    </row>
    <row r="345">
      <c r="A345" s="4" t="inlineStr">
        <is>
          <t>Initial Cost of Land</t>
        </is>
      </c>
      <c r="B345" s="6" t="n">
        <v>3268</v>
      </c>
    </row>
    <row r="346">
      <c r="A346" s="4" t="inlineStr">
        <is>
          <t>Initial Cost of FF&amp;E, Buildings and improvements</t>
        </is>
      </c>
      <c r="B346" s="6" t="n">
        <v>24306</v>
      </c>
    </row>
    <row r="347">
      <c r="A347" s="4" t="inlineStr">
        <is>
          <t>Costs Capitalized Since Acquisition, Land</t>
        </is>
      </c>
      <c r="B347" s="6" t="n">
        <v>0</v>
      </c>
    </row>
    <row r="348">
      <c r="A348" s="4" t="inlineStr">
        <is>
          <t>Costs Capitalized Since Acquisition, FF&amp;E, Buildings and improvements</t>
        </is>
      </c>
      <c r="B348" s="6" t="n">
        <v>1861</v>
      </c>
    </row>
    <row r="349">
      <c r="A349" s="4" t="inlineStr">
        <is>
          <t>Gross Carrying Amount At Close of Period, Land</t>
        </is>
      </c>
      <c r="B349" s="6" t="n">
        <v>3268</v>
      </c>
    </row>
    <row r="350">
      <c r="A350" s="4" t="inlineStr">
        <is>
          <t>Gross Carrying Amount At Close of Period, FF&amp;E, Buildings and improvements</t>
        </is>
      </c>
      <c r="B350" s="6" t="n">
        <v>26167</v>
      </c>
    </row>
    <row r="351">
      <c r="A351" s="4" t="inlineStr">
        <is>
          <t>Gross Carrying Amount At Close of Period, Total</t>
        </is>
      </c>
      <c r="B351" s="6" t="n">
        <v>29435</v>
      </c>
    </row>
    <row r="352">
      <c r="A352" s="4" t="inlineStr">
        <is>
          <t>Accumulated Depreciation</t>
        </is>
      </c>
      <c r="B352" s="6" t="n">
        <v>5492</v>
      </c>
    </row>
    <row r="353">
      <c r="A353" s="4" t="inlineStr">
        <is>
          <t>Buford GA Hampton Inn</t>
        </is>
      </c>
    </row>
    <row r="354">
      <c r="A354" s="3" t="inlineStr">
        <is>
          <t>Real Estate and Accumulated Depreciation [Line Items]</t>
        </is>
      </c>
    </row>
    <row r="355">
      <c r="A355" s="4" t="inlineStr">
        <is>
          <t>Encumbrances</t>
        </is>
      </c>
      <c r="B355" s="6" t="n">
        <v>8623</v>
      </c>
    </row>
    <row r="356">
      <c r="A356" s="4" t="inlineStr">
        <is>
          <t>Initial Cost of Land</t>
        </is>
      </c>
      <c r="B356" s="6" t="n">
        <v>1168</v>
      </c>
    </row>
    <row r="357">
      <c r="A357" s="4" t="inlineStr">
        <is>
          <t>Initial Cost of FF&amp;E, Buildings and improvements</t>
        </is>
      </c>
      <c r="B357" s="6" t="n">
        <v>5338</v>
      </c>
    </row>
    <row r="358">
      <c r="A358" s="4" t="inlineStr">
        <is>
          <t>Costs Capitalized Since Acquisition, Land</t>
        </is>
      </c>
      <c r="B358" s="6" t="n">
        <v>0</v>
      </c>
    </row>
    <row r="359">
      <c r="A359" s="4" t="inlineStr">
        <is>
          <t>Costs Capitalized Since Acquisition, FF&amp;E, Buildings and improvements</t>
        </is>
      </c>
      <c r="B359" s="6" t="n">
        <v>4356</v>
      </c>
    </row>
    <row r="360">
      <c r="A360" s="4" t="inlineStr">
        <is>
          <t>Gross Carrying Amount At Close of Period, Land</t>
        </is>
      </c>
      <c r="B360" s="6" t="n">
        <v>1168</v>
      </c>
    </row>
    <row r="361">
      <c r="A361" s="4" t="inlineStr">
        <is>
          <t>Gross Carrying Amount At Close of Period, FF&amp;E, Buildings and improvements</t>
        </is>
      </c>
      <c r="B361" s="6" t="n">
        <v>9694</v>
      </c>
    </row>
    <row r="362">
      <c r="A362" s="4" t="inlineStr">
        <is>
          <t>Gross Carrying Amount At Close of Period, Total</t>
        </is>
      </c>
      <c r="B362" s="6" t="n">
        <v>10862</v>
      </c>
    </row>
    <row r="363">
      <c r="A363" s="4" t="inlineStr">
        <is>
          <t>Accumulated Depreciation</t>
        </is>
      </c>
      <c r="B363" s="6" t="n">
        <v>3942</v>
      </c>
    </row>
    <row r="364">
      <c r="A364" s="4" t="inlineStr">
        <is>
          <t>Beverly Hills, CA Marriott</t>
        </is>
      </c>
    </row>
    <row r="365">
      <c r="A365" s="3" t="inlineStr">
        <is>
          <t>Real Estate and Accumulated Depreciation [Line Items]</t>
        </is>
      </c>
    </row>
    <row r="366">
      <c r="A366" s="4" t="inlineStr">
        <is>
          <t>Encumbrances</t>
        </is>
      </c>
      <c r="B366" s="6" t="n">
        <v>123120</v>
      </c>
    </row>
    <row r="367">
      <c r="A367" s="4" t="inlineStr">
        <is>
          <t>Initial Cost of Land</t>
        </is>
      </c>
      <c r="B367" s="6" t="n">
        <v>6510</v>
      </c>
    </row>
    <row r="368">
      <c r="A368" s="4" t="inlineStr">
        <is>
          <t>Initial Cost of FF&amp;E, Buildings and improvements</t>
        </is>
      </c>
      <c r="B368" s="6" t="n">
        <v>22061</v>
      </c>
    </row>
    <row r="369">
      <c r="A369" s="4" t="inlineStr">
        <is>
          <t>Costs Capitalized Since Acquisition, Land</t>
        </is>
      </c>
      <c r="B369" s="6" t="n">
        <v>0</v>
      </c>
    </row>
    <row r="370">
      <c r="A370" s="4" t="inlineStr">
        <is>
          <t>Costs Capitalized Since Acquisition, FF&amp;E, Buildings and improvements</t>
        </is>
      </c>
      <c r="B370" s="6" t="n">
        <v>19063</v>
      </c>
    </row>
    <row r="371">
      <c r="A371" s="4" t="inlineStr">
        <is>
          <t>Gross Carrying Amount At Close of Period, Land</t>
        </is>
      </c>
      <c r="B371" s="6" t="n">
        <v>6510</v>
      </c>
    </row>
    <row r="372">
      <c r="A372" s="4" t="inlineStr">
        <is>
          <t>Gross Carrying Amount At Close of Period, FF&amp;E, Buildings and improvements</t>
        </is>
      </c>
      <c r="B372" s="6" t="n">
        <v>41124</v>
      </c>
    </row>
    <row r="373">
      <c r="A373" s="4" t="inlineStr">
        <is>
          <t>Gross Carrying Amount At Close of Period, Total</t>
        </is>
      </c>
      <c r="B373" s="6" t="n">
        <v>47634</v>
      </c>
    </row>
    <row r="374">
      <c r="A374" s="4" t="inlineStr">
        <is>
          <t>Accumulated Depreciation</t>
        </is>
      </c>
      <c r="B374" s="6" t="n">
        <v>23582</v>
      </c>
    </row>
    <row r="375">
      <c r="A375" s="4" t="inlineStr">
        <is>
          <t>Durham, NC Marriott</t>
        </is>
      </c>
    </row>
    <row r="376">
      <c r="A376" s="3" t="inlineStr">
        <is>
          <t>Real Estate and Accumulated Depreciation [Line Items]</t>
        </is>
      </c>
    </row>
    <row r="377">
      <c r="A377" s="4" t="inlineStr">
        <is>
          <t>Encumbrances</t>
        </is>
      </c>
      <c r="B377" s="6" t="n">
        <v>26800</v>
      </c>
    </row>
    <row r="378">
      <c r="A378" s="4" t="inlineStr">
        <is>
          <t>Initial Cost of Land</t>
        </is>
      </c>
      <c r="B378" s="6" t="n">
        <v>1794</v>
      </c>
    </row>
    <row r="379">
      <c r="A379" s="4" t="inlineStr">
        <is>
          <t>Initial Cost of FF&amp;E, Buildings and improvements</t>
        </is>
      </c>
      <c r="B379" s="6" t="n">
        <v>25056</v>
      </c>
    </row>
    <row r="380">
      <c r="A380" s="4" t="inlineStr">
        <is>
          <t>Costs Capitalized Since Acquisition, Land</t>
        </is>
      </c>
      <c r="B380" s="6" t="n">
        <v>0</v>
      </c>
    </row>
    <row r="381">
      <c r="A381" s="4" t="inlineStr">
        <is>
          <t>Costs Capitalized Since Acquisition, FF&amp;E, Buildings and improvements</t>
        </is>
      </c>
      <c r="B381" s="6" t="n">
        <v>17931</v>
      </c>
    </row>
    <row r="382">
      <c r="A382" s="4" t="inlineStr">
        <is>
          <t>Gross Carrying Amount At Close of Period, Land</t>
        </is>
      </c>
      <c r="B382" s="6" t="n">
        <v>1794</v>
      </c>
    </row>
    <row r="383">
      <c r="A383" s="4" t="inlineStr">
        <is>
          <t>Gross Carrying Amount At Close of Period, FF&amp;E, Buildings and improvements</t>
        </is>
      </c>
      <c r="B383" s="6" t="n">
        <v>42987</v>
      </c>
    </row>
    <row r="384">
      <c r="A384" s="4" t="inlineStr">
        <is>
          <t>Gross Carrying Amount At Close of Period, Total</t>
        </is>
      </c>
      <c r="B384" s="6" t="n">
        <v>44781</v>
      </c>
    </row>
    <row r="385">
      <c r="A385" s="4" t="inlineStr">
        <is>
          <t>Accumulated Depreciation</t>
        </is>
      </c>
      <c r="B385" s="6" t="n">
        <v>19030</v>
      </c>
    </row>
    <row r="386">
      <c r="A386" s="4" t="inlineStr">
        <is>
          <t>Arlington VA Marriott</t>
        </is>
      </c>
    </row>
    <row r="387">
      <c r="A387" s="3" t="inlineStr">
        <is>
          <t>Real Estate and Accumulated Depreciation [Line Items]</t>
        </is>
      </c>
    </row>
    <row r="388">
      <c r="A388" s="4" t="inlineStr">
        <is>
          <t>Encumbrances</t>
        </is>
      </c>
      <c r="B388" s="6" t="n">
        <v>84544</v>
      </c>
    </row>
    <row r="389">
      <c r="A389" s="4" t="inlineStr">
        <is>
          <t>Initial Cost of Land</t>
        </is>
      </c>
      <c r="B389" s="6" t="n">
        <v>20637</v>
      </c>
    </row>
    <row r="390">
      <c r="A390" s="4" t="inlineStr">
        <is>
          <t>Initial Cost of FF&amp;E, Buildings and improvements</t>
        </is>
      </c>
      <c r="B390" s="6" t="n">
        <v>101376</v>
      </c>
    </row>
    <row r="391">
      <c r="A391" s="4" t="inlineStr">
        <is>
          <t>Costs Capitalized Since Acquisition, Land</t>
        </is>
      </c>
      <c r="B391" s="6" t="n">
        <v>0</v>
      </c>
    </row>
    <row r="392">
      <c r="A392" s="4" t="inlineStr">
        <is>
          <t>Costs Capitalized Since Acquisition, FF&amp;E, Buildings and improvements</t>
        </is>
      </c>
      <c r="B392" s="6" t="n">
        <v>53066</v>
      </c>
    </row>
    <row r="393">
      <c r="A393" s="4" t="inlineStr">
        <is>
          <t>Gross Carrying Amount At Close of Period, Land</t>
        </is>
      </c>
      <c r="B393" s="6" t="n">
        <v>20637</v>
      </c>
    </row>
    <row r="394">
      <c r="A394" s="4" t="inlineStr">
        <is>
          <t>Gross Carrying Amount At Close of Period, FF&amp;E, Buildings and improvements</t>
        </is>
      </c>
      <c r="B394" s="6" t="n">
        <v>154442</v>
      </c>
    </row>
    <row r="395">
      <c r="A395" s="4" t="inlineStr">
        <is>
          <t>Gross Carrying Amount At Close of Period, Total</t>
        </is>
      </c>
      <c r="B395" s="6" t="n">
        <v>175079</v>
      </c>
    </row>
    <row r="396">
      <c r="A396" s="4" t="inlineStr">
        <is>
          <t>Accumulated Depreciation</t>
        </is>
      </c>
      <c r="B396" s="6" t="n">
        <v>73558</v>
      </c>
    </row>
    <row r="397">
      <c r="A397" s="4" t="inlineStr">
        <is>
          <t>Bridgewater NJ Marriott</t>
        </is>
      </c>
    </row>
    <row r="398">
      <c r="A398" s="3" t="inlineStr">
        <is>
          <t>Real Estate and Accumulated Depreciation [Line Items]</t>
        </is>
      </c>
    </row>
    <row r="399">
      <c r="A399" s="4" t="inlineStr">
        <is>
          <t>Encumbrances</t>
        </is>
      </c>
      <c r="B399" s="6" t="n">
        <v>71200</v>
      </c>
    </row>
    <row r="400">
      <c r="A400" s="4" t="inlineStr">
        <is>
          <t>Initial Cost of Land</t>
        </is>
      </c>
      <c r="B400" s="6" t="n">
        <v>5059</v>
      </c>
    </row>
    <row r="401">
      <c r="A401" s="4" t="inlineStr">
        <is>
          <t>Initial Cost of FF&amp;E, Buildings and improvements</t>
        </is>
      </c>
      <c r="B401" s="6" t="n">
        <v>89268</v>
      </c>
    </row>
    <row r="402">
      <c r="A402" s="4" t="inlineStr">
        <is>
          <t>Costs Capitalized Since Acquisition, Land</t>
        </is>
      </c>
      <c r="B402" s="6" t="n">
        <v>0</v>
      </c>
    </row>
    <row r="403">
      <c r="A403" s="4" t="inlineStr">
        <is>
          <t>Costs Capitalized Since Acquisition, FF&amp;E, Buildings and improvements</t>
        </is>
      </c>
      <c r="B403" s="6" t="n">
        <v>21095</v>
      </c>
    </row>
    <row r="404">
      <c r="A404" s="4" t="inlineStr">
        <is>
          <t>Gross Carrying Amount At Close of Period, Land</t>
        </is>
      </c>
      <c r="B404" s="6" t="n">
        <v>5059</v>
      </c>
    </row>
    <row r="405">
      <c r="A405" s="4" t="inlineStr">
        <is>
          <t>Gross Carrying Amount At Close of Period, FF&amp;E, Buildings and improvements</t>
        </is>
      </c>
      <c r="B405" s="6" t="n">
        <v>110363</v>
      </c>
    </row>
    <row r="406">
      <c r="A406" s="4" t="inlineStr">
        <is>
          <t>Gross Carrying Amount At Close of Period, Total</t>
        </is>
      </c>
      <c r="B406" s="6" t="n">
        <v>115422</v>
      </c>
    </row>
    <row r="407">
      <c r="A407" s="4" t="inlineStr">
        <is>
          <t>Accumulated Depreciation</t>
        </is>
      </c>
      <c r="B407" s="6" t="n">
        <v>37655</v>
      </c>
    </row>
    <row r="408">
      <c r="A408" s="4" t="inlineStr">
        <is>
          <t>Dallas TX Marriott</t>
        </is>
      </c>
    </row>
    <row r="409">
      <c r="A409" s="3" t="inlineStr">
        <is>
          <t>Real Estate and Accumulated Depreciation [Line Items]</t>
        </is>
      </c>
    </row>
    <row r="410">
      <c r="A410" s="4" t="inlineStr">
        <is>
          <t>Encumbrances</t>
        </is>
      </c>
      <c r="B410" s="6" t="n">
        <v>30400</v>
      </c>
    </row>
    <row r="411">
      <c r="A411" s="4" t="inlineStr">
        <is>
          <t>Initial Cost of Land</t>
        </is>
      </c>
      <c r="B411" s="6" t="n">
        <v>2701</v>
      </c>
    </row>
    <row r="412">
      <c r="A412" s="4" t="inlineStr">
        <is>
          <t>Initial Cost of FF&amp;E, Buildings and improvements</t>
        </is>
      </c>
      <c r="B412" s="6" t="n">
        <v>30893</v>
      </c>
    </row>
    <row r="413">
      <c r="A413" s="4" t="inlineStr">
        <is>
          <t>Costs Capitalized Since Acquisition, Land</t>
        </is>
      </c>
      <c r="B413" s="6" t="n">
        <v>0</v>
      </c>
    </row>
    <row r="414">
      <c r="A414" s="4" t="inlineStr">
        <is>
          <t>Costs Capitalized Since Acquisition, FF&amp;E, Buildings and improvements</t>
        </is>
      </c>
      <c r="B414" s="6" t="n">
        <v>11512</v>
      </c>
    </row>
    <row r="415">
      <c r="A415" s="4" t="inlineStr">
        <is>
          <t>Gross Carrying Amount At Close of Period, Land</t>
        </is>
      </c>
      <c r="B415" s="6" t="n">
        <v>2701</v>
      </c>
    </row>
    <row r="416">
      <c r="A416" s="4" t="inlineStr">
        <is>
          <t>Gross Carrying Amount At Close of Period, FF&amp;E, Buildings and improvements</t>
        </is>
      </c>
      <c r="B416" s="6" t="n">
        <v>42405</v>
      </c>
    </row>
    <row r="417">
      <c r="A417" s="4" t="inlineStr">
        <is>
          <t>Gross Carrying Amount At Close of Period, Total</t>
        </is>
      </c>
      <c r="B417" s="6" t="n">
        <v>45106</v>
      </c>
    </row>
    <row r="418">
      <c r="A418" s="4" t="inlineStr">
        <is>
          <t>Accumulated Depreciation</t>
        </is>
      </c>
      <c r="B418" s="6" t="n">
        <v>19085</v>
      </c>
    </row>
    <row r="419">
      <c r="A419" s="4" t="inlineStr">
        <is>
          <t>Fremont CA, Marriott</t>
        </is>
      </c>
    </row>
    <row r="420">
      <c r="A420" s="3" t="inlineStr">
        <is>
          <t>Real Estate and Accumulated Depreciation [Line Items]</t>
        </is>
      </c>
    </row>
    <row r="421">
      <c r="A421" s="4" t="inlineStr">
        <is>
          <t>Encumbrances</t>
        </is>
      </c>
      <c r="B421" s="6" t="n">
        <v>58402</v>
      </c>
    </row>
    <row r="422">
      <c r="A422" s="4" t="inlineStr">
        <is>
          <t>Initial Cost of Land</t>
        </is>
      </c>
      <c r="B422" s="6" t="n">
        <v>5800</v>
      </c>
    </row>
    <row r="423">
      <c r="A423" s="4" t="inlineStr">
        <is>
          <t>Initial Cost of FF&amp;E, Buildings and improvements</t>
        </is>
      </c>
      <c r="B423" s="6" t="n">
        <v>44200</v>
      </c>
    </row>
    <row r="424">
      <c r="A424" s="4" t="inlineStr">
        <is>
          <t>Costs Capitalized Since Acquisition, Land</t>
        </is>
      </c>
      <c r="B424" s="6" t="n">
        <v>0</v>
      </c>
    </row>
    <row r="425">
      <c r="A425" s="4" t="inlineStr">
        <is>
          <t>Costs Capitalized Since Acquisition, FF&amp;E, Buildings and improvements</t>
        </is>
      </c>
      <c r="B425" s="6" t="n">
        <v>5477</v>
      </c>
    </row>
    <row r="426">
      <c r="A426" s="4" t="inlineStr">
        <is>
          <t>Gross Carrying Amount At Close of Period, Land</t>
        </is>
      </c>
      <c r="B426" s="6" t="n">
        <v>5800</v>
      </c>
    </row>
    <row r="427">
      <c r="A427" s="4" t="inlineStr">
        <is>
          <t>Gross Carrying Amount At Close of Period, FF&amp;E, Buildings and improvements</t>
        </is>
      </c>
      <c r="B427" s="6" t="n">
        <v>49677</v>
      </c>
    </row>
    <row r="428">
      <c r="A428" s="4" t="inlineStr">
        <is>
          <t>Gross Carrying Amount At Close of Period, Total</t>
        </is>
      </c>
      <c r="B428" s="6" t="n">
        <v>55477</v>
      </c>
    </row>
    <row r="429">
      <c r="A429" s="4" t="inlineStr">
        <is>
          <t>Accumulated Depreciation</t>
        </is>
      </c>
      <c r="B429" s="6" t="n">
        <v>8746</v>
      </c>
    </row>
    <row r="430">
      <c r="A430" s="4" t="inlineStr">
        <is>
          <t>Memphis, TN Marriott</t>
        </is>
      </c>
    </row>
    <row r="431">
      <c r="A431" s="3" t="inlineStr">
        <is>
          <t>Real Estate and Accumulated Depreciation [Line Items]</t>
        </is>
      </c>
    </row>
    <row r="432">
      <c r="A432" s="4" t="inlineStr">
        <is>
          <t>Encumbrances</t>
        </is>
      </c>
      <c r="B432" s="6" t="n">
        <v>27041</v>
      </c>
    </row>
    <row r="433">
      <c r="A433" s="4" t="inlineStr">
        <is>
          <t>Initial Cost of Land</t>
        </is>
      </c>
      <c r="B433" s="6" t="n">
        <v>6210</v>
      </c>
    </row>
    <row r="434">
      <c r="A434" s="4" t="inlineStr">
        <is>
          <t>Initial Cost of FF&amp;E, Buildings and improvements</t>
        </is>
      </c>
      <c r="B434" s="6" t="n">
        <v>37284</v>
      </c>
    </row>
    <row r="435">
      <c r="A435" s="4" t="inlineStr">
        <is>
          <t>Costs Capitalized Since Acquisition, Land</t>
        </is>
      </c>
      <c r="B435" s="6" t="n">
        <v>0</v>
      </c>
    </row>
    <row r="436">
      <c r="A436" s="4" t="inlineStr">
        <is>
          <t>Costs Capitalized Since Acquisition, FF&amp;E, Buildings and improvements</t>
        </is>
      </c>
      <c r="B436" s="6" t="n">
        <v>-2890</v>
      </c>
    </row>
    <row r="437">
      <c r="A437" s="4" t="inlineStr">
        <is>
          <t>Gross Carrying Amount At Close of Period, Land</t>
        </is>
      </c>
      <c r="B437" s="6" t="n">
        <v>6210</v>
      </c>
    </row>
    <row r="438">
      <c r="A438" s="4" t="inlineStr">
        <is>
          <t>Gross Carrying Amount At Close of Period, FF&amp;E, Buildings and improvements</t>
        </is>
      </c>
      <c r="B438" s="6" t="n">
        <v>34394</v>
      </c>
    </row>
    <row r="439">
      <c r="A439" s="4" t="inlineStr">
        <is>
          <t>Gross Carrying Amount At Close of Period, Total</t>
        </is>
      </c>
      <c r="B439" s="6" t="n">
        <v>40604</v>
      </c>
    </row>
    <row r="440">
      <c r="A440" s="4" t="inlineStr">
        <is>
          <t>Accumulated Depreciation</t>
        </is>
      </c>
      <c r="B440" s="6" t="n">
        <v>5975</v>
      </c>
    </row>
    <row r="441">
      <c r="A441" s="4" t="inlineStr">
        <is>
          <t>Irving, TX Marriott</t>
        </is>
      </c>
    </row>
    <row r="442">
      <c r="A442" s="3" t="inlineStr">
        <is>
          <t>Real Estate and Accumulated Depreciation [Line Items]</t>
        </is>
      </c>
    </row>
    <row r="443">
      <c r="A443" s="4" t="inlineStr">
        <is>
          <t>Encumbrances</t>
        </is>
      </c>
      <c r="B443" s="6" t="n">
        <v>67185</v>
      </c>
    </row>
    <row r="444">
      <c r="A444" s="4" t="inlineStr">
        <is>
          <t>Initial Cost of Land</t>
        </is>
      </c>
      <c r="B444" s="6" t="n">
        <v>8330</v>
      </c>
    </row>
    <row r="445">
      <c r="A445" s="4" t="inlineStr">
        <is>
          <t>Initial Cost of FF&amp;E, Buildings and improvements</t>
        </is>
      </c>
      <c r="B445" s="6" t="n">
        <v>82272</v>
      </c>
    </row>
    <row r="446">
      <c r="A446" s="4" t="inlineStr">
        <is>
          <t>Costs Capitalized Since Acquisition, Land</t>
        </is>
      </c>
      <c r="B446" s="6" t="n">
        <v>0</v>
      </c>
    </row>
    <row r="447">
      <c r="A447" s="4" t="inlineStr">
        <is>
          <t>Costs Capitalized Since Acquisition, FF&amp;E, Buildings and improvements</t>
        </is>
      </c>
      <c r="B447" s="6" t="n">
        <v>33552</v>
      </c>
    </row>
    <row r="448">
      <c r="A448" s="4" t="inlineStr">
        <is>
          <t>Gross Carrying Amount At Close of Period, Land</t>
        </is>
      </c>
      <c r="B448" s="6" t="n">
        <v>8330</v>
      </c>
    </row>
    <row r="449">
      <c r="A449" s="4" t="inlineStr">
        <is>
          <t>Gross Carrying Amount At Close of Period, FF&amp;E, Buildings and improvements</t>
        </is>
      </c>
      <c r="B449" s="6" t="n">
        <v>115824</v>
      </c>
    </row>
    <row r="450">
      <c r="A450" s="4" t="inlineStr">
        <is>
          <t>Gross Carrying Amount At Close of Period, Total</t>
        </is>
      </c>
      <c r="B450" s="6" t="n">
        <v>124154</v>
      </c>
    </row>
    <row r="451">
      <c r="A451" s="4" t="inlineStr">
        <is>
          <t>Accumulated Depreciation</t>
        </is>
      </c>
      <c r="B451" s="6" t="n">
        <v>26749</v>
      </c>
    </row>
    <row r="452">
      <c r="A452" s="4" t="inlineStr">
        <is>
          <t>Omaha, NE Marriott</t>
        </is>
      </c>
    </row>
    <row r="453">
      <c r="A453" s="3" t="inlineStr">
        <is>
          <t>Real Estate and Accumulated Depreciation [Line Items]</t>
        </is>
      </c>
    </row>
    <row r="454">
      <c r="A454" s="4" t="inlineStr">
        <is>
          <t>Encumbrances</t>
        </is>
      </c>
      <c r="B454" s="6" t="n">
        <v>15974</v>
      </c>
    </row>
    <row r="455">
      <c r="A455" s="4" t="inlineStr">
        <is>
          <t>Initial Cost of Land</t>
        </is>
      </c>
      <c r="B455" s="6" t="n">
        <v>6641</v>
      </c>
    </row>
    <row r="456">
      <c r="A456" s="4" t="inlineStr">
        <is>
          <t>Initial Cost of FF&amp;E, Buildings and improvements</t>
        </is>
      </c>
      <c r="B456" s="6" t="n">
        <v>49887</v>
      </c>
    </row>
    <row r="457">
      <c r="A457" s="4" t="inlineStr">
        <is>
          <t>Costs Capitalized Since Acquisition, Land</t>
        </is>
      </c>
      <c r="B457" s="6" t="n">
        <v>0</v>
      </c>
    </row>
    <row r="458">
      <c r="A458" s="4" t="inlineStr">
        <is>
          <t>Costs Capitalized Since Acquisition, FF&amp;E, Buildings and improvements</t>
        </is>
      </c>
      <c r="B458" s="6" t="n">
        <v>12177</v>
      </c>
    </row>
    <row r="459">
      <c r="A459" s="4" t="inlineStr">
        <is>
          <t>Gross Carrying Amount At Close of Period, Land</t>
        </is>
      </c>
      <c r="B459" s="6" t="n">
        <v>6641</v>
      </c>
    </row>
    <row r="460">
      <c r="A460" s="4" t="inlineStr">
        <is>
          <t>Gross Carrying Amount At Close of Period, FF&amp;E, Buildings and improvements</t>
        </is>
      </c>
      <c r="B460" s="6" t="n">
        <v>62064</v>
      </c>
    </row>
    <row r="461">
      <c r="A461" s="4" t="inlineStr">
        <is>
          <t>Gross Carrying Amount At Close of Period, Total</t>
        </is>
      </c>
      <c r="B461" s="6" t="n">
        <v>68705</v>
      </c>
    </row>
    <row r="462">
      <c r="A462" s="4" t="inlineStr">
        <is>
          <t>Accumulated Depreciation</t>
        </is>
      </c>
      <c r="B462" s="6" t="n">
        <v>16963</v>
      </c>
    </row>
    <row r="463">
      <c r="A463" s="4" t="inlineStr">
        <is>
          <t>Sugarland, TX Marriott</t>
        </is>
      </c>
    </row>
    <row r="464">
      <c r="A464" s="3" t="inlineStr">
        <is>
          <t>Real Estate and Accumulated Depreciation [Line Items]</t>
        </is>
      </c>
    </row>
    <row r="465">
      <c r="A465" s="4" t="inlineStr">
        <is>
          <t>Encumbrances</t>
        </is>
      </c>
      <c r="B465" s="6" t="n">
        <v>62799</v>
      </c>
    </row>
    <row r="466">
      <c r="A466" s="4" t="inlineStr">
        <is>
          <t>Initial Cost of Land</t>
        </is>
      </c>
      <c r="B466" s="6" t="n">
        <v>9047</v>
      </c>
    </row>
    <row r="467">
      <c r="A467" s="4" t="inlineStr">
        <is>
          <t>Initial Cost of FF&amp;E, Buildings and improvements</t>
        </is>
      </c>
      <c r="B467" s="6" t="n">
        <v>84043</v>
      </c>
    </row>
    <row r="468">
      <c r="A468" s="4" t="inlineStr">
        <is>
          <t>Costs Capitalized Since Acquisition, Land</t>
        </is>
      </c>
      <c r="B468" s="6" t="n">
        <v>0</v>
      </c>
    </row>
    <row r="469">
      <c r="A469" s="4" t="inlineStr">
        <is>
          <t>Costs Capitalized Since Acquisition, FF&amp;E, Buildings and improvements</t>
        </is>
      </c>
      <c r="B469" s="6" t="n">
        <v>-519</v>
      </c>
    </row>
    <row r="470">
      <c r="A470" s="4" t="inlineStr">
        <is>
          <t>Gross Carrying Amount At Close of Period, Land</t>
        </is>
      </c>
      <c r="B470" s="6" t="n">
        <v>9047</v>
      </c>
    </row>
    <row r="471">
      <c r="A471" s="4" t="inlineStr">
        <is>
          <t>Gross Carrying Amount At Close of Period, FF&amp;E, Buildings and improvements</t>
        </is>
      </c>
      <c r="B471" s="6" t="n">
        <v>83524</v>
      </c>
    </row>
    <row r="472">
      <c r="A472" s="4" t="inlineStr">
        <is>
          <t>Gross Carrying Amount At Close of Period, Total</t>
        </is>
      </c>
      <c r="B472" s="6" t="n">
        <v>92571</v>
      </c>
    </row>
    <row r="473">
      <c r="A473" s="4" t="inlineStr">
        <is>
          <t>Accumulated Depreciation</t>
        </is>
      </c>
      <c r="B473" s="6" t="n">
        <v>13629</v>
      </c>
    </row>
    <row r="474">
      <c r="A474" s="4" t="inlineStr">
        <is>
          <t>Baltimore MD Spring Hill Suites By Marriott</t>
        </is>
      </c>
    </row>
    <row r="475">
      <c r="A475" s="3" t="inlineStr">
        <is>
          <t>Real Estate and Accumulated Depreciation [Line Items]</t>
        </is>
      </c>
    </row>
    <row r="476">
      <c r="A476" s="4" t="inlineStr">
        <is>
          <t>Encumbrances</t>
        </is>
      </c>
      <c r="B476" s="6" t="n">
        <v>13600</v>
      </c>
    </row>
    <row r="477">
      <c r="A477" s="4" t="inlineStr">
        <is>
          <t>Initial Cost of Land</t>
        </is>
      </c>
      <c r="B477" s="6" t="n">
        <v>2502</v>
      </c>
    </row>
    <row r="478">
      <c r="A478" s="4" t="inlineStr">
        <is>
          <t>Initial Cost of FF&amp;E, Buildings and improvements</t>
        </is>
      </c>
      <c r="B478" s="6" t="n">
        <v>13206</v>
      </c>
    </row>
    <row r="479">
      <c r="A479" s="4" t="inlineStr">
        <is>
          <t>Costs Capitalized Since Acquisition, Land</t>
        </is>
      </c>
      <c r="B479" s="6" t="n">
        <v>0</v>
      </c>
    </row>
    <row r="480">
      <c r="A480" s="4" t="inlineStr">
        <is>
          <t>Costs Capitalized Since Acquisition, FF&amp;E, Buildings and improvements</t>
        </is>
      </c>
      <c r="B480" s="6" t="n">
        <v>2773</v>
      </c>
    </row>
    <row r="481">
      <c r="A481" s="4" t="inlineStr">
        <is>
          <t>Gross Carrying Amount At Close of Period, Land</t>
        </is>
      </c>
      <c r="B481" s="6" t="n">
        <v>2502</v>
      </c>
    </row>
    <row r="482">
      <c r="A482" s="4" t="inlineStr">
        <is>
          <t>Gross Carrying Amount At Close of Period, FF&amp;E, Buildings and improvements</t>
        </is>
      </c>
      <c r="B482" s="6" t="n">
        <v>15979</v>
      </c>
    </row>
    <row r="483">
      <c r="A483" s="4" t="inlineStr">
        <is>
          <t>Gross Carrying Amount At Close of Period, Total</t>
        </is>
      </c>
      <c r="B483" s="6" t="n">
        <v>18481</v>
      </c>
    </row>
    <row r="484">
      <c r="A484" s="4" t="inlineStr">
        <is>
          <t>Accumulated Depreciation</t>
        </is>
      </c>
      <c r="B484" s="6" t="n">
        <v>7436</v>
      </c>
    </row>
    <row r="485">
      <c r="A485" s="4" t="inlineStr">
        <is>
          <t>Kennesaw GA Spring Hill Suites By Marriott</t>
        </is>
      </c>
    </row>
    <row r="486">
      <c r="A486" s="3" t="inlineStr">
        <is>
          <t>Real Estate and Accumulated Depreciation [Line Items]</t>
        </is>
      </c>
    </row>
    <row r="487">
      <c r="A487" s="4" t="inlineStr">
        <is>
          <t>Encumbrances</t>
        </is>
      </c>
      <c r="B487" s="6" t="n">
        <v>6598</v>
      </c>
    </row>
    <row r="488">
      <c r="A488" s="4" t="inlineStr">
        <is>
          <t>Initial Cost of Land</t>
        </is>
      </c>
      <c r="B488" s="6" t="n">
        <v>1106</v>
      </c>
    </row>
    <row r="489">
      <c r="A489" s="4" t="inlineStr">
        <is>
          <t>Initial Cost of FF&amp;E, Buildings and improvements</t>
        </is>
      </c>
      <c r="B489" s="6" t="n">
        <v>5021</v>
      </c>
    </row>
    <row r="490">
      <c r="A490" s="4" t="inlineStr">
        <is>
          <t>Costs Capitalized Since Acquisition, Land</t>
        </is>
      </c>
      <c r="B490" s="6" t="n">
        <v>0</v>
      </c>
    </row>
    <row r="491">
      <c r="A491" s="4" t="inlineStr">
        <is>
          <t>Costs Capitalized Since Acquisition, FF&amp;E, Buildings and improvements</t>
        </is>
      </c>
      <c r="B491" s="6" t="n">
        <v>3536</v>
      </c>
    </row>
    <row r="492">
      <c r="A492" s="4" t="inlineStr">
        <is>
          <t>Gross Carrying Amount At Close of Period, Land</t>
        </is>
      </c>
      <c r="B492" s="6" t="n">
        <v>1106</v>
      </c>
    </row>
    <row r="493">
      <c r="A493" s="4" t="inlineStr">
        <is>
          <t>Gross Carrying Amount At Close of Period, FF&amp;E, Buildings and improvements</t>
        </is>
      </c>
      <c r="B493" s="6" t="n">
        <v>8557</v>
      </c>
    </row>
    <row r="494">
      <c r="A494" s="4" t="inlineStr">
        <is>
          <t>Gross Carrying Amount At Close of Period, Total</t>
        </is>
      </c>
      <c r="B494" s="6" t="n">
        <v>9663</v>
      </c>
    </row>
    <row r="495">
      <c r="A495" s="4" t="inlineStr">
        <is>
          <t>Accumulated Depreciation</t>
        </is>
      </c>
      <c r="B495" s="6" t="n">
        <v>4190</v>
      </c>
    </row>
    <row r="496">
      <c r="A496" s="4" t="inlineStr">
        <is>
          <t>Buford GA Spring Hill Suites By Marriott</t>
        </is>
      </c>
    </row>
    <row r="497">
      <c r="A497" s="3" t="inlineStr">
        <is>
          <t>Real Estate and Accumulated Depreciation [Line Items]</t>
        </is>
      </c>
    </row>
    <row r="498">
      <c r="A498" s="4" t="inlineStr">
        <is>
          <t>Encumbrances</t>
        </is>
      </c>
      <c r="B498" s="6" t="n">
        <v>9504</v>
      </c>
    </row>
    <row r="499">
      <c r="A499" s="4" t="inlineStr">
        <is>
          <t>Initial Cost of Land</t>
        </is>
      </c>
      <c r="B499" s="6" t="n">
        <v>1132</v>
      </c>
    </row>
    <row r="500">
      <c r="A500" s="4" t="inlineStr">
        <is>
          <t>Initial Cost of FF&amp;E, Buildings and improvements</t>
        </is>
      </c>
      <c r="B500" s="6" t="n">
        <v>6089</v>
      </c>
    </row>
    <row r="501">
      <c r="A501" s="4" t="inlineStr">
        <is>
          <t>Costs Capitalized Since Acquisition, Land</t>
        </is>
      </c>
      <c r="B501" s="6" t="n">
        <v>0</v>
      </c>
    </row>
    <row r="502">
      <c r="A502" s="4" t="inlineStr">
        <is>
          <t>Costs Capitalized Since Acquisition, FF&amp;E, Buildings and improvements</t>
        </is>
      </c>
      <c r="B502" s="6" t="n">
        <v>820</v>
      </c>
    </row>
    <row r="503">
      <c r="A503" s="4" t="inlineStr">
        <is>
          <t>Gross Carrying Amount At Close of Period, Land</t>
        </is>
      </c>
      <c r="B503" s="6" t="n">
        <v>1132</v>
      </c>
    </row>
    <row r="504">
      <c r="A504" s="4" t="inlineStr">
        <is>
          <t>Gross Carrying Amount At Close of Period, FF&amp;E, Buildings and improvements</t>
        </is>
      </c>
      <c r="B504" s="6" t="n">
        <v>6909</v>
      </c>
    </row>
    <row r="505">
      <c r="A505" s="4" t="inlineStr">
        <is>
          <t>Gross Carrying Amount At Close of Period, Total</t>
        </is>
      </c>
      <c r="B505" s="6" t="n">
        <v>8041</v>
      </c>
    </row>
    <row r="506">
      <c r="A506" s="4" t="inlineStr">
        <is>
          <t>Accumulated Depreciation</t>
        </is>
      </c>
      <c r="B506" s="6" t="n">
        <v>2953</v>
      </c>
    </row>
    <row r="507">
      <c r="A507" s="4" t="inlineStr">
        <is>
          <t>Charlotte NC Spring Hill Suites by Marriott</t>
        </is>
      </c>
    </row>
    <row r="508">
      <c r="A508" s="3" t="inlineStr">
        <is>
          <t>Real Estate and Accumulated Depreciation [Line Items]</t>
        </is>
      </c>
    </row>
    <row r="509">
      <c r="A509" s="4" t="inlineStr">
        <is>
          <t>Encumbrances</t>
        </is>
      </c>
      <c r="B509" s="6" t="n">
        <v>12729</v>
      </c>
    </row>
    <row r="510">
      <c r="A510" s="4" t="inlineStr">
        <is>
          <t>Initial Cost of Land</t>
        </is>
      </c>
      <c r="B510" s="6" t="n">
        <v>1235</v>
      </c>
    </row>
    <row r="511">
      <c r="A511" s="4" t="inlineStr">
        <is>
          <t>Initial Cost of FF&amp;E, Buildings and improvements</t>
        </is>
      </c>
      <c r="B511" s="6" t="n">
        <v>6818</v>
      </c>
    </row>
    <row r="512">
      <c r="A512" s="4" t="inlineStr">
        <is>
          <t>Costs Capitalized Since Acquisition, Land</t>
        </is>
      </c>
      <c r="B512" s="6" t="n">
        <v>0</v>
      </c>
    </row>
    <row r="513">
      <c r="A513" s="4" t="inlineStr">
        <is>
          <t>Costs Capitalized Since Acquisition, FF&amp;E, Buildings and improvements</t>
        </is>
      </c>
      <c r="B513" s="6" t="n">
        <v>760</v>
      </c>
    </row>
    <row r="514">
      <c r="A514" s="4" t="inlineStr">
        <is>
          <t>Gross Carrying Amount At Close of Period, Land</t>
        </is>
      </c>
      <c r="B514" s="6" t="n">
        <v>1235</v>
      </c>
    </row>
    <row r="515">
      <c r="A515" s="4" t="inlineStr">
        <is>
          <t>Gross Carrying Amount At Close of Period, FF&amp;E, Buildings and improvements</t>
        </is>
      </c>
      <c r="B515" s="6" t="n">
        <v>7578</v>
      </c>
    </row>
    <row r="516">
      <c r="A516" s="4" t="inlineStr">
        <is>
          <t>Gross Carrying Amount At Close of Period, Total</t>
        </is>
      </c>
      <c r="B516" s="6" t="n">
        <v>8813</v>
      </c>
    </row>
    <row r="517">
      <c r="A517" s="4" t="inlineStr">
        <is>
          <t>Accumulated Depreciation</t>
        </is>
      </c>
      <c r="B517" s="6" t="n">
        <v>3027</v>
      </c>
    </row>
    <row r="518">
      <c r="A518" s="4" t="inlineStr">
        <is>
          <t>Durham NC Spring Hill Suites By Marriott</t>
        </is>
      </c>
    </row>
    <row r="519">
      <c r="A519" s="3" t="inlineStr">
        <is>
          <t>Real Estate and Accumulated Depreciation [Line Items]</t>
        </is>
      </c>
    </row>
    <row r="520">
      <c r="A520" s="4" t="inlineStr">
        <is>
          <t>Encumbrances</t>
        </is>
      </c>
      <c r="B520" s="6" t="n">
        <v>6640</v>
      </c>
    </row>
    <row r="521">
      <c r="A521" s="4" t="inlineStr">
        <is>
          <t>Initial Cost of Land</t>
        </is>
      </c>
      <c r="B521" s="6" t="n">
        <v>1090</v>
      </c>
    </row>
    <row r="522">
      <c r="A522" s="4" t="inlineStr">
        <is>
          <t>Initial Cost of FF&amp;E, Buildings and improvements</t>
        </is>
      </c>
      <c r="B522" s="6" t="n">
        <v>3991</v>
      </c>
    </row>
    <row r="523">
      <c r="A523" s="4" t="inlineStr">
        <is>
          <t>Costs Capitalized Since Acquisition, Land</t>
        </is>
      </c>
      <c r="B523" s="6" t="n">
        <v>0</v>
      </c>
    </row>
    <row r="524">
      <c r="A524" s="4" t="inlineStr">
        <is>
          <t>Costs Capitalized Since Acquisition, FF&amp;E, Buildings and improvements</t>
        </is>
      </c>
      <c r="B524" s="6" t="n">
        <v>1114</v>
      </c>
    </row>
    <row r="525">
      <c r="A525" s="4" t="inlineStr">
        <is>
          <t>Gross Carrying Amount At Close of Period, Land</t>
        </is>
      </c>
      <c r="B525" s="6" t="n">
        <v>1090</v>
      </c>
    </row>
    <row r="526">
      <c r="A526" s="4" t="inlineStr">
        <is>
          <t>Gross Carrying Amount At Close of Period, FF&amp;E, Buildings and improvements</t>
        </is>
      </c>
      <c r="B526" s="6" t="n">
        <v>5105</v>
      </c>
    </row>
    <row r="527">
      <c r="A527" s="4" t="inlineStr">
        <is>
          <t>Gross Carrying Amount At Close of Period, Total</t>
        </is>
      </c>
      <c r="B527" s="6" t="n">
        <v>6195</v>
      </c>
    </row>
    <row r="528">
      <c r="A528" s="4" t="inlineStr">
        <is>
          <t>Accumulated Depreciation</t>
        </is>
      </c>
      <c r="B528" s="6" t="n">
        <v>2122</v>
      </c>
    </row>
    <row r="529">
      <c r="A529" s="4" t="inlineStr">
        <is>
          <t>Manhattan Beach CA Spring Hill Suites By Marriott</t>
        </is>
      </c>
    </row>
    <row r="530">
      <c r="A530" s="3" t="inlineStr">
        <is>
          <t>Real Estate and Accumulated Depreciation [Line Items]</t>
        </is>
      </c>
    </row>
    <row r="531">
      <c r="A531" s="4" t="inlineStr">
        <is>
          <t>Encumbrances</t>
        </is>
      </c>
      <c r="B531" s="6" t="n">
        <v>28560</v>
      </c>
    </row>
    <row r="532">
      <c r="A532" s="4" t="inlineStr">
        <is>
          <t>Initial Cost of Land</t>
        </is>
      </c>
      <c r="B532" s="6" t="n">
        <v>5726</v>
      </c>
    </row>
    <row r="533">
      <c r="A533" s="4" t="inlineStr">
        <is>
          <t>Initial Cost of FF&amp;E, Buildings and improvements</t>
        </is>
      </c>
      <c r="B533" s="6" t="n">
        <v>21187</v>
      </c>
    </row>
    <row r="534">
      <c r="A534" s="4" t="inlineStr">
        <is>
          <t>Costs Capitalized Since Acquisition, Land</t>
        </is>
      </c>
      <c r="B534" s="6" t="n">
        <v>0</v>
      </c>
    </row>
    <row r="535">
      <c r="A535" s="4" t="inlineStr">
        <is>
          <t>Costs Capitalized Since Acquisition, FF&amp;E, Buildings and improvements</t>
        </is>
      </c>
      <c r="B535" s="6" t="n">
        <v>1142</v>
      </c>
    </row>
    <row r="536">
      <c r="A536" s="4" t="inlineStr">
        <is>
          <t>Gross Carrying Amount At Close of Period, Land</t>
        </is>
      </c>
      <c r="B536" s="6" t="n">
        <v>5726</v>
      </c>
    </row>
    <row r="537">
      <c r="A537" s="4" t="inlineStr">
        <is>
          <t>Gross Carrying Amount At Close of Period, FF&amp;E, Buildings and improvements</t>
        </is>
      </c>
      <c r="B537" s="6" t="n">
        <v>22329</v>
      </c>
    </row>
    <row r="538">
      <c r="A538" s="4" t="inlineStr">
        <is>
          <t>Gross Carrying Amount At Close of Period, Total</t>
        </is>
      </c>
      <c r="B538" s="6" t="n">
        <v>28055</v>
      </c>
    </row>
    <row r="539">
      <c r="A539" s="4" t="inlineStr">
        <is>
          <t>Accumulated Depreciation</t>
        </is>
      </c>
      <c r="B539" s="6" t="n">
        <v>8039</v>
      </c>
    </row>
    <row r="540">
      <c r="A540" s="4" t="inlineStr">
        <is>
          <t>Plymouth Meeting Pa Spring Hill Suites By Marriott</t>
        </is>
      </c>
    </row>
    <row r="541">
      <c r="A541" s="3" t="inlineStr">
        <is>
          <t>Real Estate and Accumulated Depreciation [Line Items]</t>
        </is>
      </c>
    </row>
    <row r="542">
      <c r="A542" s="4" t="inlineStr">
        <is>
          <t>Encumbrances</t>
        </is>
      </c>
      <c r="B542" s="6" t="n">
        <v>20800</v>
      </c>
    </row>
    <row r="543">
      <c r="A543" s="4" t="inlineStr">
        <is>
          <t>Initial Cost of Land</t>
        </is>
      </c>
      <c r="B543" s="6" t="n">
        <v>3210</v>
      </c>
    </row>
    <row r="544">
      <c r="A544" s="4" t="inlineStr">
        <is>
          <t>Initial Cost of FF&amp;E, Buildings and improvements</t>
        </is>
      </c>
      <c r="B544" s="6" t="n">
        <v>24578</v>
      </c>
    </row>
    <row r="545">
      <c r="A545" s="4" t="inlineStr">
        <is>
          <t>Costs Capitalized Since Acquisition, Land</t>
        </is>
      </c>
      <c r="B545" s="6" t="n">
        <v>0</v>
      </c>
    </row>
    <row r="546">
      <c r="A546" s="4" t="inlineStr">
        <is>
          <t>Costs Capitalized Since Acquisition, FF&amp;E, Buildings and improvements</t>
        </is>
      </c>
      <c r="B546" s="6" t="n">
        <v>1509</v>
      </c>
    </row>
    <row r="547">
      <c r="A547" s="4" t="inlineStr">
        <is>
          <t>Gross Carrying Amount At Close of Period, Land</t>
        </is>
      </c>
      <c r="B547" s="6" t="n">
        <v>3210</v>
      </c>
    </row>
    <row r="548">
      <c r="A548" s="4" t="inlineStr">
        <is>
          <t>Gross Carrying Amount At Close of Period, FF&amp;E, Buildings and improvements</t>
        </is>
      </c>
      <c r="B548" s="6" t="n">
        <v>26087</v>
      </c>
    </row>
    <row r="549">
      <c r="A549" s="4" t="inlineStr">
        <is>
          <t>Gross Carrying Amount At Close of Period, Total</t>
        </is>
      </c>
      <c r="B549" s="6" t="n">
        <v>29297</v>
      </c>
    </row>
    <row r="550">
      <c r="A550" s="4" t="inlineStr">
        <is>
          <t>Accumulated Depreciation</t>
        </is>
      </c>
      <c r="B550" s="6" t="n">
        <v>9352</v>
      </c>
    </row>
    <row r="551">
      <c r="A551" s="4" t="inlineStr">
        <is>
          <t>Kennesaw GA Fairfield Inn By Marriott</t>
        </is>
      </c>
    </row>
    <row r="552">
      <c r="A552" s="3" t="inlineStr">
        <is>
          <t>Real Estate and Accumulated Depreciation [Line Items]</t>
        </is>
      </c>
    </row>
    <row r="553">
      <c r="A553" s="4" t="inlineStr">
        <is>
          <t>Encumbrances</t>
        </is>
      </c>
      <c r="B553" s="6" t="n">
        <v>5176</v>
      </c>
    </row>
    <row r="554">
      <c r="A554" s="4" t="inlineStr">
        <is>
          <t>Initial Cost of Land</t>
        </is>
      </c>
      <c r="B554" s="6" t="n">
        <v>840</v>
      </c>
    </row>
    <row r="555">
      <c r="A555" s="4" t="inlineStr">
        <is>
          <t>Initial Cost of FF&amp;E, Buildings and improvements</t>
        </is>
      </c>
      <c r="B555" s="6" t="n">
        <v>4359</v>
      </c>
    </row>
    <row r="556">
      <c r="A556" s="4" t="inlineStr">
        <is>
          <t>Costs Capitalized Since Acquisition, Land</t>
        </is>
      </c>
      <c r="B556" s="6" t="n">
        <v>0</v>
      </c>
    </row>
    <row r="557">
      <c r="A557" s="4" t="inlineStr">
        <is>
          <t>Costs Capitalized Since Acquisition, FF&amp;E, Buildings and improvements</t>
        </is>
      </c>
      <c r="B557" s="6" t="n">
        <v>2537</v>
      </c>
    </row>
    <row r="558">
      <c r="A558" s="4" t="inlineStr">
        <is>
          <t>Gross Carrying Amount At Close of Period, Land</t>
        </is>
      </c>
      <c r="B558" s="6" t="n">
        <v>840</v>
      </c>
    </row>
    <row r="559">
      <c r="A559" s="4" t="inlineStr">
        <is>
          <t>Gross Carrying Amount At Close of Period, FF&amp;E, Buildings and improvements</t>
        </is>
      </c>
      <c r="B559" s="6" t="n">
        <v>6896</v>
      </c>
    </row>
    <row r="560">
      <c r="A560" s="4" t="inlineStr">
        <is>
          <t>Gross Carrying Amount At Close of Period, Total</t>
        </is>
      </c>
      <c r="B560" s="6" t="n">
        <v>7736</v>
      </c>
    </row>
    <row r="561">
      <c r="A561" s="4" t="inlineStr">
        <is>
          <t>Accumulated Depreciation</t>
        </is>
      </c>
      <c r="B561" s="6" t="n">
        <v>2743</v>
      </c>
    </row>
    <row r="562">
      <c r="A562" s="4" t="inlineStr">
        <is>
          <t>Bloomington In Courtyard By Marriott</t>
        </is>
      </c>
    </row>
    <row r="563">
      <c r="A563" s="3" t="inlineStr">
        <is>
          <t>Real Estate and Accumulated Depreciation [Line Items]</t>
        </is>
      </c>
    </row>
    <row r="564">
      <c r="A564" s="4" t="inlineStr">
        <is>
          <t>Encumbrances</t>
        </is>
      </c>
      <c r="B564" s="6" t="n">
        <v>14248</v>
      </c>
    </row>
    <row r="565">
      <c r="A565" s="4" t="inlineStr">
        <is>
          <t>Initial Cost of Land</t>
        </is>
      </c>
      <c r="B565" s="6" t="n">
        <v>900</v>
      </c>
    </row>
    <row r="566">
      <c r="A566" s="4" t="inlineStr">
        <is>
          <t>Initial Cost of FF&amp;E, Buildings and improvements</t>
        </is>
      </c>
      <c r="B566" s="6" t="n">
        <v>10741</v>
      </c>
    </row>
    <row r="567">
      <c r="A567" s="4" t="inlineStr">
        <is>
          <t>Costs Capitalized Since Acquisition, Land</t>
        </is>
      </c>
      <c r="B567" s="6" t="n">
        <v>0</v>
      </c>
    </row>
    <row r="568">
      <c r="A568" s="4" t="inlineStr">
        <is>
          <t>Costs Capitalized Since Acquisition, FF&amp;E, Buildings and improvements</t>
        </is>
      </c>
      <c r="B568" s="6" t="n">
        <v>2891</v>
      </c>
    </row>
    <row r="569">
      <c r="A569" s="4" t="inlineStr">
        <is>
          <t>Gross Carrying Amount At Close of Period, Land</t>
        </is>
      </c>
      <c r="B569" s="6" t="n">
        <v>900</v>
      </c>
    </row>
    <row r="570">
      <c r="A570" s="4" t="inlineStr">
        <is>
          <t>Gross Carrying Amount At Close of Period, FF&amp;E, Buildings and improvements</t>
        </is>
      </c>
      <c r="B570" s="6" t="n">
        <v>13632</v>
      </c>
    </row>
    <row r="571">
      <c r="A571" s="4" t="inlineStr">
        <is>
          <t>Gross Carrying Amount At Close of Period, Total</t>
        </is>
      </c>
      <c r="B571" s="6" t="n">
        <v>14532</v>
      </c>
    </row>
    <row r="572">
      <c r="A572" s="4" t="inlineStr">
        <is>
          <t>Accumulated Depreciation</t>
        </is>
      </c>
      <c r="B572" s="6" t="n">
        <v>6572</v>
      </c>
    </row>
    <row r="573">
      <c r="A573" s="4" t="inlineStr">
        <is>
          <t>Boston, MA Courtyard by Marriott - Tremont</t>
        </is>
      </c>
    </row>
    <row r="574">
      <c r="A574" s="3" t="inlineStr">
        <is>
          <t>Real Estate and Accumulated Depreciation [Line Items]</t>
        </is>
      </c>
    </row>
    <row r="575">
      <c r="A575" s="4" t="inlineStr">
        <is>
          <t>Encumbrances</t>
        </is>
      </c>
      <c r="B575" s="6" t="n">
        <v>103270</v>
      </c>
    </row>
    <row r="576">
      <c r="A576" s="4" t="inlineStr">
        <is>
          <t>Initial Cost of Land</t>
        </is>
      </c>
      <c r="B576" s="6" t="n">
        <v>24494</v>
      </c>
    </row>
    <row r="577">
      <c r="A577" s="4" t="inlineStr">
        <is>
          <t>Initial Cost of FF&amp;E, Buildings and improvements</t>
        </is>
      </c>
      <c r="B577" s="6" t="n">
        <v>85246</v>
      </c>
    </row>
    <row r="578">
      <c r="A578" s="4" t="inlineStr">
        <is>
          <t>Costs Capitalized Since Acquisition, Land</t>
        </is>
      </c>
      <c r="B578" s="6" t="n">
        <v>0</v>
      </c>
    </row>
    <row r="579">
      <c r="A579" s="4" t="inlineStr">
        <is>
          <t>Costs Capitalized Since Acquisition, FF&amp;E, Buildings and improvements</t>
        </is>
      </c>
      <c r="B579" s="6" t="n">
        <v>7442</v>
      </c>
    </row>
    <row r="580">
      <c r="A580" s="4" t="inlineStr">
        <is>
          <t>Gross Carrying Amount At Close of Period, Land</t>
        </is>
      </c>
      <c r="B580" s="6" t="n">
        <v>24494</v>
      </c>
    </row>
    <row r="581">
      <c r="A581" s="4" t="inlineStr">
        <is>
          <t>Gross Carrying Amount At Close of Period, FF&amp;E, Buildings and improvements</t>
        </is>
      </c>
      <c r="B581" s="6" t="n">
        <v>92688</v>
      </c>
    </row>
    <row r="582">
      <c r="A582" s="4" t="inlineStr">
        <is>
          <t>Gross Carrying Amount At Close of Period, Total</t>
        </is>
      </c>
      <c r="B582" s="6" t="n">
        <v>117182</v>
      </c>
    </row>
    <row r="583">
      <c r="A583" s="4" t="inlineStr">
        <is>
          <t>Accumulated Depreciation</t>
        </is>
      </c>
      <c r="B583" s="6" t="n">
        <v>19950</v>
      </c>
    </row>
    <row r="584">
      <c r="A584" s="4" t="inlineStr">
        <is>
          <t>Columbus In Courtyard By Marriott</t>
        </is>
      </c>
    </row>
    <row r="585">
      <c r="A585" s="3" t="inlineStr">
        <is>
          <t>Real Estate and Accumulated Depreciation [Line Items]</t>
        </is>
      </c>
    </row>
    <row r="586">
      <c r="A586" s="4" t="inlineStr">
        <is>
          <t>Encumbrances</t>
        </is>
      </c>
      <c r="B586" s="6" t="n">
        <v>8160</v>
      </c>
    </row>
    <row r="587">
      <c r="A587" s="4" t="inlineStr">
        <is>
          <t>Initial Cost of Land</t>
        </is>
      </c>
      <c r="B587" s="6" t="n">
        <v>673</v>
      </c>
    </row>
    <row r="588">
      <c r="A588" s="4" t="inlineStr">
        <is>
          <t>Initial Cost of FF&amp;E, Buildings and improvements</t>
        </is>
      </c>
      <c r="B588" s="6" t="n">
        <v>4804</v>
      </c>
    </row>
    <row r="589">
      <c r="A589" s="4" t="inlineStr">
        <is>
          <t>Costs Capitalized Since Acquisition, Land</t>
        </is>
      </c>
      <c r="B589" s="6" t="n">
        <v>0</v>
      </c>
    </row>
    <row r="590">
      <c r="A590" s="4" t="inlineStr">
        <is>
          <t>Costs Capitalized Since Acquisition, FF&amp;E, Buildings and improvements</t>
        </is>
      </c>
      <c r="B590" s="6" t="n">
        <v>3214</v>
      </c>
    </row>
    <row r="591">
      <c r="A591" s="4" t="inlineStr">
        <is>
          <t>Gross Carrying Amount At Close of Period, Land</t>
        </is>
      </c>
      <c r="B591" s="6" t="n">
        <v>673</v>
      </c>
    </row>
    <row r="592">
      <c r="A592" s="4" t="inlineStr">
        <is>
          <t>Gross Carrying Amount At Close of Period, FF&amp;E, Buildings and improvements</t>
        </is>
      </c>
      <c r="B592" s="6" t="n">
        <v>8018</v>
      </c>
    </row>
    <row r="593">
      <c r="A593" s="4" t="inlineStr">
        <is>
          <t>Gross Carrying Amount At Close of Period, Total</t>
        </is>
      </c>
      <c r="B593" s="6" t="n">
        <v>8691</v>
      </c>
    </row>
    <row r="594">
      <c r="A594" s="4" t="inlineStr">
        <is>
          <t>Accumulated Depreciation</t>
        </is>
      </c>
      <c r="B594" s="6" t="n">
        <v>4388</v>
      </c>
    </row>
    <row r="595">
      <c r="A595" s="4" t="inlineStr">
        <is>
          <t>Denver, CO Courtyard by Marriott</t>
        </is>
      </c>
    </row>
    <row r="596">
      <c r="A596" s="3" t="inlineStr">
        <is>
          <t>Real Estate and Accumulated Depreciation [Line Items]</t>
        </is>
      </c>
    </row>
    <row r="597">
      <c r="A597" s="4" t="inlineStr">
        <is>
          <t>Encumbrances</t>
        </is>
      </c>
      <c r="B597" s="6" t="n">
        <v>33643</v>
      </c>
    </row>
    <row r="598">
      <c r="A598" s="4" t="inlineStr">
        <is>
          <t>Initial Cost of Land</t>
        </is>
      </c>
      <c r="B598" s="6" t="n">
        <v>9342</v>
      </c>
    </row>
    <row r="599">
      <c r="A599" s="4" t="inlineStr">
        <is>
          <t>Initial Cost of FF&amp;E, Buildings and improvements</t>
        </is>
      </c>
      <c r="B599" s="6" t="n">
        <v>29656</v>
      </c>
    </row>
    <row r="600">
      <c r="A600" s="4" t="inlineStr">
        <is>
          <t>Costs Capitalized Since Acquisition, Land</t>
        </is>
      </c>
      <c r="B600" s="6" t="n">
        <v>0</v>
      </c>
    </row>
    <row r="601">
      <c r="A601" s="4" t="inlineStr">
        <is>
          <t>Costs Capitalized Since Acquisition, FF&amp;E, Buildings and improvements</t>
        </is>
      </c>
      <c r="B601" s="6" t="n">
        <v>3582</v>
      </c>
    </row>
    <row r="602">
      <c r="A602" s="4" t="inlineStr">
        <is>
          <t>Gross Carrying Amount At Close of Period, Land</t>
        </is>
      </c>
      <c r="B602" s="6" t="n">
        <v>9342</v>
      </c>
    </row>
    <row r="603">
      <c r="A603" s="4" t="inlineStr">
        <is>
          <t>Gross Carrying Amount At Close of Period, FF&amp;E, Buildings and improvements</t>
        </is>
      </c>
      <c r="B603" s="6" t="n">
        <v>33238</v>
      </c>
    </row>
    <row r="604">
      <c r="A604" s="4" t="inlineStr">
        <is>
          <t>Gross Carrying Amount At Close of Period, Total</t>
        </is>
      </c>
      <c r="B604" s="6" t="n">
        <v>42580</v>
      </c>
    </row>
    <row r="605">
      <c r="A605" s="4" t="inlineStr">
        <is>
          <t>Accumulated Depreciation</t>
        </is>
      </c>
      <c r="B605" s="6" t="n">
        <v>7690</v>
      </c>
    </row>
    <row r="606">
      <c r="A606" s="4" t="inlineStr">
        <is>
          <t>Gaithersburg, MD Courtyard by Marriott</t>
        </is>
      </c>
    </row>
    <row r="607">
      <c r="A607" s="3" t="inlineStr">
        <is>
          <t>Real Estate and Accumulated Depreciation [Line Items]</t>
        </is>
      </c>
    </row>
    <row r="608">
      <c r="A608" s="4" t="inlineStr">
        <is>
          <t>Encumbrances</t>
        </is>
      </c>
      <c r="B608" s="6" t="n">
        <v>28808</v>
      </c>
    </row>
    <row r="609">
      <c r="A609" s="4" t="inlineStr">
        <is>
          <t>Initial Cost of Land</t>
        </is>
      </c>
      <c r="B609" s="6" t="n">
        <v>5128</v>
      </c>
    </row>
    <row r="610">
      <c r="A610" s="4" t="inlineStr">
        <is>
          <t>Initial Cost of FF&amp;E, Buildings and improvements</t>
        </is>
      </c>
      <c r="B610" s="6" t="n">
        <v>30522</v>
      </c>
    </row>
    <row r="611">
      <c r="A611" s="4" t="inlineStr">
        <is>
          <t>Costs Capitalized Since Acquisition, Land</t>
        </is>
      </c>
      <c r="B611" s="6" t="n">
        <v>0</v>
      </c>
    </row>
    <row r="612">
      <c r="A612" s="4" t="inlineStr">
        <is>
          <t>Costs Capitalized Since Acquisition, FF&amp;E, Buildings and improvements</t>
        </is>
      </c>
      <c r="B612" s="6" t="n">
        <v>4503</v>
      </c>
    </row>
    <row r="613">
      <c r="A613" s="4" t="inlineStr">
        <is>
          <t>Gross Carrying Amount At Close of Period, Land</t>
        </is>
      </c>
      <c r="B613" s="6" t="n">
        <v>5128</v>
      </c>
    </row>
    <row r="614">
      <c r="A614" s="4" t="inlineStr">
        <is>
          <t>Gross Carrying Amount At Close of Period, FF&amp;E, Buildings and improvements</t>
        </is>
      </c>
      <c r="B614" s="6" t="n">
        <v>35025</v>
      </c>
    </row>
    <row r="615">
      <c r="A615" s="4" t="inlineStr">
        <is>
          <t>Gross Carrying Amount At Close of Period, Total</t>
        </is>
      </c>
      <c r="B615" s="6" t="n">
        <v>40153</v>
      </c>
    </row>
    <row r="616">
      <c r="A616" s="4" t="inlineStr">
        <is>
          <t>Accumulated Depreciation</t>
        </is>
      </c>
      <c r="B616" s="6" t="n">
        <v>7607</v>
      </c>
    </row>
    <row r="617">
      <c r="A617" s="4" t="inlineStr">
        <is>
          <t>Crystal City VA Courtyard By Marriott</t>
        </is>
      </c>
    </row>
    <row r="618">
      <c r="A618" s="3" t="inlineStr">
        <is>
          <t>Real Estate and Accumulated Depreciation [Line Items]</t>
        </is>
      </c>
    </row>
    <row r="619">
      <c r="A619" s="4" t="inlineStr">
        <is>
          <t>Encumbrances</t>
        </is>
      </c>
      <c r="B619" s="6" t="n">
        <v>42538</v>
      </c>
    </row>
    <row r="620">
      <c r="A620" s="4" t="inlineStr">
        <is>
          <t>Initial Cost of Land</t>
        </is>
      </c>
      <c r="B620" s="6" t="n">
        <v>5411</v>
      </c>
    </row>
    <row r="621">
      <c r="A621" s="4" t="inlineStr">
        <is>
          <t>Initial Cost of FF&amp;E, Buildings and improvements</t>
        </is>
      </c>
      <c r="B621" s="6" t="n">
        <v>38610</v>
      </c>
    </row>
    <row r="622">
      <c r="A622" s="4" t="inlineStr">
        <is>
          <t>Costs Capitalized Since Acquisition, Land</t>
        </is>
      </c>
      <c r="B622" s="6" t="n">
        <v>0</v>
      </c>
    </row>
    <row r="623">
      <c r="A623" s="4" t="inlineStr">
        <is>
          <t>Costs Capitalized Since Acquisition, FF&amp;E, Buildings and improvements</t>
        </is>
      </c>
      <c r="B623" s="6" t="n">
        <v>13935</v>
      </c>
    </row>
    <row r="624">
      <c r="A624" s="4" t="inlineStr">
        <is>
          <t>Gross Carrying Amount At Close of Period, Land</t>
        </is>
      </c>
      <c r="B624" s="6" t="n">
        <v>5411</v>
      </c>
    </row>
    <row r="625">
      <c r="A625" s="4" t="inlineStr">
        <is>
          <t>Gross Carrying Amount At Close of Period, FF&amp;E, Buildings and improvements</t>
        </is>
      </c>
      <c r="B625" s="6" t="n">
        <v>52545</v>
      </c>
    </row>
    <row r="626">
      <c r="A626" s="4" t="inlineStr">
        <is>
          <t>Gross Carrying Amount At Close of Period, Total</t>
        </is>
      </c>
      <c r="B626" s="6" t="n">
        <v>57956</v>
      </c>
    </row>
    <row r="627">
      <c r="A627" s="4" t="inlineStr">
        <is>
          <t>Accumulated Depreciation</t>
        </is>
      </c>
      <c r="B627" s="6" t="n">
        <v>23313</v>
      </c>
    </row>
    <row r="628">
      <c r="A628" s="4" t="inlineStr">
        <is>
          <t>Overland Park Ks Courtyard By Marriott</t>
        </is>
      </c>
    </row>
    <row r="629">
      <c r="A629" s="3" t="inlineStr">
        <is>
          <t>Real Estate and Accumulated Depreciation [Line Items]</t>
        </is>
      </c>
    </row>
    <row r="630">
      <c r="A630" s="4" t="inlineStr">
        <is>
          <t>Encumbrances</t>
        </is>
      </c>
      <c r="B630" s="6" t="n">
        <v>8762</v>
      </c>
    </row>
    <row r="631">
      <c r="A631" s="4" t="inlineStr">
        <is>
          <t>Initial Cost of Land</t>
        </is>
      </c>
      <c r="B631" s="6" t="n">
        <v>1868</v>
      </c>
    </row>
    <row r="632">
      <c r="A632" s="4" t="inlineStr">
        <is>
          <t>Initial Cost of FF&amp;E, Buildings and improvements</t>
        </is>
      </c>
      <c r="B632" s="6" t="n">
        <v>14030</v>
      </c>
    </row>
    <row r="633">
      <c r="A633" s="4" t="inlineStr">
        <is>
          <t>Costs Capitalized Since Acquisition, Land</t>
        </is>
      </c>
      <c r="B633" s="6" t="n">
        <v>0</v>
      </c>
    </row>
    <row r="634">
      <c r="A634" s="4" t="inlineStr">
        <is>
          <t>Costs Capitalized Since Acquisition, FF&amp;E, Buildings and improvements</t>
        </is>
      </c>
      <c r="B634" s="6" t="n">
        <v>2865</v>
      </c>
    </row>
    <row r="635">
      <c r="A635" s="4" t="inlineStr">
        <is>
          <t>Gross Carrying Amount At Close of Period, Land</t>
        </is>
      </c>
      <c r="B635" s="6" t="n">
        <v>1868</v>
      </c>
    </row>
    <row r="636">
      <c r="A636" s="4" t="inlineStr">
        <is>
          <t>Gross Carrying Amount At Close of Period, FF&amp;E, Buildings and improvements</t>
        </is>
      </c>
      <c r="B636" s="6" t="n">
        <v>16895</v>
      </c>
    </row>
    <row r="637">
      <c r="A637" s="4" t="inlineStr">
        <is>
          <t>Gross Carrying Amount At Close of Period, Total</t>
        </is>
      </c>
      <c r="B637" s="6" t="n">
        <v>18763</v>
      </c>
    </row>
    <row r="638">
      <c r="A638" s="4" t="inlineStr">
        <is>
          <t>Accumulated Depreciation</t>
        </is>
      </c>
      <c r="B638" s="6" t="n">
        <v>7479</v>
      </c>
    </row>
    <row r="639">
      <c r="A639" s="4" t="inlineStr">
        <is>
          <t>Foothill Ranch Ca Courtyard By Marriott</t>
        </is>
      </c>
    </row>
    <row r="640">
      <c r="A640" s="3" t="inlineStr">
        <is>
          <t>Real Estate and Accumulated Depreciation [Line Items]</t>
        </is>
      </c>
    </row>
    <row r="641">
      <c r="A641" s="4" t="inlineStr">
        <is>
          <t>Encumbrances</t>
        </is>
      </c>
      <c r="B641" s="6" t="n">
        <v>21735</v>
      </c>
    </row>
    <row r="642">
      <c r="A642" s="4" t="inlineStr">
        <is>
          <t>Initial Cost of Land</t>
        </is>
      </c>
      <c r="B642" s="6" t="n">
        <v>2447</v>
      </c>
    </row>
    <row r="643">
      <c r="A643" s="4" t="inlineStr">
        <is>
          <t>Initial Cost of FF&amp;E, Buildings and improvements</t>
        </is>
      </c>
      <c r="B643" s="6" t="n">
        <v>16005</v>
      </c>
    </row>
    <row r="644">
      <c r="A644" s="4" t="inlineStr">
        <is>
          <t>Costs Capitalized Since Acquisition, Land</t>
        </is>
      </c>
      <c r="B644" s="6" t="n">
        <v>0</v>
      </c>
    </row>
    <row r="645">
      <c r="A645" s="4" t="inlineStr">
        <is>
          <t>Costs Capitalized Since Acquisition, FF&amp;E, Buildings and improvements</t>
        </is>
      </c>
      <c r="B645" s="6" t="n">
        <v>2539</v>
      </c>
    </row>
    <row r="646">
      <c r="A646" s="4" t="inlineStr">
        <is>
          <t>Gross Carrying Amount At Close of Period, Land</t>
        </is>
      </c>
      <c r="B646" s="6" t="n">
        <v>2447</v>
      </c>
    </row>
    <row r="647">
      <c r="A647" s="4" t="inlineStr">
        <is>
          <t>Gross Carrying Amount At Close of Period, FF&amp;E, Buildings and improvements</t>
        </is>
      </c>
      <c r="B647" s="6" t="n">
        <v>18544</v>
      </c>
    </row>
    <row r="648">
      <c r="A648" s="4" t="inlineStr">
        <is>
          <t>Gross Carrying Amount At Close of Period, Total</t>
        </is>
      </c>
      <c r="B648" s="6" t="n">
        <v>20991</v>
      </c>
    </row>
    <row r="649">
      <c r="A649" s="4" t="inlineStr">
        <is>
          <t>Accumulated Depreciation</t>
        </is>
      </c>
      <c r="B649" s="6" t="n">
        <v>8028</v>
      </c>
    </row>
    <row r="650">
      <c r="A650" s="4" t="inlineStr">
        <is>
          <t>Alpharetta GA Courtyard By Marriott</t>
        </is>
      </c>
    </row>
    <row r="651">
      <c r="A651" s="3" t="inlineStr">
        <is>
          <t>Real Estate and Accumulated Depreciation [Line Items]</t>
        </is>
      </c>
    </row>
    <row r="652">
      <c r="A652" s="4" t="inlineStr">
        <is>
          <t>Encumbrances</t>
        </is>
      </c>
      <c r="B652" s="6" t="n">
        <v>19665</v>
      </c>
    </row>
    <row r="653">
      <c r="A653" s="4" t="inlineStr">
        <is>
          <t>Initial Cost of Land</t>
        </is>
      </c>
      <c r="B653" s="6" t="n">
        <v>2244</v>
      </c>
    </row>
    <row r="654">
      <c r="A654" s="4" t="inlineStr">
        <is>
          <t>Initial Cost of FF&amp;E, Buildings and improvements</t>
        </is>
      </c>
      <c r="B654" s="6" t="n">
        <v>12345</v>
      </c>
    </row>
    <row r="655">
      <c r="A655" s="4" t="inlineStr">
        <is>
          <t>Costs Capitalized Since Acquisition, Land</t>
        </is>
      </c>
      <c r="B655" s="6" t="n">
        <v>0</v>
      </c>
    </row>
    <row r="656">
      <c r="A656" s="4" t="inlineStr">
        <is>
          <t>Costs Capitalized Since Acquisition, FF&amp;E, Buildings and improvements</t>
        </is>
      </c>
      <c r="B656" s="6" t="n">
        <v>1811</v>
      </c>
    </row>
    <row r="657">
      <c r="A657" s="4" t="inlineStr">
        <is>
          <t>Gross Carrying Amount At Close of Period, Land</t>
        </is>
      </c>
      <c r="B657" s="6" t="n">
        <v>2244</v>
      </c>
    </row>
    <row r="658">
      <c r="A658" s="4" t="inlineStr">
        <is>
          <t>Gross Carrying Amount At Close of Period, FF&amp;E, Buildings and improvements</t>
        </is>
      </c>
      <c r="B658" s="6" t="n">
        <v>14156</v>
      </c>
    </row>
    <row r="659">
      <c r="A659" s="4" t="inlineStr">
        <is>
          <t>Gross Carrying Amount At Close of Period, Total</t>
        </is>
      </c>
      <c r="B659" s="6" t="n">
        <v>16400</v>
      </c>
    </row>
    <row r="660">
      <c r="A660" s="4" t="inlineStr">
        <is>
          <t>Accumulated Depreciation</t>
        </is>
      </c>
      <c r="B660" s="6" t="n">
        <v>6077</v>
      </c>
    </row>
    <row r="661">
      <c r="A661" s="4" t="inlineStr">
        <is>
          <t>Oakland Ca Courtyard By Marriott</t>
        </is>
      </c>
    </row>
    <row r="662">
      <c r="A662" s="3" t="inlineStr">
        <is>
          <t>Real Estate and Accumulated Depreciation [Line Items]</t>
        </is>
      </c>
    </row>
    <row r="663">
      <c r="A663" s="4" t="inlineStr">
        <is>
          <t>Encumbrances</t>
        </is>
      </c>
      <c r="B663" s="6" t="n">
        <v>28240</v>
      </c>
    </row>
    <row r="664">
      <c r="A664" s="4" t="inlineStr">
        <is>
          <t>Initial Cost of Land</t>
        </is>
      </c>
      <c r="B664" s="6" t="n">
        <v>5112</v>
      </c>
    </row>
    <row r="665">
      <c r="A665" s="4" t="inlineStr">
        <is>
          <t>Initial Cost of FF&amp;E, Buildings and improvements</t>
        </is>
      </c>
      <c r="B665" s="6" t="n">
        <v>19429</v>
      </c>
    </row>
    <row r="666">
      <c r="A666" s="4" t="inlineStr">
        <is>
          <t>Costs Capitalized Since Acquisition, Land</t>
        </is>
      </c>
      <c r="B666" s="6" t="n">
        <v>0</v>
      </c>
    </row>
    <row r="667">
      <c r="A667" s="4" t="inlineStr">
        <is>
          <t>Costs Capitalized Since Acquisition, FF&amp;E, Buildings and improvements</t>
        </is>
      </c>
      <c r="B667" s="6" t="n">
        <v>2621</v>
      </c>
    </row>
    <row r="668">
      <c r="A668" s="4" t="inlineStr">
        <is>
          <t>Gross Carrying Amount At Close of Period, Land</t>
        </is>
      </c>
      <c r="B668" s="6" t="n">
        <v>5112</v>
      </c>
    </row>
    <row r="669">
      <c r="A669" s="4" t="inlineStr">
        <is>
          <t>Gross Carrying Amount At Close of Period, FF&amp;E, Buildings and improvements</t>
        </is>
      </c>
      <c r="B669" s="6" t="n">
        <v>22050</v>
      </c>
    </row>
    <row r="670">
      <c r="A670" s="4" t="inlineStr">
        <is>
          <t>Gross Carrying Amount At Close of Period, Total</t>
        </is>
      </c>
      <c r="B670" s="6" t="n">
        <v>27162</v>
      </c>
    </row>
    <row r="671">
      <c r="A671" s="4" t="inlineStr">
        <is>
          <t>Accumulated Depreciation</t>
        </is>
      </c>
      <c r="B671" s="6" t="n">
        <v>8458</v>
      </c>
    </row>
    <row r="672">
      <c r="A672" s="4" t="inlineStr">
        <is>
          <t>Scottsdale AZ Courtyard By Marriott</t>
        </is>
      </c>
    </row>
    <row r="673">
      <c r="A673" s="3" t="inlineStr">
        <is>
          <t>Real Estate and Accumulated Depreciation [Line Items]</t>
        </is>
      </c>
    </row>
    <row r="674">
      <c r="A674" s="4" t="inlineStr">
        <is>
          <t>Encumbrances</t>
        </is>
      </c>
      <c r="B674" s="6" t="n">
        <v>23600</v>
      </c>
    </row>
    <row r="675">
      <c r="A675" s="4" t="inlineStr">
        <is>
          <t>Initial Cost of Land</t>
        </is>
      </c>
      <c r="B675" s="6" t="n">
        <v>3700</v>
      </c>
    </row>
    <row r="676">
      <c r="A676" s="4" t="inlineStr">
        <is>
          <t>Initial Cost of FF&amp;E, Buildings and improvements</t>
        </is>
      </c>
      <c r="B676" s="6" t="n">
        <v>22134</v>
      </c>
    </row>
    <row r="677">
      <c r="A677" s="4" t="inlineStr">
        <is>
          <t>Costs Capitalized Since Acquisition, Land</t>
        </is>
      </c>
      <c r="B677" s="6" t="n">
        <v>0</v>
      </c>
    </row>
    <row r="678">
      <c r="A678" s="4" t="inlineStr">
        <is>
          <t>Costs Capitalized Since Acquisition, FF&amp;E, Buildings and improvements</t>
        </is>
      </c>
      <c r="B678" s="6" t="n">
        <v>2625</v>
      </c>
    </row>
    <row r="679">
      <c r="A679" s="4" t="inlineStr">
        <is>
          <t>Gross Carrying Amount At Close of Period, Land</t>
        </is>
      </c>
      <c r="B679" s="6" t="n">
        <v>3700</v>
      </c>
    </row>
    <row r="680">
      <c r="A680" s="4" t="inlineStr">
        <is>
          <t>Gross Carrying Amount At Close of Period, FF&amp;E, Buildings and improvements</t>
        </is>
      </c>
      <c r="B680" s="6" t="n">
        <v>24759</v>
      </c>
    </row>
    <row r="681">
      <c r="A681" s="4" t="inlineStr">
        <is>
          <t>Gross Carrying Amount At Close of Period, Total</t>
        </is>
      </c>
      <c r="B681" s="6" t="n">
        <v>28459</v>
      </c>
    </row>
    <row r="682">
      <c r="A682" s="4" t="inlineStr">
        <is>
          <t>Accumulated Depreciation</t>
        </is>
      </c>
      <c r="B682" s="6" t="n">
        <v>9160</v>
      </c>
    </row>
    <row r="683">
      <c r="A683" s="4" t="inlineStr">
        <is>
          <t>Plano TX Courtyard By Marriott</t>
        </is>
      </c>
    </row>
    <row r="684">
      <c r="A684" s="3" t="inlineStr">
        <is>
          <t>Real Estate and Accumulated Depreciation [Line Items]</t>
        </is>
      </c>
    </row>
    <row r="685">
      <c r="A685" s="4" t="inlineStr">
        <is>
          <t>Encumbrances</t>
        </is>
      </c>
      <c r="B685" s="6" t="n">
        <v>18160</v>
      </c>
    </row>
    <row r="686">
      <c r="A686" s="4" t="inlineStr">
        <is>
          <t>Initial Cost of Land</t>
        </is>
      </c>
      <c r="B686" s="6" t="n">
        <v>2115</v>
      </c>
    </row>
    <row r="687">
      <c r="A687" s="4" t="inlineStr">
        <is>
          <t>Initial Cost of FF&amp;E, Buildings and improvements</t>
        </is>
      </c>
      <c r="B687" s="6" t="n">
        <v>22360</v>
      </c>
    </row>
    <row r="688">
      <c r="A688" s="4" t="inlineStr">
        <is>
          <t>Costs Capitalized Since Acquisition, Land</t>
        </is>
      </c>
      <c r="B688" s="6" t="n">
        <v>0</v>
      </c>
    </row>
    <row r="689">
      <c r="A689" s="4" t="inlineStr">
        <is>
          <t>Costs Capitalized Since Acquisition, FF&amp;E, Buildings and improvements</t>
        </is>
      </c>
      <c r="B689" s="6" t="n">
        <v>1116</v>
      </c>
    </row>
    <row r="690">
      <c r="A690" s="4" t="inlineStr">
        <is>
          <t>Gross Carrying Amount At Close of Period, Land</t>
        </is>
      </c>
      <c r="B690" s="6" t="n">
        <v>2115</v>
      </c>
    </row>
    <row r="691">
      <c r="A691" s="4" t="inlineStr">
        <is>
          <t>Gross Carrying Amount At Close of Period, FF&amp;E, Buildings and improvements</t>
        </is>
      </c>
      <c r="B691" s="6" t="n">
        <v>23476</v>
      </c>
    </row>
    <row r="692">
      <c r="A692" s="4" t="inlineStr">
        <is>
          <t>Gross Carrying Amount At Close of Period, Total</t>
        </is>
      </c>
      <c r="B692" s="6" t="n">
        <v>25591</v>
      </c>
    </row>
    <row r="693">
      <c r="A693" s="4" t="inlineStr">
        <is>
          <t>Accumulated Depreciation</t>
        </is>
      </c>
      <c r="B693" s="6" t="n">
        <v>8454</v>
      </c>
    </row>
    <row r="694">
      <c r="A694" s="4" t="inlineStr">
        <is>
          <t>Newark Ca Courtyard By Marriott</t>
        </is>
      </c>
    </row>
    <row r="695">
      <c r="A695" s="3" t="inlineStr">
        <is>
          <t>Real Estate and Accumulated Depreciation [Line Items]</t>
        </is>
      </c>
    </row>
    <row r="696">
      <c r="A696" s="4" t="inlineStr">
        <is>
          <t>Encumbrances</t>
        </is>
      </c>
      <c r="B696" s="6" t="n">
        <v>34960</v>
      </c>
    </row>
    <row r="697">
      <c r="A697" s="4" t="inlineStr">
        <is>
          <t>Initial Cost of Land</t>
        </is>
      </c>
      <c r="B697" s="6" t="n">
        <v>2863</v>
      </c>
    </row>
    <row r="698">
      <c r="A698" s="4" t="inlineStr">
        <is>
          <t>Initial Cost of FF&amp;E, Buildings and improvements</t>
        </is>
      </c>
      <c r="B698" s="6" t="n">
        <v>10723</v>
      </c>
    </row>
    <row r="699">
      <c r="A699" s="4" t="inlineStr">
        <is>
          <t>Costs Capitalized Since Acquisition, Land</t>
        </is>
      </c>
      <c r="B699" s="6" t="n">
        <v>0</v>
      </c>
    </row>
    <row r="700">
      <c r="A700" s="4" t="inlineStr">
        <is>
          <t>Costs Capitalized Since Acquisition, FF&amp;E, Buildings and improvements</t>
        </is>
      </c>
      <c r="B700" s="6" t="n">
        <v>1545</v>
      </c>
    </row>
    <row r="701">
      <c r="A701" s="4" t="inlineStr">
        <is>
          <t>Gross Carrying Amount At Close of Period, Land</t>
        </is>
      </c>
      <c r="B701" s="6" t="n">
        <v>2863</v>
      </c>
    </row>
    <row r="702">
      <c r="A702" s="4" t="inlineStr">
        <is>
          <t>Gross Carrying Amount At Close of Period, FF&amp;E, Buildings and improvements</t>
        </is>
      </c>
      <c r="B702" s="6" t="n">
        <v>12268</v>
      </c>
    </row>
    <row r="703">
      <c r="A703" s="4" t="inlineStr">
        <is>
          <t>Gross Carrying Amount At Close of Period, Total</t>
        </is>
      </c>
      <c r="B703" s="6" t="n">
        <v>15131</v>
      </c>
    </row>
    <row r="704">
      <c r="A704" s="4" t="inlineStr">
        <is>
          <t>Accumulated Depreciation</t>
        </is>
      </c>
      <c r="B704" s="6" t="n">
        <v>4680</v>
      </c>
    </row>
    <row r="705">
      <c r="A705" s="4" t="inlineStr">
        <is>
          <t>Manchester Ct Courtyard By Marriott</t>
        </is>
      </c>
    </row>
    <row r="706">
      <c r="A706" s="3" t="inlineStr">
        <is>
          <t>Real Estate and Accumulated Depreciation [Line Items]</t>
        </is>
      </c>
    </row>
    <row r="707">
      <c r="A707" s="4" t="inlineStr">
        <is>
          <t>Encumbrances</t>
        </is>
      </c>
      <c r="B707" s="6" t="n">
        <v>6260</v>
      </c>
    </row>
    <row r="708">
      <c r="A708" s="4" t="inlineStr">
        <is>
          <t>Initial Cost of Land</t>
        </is>
      </c>
      <c r="B708" s="6" t="n">
        <v>1301</v>
      </c>
    </row>
    <row r="709">
      <c r="A709" s="4" t="inlineStr">
        <is>
          <t>Initial Cost of FF&amp;E, Buildings and improvements</t>
        </is>
      </c>
      <c r="B709" s="6" t="n">
        <v>7430</v>
      </c>
    </row>
    <row r="710">
      <c r="A710" s="4" t="inlineStr">
        <is>
          <t>Costs Capitalized Since Acquisition, Land</t>
        </is>
      </c>
      <c r="B710" s="6" t="n">
        <v>0</v>
      </c>
    </row>
    <row r="711">
      <c r="A711" s="4" t="inlineStr">
        <is>
          <t>Costs Capitalized Since Acquisition, FF&amp;E, Buildings and improvements</t>
        </is>
      </c>
      <c r="B711" s="6" t="n">
        <v>1271</v>
      </c>
    </row>
    <row r="712">
      <c r="A712" s="4" t="inlineStr">
        <is>
          <t>Gross Carrying Amount At Close of Period, Land</t>
        </is>
      </c>
      <c r="B712" s="6" t="n">
        <v>1301</v>
      </c>
    </row>
    <row r="713">
      <c r="A713" s="4" t="inlineStr">
        <is>
          <t>Gross Carrying Amount At Close of Period, FF&amp;E, Buildings and improvements</t>
        </is>
      </c>
      <c r="B713" s="6" t="n">
        <v>8701</v>
      </c>
    </row>
    <row r="714">
      <c r="A714" s="4" t="inlineStr">
        <is>
          <t>Gross Carrying Amount At Close of Period, Total</t>
        </is>
      </c>
      <c r="B714" s="6" t="n">
        <v>10002</v>
      </c>
    </row>
    <row r="715">
      <c r="A715" s="4" t="inlineStr">
        <is>
          <t>Accumulated Depreciation</t>
        </is>
      </c>
      <c r="B715" s="6" t="n">
        <v>3508</v>
      </c>
    </row>
    <row r="716">
      <c r="A716" s="4" t="inlineStr">
        <is>
          <t>Basking Ridge NJ Courtyard By Marriott</t>
        </is>
      </c>
    </row>
    <row r="717">
      <c r="A717" s="3" t="inlineStr">
        <is>
          <t>Real Estate and Accumulated Depreciation [Line Items]</t>
        </is>
      </c>
    </row>
    <row r="718">
      <c r="A718" s="4" t="inlineStr">
        <is>
          <t>Encumbrances</t>
        </is>
      </c>
      <c r="B718" s="6" t="n">
        <v>41600</v>
      </c>
    </row>
    <row r="719">
      <c r="A719" s="4" t="inlineStr">
        <is>
          <t>Initial Cost of Land</t>
        </is>
      </c>
      <c r="B719" s="6" t="n">
        <v>5419</v>
      </c>
    </row>
    <row r="720">
      <c r="A720" s="4" t="inlineStr">
        <is>
          <t>Initial Cost of FF&amp;E, Buildings and improvements</t>
        </is>
      </c>
      <c r="B720" s="6" t="n">
        <v>45304</v>
      </c>
    </row>
    <row r="721">
      <c r="A721" s="4" t="inlineStr">
        <is>
          <t>Costs Capitalized Since Acquisition, Land</t>
        </is>
      </c>
      <c r="B721" s="6" t="n">
        <v>0</v>
      </c>
    </row>
    <row r="722">
      <c r="A722" s="4" t="inlineStr">
        <is>
          <t>Costs Capitalized Since Acquisition, FF&amp;E, Buildings and improvements</t>
        </is>
      </c>
      <c r="B722" s="6" t="n">
        <v>6304</v>
      </c>
    </row>
    <row r="723">
      <c r="A723" s="4" t="inlineStr">
        <is>
          <t>Gross Carrying Amount At Close of Period, Land</t>
        </is>
      </c>
      <c r="B723" s="6" t="n">
        <v>5419</v>
      </c>
    </row>
    <row r="724">
      <c r="A724" s="4" t="inlineStr">
        <is>
          <t>Gross Carrying Amount At Close of Period, FF&amp;E, Buildings and improvements</t>
        </is>
      </c>
      <c r="B724" s="6" t="n">
        <v>51608</v>
      </c>
    </row>
    <row r="725">
      <c r="A725" s="4" t="inlineStr">
        <is>
          <t>Gross Carrying Amount At Close of Period, Total</t>
        </is>
      </c>
      <c r="B725" s="6" t="n">
        <v>57027</v>
      </c>
    </row>
    <row r="726">
      <c r="A726" s="4" t="inlineStr">
        <is>
          <t>Accumulated Depreciation</t>
        </is>
      </c>
      <c r="B726" s="6" t="n">
        <v>20594</v>
      </c>
    </row>
    <row r="727">
      <c r="A727" s="4" t="inlineStr">
        <is>
          <t>Evansville In Marriott Residence Inn</t>
        </is>
      </c>
    </row>
    <row r="728">
      <c r="A728" s="3" t="inlineStr">
        <is>
          <t>Real Estate and Accumulated Depreciation [Line Items]</t>
        </is>
      </c>
    </row>
    <row r="729">
      <c r="A729" s="4" t="inlineStr">
        <is>
          <t>Encumbrances</t>
        </is>
      </c>
      <c r="B729" s="6" t="n">
        <v>7830</v>
      </c>
    </row>
    <row r="730">
      <c r="A730" s="4" t="inlineStr">
        <is>
          <t>Initial Cost of Land</t>
        </is>
      </c>
      <c r="B730" s="6" t="n">
        <v>961</v>
      </c>
    </row>
    <row r="731">
      <c r="A731" s="4" t="inlineStr">
        <is>
          <t>Initial Cost of FF&amp;E, Buildings and improvements</t>
        </is>
      </c>
      <c r="B731" s="6" t="n">
        <v>5972</v>
      </c>
    </row>
    <row r="732">
      <c r="A732" s="4" t="inlineStr">
        <is>
          <t>Costs Capitalized Since Acquisition, Land</t>
        </is>
      </c>
      <c r="B732" s="6" t="n">
        <v>-1</v>
      </c>
    </row>
    <row r="733">
      <c r="A733" s="4" t="inlineStr">
        <is>
          <t>Costs Capitalized Since Acquisition, FF&amp;E, Buildings and improvements</t>
        </is>
      </c>
      <c r="B733" s="6" t="n">
        <v>1346</v>
      </c>
    </row>
    <row r="734">
      <c r="A734" s="4" t="inlineStr">
        <is>
          <t>Gross Carrying Amount At Close of Period, Land</t>
        </is>
      </c>
      <c r="B734" s="6" t="n">
        <v>960</v>
      </c>
    </row>
    <row r="735">
      <c r="A735" s="4" t="inlineStr">
        <is>
          <t>Gross Carrying Amount At Close of Period, FF&amp;E, Buildings and improvements</t>
        </is>
      </c>
      <c r="B735" s="6" t="n">
        <v>7318</v>
      </c>
    </row>
    <row r="736">
      <c r="A736" s="4" t="inlineStr">
        <is>
          <t>Gross Carrying Amount At Close of Period, Total</t>
        </is>
      </c>
      <c r="B736" s="6" t="n">
        <v>8278</v>
      </c>
    </row>
    <row r="737">
      <c r="A737" s="4" t="inlineStr">
        <is>
          <t>Accumulated Depreciation</t>
        </is>
      </c>
      <c r="B737" s="6" t="n">
        <v>3385</v>
      </c>
    </row>
    <row r="738">
      <c r="A738" s="4" t="inlineStr">
        <is>
          <t>Orlando FL Marriott Residence Inn</t>
        </is>
      </c>
    </row>
    <row r="739">
      <c r="A739" s="3" t="inlineStr">
        <is>
          <t>Real Estate and Accumulated Depreciation [Line Items]</t>
        </is>
      </c>
    </row>
    <row r="740">
      <c r="A740" s="4" t="inlineStr">
        <is>
          <t>Encumbrances</t>
        </is>
      </c>
      <c r="B740" s="6" t="n">
        <v>25595</v>
      </c>
    </row>
    <row r="741">
      <c r="A741" s="4" t="inlineStr">
        <is>
          <t>Initial Cost of Land</t>
        </is>
      </c>
      <c r="B741" s="6" t="n">
        <v>6554</v>
      </c>
    </row>
    <row r="742">
      <c r="A742" s="4" t="inlineStr">
        <is>
          <t>Initial Cost of FF&amp;E, Buildings and improvements</t>
        </is>
      </c>
      <c r="B742" s="6" t="n">
        <v>40539</v>
      </c>
    </row>
    <row r="743">
      <c r="A743" s="4" t="inlineStr">
        <is>
          <t>Costs Capitalized Since Acquisition, Land</t>
        </is>
      </c>
      <c r="B743" s="6" t="n">
        <v>0</v>
      </c>
    </row>
    <row r="744">
      <c r="A744" s="4" t="inlineStr">
        <is>
          <t>Costs Capitalized Since Acquisition, FF&amp;E, Buildings and improvements</t>
        </is>
      </c>
      <c r="B744" s="6" t="n">
        <v>19850</v>
      </c>
    </row>
    <row r="745">
      <c r="A745" s="4" t="inlineStr">
        <is>
          <t>Gross Carrying Amount At Close of Period, Land</t>
        </is>
      </c>
      <c r="B745" s="6" t="n">
        <v>6554</v>
      </c>
    </row>
    <row r="746">
      <c r="A746" s="4" t="inlineStr">
        <is>
          <t>Gross Carrying Amount At Close of Period, FF&amp;E, Buildings and improvements</t>
        </is>
      </c>
      <c r="B746" s="6" t="n">
        <v>60389</v>
      </c>
    </row>
    <row r="747">
      <c r="A747" s="4" t="inlineStr">
        <is>
          <t>Gross Carrying Amount At Close of Period, Total</t>
        </is>
      </c>
      <c r="B747" s="6" t="n">
        <v>66943</v>
      </c>
    </row>
    <row r="748">
      <c r="A748" s="4" t="inlineStr">
        <is>
          <t>Accumulated Depreciation</t>
        </is>
      </c>
      <c r="B748" s="6" t="n">
        <v>26501</v>
      </c>
    </row>
    <row r="749">
      <c r="A749" s="4" t="inlineStr">
        <is>
          <t>Falls Church VA Marriott Residence Inn</t>
        </is>
      </c>
    </row>
    <row r="750">
      <c r="A750" s="3" t="inlineStr">
        <is>
          <t>Real Estate and Accumulated Depreciation [Line Items]</t>
        </is>
      </c>
    </row>
    <row r="751">
      <c r="A751" s="4" t="inlineStr">
        <is>
          <t>Encumbrances</t>
        </is>
      </c>
      <c r="B751" s="6" t="n">
        <v>26151</v>
      </c>
    </row>
    <row r="752">
      <c r="A752" s="4" t="inlineStr">
        <is>
          <t>Initial Cost of Land</t>
        </is>
      </c>
      <c r="B752" s="6" t="n">
        <v>2752</v>
      </c>
    </row>
    <row r="753">
      <c r="A753" s="4" t="inlineStr">
        <is>
          <t>Initial Cost of FF&amp;E, Buildings and improvements</t>
        </is>
      </c>
      <c r="B753" s="6" t="n">
        <v>34979</v>
      </c>
    </row>
    <row r="754">
      <c r="A754" s="4" t="inlineStr">
        <is>
          <t>Costs Capitalized Since Acquisition, Land</t>
        </is>
      </c>
      <c r="B754" s="6" t="n">
        <v>0</v>
      </c>
    </row>
    <row r="755">
      <c r="A755" s="4" t="inlineStr">
        <is>
          <t>Costs Capitalized Since Acquisition, FF&amp;E, Buildings and improvements</t>
        </is>
      </c>
      <c r="B755" s="6" t="n">
        <v>5275</v>
      </c>
    </row>
    <row r="756">
      <c r="A756" s="4" t="inlineStr">
        <is>
          <t>Gross Carrying Amount At Close of Period, Land</t>
        </is>
      </c>
      <c r="B756" s="6" t="n">
        <v>2752</v>
      </c>
    </row>
    <row r="757">
      <c r="A757" s="4" t="inlineStr">
        <is>
          <t>Gross Carrying Amount At Close of Period, FF&amp;E, Buildings and improvements</t>
        </is>
      </c>
      <c r="B757" s="6" t="n">
        <v>40254</v>
      </c>
    </row>
    <row r="758">
      <c r="A758" s="4" t="inlineStr">
        <is>
          <t>Gross Carrying Amount At Close of Period, Total</t>
        </is>
      </c>
      <c r="B758" s="6" t="n">
        <v>43006</v>
      </c>
    </row>
    <row r="759">
      <c r="A759" s="4" t="inlineStr">
        <is>
          <t>Accumulated Depreciation</t>
        </is>
      </c>
      <c r="B759" s="6" t="n">
        <v>16974</v>
      </c>
    </row>
    <row r="760">
      <c r="A760" s="4" t="inlineStr">
        <is>
          <t>San Diego CA Marriott Residence Inn</t>
        </is>
      </c>
    </row>
    <row r="761">
      <c r="A761" s="3" t="inlineStr">
        <is>
          <t>Real Estate and Accumulated Depreciation [Line Items]</t>
        </is>
      </c>
    </row>
    <row r="762">
      <c r="A762" s="4" t="inlineStr">
        <is>
          <t>Encumbrances</t>
        </is>
      </c>
      <c r="B762" s="6" t="n">
        <v>29281</v>
      </c>
    </row>
    <row r="763">
      <c r="A763" s="4" t="inlineStr">
        <is>
          <t>Initial Cost of Land</t>
        </is>
      </c>
      <c r="B763" s="6" t="n">
        <v>3156</v>
      </c>
    </row>
    <row r="764">
      <c r="A764" s="4" t="inlineStr">
        <is>
          <t>Initial Cost of FF&amp;E, Buildings and improvements</t>
        </is>
      </c>
      <c r="B764" s="6" t="n">
        <v>29514</v>
      </c>
    </row>
    <row r="765">
      <c r="A765" s="4" t="inlineStr">
        <is>
          <t>Costs Capitalized Since Acquisition, Land</t>
        </is>
      </c>
      <c r="B765" s="6" t="n">
        <v>0</v>
      </c>
    </row>
    <row r="766">
      <c r="A766" s="4" t="inlineStr">
        <is>
          <t>Costs Capitalized Since Acquisition, FF&amp;E, Buildings and improvements</t>
        </is>
      </c>
      <c r="B766" s="6" t="n">
        <v>3390</v>
      </c>
    </row>
    <row r="767">
      <c r="A767" s="4" t="inlineStr">
        <is>
          <t>Gross Carrying Amount At Close of Period, Land</t>
        </is>
      </c>
      <c r="B767" s="6" t="n">
        <v>3156</v>
      </c>
    </row>
    <row r="768">
      <c r="A768" s="4" t="inlineStr">
        <is>
          <t>Gross Carrying Amount At Close of Period, FF&amp;E, Buildings and improvements</t>
        </is>
      </c>
      <c r="B768" s="6" t="n">
        <v>32904</v>
      </c>
    </row>
    <row r="769">
      <c r="A769" s="4" t="inlineStr">
        <is>
          <t>Gross Carrying Amount At Close of Period, Total</t>
        </is>
      </c>
      <c r="B769" s="6" t="n">
        <v>36060</v>
      </c>
    </row>
    <row r="770">
      <c r="A770" s="4" t="inlineStr">
        <is>
          <t>Accumulated Depreciation</t>
        </is>
      </c>
      <c r="B770" s="6" t="n">
        <v>14044</v>
      </c>
    </row>
    <row r="771">
      <c r="A771" s="4" t="inlineStr">
        <is>
          <t>Salt Lake City UT Marriott Residence Inn</t>
        </is>
      </c>
    </row>
    <row r="772">
      <c r="A772" s="3" t="inlineStr">
        <is>
          <t>Real Estate and Accumulated Depreciation [Line Items]</t>
        </is>
      </c>
    </row>
    <row r="773">
      <c r="A773" s="4" t="inlineStr">
        <is>
          <t>Encumbrances</t>
        </is>
      </c>
      <c r="B773" s="6" t="n">
        <v>15741</v>
      </c>
    </row>
    <row r="774">
      <c r="A774" s="4" t="inlineStr">
        <is>
          <t>Initial Cost of Land</t>
        </is>
      </c>
      <c r="B774" s="6" t="n">
        <v>1897</v>
      </c>
    </row>
    <row r="775">
      <c r="A775" s="4" t="inlineStr">
        <is>
          <t>Initial Cost of FF&amp;E, Buildings and improvements</t>
        </is>
      </c>
      <c r="B775" s="6" t="n">
        <v>16357</v>
      </c>
    </row>
    <row r="776">
      <c r="A776" s="4" t="inlineStr">
        <is>
          <t>Costs Capitalized Since Acquisition, Land</t>
        </is>
      </c>
      <c r="B776" s="6" t="n">
        <v>0</v>
      </c>
    </row>
    <row r="777">
      <c r="A777" s="4" t="inlineStr">
        <is>
          <t>Costs Capitalized Since Acquisition, FF&amp;E, Buildings and improvements</t>
        </is>
      </c>
      <c r="B777" s="6" t="n">
        <v>3229</v>
      </c>
    </row>
    <row r="778">
      <c r="A778" s="4" t="inlineStr">
        <is>
          <t>Gross Carrying Amount At Close of Period, Land</t>
        </is>
      </c>
      <c r="B778" s="6" t="n">
        <v>1897</v>
      </c>
    </row>
    <row r="779">
      <c r="A779" s="4" t="inlineStr">
        <is>
          <t>Gross Carrying Amount At Close of Period, FF&amp;E, Buildings and improvements</t>
        </is>
      </c>
      <c r="B779" s="6" t="n">
        <v>19586</v>
      </c>
    </row>
    <row r="780">
      <c r="A780" s="4" t="inlineStr">
        <is>
          <t>Gross Carrying Amount At Close of Period, Total</t>
        </is>
      </c>
      <c r="B780" s="6" t="n">
        <v>21483</v>
      </c>
    </row>
    <row r="781">
      <c r="A781" s="4" t="inlineStr">
        <is>
          <t>Accumulated Depreciation</t>
        </is>
      </c>
      <c r="B781" s="6" t="n">
        <v>8393</v>
      </c>
    </row>
    <row r="782">
      <c r="A782" s="4" t="inlineStr">
        <is>
          <t>Las Vegas NV Marriott Residence Inn</t>
        </is>
      </c>
    </row>
    <row r="783">
      <c r="A783" s="3" t="inlineStr">
        <is>
          <t>Real Estate and Accumulated Depreciation [Line Items]</t>
        </is>
      </c>
    </row>
    <row r="784">
      <c r="A784" s="4" t="inlineStr">
        <is>
          <t>Encumbrances</t>
        </is>
      </c>
      <c r="B784" s="6" t="n">
        <v>38160</v>
      </c>
    </row>
    <row r="785">
      <c r="A785" s="4" t="inlineStr">
        <is>
          <t>Initial Cost of Land</t>
        </is>
      </c>
      <c r="B785" s="6" t="n">
        <v>18177</v>
      </c>
    </row>
    <row r="786">
      <c r="A786" s="4" t="inlineStr">
        <is>
          <t>Initial Cost of FF&amp;E, Buildings and improvements</t>
        </is>
      </c>
      <c r="B786" s="6" t="n">
        <v>39568</v>
      </c>
    </row>
    <row r="787">
      <c r="A787" s="4" t="inlineStr">
        <is>
          <t>Costs Capitalized Since Acquisition, Land</t>
        </is>
      </c>
      <c r="B787" s="6" t="n">
        <v>-6184</v>
      </c>
    </row>
    <row r="788">
      <c r="A788" s="4" t="inlineStr">
        <is>
          <t>Costs Capitalized Since Acquisition, FF&amp;E, Buildings and improvements</t>
        </is>
      </c>
      <c r="B788" s="6" t="n">
        <v>-15886</v>
      </c>
    </row>
    <row r="789">
      <c r="A789" s="4" t="inlineStr">
        <is>
          <t>Gross Carrying Amount At Close of Period, Land</t>
        </is>
      </c>
      <c r="B789" s="6" t="n">
        <v>11993</v>
      </c>
    </row>
    <row r="790">
      <c r="A790" s="4" t="inlineStr">
        <is>
          <t>Gross Carrying Amount At Close of Period, FF&amp;E, Buildings and improvements</t>
        </is>
      </c>
      <c r="B790" s="6" t="n">
        <v>23682</v>
      </c>
    </row>
    <row r="791">
      <c r="A791" s="4" t="inlineStr">
        <is>
          <t>Gross Carrying Amount At Close of Period, Total</t>
        </is>
      </c>
      <c r="B791" s="6" t="n">
        <v>35675</v>
      </c>
    </row>
    <row r="792">
      <c r="A792" s="4" t="inlineStr">
        <is>
          <t>Accumulated Depreciation</t>
        </is>
      </c>
      <c r="B792" s="6" t="n">
        <v>5788</v>
      </c>
    </row>
    <row r="793">
      <c r="A793" s="4" t="inlineStr">
        <is>
          <t>Phoenix AZ Marriott Residence Inn</t>
        </is>
      </c>
    </row>
    <row r="794">
      <c r="A794" s="3" t="inlineStr">
        <is>
          <t>Real Estate and Accumulated Depreciation [Line Items]</t>
        </is>
      </c>
    </row>
    <row r="795">
      <c r="A795" s="4" t="inlineStr">
        <is>
          <t>Encumbrances</t>
        </is>
      </c>
      <c r="B795" s="6" t="n">
        <v>23680</v>
      </c>
    </row>
    <row r="796">
      <c r="A796" s="4" t="inlineStr">
        <is>
          <t>Initial Cost of Land</t>
        </is>
      </c>
      <c r="B796" s="6" t="n">
        <v>4100</v>
      </c>
    </row>
    <row r="797">
      <c r="A797" s="4" t="inlineStr">
        <is>
          <t>Initial Cost of FF&amp;E, Buildings and improvements</t>
        </is>
      </c>
      <c r="B797" s="6" t="n">
        <v>23187</v>
      </c>
    </row>
    <row r="798">
      <c r="A798" s="4" t="inlineStr">
        <is>
          <t>Costs Capitalized Since Acquisition, Land</t>
        </is>
      </c>
      <c r="B798" s="6" t="n">
        <v>0</v>
      </c>
    </row>
    <row r="799">
      <c r="A799" s="4" t="inlineStr">
        <is>
          <t>Costs Capitalized Since Acquisition, FF&amp;E, Buildings and improvements</t>
        </is>
      </c>
      <c r="B799" s="6" t="n">
        <v>2563</v>
      </c>
    </row>
    <row r="800">
      <c r="A800" s="4" t="inlineStr">
        <is>
          <t>Gross Carrying Amount At Close of Period, Land</t>
        </is>
      </c>
      <c r="B800" s="6" t="n">
        <v>4100</v>
      </c>
    </row>
    <row r="801">
      <c r="A801" s="4" t="inlineStr">
        <is>
          <t>Gross Carrying Amount At Close of Period, FF&amp;E, Buildings and improvements</t>
        </is>
      </c>
      <c r="B801" s="6" t="n">
        <v>25750</v>
      </c>
    </row>
    <row r="802">
      <c r="A802" s="4" t="inlineStr">
        <is>
          <t>Gross Carrying Amount At Close of Period, Total</t>
        </is>
      </c>
      <c r="B802" s="6" t="n">
        <v>29850</v>
      </c>
    </row>
    <row r="803">
      <c r="A803" s="4" t="inlineStr">
        <is>
          <t>Accumulated Depreciation</t>
        </is>
      </c>
      <c r="B803" s="6" t="n">
        <v>9824</v>
      </c>
    </row>
    <row r="804">
      <c r="A804" s="4" t="inlineStr">
        <is>
          <t>Plano TX Marriott Residence Inn</t>
        </is>
      </c>
    </row>
    <row r="805">
      <c r="A805" s="3" t="inlineStr">
        <is>
          <t>Real Estate and Accumulated Depreciation [Line Items]</t>
        </is>
      </c>
    </row>
    <row r="806">
      <c r="A806" s="4" t="inlineStr">
        <is>
          <t>Encumbrances</t>
        </is>
      </c>
      <c r="B806" s="6" t="n">
        <v>14160</v>
      </c>
    </row>
    <row r="807">
      <c r="A807" s="4" t="inlineStr">
        <is>
          <t>Initial Cost of Land</t>
        </is>
      </c>
      <c r="B807" s="6" t="n">
        <v>2045</v>
      </c>
    </row>
    <row r="808">
      <c r="A808" s="4" t="inlineStr">
        <is>
          <t>Initial Cost of FF&amp;E, Buildings and improvements</t>
        </is>
      </c>
      <c r="B808" s="6" t="n">
        <v>16869</v>
      </c>
    </row>
    <row r="809">
      <c r="A809" s="4" t="inlineStr">
        <is>
          <t>Costs Capitalized Since Acquisition, Land</t>
        </is>
      </c>
      <c r="B809" s="6" t="n">
        <v>0</v>
      </c>
    </row>
    <row r="810">
      <c r="A810" s="4" t="inlineStr">
        <is>
          <t>Costs Capitalized Since Acquisition, FF&amp;E, Buildings and improvements</t>
        </is>
      </c>
      <c r="B810" s="6" t="n">
        <v>2043</v>
      </c>
    </row>
    <row r="811">
      <c r="A811" s="4" t="inlineStr">
        <is>
          <t>Gross Carrying Amount At Close of Period, Land</t>
        </is>
      </c>
      <c r="B811" s="6" t="n">
        <v>2045</v>
      </c>
    </row>
    <row r="812">
      <c r="A812" s="4" t="inlineStr">
        <is>
          <t>Gross Carrying Amount At Close of Period, FF&amp;E, Buildings and improvements</t>
        </is>
      </c>
      <c r="B812" s="6" t="n">
        <v>18912</v>
      </c>
    </row>
    <row r="813">
      <c r="A813" s="4" t="inlineStr">
        <is>
          <t>Gross Carrying Amount At Close of Period, Total</t>
        </is>
      </c>
      <c r="B813" s="6" t="n">
        <v>20957</v>
      </c>
    </row>
    <row r="814">
      <c r="A814" s="4" t="inlineStr">
        <is>
          <t>Accumulated Depreciation</t>
        </is>
      </c>
      <c r="B814" s="6" t="n">
        <v>7393</v>
      </c>
    </row>
    <row r="815">
      <c r="A815" s="4" t="inlineStr">
        <is>
          <t>Newark CA Marriott Residence Inn</t>
        </is>
      </c>
    </row>
    <row r="816">
      <c r="A816" s="3" t="inlineStr">
        <is>
          <t>Real Estate and Accumulated Depreciation [Line Items]</t>
        </is>
      </c>
    </row>
    <row r="817">
      <c r="A817" s="4" t="inlineStr">
        <is>
          <t>Encumbrances</t>
        </is>
      </c>
      <c r="B817" s="6" t="n">
        <v>37760</v>
      </c>
    </row>
    <row r="818">
      <c r="A818" s="4" t="inlineStr">
        <is>
          <t>Initial Cost of Land</t>
        </is>
      </c>
      <c r="B818" s="6" t="n">
        <v>3272</v>
      </c>
    </row>
    <row r="819">
      <c r="A819" s="4" t="inlineStr">
        <is>
          <t>Initial Cost of FF&amp;E, Buildings and improvements</t>
        </is>
      </c>
      <c r="B819" s="6" t="n">
        <v>11706</v>
      </c>
    </row>
    <row r="820">
      <c r="A820" s="4" t="inlineStr">
        <is>
          <t>Costs Capitalized Since Acquisition, Land</t>
        </is>
      </c>
      <c r="B820" s="6" t="n">
        <v>0</v>
      </c>
    </row>
    <row r="821">
      <c r="A821" s="4" t="inlineStr">
        <is>
          <t>Costs Capitalized Since Acquisition, FF&amp;E, Buildings and improvements</t>
        </is>
      </c>
      <c r="B821" s="6" t="n">
        <v>2303</v>
      </c>
    </row>
    <row r="822">
      <c r="A822" s="4" t="inlineStr">
        <is>
          <t>Gross Carrying Amount At Close of Period, Land</t>
        </is>
      </c>
      <c r="B822" s="6" t="n">
        <v>3272</v>
      </c>
    </row>
    <row r="823">
      <c r="A823" s="4" t="inlineStr">
        <is>
          <t>Gross Carrying Amount At Close of Period, FF&amp;E, Buildings and improvements</t>
        </is>
      </c>
      <c r="B823" s="6" t="n">
        <v>14009</v>
      </c>
    </row>
    <row r="824">
      <c r="A824" s="4" t="inlineStr">
        <is>
          <t>Gross Carrying Amount At Close of Period, Total</t>
        </is>
      </c>
      <c r="B824" s="6" t="n">
        <v>17281</v>
      </c>
    </row>
    <row r="825">
      <c r="A825" s="4" t="inlineStr">
        <is>
          <t>Accumulated Depreciation</t>
        </is>
      </c>
      <c r="B825" s="6" t="n">
        <v>5491</v>
      </c>
    </row>
    <row r="826">
      <c r="A826" s="4" t="inlineStr">
        <is>
          <t>Manchester CT Marriott Residence Inn</t>
        </is>
      </c>
    </row>
    <row r="827">
      <c r="A827" s="3" t="inlineStr">
        <is>
          <t>Real Estate and Accumulated Depreciation [Line Items]</t>
        </is>
      </c>
    </row>
    <row r="828">
      <c r="A828" s="4" t="inlineStr">
        <is>
          <t>Encumbrances</t>
        </is>
      </c>
      <c r="B828" s="6" t="n">
        <v>6706</v>
      </c>
    </row>
    <row r="829">
      <c r="A829" s="4" t="inlineStr">
        <is>
          <t>Initial Cost of Land</t>
        </is>
      </c>
      <c r="B829" s="6" t="n">
        <v>1462</v>
      </c>
    </row>
    <row r="830">
      <c r="A830" s="4" t="inlineStr">
        <is>
          <t>Initial Cost of FF&amp;E, Buildings and improvements</t>
        </is>
      </c>
      <c r="B830" s="6" t="n">
        <v>8306</v>
      </c>
    </row>
    <row r="831">
      <c r="A831" s="4" t="inlineStr">
        <is>
          <t>Costs Capitalized Since Acquisition, Land</t>
        </is>
      </c>
      <c r="B831" s="6" t="n">
        <v>0</v>
      </c>
    </row>
    <row r="832">
      <c r="A832" s="4" t="inlineStr">
        <is>
          <t>Costs Capitalized Since Acquisition, FF&amp;E, Buildings and improvements</t>
        </is>
      </c>
      <c r="B832" s="6" t="n">
        <v>2403</v>
      </c>
    </row>
    <row r="833">
      <c r="A833" s="4" t="inlineStr">
        <is>
          <t>Gross Carrying Amount At Close of Period, Land</t>
        </is>
      </c>
      <c r="B833" s="6" t="n">
        <v>1462</v>
      </c>
    </row>
    <row r="834">
      <c r="A834" s="4" t="inlineStr">
        <is>
          <t>Gross Carrying Amount At Close of Period, FF&amp;E, Buildings and improvements</t>
        </is>
      </c>
      <c r="B834" s="6" t="n">
        <v>10709</v>
      </c>
    </row>
    <row r="835">
      <c r="A835" s="4" t="inlineStr">
        <is>
          <t>Gross Carrying Amount At Close of Period, Total</t>
        </is>
      </c>
      <c r="B835" s="6" t="n">
        <v>12171</v>
      </c>
    </row>
    <row r="836">
      <c r="A836" s="4" t="inlineStr">
        <is>
          <t>Accumulated Depreciation</t>
        </is>
      </c>
      <c r="B836" s="6" t="n">
        <v>4715</v>
      </c>
    </row>
    <row r="837">
      <c r="A837" s="4" t="inlineStr">
        <is>
          <t>Jacksonville FL Marriott Residence Inn</t>
        </is>
      </c>
    </row>
    <row r="838">
      <c r="A838" s="3" t="inlineStr">
        <is>
          <t>Real Estate and Accumulated Depreciation [Line Items]</t>
        </is>
      </c>
    </row>
    <row r="839">
      <c r="A839" s="4" t="inlineStr">
        <is>
          <t>Encumbrances</t>
        </is>
      </c>
      <c r="B839" s="6" t="n">
        <v>9786</v>
      </c>
    </row>
    <row r="840">
      <c r="A840" s="4" t="inlineStr">
        <is>
          <t>Initial Cost of Land</t>
        </is>
      </c>
      <c r="B840" s="6" t="n">
        <v>1997</v>
      </c>
    </row>
    <row r="841">
      <c r="A841" s="4" t="inlineStr">
        <is>
          <t>Initial Cost of FF&amp;E, Buildings and improvements</t>
        </is>
      </c>
      <c r="B841" s="6" t="n">
        <v>16084</v>
      </c>
    </row>
    <row r="842">
      <c r="A842" s="4" t="inlineStr">
        <is>
          <t>Costs Capitalized Since Acquisition, Land</t>
        </is>
      </c>
      <c r="B842" s="6" t="n">
        <v>0</v>
      </c>
    </row>
    <row r="843">
      <c r="A843" s="4" t="inlineStr">
        <is>
          <t>Costs Capitalized Since Acquisition, FF&amp;E, Buildings and improvements</t>
        </is>
      </c>
      <c r="B843" s="6" t="n">
        <v>10064</v>
      </c>
    </row>
    <row r="844">
      <c r="A844" s="4" t="inlineStr">
        <is>
          <t>Gross Carrying Amount At Close of Period, Land</t>
        </is>
      </c>
      <c r="B844" s="6" t="n">
        <v>1997</v>
      </c>
    </row>
    <row r="845">
      <c r="A845" s="4" t="inlineStr">
        <is>
          <t>Gross Carrying Amount At Close of Period, FF&amp;E, Buildings and improvements</t>
        </is>
      </c>
      <c r="B845" s="6" t="n">
        <v>26148</v>
      </c>
    </row>
    <row r="846">
      <c r="A846" s="4" t="inlineStr">
        <is>
          <t>Gross Carrying Amount At Close of Period, Total</t>
        </is>
      </c>
      <c r="B846" s="6" t="n">
        <v>28145</v>
      </c>
    </row>
    <row r="847">
      <c r="A847" s="4" t="inlineStr">
        <is>
          <t>Accumulated Depreciation</t>
        </is>
      </c>
      <c r="B847" s="6" t="n">
        <v>10973</v>
      </c>
    </row>
    <row r="848">
      <c r="A848" s="4" t="inlineStr">
        <is>
          <t>Santa Fe, NM Tribute Portfolio</t>
        </is>
      </c>
    </row>
    <row r="849">
      <c r="A849" s="3" t="inlineStr">
        <is>
          <t>Real Estate and Accumulated Depreciation [Line Items]</t>
        </is>
      </c>
    </row>
    <row r="850">
      <c r="A850" s="4" t="inlineStr">
        <is>
          <t>Encumbrances</t>
        </is>
      </c>
      <c r="B850" s="6" t="n">
        <v>25000</v>
      </c>
    </row>
    <row r="851">
      <c r="A851" s="4" t="inlineStr">
        <is>
          <t>Initial Cost of Land</t>
        </is>
      </c>
      <c r="B851" s="6" t="n">
        <v>8094</v>
      </c>
    </row>
    <row r="852">
      <c r="A852" s="4" t="inlineStr">
        <is>
          <t>Initial Cost of FF&amp;E, Buildings and improvements</t>
        </is>
      </c>
      <c r="B852" s="6" t="n">
        <v>42058</v>
      </c>
    </row>
    <row r="853">
      <c r="A853" s="4" t="inlineStr">
        <is>
          <t>Costs Capitalized Since Acquisition, Land</t>
        </is>
      </c>
      <c r="B853" s="6" t="n">
        <v>0</v>
      </c>
    </row>
    <row r="854">
      <c r="A854" s="4" t="inlineStr">
        <is>
          <t>Costs Capitalized Since Acquisition, FF&amp;E, Buildings and improvements</t>
        </is>
      </c>
      <c r="B854" s="6" t="n">
        <v>1003</v>
      </c>
    </row>
    <row r="855">
      <c r="A855" s="4" t="inlineStr">
        <is>
          <t>Gross Carrying Amount At Close of Period, Land</t>
        </is>
      </c>
      <c r="B855" s="6" t="n">
        <v>8094</v>
      </c>
    </row>
    <row r="856">
      <c r="A856" s="4" t="inlineStr">
        <is>
          <t>Gross Carrying Amount At Close of Period, FF&amp;E, Buildings and improvements</t>
        </is>
      </c>
      <c r="B856" s="6" t="n">
        <v>43061</v>
      </c>
    </row>
    <row r="857">
      <c r="A857" s="4" t="inlineStr">
        <is>
          <t>Gross Carrying Amount At Close of Period, Total</t>
        </is>
      </c>
      <c r="B857" s="6" t="n">
        <v>51155</v>
      </c>
    </row>
    <row r="858">
      <c r="A858" s="4" t="inlineStr">
        <is>
          <t>Accumulated Depreciation</t>
        </is>
      </c>
      <c r="B858" s="6" t="n">
        <v>2924</v>
      </c>
    </row>
    <row r="859">
      <c r="A859" s="4" t="inlineStr">
        <is>
          <t>Manhattan Beach CA Towne Place Suites By Marriott</t>
        </is>
      </c>
    </row>
    <row r="860">
      <c r="A860" s="3" t="inlineStr">
        <is>
          <t>Real Estate and Accumulated Depreciation [Line Items]</t>
        </is>
      </c>
    </row>
    <row r="861">
      <c r="A861" s="4" t="inlineStr">
        <is>
          <t>Encumbrances</t>
        </is>
      </c>
      <c r="B861" s="6" t="n">
        <v>23680</v>
      </c>
    </row>
    <row r="862">
      <c r="A862" s="4" t="inlineStr">
        <is>
          <t>Initial Cost of Land</t>
        </is>
      </c>
      <c r="B862" s="6" t="n">
        <v>4805</v>
      </c>
    </row>
    <row r="863">
      <c r="A863" s="4" t="inlineStr">
        <is>
          <t>Initial Cost of FF&amp;E, Buildings and improvements</t>
        </is>
      </c>
      <c r="B863" s="6" t="n">
        <v>17543</v>
      </c>
    </row>
    <row r="864">
      <c r="A864" s="4" t="inlineStr">
        <is>
          <t>Costs Capitalized Since Acquisition, Land</t>
        </is>
      </c>
      <c r="B864" s="6" t="n">
        <v>0</v>
      </c>
    </row>
    <row r="865">
      <c r="A865" s="4" t="inlineStr">
        <is>
          <t>Costs Capitalized Since Acquisition, FF&amp;E, Buildings and improvements</t>
        </is>
      </c>
      <c r="B865" s="6" t="n">
        <v>3681</v>
      </c>
    </row>
    <row r="866">
      <c r="A866" s="4" t="inlineStr">
        <is>
          <t>Gross Carrying Amount At Close of Period, Land</t>
        </is>
      </c>
      <c r="B866" s="6" t="n">
        <v>4805</v>
      </c>
    </row>
    <row r="867">
      <c r="A867" s="4" t="inlineStr">
        <is>
          <t>Gross Carrying Amount At Close of Period, FF&amp;E, Buildings and improvements</t>
        </is>
      </c>
      <c r="B867" s="6" t="n">
        <v>21224</v>
      </c>
    </row>
    <row r="868">
      <c r="A868" s="4" t="inlineStr">
        <is>
          <t>Gross Carrying Amount At Close of Period, Total</t>
        </is>
      </c>
      <c r="B868" s="6" t="n">
        <v>26029</v>
      </c>
    </row>
    <row r="869">
      <c r="A869" s="4" t="inlineStr">
        <is>
          <t>Accumulated Depreciation</t>
        </is>
      </c>
      <c r="B869" s="6" t="n">
        <v>8750</v>
      </c>
    </row>
    <row r="870">
      <c r="A870" s="4" t="inlineStr">
        <is>
          <t>Atlanta, GA Ritz-Carlton</t>
        </is>
      </c>
    </row>
    <row r="871">
      <c r="A871" s="3" t="inlineStr">
        <is>
          <t>Real Estate and Accumulated Depreciation [Line Items]</t>
        </is>
      </c>
    </row>
    <row r="872">
      <c r="A872" s="4" t="inlineStr">
        <is>
          <t>Encumbrances</t>
        </is>
      </c>
      <c r="B872" s="6" t="n">
        <v>98685</v>
      </c>
    </row>
    <row r="873">
      <c r="A873" s="4" t="inlineStr">
        <is>
          <t>Initial Cost of Land</t>
        </is>
      </c>
      <c r="B873" s="6" t="n">
        <v>2477</v>
      </c>
    </row>
    <row r="874">
      <c r="A874" s="4" t="inlineStr">
        <is>
          <t>Initial Cost of FF&amp;E, Buildings and improvements</t>
        </is>
      </c>
      <c r="B874" s="6" t="n">
        <v>80139</v>
      </c>
    </row>
    <row r="875">
      <c r="A875" s="4" t="inlineStr">
        <is>
          <t>Costs Capitalized Since Acquisition, Land</t>
        </is>
      </c>
      <c r="B875" s="6" t="n">
        <v>0</v>
      </c>
    </row>
    <row r="876">
      <c r="A876" s="4" t="inlineStr">
        <is>
          <t>Costs Capitalized Since Acquisition, FF&amp;E, Buildings and improvements</t>
        </is>
      </c>
      <c r="B876" s="6" t="n">
        <v>31059</v>
      </c>
    </row>
    <row r="877">
      <c r="A877" s="4" t="inlineStr">
        <is>
          <t>Gross Carrying Amount At Close of Period, Land</t>
        </is>
      </c>
      <c r="B877" s="6" t="n">
        <v>2477</v>
      </c>
    </row>
    <row r="878">
      <c r="A878" s="4" t="inlineStr">
        <is>
          <t>Gross Carrying Amount At Close of Period, FF&amp;E, Buildings and improvements</t>
        </is>
      </c>
      <c r="B878" s="6" t="n">
        <v>111198</v>
      </c>
    </row>
    <row r="879">
      <c r="A879" s="4" t="inlineStr">
        <is>
          <t>Gross Carrying Amount At Close of Period, Total</t>
        </is>
      </c>
      <c r="B879" s="6" t="n">
        <v>113675</v>
      </c>
    </row>
    <row r="880">
      <c r="A880" s="4" t="inlineStr">
        <is>
          <t>Accumulated Depreciation</t>
        </is>
      </c>
      <c r="B880" s="6" t="n">
        <v>28341</v>
      </c>
    </row>
    <row r="881">
      <c r="A881" s="4" t="inlineStr">
        <is>
          <t>Atlantic Beach FL One Ocean</t>
        </is>
      </c>
    </row>
    <row r="882">
      <c r="A882" s="3" t="inlineStr">
        <is>
          <t>Real Estate and Accumulated Depreciation [Line Items]</t>
        </is>
      </c>
    </row>
    <row r="883">
      <c r="A883" s="4" t="inlineStr">
        <is>
          <t>Encumbrances</t>
        </is>
      </c>
      <c r="B883" s="6" t="n">
        <v>57600</v>
      </c>
    </row>
    <row r="884">
      <c r="A884" s="4" t="inlineStr">
        <is>
          <t>Initial Cost of Land</t>
        </is>
      </c>
      <c r="B884" s="6" t="n">
        <v>5815</v>
      </c>
    </row>
    <row r="885">
      <c r="A885" s="4" t="inlineStr">
        <is>
          <t>Initial Cost of FF&amp;E, Buildings and improvements</t>
        </is>
      </c>
      <c r="B885" s="6" t="n">
        <v>14817</v>
      </c>
    </row>
    <row r="886">
      <c r="A886" s="4" t="inlineStr">
        <is>
          <t>Costs Capitalized Since Acquisition, Land</t>
        </is>
      </c>
      <c r="B886" s="6" t="n">
        <v>0</v>
      </c>
    </row>
    <row r="887">
      <c r="A887" s="4" t="inlineStr">
        <is>
          <t>Costs Capitalized Since Acquisition, FF&amp;E, Buildings and improvements</t>
        </is>
      </c>
      <c r="B887" s="6" t="n">
        <v>27277</v>
      </c>
    </row>
    <row r="888">
      <c r="A888" s="4" t="inlineStr">
        <is>
          <t>Gross Carrying Amount At Close of Period, Land</t>
        </is>
      </c>
      <c r="B888" s="6" t="n">
        <v>5815</v>
      </c>
    </row>
    <row r="889">
      <c r="A889" s="4" t="inlineStr">
        <is>
          <t>Gross Carrying Amount At Close of Period, FF&amp;E, Buildings and improvements</t>
        </is>
      </c>
      <c r="B889" s="6" t="n">
        <v>42094</v>
      </c>
    </row>
    <row r="890">
      <c r="A890" s="4" t="inlineStr">
        <is>
          <t>Gross Carrying Amount At Close of Period, Total</t>
        </is>
      </c>
      <c r="B890" s="6" t="n">
        <v>47909</v>
      </c>
    </row>
    <row r="891">
      <c r="A891" s="4" t="inlineStr">
        <is>
          <t>Accumulated Depreciation</t>
        </is>
      </c>
      <c r="B891" s="6" t="n">
        <v>27623</v>
      </c>
    </row>
    <row r="892">
      <c r="A892" s="4" t="inlineStr">
        <is>
          <t>Nashville, TN Renaissance</t>
        </is>
      </c>
    </row>
    <row r="893">
      <c r="A893" s="3" t="inlineStr">
        <is>
          <t>Real Estate and Accumulated Depreciation [Line Items]</t>
        </is>
      </c>
    </row>
    <row r="894">
      <c r="A894" s="4" t="inlineStr">
        <is>
          <t>Encumbrances</t>
        </is>
      </c>
      <c r="B894" s="6" t="n">
        <v>207000</v>
      </c>
    </row>
    <row r="895">
      <c r="A895" s="4" t="inlineStr">
        <is>
          <t>Initial Cost of Land</t>
        </is>
      </c>
      <c r="B895" s="6" t="n">
        <v>20671</v>
      </c>
    </row>
    <row r="896">
      <c r="A896" s="4" t="inlineStr">
        <is>
          <t>Initial Cost of FF&amp;E, Buildings and improvements</t>
        </is>
      </c>
      <c r="B896" s="6" t="n">
        <v>158260</v>
      </c>
    </row>
    <row r="897">
      <c r="A897" s="4" t="inlineStr">
        <is>
          <t>Costs Capitalized Since Acquisition, Land</t>
        </is>
      </c>
      <c r="B897" s="6" t="n">
        <v>0</v>
      </c>
    </row>
    <row r="898">
      <c r="A898" s="4" t="inlineStr">
        <is>
          <t>Costs Capitalized Since Acquisition, FF&amp;E, Buildings and improvements</t>
        </is>
      </c>
      <c r="B898" s="6" t="n">
        <v>32841</v>
      </c>
    </row>
    <row r="899">
      <c r="A899" s="4" t="inlineStr">
        <is>
          <t>Gross Carrying Amount At Close of Period, Land</t>
        </is>
      </c>
      <c r="B899" s="6" t="n">
        <v>20671</v>
      </c>
    </row>
    <row r="900">
      <c r="A900" s="4" t="inlineStr">
        <is>
          <t>Gross Carrying Amount At Close of Period, FF&amp;E, Buildings and improvements</t>
        </is>
      </c>
      <c r="B900" s="6" t="n">
        <v>191101</v>
      </c>
    </row>
    <row r="901">
      <c r="A901" s="4" t="inlineStr">
        <is>
          <t>Gross Carrying Amount At Close of Period, Total</t>
        </is>
      </c>
      <c r="B901" s="6" t="n">
        <v>211772</v>
      </c>
    </row>
    <row r="902">
      <c r="A902" s="4" t="inlineStr">
        <is>
          <t>Accumulated Depreciation</t>
        </is>
      </c>
      <c r="B902" s="6" t="n">
        <v>40910</v>
      </c>
    </row>
    <row r="903">
      <c r="A903" s="4" t="inlineStr">
        <is>
          <t>Palm Springs, CA Renaissance</t>
        </is>
      </c>
    </row>
    <row r="904">
      <c r="A904" s="3" t="inlineStr">
        <is>
          <t>Real Estate and Accumulated Depreciation [Line Items]</t>
        </is>
      </c>
    </row>
    <row r="905">
      <c r="A905" s="4" t="inlineStr">
        <is>
          <t>Encumbrances</t>
        </is>
      </c>
      <c r="B905" s="6" t="n">
        <v>51934</v>
      </c>
    </row>
    <row r="906">
      <c r="A906" s="4" t="inlineStr">
        <is>
          <t>Initial Cost of Land</t>
        </is>
      </c>
      <c r="B906" s="6" t="n">
        <v>0</v>
      </c>
    </row>
    <row r="907">
      <c r="A907" s="4" t="inlineStr">
        <is>
          <t>Initial Cost of FF&amp;E, Buildings and improvements</t>
        </is>
      </c>
      <c r="B907" s="6" t="n">
        <v>74112</v>
      </c>
    </row>
    <row r="908">
      <c r="A908" s="4" t="inlineStr">
        <is>
          <t>Costs Capitalized Since Acquisition, Land</t>
        </is>
      </c>
      <c r="B908" s="6" t="n">
        <v>0</v>
      </c>
    </row>
    <row r="909">
      <c r="A909" s="4" t="inlineStr">
        <is>
          <t>Costs Capitalized Since Acquisition, FF&amp;E, Buildings and improvements</t>
        </is>
      </c>
      <c r="B909" s="6" t="n">
        <v>15279</v>
      </c>
    </row>
    <row r="910">
      <c r="A910" s="4" t="inlineStr">
        <is>
          <t>Gross Carrying Amount At Close of Period, Land</t>
        </is>
      </c>
      <c r="B910" s="6" t="n">
        <v>0</v>
      </c>
    </row>
    <row r="911">
      <c r="A911" s="4" t="inlineStr">
        <is>
          <t>Gross Carrying Amount At Close of Period, FF&amp;E, Buildings and improvements</t>
        </is>
      </c>
      <c r="B911" s="6" t="n">
        <v>89391</v>
      </c>
    </row>
    <row r="912">
      <c r="A912" s="4" t="inlineStr">
        <is>
          <t>Gross Carrying Amount At Close of Period, Total</t>
        </is>
      </c>
      <c r="B912" s="6" t="n">
        <v>89391</v>
      </c>
    </row>
    <row r="913">
      <c r="A913" s="4" t="inlineStr">
        <is>
          <t>Accumulated Depreciation</t>
        </is>
      </c>
      <c r="B913" s="6" t="n">
        <v>22634</v>
      </c>
    </row>
    <row r="914">
      <c r="A914" s="4" t="inlineStr">
        <is>
          <t>Ann Arbor, MI Sheraton Hotel</t>
        </is>
      </c>
    </row>
    <row r="915">
      <c r="A915" s="3" t="inlineStr">
        <is>
          <t>Real Estate and Accumulated Depreciation [Line Items]</t>
        </is>
      </c>
    </row>
    <row r="916">
      <c r="A916" s="4" t="inlineStr">
        <is>
          <t>Encumbrances</t>
        </is>
      </c>
      <c r="B916" s="6" t="n">
        <v>34200</v>
      </c>
    </row>
    <row r="917">
      <c r="A917" s="4" t="inlineStr">
        <is>
          <t>Initial Cost of Land</t>
        </is>
      </c>
      <c r="B917" s="6" t="n">
        <v>4158</v>
      </c>
    </row>
    <row r="918">
      <c r="A918" s="4" t="inlineStr">
        <is>
          <t>Initial Cost of FF&amp;E, Buildings and improvements</t>
        </is>
      </c>
      <c r="B918" s="6" t="n">
        <v>35042</v>
      </c>
    </row>
    <row r="919">
      <c r="A919" s="4" t="inlineStr">
        <is>
          <t>Costs Capitalized Since Acquisition, Land</t>
        </is>
      </c>
      <c r="B919" s="6" t="n">
        <v>0</v>
      </c>
    </row>
    <row r="920">
      <c r="A920" s="4" t="inlineStr">
        <is>
          <t>Costs Capitalized Since Acquisition, FF&amp;E, Buildings and improvements</t>
        </is>
      </c>
      <c r="B920" s="6" t="n">
        <v>6916</v>
      </c>
    </row>
    <row r="921">
      <c r="A921" s="4" t="inlineStr">
        <is>
          <t>Gross Carrying Amount At Close of Period, Land</t>
        </is>
      </c>
      <c r="B921" s="6" t="n">
        <v>4158</v>
      </c>
    </row>
    <row r="922">
      <c r="A922" s="4" t="inlineStr">
        <is>
          <t>Gross Carrying Amount At Close of Period, FF&amp;E, Buildings and improvements</t>
        </is>
      </c>
      <c r="B922" s="6" t="n">
        <v>41958</v>
      </c>
    </row>
    <row r="923">
      <c r="A923" s="4" t="inlineStr">
        <is>
          <t>Gross Carrying Amount At Close of Period, Total</t>
        </is>
      </c>
      <c r="B923" s="6" t="n">
        <v>46116</v>
      </c>
    </row>
    <row r="924">
      <c r="A924" s="4" t="inlineStr">
        <is>
          <t>Accumulated Depreciation</t>
        </is>
      </c>
      <c r="B924" s="6" t="n">
        <v>7567</v>
      </c>
    </row>
    <row r="925">
      <c r="A925" s="4" t="inlineStr">
        <is>
          <t>Langhorne PA Sheraton Hotel</t>
        </is>
      </c>
    </row>
    <row r="926">
      <c r="A926" s="3" t="inlineStr">
        <is>
          <t>Real Estate and Accumulated Depreciation [Line Items]</t>
        </is>
      </c>
    </row>
    <row r="927">
      <c r="A927" s="4" t="inlineStr">
        <is>
          <t>Encumbrances</t>
        </is>
      </c>
      <c r="B927" s="6" t="n">
        <v>12880</v>
      </c>
    </row>
    <row r="928">
      <c r="A928" s="4" t="inlineStr">
        <is>
          <t>Initial Cost of Land</t>
        </is>
      </c>
      <c r="B928" s="6" t="n">
        <v>2037</v>
      </c>
    </row>
    <row r="929">
      <c r="A929" s="4" t="inlineStr">
        <is>
          <t>Initial Cost of FF&amp;E, Buildings and improvements</t>
        </is>
      </c>
      <c r="B929" s="6" t="n">
        <v>12424</v>
      </c>
    </row>
    <row r="930">
      <c r="A930" s="4" t="inlineStr">
        <is>
          <t>Costs Capitalized Since Acquisition, Land</t>
        </is>
      </c>
      <c r="B930" s="6" t="n">
        <v>0</v>
      </c>
    </row>
    <row r="931">
      <c r="A931" s="4" t="inlineStr">
        <is>
          <t>Costs Capitalized Since Acquisition, FF&amp;E, Buildings and improvements</t>
        </is>
      </c>
      <c r="B931" s="6" t="n">
        <v>6474</v>
      </c>
    </row>
    <row r="932">
      <c r="A932" s="4" t="inlineStr">
        <is>
          <t>Gross Carrying Amount At Close of Period, Land</t>
        </is>
      </c>
      <c r="B932" s="6" t="n">
        <v>2037</v>
      </c>
    </row>
    <row r="933">
      <c r="A933" s="4" t="inlineStr">
        <is>
          <t>Gross Carrying Amount At Close of Period, FF&amp;E, Buildings and improvements</t>
        </is>
      </c>
      <c r="B933" s="6" t="n">
        <v>18898</v>
      </c>
    </row>
    <row r="934">
      <c r="A934" s="4" t="inlineStr">
        <is>
          <t>Gross Carrying Amount At Close of Period, Total</t>
        </is>
      </c>
      <c r="B934" s="6" t="n">
        <v>20935</v>
      </c>
    </row>
    <row r="935">
      <c r="A935" s="4" t="inlineStr">
        <is>
          <t>Accumulated Depreciation</t>
        </is>
      </c>
      <c r="B935" s="6" t="n">
        <v>9155</v>
      </c>
    </row>
    <row r="936">
      <c r="A936" s="4" t="inlineStr">
        <is>
          <t>Minneapolis MN Sheraton Hotel</t>
        </is>
      </c>
    </row>
    <row r="937">
      <c r="A937" s="3" t="inlineStr">
        <is>
          <t>Real Estate and Accumulated Depreciation [Line Items]</t>
        </is>
      </c>
    </row>
    <row r="938">
      <c r="A938" s="4" t="inlineStr">
        <is>
          <t>Encumbrances</t>
        </is>
      </c>
      <c r="B938" s="6" t="n">
        <v>20933</v>
      </c>
    </row>
    <row r="939">
      <c r="A939" s="4" t="inlineStr">
        <is>
          <t>Initial Cost of Land</t>
        </is>
      </c>
      <c r="B939" s="6" t="n">
        <v>2953</v>
      </c>
    </row>
    <row r="940">
      <c r="A940" s="4" t="inlineStr">
        <is>
          <t>Initial Cost of FF&amp;E, Buildings and improvements</t>
        </is>
      </c>
      <c r="B940" s="6" t="n">
        <v>14280</v>
      </c>
    </row>
    <row r="941">
      <c r="A941" s="4" t="inlineStr">
        <is>
          <t>Costs Capitalized Since Acquisition, Land</t>
        </is>
      </c>
      <c r="B941" s="6" t="n">
        <v>0</v>
      </c>
    </row>
    <row r="942">
      <c r="A942" s="4" t="inlineStr">
        <is>
          <t>Costs Capitalized Since Acquisition, FF&amp;E, Buildings and improvements</t>
        </is>
      </c>
      <c r="B942" s="6" t="n">
        <v>4838</v>
      </c>
    </row>
    <row r="943">
      <c r="A943" s="4" t="inlineStr">
        <is>
          <t>Gross Carrying Amount At Close of Period, Land</t>
        </is>
      </c>
      <c r="B943" s="6" t="n">
        <v>2953</v>
      </c>
    </row>
    <row r="944">
      <c r="A944" s="4" t="inlineStr">
        <is>
          <t>Gross Carrying Amount At Close of Period, FF&amp;E, Buildings and improvements</t>
        </is>
      </c>
      <c r="B944" s="6" t="n">
        <v>19118</v>
      </c>
    </row>
    <row r="945">
      <c r="A945" s="4" t="inlineStr">
        <is>
          <t>Gross Carrying Amount At Close of Period, Total</t>
        </is>
      </c>
      <c r="B945" s="6" t="n">
        <v>22071</v>
      </c>
    </row>
    <row r="946">
      <c r="A946" s="4" t="inlineStr">
        <is>
          <t>Accumulated Depreciation</t>
        </is>
      </c>
      <c r="B946" s="6" t="n">
        <v>9356</v>
      </c>
    </row>
    <row r="947">
      <c r="A947" s="4" t="inlineStr">
        <is>
          <t>Indianapolis IN Sheraton Hotel</t>
        </is>
      </c>
    </row>
    <row r="948">
      <c r="A948" s="3" t="inlineStr">
        <is>
          <t>Real Estate and Accumulated Depreciation [Line Items]</t>
        </is>
      </c>
    </row>
    <row r="949">
      <c r="A949" s="4" t="inlineStr">
        <is>
          <t>Encumbrances</t>
        </is>
      </c>
      <c r="B949" s="6" t="n">
        <v>59278</v>
      </c>
    </row>
    <row r="950">
      <c r="A950" s="4" t="inlineStr">
        <is>
          <t>Initial Cost of Land</t>
        </is>
      </c>
      <c r="B950" s="6" t="n">
        <v>3100</v>
      </c>
    </row>
    <row r="951">
      <c r="A951" s="4" t="inlineStr">
        <is>
          <t>Initial Cost of FF&amp;E, Buildings and improvements</t>
        </is>
      </c>
      <c r="B951" s="6" t="n">
        <v>22041</v>
      </c>
    </row>
    <row r="952">
      <c r="A952" s="4" t="inlineStr">
        <is>
          <t>Costs Capitalized Since Acquisition, Land</t>
        </is>
      </c>
      <c r="B952" s="6" t="n">
        <v>0</v>
      </c>
    </row>
    <row r="953">
      <c r="A953" s="4" t="inlineStr">
        <is>
          <t>Costs Capitalized Since Acquisition, FF&amp;E, Buildings and improvements</t>
        </is>
      </c>
      <c r="B953" s="6" t="n">
        <v>19200</v>
      </c>
    </row>
    <row r="954">
      <c r="A954" s="4" t="inlineStr">
        <is>
          <t>Gross Carrying Amount At Close of Period, Land</t>
        </is>
      </c>
      <c r="B954" s="6" t="n">
        <v>3100</v>
      </c>
    </row>
    <row r="955">
      <c r="A955" s="4" t="inlineStr">
        <is>
          <t>Gross Carrying Amount At Close of Period, FF&amp;E, Buildings and improvements</t>
        </is>
      </c>
      <c r="B955" s="6" t="n">
        <v>41241</v>
      </c>
    </row>
    <row r="956">
      <c r="A956" s="4" t="inlineStr">
        <is>
          <t>Gross Carrying Amount At Close of Period, Total</t>
        </is>
      </c>
      <c r="B956" s="6" t="n">
        <v>44341</v>
      </c>
    </row>
    <row r="957">
      <c r="A957" s="4" t="inlineStr">
        <is>
          <t>Accumulated Depreciation</t>
        </is>
      </c>
      <c r="B957" s="6" t="n">
        <v>21626</v>
      </c>
    </row>
    <row r="958">
      <c r="A958" s="4" t="inlineStr">
        <is>
          <t>Anchorage AK Sheraton Hotel</t>
        </is>
      </c>
    </row>
    <row r="959">
      <c r="A959" s="3" t="inlineStr">
        <is>
          <t>Real Estate and Accumulated Depreciation [Line Items]</t>
        </is>
      </c>
    </row>
    <row r="960">
      <c r="A960" s="4" t="inlineStr">
        <is>
          <t>Encumbrances</t>
        </is>
      </c>
      <c r="B960" s="6" t="n">
        <v>26331</v>
      </c>
    </row>
    <row r="961">
      <c r="A961" s="4" t="inlineStr">
        <is>
          <t>Initial Cost of Land</t>
        </is>
      </c>
      <c r="B961" s="6" t="n">
        <v>4023</v>
      </c>
    </row>
    <row r="962">
      <c r="A962" s="4" t="inlineStr">
        <is>
          <t>Initial Cost of FF&amp;E, Buildings and improvements</t>
        </is>
      </c>
      <c r="B962" s="6" t="n">
        <v>39363</v>
      </c>
    </row>
    <row r="963">
      <c r="A963" s="4" t="inlineStr">
        <is>
          <t>Costs Capitalized Since Acquisition, Land</t>
        </is>
      </c>
      <c r="B963" s="6" t="n">
        <v>0</v>
      </c>
    </row>
    <row r="964">
      <c r="A964" s="4" t="inlineStr">
        <is>
          <t>Costs Capitalized Since Acquisition, FF&amp;E, Buildings and improvements</t>
        </is>
      </c>
      <c r="B964" s="6" t="n">
        <v>19738</v>
      </c>
    </row>
    <row r="965">
      <c r="A965" s="4" t="inlineStr">
        <is>
          <t>Gross Carrying Amount At Close of Period, Land</t>
        </is>
      </c>
      <c r="B965" s="6" t="n">
        <v>4023</v>
      </c>
    </row>
    <row r="966">
      <c r="A966" s="4" t="inlineStr">
        <is>
          <t>Gross Carrying Amount At Close of Period, FF&amp;E, Buildings and improvements</t>
        </is>
      </c>
      <c r="B966" s="6" t="n">
        <v>59101</v>
      </c>
    </row>
    <row r="967">
      <c r="A967" s="4" t="inlineStr">
        <is>
          <t>Gross Carrying Amount At Close of Period, Total</t>
        </is>
      </c>
      <c r="B967" s="6" t="n">
        <v>63124</v>
      </c>
    </row>
    <row r="968">
      <c r="A968" s="4" t="inlineStr">
        <is>
          <t>Accumulated Depreciation</t>
        </is>
      </c>
      <c r="B968" s="6" t="n">
        <v>26516</v>
      </c>
    </row>
    <row r="969">
      <c r="A969" s="4" t="inlineStr">
        <is>
          <t>San Diego CA Sheraton Hotel</t>
        </is>
      </c>
    </row>
    <row r="970">
      <c r="A970" s="3" t="inlineStr">
        <is>
          <t>Real Estate and Accumulated Depreciation [Line Items]</t>
        </is>
      </c>
    </row>
    <row r="971">
      <c r="A971" s="4" t="inlineStr">
        <is>
          <t>Encumbrances</t>
        </is>
      </c>
      <c r="B971" s="6" t="n">
        <v>36160</v>
      </c>
    </row>
    <row r="972">
      <c r="A972" s="4" t="inlineStr">
        <is>
          <t>Initial Cost of Land</t>
        </is>
      </c>
      <c r="B972" s="6" t="n">
        <v>7294</v>
      </c>
    </row>
    <row r="973">
      <c r="A973" s="4" t="inlineStr">
        <is>
          <t>Initial Cost of FF&amp;E, Buildings and improvements</t>
        </is>
      </c>
      <c r="B973" s="6" t="n">
        <v>36382</v>
      </c>
    </row>
    <row r="974">
      <c r="A974" s="4" t="inlineStr">
        <is>
          <t>Costs Capitalized Since Acquisition, Land</t>
        </is>
      </c>
      <c r="B974" s="6" t="n">
        <v>0</v>
      </c>
    </row>
    <row r="975">
      <c r="A975" s="4" t="inlineStr">
        <is>
          <t>Costs Capitalized Since Acquisition, FF&amp;E, Buildings and improvements</t>
        </is>
      </c>
      <c r="B975" s="6" t="n">
        <v>5912</v>
      </c>
    </row>
    <row r="976">
      <c r="A976" s="4" t="inlineStr">
        <is>
          <t>Gross Carrying Amount At Close of Period, Land</t>
        </is>
      </c>
      <c r="B976" s="6" t="n">
        <v>7294</v>
      </c>
    </row>
    <row r="977">
      <c r="A977" s="4" t="inlineStr">
        <is>
          <t>Gross Carrying Amount At Close of Period, FF&amp;E, Buildings and improvements</t>
        </is>
      </c>
      <c r="B977" s="6" t="n">
        <v>42294</v>
      </c>
    </row>
    <row r="978">
      <c r="A978" s="4" t="inlineStr">
        <is>
          <t>Gross Carrying Amount At Close of Period, Total</t>
        </is>
      </c>
      <c r="B978" s="6" t="n">
        <v>49588</v>
      </c>
    </row>
    <row r="979">
      <c r="A979" s="4" t="inlineStr">
        <is>
          <t>Accumulated Depreciation</t>
        </is>
      </c>
      <c r="B979" s="6" t="n">
        <v>17289</v>
      </c>
    </row>
    <row r="980">
      <c r="A980" s="4" t="inlineStr">
        <is>
          <t>Coral Gables FL Hyatt Regency</t>
        </is>
      </c>
    </row>
    <row r="981">
      <c r="A981" s="3" t="inlineStr">
        <is>
          <t>Real Estate and Accumulated Depreciation [Line Items]</t>
        </is>
      </c>
    </row>
    <row r="982">
      <c r="A982" s="4" t="inlineStr">
        <is>
          <t>Encumbrances</t>
        </is>
      </c>
      <c r="B982" s="6" t="n">
        <v>63200</v>
      </c>
    </row>
    <row r="983">
      <c r="A983" s="4" t="inlineStr">
        <is>
          <t>Initial Cost of Land</t>
        </is>
      </c>
      <c r="B983" s="6" t="n">
        <v>4805</v>
      </c>
    </row>
    <row r="984">
      <c r="A984" s="4" t="inlineStr">
        <is>
          <t>Initial Cost of FF&amp;E, Buildings and improvements</t>
        </is>
      </c>
      <c r="B984" s="6" t="n">
        <v>50820</v>
      </c>
    </row>
    <row r="985">
      <c r="A985" s="4" t="inlineStr">
        <is>
          <t>Costs Capitalized Since Acquisition, Land</t>
        </is>
      </c>
      <c r="B985" s="6" t="n">
        <v>0</v>
      </c>
    </row>
    <row r="986">
      <c r="A986" s="4" t="inlineStr">
        <is>
          <t>Costs Capitalized Since Acquisition, FF&amp;E, Buildings and improvements</t>
        </is>
      </c>
      <c r="B986" s="6" t="n">
        <v>25649</v>
      </c>
    </row>
    <row r="987">
      <c r="A987" s="4" t="inlineStr">
        <is>
          <t>Gross Carrying Amount At Close of Period, Land</t>
        </is>
      </c>
      <c r="B987" s="6" t="n">
        <v>4805</v>
      </c>
    </row>
    <row r="988">
      <c r="A988" s="4" t="inlineStr">
        <is>
          <t>Gross Carrying Amount At Close of Period, FF&amp;E, Buildings and improvements</t>
        </is>
      </c>
      <c r="B988" s="6" t="n">
        <v>76469</v>
      </c>
    </row>
    <row r="989">
      <c r="A989" s="4" t="inlineStr">
        <is>
          <t>Gross Carrying Amount At Close of Period, Total</t>
        </is>
      </c>
      <c r="B989" s="6" t="n">
        <v>81274</v>
      </c>
    </row>
    <row r="990">
      <c r="A990" s="4" t="inlineStr">
        <is>
          <t>Accumulated Depreciation</t>
        </is>
      </c>
      <c r="B990" s="6" t="n">
        <v>31737</v>
      </c>
    </row>
    <row r="991">
      <c r="A991" s="4" t="inlineStr">
        <is>
          <t>Hauppauge, NY Hyatt Regency</t>
        </is>
      </c>
    </row>
    <row r="992">
      <c r="A992" s="3" t="inlineStr">
        <is>
          <t>Real Estate and Accumulated Depreciation [Line Items]</t>
        </is>
      </c>
    </row>
    <row r="993">
      <c r="A993" s="4" t="inlineStr">
        <is>
          <t>Encumbrances</t>
        </is>
      </c>
      <c r="B993" s="6" t="n">
        <v>36383</v>
      </c>
    </row>
    <row r="994">
      <c r="A994" s="4" t="inlineStr">
        <is>
          <t>Initial Cost of Land</t>
        </is>
      </c>
      <c r="B994" s="6" t="n">
        <v>6284</v>
      </c>
    </row>
    <row r="995">
      <c r="A995" s="4" t="inlineStr">
        <is>
          <t>Initial Cost of FF&amp;E, Buildings and improvements</t>
        </is>
      </c>
      <c r="B995" s="6" t="n">
        <v>35669</v>
      </c>
    </row>
    <row r="996">
      <c r="A996" s="4" t="inlineStr">
        <is>
          <t>Costs Capitalized Since Acquisition, Land</t>
        </is>
      </c>
      <c r="B996" s="6" t="n">
        <v>0</v>
      </c>
    </row>
    <row r="997">
      <c r="A997" s="4" t="inlineStr">
        <is>
          <t>Costs Capitalized Since Acquisition, FF&amp;E, Buildings and improvements</t>
        </is>
      </c>
      <c r="B997" s="6" t="n">
        <v>-513</v>
      </c>
    </row>
    <row r="998">
      <c r="A998" s="4" t="inlineStr">
        <is>
          <t>Gross Carrying Amount At Close of Period, Land</t>
        </is>
      </c>
      <c r="B998" s="6" t="n">
        <v>6284</v>
      </c>
    </row>
    <row r="999">
      <c r="A999" s="4" t="inlineStr">
        <is>
          <t>Gross Carrying Amount At Close of Period, FF&amp;E, Buildings and improvements</t>
        </is>
      </c>
      <c r="B999" s="6" t="n">
        <v>35156</v>
      </c>
    </row>
    <row r="1000">
      <c r="A1000" s="4" t="inlineStr">
        <is>
          <t>Gross Carrying Amount At Close of Period, Total</t>
        </is>
      </c>
      <c r="B1000" s="6" t="n">
        <v>41440</v>
      </c>
    </row>
    <row r="1001">
      <c r="A1001" s="4" t="inlineStr">
        <is>
          <t>Accumulated Depreciation</t>
        </is>
      </c>
      <c r="B1001" s="6" t="n">
        <v>8478</v>
      </c>
    </row>
    <row r="1002">
      <c r="A1002" s="4" t="inlineStr">
        <is>
          <t>Savannah, GA Hyatt Regency</t>
        </is>
      </c>
    </row>
    <row r="1003">
      <c r="A1003" s="3" t="inlineStr">
        <is>
          <t>Real Estate and Accumulated Depreciation [Line Items]</t>
        </is>
      </c>
    </row>
    <row r="1004">
      <c r="A1004" s="4" t="inlineStr">
        <is>
          <t>Encumbrances</t>
        </is>
      </c>
      <c r="B1004" s="6" t="n">
        <v>69776</v>
      </c>
    </row>
    <row r="1005">
      <c r="A1005" s="4" t="inlineStr">
        <is>
          <t>Initial Cost of Land</t>
        </is>
      </c>
      <c r="B1005" s="6" t="n">
        <v>14041</v>
      </c>
    </row>
    <row r="1006">
      <c r="A1006" s="4" t="inlineStr">
        <is>
          <t>Initial Cost of FF&amp;E, Buildings and improvements</t>
        </is>
      </c>
      <c r="B1006" s="6" t="n">
        <v>72721</v>
      </c>
    </row>
    <row r="1007">
      <c r="A1007" s="4" t="inlineStr">
        <is>
          <t>Costs Capitalized Since Acquisition, Land</t>
        </is>
      </c>
      <c r="B1007" s="6" t="n">
        <v>0</v>
      </c>
    </row>
    <row r="1008">
      <c r="A1008" s="4" t="inlineStr">
        <is>
          <t>Costs Capitalized Since Acquisition, FF&amp;E, Buildings and improvements</t>
        </is>
      </c>
      <c r="B1008" s="6" t="n">
        <v>12709</v>
      </c>
    </row>
    <row r="1009">
      <c r="A1009" s="4" t="inlineStr">
        <is>
          <t>Gross Carrying Amount At Close of Period, Land</t>
        </is>
      </c>
      <c r="B1009" s="6" t="n">
        <v>14041</v>
      </c>
    </row>
    <row r="1010">
      <c r="A1010" s="4" t="inlineStr">
        <is>
          <t>Gross Carrying Amount At Close of Period, FF&amp;E, Buildings and improvements</t>
        </is>
      </c>
      <c r="B1010" s="6" t="n">
        <v>85430</v>
      </c>
    </row>
    <row r="1011">
      <c r="A1011" s="4" t="inlineStr">
        <is>
          <t>Gross Carrying Amount At Close of Period, Total</t>
        </is>
      </c>
      <c r="B1011" s="6" t="n">
        <v>99471</v>
      </c>
    </row>
    <row r="1012">
      <c r="A1012" s="4" t="inlineStr">
        <is>
          <t>Accumulated Depreciation</t>
        </is>
      </c>
      <c r="B1012" s="6" t="n">
        <v>20143</v>
      </c>
    </row>
    <row r="1013">
      <c r="A1013" s="4" t="inlineStr">
        <is>
          <t>Key West FL Crowne Plaza</t>
        </is>
      </c>
    </row>
    <row r="1014">
      <c r="A1014" s="3" t="inlineStr">
        <is>
          <t>Real Estate and Accumulated Depreciation [Line Items]</t>
        </is>
      </c>
    </row>
    <row r="1015">
      <c r="A1015" s="4" t="inlineStr">
        <is>
          <t>Encumbrances</t>
        </is>
      </c>
      <c r="B1015" s="6" t="n">
        <v>64982</v>
      </c>
    </row>
    <row r="1016">
      <c r="A1016" s="4" t="inlineStr">
        <is>
          <t>Initial Cost of Land</t>
        </is>
      </c>
      <c r="B1016" s="6" t="n">
        <v>0</v>
      </c>
    </row>
    <row r="1017">
      <c r="A1017" s="4" t="inlineStr">
        <is>
          <t>Initial Cost of FF&amp;E, Buildings and improvements</t>
        </is>
      </c>
      <c r="B1017" s="6" t="n">
        <v>27514</v>
      </c>
    </row>
    <row r="1018">
      <c r="A1018" s="4" t="inlineStr">
        <is>
          <t>Costs Capitalized Since Acquisition, Land</t>
        </is>
      </c>
      <c r="B1018" s="6" t="n">
        <v>0</v>
      </c>
    </row>
    <row r="1019">
      <c r="A1019" s="4" t="inlineStr">
        <is>
          <t>Costs Capitalized Since Acquisition, FF&amp;E, Buildings and improvements</t>
        </is>
      </c>
      <c r="B1019" s="6" t="n">
        <v>10439</v>
      </c>
    </row>
    <row r="1020">
      <c r="A1020" s="4" t="inlineStr">
        <is>
          <t>Gross Carrying Amount At Close of Period, Land</t>
        </is>
      </c>
      <c r="B1020" s="6" t="n">
        <v>0</v>
      </c>
    </row>
    <row r="1021">
      <c r="A1021" s="4" t="inlineStr">
        <is>
          <t>Gross Carrying Amount At Close of Period, FF&amp;E, Buildings and improvements</t>
        </is>
      </c>
      <c r="B1021" s="6" t="n">
        <v>37953</v>
      </c>
    </row>
    <row r="1022">
      <c r="A1022" s="4" t="inlineStr">
        <is>
          <t>Gross Carrying Amount At Close of Period, Total</t>
        </is>
      </c>
      <c r="B1022" s="6" t="n">
        <v>37953</v>
      </c>
    </row>
    <row r="1023">
      <c r="A1023" s="4" t="inlineStr">
        <is>
          <t>Accumulated Depreciation</t>
        </is>
      </c>
      <c r="B1023" s="6" t="n">
        <v>18907</v>
      </c>
    </row>
    <row r="1024">
      <c r="A1024" s="4" t="inlineStr">
        <is>
          <t>Annapolis, MD Crowne Plaza</t>
        </is>
      </c>
    </row>
    <row r="1025">
      <c r="A1025" s="3" t="inlineStr">
        <is>
          <t>Real Estate and Accumulated Depreciation [Line Items]</t>
        </is>
      </c>
    </row>
    <row r="1026">
      <c r="A1026" s="4" t="inlineStr">
        <is>
          <t>Encumbrances</t>
        </is>
      </c>
      <c r="B1026" s="6" t="n">
        <v>18658</v>
      </c>
    </row>
    <row r="1027">
      <c r="A1027" s="4" t="inlineStr">
        <is>
          <t>Initial Cost of Land</t>
        </is>
      </c>
      <c r="B1027" s="6" t="n">
        <v>3028</v>
      </c>
    </row>
    <row r="1028">
      <c r="A1028" s="4" t="inlineStr">
        <is>
          <t>Initial Cost of FF&amp;E, Buildings and improvements</t>
        </is>
      </c>
      <c r="B1028" s="6" t="n">
        <v>7833</v>
      </c>
    </row>
    <row r="1029">
      <c r="A1029" s="4" t="inlineStr">
        <is>
          <t>Costs Capitalized Since Acquisition, Land</t>
        </is>
      </c>
      <c r="B1029" s="6" t="n">
        <v>0</v>
      </c>
    </row>
    <row r="1030">
      <c r="A1030" s="4" t="inlineStr">
        <is>
          <t>Costs Capitalized Since Acquisition, FF&amp;E, Buildings and improvements</t>
        </is>
      </c>
      <c r="B1030" s="6" t="n">
        <v>5251</v>
      </c>
    </row>
    <row r="1031">
      <c r="A1031" s="4" t="inlineStr">
        <is>
          <t>Gross Carrying Amount At Close of Period, Land</t>
        </is>
      </c>
      <c r="B1031" s="6" t="n">
        <v>3028</v>
      </c>
    </row>
    <row r="1032">
      <c r="A1032" s="4" t="inlineStr">
        <is>
          <t>Gross Carrying Amount At Close of Period, FF&amp;E, Buildings and improvements</t>
        </is>
      </c>
      <c r="B1032" s="6" t="n">
        <v>13084</v>
      </c>
    </row>
    <row r="1033">
      <c r="A1033" s="4" t="inlineStr">
        <is>
          <t>Gross Carrying Amount At Close of Period, Total</t>
        </is>
      </c>
      <c r="B1033" s="6" t="n">
        <v>16112</v>
      </c>
    </row>
    <row r="1034">
      <c r="A1034" s="4" t="inlineStr">
        <is>
          <t>Accumulated Depreciation</t>
        </is>
      </c>
      <c r="B1034" s="6" t="n">
        <v>6862</v>
      </c>
    </row>
    <row r="1035">
      <c r="A1035" s="4" t="inlineStr">
        <is>
          <t>Austin, TX Lakeway Resort &amp; Spa</t>
        </is>
      </c>
    </row>
    <row r="1036">
      <c r="A1036" s="3" t="inlineStr">
        <is>
          <t>Real Estate and Accumulated Depreciation [Line Items]</t>
        </is>
      </c>
    </row>
    <row r="1037">
      <c r="A1037" s="4" t="inlineStr">
        <is>
          <t>Encumbrances</t>
        </is>
      </c>
      <c r="B1037" s="6" t="n">
        <v>19527</v>
      </c>
    </row>
    <row r="1038">
      <c r="A1038" s="4" t="inlineStr">
        <is>
          <t>Initial Cost of Land</t>
        </is>
      </c>
      <c r="B1038" s="6" t="n">
        <v>4541</v>
      </c>
    </row>
    <row r="1039">
      <c r="A1039" s="4" t="inlineStr">
        <is>
          <t>Initial Cost of FF&amp;E, Buildings and improvements</t>
        </is>
      </c>
      <c r="B1039" s="6" t="n">
        <v>28940</v>
      </c>
    </row>
    <row r="1040">
      <c r="A1040" s="4" t="inlineStr">
        <is>
          <t>Costs Capitalized Since Acquisition, Land</t>
        </is>
      </c>
      <c r="B1040" s="6" t="n">
        <v>0</v>
      </c>
    </row>
    <row r="1041">
      <c r="A1041" s="4" t="inlineStr">
        <is>
          <t>Costs Capitalized Since Acquisition, FF&amp;E, Buildings and improvements</t>
        </is>
      </c>
      <c r="B1041" s="6" t="n">
        <v>2377</v>
      </c>
    </row>
    <row r="1042">
      <c r="A1042" s="4" t="inlineStr">
        <is>
          <t>Gross Carrying Amount At Close of Period, Land</t>
        </is>
      </c>
      <c r="B1042" s="6" t="n">
        <v>4541</v>
      </c>
    </row>
    <row r="1043">
      <c r="A1043" s="4" t="inlineStr">
        <is>
          <t>Gross Carrying Amount At Close of Period, FF&amp;E, Buildings and improvements</t>
        </is>
      </c>
      <c r="B1043" s="6" t="n">
        <v>31317</v>
      </c>
    </row>
    <row r="1044">
      <c r="A1044" s="4" t="inlineStr">
        <is>
          <t>Gross Carrying Amount At Close of Period, Total</t>
        </is>
      </c>
      <c r="B1044" s="6" t="n">
        <v>35858</v>
      </c>
    </row>
    <row r="1045">
      <c r="A1045" s="4" t="inlineStr">
        <is>
          <t>Accumulated Depreciation</t>
        </is>
      </c>
      <c r="B1045" s="6" t="n">
        <v>8535</v>
      </c>
    </row>
    <row r="1046">
      <c r="A1046" s="4" t="inlineStr">
        <is>
          <t>Chicago, IL Silversmith</t>
        </is>
      </c>
    </row>
    <row r="1047">
      <c r="A1047" s="3" t="inlineStr">
        <is>
          <t>Real Estate and Accumulated Depreciation [Line Items]</t>
        </is>
      </c>
    </row>
    <row r="1048">
      <c r="A1048" s="4" t="inlineStr">
        <is>
          <t>Encumbrances</t>
        </is>
      </c>
      <c r="B1048" s="6" t="n">
        <v>27961</v>
      </c>
    </row>
    <row r="1049">
      <c r="A1049" s="4" t="inlineStr">
        <is>
          <t>Initial Cost of Land</t>
        </is>
      </c>
      <c r="B1049" s="6" t="n">
        <v>4782</v>
      </c>
    </row>
    <row r="1050">
      <c r="A1050" s="4" t="inlineStr">
        <is>
          <t>Initial Cost of FF&amp;E, Buildings and improvements</t>
        </is>
      </c>
      <c r="B1050" s="6" t="n">
        <v>22398</v>
      </c>
    </row>
    <row r="1051">
      <c r="A1051" s="4" t="inlineStr">
        <is>
          <t>Costs Capitalized Since Acquisition, Land</t>
        </is>
      </c>
      <c r="B1051" s="6" t="n">
        <v>0</v>
      </c>
    </row>
    <row r="1052">
      <c r="A1052" s="4" t="inlineStr">
        <is>
          <t>Costs Capitalized Since Acquisition, FF&amp;E, Buildings and improvements</t>
        </is>
      </c>
      <c r="B1052" s="6" t="n">
        <v>-1778</v>
      </c>
    </row>
    <row r="1053">
      <c r="A1053" s="4" t="inlineStr">
        <is>
          <t>Gross Carrying Amount At Close of Period, Land</t>
        </is>
      </c>
      <c r="B1053" s="6" t="n">
        <v>4782</v>
      </c>
    </row>
    <row r="1054">
      <c r="A1054" s="4" t="inlineStr">
        <is>
          <t>Gross Carrying Amount At Close of Period, FF&amp;E, Buildings and improvements</t>
        </is>
      </c>
      <c r="B1054" s="6" t="n">
        <v>20620</v>
      </c>
    </row>
    <row r="1055">
      <c r="A1055" s="4" t="inlineStr">
        <is>
          <t>Gross Carrying Amount At Close of Period, Total</t>
        </is>
      </c>
      <c r="B1055" s="6" t="n">
        <v>25402</v>
      </c>
    </row>
    <row r="1056">
      <c r="A1056" s="4" t="inlineStr">
        <is>
          <t>Accumulated Depreciation</t>
        </is>
      </c>
      <c r="B1056" s="6" t="n">
        <v>4284</v>
      </c>
    </row>
    <row r="1057">
      <c r="A1057" s="4" t="inlineStr">
        <is>
          <t>Washington, DC The Churchill</t>
        </is>
      </c>
    </row>
    <row r="1058">
      <c r="A1058" s="3" t="inlineStr">
        <is>
          <t>Real Estate and Accumulated Depreciation [Line Items]</t>
        </is>
      </c>
    </row>
    <row r="1059">
      <c r="A1059" s="4" t="inlineStr">
        <is>
          <t>Encumbrances</t>
        </is>
      </c>
      <c r="B1059" s="6" t="n">
        <v>41443</v>
      </c>
    </row>
    <row r="1060">
      <c r="A1060" s="4" t="inlineStr">
        <is>
          <t>Initial Cost of Land</t>
        </is>
      </c>
      <c r="B1060" s="6" t="n">
        <v>25898</v>
      </c>
    </row>
    <row r="1061">
      <c r="A1061" s="4" t="inlineStr">
        <is>
          <t>Initial Cost of FF&amp;E, Buildings and improvements</t>
        </is>
      </c>
      <c r="B1061" s="6" t="n">
        <v>32304</v>
      </c>
    </row>
    <row r="1062">
      <c r="A1062" s="4" t="inlineStr">
        <is>
          <t>Costs Capitalized Since Acquisition, Land</t>
        </is>
      </c>
      <c r="B1062" s="6" t="n">
        <v>0</v>
      </c>
    </row>
    <row r="1063">
      <c r="A1063" s="4" t="inlineStr">
        <is>
          <t>Costs Capitalized Since Acquisition, FF&amp;E, Buildings and improvements</t>
        </is>
      </c>
      <c r="B1063" s="6" t="n">
        <v>11833</v>
      </c>
    </row>
    <row r="1064">
      <c r="A1064" s="4" t="inlineStr">
        <is>
          <t>Gross Carrying Amount At Close of Period, Land</t>
        </is>
      </c>
      <c r="B1064" s="6" t="n">
        <v>25898</v>
      </c>
    </row>
    <row r="1065">
      <c r="A1065" s="4" t="inlineStr">
        <is>
          <t>Gross Carrying Amount At Close of Period, FF&amp;E, Buildings and improvements</t>
        </is>
      </c>
      <c r="B1065" s="6" t="n">
        <v>44137</v>
      </c>
    </row>
    <row r="1066">
      <c r="A1066" s="4" t="inlineStr">
        <is>
          <t>Gross Carrying Amount At Close of Period, Total</t>
        </is>
      </c>
      <c r="B1066" s="6" t="n">
        <v>70035</v>
      </c>
    </row>
    <row r="1067">
      <c r="A1067" s="4" t="inlineStr">
        <is>
          <t>Accumulated Depreciation</t>
        </is>
      </c>
      <c r="B1067" s="6" t="n">
        <v>12695</v>
      </c>
    </row>
    <row r="1068">
      <c r="A1068" s="4" t="inlineStr">
        <is>
          <t>Washington, DC The Melrose</t>
        </is>
      </c>
    </row>
    <row r="1069">
      <c r="A1069" s="3" t="inlineStr">
        <is>
          <t>Real Estate and Accumulated Depreciation [Line Items]</t>
        </is>
      </c>
    </row>
    <row r="1070">
      <c r="A1070" s="4" t="inlineStr">
        <is>
          <t>Encumbrances</t>
        </is>
      </c>
      <c r="B1070" s="6" t="n">
        <v>76057</v>
      </c>
    </row>
    <row r="1071">
      <c r="A1071" s="4" t="inlineStr">
        <is>
          <t>Initial Cost of Land</t>
        </is>
      </c>
      <c r="B1071" s="6" t="n">
        <v>29277</v>
      </c>
    </row>
    <row r="1072">
      <c r="A1072" s="4" t="inlineStr">
        <is>
          <t>Initial Cost of FF&amp;E, Buildings and improvements</t>
        </is>
      </c>
      <c r="B1072" s="6" t="n">
        <v>62507</v>
      </c>
    </row>
    <row r="1073">
      <c r="A1073" s="4" t="inlineStr">
        <is>
          <t>Costs Capitalized Since Acquisition, Land</t>
        </is>
      </c>
      <c r="B1073" s="6" t="n">
        <v>0</v>
      </c>
    </row>
    <row r="1074">
      <c r="A1074" s="4" t="inlineStr">
        <is>
          <t>Costs Capitalized Since Acquisition, FF&amp;E, Buildings and improvements</t>
        </is>
      </c>
      <c r="B1074" s="6" t="n">
        <v>-349</v>
      </c>
    </row>
    <row r="1075">
      <c r="A1075" s="4" t="inlineStr">
        <is>
          <t>Gross Carrying Amount At Close of Period, Land</t>
        </is>
      </c>
      <c r="B1075" s="6" t="n">
        <v>29277</v>
      </c>
    </row>
    <row r="1076">
      <c r="A1076" s="4" t="inlineStr">
        <is>
          <t>Gross Carrying Amount At Close of Period, FF&amp;E, Buildings and improvements</t>
        </is>
      </c>
      <c r="B1076" s="6" t="n">
        <v>62158</v>
      </c>
    </row>
    <row r="1077">
      <c r="A1077" s="4" t="inlineStr">
        <is>
          <t>Gross Carrying Amount At Close of Period, Total</t>
        </is>
      </c>
      <c r="B1077" s="6" t="n">
        <v>91435</v>
      </c>
    </row>
    <row r="1078">
      <c r="A1078" s="4" t="inlineStr">
        <is>
          <t>Accumulated Depreciation</t>
        </is>
      </c>
      <c r="B1078" s="6" t="n">
        <v>10498</v>
      </c>
    </row>
    <row r="1079">
      <c r="A1079" s="4" t="inlineStr">
        <is>
          <t>New Orleans, LA Le Pavillon</t>
        </is>
      </c>
    </row>
    <row r="1080">
      <c r="A1080" s="3" t="inlineStr">
        <is>
          <t>Real Estate and Accumulated Depreciation [Line Items]</t>
        </is>
      </c>
    </row>
    <row r="1081">
      <c r="A1081" s="4" t="inlineStr">
        <is>
          <t>Encumbrances</t>
        </is>
      </c>
      <c r="B1081" s="6" t="n">
        <v>37000</v>
      </c>
    </row>
    <row r="1082">
      <c r="A1082" s="4" t="inlineStr">
        <is>
          <t>Initial Cost of Land</t>
        </is>
      </c>
      <c r="B1082" s="6" t="n">
        <v>10933</v>
      </c>
    </row>
    <row r="1083">
      <c r="A1083" s="4" t="inlineStr">
        <is>
          <t>Initial Cost of FF&amp;E, Buildings and improvements</t>
        </is>
      </c>
      <c r="B1083" s="6" t="n">
        <v>51549</v>
      </c>
    </row>
    <row r="1084">
      <c r="A1084" s="4" t="inlineStr">
        <is>
          <t>Costs Capitalized Since Acquisition, Land</t>
        </is>
      </c>
      <c r="B1084" s="6" t="n">
        <v>-2601</v>
      </c>
    </row>
    <row r="1085">
      <c r="A1085" s="4" t="inlineStr">
        <is>
          <t>Costs Capitalized Since Acquisition, FF&amp;E, Buildings and improvements</t>
        </is>
      </c>
      <c r="B1085" s="6" t="n">
        <v>11994</v>
      </c>
    </row>
    <row r="1086">
      <c r="A1086" s="4" t="inlineStr">
        <is>
          <t>Gross Carrying Amount At Close of Period, Land</t>
        </is>
      </c>
      <c r="B1086" s="6" t="n">
        <v>8332</v>
      </c>
    </row>
    <row r="1087">
      <c r="A1087" s="4" t="inlineStr">
        <is>
          <t>Gross Carrying Amount At Close of Period, FF&amp;E, Buildings and improvements</t>
        </is>
      </c>
      <c r="B1087" s="6" t="n">
        <v>63543</v>
      </c>
    </row>
    <row r="1088">
      <c r="A1088" s="4" t="inlineStr">
        <is>
          <t>Gross Carrying Amount At Close of Period, Total</t>
        </is>
      </c>
      <c r="B1088" s="6" t="n">
        <v>71875</v>
      </c>
    </row>
    <row r="1089">
      <c r="A1089" s="4" t="inlineStr">
        <is>
          <t>Accumulated Depreciation</t>
        </is>
      </c>
      <c r="B1089" s="6" t="n">
        <v>15091</v>
      </c>
    </row>
    <row r="1090">
      <c r="A1090" s="4" t="inlineStr">
        <is>
          <t>Fort Worth TX Ashton</t>
        </is>
      </c>
    </row>
    <row r="1091">
      <c r="A1091" s="3" t="inlineStr">
        <is>
          <t>Real Estate and Accumulated Depreciation [Line Items]</t>
        </is>
      </c>
    </row>
    <row r="1092">
      <c r="A1092" s="4" t="inlineStr">
        <is>
          <t>Encumbrances</t>
        </is>
      </c>
      <c r="B1092" s="6" t="n">
        <v>8881</v>
      </c>
    </row>
    <row r="1093">
      <c r="A1093" s="4" t="inlineStr">
        <is>
          <t>Initial Cost of Land</t>
        </is>
      </c>
      <c r="B1093" s="6" t="n">
        <v>800</v>
      </c>
    </row>
    <row r="1094">
      <c r="A1094" s="4" t="inlineStr">
        <is>
          <t>Initial Cost of FF&amp;E, Buildings and improvements</t>
        </is>
      </c>
      <c r="B1094" s="6" t="n">
        <v>7187</v>
      </c>
    </row>
    <row r="1095">
      <c r="A1095" s="4" t="inlineStr">
        <is>
          <t>Costs Capitalized Since Acquisition, Land</t>
        </is>
      </c>
      <c r="B1095" s="6" t="n">
        <v>0</v>
      </c>
    </row>
    <row r="1096">
      <c r="A1096" s="4" t="inlineStr">
        <is>
          <t>Costs Capitalized Since Acquisition, FF&amp;E, Buildings and improvements</t>
        </is>
      </c>
      <c r="B1096" s="6" t="n">
        <v>809</v>
      </c>
    </row>
    <row r="1097">
      <c r="A1097" s="4" t="inlineStr">
        <is>
          <t>Gross Carrying Amount At Close of Period, Land</t>
        </is>
      </c>
      <c r="B1097" s="6" t="n">
        <v>800</v>
      </c>
    </row>
    <row r="1098">
      <c r="A1098" s="4" t="inlineStr">
        <is>
          <t>Gross Carrying Amount At Close of Period, FF&amp;E, Buildings and improvements</t>
        </is>
      </c>
      <c r="B1098" s="6" t="n">
        <v>7996</v>
      </c>
    </row>
    <row r="1099">
      <c r="A1099" s="4" t="inlineStr">
        <is>
          <t>Gross Carrying Amount At Close of Period, Total</t>
        </is>
      </c>
      <c r="B1099" s="6" t="n">
        <v>8796</v>
      </c>
    </row>
    <row r="1100">
      <c r="A1100" s="4" t="inlineStr">
        <is>
          <t>Accumulated Depreciation</t>
        </is>
      </c>
      <c r="B1100" s="6" t="n">
        <v>1816</v>
      </c>
    </row>
    <row r="1101">
      <c r="A1101" s="4" t="inlineStr">
        <is>
          <t>Princeton, NJ Westin</t>
        </is>
      </c>
    </row>
    <row r="1102">
      <c r="A1102" s="3" t="inlineStr">
        <is>
          <t>Real Estate and Accumulated Depreciation [Line Items]</t>
        </is>
      </c>
    </row>
    <row r="1103">
      <c r="A1103" s="4" t="inlineStr">
        <is>
          <t>Encumbrances</t>
        </is>
      </c>
      <c r="B1103" s="6" t="n">
        <v>33000</v>
      </c>
    </row>
    <row r="1104">
      <c r="A1104" s="4" t="inlineStr">
        <is>
          <t>Initial Cost of Land</t>
        </is>
      </c>
      <c r="B1104" s="6" t="n">
        <v>6475</v>
      </c>
    </row>
    <row r="1105">
      <c r="A1105" s="4" t="inlineStr">
        <is>
          <t>Initial Cost of FF&amp;E, Buildings and improvements</t>
        </is>
      </c>
      <c r="B1105" s="6" t="n">
        <v>52195</v>
      </c>
    </row>
    <row r="1106">
      <c r="A1106" s="4" t="inlineStr">
        <is>
          <t>Costs Capitalized Since Acquisition, Land</t>
        </is>
      </c>
      <c r="B1106" s="6" t="n">
        <v>0</v>
      </c>
    </row>
    <row r="1107">
      <c r="A1107" s="4" t="inlineStr">
        <is>
          <t>Costs Capitalized Since Acquisition, FF&amp;E, Buildings and improvements</t>
        </is>
      </c>
      <c r="B1107" s="6" t="n">
        <v>7715</v>
      </c>
    </row>
    <row r="1108">
      <c r="A1108" s="4" t="inlineStr">
        <is>
          <t>Gross Carrying Amount At Close of Period, Land</t>
        </is>
      </c>
      <c r="B1108" s="6" t="n">
        <v>6475</v>
      </c>
    </row>
    <row r="1109">
      <c r="A1109" s="4" t="inlineStr">
        <is>
          <t>Gross Carrying Amount At Close of Period, FF&amp;E, Buildings and improvements</t>
        </is>
      </c>
      <c r="B1109" s="6" t="n">
        <v>59910</v>
      </c>
    </row>
    <row r="1110">
      <c r="A1110" s="4" t="inlineStr">
        <is>
          <t>Gross Carrying Amount At Close of Period, Total</t>
        </is>
      </c>
      <c r="B1110" s="6" t="n">
        <v>66385</v>
      </c>
    </row>
    <row r="1111">
      <c r="A1111" s="4" t="inlineStr">
        <is>
          <t>Accumulated Depreciation</t>
        </is>
      </c>
      <c r="B1111" s="6" t="n">
        <v>13225</v>
      </c>
    </row>
    <row r="1112">
      <c r="A1112" s="4" t="inlineStr">
        <is>
          <t>Atlanta, GA W</t>
        </is>
      </c>
    </row>
    <row r="1113">
      <c r="A1113" s="3" t="inlineStr">
        <is>
          <t>Real Estate and Accumulated Depreciation [Line Items]</t>
        </is>
      </c>
    </row>
    <row r="1114">
      <c r="A1114" s="4" t="inlineStr">
        <is>
          <t>Encumbrances</t>
        </is>
      </c>
      <c r="B1114" s="6" t="n">
        <v>48800</v>
      </c>
    </row>
    <row r="1115">
      <c r="A1115" s="4" t="inlineStr">
        <is>
          <t>Initial Cost of Land</t>
        </is>
      </c>
      <c r="B1115" s="6" t="n">
        <v>2353</v>
      </c>
    </row>
    <row r="1116">
      <c r="A1116" s="4" t="inlineStr">
        <is>
          <t>Initial Cost of FF&amp;E, Buildings and improvements</t>
        </is>
      </c>
      <c r="B1116" s="6" t="n">
        <v>54383</v>
      </c>
    </row>
    <row r="1117">
      <c r="A1117" s="4" t="inlineStr">
        <is>
          <t>Costs Capitalized Since Acquisition, Land</t>
        </is>
      </c>
      <c r="B1117" s="6" t="n">
        <v>0</v>
      </c>
    </row>
    <row r="1118">
      <c r="A1118" s="4" t="inlineStr">
        <is>
          <t>Costs Capitalized Since Acquisition, FF&amp;E, Buildings and improvements</t>
        </is>
      </c>
      <c r="B1118" s="6" t="n">
        <v>4495</v>
      </c>
    </row>
    <row r="1119">
      <c r="A1119" s="4" t="inlineStr">
        <is>
          <t>Gross Carrying Amount At Close of Period, Land</t>
        </is>
      </c>
      <c r="B1119" s="6" t="n">
        <v>2353</v>
      </c>
    </row>
    <row r="1120">
      <c r="A1120" s="4" t="inlineStr">
        <is>
          <t>Gross Carrying Amount At Close of Period, FF&amp;E, Buildings and improvements</t>
        </is>
      </c>
      <c r="B1120" s="6" t="n">
        <v>58878</v>
      </c>
    </row>
    <row r="1121">
      <c r="A1121" s="4" t="inlineStr">
        <is>
          <t>Gross Carrying Amount At Close of Period, Total</t>
        </is>
      </c>
      <c r="B1121" s="6" t="n">
        <v>61231</v>
      </c>
    </row>
    <row r="1122">
      <c r="A1122" s="4" t="inlineStr">
        <is>
          <t>Accumulated Depreciation</t>
        </is>
      </c>
      <c r="B1122" s="6" t="n">
        <v>10965</v>
      </c>
    </row>
    <row r="1123">
      <c r="A1123" s="4" t="inlineStr">
        <is>
          <t>Minneapolis, MN Le Meridien</t>
        </is>
      </c>
    </row>
    <row r="1124">
      <c r="A1124" s="3" t="inlineStr">
        <is>
          <t>Real Estate and Accumulated Depreciation [Line Items]</t>
        </is>
      </c>
    </row>
    <row r="1125">
      <c r="A1125" s="4" t="inlineStr">
        <is>
          <t>Encumbrances</t>
        </is>
      </c>
      <c r="B1125" s="6" t="n">
        <v>0</v>
      </c>
    </row>
    <row r="1126">
      <c r="A1126" s="4" t="inlineStr">
        <is>
          <t>Initial Cost of Land</t>
        </is>
      </c>
      <c r="B1126" s="6" t="n">
        <v>2752</v>
      </c>
    </row>
    <row r="1127">
      <c r="A1127" s="4" t="inlineStr">
        <is>
          <t>Initial Cost of FF&amp;E, Buildings and improvements</t>
        </is>
      </c>
      <c r="B1127" s="6" t="n">
        <v>12248</v>
      </c>
    </row>
    <row r="1128">
      <c r="A1128" s="4" t="inlineStr">
        <is>
          <t>Costs Capitalized Since Acquisition, Land</t>
        </is>
      </c>
      <c r="B1128" s="6" t="n">
        <v>-1325</v>
      </c>
    </row>
    <row r="1129">
      <c r="A1129" s="4" t="inlineStr">
        <is>
          <t>Costs Capitalized Since Acquisition, FF&amp;E, Buildings and improvements</t>
        </is>
      </c>
      <c r="B1129" s="6" t="n">
        <v>-4947</v>
      </c>
    </row>
    <row r="1130">
      <c r="A1130" s="4" t="inlineStr">
        <is>
          <t>Gross Carrying Amount At Close of Period, Land</t>
        </is>
      </c>
      <c r="B1130" s="6" t="n">
        <v>1427</v>
      </c>
    </row>
    <row r="1131">
      <c r="A1131" s="4" t="inlineStr">
        <is>
          <t>Gross Carrying Amount At Close of Period, FF&amp;E, Buildings and improvements</t>
        </is>
      </c>
      <c r="B1131" s="6" t="n">
        <v>7301</v>
      </c>
    </row>
    <row r="1132">
      <c r="A1132" s="4" t="inlineStr">
        <is>
          <t>Gross Carrying Amount At Close of Period, Total</t>
        </is>
      </c>
      <c r="B1132" s="6" t="n">
        <v>8728</v>
      </c>
    </row>
    <row r="1133">
      <c r="A1133" s="4" t="inlineStr">
        <is>
          <t>Accumulated Depreciation</t>
        </is>
      </c>
      <c r="B1133" s="6" t="n">
        <v>1064</v>
      </c>
    </row>
    <row r="1134">
      <c r="A1134" s="4" t="inlineStr">
        <is>
          <t>Atlanta, GA Hotel Indigo</t>
        </is>
      </c>
    </row>
    <row r="1135">
      <c r="A1135" s="3" t="inlineStr">
        <is>
          <t>Real Estate and Accumulated Depreciation [Line Items]</t>
        </is>
      </c>
    </row>
    <row r="1136">
      <c r="A1136" s="4" t="inlineStr">
        <is>
          <t>Encumbrances</t>
        </is>
      </c>
      <c r="B1136" s="6" t="n">
        <v>16100</v>
      </c>
    </row>
    <row r="1137">
      <c r="A1137" s="4" t="inlineStr">
        <is>
          <t>Initial Cost of Land</t>
        </is>
      </c>
      <c r="B1137" s="6" t="n">
        <v>3230</v>
      </c>
    </row>
    <row r="1138">
      <c r="A1138" s="4" t="inlineStr">
        <is>
          <t>Initial Cost of FF&amp;E, Buildings and improvements</t>
        </is>
      </c>
      <c r="B1138" s="6" t="n">
        <v>23713</v>
      </c>
    </row>
    <row r="1139">
      <c r="A1139" s="4" t="inlineStr">
        <is>
          <t>Costs Capitalized Since Acquisition, Land</t>
        </is>
      </c>
      <c r="B1139" s="6" t="n">
        <v>0</v>
      </c>
    </row>
    <row r="1140">
      <c r="A1140" s="4" t="inlineStr">
        <is>
          <t>Costs Capitalized Since Acquisition, FF&amp;E, Buildings and improvements</t>
        </is>
      </c>
      <c r="B1140" s="6" t="n">
        <v>4579</v>
      </c>
    </row>
    <row r="1141">
      <c r="A1141" s="4" t="inlineStr">
        <is>
          <t>Gross Carrying Amount At Close of Period, Land</t>
        </is>
      </c>
      <c r="B1141" s="6" t="n">
        <v>3230</v>
      </c>
    </row>
    <row r="1142">
      <c r="A1142" s="4" t="inlineStr">
        <is>
          <t>Gross Carrying Amount At Close of Period, FF&amp;E, Buildings and improvements</t>
        </is>
      </c>
      <c r="B1142" s="6" t="n">
        <v>28292</v>
      </c>
    </row>
    <row r="1143">
      <c r="A1143" s="4" t="inlineStr">
        <is>
          <t>Gross Carrying Amount At Close of Period, Total</t>
        </is>
      </c>
      <c r="B1143" s="6" t="n">
        <v>31522</v>
      </c>
    </row>
    <row r="1144">
      <c r="A1144" s="4" t="inlineStr">
        <is>
          <t>Accumulated Depreciation</t>
        </is>
      </c>
      <c r="B1144" s="6" t="n">
        <v>5476</v>
      </c>
    </row>
    <row r="1145">
      <c r="A1145" s="4" t="inlineStr">
        <is>
          <t>Orlando FL World Quest Resort</t>
        </is>
      </c>
    </row>
    <row r="1146">
      <c r="A1146" s="3" t="inlineStr">
        <is>
          <t>Real Estate and Accumulated Depreciation [Line Items]</t>
        </is>
      </c>
    </row>
    <row r="1147">
      <c r="A1147" s="4" t="inlineStr">
        <is>
          <t>Encumbrances</t>
        </is>
      </c>
      <c r="B1147" s="6" t="n">
        <v>0</v>
      </c>
    </row>
    <row r="1148">
      <c r="A1148" s="4" t="inlineStr">
        <is>
          <t>Initial Cost of Land</t>
        </is>
      </c>
      <c r="B1148" s="6" t="n">
        <v>1432</v>
      </c>
    </row>
    <row r="1149">
      <c r="A1149" s="4" t="inlineStr">
        <is>
          <t>Initial Cost of FF&amp;E, Buildings and improvements</t>
        </is>
      </c>
      <c r="B1149" s="6" t="n">
        <v>9870</v>
      </c>
    </row>
    <row r="1150">
      <c r="A1150" s="4" t="inlineStr">
        <is>
          <t>Costs Capitalized Since Acquisition, Land</t>
        </is>
      </c>
      <c r="B1150" s="6" t="n">
        <v>-40</v>
      </c>
    </row>
    <row r="1151">
      <c r="A1151" s="4" t="inlineStr">
        <is>
          <t>Costs Capitalized Since Acquisition, FF&amp;E, Buildings and improvements</t>
        </is>
      </c>
      <c r="B1151" s="6" t="n">
        <v>1781</v>
      </c>
    </row>
    <row r="1152">
      <c r="A1152" s="4" t="inlineStr">
        <is>
          <t>Gross Carrying Amount At Close of Period, Land</t>
        </is>
      </c>
      <c r="B1152" s="6" t="n">
        <v>1392</v>
      </c>
    </row>
    <row r="1153">
      <c r="A1153" s="4" t="inlineStr">
        <is>
          <t>Gross Carrying Amount At Close of Period, FF&amp;E, Buildings and improvements</t>
        </is>
      </c>
      <c r="B1153" s="6" t="n">
        <v>11651</v>
      </c>
    </row>
    <row r="1154">
      <c r="A1154" s="4" t="inlineStr">
        <is>
          <t>Gross Carrying Amount At Close of Period, Total</t>
        </is>
      </c>
      <c r="B1154" s="6" t="n">
        <v>13043</v>
      </c>
    </row>
    <row r="1155">
      <c r="A1155" s="4" t="inlineStr">
        <is>
          <t>Accumulated Depreciation</t>
        </is>
      </c>
      <c r="B1155" s="5" t="n">
        <v>3313</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3" customWidth="1" min="1" max="1"/>
    <col width="17" customWidth="1" min="2" max="2"/>
  </cols>
  <sheetData>
    <row r="1">
      <c r="A1" s="1" t="inlineStr">
        <is>
          <t>REAL ESTATE AND ACCUMULATED DEPRECIATION - Narrative (Details)</t>
        </is>
      </c>
      <c r="B1" s="2" t="inlineStr">
        <is>
          <t>12 Months Ended</t>
        </is>
      </c>
    </row>
    <row r="2">
      <c r="B2" s="2" t="inlineStr">
        <is>
          <t>Dec. 31, 2020</t>
        </is>
      </c>
    </row>
    <row r="3">
      <c r="A3" s="4" t="inlineStr">
        <is>
          <t>Minimum | Building and Building Improvements</t>
        </is>
      </c>
    </row>
    <row r="4">
      <c r="A4" s="3" t="inlineStr">
        <is>
          <t>Property, Plant and Equipment [Line Items]</t>
        </is>
      </c>
    </row>
    <row r="5">
      <c r="A5" s="4" t="inlineStr">
        <is>
          <t>Estimated useful life</t>
        </is>
      </c>
      <c r="B5" s="4" t="inlineStr">
        <is>
          <t>7 years 6 months</t>
        </is>
      </c>
    </row>
    <row r="6">
      <c r="A6" s="4" t="inlineStr">
        <is>
          <t>Minimum | Furnitures and Fixtures</t>
        </is>
      </c>
    </row>
    <row r="7">
      <c r="A7" s="3" t="inlineStr">
        <is>
          <t>Property, Plant and Equipment [Line Items]</t>
        </is>
      </c>
    </row>
    <row r="8">
      <c r="A8" s="4" t="inlineStr">
        <is>
          <t>Estimated useful life</t>
        </is>
      </c>
      <c r="B8" s="4" t="inlineStr">
        <is>
          <t>1 year 6 months</t>
        </is>
      </c>
    </row>
    <row r="9">
      <c r="A9" s="4" t="inlineStr">
        <is>
          <t>Maximum | Building and Building Improvements</t>
        </is>
      </c>
    </row>
    <row r="10">
      <c r="A10" s="3" t="inlineStr">
        <is>
          <t>Property, Plant and Equipment [Line Items]</t>
        </is>
      </c>
    </row>
    <row r="11">
      <c r="A11" s="4" t="inlineStr">
        <is>
          <t>Estimated useful life</t>
        </is>
      </c>
      <c r="B11" s="4" t="inlineStr">
        <is>
          <t>39 years</t>
        </is>
      </c>
    </row>
    <row r="12">
      <c r="A12" s="4" t="inlineStr">
        <is>
          <t>Maximum | Furnitures and Fixtures</t>
        </is>
      </c>
    </row>
    <row r="13">
      <c r="A13" s="3" t="inlineStr">
        <is>
          <t>Property, Plant and Equipment [Line Items]</t>
        </is>
      </c>
    </row>
    <row r="14">
      <c r="A14" s="4" t="inlineStr">
        <is>
          <t>Estimated useful life</t>
        </is>
      </c>
      <c r="B14" s="4" t="inlineStr">
        <is>
          <t>5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ments in Hotel Properties, net</t>
        </is>
      </c>
      <c r="B1" s="2" t="inlineStr">
        <is>
          <t>12 Months Ended</t>
        </is>
      </c>
    </row>
    <row r="2">
      <c r="B2" s="2" t="inlineStr">
        <is>
          <t>Dec. 31, 2020</t>
        </is>
      </c>
    </row>
    <row r="3">
      <c r="A3" s="3" t="inlineStr">
        <is>
          <t>Property, Plant and Equipment [Abstract]</t>
        </is>
      </c>
    </row>
    <row r="4">
      <c r="A4" s="4" t="inlineStr">
        <is>
          <t>Investments in Hotel Properties, net</t>
        </is>
      </c>
      <c r="B4" s="4" t="inlineStr">
        <is>
          <t>Investments in Hotel Properties, net Investments in hotel properties, net consisted of the following (in thousands): December 31, 2020 December 31, 2019 Land $ 630,690 $ 769,381 Buildings and improvements 3,751,588 4,129,884 Furniture, fixtures and equipment 388,428 503,156 Construction in progress 16,192 29,745 Condominium properties 11,707 12,093 Total cost 4,798,605 5,444,259 Accumulated depreciation (1,371,623) (1,335,816) Investments in hotel properties, net $ 3,426,982 $ 4,108,443 The cost of land and depreciable property, net of accumulated depreciation, for U.S. federal income tax purposes was approximately $3.0 billion and $3.5 billion as of December 31, 2020 and 2019, respectively. For the years ended December 31, 2020, 2019 and 2018, we recognized depreciation expense of $252.4 million, $268.4 million and $257.9 million, respectively.</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AL ESTATE AND ACCUMULATED DEPRECIATION - Rollforward (Details) - USD ($) $ in Thousands</t>
        </is>
      </c>
      <c r="B1" s="2" t="inlineStr">
        <is>
          <t>9 Months Ended</t>
        </is>
      </c>
      <c r="C1" s="2" t="inlineStr">
        <is>
          <t>12 Months Ended</t>
        </is>
      </c>
    </row>
    <row r="2">
      <c r="B2" s="2" t="inlineStr">
        <is>
          <t>Sep. 30, 2018</t>
        </is>
      </c>
      <c r="C2" s="2" t="inlineStr">
        <is>
          <t>Dec. 31, 2020</t>
        </is>
      </c>
      <c r="D2" s="2" t="inlineStr">
        <is>
          <t>Dec. 31, 2019</t>
        </is>
      </c>
    </row>
    <row r="3">
      <c r="A3" s="3" t="inlineStr">
        <is>
          <t>Investment in Real Estate:</t>
        </is>
      </c>
    </row>
    <row r="4">
      <c r="A4" s="4" t="inlineStr">
        <is>
          <t>Beginning balance</t>
        </is>
      </c>
      <c r="B4" s="5" t="n">
        <v>5064294</v>
      </c>
      <c r="C4" s="5" t="n">
        <v>5444259</v>
      </c>
      <c r="D4" s="5" t="n">
        <v>5287463</v>
      </c>
    </row>
    <row r="5">
      <c r="A5" s="4" t="inlineStr">
        <is>
          <t>Additions</t>
        </is>
      </c>
      <c r="B5" s="6" t="n">
        <v>374223</v>
      </c>
      <c r="C5" s="6" t="n">
        <v>35712</v>
      </c>
      <c r="D5" s="6" t="n">
        <v>409603</v>
      </c>
    </row>
    <row r="6">
      <c r="A6" s="4" t="inlineStr">
        <is>
          <t>Impairment/write-offs</t>
        </is>
      </c>
      <c r="B6" s="6" t="n">
        <v>-125964</v>
      </c>
      <c r="C6" s="6" t="n">
        <v>-254475</v>
      </c>
      <c r="D6" s="6" t="n">
        <v>-136658</v>
      </c>
    </row>
    <row r="7">
      <c r="A7" s="4" t="inlineStr">
        <is>
          <t>Sales/disposals</t>
        </is>
      </c>
      <c r="B7" s="6" t="n">
        <v>-25090</v>
      </c>
      <c r="C7" s="6" t="n">
        <v>-426891</v>
      </c>
      <c r="D7" s="6" t="n">
        <v>-116149</v>
      </c>
    </row>
    <row r="8">
      <c r="A8" s="4" t="inlineStr">
        <is>
          <t>Ending balance</t>
        </is>
      </c>
      <c r="C8" s="6" t="n">
        <v>4798605</v>
      </c>
      <c r="D8" s="6" t="n">
        <v>5444259</v>
      </c>
    </row>
    <row r="9">
      <c r="A9" s="3" t="inlineStr">
        <is>
          <t>Accumulated Depreciation:</t>
        </is>
      </c>
    </row>
    <row r="10">
      <c r="A10" s="4" t="inlineStr">
        <is>
          <t>Beginning balance</t>
        </is>
      </c>
      <c r="B10" s="6" t="n">
        <v>1028379</v>
      </c>
      <c r="C10" s="6" t="n">
        <v>1335816</v>
      </c>
      <c r="D10" s="6" t="n">
        <v>1182244</v>
      </c>
    </row>
    <row r="11">
      <c r="A11" s="4" t="inlineStr">
        <is>
          <t>Depreciation expense</t>
        </is>
      </c>
      <c r="B11" s="6" t="n">
        <v>258441</v>
      </c>
      <c r="C11" s="6" t="n">
        <v>252873</v>
      </c>
      <c r="D11" s="6" t="n">
        <v>269664</v>
      </c>
    </row>
    <row r="12">
      <c r="A12" s="4" t="inlineStr">
        <is>
          <t>Impairment/write-offs</t>
        </is>
      </c>
      <c r="B12" s="6" t="n">
        <v>-102410</v>
      </c>
      <c r="C12" s="6" t="n">
        <v>-162754</v>
      </c>
      <c r="D12" s="6" t="n">
        <v>-103038</v>
      </c>
    </row>
    <row r="13">
      <c r="A13" s="4" t="inlineStr">
        <is>
          <t>Sales/disposals</t>
        </is>
      </c>
      <c r="B13" s="6" t="n">
        <v>-2166</v>
      </c>
      <c r="C13" s="6" t="n">
        <v>-54312</v>
      </c>
      <c r="D13" s="6" t="n">
        <v>-13054</v>
      </c>
    </row>
    <row r="14">
      <c r="A14" s="4" t="inlineStr">
        <is>
          <t>Ending balance</t>
        </is>
      </c>
      <c r="C14" s="6" t="n">
        <v>1371623</v>
      </c>
      <c r="D14" s="6" t="n">
        <v>1335816</v>
      </c>
    </row>
    <row r="15">
      <c r="A15" s="4" t="inlineStr">
        <is>
          <t>Investment in Real Estate, net</t>
        </is>
      </c>
      <c r="B15" s="5" t="n">
        <v>4105219</v>
      </c>
      <c r="C15" s="5" t="n">
        <v>3426982</v>
      </c>
      <c r="D15" s="5" t="n">
        <v>4108443</v>
      </c>
    </row>
  </sheetData>
  <mergeCells count="2">
    <mergeCell ref="A1:A2"/>
    <mergeCell ref="C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Label</t>
        </is>
      </c>
      <c r="B1" s="1" t="inlineStr">
        <is>
          <t>Element</t>
        </is>
      </c>
      <c r="C1" s="2" t="inlineStr">
        <is>
          <t>Value</t>
        </is>
      </c>
    </row>
    <row r="2">
      <c r="A2" s="4" t="inlineStr">
        <is>
          <t>Restricted Cash and Restricted Cash Equivalents, Disposal Group, Including Discontinued Operations</t>
        </is>
      </c>
      <c r="B2" s="4" t="inlineStr">
        <is>
          <t>aht_RestrictedCashandRestrictedCashEquivalentsDisposalGroupIncludingDiscontinuedOperations</t>
        </is>
      </c>
      <c r="C2" s="5" t="n">
        <v>402000</v>
      </c>
    </row>
    <row r="3">
      <c r="A3" s="4" t="inlineStr">
        <is>
          <t>Cash, Cash Equivalents, Restricted Cash and Restricted Cash Equivalents, Including Disposal Group and Discontinued Operations</t>
        </is>
      </c>
      <c r="B3" s="4" t="inlineStr">
        <is>
          <t>us-gaap_CashCashEquivalentsRestrictedCashAndRestrictedCashEquivalentsIncludingDisposalGroupAndDiscontinuedOperations</t>
        </is>
      </c>
      <c r="C3" s="6" t="n">
        <v>472072000</v>
      </c>
    </row>
    <row r="4">
      <c r="A4" s="4" t="inlineStr">
        <is>
          <t>Disposal Group, Including Discontinued Operation, Cash and Cash Equivalents</t>
        </is>
      </c>
      <c r="B4" s="4" t="inlineStr">
        <is>
          <t>us-gaap_DisposalGroupIncludingDiscontinuedOperationCashAndCashEquivalents</t>
        </is>
      </c>
      <c r="C4" s="5" t="n">
        <v>7800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Hotel Dispositions and Impairment Charges</t>
        </is>
      </c>
      <c r="B1" s="2" t="inlineStr">
        <is>
          <t>12 Months Ended</t>
        </is>
      </c>
    </row>
    <row r="2">
      <c r="B2" s="2" t="inlineStr">
        <is>
          <t>Dec. 31, 2020</t>
        </is>
      </c>
    </row>
    <row r="3">
      <c r="A3" s="3" t="inlineStr">
        <is>
          <t>Discontinued Operations and Disposal Groups [Abstract]</t>
        </is>
      </c>
    </row>
    <row r="4">
      <c r="A4" s="4" t="inlineStr">
        <is>
          <t>Hotel Dispositions and Impairment Charges</t>
        </is>
      </c>
      <c r="B4" s="4" t="inlineStr">
        <is>
          <t xml:space="preserve">Hotel Disposition and Impairment ChargesHotel Dispositions On March 9, 2020, the Company sold the Crowne Plaza in Annapolis, Maryland for approximately $5.1 million in cash. The net carrying value was approximately $2.1 million. The sale resulted in a gain of approximately $3.7 million for the year ended December 31, 2020, which was included in “gain (loss) on disposition of assets and hotel properties” in the consolidated statements of operations. On May 12, 2020, the lender who held the mortgage note secured by the Embassy Suites New York Manhattan Times Square ($108.8 million mortgage loan and $36.2 million in mezzanine loans) sent the Company an acceleration notice which accelerated all payments due under the applicable loan documents. To remedy the acceleration notice, on August 19, 2020 the Company sold the Embassy Suites New York Manhattan Times Square for approximately $143.9 million of consideration, which consisted of $35.1 million in cash and $108.8 million in the form of the assumption of the mortgage loan. The sale resulted in a loss of approximately $40.4 million for the year ended December 31, 2020, which was included in “gain (loss) on disposition of assets and hotel properties” in the consolidated statements of operations. See note 7. On June 22, 2020, the lender for the W Hotel in Minneapolis, Minnesota ($45.8 million mortgage loan and $5.8 million mezzanine loan) sent to the Company a notice of UCC sale, which provided that the respective lender would sell the subsidiaries of the Company that own the respective hotel in a public auction. On September 15, 2020, the Company completed a consensual assignment of 100% of the equity interests in the owner of the W Hotel, which resulted in a gain on extinguishment of debt of approximately $1.1 million for the year ended December 31, 2020, which was included in “gain (loss) on extinguishment of debt” in the consolidated statements of operations. See note 7. On July 9, 2020, the mortgage, senior mezzanine and junior mezzanine loans with a principal amount of $144.2 million, and securing the Courtyard Billerica, Hampton Inn Columbus Easton, Hampton Inn Phoenix Airport, Homewood Suites Pittsburgh Southpointe, Hampton Inn Pittsburgh Waterfront, Hampton Inn Pittsburgh Washington, Residence Inn Stillwater and Courtyard Wichita (the “Rockbridge Portfolio”) matured and the Company failed to repay the loans on such maturity date. On August 19, 2020, the Company completed a consensual assignment of the entities that own the Rockbridge Portfolio in lieu of a UCC sale, which resulted in a gain on extinguishment of debt of approximately $65.2 million for the year ended December 31, 2020, which was included in “gain (loss) on extinguishment of debt” in the consolidated statement of operations. See note 7. On July 23, 2020, the lender for the Courtyard Louisville, Courtyard Ft. Lauderdale and Residence Inn Lake Buena Vista (collectively “MS C1” with a $56.0 million mortgage loan and $8.0 million mezzanine loan) sent to us a notice of UCC sale, which provided that the respective lender would sell the subsidiaries of the Company that own the respective hotels in a public auction. On September 21, 2020, the mezzanine lender for MS C1 conducted a UCC-foreclosure of its collateral consisting of 100% of the equity interests in the owners of the Courtyard Louisville, Courtyard Ft. Lauderdale and Residence Inn Buena On August 2, 2019, the Company sold the Marriott in San Antonio, Texas for $34.0 million in cash. The sale resulted in a gain of approximately $2.6 million for the year ended December 31, 2019, which was included in “gain (loss) on disposition of assets and hotel properties” in the consolidated statements of operations. The Company also repaid approximately $26.8 million of debt associated with the hotel property. See note 7. On August 6, 2019, the Company sold the Hilton Garden Inn in Wisconsin Dells, Wisconsin for $8.0 million in cash. The sale resulted in a loss of approximately $292,000 for the year ended December 31, 2019, which was included in “gain (loss) on disposition of assets and hotel properties” in the consolidated statements of operations. The Company also repaid approximately $7.7 million of debt associated with the hotel property. See note 7. On August 14, 2019, the Company sold the Courtyard by Marriott in Savannah, Georgia for approximately $29.8 million in cash. The sale resulted in a loss of approximately $60,000 for the year ended December 31, 2019, which was included in “gain (loss) on disposition of assets and hotel properties” in the consolidated statements of operations. The Company also repaid approximately $28.8 million of debt associated with the hotel property. See note 7. On December 3, 2019, the Company sold the SpringHill Suites Jacksonville for approximately $11.2 million in cash. The sale resulted in a gain of approximately $3.8 million for the year ended December 31, 2019, which was included in “gain (loss) on sale of assets and hotel properties” in the consolidated statements of operations. On February 20, 2018, the Company sold the SpringHill Suites Glen Allen for approximately $10.9 million in cash. The sale resulted in a loss of approximately $13,000 for the year ended December 31, 2018, which was included in “gain (loss) on disposition of assets and hotel properties” in the consolidated statements of operations. The Company also repaid approximately $7.6 million of debt associated with the hotel property. See note 7. On May 1, 2018, the Company sold the SpringHill Suites Centreville for approximately $7.5 million in cash. The sale resulted in a gain of approximately $98,000 for the year ended December 31, 2018, which was included in “gain (loss) on disposition of assets and hotel properties” in the consolidated statements of operations. The Company also repaid approximately $6.6 million of debt associated with the hotel property. See note 7. On May 10, 2018, the Company sold the Residence Inn Tampa for approximately $24.0 million in cash. The sale resulted in a gain of approximately $390,000 for the year ended December 31, 2018, which was included in “gain (loss) on disposition of assets and hotel properties” in the consolidated statements of operations. The Company also repaid approximately $22.5 million of debt associated with the hotel property. See note 7. The results of operations for these hotel properties are included in net income (loss) through the date of disposition as shown in the consolidated statements of operations for the years ended December 31, 2020, 2019 and 2018 . The following table includes condensed financial information from these hotel properties in the consolidated statements of operations for the years ended December 31, 2020, 2019 and 2018 (in thousands): Year Ended December 31, 2020 2019 2018 Total hotel revenue $ 25,499 $ 124,160 $ 116,436 Total hotel operating expenses (20,916) (77,685) (72,047) Gain (loss) on disposition of assets and hotel properties (36,680) 6,042 475 Property taxes, insurance and other (6,406) (11,272) (8,939) Depreciation and amortization (12,426) (23,577) (23,481) Impairment charges (85,144) (33,628) (23,599) Operating income (loss) (136,073) (15,960) (11,155) Interest income 9 55 57 Interest expense and amortization of premiums and loan costs (21,502) (26,690) (19,609) Write-off of premiums, loan costs and exit fees (21) (524) (98) Gain (loss) on extinguishment of debt 90,349 — — Income (loss) before income taxes (67,238) (43,119) (30,805) (Income) loss before income taxes attributable to redeemable noncontrolling interests in operating partnership 9,913 5,215 3,534 Net income (loss) before income taxes attributable to the Company $ (57,325) $ (37,904) $ (27,271) For the years ended December 31, 2020, 2019 and 2018, we recorded impairment charges of $91.7 million, $33.6 million and $23.4 million, respectively. For the three months ended March 31, 2020, we recorded an impairment charge of $27.6 million. The impairment charge was comprised of $13.9 million at the Columbus Hampton Inn Easton, $10.0 million at the Canonsburg Homewood Suites Pittsburgh Southpointe and $3.7 million at the Phoenix Hampton Inn Airport North as a result of reduced estimated cash flows resulting from the COVID-19 pandemic and changes to the expected holding periods of these hotel properties. On July 9, 2020, the non-recourse mortgage loan secured by the Rockbridge Portfolio matured. The lender provided notice of UCC sale, which resulted in the sale of the subsidiaries of the Company that own the respective hotels in a public auction. As a result, the estimated fair value of each hotel property was compared to its carrying value, as of June 30, 2020. During the three months ended June 30, 2020, an impairment charge totaling $27.6 million was recorded that was comprised of $1.7 million at the Columbus Hampton Inn Easton, $3.0 million at the Pittsburgh Hampton Inn Waterfront West Homestead, $3.0 million at the Washington Hampton Inn Pittsburgh Meadow Lands, $1.8 million at the Cannonsburg Homewood Suites Pittsburgh Southpointe, $2.4 million at the Stillwater Residence Inn, $9.5 million at the Billerica Courtyard by Marriott Boston, and $6.1 million at the Wichita Courtyard by Marriott Old Town resulting from the difference between the estimated fair value of the property as compared to the net book value at June 30, 2020. We engaged a third-party valuation expert to assist in determining the fair value of the hotel properties. Each impairment charge was based on methodologies which include the development of the discounted cash flow method of the income approach with support based on the market approach, which are considered Level 3 valuation techniques. No further impairment was required for the properties, which were disposed of on August 19, 2020. In conjunction with the disposition of the W Minneapolis, we engaged a third party valuation expert to assist in determining the fair value of the hotel property. For the three months ended September 30, 2020, the impairment charge was comprised of $29.9 million resulting from the difference between the estimated fair value of the property as compared to the net book value at September 15, 2020. The impairment charge was based on methodologies which include the development of the discounted cash flow method of the income approach with support based on the market approach, which are considered Level 3 valuation techniques. In December 2020, the Company entered into a purchase sale agreement to sell the Le Meridien in Minneapolis, MN. We engaged a third party valuation expert to assist in determining the fair value of the hotel property. For the three months ended The following table presents our hotel property measured at fair value as a result of the aforementioned impairment charges aggregated by the level in the fair value hierarchy within which measurements fall on a non-recurring basis at December 31, 2020, and the related impairment charge recorded (in thousands): Fair Value as of December 31, 2020 Year Ended December 31, 2020 Level 1 Level 2 Level 3 Total Impairment Charges Le Meridien Minneapolis $ — $ — $ 7,663 $ 7,663 $ 6,57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Entity</t>
        </is>
      </c>
      <c r="B1" s="2" t="inlineStr">
        <is>
          <t>12 Months Ended</t>
        </is>
      </c>
    </row>
    <row r="2">
      <c r="B2" s="2" t="inlineStr">
        <is>
          <t>Dec. 31, 2020</t>
        </is>
      </c>
    </row>
    <row r="3">
      <c r="A3" s="3" t="inlineStr">
        <is>
          <t>Equity Method Investments and Joint Ventures [Abstract]</t>
        </is>
      </c>
    </row>
    <row r="4">
      <c r="A4" s="4" t="inlineStr">
        <is>
          <t>Investment in Unconsolidated Entity</t>
        </is>
      </c>
      <c r="B4" s="4" t="inlineStr">
        <is>
          <t>Investment in Unconsolidated EntityOpenKey, which is controlled and consolidated by Ashford Inc., is a hospitality-focused mobile key platform that provides a universal smart phone app and related hardware and software for keyless entry into hotel guest rooms. Our investment is recorded as a component of “investment in unconsolidated entity” in our consolidated balance sheets and is accounted for under the equity method of accounting as we have been deemed to have significant influence over the entity under the applicable accounting guidance. As of December 31, 2020, the Company has made investments in OpenKey totaling $5.0 million.We review our investment in OpenKey for impairment in each reporting period pursuant to the applicable authoritative accounting guidance. An investment is impaired when its estimated fair value is less than the carrying amount of the investment. Any impairment is recorded in equity in earnings (loss) of unconsolidated entities. No such impairment was recorded for the years ended December 31, 2020, 2019 and 2018. The following table summarizes our carrying value and ownership interest in OpenKey: December 31, 2020 December 31, 2019 Carrying value of the investment in OpenKey (in thousands) $ 2,811 $ 2,829 Ownership interest in OpenKey 17.5 % 17.0 % The following table summarizes our equity in earnings (loss) in OpenKey (in thousands): Year Ended December 31, Line Item 2020 2019 2018 Equity in earnings (loss) of unconsolidated entities $ (448) $ (411) $ (59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 net</t>
        </is>
      </c>
      <c r="B1" s="2" t="inlineStr">
        <is>
          <t>12 Months Ended</t>
        </is>
      </c>
    </row>
    <row r="2">
      <c r="B2" s="2" t="inlineStr">
        <is>
          <t>Dec. 31, 2020</t>
        </is>
      </c>
    </row>
    <row r="3">
      <c r="A3" s="3" t="inlineStr">
        <is>
          <t>Debt Disclosure [Abstract]</t>
        </is>
      </c>
    </row>
    <row r="4">
      <c r="A4" s="4" t="inlineStr">
        <is>
          <t>Indebtedness, net</t>
        </is>
      </c>
      <c r="B4" s="4" t="inlineStr">
        <is>
          <t xml:space="preserve">Indebtedness, net Indebtedness consisted of the following (in thousands): December 31, 2020 December 31, 2019 Indebtedness Collateral Maturity Interest Rate (1) Default Rate (2) Debt Balance Book Value of Collateral Debt Balance Book Value of Collateral Mortgage loan (4) 1 hotel June 2020 LIBOR (3) + 5.10% n/a $ — $ — $ 43,750 $ 60,191 Mortgage loan (5) 8 hotels July 2020 LIBOR (3) + 4.33% n/a — — 144,000 168,054 Mortgage loan (6) 2 hotels March 2021 LIBOR (3) + 2.75% n/a 240,000 224,022 240,000 235,705 Mortgage loan (7) 19 hotels April 2021 LIBOR (3) + 3.20% n/a 914,281 1,020,462 907,030 1,077,936 Mortgage loan (8) 7 hotels June 2021 LIBOR (3) + 3.65% n/a 180,720 125,266 180,720 131,102 Mortgage loan (8) 7 hotels June 2021 LIBOR (3) + 3.39% n/a 174,400 124,613 174,400 131,420 Mortgage loan (9) 5 hotels June 2021 LIBOR (3) + 3.73% n/a 221,040 163,550 221,040 175,875 Mortgage loan (10) 5 hotels June 2021 LIBOR (3) + 4.02% n/a 262,640 94,111 262,640 105,702 Mortgage loan (10) 5 hotels June 2021 LIBOR (3) + 3.68% n/a 215,120 190,650 215,120 198,059 Mortgage loan (11) 5 hotels June 2021 LIBOR (3) + 2.73% n/a 160,000 178,377 160,000 185,854 Mortgage loan (12) 1 hotel November 2021 6.26% n/a 84,544 101,521 91,542 112,767 Mortgage loan (13)(14) 17 hotels November 2021 LIBOR (3) + 3.00% 4.00% 419,000 238,886 419,000 263,998 Mortgage loan (15) 1 hotel November 2021 LIBOR (3) + 2.55% n/a 25,000 48,231 25,000 49,748 Mortgage loan (5) 1 hotel February 2022 LIBOR (3) + 3.90% n/a — — 145,000 189,982 Mortgage loan (13)(16) 8 hotels February 2022 LIBOR (3) + 2.92% 5.00% 395,000 311,023 395,000 331,686 Mortgage loan (17) 1 hotel July 2022 LIBOR (3) + 3.95% n/a 34,200 38,549 35,200 38,383 Mortgage loan (18) 1 hotel November 2022 LIBOR (3) + 2.00% n/a 98,259 180,312 97,000 186,400 Mortgage loan (19) 1 hotel December 2022 LIBOR (3) + 2.25% n/a 16,100 26,046 16,100 27,498 Mortgage loan (4) (20) 1 hotel January 2023 LIBOR (3) + 3.40% n/a 37,000 56,784 — — Mortgage loan (5) 1 hotel May 2023 5.46% n/a — — 51,843 83,824 Mortgage loan (21) 1 hotel June 2023 LIBOR (3) + 2.45% n/a 73,450 105,359 73,450 107,212 Mortgage loan (22) 1 hotel January 2024 5.49% n/a 6,706 7,456 6,759 8,112 Mortgage loan (22) 1 hotel January 2024 5.49% n/a 9,786 17,172 9,865 19,166 Mortgage loan (13) 1 hotel May 2024 4.99% 5.00% 6,260 6,494 6,292 6,896 Mortgage loan (23) 1 hotel June 2024 LIBOR (3) + 2.00% n/a 8,881 6,980 8,881 7,416 Mortgage loan (5) 3 hotels August 2024 5.20% n/a — — 64,207 48,560 Mortgage loan (24) 2 hotels August 2024 4.85% n/a 11,774 10,466 11,845 11,727 Mortgage loan (24) 3 hotels August 2024 4.90% n/a 23,542 15,805 23,683 17,348 Mortgage loan (13) 2 hotels February 2025 4.45% 4.00% 19,369 9,859 19,438 10,314 Mortgage loan (13) 3 hotels February 2025 4.45% 4.00% 50,098 64,816 50,279 70,318 Mortgage loan (25) 1 hotel March 2025 4.66% n/a 24,415 42,778 24,919 43,577 3,711,585 $ 3,409,588 4,124,003 $ 4,104,830 Premiums (discounts), net (288) 655 Capitalized default interest and late charges 27,444 — Deferred loan costs, net (9,830) (18,140) Indebtedness, net $ 3,728,911 $ 4,106,518 _____________________________ (1) Interest rates do not include default or late payment rates in effect on some mortgage loans. (2) Default rates are presented for mortgage loans which were in default, in accordance with the terms and conditions of the applicable mortgage agreement, as of December 31, 2020. The default rate is accrued in addition to the stated interest rate. (3) LIBOR rates were 0.144% and 1.763% at December 31, 2020 and December 31, 2019, respectively. (4) On January 9, 2020, we refinanced this mortgage loan totaling $43.8 million with a new $37.0 million mortgage loan with a three-year initial term and two one-year extension options, subject to satisfaction of certain conditions. The new mortgage loan is interest only and bears interest at a rate of LIBOR + 3.40%. (5) During 2020, we disposed of the properties securing this mortgage loan. The assets and liabilities associated with this mortgage loan have been removed from the Company's consolidated balance sheet. See note 5. (6) Effective August 5, 2020, we executed a forbearance agreement for this mortgage loan. Terms of the agreement included deferral of interest payments for six months, with deferred interest due in twelve monthly installments beginning January 2021, lender-held reserves were made available to fund property-level operating expenses, and monthly FF&amp;E escrow deposits were waived through December 2020. This mortgage loan has five one-year extension options, subject to satisfaction of certain conditions. (7) Effective July 9, 2020, we executed a forbearance agreement for this mortgage loan. Terms of the agreement included deferral of interest payments for six months, lender-held reserves were made available to fund property-level operating expenses, monthly FF&amp;E escrow deposits were waived through November 2020, and monthly tax deposits were waived until July 2021. In conjunction with the forbearance agreement, deferred interest payments of $6.1 million are capitalized into the principal balance and are to be repaid over twelve months following the deferral period. This mortgage loan has five one-year extension options, subject to satisfaction of certain conditions. The first one-year extension period began in April 2020. (8) Effective September 30, 2020, we executed a forbearance agreement for this mortgage loan. Terms of the agreement included deferral of interest payments for six months, with three one-month extension options for the mezzanine debt subject to the satisfaction of certain conditions. Deferred interest is to be repaid in monthly installments and fully repaid by June 2021 following the deferral period. Lender-held reserves were made available to fund property-level operating expenses, and monthly FF&amp;E escrow deposits were waived through December 2020. This mortgage loan has five one-year extension options, subject to satisfaction of certain conditions. The first one-year extension period began in June 2020. (9) Effective September 30, 2020, we executed a forbearance agreement for this mortgage loan. Terms of the agreement included deferral of interest payments for six months, and an extension option for the mezzanine debt to June 2021. Deferred interest is to be repaid in monthly installments and fully repaid by June 2021 following the deferral period with any remaining balance due at maturity. Lender-held reserves were made available to fund property-level operating expenses, and monthly FF&amp;E escrow deposits were waived through December 2020. This mortgage loan has five one-year extension options, subject to satisfaction of certain conditions. The first one-year extension period began in June 2020. (10) Effective September 30, 2020, we executed a forbearance agreement for this mortgage loan. Terms of the agreement included deferral of interest payments for six months, with two one-month extension options for the mezzanine debt subject to the satisfaction of certain conditions. Deferred interest is to be repaid in monthly installments and fully repaid by June 2021 following the deferral period. Lender-held reserves were made available to fund property-level operating expenses, and monthly FF&amp;E escrow deposits were waived through December 2020. This mortgage loan has five one-year extension options, subject to satisfaction of certain conditions. The first one-year extension period began in June 2020. (11) Effective September 30, 2020, we executed a forbearance agreement for this mortgage loan. Terms of the agreement included deferral of interest payments for six months. Deferred interest is to be repaid in monthly installments and fully repaid by June 2021 following the deferral period. Lender-held reserves were made available to fund property-level operating expenses, and monthly FF&amp;E escrow deposits were waived through December 2020. This mortgage loan has five one-year extension options, subject to satisfaction of certain conditions. The first one-year extension period began in June 2020. (12) Effective November 1, 2020, we executed a loan modification agreement for this mortgage loan. Terms of the amendment required a $5.0 million principal paydown, the loan maturity was extended one year, monthly FF&amp;E escrow deposits were waived from October 2020 through March 2021, and lender-held FF&amp;E reserve funds were made available to fund property-level operating shortfalls through March 2021 and debt service payments from November 2020 through February 2021. This mortgage loan has no extension options. (13) As of December 31, 2020, this mortgage loan was in default under the terms and conditions of the mortgage loan agreement. Default interest has been accrued, in accordance with the terms of the mortgage loan agreement, and is reflected in the Company’s consolidated balance sheet and statement of operations. (14) Effective February 9, 2021, we executed an agreement regarding existing default and extension options for this mortgage loan. In connection with the agreement, monthly FF&amp;E escrow deposits were waived through December 2021. This mortgage loan has five one-year extension options, subject to satisfaction of certain conditions. The second one-year extension period began in November 2020. (15) Effective June 29, 2020, we executed a consent and loan modification agreement for this mortgage loan. In connection with the agreement, lender-held reserves were made available to fund monthly interest payments due under the loan and monthly FF&amp;E escrow deposits were waived until April 2021. This mortgage loan has three one-year extension options, subject to satisfaction of certain conditions. The first one-year extension option began in November 2020. This mortgage loan has a LIBOR floor of 1.25%. (16) Effective January 19, 2021, we executed a loan modification and reinstatement agreement for this mortgage loan. In connection with the agreement, monthly FF&amp;E escrow deposits were waived from April 2020 through December 2020, and monthly tax escrow deposits were waived from April 2020 through June 2020. This mortgage loan has five one-year extension options, subject to satisfaction of certain conditions. The second one-year extension period began in February 2021. (17) Effective August 3, 2020, we executed a loan amendment for this mortgage loan. Terms of the amendment required a $1.0 million principal paydown. The amended mortgage loan has a two-year initial term and one one-year extension options, subject to satisfaction of certain conditions, is interest only and bears interest at a rate of LIBOR + 3.95%, and has a LIBOR floor of 0.25% . (18) Effective October 2, 2020, we executed a forbearance agreement for this mortgage loan. Terms of the agreement included deferral of interest payments for six months, with deferred interest due in twelve monthly installments beginning January 2021, lender-held reserves were made available to fund property-level operating expenses, and monthly FF&amp;E escrow deposits were waived through December 2020. (19) Effective May 1, 2020, we executed a forbearance agreement for this mortgage loan. Terms of the agreement included deferral of interest payments for three months, with all deferred payments due at maturity, lender-held reserves were made available to fund property-level operating expenses, monthly FF&amp;E escrow deposits were waived through December 2020 and tax escrow deposits were waived through October 2020. This mortgage loan has two one-year extension options, subject to satisfaction of certain conditions. This mortgage has a LIBOR floor of 0.25%. (20) Effective July 7, 2020, we executed a forbearance agreement for this mortgage loan. Terms of the agreement included deferral of interest payments for two months, lender-held reserves were made available to fund debt service or property-level operating expenses, and monthly FF&amp;E escrow deposits were waived from April 2020 through March 2021. Deferred interest payments will accrue interest at the stated rate of the mortgage loan and are to be repaid over twelve months following the deferral period. (21) Effective May 20, 2020, we executed a forbearance agreement for this mortgage loan. Terms of the agreement included deferral of interest payments for six months, lender-held reserves were made available to fund property-level operating expenses and monthly FF&amp;E escrow deposits were waived through March 2021. Deferred interest payments will accrue interest at the stated rate of the mortgage loan and are to be repaid over twelve months following the deferral period. (22) Effective December 31, 2020, we executed a forbearance agreement for this mortgage loan. Terms of the agreement included deferral of principal and interest payments and FF&amp;E escrow deposits for six months, with deferred payments due in nine monthly installments beginning January 2021, lender-held reserves were made available to fund monthly tax escrow deposits, and monthly insurance and PIP escrow deposits were waived through December 2020. (23) Effective April 7, 2020, we executed a forbearance agreement for this mortgage loan, which amended the terms. Terms of the agreement include an initial interest payment deferral for three months, with the option to extend the interest payment deferral an additional three months, which was exercised on September 24, 2020. All deferred interest is due at maturity. (24) Effective December 31, 2020, we executed a forbearance agreement for this mortgage loan. Terms of the agreement included deferral of principal and interest payments and FF&amp;E escrow deposits from June 2020 through December 2020, with deferred payments due in six monthly installments beginning July 2021, lender-held reserves were made available to fund monthly tax escrow deposits, and monthly insurance and PIP escrow deposits were waived through December 2020. (25) Effective December 8, 2020, we executed a loan modification agreement for this mortgage loan. In connection with the agreement, monthly tax and insurance escrow deposits were waived from April 2020 through September 2020, monthly FF&amp;E escrow deposits were waived from April 2020 through September 2022, and lender-held reserves were made available to fund April 2020 through December 2020 debt service payments. On January 9, 2020, we refinanced our $43.8 million mortgage loan, secured by the Le Pavillon in New Orleans, Louisiana. In connection with the refinance we reduced the loan amount by $6.8 million. The new mortgage loan totals $37.0 million. The new mortgage loan is interest only and provides for an interest rate of LIBOR + 3.40%. The stated maturity is January 2023 with two one-year extension options, subject to the satisfaction of certain conditions. The mortgage loan is secured by the Le Pavillon. In April 2020, certain subsidiaries of the Company applied for and received loans from Key Bank, N.A. under the Payroll Protection Program (“PPP”), which was established under the CARES Act. All funds borrowed under the PPP were returned on or before May 7, 2020. Beginning on April 1, 2020, we did not make principal or interest payments under nearly all of our loans, which constituted an “Event of Default” as such term is defined under the applicable loan documents. Pursuant to the terms of the applicable loan documents, such an Event of Default caused an automatic increase in the interest rate on our outstanding loan balance for the period such Event of Default remains outstanding. Following an Event of Default, our lenders can generally elect to accelerate all principal and accrued interest payments that remain outstanding under the applicable loan agreement and foreclose on the applicable hotel properties that are security for such loans. The Company is in the process of negotiating forbearance agreements with its lenders. Forbearance agreements have been executed on most, but not all of our loans. In the aggregate, we have entered into forbearance and other agreements with varying terms and conditions that conditionally waive or defer payment defaults for loans with a total outstanding principal balance of approximately $2.8 billion out of approximately $3.7 billion in property level debt outstanding as of December 31, 2020 . See footnotes in the table above for general terms of the agreements. See note 16 for discussion of the loan modification agreement with Lismore Capital LLC. The lender who holds the mortgage note secured by the Hilton Scotts Valley hotel in Santa Cruz, California ($24.4 million mortgage loan) provided an acceleration notice which accelerated all payments due under the applicable loan documents. A loan modification agreement was reached on December 8, 2020. On May 12, 2020, the lender who held the mortgage note secured by the Embassy Suites New York Manhattan Times Square ($108.8 million mortgage loan and $36.2 million in mezzanine loans) sent the Company an acceleration notice which accelerated all payments due under the applicable loan documents. To remedy the acceleration notice, on August 19. 2020 the Company sold the Embassy Suites New York Manhattan Times Square for approximately $143.9 million of consideration, which consisted of $35.1 million in cash and $108.8 million in the form of the assumption of the mortgage loan. The sale resulted in a loss of approximately $40.4 million for the year ended December 31, 2020, which was included in “gain (loss) on disposition of assets and hotel properties” in the consolidated statements of operations. Upon the loan assumption by the buyer, accrued interest was forgiven by the lender and the $35.1 million of proceeds were used to extinguish the $36.2 million of mezzanine loans, which resulted in a gain of $4.3 million which was included in “gain (loss) on extinguishment of debt” in the consolidated statement of operations. On June 22, 2020, the lender for the W Hotel in Minneapolis, Minnesota ($45.8 million mortgage loan and a $5.8 million mezzanine loan) sent the Company a notice of UCC sale, which provided that the respective lender would sell the subsidiaries of the Company that own the respective hotel in a public auction. On September 15, 2020, the Company completed a consensual assignment of 100% of the equity interests in the owner of the W Hotel, which resulted in a gain on extinguishment of debt of approximately $1.1 million for the year ended December 31, 2020, which was included in “gain (loss) on extinguishment of debt” in the consolidated statements of operations. On July 9, 2020, the mortgage, senior mezzanine and junior mezzanine loans with an aggregate principal balance of $144.2 million, secured by the Rockbridge Portfolio, matured and the Company failed to repay the loans on such maturity date. On August 19, 2020, the Company completed a consensual assignment of the entities that own the Rockbridge Portfolio in lieu of a UCC sale, which resulted in a gain on extinguishment of debt of approximately $65.2 million for the year ended December 31, 2020, which was included in “gain (loss) on extinguishment of debt” in the consolidated statement of operations. On July 23, 2020, the lender for MS C1 ($56.0 million mortgage loan and an $8.0 million mezzanine loan) sent the Company a notice of UCC sale, which provided that the respective lender would sell the subsidiaries of the Company that own the respective hotels in a public auction. On September 21, 2020, the mezzanine lender for MS C1 conducted a UCC-foreclosure of its collateral consisting of 100% of the equity interests in the owners of the Courtyard Louisville, Courtyard Ft. Lauderdale and Residence Inn Buena Vista hotels, which resulted in a gain on extinguishment of debt of approximately $19.7 million for the year ended December 31, 2020, which was included in “gain (loss) on extinguishment of debt” in the consolidated statements of operations. On August 3, 2020, we amended our $35.2 million mortgage loan, secured by the Sheraton Ann Arbor hotel, which extended the maturity to July 2022. In conjunction with the amended terms, we repaid $1.0 million in principal, with another $1.0 million principal reduction due January 2021. The amended mortgage loan is interest only and bears interest at a rate of LIBOR + 3.95%, and has a LIBOR floor of 0.25%. This loan has a one-year extension option, subject to satisfaction of certain conditions. For the year ended December 31, 2020 the Company determined that all of the forbearance and other agreements evaluated were considered troubled debt restructurings due to terms that allowed for deferred interest and the forgiveness of default interest and late charges. No gain or loss was recognized during the year ended December 31, 2020 as the carrying amount of the original loans was not greater than the undiscounted cash flows of the modified loans. Additionally, as a result of the troubled debt restructurings all accrued default interest and late charges were capitalized into the applicable loan balances and will be amortized over the remaining term of the loan using the effective interest method. The amount of default interest and late charges capitalized into the loan balance was $47.5 million. The amount of the capitalized principal that was amortized during the year ended December 31, 2020 was $20.0 million, which is included in “interest expense and amortization of premiums and loan costs” in the consolidated statement of operations. On January 22, 2019, in connection with the acquisition of the Embassy Suites New York Manhattan Times Square, we completed the financing of a $145.0 million mortgage loan. This mortgage loan is interest only and provides for an interest rate of LIBOR + 3.90%. The stated maturity date of the mortgage loan is February 2022, with two one-year extensions. The mortgage loan is secured by the Embassy Suites New York Manhattan Times Square. On February 26, 2019, in connection with the acquisition of the Hilton Santa Cruz/Scotts Valley, we assumed a $25.3 million non-recourse mortgage loan with a fair value of $24.9 million. This mortgage loan amortizes monthly and provides for a fixed interest rate of 4.66%. The stated maturity date is March 2025. The mortgage loan is secured by the Hilton Santa Cruz/Scotts Valley. On March 5, 2019, we refinanced our $178.1 million mortgage loan, secured by the Renaissance Nashville and Westin Princeton. The new mortgage loan totals $240.0 million. The new mortgage loan is interest only and provides for an interest rate of LIBOR + 2.75%. The stated maturity is March 2021 with five one-year extension options, subject to the satisfaction of certain conditions. The mortgage loan is secured by the Renaissance Nashville and Westin Princeton. On June 7, 2019, we amended the mortgage loan secured by the Fort Worth Ashton totaling $5.2 million. The amended mortgage loan totaling $8.9 million has a five-year term, is interest only and bears interest at a rate of LIBOR + 2.00%. On August 2, 2019, we repaid $26.8 million of principal on our mortgage loan partially secured by the San Antonio Marriott. This hotel property was sold on August 2, 2019. See note 5. On August 6, 2019, we repaid $7.7 million of principal on our mortgage loan secured by the Hilton Garden Inn Wisconsin Dells. This hotel property was sold on August 6, 2019. See note 5. On August 14, 2019, we repaid $28.8 million of principal on our mortgage loan partially secured by the Courtyard Savannah. This hotel property was sold on August 14, 2019. See note 5. On October 10, 2019, we repaid $8.0 million of principal on our mortgage loan partially secured by the Hilton St. Petersburg Bayfront in connection with selling the 1.65-acre parking lot adjacent to the hotel on October 10, 2019. See note 5. Year Ended December 31, Line Item 2020 2019 2018 Interest expense and amortization of premium and loan costs $ 154 $ 232 $ 277 The amortization of the net premium is computed using a method that approximates the effective interest method, which is included in “interest expense and amortization of premiums and loan costs” in the consolidated statements of operations. We are required to maintain certain financial ratios under various debt and related agreements. If we violate covenants in any debt or related agreement, we could be required to repay all or a portion of our indebtedness before maturity at a time when we might be unable to arrange financing for such repayment on attractive terms, if at all. As of December 31, 2020, we were in compliance with all covenants on mortgage loans in which we entered into forbearance and other agreements. The assets of certain of our subsidiaries are pledged under non-recourse indebtedness and are not available to satisfy the debts and other obligations of Ashford Trust or Ashford Trust OP, our operating partnership, and the liabilities of such subsidiaries do not constitute the obligations of Ashford Trust or Ashford Trust OP. Maturities and scheduled amortizations of indebtedness as of December 31, 2020 for each of the five following years and thereafter are as follows (in thousands): 2021 $ 2,902,783 2022 544,681 2023 113,996 2024 65,157 2025 84,968 Thereafter — Total $ 3,711,58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s Receivable, net and Other</t>
        </is>
      </c>
      <c r="B1" s="2" t="inlineStr">
        <is>
          <t>12 Months Ended</t>
        </is>
      </c>
    </row>
    <row r="2">
      <c r="B2" s="2" t="inlineStr">
        <is>
          <t>Dec. 31, 2020</t>
        </is>
      </c>
    </row>
    <row r="3">
      <c r="A3" s="3" t="inlineStr">
        <is>
          <t>Receivables [Abstract]</t>
        </is>
      </c>
    </row>
    <row r="4">
      <c r="A4" s="4" t="inlineStr">
        <is>
          <t>Notes Receivable, net and Other</t>
        </is>
      </c>
      <c r="B4" s="4" t="inlineStr">
        <is>
          <t>Notes Receivable, net and Other Notes receivable, net are summarized in the table below (dollars in thousands): Interest Rate December 31, 2020 December 31, 2019 Construction Financing Note (1) (5) Face amount 7.0 % $ 4,000 $ 4,000 Discount (2) (143) (402) 3,857 3,598 Certificate of Occupancy Note (3) (5) Face amount 7.0 % $ 5,250 $ 5,250 Discount (4) (844) (1,139) 4,406 4,111 Note receivable, net $ 8,263 $ 7,709 ____________________________________ (1) The outstanding principal balance and all accrued and unpaid interest shall be due and payable on or before the earlier of (i) the buyer closing on third party institutional financing for the construction of improvements on the property, (ii) three years after the development commencement date, or (iii) July 9, 2024. (2) The discount represents the imputed interest during the interest free period. Interest begins accruing on July 9, 2021. (3) The outstanding principal balance and all accrued and unpaid interest shall be due and payable on or before July 9, 2025. (4) The discount represents the imputed interest during the interest free period. Interest begins accruing on July 9, 2023. (5) The notes receivable are secured by the 1.65-acre land parcel adjacent to the Hilton St. Petersburg Bayfront. No cash interest income was recorded for the years ended December 31, 2020 and 2019. For the years ended December 31, 2020 and 2019, we recognized discount amortization income of $554,000 and $119,000, respectively, which is included in “other income (expense)” in the consolidated statements of operations. On January 1, 2020, we adopted the provisions of ASC Topic 326, Financial Instruments - Credit Losses. Upon adoption we evaluated the notes and other receivables under the criteria in ASC Topic 326. Upon adoption we determined that the expected credit loss associated with the notes and other receivables was immaterial. As of December 31, 2020 and 2019, there was no allowance related to the notes receivable. Other consideration received from the sale of the 1.65-acre parking lot adjacent to the Hilton St. Petersburg Bayfront is summarized in the table below (dollars in thousands): Imputed Interest Rate December 31, 2020 December 31, 2019 Future ownership rights of parking parcel 7.0 % $ 4,100 $ 4,100 Imputed interest 372 72 4,472 (1) 4,172 (1) Free use of parking easement prior to development commencement 7.0 % $ 235 $ 235 Accumulated amortization (235) (118) — (1) 117 (1) Reimbursement of parking fees while parking parcel is in development (2) 7.0 % $ 231 $ 462 Total $ 4,703 $ 4,751 ____________________________________ (1) Included in “other assets” in the consolidated balance sheets. (2) Payments commenced in July when the parking parcel development began. For the years ended December 31, 2020 and 2019, we recognized imputed interest income of $300,000 and $72,000, respectively, and amortization expense of $117,000 and $118,000, respectively, related to the free use of parking easement, which are included in “other income (expense)” in the consolidated statement of operations. For the years ended December 31, 2020 and 2019, we received reimbursement of $240,000 and $0 of parking fees and recognized interest income of $9,000 and $0, which is included in “other income (expense)” in the consolidated statements of operations while the parking parcel is in develop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t>
        </is>
      </c>
      <c r="B1" s="2" t="inlineStr">
        <is>
          <t>12 Months Ended</t>
        </is>
      </c>
    </row>
    <row r="2">
      <c r="B2" s="2" t="inlineStr">
        <is>
          <t>Dec. 31, 2020</t>
        </is>
      </c>
    </row>
    <row r="3">
      <c r="A3" s="3" t="inlineStr">
        <is>
          <t>Derivative Instruments and Hedging Activities Disclosure [Abstract]</t>
        </is>
      </c>
    </row>
    <row r="4">
      <c r="A4" s="4" t="inlineStr">
        <is>
          <t>Derivative Instruments and Hedging</t>
        </is>
      </c>
      <c r="B4" s="4" t="inlineStr">
        <is>
          <t xml:space="preserve">Derivative Instruments and Hedging Interest Rate Derivatives —We are exposed to risks arising from our business operations, economic conditions and financial markets. To manage these risks, we primarily use interest rate derivatives to hedge our debt and our cash flows. The interest rate derivatives currently include interest rate caps and interest rate floors. These derivatives are subject to master netting settlement arrangements. To mitigate the nonperformance risk, we routinely use a third party’s analysis of the creditworthiness of the counterparties, which supports our belief that the counterparties’ nonperformance risk is limited. All derivatives are recorded at fair value. The following table presents a summary of our interest rate derivatives entered into over each applicable period: Year Ended December 31, 2020 2019 2018 Interest rate caps: Notional amount (in thousands) $ 457,000 (1) $ 1,051,050 (1) $ 3,614,618 (1) Strike rate low end of range 3.00 % 1.50 % 1.50 % Strike rate high end of range 4.00 % 4.88 % 5.71 % Effective date range January 2020 - September 2020 January 2019 - November 2019 January 2018 - November 2018 Termination date range February 2021 - February 2022 June 2020 - February 2022 January 2019 - November 2020 Total cost (in thousands) $ 83 $ 1,112 $ 3,143 Interest rate floors: Notional amount (in thousands) $ — $ 6,000,000 (1) $ 12,025,000 (1) Strike rate low end of range 1.63 % 1.25 % Strike rate high end of range 1.63 % 2.00 % Effective date range January 2019 July 2018 - November 2018 Termination date range March 2020 September 2019 - November 2021 Total cost (in thousands) $ — $ 225 $ 432 _______________ (1) These instruments were not designated as cash flow hedges. We held interest rate instruments as summarized in the table below: December 31, 2020 December 31, 2019 Interest rate caps: Notional amount (in thousands) $ 842,000 (1) $ 3,799,740 (1) Strike rate low end of range 3.00 % 1.50 % Strike rate high end of range 4.00 % 5.22 % Termination date range February 2021 - February 2022 February 2020 - February 2022 Aggregate principle balance on corresponding mortgage loans (in thousands) $ 697,000 $ 3,666,331 Interest rate floors: (2) Notional amount (in thousands) $ 25,000 (1) $ 12,025,000 (1) Strike rate low end of range 1.25 % (0.25) % Strike rate high end of range 1.25 % 1.63 % Termination date range November 2021 March 2020 - November 2021 _______________ (1) These instruments were not designated as cash flow hedges. (2) Cash collateral is posted by us as well as our counterparties. We offset the fair value of the derivative and the obligation/right to return/reclaim cash collateral. Credit Default Swap Derivatives —We use credit default swaps, tied to the CMBX index, to hedge financial and capital market risk. A credit default swap is a derivative contract that functions like an insurance policy against the credit risk of an entity or obligation. The seller of protection assumes the credit risk of the reference obligation from the buyer (us) of protection in exchange for annual premium payments. If a default or a loss, as defined in the credit default swap agreements, occurs on the underlying bonds, then the buyer of protection is protected against those losses. The only liability for us, the buyer, is the annual premium and any change in value of the underlying CMBX index (if the trade is terminated prior to maturity). For all CMBX trades completed to date, we were the buyer of protection. Credit default swaps are subject to master-netting settlement arrangements and credit support annexes. Cash collateral is posted by us as well as our counterparties. We offset the fair value of the derivative and the obligation/right to return/reclaim cash collateral. The change in market value of credit default swaps is settled net through posting cash collateral or reclaiming cash collateral between us and our counterparties when the change i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Fair Value Hierarchy —For disclosure purposes, financial instruments, whether measured at fair value on a recurring or nonrecurring basis or not measured at fair value, are classified in a hierarchy consisting of three levels based on the observability of valuation inputs in the market place as discussed below: • Level 1: Fair value measurements that are quoted prices (unadjusted) in active markets that we have the ability to access for identical assets or liabilities. Market price data generally is obtained from exchange or dealer markets. • Level 2: Fair value measurements based on inputs other than quoted prices included in Level 1 that are observable for the asset or liability, either directly or indirectly. Level 2 inputs include quoted prices for similar assets and liabilities in active markets and inputs other than quoted prices that are observable for the asset or liability, such as interest rates and yield curves that are observable at commonly quoted intervals. • Level 3: Fair value measurements based on valuation techniques that use significant inputs that are unobservable. The circumstances for using these measurements include those in which there is little, if any, market activity for the asset or liability. Fair values of interest rate swaps are determined using the market standard methodology of netting the discounted future fixed cash receipts/payments and the discounted expected variable cash payments/receipts. Fair values of interest rate caps, floors, flooridors and corridors are determined using the market standard methodology of discounting the future expected cash receipts that would occur if variable interest rates fell below the strike rates of the floors or rise above the strike rates of the caps. Variable interest rates used in the calculation of projected receipts and payments on the swaps, caps, and floors are based on an expectation of future interest rates derived from observable market interest rate curves (LIBOR forward curves) and volatilities (Level 2 inputs). We also incorporate credit valuation adjustments (Level 3 inputs) to appropriately reflect both our own nonperformance risk and the respective counterparty’s nonperformance risk. Fair values of credit default swaps are obtained from a third party who publishes various information including the index composition and price data (Level 2 inputs). The fair value of credit default swaps does not contain credit-risk-related adjustments as the change in fair value is settled net through posting cash collateral or reclaiming cash collateral between us and our counterparty. Fair values of interest rate floors are calculated using a third-party discounted cash flow model based on future cash flows that are expected to be received over the remaining life of the floor. These expected future cash flows are probability-weighted projections based on the contract terms, accounting for both the magnitude and likelihood of potential payments, which are both computed using the appropriate LIBOR forward curve and market implied volatilities as of the valuation date (Level 2 inputs). Fair value of options on futures contracts is determined based on the last reported settlement price as of the measurement date (Level 1 inputs). These exchange-traded options are centrally cleared, and a clearinghouse stands in between all trades to ensure that the obligations involved in the trades are satisfied. Fair values of marketable securities and liabilities associated with marketable securities, including public equity securities, equity put and call options, and other investments, are based on their quoted market closing prices (Level 1 inputs). Fair values of hotel properties are based on methodologies which include the development of the discounted cash flow method of the income approach with support based on the market approach (Level 3 inputs). See note 5. When a majority of the inputs used to value our derivatives fall within Level 2 of the fair value hierarchy, the derivative valuations in their entirety are classified in Level 2 of the fair value hierarchy. However, when valuation adjustments associated with our derivatives utilize Level 3 inputs, such as estimates of current credit spreads to evaluate the likelihood of default by us and our counterparties, which we consider significant (10% or more) to the overall valuation of our derivatives, the derivative valuations in their entirety are classified in Level 3 of the fair value hierarchy. Transfers of inputs between levels are determined at the end of each reporting period. In determining the fair values of our derivatives at December 31, 2020, the LIBOR interest rate forward curve (Level 2 inputs) assumed a downtrend from 0.144% to 0.131% for the remaining term of our derivatives. Credit spreads (Level 3 inputs) used in determining the fair values derivatives assumed an uptrend in nonperformance risk for us and all of our counterparties through the maturity dates. Assets and Liabilities Measured at Fair Value on a Recurring Basis The following table presents our assets and liabilities measured at fair value on a recurring basis aggregated by the level within which measurements fall in the fair value hierarchy (in thousands): Quoted Market Prices (Level 1) Significant Other Observable Inputs (Level 2) Significant Unobservable Inputs (Level 3) Counter-party and Cash Collateral Netting (1) Total December 31, 2020: Assets Derivative assets: Interest rate derivatives - floors $ — $ 263 $ — $ — $ 263 (2) Total $ — $ 263 $ — $ — $ 263 December 31, 2019: Assets Derivative assets: Interest rate derivatives - floors $ — $ 42 $ — $ 257 $ 299 (2) Interest rate derivatives - caps — 47 — — 47 (2) Credit default swaps — (1,579) — 2,924 1,345 (2) — (1,490) — 3,181 1,691 Non-derivative assets: Equity securities 14,591 — — — 14,591 (3) Total $ 14,591 $ (1,490) $ — $ 3,181 $ 16,282 Liabilities Derivative liabilities: Credit default swaps — (1,092) — 1,050 (42) (4) Net $ 14,591 $ (2,582) $ — $ 4,231 $ 16,240 ____________________________________ (1) Represents net cash collateral posted between us and our counterparties. (2) Reported net as “derivative assets, net” in our consolidated balance sheets. (3) Reported as “marketable securities” in our consolidated balance sheets. (4) Reported net as “derivative liabilities, net” in our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mmary of Fair Value of Financial Instruments</t>
        </is>
      </c>
      <c r="B1" s="2" t="inlineStr">
        <is>
          <t>12 Months Ended</t>
        </is>
      </c>
    </row>
    <row r="2">
      <c r="B2" s="2" t="inlineStr">
        <is>
          <t>Dec. 31, 2020</t>
        </is>
      </c>
    </row>
    <row r="3">
      <c r="A3" s="3" t="inlineStr">
        <is>
          <t>Investments, All Other Investments [Abstract]</t>
        </is>
      </c>
    </row>
    <row r="4">
      <c r="A4" s="4" t="inlineStr">
        <is>
          <t>Summary of Fair Value of Financial Instruments</t>
        </is>
      </c>
      <c r="B4" s="4" t="inlineStr">
        <is>
          <t xml:space="preserve">Summary of Fair Value of Financial Instruments Determining estimated fair values of our financial instruments such as notes receivable and indebtedness requires considerable judgment to interpret market data. Market assumptions and/or estimation methodologies used may have a material effect on estimated fair value amounts. Accordingly, estimates presented are not necessarily indicative of amounts at which these instruments could be purchased, sold, or settled. Carrying amounts and estimated fair values of financial instruments, for periods indicated, were as follows (in thousands): December 31, 2020 December 31, 2019 Carrying Value Estimated Fair Value Carrying Value Estimated Fair Value Financial assets and liabilities measured at fair value: Marketable securities $ — $ — $ 14,591 $ 14,591 Derivative assets, net 263 263 1,691 1,691 Derivative liabilities, net — — 42 42 Financial assets not measured at fair value: Cash and cash equivalents $ 92,905 $ 92,905 $ 262,636 $ 262,636 Restricted cash 74,408 74,408 135,571 135,571 Accounts receivable, net 21,760 21,760 39,638 39,638 Notes receivable, net 8,263 $7,850 to $8,676 7,709 $7,323 to $8,095 Due from related parties, net 5,801 5,801 3,019 3,019 Due from third-party hotel managers 9,383 9,383 17,368 17,368 Financial liabilities not measured at fair value: Indebtedness $ 3,711,297 $3,167,369 to $3,500,777 $ 4,124,658 $3,881,453 to $4,290,027 Accounts payable and accrued expenses 99,954 99,954 124,226 124,226 Accrued interest payable 98,685 98,685 10,115 10,115 Dividends and distributions payable 868 868 20,849 20,849 Due to Ashford Inc., net 13,383 13,383 6,570 6,570 Due to third-party hotel managers 184 184 2,509 2,509 Cash, cash equivalents and restricted cash . These financial assets bear interest at market rates and have original maturities of less than 90 days. The carrying value approximates fair value due to their short-term nature. This is considered a Level 1 valuation technique. Accounts receivable, net, accounts payable and accrued expenses, accrued interest payable, dividends and distributions payable, due to/from related parties, net, due to Ashford Inc., net and due to/from third-party hotel managers. The carrying values of these financial instruments approximate their fair values due to their short-term nature. This is considered a Level 1 valuation technique. Notes receivable, net. The carrying amount of notes receivable, net approximates its fair value. We estimate the fair value of the notes receivable, net to be approximately 95.0% and 105.0% of the carrying value of $8.3 million at December 31, 2020 and approximately 95.0% to 105.0% of the carrying value of $7.7 million as of December 31, 2019 . Marketable securities. Marketable securities consist of U.S. treasury bills, publicly traded equity securities, and put and call options on certain publicly traded equity securities. The fair value of these investments is based on quoted market closing prices at the balance sheet date. See note 10 for a complete description of the methodology and assumptions utilized in determining the fair values. Derivative assets, net and derivative liabilities, net. See notes 9 and 10 for a complete description of the methodology and assumptions utilized in determining fair values. Indebtedness. Fair value of indebtedness is determined using future cash flows discounted at current replacement rates for these instruments. Cash flows are determined using a forward interest rate yield curve. Current replacement rates are determined by using the U.S. Treasury yield curve or the index to which these financial instruments are tied and adjusted for credit spreads. Credit spreads take into consideration general market conditions, maturity, and collateral. We estimated the fair value of total indebtedness to be approximately 85.3% to 94.3% of the carrying value of $3.7 billion at December 31, 2020 an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Investments in hotel properties, net</t>
        </is>
      </c>
      <c r="B3" s="5" t="n">
        <v>3426982</v>
      </c>
      <c r="C3" s="5" t="n">
        <v>4108443</v>
      </c>
    </row>
    <row r="4">
      <c r="A4" s="4" t="inlineStr">
        <is>
          <t>Cash and cash equivalents</t>
        </is>
      </c>
      <c r="B4" s="6" t="n">
        <v>92905</v>
      </c>
      <c r="C4" s="6" t="n">
        <v>262636</v>
      </c>
    </row>
    <row r="5">
      <c r="A5" s="4" t="inlineStr">
        <is>
          <t>Restricted cash</t>
        </is>
      </c>
      <c r="B5" s="6" t="n">
        <v>74408</v>
      </c>
      <c r="C5" s="6" t="n">
        <v>135571</v>
      </c>
    </row>
    <row r="6">
      <c r="A6" s="4" t="inlineStr">
        <is>
          <t>Marketable securities</t>
        </is>
      </c>
      <c r="B6" s="6" t="n">
        <v>0</v>
      </c>
      <c r="C6" s="6" t="n">
        <v>14591</v>
      </c>
    </row>
    <row r="7">
      <c r="A7" s="4" t="inlineStr">
        <is>
          <t>Accounts receivable, net of allowance of $441 and $698, respectively</t>
        </is>
      </c>
      <c r="B7" s="6" t="n">
        <v>21760</v>
      </c>
      <c r="C7" s="6" t="n">
        <v>39638</v>
      </c>
    </row>
    <row r="8">
      <c r="A8" s="4" t="inlineStr">
        <is>
          <t>Inventories</t>
        </is>
      </c>
      <c r="B8" s="6" t="n">
        <v>2447</v>
      </c>
      <c r="C8" s="6" t="n">
        <v>4346</v>
      </c>
    </row>
    <row r="9">
      <c r="A9" s="4" t="inlineStr">
        <is>
          <t>Notes receivable, net</t>
        </is>
      </c>
      <c r="B9" s="6" t="n">
        <v>8263</v>
      </c>
      <c r="C9" s="6" t="n">
        <v>7709</v>
      </c>
    </row>
    <row r="10">
      <c r="A10" s="4" t="inlineStr">
        <is>
          <t>Investment in unconsolidated entity</t>
        </is>
      </c>
      <c r="B10" s="6" t="n">
        <v>2811</v>
      </c>
      <c r="C10" s="6" t="n">
        <v>2829</v>
      </c>
    </row>
    <row r="11">
      <c r="A11" s="4" t="inlineStr">
        <is>
          <t>Deferred costs, net</t>
        </is>
      </c>
      <c r="B11" s="6" t="n">
        <v>1851</v>
      </c>
      <c r="C11" s="6" t="n">
        <v>2897</v>
      </c>
    </row>
    <row r="12">
      <c r="A12" s="4" t="inlineStr">
        <is>
          <t>Prepaid expenses</t>
        </is>
      </c>
      <c r="B12" s="6" t="n">
        <v>18401</v>
      </c>
      <c r="C12" s="6" t="n">
        <v>21886</v>
      </c>
    </row>
    <row r="13">
      <c r="A13" s="4" t="inlineStr">
        <is>
          <t>Derivative assets, net</t>
        </is>
      </c>
      <c r="B13" s="6" t="n">
        <v>263</v>
      </c>
      <c r="C13" s="6" t="n">
        <v>1691</v>
      </c>
    </row>
    <row r="14">
      <c r="A14" s="4" t="inlineStr">
        <is>
          <t>Operating lease right-of-use assets</t>
        </is>
      </c>
      <c r="B14" s="6" t="n">
        <v>45008</v>
      </c>
      <c r="C14" s="6" t="n">
        <v>49995</v>
      </c>
    </row>
    <row r="15">
      <c r="A15" s="4" t="inlineStr">
        <is>
          <t>Other assets</t>
        </is>
      </c>
      <c r="B15" s="6" t="n">
        <v>23303</v>
      </c>
      <c r="C15" s="6" t="n">
        <v>17932</v>
      </c>
    </row>
    <row r="16">
      <c r="A16" s="4" t="inlineStr">
        <is>
          <t>Intangible assets</t>
        </is>
      </c>
      <c r="B16" s="6" t="n">
        <v>797</v>
      </c>
      <c r="C16" s="6" t="n">
        <v>797</v>
      </c>
    </row>
    <row r="17">
      <c r="A17" s="4" t="inlineStr">
        <is>
          <t>Due from related parties, net</t>
        </is>
      </c>
      <c r="B17" s="6" t="n">
        <v>5801</v>
      </c>
      <c r="C17" s="6" t="n">
        <v>3019</v>
      </c>
    </row>
    <row r="18">
      <c r="A18" s="4" t="inlineStr">
        <is>
          <t>Due from third-party hotel managers</t>
        </is>
      </c>
      <c r="B18" s="6" t="n">
        <v>9383</v>
      </c>
      <c r="C18" s="6" t="n">
        <v>17368</v>
      </c>
    </row>
    <row r="19">
      <c r="A19" s="4" t="inlineStr">
        <is>
          <t>Total assets</t>
        </is>
      </c>
      <c r="B19" s="6" t="n">
        <v>3734383</v>
      </c>
      <c r="C19" s="6" t="n">
        <v>4691348</v>
      </c>
    </row>
    <row r="20">
      <c r="A20" s="3" t="inlineStr">
        <is>
          <t>Liabilities:</t>
        </is>
      </c>
    </row>
    <row r="21">
      <c r="A21" s="4" t="inlineStr">
        <is>
          <t>Indebtedness, net</t>
        </is>
      </c>
      <c r="B21" s="6" t="n">
        <v>3728911</v>
      </c>
      <c r="C21" s="6" t="n">
        <v>4106518</v>
      </c>
    </row>
    <row r="22">
      <c r="A22" s="4" t="inlineStr">
        <is>
          <t>Accounts payable and accrued expenses</t>
        </is>
      </c>
      <c r="B22" s="6" t="n">
        <v>99954</v>
      </c>
      <c r="C22" s="6" t="n">
        <v>124226</v>
      </c>
    </row>
    <row r="23">
      <c r="A23" s="4" t="inlineStr">
        <is>
          <t>Accrued interest payable</t>
        </is>
      </c>
      <c r="B23" s="6" t="n">
        <v>98685</v>
      </c>
      <c r="C23" s="6" t="n">
        <v>10115</v>
      </c>
    </row>
    <row r="24">
      <c r="A24" s="4" t="inlineStr">
        <is>
          <t>Dividends and distributions payable</t>
        </is>
      </c>
      <c r="B24" s="6" t="n">
        <v>868</v>
      </c>
      <c r="C24" s="6" t="n">
        <v>20849</v>
      </c>
    </row>
    <row r="25">
      <c r="A25" s="4" t="inlineStr">
        <is>
          <t>Due to Ashford Inc., net</t>
        </is>
      </c>
      <c r="B25" s="6" t="n">
        <v>13383</v>
      </c>
      <c r="C25" s="6" t="n">
        <v>6570</v>
      </c>
    </row>
    <row r="26">
      <c r="A26" s="4" t="inlineStr">
        <is>
          <t>Due to third-party hotel managers</t>
        </is>
      </c>
      <c r="B26" s="6" t="n">
        <v>184</v>
      </c>
      <c r="C26" s="6" t="n">
        <v>2509</v>
      </c>
    </row>
    <row r="27">
      <c r="A27" s="4" t="inlineStr">
        <is>
          <t>Intangible liabilities, net</t>
        </is>
      </c>
      <c r="B27" s="6" t="n">
        <v>2257</v>
      </c>
      <c r="C27" s="6" t="n">
        <v>2337</v>
      </c>
    </row>
    <row r="28">
      <c r="A28" s="4" t="inlineStr">
        <is>
          <t>Operating lease liabilities</t>
        </is>
      </c>
      <c r="B28" s="6" t="n">
        <v>45309</v>
      </c>
      <c r="C28" s="6" t="n">
        <v>53270</v>
      </c>
    </row>
    <row r="29">
      <c r="A29" s="4" t="inlineStr">
        <is>
          <t>Derivative liabilities, net</t>
        </is>
      </c>
      <c r="B29" s="6" t="n">
        <v>0</v>
      </c>
      <c r="C29" s="6" t="n">
        <v>42</v>
      </c>
    </row>
    <row r="30">
      <c r="A30" s="4" t="inlineStr">
        <is>
          <t>Other liabilities</t>
        </is>
      </c>
      <c r="B30" s="6" t="n">
        <v>5336</v>
      </c>
      <c r="C30" s="6" t="n">
        <v>25776</v>
      </c>
    </row>
    <row r="31">
      <c r="A31" s="4" t="inlineStr">
        <is>
          <t>Total liabilities</t>
        </is>
      </c>
      <c r="B31" s="6" t="n">
        <v>3994887</v>
      </c>
      <c r="C31" s="6" t="n">
        <v>4352212</v>
      </c>
    </row>
    <row r="32">
      <c r="A32" s="4" t="inlineStr">
        <is>
          <t>Commitments and contingencies (note 17)</t>
        </is>
      </c>
      <c r="B32" s="4" t="inlineStr">
        <is>
          <t xml:space="preserve"> </t>
        </is>
      </c>
      <c r="C32" s="4" t="inlineStr">
        <is>
          <t xml:space="preserve"> </t>
        </is>
      </c>
    </row>
    <row r="33">
      <c r="A33" s="4" t="inlineStr">
        <is>
          <t>Redeemable noncontrolling interests in operating partnership</t>
        </is>
      </c>
      <c r="B33" s="6" t="n">
        <v>22951</v>
      </c>
      <c r="C33" s="6" t="n">
        <v>69870</v>
      </c>
    </row>
    <row r="34">
      <c r="A34" s="3" t="inlineStr">
        <is>
          <t>Equity (deficit):</t>
        </is>
      </c>
    </row>
    <row r="35">
      <c r="A35" s="4" t="inlineStr">
        <is>
          <t>Common stock, $0.01 par value, 400,000,000 shares authorized, 64,362,505 and 10,210,360 shares issued and outstanding at December 31, 2020 and December 31, 2019, respectively</t>
        </is>
      </c>
      <c r="B35" s="6" t="n">
        <v>644</v>
      </c>
      <c r="C35" s="6" t="n">
        <v>102</v>
      </c>
    </row>
    <row r="36">
      <c r="A36" s="4" t="inlineStr">
        <is>
          <t>Additional paid-in capital</t>
        </is>
      </c>
      <c r="B36" s="6" t="n">
        <v>1808875</v>
      </c>
      <c r="C36" s="6" t="n">
        <v>1826472</v>
      </c>
    </row>
    <row r="37">
      <c r="A37" s="4" t="inlineStr">
        <is>
          <t>Accumulated deficit</t>
        </is>
      </c>
      <c r="B37" s="6" t="n">
        <v>-2093292</v>
      </c>
      <c r="C37" s="6" t="n">
        <v>-1558038</v>
      </c>
    </row>
    <row r="38">
      <c r="A38" s="4" t="inlineStr">
        <is>
          <t>Total stockholders’ equity (deficit) of the Company</t>
        </is>
      </c>
      <c r="B38" s="6" t="n">
        <v>-283621</v>
      </c>
      <c r="C38" s="6" t="n">
        <v>268762</v>
      </c>
    </row>
    <row r="39">
      <c r="A39" s="4" t="inlineStr">
        <is>
          <t>Noncontrolling interest in consolidated entities</t>
        </is>
      </c>
      <c r="B39" s="6" t="n">
        <v>166</v>
      </c>
      <c r="C39" s="6" t="n">
        <v>504</v>
      </c>
    </row>
    <row r="40">
      <c r="A40" s="4" t="inlineStr">
        <is>
          <t>Total equity (deficit)</t>
        </is>
      </c>
      <c r="B40" s="6" t="n">
        <v>-283455</v>
      </c>
      <c r="C40" s="6" t="n">
        <v>269266</v>
      </c>
    </row>
    <row r="41">
      <c r="A41" s="4" t="inlineStr">
        <is>
          <t>Total liabilities and equity/deficit</t>
        </is>
      </c>
      <c r="B41" s="6" t="n">
        <v>3734383</v>
      </c>
      <c r="C41" s="6" t="n">
        <v>4691348</v>
      </c>
    </row>
    <row r="42">
      <c r="A42" s="4" t="inlineStr">
        <is>
          <t>Preferred Stock, Series D</t>
        </is>
      </c>
    </row>
    <row r="43">
      <c r="A43" s="3" t="inlineStr">
        <is>
          <t>Equity (deficit):</t>
        </is>
      </c>
    </row>
    <row r="44">
      <c r="A44" s="4" t="inlineStr">
        <is>
          <t>Preferred stock, $0.01 par value, 50,000,000 shares authorized:</t>
        </is>
      </c>
      <c r="B44" s="6" t="n">
        <v>18</v>
      </c>
      <c r="C44" s="6" t="n">
        <v>24</v>
      </c>
    </row>
    <row r="45">
      <c r="A45" s="4" t="inlineStr">
        <is>
          <t>Preferred Stock, Series F</t>
        </is>
      </c>
    </row>
    <row r="46">
      <c r="A46" s="3" t="inlineStr">
        <is>
          <t>Equity (deficit):</t>
        </is>
      </c>
    </row>
    <row r="47">
      <c r="A47" s="4" t="inlineStr">
        <is>
          <t>Preferred stock, $0.01 par value, 50,000,000 shares authorized:</t>
        </is>
      </c>
      <c r="B47" s="6" t="n">
        <v>29</v>
      </c>
      <c r="C47" s="6" t="n">
        <v>48</v>
      </c>
    </row>
    <row r="48">
      <c r="A48" s="4" t="inlineStr">
        <is>
          <t>Preferred Stock, Series G</t>
        </is>
      </c>
    </row>
    <row r="49">
      <c r="A49" s="3" t="inlineStr">
        <is>
          <t>Equity (deficit):</t>
        </is>
      </c>
    </row>
    <row r="50">
      <c r="A50" s="4" t="inlineStr">
        <is>
          <t>Preferred stock, $0.01 par value, 50,000,000 shares authorized:</t>
        </is>
      </c>
      <c r="B50" s="6" t="n">
        <v>44</v>
      </c>
      <c r="C50" s="6" t="n">
        <v>62</v>
      </c>
    </row>
    <row r="51">
      <c r="A51" s="4" t="inlineStr">
        <is>
          <t>Preferred Stock, Series H</t>
        </is>
      </c>
    </row>
    <row r="52">
      <c r="A52" s="3" t="inlineStr">
        <is>
          <t>Equity (deficit):</t>
        </is>
      </c>
    </row>
    <row r="53">
      <c r="A53" s="4" t="inlineStr">
        <is>
          <t>Preferred stock, $0.01 par value, 50,000,000 shares authorized:</t>
        </is>
      </c>
      <c r="B53" s="6" t="n">
        <v>27</v>
      </c>
      <c r="C53" s="6" t="n">
        <v>38</v>
      </c>
    </row>
    <row r="54">
      <c r="A54" s="4" t="inlineStr">
        <is>
          <t>Preferred Stock, Series I</t>
        </is>
      </c>
    </row>
    <row r="55">
      <c r="A55" s="3" t="inlineStr">
        <is>
          <t>Equity (deficit):</t>
        </is>
      </c>
    </row>
    <row r="56">
      <c r="A56" s="4" t="inlineStr">
        <is>
          <t>Preferred stock, $0.01 par value, 50,000,000 shares authorized:</t>
        </is>
      </c>
      <c r="B56" s="5" t="n">
        <v>34</v>
      </c>
      <c r="C56" s="5" t="n">
        <v>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Loss) Per Share</t>
        </is>
      </c>
      <c r="B1" s="2" t="inlineStr">
        <is>
          <t>12 Months Ended</t>
        </is>
      </c>
    </row>
    <row r="2">
      <c r="B2" s="2" t="inlineStr">
        <is>
          <t>Dec. 31, 2020</t>
        </is>
      </c>
    </row>
    <row r="3">
      <c r="A3" s="3" t="inlineStr">
        <is>
          <t>Earnings Per Share [Abstract]</t>
        </is>
      </c>
    </row>
    <row r="4">
      <c r="A4" s="4" t="inlineStr">
        <is>
          <t>Income (Loss) Per Share</t>
        </is>
      </c>
      <c r="B4" s="4" t="inlineStr">
        <is>
          <t>Income (Loss) Per Share Basic income (loss) per common share is calculated using the two-class method by dividing net income (loss) attributable to common stockholders by the weighted average number of common shares outstanding during the period. Diluted income (loss) per common share is calculated using the two-class method, or treasury stock method if more dilutive, and reflects the potential dilution that could occur if securities or other contracts to issue common shares were exercised or converted into common shares, whereby such exercise or conversion would result in lower income per share. The following table reconciles the amounts used in calculating basic and diluted income (loss) per share (in thousands, except per share amounts): Year Ended December 31, 2020 2019 2018 Income (loss) allocated to common stockholders - basic and diluted: Income (loss) attributable to the Company $ (543,876) $ (113,635) $ (126,966) Less: Dividends on preferred stock (32,117) (42,577) (42,577) Less: Extinguishment of preferred stock 55,477 — — Less: Dividends on common stock — (29,840) (47,057) Less: Dividends on unvested performance stock units — (475) (50) Add: Claw back of dividends on unvested performance stock units 606 — — Less: Dividends on unvested restricted shares — (801) (844) Undistributed income (loss) allocated to common stockholders (519,910) (187,328) (217,494) Add back: Dividends on common stock — 29,840 47,057 Distributed and undistributed income (loss) allocated to common stockholders - basic and diluted $ (519,910) $ (157,488) $ (170,437) Weighted average common shares outstanding: Weighted average common shares outstanding - basic and diluted 15,756 9,984 9,728 Basic income (loss) per share: Net income (loss) allocated to common stockholders per share $ (33.00) $ (15.77) $ (17.52) Diluted income (loss) per share: Net income (loss) allocated to common stockholders per share $ (33.00) $ (15.77) $ (17.52) Due to their anti-dilutive effect, the computation of diluted income (loss) per share does not reflect adjustments for the following items (in thousands): Year Ended December 31, 2020 2019 2018 Income (loss) allocated to common stockholders is not adjusted for: Income (loss) allocated to unvested restricted shares $ — $ 801 $ 844 Income (loss) allocated to unvested performance stock units — 475 50 Income (loss) attributable to redeemable noncontrolling interests in operating partnership (89,008) (1) (28,932) (29,313) Total $ (89,008) $ (27,656) $ (28,419) Weighted average diluted shares are not adjusted for: Effect of unvested restricted shares 6 7 11 Effect of unvested performance stock units — 7 25 Effect of assumed conversion of operating partnership units 1,896 1,908 1,760 Effect of contingently issuable shares 4 — — Total 1,906 1,922 1,796 _______________ (1) Inclusive of preferred stock dividends in arrears of $3.1 million for the year ended December 31, 2020 allocated to redeemable noncontrolling interests in operating partnership.</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deemable Noncontrolling Interests in Operating Partnership</t>
        </is>
      </c>
      <c r="B1" s="2" t="inlineStr">
        <is>
          <t>12 Months Ended</t>
        </is>
      </c>
    </row>
    <row r="2">
      <c r="B2" s="2" t="inlineStr">
        <is>
          <t>Dec. 31, 2020</t>
        </is>
      </c>
    </row>
    <row r="3">
      <c r="A3" s="3" t="inlineStr">
        <is>
          <t>Noncontrolling Interest [Abstract]</t>
        </is>
      </c>
    </row>
    <row r="4">
      <c r="A4" s="4" t="inlineStr">
        <is>
          <t>Redeemable Noncontrolling Interests in Operating Partnership</t>
        </is>
      </c>
      <c r="B4" s="4" t="inlineStr">
        <is>
          <t xml:space="preserve">Redeemable Noncontrolling Interests in Operating Partnership Redeemable noncontrolling interests in the operating partnership represents the limited partners’ proportionate share of equity in earnings/losses of the operating partnership, which is an allocation of net income/loss attributable to the common unit holders based on the weighted average ownership percentage of these limited partners’ common units of limited partnership interest in the operating partnership (the “common units”) and the units issued under our Long-Term Incentive Plan (the “LTIP units”) that are vested. Each common unit may be redeemed for either cash or, at our sole discretion, up to one share of our REIT common stock, which is either: (i) issued pursuant to an effective registration statement; (ii) included in an effective registration statement providing for the resale of such common stock; or (iii) issued subject to a registration rights agreement. LTIP units, which are issued to certain executives and employees of Ashford LLC as compensation, have vesting periods ranging from three years to five years. Additionally, certain independent members of the board of directors have elected to receive LTIP units as part of their compensation, which are fully vested upon grant. Upon reaching economic parity with common units, each vested LTIP unit can be converted by the holder into one common unit which can then be redeemed for cash or, at our election, settled in our common stock. An LTIP unit will achieve parity with the common units upon the sale or deemed sale of all or substantially all of the assets of the operating partnership at a time when our stock is trading at a level in excess of the price it was trading on the date of the LTIP issuance. More specifically, LTIP units will achieve full economic parity with common units in connection with (i) the actual sale of all or substantially all of the assets of the operating partnership or (ii) the hypothetical sale of such assets, which results from a capital account revaluation, as defined in the partnership agreement, for the operating partnership. We recorded compensation expense for Performance LTIP units and LTIP units as presented in the table below (in thousands): Year Ended December 31, Type Line Item 2020 2019 2018 Performance LTIP units Advisory services fee $ 1,972 $ 3,594 $ 6,797 LTIP units Advisory services fee 2,042 3,264 3,508 LTIP units - independent directors Corporate, general and administrative 816 446 536 $ 4,830 $ 7,304 $ 10,841 The unamortized cost of the unvested Performance LTIP units, which was $652,000 at December 31, 2020, will be expensed over a peri od of 2.0 years with a weighted average peri od of 1.0 year. The unamortized cost of the unvested LTIP units, which was $2.6 million at December 31, 2020, will be ex pensed over a period of 2.2 y ears with a weighted average period o f 1.4 years. The following table presents the common units redeemed and the fair value upon redemption (in thousands): Year Ended December 31, 2020 2019 2018 Common units converted to stock 196 — — Fair value of common units converted $ 959 $ — $ — The following table presents the redeemable noncontrolling interest in Ashford Trust and the corresponding approximate ownership percentage: December 31, 2020 December 31, 2019 Redeemable noncontrolling interests (in thousands) $ 22,951 $ 69,870 Cumulative adjustments to redeemable noncontrolling interests (1) (in thousands) 186,763 155,536 Ownership percentage of operating partnership 8.51 % 15.92 % ____________________________________ (1) Reflects the excess of the redemption value over the accumulated historical costs. We allocated net income (loss) to the redeemable noncontrolling interests and declared aggregate cash distributions to holders of common units and holders of LTIP units, as presented in the table below (in thousands): Year Ended December 31, 2020 2019 2018 Allocated net (income) loss to the redeemable noncontrolling interests $ 89,008 $ 28,932 $ 29,313 Distributions declared to holders of common units, LTIP units and Performance LTIP units — 6,572 8,789 Performance LTIP dividend claw back upon cancellation (1,401) — — A summary of the activity of the units in our operating partnership is as follow (in thousands): Year Ended December 31, 2020 2019 2018 Outstanding at beginning of year 2,194 1,992 1,960 LTIP units issued 232 34 48 Performance LTIP units issued 50 21 58 Performance LTIP units canceled (109) — (74) Common units issued for hotel acquisition — 147 — Common units converted to common stock (196) — — Outstanding at end of year 2,171 2,194 1,992 Common units convertible/redeemable at end of year 1,777 1,857 1,66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0</t>
        </is>
      </c>
    </row>
    <row r="3">
      <c r="A3" s="3" t="inlineStr">
        <is>
          <t>Equity [Abstract]</t>
        </is>
      </c>
    </row>
    <row r="4">
      <c r="A4" s="4" t="inlineStr">
        <is>
          <t>Equity</t>
        </is>
      </c>
      <c r="B4" s="4" t="inlineStr">
        <is>
          <t xml:space="preserve">Equity Common Stock and Preferred Stock Repurchases —On December 5, 2017, the board of directors reapproved a stock repurchase program (the “Repurchase Program”) pursuant to which the board of directors granted a repurchase authorization to acquire shares of the Company’s common stock, par value $0.01 per share and preferred stock having an aggregate value of up to $200 million. The board of directors’ authorization replaced any previous repurchase authorizations. For the years ended December 31, 2020, 2019 and 2018, no shares of our common stock or preferred stock have been repurchased under the Repurchase Program. In addition, we acquired 30,558, 21,070 and 24,856 shares of our common stock in 2020, 2019 and 2018, respectively, to satisfy employees’ statutory minimum U.S. federal income tax obligations in connection with vesting of equity grants issued under our stock-based compensation plan. At-the-Market Equity Offering Program —On December 11, 2017, the Company established an “at-the-market” equity offering program pursuant to which it may, from time to time, sell shares of its common stock having an aggregate offering price of up to $100 million. No shares of its common stock were issued under this program during the year ended December 31, 2019. As of December 31, 2020, we have issued approximately 4.4 million shares of our common stock for gross proceeds of approximately $27.5 million. The program expired on September 28, 2020. The table below summarizes the activity (in thousands): Year Ended December 31, 2020 2019 2018 Common stock issued 4,127 — 243 Gross proceed received $ 12,009 $ — $ 15,522 Commissions and other expenses 150 — 194 Net proceeds $ 11,859 $ — $ 15,328 Common Stock Resale Agreement - On December 7, 2020, the Company and Lincoln Park Capital Fund, LLC (“Lincoln Park”), entered into a purchase agreement, pursuant to which the Company may sell to Lincoln Park up to $40 million of shares of common stock, par value $0.01 per share of the Company, from time to time during the term of the purchase agreement. Meanwhile, both parties also entered into a registration rights agreement, pursuant to which the Company agreed to file a registration statement with the SEC covering the resale of shares of Common Stock that are issued to Lincoln Park under the Purchase Agreement. Meanwhile, both parties also entered into a registration rights agreement, pursuant to which the Company agreed to file a registration statement with the SEC covering the resale of shares of Common Stock that are issued to Lincoln Park under the Purchase Agreement. The Company filed a registration statement on Form S-11 on December 11, 2020, which was amended on December 21, 2020, and deemed effective by the SEC on December 22, 2020. Under the terms and subject to the conditions of the Purchase Agreement, the Company has the right, but not the obligation, to sell to Lincoln Park, and Lincoln Park is obligated to purchase up to $40.0 million of shares of Common Stock. Such sales of Common Stock by the Company, if any, will be subject to certain limitations, and may occur from time to time, at the Company’s sole discretion, over a 24-month period commencing on the date that a registration statement covering the resale of shares of Common Stock that are issued under the Purchase Agreement, which the Company agreed to file with the SEC pursuant to the Registration Rights Agreement, is declared effective by the SEC and a final prospectus in connection therewith is filed and the other conditions set forth in the Purchase Agreement are satisfied. Lincoln Park has no right to require the Company to sell any Common Stock to Lincoln Park, but Lincoln Park is obligated to make purchases as the Company directs, subject to conditions set forth in the Purchase Agreement. Upon entering into the Purchase Agreement, the Company issued 190,840 shares of Common Stock (the “Commitment Shares”) as consideration for Lincoln Park’s execution and delivery of the Purchase Agreement. Under the Purchase Agreement, the Company may from time to time, at its discretion, direct Lincoln Park to purchase on any single business day (a “Regular Purchase”) up to (i) 400,000 shares of Common Stock if the closing sale price of the Common Stock is not below $5.00 per share on the NYSE or (ii) 300,000 shares of Common Stock if the closing sale price of the Common Stock is below $5.00 per share on the NYSE. In any case, Lincoln Park’s commitment in any single Regular Purchase may not exceed $3,000,000. The foregoing share amounts and per share prices will be adjusted for any reorganization, recapitalization, non-cash dividend, stock split, reverse stock split or other similar transaction occurring after the date of the Purchase Agreement. In addition to Regular Purchases, the Company may also direct Lincoln Park to purchase other amounts as accelerated purchases or as additional accelerated purchases on the terms and subject to the conditions set forth in the Purchase Agreement. The Purchase Agreement also prohibits the Company from directing Lincoln Park to purchase any shares of Common Stock if those shares, when aggregated with all other shares of Common Stock then beneficially owned by Lincoln Park and its affiliates, would result in Lincoln Park and its affiliates having beneficial ownership, at any single point in time, of more than 4.99% of the then total outstanding shares of Common Stock. The table below summarizes the activity (in thousands): Year Ended December 31, 2020 Shares sold to Lincoln Park 8,362 Additional commitment shares 191 Total shares issued to Lincoln Park 8,553 Gross proceeds received $ 20,556 Preferred Stock —In accordance with Ashford Trust’s charter, we are authorized to issue 50 million shares of preferred stock, which currently includes Series D Cumulative Preferred Stock, Series F Cumulative Preferred Stock, Series G Cumulative Preferred Stock, Series H Cumulative Preferred Stock and Series I Cumulative Preferred Stock. On November 25, 2020 Ashford Trust closed its previously commenced offers to exchange any and all shares of the Company’s 8.45% Series D Cumulative Preferred Stock, par value $0.01 per share, 7.375% Series F Cumulative Preferred Stock, par value $0.01 per share, 7.375% Series G Cumulative Preferred Stock, par value $0.01 per share, 7.50% Series H Cumulative Preferred Stock, par value $0.01 per share and 7.50% Series I Cumulative Preferred Stock, par value $0.01 per share for newly issued shares of the Company’s common stock, par value $0.01. The table below summarizes the activity (in thousands): Year Ended December 31, 2020 Preferred Shares Tendered Common Shares Issued 8.45% Series D Cumulative Preferred Stock 575 3,211 7.375% Series F Cumulative Preferred Stock 1,755 9,791 7.375% Series G Cumulative Preferred Stock 1,663 9,279 7.50% Series H Cumulative Preferred Stock 1,029 5,742 7.50% Series I Cumulative Preferred Stock 1,858 10,366 6,880 38,389 From December 8, 2020 through December 31, 2020, Ashford Trust entered into privately negotiated exchange agreements with certain holders of its 8.45% Series D Cumulative Preferred Stock, par value $0.01 per share, 7.375% Series F Cumulative Preferred Stock, par value $0.01 per share, 7.375% Series G Cumulative Preferred Stock, par value $0.01 per share, 7.50% Series H Cumulative Preferred Stock, par value $0.01 per share and 7.50% Series I Cumulative Preferred Stock, par value $0.01 per share in reliance on Section 3(a)(9) of the Securities Act of 1933, as amended. The Company agreed to exchange a total of 2,788,035 shares of its common stock, par value $0.01 per share, for an aggregate of 544,177 shares of Preferred Stock. The table below summarizes the activity (in thousands): Year Ended December 31, 2020 Preferred Shares Tendered Common Shares Issued 8.45% Series D Cumulative Preferred Stock 23 131 7.375% Series F Cumulative Preferred Stock 154 795 7.375% Series G Cumulative Preferred Stock 114 573 7.50% Series H Cumulative Preferred Stock 102 515 7.50% Series I Cumulative Preferred Stock 151 774 544 2,788 8.45% Series D Cumulative Preferred Stock. At December 31, 2020 and 2019, there were 1.8 million and 2.4 million shares of Series D Cumulative Preferred Stock outstanding, respectively. The Series D Cumulative Preferred Stock ranks senior to all classes or series of the Company’s common stock and future junior securities, on a parity with each series of the Company’s outstanding preferred stock, Series F Cumulative Preferred Stock (noted below), Series G Cumulative Preferred Stock (noted below), Series H Cumulative Preferred Stock (noted below) and Series I Cumulative Preferred Stock (noted below) and with any future parity securities and junior to future senior securities and to all of the Company’s existing and future indebtedness, with respect to the payment of dividends and the distribution of amounts upon liquidation, dissolution or winding up of the Company’s affairs. Series D Cumulative Preferred Stock has no maturity date, and we are not required to redeem the shares at any time. Series D Cumulative Preferred Stock is redeemable at our option for cash, in whole or from time to time in part, at a redemption price of $25 per share plus accrued and unpaid dividends, if any, at the redemption date. Series D Cumulative Preferred Stock quarterly dividends are set at the rate of 8.45% per annum of the $25.00 liquidation preference (equivalent to an annual dividend rate of $2.1124 per share). The dividend rate increases to 9.45% per annum if these shares are no longer traded on a major stock exchange. In general, Series D Cumulative Preferred Stock holders have no voting rights. 7.375% Series F Cumulative Preferred Stock. At December 31, 2020 and 2019 there were 2.9 million and 4.8 million shares of 7.375% Series F Cumulative Preferred Stock outstanding, respectively. The Series F Cumulative Preferred Stock ranks senior to all classes or series of the Company’s common stock and future junior securities, on a parity with each series of the Company’s outstanding preferred stock, Series D Cumulative Preferred Stock, Series G Cumulative Preferred Stock (noted below), Series H Cumulative Preferred Stock (noted below) and Series I Cumulative Preferred Stock (noted below) and with any future parity securities and junior to future senior securities and to all of the Company’s existing and future indebtedness, with respect to the payment of dividends and the distribution of amounts upon liquidation, dissolution or winding up of the Company’s affairs. Series F Cumulative Preferred Stock has no maturity date, and we are not required to redeem the shares at any time. Series F Cumulative Preferred Stock is redeemable at our option for cash (on or after July 15, 2021), in whole or from time to time in part, at a redemption price of $25.00 per share plus accrued and unpaid dividends, if any, at the redemption date. Series F Cumulative Preferred Stock may be converted into shares of our common stock, at the option of the holder, in certain limited circumstances such as a change of control. Each share of Series F Cumulative Preferred Stock is convertible into a maximum 9.68992 shares of our common stock. The actual number is based on a formula as defined in the Series F Cumulative Preferred Stock agreement (unless the Company exercises its right to redeem the Series F cumulative preferred shares for cash, for a limited period upon a change in control). The necessary conditions to convert the Series F Cumulative Preferred Stock to common stock have not been met as of period end. Therefore, Series F Cumulative Preferred Stock will not impact our earnings per share calculations. Series F Cumulative Preferred Stock quarterly dividends are set at the rate of 7.375% of the $25.00 liquidation preference (equivalent to an annual dividend rate of $1.8436 per share). In general, Series F Cumulative Preferred Stock holders have no voting rights. 7.375% Series G Cumulative Preferred Stock. At December 31, 2020 and 2019 there were 4.4 million and 6.2 million shares of 7.375% Series G Cumulative Preferred Stock outstanding, respectively. The Series G Cumulative Preferred Stock ranks senior to all classes or series of the Company’s common stock and future junior securities, on a parity with each series of the Company’s outstanding preferred stock, Series D Cumulative Preferred Stock, Series F Cumulative Preferred Stock, Series H Cumulative Preferred Stock (noted below) and Series I Cumulative Preferred Stock (noted below)) and with any future parity securities and junior to future senior securities and to all of the Company’s existing and future indebtedness, with respect to the payment of dividends and the distribution of amounts upon liquidation, dissolution or winding up of the Company’s affairs. Series G Cumulative Preferred Stock has no maturity date, and we are not required to redeem the shares at any time. Series G Cumulative Preferred Stock is redeemable at our option for cash (on or after October 18, 2021), in whole or from time to time in part, at a redemption price of $25.00 per share plus accrued and unpaid dividends, if any, at the redemption date. Series G Cumulative Preferred Stock may be converted into shares of our common stock, at the option of the holder, in certain limited circumstances such as a change of control. Each share of Series G Cumulative Preferred Stock is convertible into a maximum 8.33333 shares of our common stock. The actual number is based on a formula as defined in the Series G Cumulative Preferred Stock agreement (unless the Company exercises its right to redeem the Series G cumulative preferred shares for cash, for a limited period upon a change in control). The necessary conditions to convert the Series G Cumulative Preferred Stock to common stock have not been met as of period end. Therefore, Series G Cumulative Preferred Stock will not impact our earnings per share calculations. Series G Cumulative Preferred Stock quarterly dividends are set at the rate of 7.375% of the $25.00 liquidation preference (equivalent to an annual dividend rate of $1.8436 per share). In general, Series G Cumulative Preferred Stock holders have no voting rights. 7.50% Series H Cumulative Preferred Stock. At December 31, 2020 and 2019 there were 2.7 million and 3.8 million shares of 7.50% Series H Cumulative Preferred Stock outstanding, respectively. The Series H Cumulative Preferred Stock ranks senior to all classes or series of the Company’s common stock and future junior securities, on a parity with each series of the Company’s outstanding preferred stock, Series D Cumulative Preferred Stock, Series F Cumulative Preferred Stock, Series G Cumulative Preferred Stock and Series I Cumulative Preferred Stock (discussed below) and with any future parity securities and junior to future senior securities and to all of the Company’s existing and future indebtedness, with respect to the payment of dividends and the distribution of amounts upon liquidation, dissolution or winding up of the Company’s affairs. Series H Cumulative Preferred Stock has no maturity date, and we are not required to redeem the shares at any time. Series H Cumulative Preferred Stock is redeemable at our option for cash (on or after August 25, 2022), in whole or from time to time in part, at a redemption price of $25.00 per share plus accrued and unpaid dividends, if any, at the redemption date. Series H Cumulative Preferred Stock may be converted into shares of our common stock, at the option of the holder, in certain limited circumstances such as a change of control. Each share of Series H Cumulative Preferred Stock is convertible into a maximum 8.25083 shares of our common stock. The actual number is based on a formula as defined in the Series H Cumulative Preferred Stock agreement (unless the Company exercises its right to redeem the Series H cumulative preferred shares for cash, for a limited period upon a change in control). The necessary conditions to convert the Series H Cumulative Preferred Stock to common stock have not been met as of period end. Therefore, Series H Cumulative Preferred Stock will not impact our earnings per share. Series H Cumulative Preferred Stock quarterly dividends are set at the rate of 7.50% of the $25.00 liquidation preference (equivalent to an annual dividend rate of $1.8750 per share). In general, Series H Cumulative Preferred Stock holders have no voting rights. 7.50% Series I Cumulative Preferred Stock. At December 31, 2020 and 2019 there were 3.4 million and 5.4 million shares of 7.50% Series I Cumulative Preferred Stock outstanding, respectively. The Series I Cumulative Preferred Stock ranks senior to all classes or series of the Company’s common stock and future junior securities, on a parity with each series of the Company’s outstanding preferred stock (the Series D Cumulative Preferred Stock, Series F Cumulative Preferred Stock, Series G Cumulative Preferred Stock and Series H Cumulative Preferred Stock) and with any future parity securities and junior to future senior securities and to all of the Company’s existing and future indebtedness, with respect to the payment of dividends and the distribution of amounts upon liquidation, dissolution or winding up of the Company’s affairs. Series I Cumulative Preferred Stock has no maturity date, and we are not required to redeem the shares at any time. Series I Cumulative Preferred Stock is redeemable at our option for cash (on or after November 17, 2022), in whole or from time to time in part, at a redemption price of $25.00 per share plus accrued and unpaid dividends, if any, at the redemption date. Series I Cumulative Dividends —A summary of dividends declared is as follows (in thousands): Year Ended December 31, 2020 2019 2018 Common stock $ — $ 31,116 $ 47,951 Preferred stocks: Series D Cumulative Preferred Stock 1,262 5,048 5,047 Series F Cumulative Preferred Stock 2,212 8,849 8,849 Series G Cumulative Preferred Stock 2,858 11,430 11,431 Series H Cumulative Preferred Stock 1,781 7,125 7,125 Series I Cumulative Preferred Stock 2,531 10,125 10,125 Total dividends declared $ 10,644 $ 73,693 $ 90,528 The table below presents the accumulated but unpaid dividends in arrears as of December 31, 2020 (in thousands): December 31, 2020 8.45% Series D Cumulative Preferred Stock ($1.58/share) $ 2,838 7.375% Series F Cumulative Preferred Stock ($1.38/share) 3,998 7.375% Series G Cumulative Preferred Stock ($1.38/share) 6,115 7.50% Series H Cumulative Preferred Stock ($1.41/share) 3,753 7.50% Series I Cumulative Preferred Stock ($1.41share) 4,769 Total $ 21,473 Noncontrolling Interests in Consolidated Entities —Our noncontrolling entity partner had an ownership interest of 15% in two hotel properties. The below table summarized the total carrying value (in thousands), which is reported in equity in the consolidated balance sheets: December 31, 2020 2019 Carrying value of noncontrolling interests $ 166 $ 504 The below table summarizes the (income) loss allocated to noncontrolling interests in consolidating entities (in thousands): Year Ended December 31, Line Item 2020 2019 2018 (Income) loss allocated to noncontrolling interests in consolidated entities $ 338 $ 112 $ 3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 xml:space="preserve">Stock-Based Compensation Under the Amended and Restated 2011 Stock Incentive Plan approved by stockholders, we are au thorized to grant approximately 1.7 million restricted stock units and performance stock units of our common stock as incentive stock awards. At December 31, 2020 , approximately 126,000 shares were available for future issuance under the Amended and Restated 2011 Stock Incentive Plan. Restricted Stock Units —We incur stock-based compensation expense in connection with restricted stock units awarded to certain employees of Ashford LLC and its affiliates. We also issue common stock to certain of our independent directors, which vests immediately upon issuance. At December 31, 2020, the unamortized cost of the unvested restricted stock units was $2.9 million which will be amortized over a period of 2.2 years with a weighted average period of 1.6 years. In May 2020, September 2020 and December 2020, approximately 3,000, 13,000 and 6,000 shares of common stock, respectively, were issued to independent directors with fair values of approximately $17,000, $25,000 and $20,000 respectively, which vested immediately upon grant and have been expensed during the year ended December 31, 2020. These grants represented a portion of the annual cash retainer for each independent director serving on the Company’s board of directors in connection with the COVID-19 related modifications to our director compensation program discussed in note 13. The following table summarizes the stock-based compensation expense (in thousands): Year Ended December 31, Line Item 2020 2019 2018 Advisory services fee $ 3,897 $ 6,268 $ 6,698 Management fees 594 768 1,159 Corporate, general and administrative - Premier 298 350 — Corporate, general and administrative - independent directors 147 90 — $ 4,936 $ 7,476 $ 7,857 A summary of our restricted stock unit activity is as follows (shares in thousands): Year Ended December 31, 2020 2019 2018 Units Weighted Average Price at Grant Units Weighted Average Price at Grant Units Weighted Average Price at Grant Outstanding at beginning of year 213 $ 58.60 171 $ 65.60 208 $ 70.30 Restricted shares granted 168 11.55 134 53.60 91 66.40 Restricted shares vested (162) 46.25 (86) 65.00 (123) 74.10 Restricted shares forfeited (53) 34.89 (6) 58.20 (5) 64.10 Outstanding at end of year 166 $ 30.61 213 $ 58.60 171 $ 65.60 Performance Stock Units —The compensation committee of the board of directors of the Company may authorize the issuance of PSUs, which have a cliff vesting period of three years, to certain executive officers and directors from time to time. The award agreements provide for the grant of a target number of PSUs that will be settled in shares of common stock of the Company, if, when and to the extent the applicable vesting criteria have been achieved following the end of the performance and service period. The number of PSUs actually earned may range from 0% to 200% of target based on achievement of specified absolute and relative total stockholder returns based on the formulas determined by the Company’s Compensation Committee on the grant date. The performance criteria for the PSUs are based on market conditions under the relevant literature, and the PSUs were granted to non-employees. During the year ended December 31, 2018, 24,800 PSUs were canceled due to the market condition criteria not being met. During the year ended December 31, 2020, 35,000 PSUs were canceled due to the market condition criteria not being met. As a result there was a claw back of the previously declared dividends in the amount of $378,000. During 2020, 65,000 PSUs were forfeited as a result of the separation of an executive officer from the Company. The forfeiture resulted in a credit to equity based compensation expense of approximately $1.9 million for the year ended December 31, 2020, which is included in “advisory services fees” on our consolidated statement of operations. Additionally, as a result of the forfeiture there was a claw back of the previously declared dividends in the amount of $228,000 for the year ended December 31, 2020. The following table summarizes the compensation expense (in thousands): Year Ended December 31, Line Item 2020 2019 2018 Advisory services fee $ 958 $ 4,937 $ 8,241 A summary of our PSU activity is as follows (shares in thousands): Year Ended December 31, 2020 2019 2018 Units Weighted Average Price at Grant Units Weighted Average Price at Grant Units Weighted Average Price at Grant Outstanding at beginning of year 158 $ 58.20 77 $ 63.10 82 $ 60.70 PSUs granted 70 8.00 81 53.60 53 66.40 PSUs vested — — — — (33) 61.90 PSU’s forfeited (65) 45.83 — — — — PSUs canceled (35) 58.50 — — (25) 63.80 Outstanding at end of year 128 $ 37.79 158 $ 58.20 77 $ 63.1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 Ashford Inc. Advisory Agreement Ashford LLC, a subsidiary of Ashford Inc., acts as our advisor. Our chairman, Mr. Monty J. Bennett, also serves as chairman of the board of directors and chief executive officer of Ashford Inc. Under our advisory agreement, we pay advisory fees to Ashford LLC. We are required to pay Ashford LLC a monthly base fee that is a percentage of our total market capitalization on a declining sliding scale plus the Net Asset Fee Adjustment, as defined in the advisory agreement, subject to a minimum monthly base fee, as payment for managing our day-to-day operations in accordance with our investment guidelines. Total market capitalization includes the aggregate principal amount of our consolidated indebtedness (including our proportionate share of debt of any entity that is not consolidated but excluding our joint venture partners’ proportionate share of consolidated debt). The range of base fees on the scale is between 0.70% and 0.50% per annum for total market capitalization that ranges from less than $6.0 billion to greater than $10.0 billion. At December 31, 2020, the monthly base fee was 0.70% based on our current market capitalization. We are also required to pay Ashford LLC an incentive fee that is measured annually (or stub period if the advisory agreement is terminated at other than year-end). Each year that our annual total stockholder return exceeds the average annual total stockholder return for our peer group we pay Ashford LLC an incentive fee over the following three years, subject to the FCCR Condition, as defined in the advisory agreement, which relates to the ratio of adjusted EBITDA to fixed charges. We also reimburse Ashford LLC for certain reimbursable overhead and internal audit, risk management advisory and asset management services, as specified in the advisory agreement. We also record equity-based compensation expense for equity grants of common stock and LTIP units awarded to our officers and employees of Ashford LLC in connection with providing advisory services equal to the fair value of the award in proportion to the requisite service period satisfied during the period. On October 16, 2020, the independent members of the board of directors of Ashford Inc. provided the Company a 30-day deferral on the payment of: (i) approximately $3 million in base advisory fees with respect to the month of October 2020; and (ii) approximately $1 million in reimbursable expenses with respect to the month of October 2020 payable under the advisory agreement. On November 5, 2020, the independent members of the board of directors of Ashford Inc. provided the Company an additional 30-day deferral of the base advisory fees that were previously deferred from October. Additionally, the independent members of the board of directors of Ashford Inc. provided the Company a 30-day deferral on the payment of approximately $3 million in base advisory fees with respect to the month of November 2020. On November 26, 2020, the independent members of the board of directors of Ashford Inc. granted Ashford Trust: (i) an additional deferral of the payment of the base advisory fees that were previously deferred for the months of October 2020 and November 2020; and (ii) a deferral of approximately $3 million in base advisory fees with respect to the month of December 2020. The foregoing payments will now be due and payable on January 4, 2021. Additionally, the independent members of the board of directors of Ashford Inc. waived any claim against Ashford Trust and Ashford Trust’s affiliates and each of their officers and directors for breach of the Advisory Agreement or any damages that may have arisen in absence of such fee deferral. On January 4, 2021, the independent members of the board of directors of Ashford Inc. granted Ashford Trust: (i) an additional deferral of the payment of the base advisory fees that were previously deferred for the months of October 2020, November 2020 and December 2020; and (ii) a deferral of approximately $2.8 million in base advisory fees with respect to the month of January 2021. The foregoing payments were due and payable on January 11, 2021. Additionally, the Ashford Inc. Directors waived any claim against Ashford Trust and Ashford Trust’s affiliates and each of their officers and directors for breach of the Advisory Agreement or any damages that may have arisen in absence of such fee deferral. All outstanding base advisory fees and reimbursable expenses outstanding as of December 31, 2020 were paid in January 2021. The following table summarizes the advisory services fees incurred (in thousands): Year Ended December 31, 2020 2019 2018 Advisory services fee Base advisory fee $ 34,745 $ 36,269 $ 35,526 Reimbursable expenses (1) 6,436 9,300 8,351 Equity-based compensation (2) 8,869 (3) 18,063 25,245 Total advisory services fee $ 50,050 $ 63,632 $ 69,122 ________ (1) Reimbursable expenses include overhead, internal audit, risk management advisory and asset management services. (2) Equity-based compensation is associated with equity grants of Ashford Trust’s common stock, LTIP units and Performance LTIP units awarded to officers and employees of Ashford LLC. (3) During the year ended December 31, 2020, 65,000 PSUs were forfeited as a result of the separation of an executive officer from the Company. The forfeiture resulted in a credit to equity based compensation expense of approximately $1.9 million for the year ended December 31, 2020. Due from related parties, net includes a $1.2 million security deposit paid to Remington Hotel Corporation, an entity indirectly owned by Mr. Monty J. Bennett and Mr. Archie Bennett, Jr., for office space allocated to us under our advisory agreement. It will be held as security for the payment of our allocated share of office space rental. If unused it will be returned to us upon lease expiration or earlier termination. Pursuant to the Company’s hotel management agreements with each hotel management company, the Company bears the economic burden for casualty insurance coverage. Under the advisory agreement, Ashford Inc. secures casualty insurance policies to cover Ashford Trust, Braemar, their hotel managers, as needed, and Ashford Inc. The total loss estimates included in such policies are based on the collective pool of risk exposures from each party. Ashford Inc.’s risk management department manages the casualty insurance program. At the beginning of each year, Ashford Inc.’s risk management department collects funds from Ashford Trust, Braemar and their respective hotel management companies, to fund the casualty insurance program as needed, on an allocated basis. Lismore Advisory Fee On March 20, 2020, Lismore Capital LLC (“Lismore”), a subsidiary of Ashford Inc., entered into an agreement with the Company to seek modifications, forbearances or refinancings of the Company’s loans (the “Lismore Agreement”). Pursuant to the Lismore Agreement, Lismore shall, during the agreement term (which commenced on March 20, 2020 and shall end on the date that is twelve months following the commencement date, or upon it being terminated by Ashford Trust on not less than thirty days written notice) negotiate the refinancing, modification or forbearance of the existing mortgage debt on Ashford Trust’s hotels. For the purposes of the Lismore Agreement, financing shall include, without limitation, senior or subordinate loan financing, provided in any single transaction or a combination of transactions, including, mortgage loan financing, mezzanine loan financing, or subordinate loan financing encumbering the applicable hotel or unsecured loan financing. On July 1, 2020, the Company amended and restated the agreement with Lismore with an effective date of April 6, 2020. Pursuant to the amended and restated agreement, the term of the agreement was extended to 24 months following the commencement date. In connection with the services provided by Lismore under the amended and restated agreement, Lismore is entitled to receive a fee of approximately $2.6 million in three equal installments of approximately $857,000 per month beginning July 20, 2020, and ending on September 20, 2020. Lismore is also entitled to receive a fee that is calculated and payable as follows: (i) a fee equal to 25 basis points (0.25%) of the amount of a loan, payable upon the acceptance by the applicable lender of any forbearance or extension of such loan, or in the case where a third-party agent or contractor engaged by the Company has secured an extension of the maturity date equal to or greater than 12 months of any such loan, then the amount payable to Lismore shall be reduced to 10 basis points (0.10%); (ii) a fee equal to 75 basis points (0.75%) of the amount of any principal reduction of a loan upon the acceptance by any lender of any principal reduction of such loan; and (iii) a fee equal to 150 basis points (1.50%) of the implied conversion value (but in any case, no less than 50% percent of the face value of such loan or loans) of a loan upon the acceptance by any lender of any debt to equity conversion of such loan. At the time of amendment, the Company had paid Lismore approximately $8.3 million, in the aggregate, pursuant to the original agreement. Under the amended and restated agreement, the Company is still entitled, in the event that the Company does not complete, for any reason, extensions or forbearances during the term of the agreement equal to or greater than approximately $4.1 billion, to offset, against any fees the Company or its affiliates owe pursuant to the advisory agreement, a portion of the fee previously paid by the Company to Lismore equal to the product of (x) approximately $4.1 billion minus the amount of extensions or forbearances completed during the term of the agreement multiplied by (y) 0.125%. Upon entering into the agreement with Lismore, the Company made a payment of $5.1 million. No amounts under this payment can be clawed back. As of December 31, 2020, the Company has also paid $5.1 million related to periodic installments of which approximately $3.5 million has been expensed in accordance with the agreement and approximately $1.7 million may be offset against future fees under the agreement that are eligible for claw back under the agreement. As of December 31, 2020 approximately $4.4 million of the payments are included in “other assets.” Further, the Company has incurred approximately $6.7 million in success fees under the agreement in connection with each signed forbearance or other agreement, of which no amounts are available for claw back. As of December 31, 2020, the Company has a payable of $3.4 million for these fees included in “Due to Ashford Inc., net” on our consolidated balance sheet. On August 25, 2020, in light of the fact that Ashford Trust subsequently agreed to transfer the hotels underlying the Rockbridge Portfolio to the lender, the independent members of the board of directors of Ashford Inc. waived $540,000 of Lismore advisory fees associated with items (ii) and (iii) above with respect to the Rockbridge Portfolio loan. Also on August 25, 2020, in light of the fact that Lismore negotiated access to the FF&amp;E reserves but no forbearance on debt service, the independent members of the board of directors of Ashford Inc. waived $94,000 of Lismore advisory fees associated with items (ii) and (iii) above with respect to the mortgage loan secured by La Posada de Santa Fe. On October 16, 2020, the independent members of the board of directors of Ashford Inc. provided the Company a 30-day deferral on the payment of the success fees of approximately $3.0 million that were earned by Ashford Inc. during the third quarter. On November 5, 2020, the independent members of the board of directors of Ashford Inc. provided the Company an additional 30-day deferral of the payment of the success fees. For the year ended December 31, 2020, the Company has recognized expense of $9.2 million, which is included in “write-off of premiums, loan costs and exit fees.” Additionally, the independent members of the board of directors of Ashford Inc. accelerated approximately $506,000 in claw back credit due to Ashford Trust which, absent a waiver, would occur after the expiration of the Lismore Agreement. Such claw back credit is due to Ashford Trust in connection with certain properties Ashford Trust no longer owns. On November 5, 2020, the independent members of the board of directors of Ashford Inc. provided the Company a 30-day deferral of potential Lismore success fees for the month of November 2020. On November 26, 2020, the Ashford Inc. Directors granted Ashford Trust: (i) an additional deferral of the payment of Lismore success fees for the months of October 2020 and November 2020; and (ii) a deferral of any Lismore success fees for the month of December 2020. The foregoing payments will now be due and payable on January 4, 2021. On January 4, 2021, the Ashford Inc. Directors granted Ashford Trust: (i) an additional deferral of the payment of any Lismore success fees for the months of October 2020, November 2020 and December 2020; and (ii) a deferral of any additional Lismore success fees for the month of January 2021. The foregoing payments were payable on January 11, 2021. Additionally, the Ashford Inc. Directors waived any claim against Ashford Trust and Ashford Trust’s affiliates and each of their officers and directors for breach of the Lismore Agreement or any damages that may have arisen in absence of such fee deferral. All amounts were paid in January 2021. Ashford Securities On September 25, 2019, Ashford Inc. announced the formation of Ashford Securities to raise retail capital in order to grow its existing and future platforms. In conjunction with the formation of Ashford Securities, Ashford Trust entered into a contribution agreement with Ashford Inc. pursuant to which Ashford Trust has agreed to contribute, with Braemar Hotels &amp; Resorts Inc. (“Braemar”), up to $15 million to fund the operations of Ashford Securities. Costs for all operating expenses of Ashford Securities that are contributed by Ashford Trust and Braemar will be expensed as incurred. These costs will be allocated initially to Ashford Trust and Braemar based on an allocation percentage of 75% to Ashford Trust and 25% to Braemar. Upon reaching the earlier of $400 million in aggregate non-listed preferred equity offerings raised or June 10, 2023, there will be a true up (the “True-up Date”) between Ashford Trust and Braemar whereby the actual capital contributions contributed by each company will be based on the actual amount of capital raised by Ashford Trust and Braemar, respectively. After the True-up Date, the capital contributions would be allocated between Ashford Trust and Braemar quarterly based on the actual capital raised through Ashford Securities. Funding advances would be expensed as the expenses are incurred by Ashford Securities. On December 31, 2020, an Amended and Restated Contribution Agreement was entered into by Ashford Inc., Ashford Trust and Braemar with respect to expenses to be reimbursed to Ashford Securities. The Initial True-Up Date did not occur and beginning on the effective date of the Amended and Restated Contribution Agreement, costs will be allocated based upon an allocation percentage of 50% to Ashford Inc., 50% to Braemar and 0% to Ashford Trust. Upon reaching the earlier of $400 million in aggregate non-listed preferred equity offerings raised, or June 10, 2023, there will be an Amended and Restated true up (the “Amended and Restated True-up Date”) among Ashford Inc., Ashford Trust and Braemar whereby the actual expense reimbursement paid by each company will be based on the actual amount of capital raised by Ashford Inc., Ashford Trust and Braemar, respectively. After the Amended and Restated True-Up Date, the expense reimbursements will be allocated among Ashford Inc., Ashford Trust and Braemar quarterly based on the actual capital raised through Ashford Securities. As of December 31, 2020, Ashford Trust has funded approximately $3.0 million. As of December 31, 2020 and 2019, $85,000 and $1.6 million, respectively, of the pre-funded amounts were included in “other assets” on our consolidated balance sheets. The table below summarizes the amount Ashford Trust has expensed related to reimbursed operating expenses of Ashford Securities (in thousands): Year Ended December 31, Line Item 2020 2019 2018 Corporate, general and administrative $ 1,998 $ 896 $ — Enhanced Return Funding Program The Enhanced Return Funding Program Agreement (the “ERFP Agreement”) generally provides that Ashford LLC will make investments to facilitate the acquisition of properties by Ashford Trust OP that are recommended by Ashford LLC, in an aggregate amount of up to $50 million (subject to increase to up to $100 million by mutual agreement). The investments will equal 10% of the property acquisition price and will be made, either at the time of the property acquisition or at any time generally in the following three years, in exchange for hotel FF&amp;E for use at the acquired property or any other property owned by Ashford Trust OP. The initial term of the ERFP Agreement is two years (the “Initial Term”), unless earlier terminated pursuant to the terms of the ERFP Agreement. At the end of the Initial Term, the ERFP Agreement shall automatically renew for successive one year periods (each such period a “Renewal Term”) unless either Ashford Inc. or Ashford Trust provides written notice to the other at least sixty days in advance of the expiration of the Initial Term or Renewal Term, as applicable, that such notifying party intends not to renew the ERFP Agreement. As a result of the Embassy Suites New York Manhattan Times Square acquisition in 2019, under the ERFP Agreement, we are entitled to receive $19.5 million from Ashford LLC in the form of future purchases of hotel FF&amp;E. In the second quarter of 2019, the Company sold $8.1 million of hotel FF&amp;E from certain Ashford Trust hotel properties to Ashford LLC. On March 13, 2020, an extension agreement was entered into whereby the required FF&amp;E acquisition date by Ashford LLC of the remaining $11.4 million was extended to December 31, 2022. On August 19, 2020, the Embassy Suites New York Manhattan Times Square was sold. The hotel contained FF&amp;E that was previously sold to Ashford LLC under the ERFP program. On November 5, 2020, the independent members of the board of directors of Ashford Inc. waived the requirement of the Company to provide replacement FF&amp;E. On November 25, 2020, the Ashford Trust Directors granted Ashford Inc., in its sole and absolute discretion, the right to set-off against the Embassy Suites New York ERFP Balance, the fees pursuant to the Advisory Agreement and Lismore Agreement that have been or may be deferred by Ashford Inc. Project Management Agreement In connection with Ashford Inc.’s August 8, 2018 acquisition of Remington Lodging’s project management business, we entered into a project management agreement with Ashford Inc.’s subsidiary, Premier Project Management LLC (“Premier”), pursuant to which Premier provides project management services to our hotels, including construction management, interior design, architectural services, and the purchasing, freight management, and supervision of installation of FF&amp;E and related services. Pursuant to the project management agreement, we pay Premier: (a) project management fees of up to 4% of project costs; and (b) market service fees at current market rates with respect to construction management, interior design, FF&amp;E purchasing, FF&amp;E expediting/freight management, FF&amp;E warehousing and FF&amp;E installation and supervision. On March 20, 2020, we amended the project management agreement to provide that Premier’s fees shall be paid by the Company to Premier upon the completion of any work provided by third party vendors to the Company. Hotel Management Agreement On November 6, 2019, Ashford Inc. completed the acquisition of Remington Lodging’s hotel management business. As a result of the acquisition, hotel management services are provided by Remington Hotels, a subsidiary of Ashford Inc., under the respective hotel management agreement with each customer, including Ashford Trust and Braemar. At December 31, 2020, Remington Hotels managed 68 of our 103 hotel properties and the WorldQuest condominium properties. We pay monthly hotel management fees equal to the greater of approximately $14,000 per hotel (increased annually based on consumer price index adjustments) or 3% of gross revenues as well as annual incentive management fees, if certain operational criteria were met and other general and administrative expense reimbursements primarily related to accounting services. Pursuant to the terms of the Letter Agreement dated March 13, 2020 (the “Hotel Management Letter Agreement”), in order to allow Remington Hotels to better manage its corporate working capital and to ensure the continued efficient operation of our hotels, we agreed to pay the base fee and to reimburse all expenses on a weekly basis for the preceding week, rather than on a monthly basis. The Hotel Management Letter Agreement went into effect on March 13, 2020 and will continue until terminated by us. We also have a mutual exclusivity agreement with Remington Hotels, pursuant to which: (i) we have agreed to engage Remington Hotels to provide management services with respect to any hotel we acquire or invest in, to the extent we have the right and/or control the right to direct the management of such hotel; and (ii) Remington Hotels has agreed to grant us a right of first refusal to purchase any opportunity to develop or construct a hotel that it identifies that meets our initial investment guidelines. We are not, however, obligated to engage Remington Hotels if our independent directors either: (i) unanimously vote to hire a different manager or developer; or (ii) by a majority vote elect not to engage such related party because either special circumstances exist such that it would be in the best interest of our Company not to engage such related party, or, based on the related party’s prior performance, it is believed that another manager could perform the management or other duties materially better. Remington Lodging (prior to Ashford Inc. acquisitions) Remington Lodging was a property and project management company, wholly owned by our chairman, Mr. Monty J. Bennett and Mr. Archie Bennett, Jr. who is our chairman emeritus. We had master property and project management agreements and property and project management mutual exclusivity agreements with Remington Lodging. On August 8, 2018, Ashford Inc. completed the acquisition of Remington Lodging’s project management business, Premier. As a result of Ashford Inc.’s acquisition, the project management services are no longer provided by Remington Lodging and are now provided by Premier, a subsidiary of Ashford Inc. under the respective project management agreement with each customer, including Ashford Trust and Braemar. On November 6, 2019, Ashford Inc. completed the acquisition of Remington Lodging’s hotel management business. As a result of the acquisition, hotel management services that were previously provided by Remington Lodging are now be provided by Remington Hotels, a subsidiary of Ashford Inc. under the respective hotel management agreement with each customer, including Ashford Trust and Braemar under the Remington Hotels name. Prior to August 8, 2018, we paid Remington Lodging: (a) monthly hotel management fees equal to the greater of $14,000 (increased annually based on consumer price index adjustments) or 3% of gross revenues as well as annual incentive management fees, if certain operational criteria are met; (b) project management fees of up to 4% of project costs; (c) market service fees including purchasing, design and construction management not to exceed 16.5% of project budget cumulatively, including project management fees; and (d) other general and administrative expense reimbursements primarily related to accounting services. This related party allocates such charges to us based on various methodologies, including headcount and actual amounts incurred. Between August 8, 2018 and November 5, 2019, we paid Remington Lodging monthly hotel management fees equal to the greater of $14,000 (increased annually based on consumer price index adjustments) or 3% of gross revenues as well as annual incentive management fees, if certain operational criteria were met and other general and administrative expense reimbursements primarily related to accounting services. The following table presents the fees related to our hotel and project management agreements with Remington Lodging prior to its transactions with Ashford Inc. (in thousands): Year ended December 31, 2019 2018 Hotel management fees, including incentive hotel management fees $ 27,205 $ 30,890 Market service and project management fees — 11,148 Corporate general and administrative 6,014 5,872 Total $ 33,219 $ 47,910 Summary of Transactions In accordance with our advisory agreement, our advisor, or entities in which our advisor has an interest, have a right to provide products or services to our hotels, provided such transactions are evaluated and approved by our independent directors. The following tables summarize the entities in which our advisor has an interest with which we or our hotel properties contracted for products and services, the amounts recorded by us for those services and the applicable classification on our consolidated financial statements (in thousands): Year Ended December 31, 2020 Company Product or Service Total Investments in Hotel Properties, net (1) Indebtedness, net (2) Other Assets Other Hotel Revenue Management Fee AIM Cash management services $ 995 $ — $ — $ — $ — $ — Ashford LLC Insurance claims services 118 — — — — — J&amp;S Audio Visual Audio visual commissions 2,187 — — — 2,187 — Lismore Capital Debt placement and related services 16,570 (4) — 128 4,388 — — Lismore Capital Broker services 170 — — 70 — — OpenKey Mobile key app 118 — — — — — Premier Project management services 6,801 5,727 — — — — Pure Wellness Hypoallergenic premium rooms 967 38 — — — — Remington Hotels Hotel management services (3) 27,443 — — — — 15,835 Year Ended December 31, 2020 Company Product or Service Total Other Hotel Expenses Property Taxes, Insurance and Other Advisory Expenses Corporate, General and Administrative Write-off of Premiums, Loan Costs and Exit Fees AIM Cash management services $ 995 $ — $ — $ — $ 995 $ — Ashford LLC Insurance claims services 118 — 118 — — — J&amp;S Audio Visual Audio visual commissions 2,187 — — — — — Lismore Capital Debt placement and related services 16,570 — — — — 12,054 Lismore Capital Broker services 170 — — — — 100 OpenKey Mobile key app 118 118 — — — — Premier Project management services 6,801 — — 1,074 — — Pure Wellness Hypoallergenic premium rooms 967 929 — — — — Remington Hotels Hotel management services (3) 27,443 11,608 — — — — Year Ended December 31, 2019 Company Product or Service Total Investments in Hotel Properties, net (1) Indebtedness, net (2) Other Hotel Revenue Other Hotel Expenses Management Fees AIM Cash management services $ 1,206 $ — $ — $ — $ — $ — Ashford LLC Insurance claims services 75 — — — — — Ashford Securities Broker/Dealer 896 — — — — — J&amp;S Audio Visual Audio visual commissions 7,365 — — 7,365 — — J&amp;S Audio Visual Equipment 24 24 — — — — Lismore Capital Debt placement and related services 1,294 — (1,215) — — — Lismore Capital Broker services 427 — — — — — OpenKey Mobile key app 112 3 — — 109 — Premier Project management services 20,004 18,281 — — — — Pure Wellness Hypoallergenic premium rooms 1,021 599 — — 422 — Remington Hotels Hotel management services (3) 9,152 — — — 5,356 3,796 Year Ended December 31, 2019 Company Product or Service Total Property Taxes, Insurance and Other Advisory Services Fee Corporate, General and Administrative Gain (Loss) on Disposition of Assets and Hotel Properties Write-off of Premiums, Loan Costs and Exit Fees AIM Cash management services $ 1,206 $ — $ — $ 1,206 $ — $ — Ashford LLC Insurance claims services 75 75 — — — — Ashford Securities Broker/Dealer 896 — — 896 — — J&amp;S Audio Visual Audio visual commissions 7,365 — — — — — J&amp;S Audio Visual Equipment 24 — — — — — Lismore Capital Debt placement and related services 1,294 — — — — 79 Lismore Capital Broker services 427 — — — 427 — OpenKey Mobile key app 112 — — — — — Premier Project management services 20,004 — 1,723 — — — Pure Wellness Hypoallergenic premium rooms 1,021 — — — — — Remington Hotels Hotel management services (3) 9,152 — — — — — Year Ended December 31, 2018 Company Product or Service Total Investments in Hotel Properties, net (1) Indebtedness, net (2) Other Hotel Revenue Other Hotel Expenses Corporate, General and Administrative AIM Cash management services $ 1,156 $ — $ — $ — $ — $ 1,156 Ashford LLC Insurance claims services 76 — — — — 76 J&amp;S Audio Visual Audio visual commissions 3,569 — — 3,569 — — J&amp;S Audio Visual Equipment 925 925 — — — — Lismore Capital Debt placement and related services 5,094 — (5,094) — — — OpenKey Mobile key app 105 3 — — 102 — Premier Project management services 7,677 7,677 — — — — Pure Wellness Hypoallergenic premium rooms 2,436 2,412 — — 24 — (2) Recorded as deferred loan costs, which are included in “indebtedness, net” on our consolidated balance sheets and amortized over the initial term of the applicable loan agreement. (3) Other hotel expenses include incentive hotel management fees and other hotel management costs (4) Amount excludes a $506,000 claw back credit due to Ashford Trust. See Lismore Advisory Fee section above. The following table summarizes the amount due to Ashford Inc. (in thousands): Due to Ashford Inc. Company Product or Service December 31, 2020 December 31, 2019 Ashford LLC Advisory services $ 9,533 $ 1,133 Ashford LLC Insurance claims services 30 18 AIM Cash management services (111) 82 J&amp;S Audio Visual Audio visual commissions 131 1,009 OpenKey Mobile key app 13 2 Premier Project management services 323 4,028 Pure Wellness Hypoallergenic premium rooms 44 298 Lismore Capital Debt placement and related services 3,420 — $ 13,383 $ 6,570 As of December 31, 2020 and 2019, due from related parties, net included a net receivable from Remington Hotels in the amount of $4.6 million and $1.8 million, respectively, primarily related to advances made by Ashford Trust and accrued base and incentive management fe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Restricted Cash —Under certain management and debt agreements for our hotel properties existing at December 31, 2020, escrow payments are required for insurance, real estate taxes, and debt service. In addition, for certain properties based on the terms of the underlying debt and management agreements, we escrow 4% to 6% of gross revenues for capital improvements. The Company is currently working with its property managers and lenders in order to utilize lender and manager held reserves to fund operating shortfalls. Franchise Fees —Under franchise agreements for our hotel properties existing at December 31, 2020, we pay franchisor royalty fees between 3% and 6% of gross rooms revenue and, in some cases, 1% to 3% of food and beverage revenues. Additionally, we pay fees for marketing, reservations, and other related activities aggregating between 1% and 4% of gross rooms revenue and, in some cases, food and beverage revenues. These franchise agreements expire on varying dates between 2021 and 2047. When a franchise term expires, the franchisor has no obligation to renew the franchise. A franchise termination could have a material adverse effect on the operations or the underlying value of the affected hotel due to loss of associated name recognition, marketing support, and centralized reservation systems provided by the franchisor. A franchise termination could also have a material adverse effect on cash available for distribution to stockholders. In addition, if we breach the franchise agreement and the franchisor terminates a franchise prior to its expiration date, we may be liable for up to three times the average annual fees incurred for that property. The table below summarizes the franchise fees incurred (in thousands): Year Ended December 31, Line Item 2020 2019 2018 Other hotel expenses $ 22,658 $ 76,707 $ 72,095 Management Fees —Under hotel management agreements for our hotel properties existing at December 31, 2020, we pay monthly hotel management fees equal to the greater of approximately $14,000 per hotel (increased annually based on consumer price index adjustments) or 3% of gross revenues, or in some cases 1% to 7% of gross revenues, as well as annual incentive management fees, if applicable. These hotel management agreements expire from 2021 through 2038, with renewal options. If we terminate a hotel management agreement prior to its expiration, we may be liable for estimated management fees through the remaining term and liquidated damages or, in certain circumstances, we may substitute a new management agreement. Additionally, we pay: (a) project management fees of up to 4% of project costs; (b) market service fees including purchasing, design and construction management not to exceed 16.5% of project management budget cumulatively, including project management fees; and (c) other general fees at current market rates as approved by our independent directors, if required. Prior to August 8, 2018, these fees were paid to Remington Lodging. In connection with Ashford Inc.’s August 8, 2018 acquisition of Remington Lodging’s project management business, we entered into a project management agreement with Premier, a subsidiary of Ashford Inc. From and after August 8, 2018, we paid the aforementioned fees to Premier. See note 16. Leases —We lease land and facilities under non-cancelable operating leases, which expire between 2040 and 2084, including three ground leases related to our hotel properties. Two of these ground leases are subject to base rent plus contingent rent based on each hotel property’s financial results and escalation clauses. Additionally, other leases have certain contingent rentals included. For the year ended December 31, 2018, we recognized rent expense of $4.0 million, which included contingent rent of $837,000. Rent expense is included in “other” hotel expenses in the consolidated statements of operations. On January 1, 2019, we adopted ASC 842 on a modified retrospective basis. The adoption of this standard has resulted in the recognition of operating lease ROU assets and lease liabilities primarily related to our ground lease arrangements. See note 18 for operating lease cost, including variable lease cost associated with the ground leases as well as future minimum lease payments due under non-cancellable leases. Capital Commitments —At December 31, 2020, we had capital commitments of $29.4 million, including commitments that will be satisfied with insurance proceeds, relating to general capital improvements that are expected to be paid in the next twelve months. Income Taxes —We and our subsidiaries file income tax returns in the federal jurisdiction and various states. Tax years 2016 through 2020 remain subject to potential examination by certain federal and state taxing authorities. Potential Pension Liabilities —Upon our 2006 acquisition of a hotel property, certain employees of such hotel were unionized and covered by a multi-employer defined benefit pension plan. At that time, no unfunded pension liabilities existed. Subsequent to our acquisition, a majority of employees, who are employees of the hotel manager, Remington Lodging, petitioned the employer to withdraw recognition of the union. As a result of the decertification petition, Remington Lodging withdrew recognition of the union. At the time of the withdrawal, the National Retirement Fund, the union’s pension fund, indicated unfunded pension liabilities existed. The National Labor Relations Board (“NLRB”) filed a complaint against Remington Lodging seeking, among other things, a ruling that Remington Lodging’s withdrawal of recognition was unlawful. The pension fund entered into a settlement agreement with Remington Lodging on November 1, 2011, providing that Remington Lodging will continue to make monthly pension fund payments pursuant to the collective bargaining agreement. As of December 31, 2020, Remington Lodging continues to comply with the settlement agreement by making the appropriate monthly pension fund payments. If Remington Lodging does not comply with the settlement agreement, we have agreed to indemnify Remington Lodging for the payment of the unfunded pension liability, if any, as set forth in the settlement agreement equal to $1.7 million minus the monthly pension payments made by Remington Lodging since the settlement agreement. To illustrate, if Remington Lodging - as of the date a final determination occurs - has made monthly pension payments equaling $100,000, Remington Lodging’s remaining withdrawal liability would be the unfunded pension liability of $1.7 million minus $100,000 (or $1.6 million). This remaining unfunded pension liability would be paid to the pension fund in annual installments of $84,000 (but may be made monthly or quarterly, at Remington Lodging’s election), which shall continue for the remainder of twenty years, which is capped, unless Remington Lodging elects to pay the unfunded pension liability amount earlier. Litigation — Palm Beach Florida Hotel and Office Building Limited Partnership, et al. v. Nantucket Enterprises, Inc. This litigation involves a landlord tenant dispute from 2008 in which the landlord, Palm Beach Florida Hotel and Office Building Limited Partnership, a subsidiary of the Company, claimed that the tenant had violated various lease provisions of the lease agreement and was therefore in default. The tenant counterclaimed and asserted multiple claims including that it had been wrongfully evicted. The litigation was instituted by the plaintiff in November 2008 in the Circuit Court of the Fifteenth Judicial Circuit, in and for Palm Beach County, Florida and proceeded to a jury trial on June 30, 2014. The jury entered its verdict awarding the tenant total claims of $10.8 million and ruling against the landlord on its claim of breach of contract. In 2016, the Court of Appeals reduced the original $10.8 million judgment to $8.8 million and added pre-judgment interest on the wrongful eviction judgment. The case was further appealed to the Florida Supreme Court. On May 23, 2017, the trial court issued an order compelling the company that issued the supersedeas bond, RLI Insurance Company (“RLI”), to pay approximately $10.0 million. On June 1, 2017, RLI paid Nantucket this amount and sought reimbursement from the Company, and on June 7, 2017, the Company paid $2.5 million of the judgment. On June 27, 2017, the Florida Supreme Court denied the Company’s petition for review. As a result, all of the appeals were exhausted and the judgment was final with the determination and reimbursement of attorney’s fees being the only remaining dispute. On June 29, 2017, the balance of the judgment of $3.9 million was paid to Nantucket by the Company. On July 26, 2018, we paid $544,000 as part of a settlement on certain legal fees. The negotiations relating to the potential payment of the remaining attorney’s fees are still ongoing. As of December 31, 2020, we have accrued approximately $504,000 in legal fees, which represents the Company’s estimate of the amount of potential remaining legal fees that could be owed. On December 4, 2015, Pedro Membrives filed a class action lawsuit against HHC TRS FP Portfolio LLC, Remington Lodging &amp; Hospitality, LLC, Remington Holdings LLC, Mark A. Sharkey, Archie Bennett, Jr., Monty J. Bennett, Christopher Peckham, and any oth er related entities in the Supreme Court of New York, Nassau County, Commercial Division. On August 30, 2016, the complaint was amended to add Michele Spero as a Plaintiff and Remington Long Island Employers, LLC as a defendant. The lawsuit is captioned Pedro Membrives and Michele Spero, individually and on behalf of others similarly situated v. HHC TRS FP Portfolio LLC, Remington Lodging &amp; Hospitality, LLC, Remington Holdings LLC, Remington Long Island Employers, LLC, et al ., Index No. 607828/2015 (Sup. Ct. Nassau Cty.) . The plaintiffs allege that the owner and management company of the Hyatt Regency Long Island hotel violated New York law by improperly retaining service charges rather than distributing them to employees. In 2017, the class was certified. On July 24, 2018, the trial court granted the plaintiffs’ motion for summary judgment on liability. The defendants appealed the summary judgment to the New York State Appellate Division, Second Department (the “Second Department”), and the appeal is still pending. By Order dated May 7, 2020, the Second Department referred the matter for mandatory mediation. The parties participated in mediation on June 22, 2020, however, they were not able to arrive at mutually acceptable settlement terms. Notwithstanding the pending appeal on the summary judgment issue, the trial court continued the litigation with respect to the plaintiffs’ alleged damages, however, the trial judge retired at the end of 2020 without deciding any issues relating to damages. The case has been re-assigned, and the new trial judge has directed the parties to explore another round of mediation. If this effort is unsuccessful, the trial court will likely schedule a hearing on the damages issue. The defendants intend to vigorously defend against the plaintiffs’ claims and the Company does not believe that an unfavorable outcome is probable. If, however, the plaintiffs’ motion for summary judgment on liability is upheld and the Company is unsuccessful in any further appeals, the Company estimates that damages could range between approximately $5.8 million and $11.9 million plus interest and attorneys’ fees. As of December 31, 2020, no amounts have been accrued. In June 2020, each of the Company, Braemar, Ashford Inc., and Lismore, a subsidiary of Ashford Inc. (collectively with the Company, Braemar, Ashford Inc. and Lismore, the “Ashford Companies”), received an administrative subpoena from the SEC. The Company’s administrative subpoena requires the production of documents and other information since January 1, 2018 relating to, among other things, (1) related party transactions among the Ashford Companies (including the Lismore Agreement between the Company and Lismore pursuant to which the Company engaged Lismore to negotiate the refinancing, modification or forbearance of certain mortgage debt) or between any of the Ashford Companies and any officer, director or owner of the Ashford Companies or any entity controlled by any such person, and (2) the Company’s accounting policies, procedures, and internal controls related to such related party transactions. In addition, in October 2020, Mr. Monty J. Bennett, chairman of our board of directors, received an administrative subpoena from the SEC requiring testimony and the production of documents and other information substantially similar to the requests in the subpoenas received by the Ashford Companies. The Company and Mr. Monty J. Bennett are responding to the administrative subpoenas. A class action lawsuit has been filed against one of the Company’s hotel management companies alleging violations of certain California employment laws, which class action affects nine hotels owned by subsidiaries of the Company. The court has entered an order granting class certification with respect to: (1) a statewide class of non-exempt employees of our manager who were allegedly deprived of rest breaks as a result of our manager’s previous written policy requiring its employees to stay on premises during rest breaks; and (2) a derivative class of non-exempt former employees of our manager who were not paid for allegedly missed breaks upon separation from employment. Notices to potential class members were sent out on February 2, 2021. Potential class members have until April 4, 2021 to opt out of the class. While we believe it is reasonably possible that we may incur a loss associated with this litigation, because the class size has not yet been determined and there is uncertainty under California law with respect to a significant legal issue, we do not believe that any potential loss to the Company is reasonably estimable at this time. As of December 31, 2020, no amounts have been accrued. We are also engaged in other legal proceedings that have arisen but have not been fully adjudicated. To the extent the claims giving rise to these legal proceedings are not covered by insurance, they relate to the following general types of claims: employment matters, tax matters, matters relating to compliance with applicable law (for example, the Americans with Disability Act and similar state laws). The likelihood of loss from these legal proceedings is based on the definitions within contingency accounting literature. We recognize a loss when we believe the loss is both probable and reasonably estimable. Based on the information available to us relating to these legal proceedings and/or our experience in similar legal proceedings, we do not believe the ultimate resolution of these proceedings, either individually or in the aggregate, will have a material adverse effect on our consolidated financial position, results of operations, or cash flow. However, our assessment may change depending upon the development of these legal proceedings, and the final results of these legal proceedings cannot be predicted with certainty. If we do not prevail in one or more of these legal matters, and the associated realized losses exceed our current estimates of the range of potential losses, our consolidated financial position, results of operations, or cash flows could be materially adversely affected in future period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 On January 1, 2019, we adopted ASC 842 on a modified retrospective basis. We elected the practical expedients which allowed us to apply the new guidance at its effective date on January 1, 2019 without adjusting the comparative prior period financial statements. The package of practical expedients also allowed us to carry forward the historical lease classification. Additionally, we elected the practical expedients allowing us not to separate lease and non-lease components and not record short-term leases on the balance sheet across all existing asset classes. The adoption of this standard has resulted in the recognition of operating lease ROU assets and lease liabilities primarily related to our ground lease arrangements for which we are the lessee. As of January 1, 2019, we recorded operating lease liabilities of $43.3 million as well as a corresponding operating lease ROU asset of $38.8 million which includes the reclassified intangible assets of $9.0 million, intangible liabilities of $13.0 million and deferred rent of $485,000. The adoption of the standard did not have a material impact on our consolidated statements of operations and statements of cash flows. The majority of our leases, as lessee, are operating ground leases. We also have operating equipment leases, such as copier and vehicle leases, at our hotel properties. Some leases include one or more options to renew, with renewal terms that can extend the lease term from 1 year to 99 years. The exercise of lease renewal options is at our sole discretion. Some leases have variable payments, however, if variable payments are contingent, they are not included in the ROU assets and liabilities. We have no finance leases as of December 31, 2020. The discount rate used to calculate the lease liability and ROU asset related to our ground leases is based on our incremental borrowing rate (“IBR”), as the rate implicit in each lease is not readily determinable. The IBR is determined at commencement of the lease, or upon modification of the lease, as the interest rate a lessee would have to pay to borrow on a fully collateralized basis over a similar term and at an amount equal to the lease payments in a similar economic environment. As of December 31, 2020 and 2019, our leased assets and liabilities consisted of the following (in thousands): December 31, 2020 December 31, 2019 Assets Operating lease right-of-use assets $ 45,008 $ 49,995 Liabilities Operating lease liabilities $ 45,309 $ 53,270 We incurred the following operating lease costs related to our operating leases (in thousands): Classification Year Ended December 31, 2020 Year Ended December 31, 2019 Hotel operating expenses - other (1) $ 4,453 $ 4,323 _______________________________________ (1) For the years ended December 31, 2020 and 2019, operating lease cost includes approximately $495,000 and $501,000, respectively, of variable lease cost associated with the ground leases and $227,000 and $176,000, respectively of net amortization costs related to the intangible assets and liabilities that were reclassified to “operating lease right-of-use assets” upon adoption of ASC 842. Short-term lease costs in aggregate are immaterial. Other information related to leases is as follows: Year Ended December 31, 2020 Year Ended December 31, 2019 Supplemental Cash Flows Information Cash paid for amounts included in the measurement of lease liabilities: Operating cash flows from operating leases (in thousands) $ 3,028 $ 3,511 Weighted Average Remaining Lease Term Operating leases (1) 69 years 73 years Weighted Average Discount Rate Operating leases (1) 5.14 % 5.17 % _______________________________________ (1) Calculated using the lease term, excluding extension options, and our calculated discount rates of the ground leases and owner managed leases. Future minimum lease payments due under non-cancellable leases as of December 31, 2020 were as follows (in thousands): Operating Leases 2021 $ 2,974 2022 2,852 2023 2,834 2024 2,833 2025 2,833 Thereafter 172,683 Total future minimum lease payments (1) 187,009 Less: interest 141,700 Present value of lease liabilities $ 45,309 ________ (1) Based on payment amounts as of December 31, 2020. Enhanced Return Funding Program We lease certain assets from Ashford Inc. under the Enhanced Return Funding Program. See note 1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For U.S. federal income tax purposes, we elected to be treated as a REIT under the Code. To qualify as a REIT, we must meet certain organizational and operational stipulations, including a requirement that we distribute at least 90% of our REIT taxable income, excluding net capital gains, to our stockholders. We currently intend to adhere to these requirements and maintain our REIT status. If we fail to qualify as a REIT in any taxable year, we will be subject to U.S. federal income taxes at regular corporate rates (including any applicable alternative minimum tax prior to December 31, 2017) and may not qualify as a REIT for four years that are subsequently taxable. Even if we qualify for taxation as a REIT, we may be subject to certain state and local taxes as well as to federal income and excise taxes on our undistributed taxable income. At December 31, 2020, all of our 103 hotel properties were leased or owned by Ashford TRS (our taxable REIT subsidiaries). Ashford TRS recognized net book income (loss) of $(142.0) million, $7.3 million and $21.1 million for the years ended December 31, 2020, 2019 and 2018, respectively. The following table reconciles the income tax (expense) benefit at statutory rates to the actual income tax (expense) benefit recorded (in thousands): Year Ended December 31, 2020 2019 2018 Income tax (expense) benefit at federal statutory income tax rate of 21% $ 29,811 $ (1,539) $ (4,435) State income tax (expense) benefit, net of U.S. federal income tax benefit 4,014 (475) (698) Permanent differences 415 (310) (128) Provision to return adjustment (228) (325) (230) Gross receipts and margin taxes (347) (923) (950) Interest and penalties (13) 32 (11) Valuation allowance (32,317) 2,322 3,670 Total income tax (expense) benefit $ 1,335 $ (1,218) $ (2,782) The components of income tax (expense) benefit are as follows (in thousands): Year Ended December 31, 2020 2019 2018 Current: Federal $ 826 $ (48) $ (1,195) State (549) (1,329) (1,452) Total current income tax (expense) benefit 277 (1,377) (2,647) Deferred: Federal 927 126 (39) State 131 33 (96) Total deferred income tax (expense) benefit 1,058 159 (135) Total income tax (expense) benefit $ 1,335 $ (1,218) $ (2,782) For the years ended December 31, 2020, 2019 and 2018 income tax expense includes interest and penalties paid to taxing authorities of $11,000, $56,000 and $11,000, respectively. Additionally, in 2020 we received interest income of $19,000 included in income tax expense. At December 31, 2020 and 2019, we determined that there were no material amounts to accrue for interest and penalties due to taxing authorities. At December 31, 2020 and 2019, our deferred tax asset (liability) and related valuation allowance consisted of the following (in thousands): December 31, 2020 2019 Allowance for doubtful accounts $ 89 $ 150 Unearned income 1,364 2,525 Federal and state net operating losses 30,687 2,458 Capital loss carryforward 7,372 5,436 Accrued expenses 1,263 1,723 Prepaid expenses (121) (4,823) Tax property basis less than book basis (2,600) (3,355) Tax derivatives basis greater than book basis 296 2,281 Other 1,307 194 Deferred tax asset (liability) 39,657 6,589 Valuation allowance (40,029) (7,712) Net deferred tax asset (liability) $ (372) $ (1,123) At December 31, 2020, we had TRS net operating loss carryforwards for U.S. federal income tax purposes of $130.3 million, of which $10.1 million is subject to expiration and will begin to expire in 2021. The remainder was generated after 12/31/2017 and is not subject to expiration under the Tax Cuts and Jobs Act. The loss carryforwards subject to expiration may be available to offset future taxable income, if any, in 2021 through 2027, with the remainder available to offset taxable income beyond 2027. The majority of the net operating loss carryforwards are subject to substantial limitation on their use. At December 31, 2020, Ashford Hospitality Trust, Inc., our REIT, had net operating loss carryforwards for U.S. federal income tax purposes of $617.2 million, based on the latest filed tax return, of which $426.1 million will begin to expire in 2023, and are available to offset future taxable income, if any, through 2036. The remainder was generated after December 31, 2017 and is not subject to expiration under the Tax Cuts and Jobs Act. The majority of the net operating loss carryforwards are subject to substantial limitation on their use. At December 31, 2020 and 2019, we maintained a valuation allowance of $40.0 million and $7.7 million, respectively. At December 31, 2020 and 2019, we have reserved certain deferred tax assets of our TRS entities as we believe it is more likely than not that these deferred tax assets will not be realized. We considered all available evidence, both positive and negative. We concluded that the objectively verifiable negative evidence of a history of consolidated losses and the limitations imposed by the Code on the utilization of net operating losses of acquired subsidiaries outweigh the positive evidence. We believe this treatment is appropriate considering the nature of the intercompany transactions and leases between the REIT and its subsidiaries and that the current level of taxable income at the TRS is primarily attributable to our current transfer pricing arrangements. The transfer pricing arrangements are renewed upon expiration. All existing leases were extended and terms amended in 2020 to reflect the economic impact of COVID-19. Outside consultants prepared the transfer pricing studies supporting the rents from the leases. Outside consultants will continue to provide transfer pricing studies on any newly acquired properties. The intercompany rents are determined in accordance with the arms’ length transfer pricing standard, taking into account the cost of ownership to the REIT among other factors. We do not recognize deferred tax assets and a valuation allowance for the REIT since the REIT distributes its taxable income as dividends to stockholders, and in turn, the stockholders incur income taxes on those dividends. The following table summarizes the changes in the valuation allowance (in thousands): Year Ended December 31, 2020 2019 2018 Balance at beginning of year $ 7,712 $ 10,034 $ 6,232 Additions 32,317 — 4,766 Deductions — (2,322) (964) Balance at end of year $ 40,029 $ 7,712 $ 10,034 On March 27, 2020, the Coronavirus Aid, Relief, and Economic Security Act (the “CARES Act”) was signed into law and includes certain income tax provisions relevant to businesses. The Company is required to recognize the effect on the consolidated financial statements in the period the law was enacted. For the year ended December 31, 2020, the CARES Act allowed us to record a tax benefit of $858,000 for the 2020 net operating loss at our TRS that will be carried back to prior tax years. On December 27, 2020, the Consolidated Appropriations Act, 2021 was signed into law, and extended several COVID-19 tax related measures passed as part of the “CARES Act.” The Company is required to recognize the effect on the consolidated financial statements in the period the law was enacted, which is the period ended December 31, 2020. The Consolidated Appropriations Act, 2021 did not have a material impact on the Company’s consolidated financial statements for the year ended December 31,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Costs, net</t>
        </is>
      </c>
      <c r="B1" s="2" t="inlineStr">
        <is>
          <t>12 Months Ended</t>
        </is>
      </c>
    </row>
    <row r="2">
      <c r="B2" s="2" t="inlineStr">
        <is>
          <t>Dec. 31, 2020</t>
        </is>
      </c>
    </row>
    <row r="3">
      <c r="A3" s="3" t="inlineStr">
        <is>
          <t>Deferred Costs, Capitalized, Prepaid, and Other Assets Disclosure [Abstract]</t>
        </is>
      </c>
    </row>
    <row r="4">
      <c r="A4" s="4" t="inlineStr">
        <is>
          <t>Deferred Costs, net</t>
        </is>
      </c>
      <c r="B4" s="4" t="inlineStr">
        <is>
          <t xml:space="preserve">Deferred Costs, net Deferred costs, net consist of the following (in thousands): December 31, 2020 2019 Deferred franchise fees $ 3,472 $ 4,811 Accumulated amortization (1,621) (1,914) Deferred costs, net $ 1,851 $ 2,89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0</t>
        </is>
      </c>
    </row>
    <row r="3">
      <c r="A3" s="3" t="inlineStr">
        <is>
          <t>Segment Reporting [Abstract]</t>
        </is>
      </c>
    </row>
    <row r="4">
      <c r="A4" s="4" t="inlineStr">
        <is>
          <t>Segment Reporting</t>
        </is>
      </c>
      <c r="B4" s="4" t="inlineStr">
        <is>
          <t>Segment ReportingWe operate in one business segment within the hotel lodging industry: direct hotel investments. Direct hotel investments refers to owning hotel properties through either acquisition or new development. We report operating results of direct hotel investments on an aggregate basis as substantially all of our hotel investments have similar economic characteristics. As of December 31, 2020 and December 31, 2019, all of our hotel properties were domestically locat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ASSETS</t>
        </is>
      </c>
    </row>
    <row r="3">
      <c r="A3" s="4" t="inlineStr">
        <is>
          <t>Allowance for doubtful accounts receivable</t>
        </is>
      </c>
      <c r="B3" s="5" t="n">
        <v>441</v>
      </c>
      <c r="C3" s="5" t="n">
        <v>698</v>
      </c>
    </row>
    <row r="4">
      <c r="A4" s="3" t="inlineStr">
        <is>
          <t>Equity (deficit):</t>
        </is>
      </c>
    </row>
    <row r="5">
      <c r="A5" s="4" t="inlineStr">
        <is>
          <t>Preferred stock, par value (in dollars per shares)</t>
        </is>
      </c>
      <c r="B5" s="7" t="n">
        <v>0.01</v>
      </c>
      <c r="C5" s="7" t="n">
        <v>0.01</v>
      </c>
    </row>
    <row r="6">
      <c r="A6" s="4" t="inlineStr">
        <is>
          <t>Preferred stock, shares authorized (in shares)</t>
        </is>
      </c>
      <c r="B6" s="6" t="n">
        <v>50000000</v>
      </c>
      <c r="C6" s="6" t="n">
        <v>50000000</v>
      </c>
    </row>
    <row r="7">
      <c r="A7" s="4" t="inlineStr">
        <is>
          <t>Common stock, par value (in dollars per share)</t>
        </is>
      </c>
      <c r="B7" s="7" t="n">
        <v>0.01</v>
      </c>
      <c r="C7" s="7" t="n">
        <v>0.01</v>
      </c>
    </row>
    <row r="8">
      <c r="A8" s="4" t="inlineStr">
        <is>
          <t>Common stock, shares authorized (in shares)</t>
        </is>
      </c>
      <c r="B8" s="6" t="n">
        <v>400000000</v>
      </c>
      <c r="C8" s="6" t="n">
        <v>400000000</v>
      </c>
    </row>
    <row r="9">
      <c r="A9" s="4" t="inlineStr">
        <is>
          <t>Common stock, shares issued (in shares)</t>
        </is>
      </c>
      <c r="B9" s="6" t="n">
        <v>64362505</v>
      </c>
      <c r="C9" s="6" t="n">
        <v>10210360</v>
      </c>
    </row>
    <row r="10">
      <c r="A10" s="4" t="inlineStr">
        <is>
          <t>Common stock, shares outstanding (in shares)</t>
        </is>
      </c>
      <c r="B10" s="6" t="n">
        <v>64362505</v>
      </c>
      <c r="C10" s="6" t="n">
        <v>10210360</v>
      </c>
    </row>
    <row r="11">
      <c r="A11" s="4" t="inlineStr">
        <is>
          <t>Preferred Stock, Series D</t>
        </is>
      </c>
    </row>
    <row r="12">
      <c r="A12" s="3" t="inlineStr">
        <is>
          <t>Equity (deficit):</t>
        </is>
      </c>
    </row>
    <row r="13">
      <c r="A13" s="4" t="inlineStr">
        <is>
          <t>Preferred stock, par value (in dollars per shares)</t>
        </is>
      </c>
      <c r="B13" s="7" t="n">
        <v>0.01</v>
      </c>
    </row>
    <row r="14">
      <c r="A14" s="4" t="inlineStr">
        <is>
          <t>Preferred stock, shares issued (in shares)</t>
        </is>
      </c>
      <c r="B14" s="6" t="n">
        <v>1791461</v>
      </c>
      <c r="C14" s="6" t="n">
        <v>2389393</v>
      </c>
    </row>
    <row r="15">
      <c r="A15" s="4" t="inlineStr">
        <is>
          <t>Preferred stock, shares outstanding (in shares)</t>
        </is>
      </c>
      <c r="B15" s="6" t="n">
        <v>1791461</v>
      </c>
      <c r="C15" s="6" t="n">
        <v>2389393</v>
      </c>
    </row>
    <row r="16">
      <c r="A16" s="4" t="inlineStr">
        <is>
          <t>Preferred Stock, Series F</t>
        </is>
      </c>
    </row>
    <row r="17">
      <c r="A17" s="3" t="inlineStr">
        <is>
          <t>Equity (deficit):</t>
        </is>
      </c>
    </row>
    <row r="18">
      <c r="A18" s="4" t="inlineStr">
        <is>
          <t>Preferred stock, par value (in dollars per shares)</t>
        </is>
      </c>
      <c r="B18" s="7" t="n">
        <v>0.01</v>
      </c>
    </row>
    <row r="19">
      <c r="A19" s="4" t="inlineStr">
        <is>
          <t>Preferred stock, shares issued (in shares)</t>
        </is>
      </c>
      <c r="B19" s="6" t="n">
        <v>2891440</v>
      </c>
      <c r="C19" s="6" t="n">
        <v>4800000</v>
      </c>
    </row>
    <row r="20">
      <c r="A20" s="4" t="inlineStr">
        <is>
          <t>Preferred stock, shares outstanding (in shares)</t>
        </is>
      </c>
      <c r="B20" s="6" t="n">
        <v>2891440</v>
      </c>
      <c r="C20" s="6" t="n">
        <v>4800000</v>
      </c>
    </row>
    <row r="21">
      <c r="A21" s="4" t="inlineStr">
        <is>
          <t>Preferred Stock, Series G</t>
        </is>
      </c>
    </row>
    <row r="22">
      <c r="A22" s="3" t="inlineStr">
        <is>
          <t>Equity (deficit):</t>
        </is>
      </c>
    </row>
    <row r="23">
      <c r="A23" s="4" t="inlineStr">
        <is>
          <t>Preferred stock, par value (in dollars per shares)</t>
        </is>
      </c>
      <c r="B23" s="7" t="n">
        <v>0.01</v>
      </c>
    </row>
    <row r="24">
      <c r="A24" s="4" t="inlineStr">
        <is>
          <t>Preferred stock, shares issued (in shares)</t>
        </is>
      </c>
      <c r="B24" s="6" t="n">
        <v>4422623</v>
      </c>
      <c r="C24" s="6" t="n">
        <v>6200000</v>
      </c>
    </row>
    <row r="25">
      <c r="A25" s="4" t="inlineStr">
        <is>
          <t>Preferred stock, shares outstanding (in shares)</t>
        </is>
      </c>
      <c r="B25" s="6" t="n">
        <v>4422623</v>
      </c>
      <c r="C25" s="6" t="n">
        <v>6200000</v>
      </c>
    </row>
    <row r="26">
      <c r="A26" s="4" t="inlineStr">
        <is>
          <t>Preferred Stock, Series H</t>
        </is>
      </c>
    </row>
    <row r="27">
      <c r="A27" s="3" t="inlineStr">
        <is>
          <t>Equity (deficit):</t>
        </is>
      </c>
    </row>
    <row r="28">
      <c r="A28" s="4" t="inlineStr">
        <is>
          <t>Preferred stock, par value (in dollars per shares)</t>
        </is>
      </c>
      <c r="B28" s="7" t="n">
        <v>0.01</v>
      </c>
    </row>
    <row r="29">
      <c r="A29" s="4" t="inlineStr">
        <is>
          <t>Preferred stock, shares issued (in shares)</t>
        </is>
      </c>
      <c r="B29" s="6" t="n">
        <v>2668637</v>
      </c>
      <c r="C29" s="6" t="n">
        <v>3800000</v>
      </c>
    </row>
    <row r="30">
      <c r="A30" s="4" t="inlineStr">
        <is>
          <t>Preferred stock, shares outstanding (in shares)</t>
        </is>
      </c>
      <c r="B30" s="6" t="n">
        <v>2668637</v>
      </c>
      <c r="C30" s="6" t="n">
        <v>3800000</v>
      </c>
    </row>
    <row r="31">
      <c r="A31" s="4" t="inlineStr">
        <is>
          <t>Preferred Stock, Series I</t>
        </is>
      </c>
    </row>
    <row r="32">
      <c r="A32" s="3" t="inlineStr">
        <is>
          <t>Equity (deficit):</t>
        </is>
      </c>
    </row>
    <row r="33">
      <c r="A33" s="4" t="inlineStr">
        <is>
          <t>Preferred stock, par value (in dollars per shares)</t>
        </is>
      </c>
      <c r="B33" s="7" t="n">
        <v>0.01</v>
      </c>
    </row>
    <row r="34">
      <c r="A34" s="4" t="inlineStr">
        <is>
          <t>Preferred stock, shares issued (in shares)</t>
        </is>
      </c>
      <c r="B34" s="6" t="n">
        <v>3391349</v>
      </c>
      <c r="C34" s="6" t="n">
        <v>5400000</v>
      </c>
    </row>
    <row r="35">
      <c r="A35" s="4" t="inlineStr">
        <is>
          <t>Preferred stock, shares outstanding (in shares)</t>
        </is>
      </c>
      <c r="B35" s="6" t="n">
        <v>3391349</v>
      </c>
      <c r="C35" s="6" t="n">
        <v>54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 net and Intangible Liabilities, net</t>
        </is>
      </c>
      <c r="B1" s="2" t="inlineStr">
        <is>
          <t>12 Months Ended</t>
        </is>
      </c>
    </row>
    <row r="2">
      <c r="B2" s="2" t="inlineStr">
        <is>
          <t>Dec. 31, 2020</t>
        </is>
      </c>
    </row>
    <row r="3">
      <c r="A3" s="3" t="inlineStr">
        <is>
          <t>Goodwill and Intangible Assets Disclosure [Abstract]</t>
        </is>
      </c>
    </row>
    <row r="4">
      <c r="A4" s="4" t="inlineStr">
        <is>
          <t>Intangible Assets, net and Intangible Liabilities, net</t>
        </is>
      </c>
      <c r="B4" s="4" t="inlineStr">
        <is>
          <t xml:space="preserve">Intangible Assets, net and Intangible Liabilities, net Intangible assets, net and intangible liabilities, net consisted of the following (in thousands): Intangible Assets, net Intangible Liabilities, net December 31, December 31, 2020 2019 2020 2019 Cost $ 797 $ 797 $ 2,723 $ 2,723 Accumulated amortization — — (466) (386) $ 797 $ 797 $ 2,257 $ 2,337 The intangible assets represents the acquisition of the permanent exclusive docking easement for riverfront land located in front of the Hyatt Savannah hotel in Savannah, Georgia. This intangible asset is not subject to amortization and has a carrying value of $797,000 as of December 31, 2020 and 2019. As of December 31, 2020 and 2019, intangible liabilities, net represents below market rate leases where the Company is the lessor. For the years ended December 31, 2020, 2019 and 2018 we recorded $80,000, $81,000, and $82,000 of other revenue related to leases where we are the lessor. Prior to January 1, 2019, the intangible assets and intangible liabilities included the above-market rate leases (liability) and below-market rate leases (asset) that were determined based on the comparison of rent due under the ground lease contracts assumed in the acquisitions to market rates for the remaining duration of the lease contracts and are amortized over their respective ground lease terms with expiration dates ranging from 2024 to 2114. For the year ended December 31, 2018, net amortization related to intangibles resulted in a reduction in lease expense of $155,000 related to leases where we are the lessee. Estimated future amortization for intangible liabilities for each of the next five years and thereafter is as follows (in thousands): 2021 $ 80 2022 80 2023 80 2024 36 2025 32 Thereafter 1,949 Total $ 2,25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t>
        </is>
      </c>
      <c r="B1" s="2" t="inlineStr">
        <is>
          <t>12 Months Ended</t>
        </is>
      </c>
    </row>
    <row r="2">
      <c r="B2" s="2" t="inlineStr">
        <is>
          <t>Dec. 31, 2020</t>
        </is>
      </c>
    </row>
    <row r="3">
      <c r="A3" s="3" t="inlineStr">
        <is>
          <t>Risks and Uncertainties [Abstract]</t>
        </is>
      </c>
    </row>
    <row r="4">
      <c r="A4" s="4" t="inlineStr">
        <is>
          <t>Concentration of Risk</t>
        </is>
      </c>
      <c r="B4" s="4" t="inlineStr">
        <is>
          <t>Concentration of Risk Our investments are primarily concentrated within the hotel industry. Our investment strategy is predominantly focused on investing in upper upscale full-service hotels in the U.S that have RevPAR generally less than twice the national average. During 2020, no geographic area represented greater than 8% of our total hotel revenue. All hotel properties securing our mortgage loans are located domestically at December 31, 2020. Accordingly, adverse conditions in the hotel industry will have a material adverse effect on our operating and investment revenues and cash available for distribution to stockholders. Financial instruments that potentially subject us to significant concentrations of credit risk consist principally of cash and cash equivalents. We are exposed to credit risk with respect to cash held at various financial institutions that are in excess of the FDIC insurance limits of $250,000, U.S. government treasury bill holdings and amounts due or payable under our derivative contracts. At December 31, 2020, we have exposure risk related to our derivative contracts. Our counterparties are investment grade financial institu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Dec. 31, 2020</t>
        </is>
      </c>
    </row>
    <row r="3">
      <c r="A3" s="3" t="inlineStr">
        <is>
          <t>Quarterly Financial Information Disclosure [Abstract]</t>
        </is>
      </c>
    </row>
    <row r="4">
      <c r="A4" s="4" t="inlineStr">
        <is>
          <t>Selected Quarterly Financial Data (Unaudited)</t>
        </is>
      </c>
      <c r="B4" s="4" t="inlineStr">
        <is>
          <t>Selected Quarterly Financial Data (Unaudited) The following is a summary of the quarterly results of operations for the years ended December 31, 2020 and 2019 (in thousands, except per share data): First Second Third Fourth Full 2020 Total revenue $ 281,877 $ 43,065 $ 93,043 $ 90,253 $ 508,238 Total operating expenses 334,936 194,800 217,198 189,991 936,925 Gain (loss) on disposition of assets and hotel properties 3,623 (6) (40,370) 73 (36,680) Operating income (loss) $ (49,436) $ (151,741) $ (164,525) $ (99,665) $ (465,367) Net income (loss) $ (101,920) $ (242,086) $ (151,626) $ (137,590) $ (633,222) Net income (loss) attributable to the Company $ (84,201) $ (204,616) $ (129,281) $ (125,778) $ (543,876) Net income (loss) attributable to common stockholders $ (94,845) $ (215,260) $ (139,925) $ (70,486) $ (520,516) Diluted income (loss) attributable to common stockholders per share $ (9.40) (2) $ (20.85) $ (11.89) $ (2.29) $ (33.00) (1) Weighted average diluted common shares 10,047 (2) 10,312 11,767 30,751 15,756 2019 Total revenue $ 358,718 $ 415,148 $ 374,237 $ 354,656 $ 1,502,759 Total operating expenses 334,966 366,699 347,161 365,330 1,414,156 Gain (loss) on disposition of assets and hotel properties 233 328 2,362 23,203 26,126 Operating income (loss) $ 23,985 $ 48,777 $ 29,438 $ 12,529 $ 114,729 Net income (loss) $ (46,622) $ (21,352) $ (39,086) $ (35,619) $ (142,679) Net income (loss) attributable to the Company $ (38,017) $ (16,282) $ (31,177) $ (28,159) $ (113,635) Net income (loss) attributable to common stockholders $ (48,661) $ (26,926) $ (41,822) $ (38,803) $ (156,212) Diluted income (loss) attributable to common stockholders per share $ (4.94) (2) $ (2.73) (2) $ (4.21) (2) $ (3.90) (2) $ (15.77) (1) (2) Weighted average diluted common shares 9,941 (2) 9,994 (2) 9,997 (2) 9,997 (2) 9,984 (2) _________________ (1) The sum of the diluted income (loss) attributable to common stockholders per share for the four quarters in 2020 and 2019 differs from the annual diluted income (loss) attributable to common stockholders per share due to the required method of computing the weighted average diluted common shares in the respective periods. (2) Amounts have been revised for the effects of the 1-for-10 reverse stock split. See note 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On January 15, 2021, the Company and Ashford Hospitality Limited Partnership, an indirect subsidiary of the Company entered into a Credit Agreement (the “Credit Agreement”) with certain funds and accounts managed by Oaktree Capital Management, L.P. (the “Lenders”) and Oaktree Fund Administration, LLC, as administrative agent (the “Administrative Agent”). The Credit Agreement provides that, subject to the conditions set forth therein, the Lenders will make available to the Borrower a senior secured term loan facility comprising of (a) initial term loans (the “Initial Term Loan”) in an aggregate principal amount of $200 million, (b) initial delayed draw term loans in an aggregate principal amount of up to $150 million (the “Initial DDTL”) and (c) additional delayed draw term loans in an aggregate principal amount of up to $100 million (the “Additional DDTL,” and together with the Initial Term Loan and the Initial DDTL, collectively, the “Loans”), in each case to fund general corporate operations of the Company and its subsidiaries. The Loans under the Credit Agreement will bear interest (a) with respect to the Initial Term Loan and the Initial DDTL, at an annual rate equal to 16% for the first two years, reducing to 14% thereafter and (b) with respect to the Additional DDTL, at an annual rate equal to 18.5% for the first two years, reducing to 16.5% thereafter. Interest payments on the Loans will be due and payable in arrears on the last business day of March, June, September and December of each calendar year and the maturity date. For the first two years following the closing of the Credit Agreement, the Borrower will have the option to pay accrued interest “in kind” by adding such amount of accrued interest to the outstanding principal balance of the Loans (such interest, “PIK Interest”). The initial maturity date of the Credit Agreement (the “Maturity Date”) shall be three years, with two optional one-year extensions subject to satisfaction of certain terms and conditions. The Lenders shall, subject to certain terms, have the ability to make protective advances to the Borrower pursuant to the terms of the Credit Agreement to cure defaults with respect to mortgage and mezzanine-level indebtedness of subsidiaries of the Borrower having principal balances in excess of $400 million. On January 20, 2021, the Company completed the sale of the Le Meridien in Minneapolis, Minnesota for approximately $7.9 million, which was closed as of December 31, 2020. As of December 31, 2020, the carrying value of the building and FF&amp;E was approximately $7.7 million at December 31, 2020. On January 22, 2021, the Company entered into a Standby Equity Distribution Agreement (the “SEDA”) with YA II PN, Ltd., (“YA”), pursuant to which the Company will be able to sell up to 13,718,319 shares of its common stock. As of March 11, 2021, approximately 13.7 million shares of common stock with an aggregate offering price of approximately $40.6 million have been sold under the SEDA. From January 1, 2021 through March 11, 2021, we have issued approximately 2.0 million shares of our common stock for gross proceeds of approximately $4.6 million to Lincoln Park under the Purchase Agreement. From January 1, 2021 through March 11, 2021, Ashford (the “Company”) entered into privately negotiated exchange agreements with certain holders of its 8.45% Series D Cumulative Preferred Stock, par value $0.01 per share, 7.375% Series F Cumulative Preferred Stock, par value $0.01 per share, 7.375% Series G Cumulative Preferred Stock, par value $0.01 per share, 7.50% Series H Cumulative Preferred Stock, par value $0.01 per share and 7.50% Series I Cumulative Preferred Stock, par value $0.01 per share in reliance on Section 3(a)(9) of the Securities Act of 1933, as amended. During this period, the Company exchanged a total of 23.2 million shares of its common stock, par value $0.01 per share for an aggregate of 3.5 million shares of Preferred Stock. In February 2021 the Company was informed by its lender that the lender is initiating foreclosure proceedings for the foreclosure of the SpringHill Suites Durham and SpringHill Suites Charlotte, which secures the Company’s $19.4 million mortgage loan. As of March 11, 2021, forbearance agreements have been executed on most, but not all of our loans. In the aggregate, we have entered into forbearance and other agreements with varying terms and conditions that conditionally waive or defer payment defaults for loans with a total outstanding principal balance of approximately $3.6 billion out of approximately $3.7 billion in property level debt outstanding as of December 31, 2020 . See note 7 to our consolidated financial statements. On March 12, 2021, Ashford Trust and Lincoln Park entered into the 2 nd Purchase Agreement, which provides that subject to the terms and conditions set forth therein, the Company may sell to Lincoln Park up to 20,660,880 shares of common stock, from time to time during the term of the 2 nd Purchase Agreement. Upon entering into the 2 nd Purchase Agreement, the Company issued 162,655 shares of common stock as consideration for Lincoln Park’s execution and delivery of the 2 nd Purchase Agreemen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AL ESTATE AND ACCUMULATED DEPRECIATION</t>
        </is>
      </c>
      <c r="B1" s="2" t="inlineStr">
        <is>
          <t>12 Months Ended</t>
        </is>
      </c>
    </row>
    <row r="2">
      <c r="B2" s="2" t="inlineStr">
        <is>
          <t>Dec. 31, 2020</t>
        </is>
      </c>
    </row>
    <row r="3">
      <c r="A3" s="3" t="inlineStr">
        <is>
          <t>SEC Schedule, 12-28, Real Estate Companies, Investment in Real Estate and Accumulated Depreciation Disclosure [Abstract]</t>
        </is>
      </c>
    </row>
    <row r="4">
      <c r="A4" s="4" t="inlineStr">
        <is>
          <t>REAL ESTATE AND ACCUMULATED DEPRECIATION</t>
        </is>
      </c>
      <c r="B4" s="4" t="inlineStr">
        <is>
          <t xml:space="preserve">REAL ESTATE AND ACCUMULATED DEPRECIATION December 31, 2020 (dollars in thousands) Column A Column B Column C Column D Column E Column F Column G Column H Column I Initial Cost Costs Capitalized Gross Carrying Amount Hotel Property Location Encumbrances Land FF&amp;E, Land FF&amp;E, Land FF&amp;E, Total Accumulated Construction Acquisition Income Embassy Suites Austin, TX $ 23,363 $ 1,204 $ 9,388 $ 193 $ 5,597 $ 1,397 $ 14,985 $ 16,382 $ 8,915 08/1998 (1), (2), (3) Embassy Suites Dallas, TX 15,464 1,878 8,907 238 6,114 2,116 15,021 17,137 9,014 12/1998 (1), (2), (3) Embassy Suites Herndon, VA 25,120 1,303 9,836 277 7,260 1,580 17,096 18,676 10,048 12/1998 (1), (2), (3) Embassy Suites Las Vegas, NV 30,282 3,307 16,952 397 12,648 3,704 29,600 33,304 18,235 05/1999 (1), (2), (3) Embassy Suites Flagstaff, AZ 18,400 1,267 4,278 — 2,501 1,267 6,779 8,046 3,598 10/2003 (1), (2), (3) Embassy Suites Houston, TX 17,810 1,799 10,404 — 5,701 1,799 16,105 17,904 7,885 03/2005 (1), (2), (3) Embassy Suites West Palm Beach, FL 19,802 3,277 13,949 — 7,094 3,277 21,043 24,320 10,671 03/2005 (1), (2), (3) Embassy Suites Philadelphia, PA 28,699 5,791 34,819 — 16,374 5,791 51,193 56,984 23,898 12/2006 (1), (2), (3) Embassy Suites Walnut Creek, CA 49,920 7,452 25,334 — 22,509 7,452 47,843 55,295 22,877 12/2006 (1), (2), (3) Embassy Suites Arlington, VA 46,355 36,065 41,588 — 17,395 36,065 58,983 95,048 23,237 04/2007 (1), (2), (3) Embassy Suites Portland, OR 88,435 11,110 60,048 — 6,288 11,110 66,336 77,446 24,857 04/2007 (1), (2), (3) Embassy Suites Santa Clara, CA 67,440 8,948 46,239 — 15,704 8,948 61,943 70,891 25,452 04/2007 (1), (2), (3) Embassy Suites Orlando, FL 22,526 5,674 21,593 — 10,159 5,674 31,752 37,426 14,171 04/2007 (1), (2), (3) Hilton Garden Inn Jacksonville, FL 11,756 1,751 9,164 — 5,397 1,751 14,561 16,312 7,343 11/2003 (1), (2), (3) Hilton Garden Inn Austin, TX 66,788 7,605 48,725 — 3,276 7,605 52,001 59,606 11,341 03/2015 (1), (2), (3) Hilton Garden Inn Baltimore, MD 16,349 4,027 20,199 — 6,103 4,027 26,302 30,329 5,784 03/2015 (1), (2), (3) Hilton Garden Inn Virginia Beach, VA 32,397 4,101 26,329 — 284 4,101 26,613 30,714 4,546 03/2015 (1), (2), (3) Hilton Ft. Worth, TX 62,000 4,538 13,922 1 21,949 4,539 35,871 40,410 16,654 03/2005 (1), (2), (3) Hilton Houston, TX 19,949 2,200 13,247 — 8,140 2,200 21,387 23,587 10,300 03/2005 (1), (2), (3) Hilton St. Petersburg, FL 48,730 2,991 13,907 (1,130) 16,651 1,861 30,558 32,419 16,445 03/2005 (1), (2), (3) Hilton Santa Fe, NM 26,400 7,004 10,689 — 5,773 7,004 16,462 23,466 8,342 12/2006 (1), (2), (3) Hilton Bloomington, MN 46,800 5,685 59,139 — 7,789 5,685 66,928 72,613 26,435 04/2007 (1), (2), (3) Hilton Costa Mesa, CA 65,671 12,917 91,791 — 12,019 12,917 103,810 116,727 39,809 04/2007 (1), (2), (3) Hilton Boston, MA 98,259 62,555 134,407 — 14,094 62,555 148,501 211,056 30,744 03/2015 (1), (2), (3) Hilton Parsippany, NJ 38,377 7,293 58,098 — 3,663 7,293 61,761 69,054 14,445 03/2015 (1), (2), (3) Hilton Tampa, FL 27,662 5,206 21,186 — 12,174 5,206 33,360 38,566 12,167 03/2015 (1), (2), (3) Hilton Alexandria, VA 73,450 14,459 96,602 — 1,137 14,459 97,739 112,198 6,839 06/2018 (1), (2), (3) Hilton Santa Cruz, CA 24,415 9,399 38,129 — (2,710) 9,399 35,419 44,818 2,040 02/2019 (1), (2), (3) Hampton Inn Lawrenceville, GA 5,415 697 3,808 — 2,618 697 6,426 7,123 3,326 11/2003 (1), (2), (3) Hampton Inn Evansville, IN 11,118 1,301 5,034 — 1,167 1,301 6,201 7,502 2,718 09/2004 (1), (2), (3) Hampton Inn Parsippany, NJ 18,790 3,268 24,306 — 1,861 3,268 26,167 29,435 5,492 03/2015 (1), (2), (3) Hampton Inn Buford, GA 8,623 1,168 5,338 — 4,356 1,168 9,694 10,862 3,942 07/2004 (1), (2), (3) Marriott Beverly Hills, CA 123,120 6,510 22,061 — 19,063 6,510 41,124 47,634 23,582 03/2005 (1), (2), (3) Marriott Durham, NC 26,800 1,794 25,056 — 17,931 1,794 42,987 44,781 19,030 02/2006 (1), (2), (3) Column A Column B Column C Column D Column E Column F Column G Column H Column I Initial Cost Costs Capitalized Gross Carrying Amount Hotel Property Location Encumbrances Land FF&amp;E, Land FF&amp;E, Land FF&amp;E, Total Accumulated Construction Acquisition Income Marriott Arlington, VA 84,544 20,637 101,376 — 53,066 20,637 154,442 175,079 73,558 07/2006 (1), (2), (3) Marriott Bridgewater, NJ 71,200 5,059 89,268 — 21,095 5,059 110,363 115,422 37,655 04/2007 (1), (2), (3) Marriott Dallas, TX 30,400 2,701 30,893 — 11,512 2,701 42,405 45,106 19,085 04/2007 (1), (2), (3) Marriott Fremont, CA 58,402 5,800 44,200 — 5,477 5,800 49,677 55,477 8,746 08/2014 (1), (2), (3) Marriott Memphis, TN 27,041 6,210 37,284 — (2,890) 6,210 34,394 40,604 5,975 02/2015 (1), (2), (3) Marriott Irving, TX 67,185 8,330 82,272 — 33,552 8,330 115,824 124,154 26,749 03/2015 (1), (2), (3) Marriott Omaha, NE 15,974 6,641 49,887 — 12,177 6,641 62,064 68,705 16,963 03/2015 (1), (2), (3) Marriott Sugarland, TX 62,799 9,047 84,043 — (519) 9,047 83,524 92,571 13,629 03/2015 (1), (2), (3) SpringHill Suites by Marriott Baltimore, MD 13,600 2,502 13,206 — 2,773 2,502 15,979 18,481 7,436 05/2004 (1), (2), (3) SpringHill Suites by Marriott Kennesaw, GA 6,598 1,106 5,021 — 3,536 1,106 8,557 9,663 4,190 07/2004 (1), (2), (3) SpringHill Suites by Marriott Buford, GA 9,504 1,132 6,089 — 820 1,132 6,909 8,041 2,953 07/2004 (1), (2), (3) SpringHill Suites by Marriott Charlotte, NC 12,729 1,235 6,818 — 760 1,235 7,578 8,813 3,027 06/2005 (1), (2), (3) SpringHill Suites by Marriott Durham, NC 6,640 1,090 3,991 — 1,114 1,090 5,105 6,195 2,122 06/2005 (1), (2), (3) SpringHill Suites by Marriott Manhattan Beach, CA 28,560 5,726 21,187 — 1,142 5,726 22,329 28,055 8,039 04/2007 (1), (2), (3) SpringHill Suites by Marriott Plymouth Meeting, PA 20,800 3,210 24,578 — 1,509 3,210 26,087 29,297 9,352 04/2007 (1), (2), (3) Fairfield Inn by Marriott Kennesaw, GA 5,176 840 4,359 — 2,537 840 6,896 7,736 2,743 07/2004 (1), (2), (3) Courtyard by Marriott Bloomington, IN 14,248 900 10,741 — 2,891 900 13,632 14,532 6,572 09/2004 (1), (2), (3) Courtyard by Marriott - Tremont Boston, MA 103,270 24,494 85,246 — 7,442 24,494 92,688 117,182 19,950 03/2015 (1), (2), (3) Courtyard by Marriott Columbus, IN 8,160 673 4,804 — 3,214 673 8,018 8,691 4,388 09/2004 (1), (2), (3) Courtyard by Marriott Denver, CO 33,643 9,342 29,656 — 3,582 9,342 33,238 42,580 7,690 03/2015 (1), (2), (3) Courtyard by Marriott Gaithersburg, MD 28,808 5,128 30,522 — 4,503 5,128 35,025 40,153 7,607 03/2015 (1), (2), (3) Courtyard by Marriott Crystal City, VA 42,538 5,411 38,610 — 13,935 5,411 52,545 57,956 23,313 06/2005 (1), (2), (3) Courtyard by Marriott Overland Park, KS 8,762 1,868 14,030 — 2,865 1,868 16,895 18,763 7,479 06/2005 (1), (2), (3) Courtyard by Marriott Foothill Ranch, CA 21,735 2,447 16,005 — 2,539 2,447 18,544 20,991 8,028 06/2005 (1), (2), (3) Courtyard by Marriott Alpharetta, GA 19,665 2,244 12,345 — 1,811 2,244 14,156 16,400 6,077 06/2005 (1), (2), (3) Courtyard by Marriott Oakland, CA 28,240 5,112 19,429 — 2,621 5,112 22,050 27,162 8,458 04/2007 (1), (2), (3) Courtyard by Marriott Scottsdale, AZ 23,600 3,700 22,134 — 2,625 3,700 24,759 28,459 9,160 04/2007 (1), (2), (3) Courtyard by Marriott Plano, TX 18,160 2,115 22,360 — 1,116 2,115 23,476 25,591 8,454 04/2007 (1), (2), (3) Courtyard by Marriott Newark, CA 34,960 2,863 10,723 — 1,545 2,863 12,268 15,131 4,680 04/2007 (1), (2), (3) Courtyard by Marriott Manchester, CT 6,260 1,301 7,430 — 1,271 1,301 8,701 10,002 3,508 04/2007 (1), (2), (3) Courtyard by Marriott Basking Ridge, NJ 41,600 5,419 45,304 — 6,304 5,419 51,608 57,027 20,594 04/2007 (1), (2), (3) Marriott Residence Inn Evansville, IN 7,830 961 5,972 (1) 1,346 960 7,318 8,278 3,385 09/2004 (1), (2), (3) Marriott Residence Inn Orlando, FL 25,595 6,554 40,539 — 19,850 6,554 60,389 66,943 26,501 06/2005 (1), (2), (3) Marriott Residence Inn Falls Church, VA 26,151 2,752 34,979 — 5,275 2,752 40,254 43,006 16,974 06/2005 (1), (2), (3) Marriott Residence Inn San Diego, CA 29,281 3,156 29,514 — 3,390 3,156 32,904 36,060 14,044 06/2005 (1), (2), (3) Marriott Residence Inn Salt Lake City, UT 15,741 1,897 16,357 — 3,229 1,897 19,586 21,483 8,393 06/2005 (1), (2), (3) Marriott Residence Inn Las Vegas, NV 38,160 18,177 39,568 (6,184) (15,886) 11,993 23,682 35,675 5,788 04/2007 (1), (2), (3), (4) Marriott Residence Inn Phoenix, AZ 23,680 4,100 23,187 — 2,563 4,100 25,750 29,850 9,824 04/2007 (1), (2), (3) Marriott Residence Inn Plano, TX 14,160 2,045 16,869 — 2,043 2,045 18,912 20,957 7,393 04/2007 (1), (2), (3) Column A Column B Column C Column D Column E Column F Column G Column H Column I Initial Cost Costs Capitalized Gross Carrying Amount Hotel Property Location Encumbrances Land FF&amp;E, Land FF&amp;E, Land FF&amp;E, Total Accumulated Construction Acquisition Income Marriott Residence Inn Newark, CA 37,760 3,272 11,706 — 2,303 3,272 14,009 17,281 5,491 04/2007 (1), (2), (3) Marriott Residence Inn Manchester, CT 6,706 1,462 8,306 — 2,403 1,462 10,709 12,171 4,715 04/2007 (1), (2), (3) Marriott Residence Inn Jacksonville, FL 9,786 1,997 16,084 — 10,064 1,997 26,148 28,145 10,973 05/2007 (1), (2), (3) Tribute Portfolio Santa Fe, NM 25,000 8,094 42,058 — 1,003 8,094 43,061 51,155 2,924 10/2018 (1), (2), (3) TownePlace Suites by Marriott Manhattan Beach, CA 23,680 4,805 17,543 — 3,681 4,805 21,224 26,029 8,750 04/2007 (1), (2), (3) Ritz-Carlton Atlanta, GA 98,685 2,477 80,139 — 31,059 2,477 111,198 113,675 28,341 03/2015 (1), (2), (3) One Ocean Atlantic Beach, FL 57,600 5,815 14,817 — 27,277 5,815 42,094 47,909 27,623 04/2004 (1), (2), (3) Renaissance Nashville, TN 207,000 20,671 158,260 — 32,841 20,671 191,101 211,772 40,910 03/2015 (1), (2), (3) Renaissance Palm Springs, CA 51,934 — 74,112 — 15,279 — 89,391 89,391 22,634 03/2015 (1), (2), (3) Sheraton Hotel Ann Arbor, MI 34,200 4,158 35,042 — 6,916 4,158 41,958 46,116 7,567 06/2015 (1), (2), (3) Sheraton Hotel Langhorne, PA 12,880 2,037 12,424 — 6,474 2,037 18,898 20,935 9,155 07/2004 (1), (2), (3) Sheraton Hotel Minneapolis, MN 20,933 2,953 14,280 — 4,838 2,953 19,118 22,071 9,356 03/2005 (1), (2), (3) Sheraton Hotel Indianapolis, IN 59,278 3,100 22,041 — 19,200 3,100 41,241 44,341 21,626 03/2005 (1), (2), (3) Sheraton Hotel Anchorage, AK 26,331 4,023 39,363 — 19,738 4,023 59,101 63,124 26,516 12/2006 (1), (2), (3) Sheraton Hotel San Diego, CA 36,160 7,294 36,382 — 5,912 7,294 42,294 49,588 17,289 12/2006 (1), (2), (3) Hyatt Regency Coral Gables, FL 63,200 4,805 50,820 — 25,649 4,805 76,469 81,274 31,737 04/2007 (1), (2), (3) Hyatt Regency Hauppauge, NY 36,383 6,284 35,669 — (513) 6,284 35,156 41,440 8,478 03/2015 (1), (2), (3) Hyatt Regency Savannah, GA 69,776 14,041 72,721 — 12,709 14,041 85,430 99,471 20,143 03/2015 (1), (2), (3) Crown Plaza Key West, FL 64,982 — 27,514 — 10,439 — 37,953 37,953 18,907 03/2005 (1), (2), (3) Annapolis Historic Inn Annapolis, MD 18,658 3,028 7,833 — 5,251 3,028 13,084 16,112 6,862 03/2005 (1), (2), (3) Lakeway Resort &amp; Spa Austin, TX 19,527 4,541 28,940 — 2,377 4,541 31,317 35,858 8,535 02/2015 (1), (2), (3) Silversmith Chicago, IL 27,961 4,782 22,398 — (1,778) 4,782 20,620 25,402 4,284 03/2015 (1), (2), (3) The Churchill Washington, DC 41,443 25,898 32,304 — 11,833 25,898 44,137 70,035 12,695 03/2015 (1), (2), (3) The Melrose Washington, DC 76,057 29,277 62,507 — (349) 29,277 62,158 91,435 10,498 03/2015 (1), (2), (3) Le Pavillon New Orleans, LA 37,000 10,933 51,549 (2,601) 11,994 8,332 63,543 71,875 15,091 06/2015 (1), (2), (3) The Ashton Ft. Worth, TX 8,881 800 7,187 — 809 800 7,996 8,796 1,816 07/2014 (1), (2), (3) Westin Princeton, NJ 33,000 6,475 52,195 — 7,715 6,475 59,910 66,385 13,225 03/2015 (1), (2), (3) W Atlanta, GA 48,800 2,353 54,383 — 4,495 2,353 58,878 61,231 10,965 07/2015 (1), (2), (3) Le Meridien Minneapolis, MN — 2,752 12,248 (1,325) (4,947) 1,427 7,301 8,728 1,064 07/2015 (1), (2), (3), (4) Atlanta Hotel Indigo Atlanta, GA 16,100 3,230 23,713 — 4,579 3,230 28,292 31,522 5,476 10/2015 (1), (2), (3) WorldQuest Orlando, FL — 1,432 9,870 (40) 1,781 1,392 11,651 13,043 3,313 03/2011 (1), (2), (3) Total $ 3,711,585 $ 642,258 $ 3,359,676 $ (10,175) $ 806,846 $ 632,083 $ 4,166,522 $ 4,798,605 $ 1,371,623 _________________________ (1) Estimated useful life for buildings is 39 years. (2) Estimated useful life for building improvements is 7.5 years. (3) Estimated useful life for furniture and fixtures is 1.5 to 5 years. (4) Amounts include impairment charges. Year Ended December 31, 2020 2019 2018 Investment in Real Estate: Beginning balance $ 5,444,259 $ 5,287,463 $ 5,064,294 Additions 35,712 409,603 374,223 Impairment/write-offs (254,475) (136,658) (125,964) Sales/disposals (426,891) (116,149) (25,090) Ending balance $ 4,798,605 $ 5,444,259 $ 5,287,463 Accumulated Depreciation: Beginning balance 1,335,816 1,182,244 1,028,379 Depreciation expense 252,873 269,664 258,441 Impairment/write-offs (162,754) (103,038) (102,410) Sales/disposals (54,312) (13,054) (2,166) Ending balance $ 1,371,623 $ 1,335,816 $ 1,182,244 Investment in Real Estate, net $ 3,426,982 $ 4,108,443 $ 4,105,21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 xml:space="preserve">Basis of Presentation —The accompanying consolidated financial statements include the accounts of Ashford Hospitality Trust, Inc., its majority-owned subsidiaries and its majority-owned joint ventures in which it has a controlling interest. All significant inter-company accounts and transactions between consolidated entities have been eliminated in these consolidated financial statements. Ashford Trust OP is considered to be a variable interest entity (“VIE”), as defined by authoritative accounting guidance. A VIE must be consolidated by a reporting entity if the reporting entity is the primary beneficiary because it has (i) the power to direct the VIE’s activities that most significantly impact the VIE’s economic performance and (ii) the obligation to absorb losses of the VIE or the right to receive benefits from the VIE. All major decisions related to Ashford Trust OP that most significantly impact its economic performance, including but not limited to operating procedures with respect to business affairs and any acquisitions, dispositions, financings, restructurings or other transactions with sellers, purchasers, lenders, brokers, agents and other applicable representatives, are subject to the approval of our wholly-owned subsidiary, Ashford Trust OP General Partner LLC, its general partner. As such, we consolidate Ashford Trust OP. Recently Adopted Accounting Standards —In June 2016, the FASB issued Accounting Standards Updated (“ASU”) 2016-13, Financial Instruments - Credit Losses (Topic 326): Measurement of Credit Losses on Financial Instruments (“ASU 2016-13”). The ASU sets forth an “expected credit loss” impairment model to replace the current “incurred loss” method of recognizing credit losses. The standard requires measurement and recognition of expected credit losses for most financial assets held. The ASU is effective for fiscal years beginning after December 15, 2019, including interim periods within those fiscal years. In November 2018, the FASB issued ASU 2018-19, Codification Improvements to Topic 326, Financial Instruments – Credit Losses (“ASU 2018-19”). ASU 2018-19 clarifies that receivables arising from operating leases are not within the scope of Subtopic 326-20. Instead, impairment of receivables arising from operating leases should be accounted for in accordance with Topic 842, Leases. In November 2019, the FASB issued ASU 2019-10, Financial Instruments - Credit Losses (Topic 326), Derivatives and Hedging (Topic 815) and Leases (Topic 842): Effective Dates (“ASU 2019-10”). ASU 2019-10 updates the effective dates for ASU 2016-13, but there is no change for public companies. In November 2019, the FASB issued ASU 2019-11, Codification Improvements to Topic 326, Financial Instruments - Credit Losses (“ASU 2019-11”). ASU 2019-11, clarifies specific issues within the amendments of ASU 2016-13. We adopted the standard effective January 1, 2020 and the adoption of this standard did not have a material impact on our consolidated financial statements. Recently Issued Accounting Standards —In January 2020, the FASB issued ASU 2020-01, Investments – Equity Securities (Topic 321), Investments—Equity Method and Joint Ventures (Topic 323), and Derivatives and Hedging (Topic 815) – Clarifying the Interactions between Topic 321, Topic 323, and Topic 815 (a consensus of the Emerging Issues Task Force) (“ASU 2020-01”), which clarifies the interaction between the accounting for equity securities, equity method investments, and certain derivative instruments. The ASU, among other things, clarifies that a company should consider observable transactions that require a company to either apply or discontinue the equity method of accounting under Topic 323, Investments—Equity Method and Joint Ventures , for the purposes of applying the measurement alternative in accordance with Topic 321 immediately before applying or upon discontinuing the equity method. ASU 2020-01 is effective for fiscal years beginning after December 15, 2020, and interim periods within those fiscal years and should be applied prospectively. Early adoption is permitted. We are currently evaluating the impact that ASU 2020-01 will have on our consolidated financial statements and related disclosures. In March 2020, the FASB issued ASU 2020-04, Reference Rate Reform (Topic 848) (“ASU 2020-04”). ASU 2020-04 contains practical expedients for reference rate reform related activities that impact debt, leases, derivatives and other contracts. The guidance in ASU 2020-04 is optional and may be elected over time as reference rate reform activities occur. The Company continues to evaluate the impact of the guidance and may apply the elections as applicable as changes in the market occur. In August 2020, the FASB issued ASU 2020-06, Debt - Debt with Conversion and Other Options (Subtopic 470- 20) and Derivatives and Hedging - Contracts in Entity’s Own Equity (Subtopic 815-40): Accounting for Convertible Instruments and Contracts in an Entity’s Own Equity (“ASU 2020-06”), which simplifies the accounting for certain financial instruments with characteristics of liabilities and equity. This ASU (1) simplifies the accounting for convertible debt instruments and convertible preferred stock by removing the existing guidance in ASC 470-20, Debt: Debt with Conversion and Other Options, that requires entities to account for beneficial conversion features and cash conversion features in equity, separately from the host convertible debt or preferred stock; (2) revises the scope exception from derivative accounting in ASC 815-40 for freestanding financial instruments and embedded features that are both indexed to the issuer’s own stock and classified in stockholders’ equity, by removing certain criteria required for equity classification; and (3) revises the guidance in ASC 260, Earnings Per Share, to require entities to calculate diluted earnings per share (EPS) for convertible instruments by using the if-converted method. In addition, entities must presume share settlement for purposes of calculating diluted EPS when an instrument may be </t>
        </is>
      </c>
    </row>
    <row r="5">
      <c r="A5" s="4" t="inlineStr">
        <is>
          <t>Use of Estimates</t>
        </is>
      </c>
      <c r="B5" s="4" t="inlineStr">
        <is>
          <t>Use of Estimates —The preparation of these consolidated financial statements in accordance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is>
      </c>
    </row>
    <row r="6">
      <c r="A6" s="4" t="inlineStr">
        <is>
          <t>Cash and Cash Equivalents, Policy</t>
        </is>
      </c>
      <c r="B6" s="4" t="inlineStr">
        <is>
          <t>Cash and Cash Equivalents —Cash and cash equivalents include cash on hand or held in banks and short-term investments with an initial maturity of three months or less at the date of purchase.</t>
        </is>
      </c>
    </row>
    <row r="7">
      <c r="A7" s="4" t="inlineStr">
        <is>
          <t>Restricted Cash</t>
        </is>
      </c>
      <c r="B7" s="4" t="inlineStr">
        <is>
          <t>Restricted Cash —Restricted cash includes reserves for debt service, real estate taxes, and insurance, as well as excess cash flow deposits and reserves for FF&amp;E replacements of approxim ately 4% to 6% of property</t>
        </is>
      </c>
    </row>
    <row r="8">
      <c r="A8" s="4" t="inlineStr">
        <is>
          <t>Marketable Securities</t>
        </is>
      </c>
      <c r="B8" s="4" t="inlineStr">
        <is>
          <t>Marketable Securities —Marketable securities include U.S. treasury bills and publicly traded equity securities. All of these investments are recorded at fair value. The fair value of these investments has been determined based on the closing price as of the balance sheet date and is reported as “marketable securities.” Net investment income, including interest income, dividends, and realized gains and losses, is reported as a component of “other income (expense)” in the consolidated statements of operations. Unrealized gains and losses on these investments are reported as “unrealized gain (loss) on marketable securities” in the consolidated statements of operations.</t>
        </is>
      </c>
    </row>
    <row r="9">
      <c r="A9" s="4" t="inlineStr">
        <is>
          <t>Accounts Receivable</t>
        </is>
      </c>
      <c r="B9" s="4" t="inlineStr">
        <is>
          <t>Accounts Receivable —Accounts receivable consists primarily of meeting and banquet room rental and hotel guest receivables. We generally do not require collateral. We maintain an allowance for doubtful accounts for estimated losses resulting from the inability of guests to make required payments for services. The allowance is maintained at a level believed to be adequate to absorb estimated receivable losses. The estimate is based on past receivable loss experience, known and inherent credit risks, current economic conditions, and other relevant factors, including specific reserves for certain accounts.</t>
        </is>
      </c>
    </row>
    <row r="10">
      <c r="A10" s="4" t="inlineStr">
        <is>
          <t>Inventories</t>
        </is>
      </c>
      <c r="B10" s="4" t="inlineStr">
        <is>
          <t>Inventories —Inventories, which primarily consist of food, beverages, and gift store merchandise, are stated at the lower of cost or net realizable value. Cost is determined using the first-in, first-out method.</t>
        </is>
      </c>
    </row>
    <row r="11">
      <c r="A11" s="4" t="inlineStr">
        <is>
          <t>Investments in Hotel Properties, net</t>
        </is>
      </c>
      <c r="B11" s="4" t="inlineStr">
        <is>
          <t>Investments in Hotel Properties, net —Hotel properties are generally stated at cost. However, four hotel properties contributed upon Ashford Trust’s formation in 2003 are stated at the predecessor’s historical cost, net of impairment charges, if any, plus a partial step-up related to the acquisition of noncontrolling interests from third parties associated with certain of these properties. For hotel properties owned through our majority-owned entities, the carrying basis attributable to the partners’ minority ownership is recorded at the predecessor’s historical cost, net of any impairment charges, while the carrying basis attributable to our majority ownership is recorded based on the allocated purchase price of our ownership interests in the entities. All improvements and additions that extend the useful life of the hotel properties are capitalized.</t>
        </is>
      </c>
    </row>
    <row r="12">
      <c r="A12" s="4" t="inlineStr">
        <is>
          <t>Impairment of Investments in Hotel Properties and Hotel Dispositions</t>
        </is>
      </c>
      <c r="B12" s="4" t="inlineStr">
        <is>
          <t>Impairment of Investments in Hotel Properties —Hotel properties are reviewed for impairment whenever events or changes in circumstances indicate that their carrying amounts may not be recoverable. Recoverability of the hotel is measured by comparison of the carrying amount of the hotel to the estimated future undiscounted cash flows, which take into account current market conditions and our intent with respect to holding or disposing of the hotel. If our analysis indicates that the carrying value of the hotel is not recoverable on an undiscounted cash flow basis, we recognize an impairment charge for the amount by which the property’s net book value exceeds its estimated fair value, or fair value, less cost to sell. In evaluating impairment of hotel properties, we make many assumptions and estimates, including projected cash flows, expected holding periods, and expected useful life. Fair value is determined through various valuation techniques, including internally developed discounted cash flow models, comparable market transactions and third-party appraisals, where considered necessary. We recorded impairment charges of $91.7 million, $33.6 million and $23.4 million for the years ended December 31, 2020, 2019 and 2018, respectively. See note 5. Hotel Dispositions —D iscontinued operations are defined as the disposal of components of an entity that represents strategic shifts that have (or will have) a major effect on an entity’s operations and financial results. We believe that individual dispositions of hotel properties do not represent a strategic shift that has (or will have) a major effect on our operations and financial results as most will not fit the definition. See note 5 .</t>
        </is>
      </c>
    </row>
    <row r="13">
      <c r="A13" s="4" t="inlineStr">
        <is>
          <t>Assets Held for Sale and Discontinued Operations</t>
        </is>
      </c>
      <c r="B13" s="4" t="inlineStr">
        <is>
          <t>Assets Held for Sale and Discontinued Operations —We classify assets as held for sale when we have obtained a firm commitment from a buyer, and consummation of the sale is considered probable and expected within one year. The related operations of assets held for sale are reported as discontinued if the disposal is a component of an entity that represents a strategic shift that has (or will have) a major effect on our operations and cash flows. Depreciation and amortization will cease as of the date assets have met the criteria to be deemed held for sale.</t>
        </is>
      </c>
    </row>
    <row r="14">
      <c r="A14" s="4" t="inlineStr">
        <is>
          <t>Investments in Unconsolidated Entities</t>
        </is>
      </c>
      <c r="B14" s="4" t="inlineStr">
        <is>
          <t xml:space="preserve">Investments in Unconsolidated Entity —As of December 31, 2020, we held a 17.5% ownership interest in OpenKey, which is accounted for under the equity method of accounting by recording the initial investment and our percentage of interest in the entities’ net income/loss. We review the investment in our unconsolidated entity for impairment in each reporting period pursuant to the applicable authoritative accounting guidance. An investment is impaired when its estimated fair value is less than the carrying amount of our investment. Any impairment is recorded in “equity in earnings (loss) of unconsolidated </t>
        </is>
      </c>
    </row>
    <row r="15">
      <c r="A15" s="4" t="inlineStr">
        <is>
          <t>Notes Receivable, net</t>
        </is>
      </c>
      <c r="B15" s="4" t="inlineStr">
        <is>
          <t>Notes Receivable, net —We record notes receivable at present value upon the transaction date. Any discount or premium is amortized using the effective interest method.</t>
        </is>
      </c>
    </row>
    <row r="16">
      <c r="A16" s="4" t="inlineStr">
        <is>
          <t>Impairment of Notes Receivable</t>
        </is>
      </c>
      <c r="B16" s="4" t="inlineStr">
        <is>
          <t>Impairment of Notes Receivable—We review notes receivable for impairment each reporting period. The impairment model requires an estimate of expected credit losses, measured over the contractual life of an instrument, that considers forecasts of future economic conditions in addition to information about past events and current conditions. Under the model, the Company will estimate credit losses over the entire contractual term of the instrument from the date of initial recognition of that instrument and is required to record a credit loss expense (or reversal) in each reporting period. Loan impairments are recorded as a valuation allowance and a charge to earnings. Our assessment of impairment is based on considerable management judgment and assumptions.</t>
        </is>
      </c>
    </row>
    <row r="17">
      <c r="A17" s="4" t="inlineStr">
        <is>
          <t>Leases</t>
        </is>
      </c>
      <c r="B17" s="4" t="inlineStr">
        <is>
          <t>Leases —We determine if an arrangement is a lease at the commencement date. Operating leases, as lessee, are included in operating lease right-of-use (“ROU”) assets and operating lease liabilities on our consolidated balance sheets. We currently do not have any finance leases. Operating lease ROU assets and operating lease liabilities are recognized based on the present value of the future minimum lease payments over the lease term at commencement date. As most of our leases do not provide an implicit rate, we use our incremental borrowing rate based on the information available at commencement date in determining the present value of future payments. The operating lease ROU asset also includes any lease payments made and initial direct costs incurred and excludes lease incentives. The lease terms used to calculate our right-of-use asset may include options to extend or terminate the lease when it is reasonably certain that we will exercise that option. Lease expense for minimum lease payments is recognized on a straight-line basis over the lease term. Subsequent to the initial recognition, lease liabilities are measured using the effective interest method. The ROU asset is generally amortized utilizing a straight-line method adjusted for the lease liability accretion during the period. We have lease agreements with lease and non-lease components, which under the elected practical expedients under Accounting Standard Codification (“ASC”) 842, we are not accounting for separately. For certain equipment leases, such as office equipment, copiers and vehicles, we account for the lease and non-lease components as a single lease component. As of January 1, 2019, we recorded operating lease liabilities as well as a corresponding operating lease ROU asset which includes deferred rent and the reclassified intangible assets and intangible liabilities associated with above/below market-rate leases where we are the lessee.</t>
        </is>
      </c>
    </row>
    <row r="18">
      <c r="A18" s="4" t="inlineStr">
        <is>
          <t>Intangible Assets and Liabilities</t>
        </is>
      </c>
      <c r="B18" s="4" t="inlineStr">
        <is>
          <t>Intangible Assets and Liabilities —Intangible assets represent the acquisition of a permanent docking easement and intangible liabilities represent the liabilities recorded on certain hotel properties’ lessor lease contracts that were below market rates at the date of acquisition. The asset is not subject to amortization and liabilities are amortized using the straight-line method over the remaining terms of the respective lease contracts. See note 21.</t>
        </is>
      </c>
    </row>
    <row r="19">
      <c r="A19" s="4" t="inlineStr">
        <is>
          <t>Deferred Costs, net</t>
        </is>
      </c>
      <c r="B19" s="4" t="inlineStr">
        <is>
          <t>Deferred Costs, net —Debt issuance costs associated with debt obligations are reflected as a direct reduction to the related debt obligation on our consolidated balance sheets. Debt issuance costs are recorded at cost and amortized over the terms of the related indebtedness using the effective interest method. Deferred franchise fees are amortized on a straight-line basis over the terms of the related franchise agreements and are presented as an asset on our consolidated balance sheets. See note 20.</t>
        </is>
      </c>
    </row>
    <row r="20">
      <c r="A20" s="4" t="inlineStr">
        <is>
          <t>Derivative Instruments and Hedging</t>
        </is>
      </c>
      <c r="B20" s="4" t="inlineStr">
        <is>
          <t xml:space="preserve">Derivative Instruments and Hedging —We use interest rate derivatives to hedge our risks and to capitalize on the historical correlation between changes in LIBOR (London Interbank Offered Rate) and RevPAR. Interest rate derivatives could include swaps, caps, floor, and flooridors. We also use credit default swaps to hedge financial and capital market risk. All of our derivatives are subject to master-netting settlement arrangements and the credit default swaps are subject to credit support </t>
        </is>
      </c>
    </row>
    <row r="21">
      <c r="A21" s="4" t="inlineStr">
        <is>
          <t>Due to/from Related Parties</t>
        </is>
      </c>
      <c r="B21" s="4" t="inlineStr">
        <is>
          <t>Due to/from Related Parties —Due to/from related parties represents current receivables and payables resulting from transactions related to hotel management with a related party. Due to/from related parties is generally settled within a period not exceeding one year.</t>
        </is>
      </c>
    </row>
    <row r="22">
      <c r="A22" s="4" t="inlineStr">
        <is>
          <t>Due to/from Ashford Inc.</t>
        </is>
      </c>
      <c r="B22" s="4" t="inlineStr">
        <is>
          <t>Due to/from Ashford Inc. —Due to/from Ashford Inc. represents current receivables and payables resulting from the advisory services fee, including reimbursable expenses as well as other hotel products and services. Due to/from Ashford Inc. is generally settled within a period not exceeding one year.</t>
        </is>
      </c>
    </row>
    <row r="23">
      <c r="A23" s="4" t="inlineStr">
        <is>
          <t>Due to/from Third-Party Hotel Managers</t>
        </is>
      </c>
      <c r="B23" s="4" t="inlineStr">
        <is>
          <t>Due to/from Third-Party Hotel Managers —Due to/from third-party hotel managers primarily consists of amounts due from Marriott related to our cash reserves held at the Marriott corporate level related to our operations, real estate taxes and other items. Due to/from third-party hotel managers also represents current receivables and payables resulting from transactions related to hotel management. Due to/from third-party hotel managers is generally settled within a period not exceeding one year.</t>
        </is>
      </c>
    </row>
    <row r="24">
      <c r="A24" s="4" t="inlineStr">
        <is>
          <t>Unfavorable Management Contract Liabilities</t>
        </is>
      </c>
      <c r="B24" s="4" t="inlineStr">
        <is>
          <t>Unfavorable Management Contract Liabilities—Certain management agreements assumed in previous acquisitions had terms that were more favorable to the respective managers than typical market management agreements at the acquisition dates. As a result, we initially recorded unfavorable contract liabilities related to those management agreements totaling $23.4 million based on the present value of expected cash outflows over the initial terms of the related agreements. The unfavorable contract liabilities are amortized as reductions to incentive management fees on a straight-line basis over the initial terms of the related agreements. In evaluating unfavorable contract liabilities, our analysis involves considerable management judgment and assumptions.</t>
        </is>
      </c>
    </row>
    <row r="25">
      <c r="A25" s="4" t="inlineStr">
        <is>
          <t>Noncontrolling Interests</t>
        </is>
      </c>
      <c r="B25" s="4" t="inlineStr">
        <is>
          <t>Noncontrolling Interests —The redeemable noncontrolling interests in the operating partnership represent the limited partners’ proportionate share of equity in earnings/losses of the operating partnership, which is an allocation of net income attributable to the common unit holders based on the weighted average ownership percentage of these limited partners’ common unit holdings throughout the period. The redeemable noncontrolling interests in our operating partnership is classified in the mezzanine section of the consolidated balance sheets as these redeemable operating partnership units do not meet the requirements for permanent equity classification prescribed by the authoritative accounting guidance because these redeemable operating partnership units may be redeemed by the holder as described in note 13. The carrying value of the noncontrolling interests in the operating partnership is based on the greater of the accumulated historical cost or the redemption value. The noncontrolling interests in consolidated entities represent ownership interests of 15% in two hotel properties held by one joint venture at December 31, 2020 and 2019, and is reported in equity in the consolidated balance sheets. Net income/loss attributable to redeemable noncontrolling interests in the operating partnership and income/loss from consolidated entities attributable to noncontrolling interests in our consolidated entities are reported as deductions/additions from/to net income/loss. Comprehensive income/loss attributable to these noncontrolling interests is reported as reductions/additions from/to comprehensive income/loss.</t>
        </is>
      </c>
    </row>
    <row r="26">
      <c r="A26" s="4" t="inlineStr">
        <is>
          <t>Revenue Recognition</t>
        </is>
      </c>
      <c r="B26" s="4" t="inlineStr">
        <is>
          <t>Revenue Recognition —Rooms revenue represents revenue from the occupancy of our hotel rooms, which is driven by the occupancy and average daily rate charged. Rooms revenue includes revenue for guest no-shows, day use, and early/late departure fees. The contracts for room stays with customers are generally short in duration and revenues are recognized as services are provided over the course of the hotel stay. Food &amp; Beverage (“F&amp;B”) revenue consists of revenue from the restaurants and lounges at our hotel properties, in-room dining and mini-bars revenue, and banquet/catering revenue from group and social functions. Other F&amp;B revenue may include revenue from audiovisual equipment/services, rental of function rooms, and other F&amp;B related revenue. Revenue is recognized as the services or products are provided. Our hotel properties may employ third parties to provide certain services at the property, for example, audiovisual services. We evaluate each of these contracts to determine if the hotel is the principal or the agent in the transaction, and record the revenue as appropriate (i.e. gross vs. net). Other hotel revenue consists of ancillary revenue at the property, including attrition and cancellation fees, resort and destination fees, spas, parking, entertainment and other guest services, as well as rental revenue primarily from leased retail outlets at our hotel properties. Cancellation fees are recognized from non-cancellable deposits when the customer provides notification of cancellation in accordance with established management policy time frames. Taxes collected from customers and submitted to taxing authorities are not recorded in revenue. Interest income is recognized when earned.</t>
        </is>
      </c>
    </row>
    <row r="27">
      <c r="A27" s="4" t="inlineStr">
        <is>
          <t>Other Hotel Expenses</t>
        </is>
      </c>
      <c r="B27" s="4" t="inlineStr">
        <is>
          <t>Other Hotel Expenses —Other hotel expenses include Internet, telephone charges, guest laundry, valet parking, and hotel-level general and administrative, sales and marketing expenses, repairs and maintenance, franchise fees and utility costs. They are expensed as incurred.</t>
        </is>
      </c>
    </row>
    <row r="28">
      <c r="A28" s="4" t="inlineStr">
        <is>
          <t>Advertising Costs</t>
        </is>
      </c>
      <c r="B28" s="4" t="inlineStr">
        <is>
          <t>Advertising Costs —Advertising costs are charged to expense as incurred. For the years ended December 31, 2020, 2019 and 2018, we incurred advertising costs of $4.3 million, $10.4 million and $8.5 million, respectively. Advertising costs are included in “other” hotel expenses in the accompanying consolidated statements of operations.</t>
        </is>
      </c>
    </row>
    <row r="29">
      <c r="A29" s="4" t="inlineStr">
        <is>
          <t>Equity-Based Compensation</t>
        </is>
      </c>
      <c r="B29" s="4" t="inlineStr">
        <is>
          <t>Equity-Based Compensation —Prior to the adoption of Accounting Standards Update (“ASU”) 2018-07, Compensation—Stock Compensation (Topic 718): Improvements to Nonemployee Share-Based Payment Accounting (“ASU 2018-07”) in the third quarter of 2018, stock/unit-based compensation for non-employees was accounted for at fair value based on the market price of the shares at period end that resulted in recording expense, included in “advisory services fee” and “management fees,” equal to the fair value of the award in proportion to the requisite service period satisfied during the period. Performance stock units (“PSUs”) and Performance Long-Term Incentive Plan (“Performance LTIP”) units granted to certain executive officers were accounted for at fair value at period end based on a Monte Carlo simulation valuation model that resulted in recording expense, included in “advisory services fee,” equal to the fair value of the award in proportion to the requisite service period satisfied during the period. Stock/unit grants to certain independent directors are recorded at fair value based on the market price of the shares at grant date, which amount is fully expensed as the grants of stock/units are fully vested on the date of grant. After the adoption of ASU 2018-07 in the third quarter of 2018, stock/unit-based compensation for non-employees is measured at the grant date and expensed ratably over the vesting period based on the original measurement as of the grant date. This results in the recording of expense, included in “advisory services fee,” “management fees” and “corporate, general and administrative” expense, equal to the ratable amount of the grant date fair value based on the requisite service period satisfied during the period. PSUs and Performance LTIP units granted to certain executive officers vest based on market conditions and are measured at the grant date fair value based on a Monte Carlo simulation valuation model. The subsequent expense is then ratably recognized over the service period as the service is rendered regardless of when, if ever, the market conditions are satisfied. This results in recording expense, included in “advisory services fee,” equal to the ratable amount of the grant date fair value based on the requisite service period satisfied during the period. Stock/unit grants to certain independent directors are measured at the grant date based on the market price of the shares at grant date, which amount is fully expensed as the grants of stock/units are fully vested on the date of grant.</t>
        </is>
      </c>
    </row>
    <row r="30">
      <c r="A30" s="4" t="inlineStr">
        <is>
          <t>Depreciation and Amortization</t>
        </is>
      </c>
      <c r="B30" s="4" t="inlineStr">
        <is>
          <t>Depreciation and Amortization —Depreciation expense is based on the estimated useful life of the assets, while amortization expense for leasehold improvements is based on the shorter of the lease term or the estimated useful life of the related assets. Presently, hotel properties are depreciated using the straight-line method over lives ranging from 7.5 to 39 years for buildings and improvements and 1.5 to 5 years for FF&amp;E. While we believe our estimates are reasonable, a change in estimated useful lives could affect depreciation and amortization expense and net income (loss) as well as resulting gains or losses on potential hotel sales.</t>
        </is>
      </c>
    </row>
    <row r="31">
      <c r="A31" s="4" t="inlineStr">
        <is>
          <t>Income Taxes</t>
        </is>
      </c>
      <c r="B31" s="4" t="inlineStr">
        <is>
          <t xml:space="preserve">Income Taxes —As a REIT, we generally are not subject to federal corporate income tax on the portion of our net income (loss) that does not relate to taxable REIT subsidiaries. However, Ashford TRS is treated as a taxable REIT subsidiary for U.S. federal income tax purposes. In accordance with authoritative accounting guidance, we account for income taxes related to Ashford TRS using the asset and liability method under which deferred tax assets and liabilities are recognized for future tax consequences attributable to differences between the financial statement carrying amounts of existing assets and liabilities and their respective tax bases. In addition, the analysis utilized by us in determining our deferred tax asset valuation allowance involves considerable management judgment and assumptions. See note 19 . The “Income Taxes” topic of the FASB’s ASC addresses the accounting for uncertainty in income taxes recognized in an enterprise’s financial statements. The guidance requires us to determine whether tax positions we have taken or expect to take </t>
        </is>
      </c>
    </row>
    <row r="32">
      <c r="A32" s="4" t="inlineStr">
        <is>
          <t>Income (Loss) Per Share</t>
        </is>
      </c>
      <c r="B32" s="4" t="inlineStr">
        <is>
          <t>Income (Loss) Per Share —Basic income (loss) per common share is calculated by dividing net income (loss) attributable to common stockholders by the weighted average common shares outstanding during the period using the two-class method prescribed by applicable authoritative accounting guidance. Diluted income (loss) per common share is calculated using the two-class method, or the treasury stock method, if more dilutive. Diluted income (loss) per common share reflects the potential dilution that could occur if securities or other contracts to issue common shares were exercised or converted into common shares, whereby such exercise or conversion would result in lower income per share.</t>
        </is>
      </c>
    </row>
    <row r="33">
      <c r="A33" s="4" t="inlineStr">
        <is>
          <t>Recently Adopted and Issued Accounting Standards</t>
        </is>
      </c>
      <c r="B33" s="4" t="inlineStr">
        <is>
          <t xml:space="preserve">Recently Adopted Accounting Standards —In June 2016, the FASB issued Accounting Standards Updated (“ASU”) 2016-13, Financial Instruments - Credit Losses (Topic 326): Measurement of Credit Losses on Financial Instruments (“ASU 2016-13”). The ASU sets forth an “expected credit loss” impairment model to replace the current “incurred loss” method of recognizing credit losses. The standard requires measurement and recognition of expected credit losses for most financial assets held. The ASU is effective for fiscal years beginning after December 15, 2019, including interim periods within those fiscal years. In November 2018, the FASB issued ASU 2018-19, Codification Improvements to Topic 326, Financial Instruments – Credit Losses (“ASU 2018-19”). ASU 2018-19 clarifies that receivables arising from operating leases are not within the scope of Subtopic 326-20. Instead, impairment of receivables arising from operating leases should be accounted for in accordance with Topic 842, Leases. In November 2019, the FASB issued ASU 2019-10, Financial Instruments - Credit Losses (Topic 326), Derivatives and Hedging (Topic 815) and Leases (Topic 842): Effective Dates (“ASU 2019-10”). ASU 2019-10 updates the effective dates for ASU 2016-13, but there is no change for public companies. In November 2019, the FASB issued ASU 2019-11, Codification Improvements to Topic 326, Financial Instruments - Credit Losses (“ASU 2019-11”). ASU 2019-11, clarifies specific issues within the amendments of ASU 2016-13. We adopted the standard effective January 1, 2020 and the adoption of this standard did not have a material impact on our consolidated financial statements. Recently Issued Accounting Standards —In January 2020, the FASB issued ASU 2020-01, Investments – Equity Securities (Topic 321), Investments—Equity Method and Joint Ventures (Topic 323), and Derivatives and Hedging (Topic 815) – Clarifying the Interactions between Topic 321, Topic 323, and Topic 815 (a consensus of the Emerging Issues Task Force) (“ASU 2020-01”), which clarifies the interaction between the accounting for equity securities, equity method investments, and certain derivative instruments. The ASU, among other things, clarifies that a company should consider observable transactions that require a company to either apply or discontinue the equity method of accounting under Topic 323, Investments—Equity Method and Joint Ventures , for the purposes of applying the measurement alternative in accordance with Topic 321 immediately before applying or upon discontinuing the equity method. ASU 2020-01 is effective for fiscal years beginning after December 15, 2020, and interim periods within those fiscal years and should be applied prospectively. Early adoption is permitted. We are currently evaluating the impact that ASU 2020-01 will have on our consolidated financial statements and related disclosures. In March 2020, the FASB issued ASU 2020-04, Reference Rate Reform (Topic 848) (“ASU 2020-04”). ASU 2020-04 contains practical expedients for reference rate reform related activities that impact debt, leases, derivatives and other contracts. The guidance in ASU 2020-04 is optional and may be elected over time as reference rate reform activities occur. The Company continues to evaluate the impact of the guidance and may apply the elections as applicable as changes in the market occur. In August 2020, the FASB issued ASU 2020-06, Debt - Debt with Conversion and Other Options (Subtopic 470- 20) and Derivatives and Hedging - Contracts in Entity’s Own Equity (Subtopic 815-40): Accounting for Convertible Instruments and Contracts in an Entity’s Own Equity (“ASU 2020-06”), which simplifies the accounting for certain financial instruments with characteristics of liabilities and equity. This ASU (1) simplifies the accounting for convertible debt instruments and convertible preferred stock by removing the existing guidance in ASC 470-20, Debt: Debt with Conversion and Other Options, that requires entities to account for beneficial conversion features and cash conversion features in equity, separately from the host convertible debt or preferred stock; (2) revises the scope exception from derivative accounting in ASC 815-40 for freestanding financial instruments and embedded features that are both indexed to the issuer’s own stock and classified in stockholders’ equity, by removing certain criteria required for equity classification; and (3) revises the guidance in ASC 260, Earnings Per Share, to require entities to calculate diluted earnings per share (EPS) for convertible instruments by using the if-converted method. In addition, entities must presume share settlement for purposes of calculating diluted EPS when an instrument may b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Accounting Policies [Abstract]</t>
        </is>
      </c>
    </row>
    <row r="4">
      <c r="A4" s="4" t="inlineStr">
        <is>
          <t>Schedule of Acquisitions and Dispositions that Affect Comparability</t>
        </is>
      </c>
      <c r="B4" s="4" t="inlineStr">
        <is>
          <t>The following acquisitions and dispositions affect reporting comparability of our consolidated financial statements: Hotel Property Location Type Date SpringHill Suites Glen Allen Glen Allen, VA Disposition February 20, 2018 SpringHill Suites Centreville Centreville, VA Disposition May 1, 2018 Residence Inn Tampa Tampa, FL Disposition May 10, 2018 Hilton Alexandria Old Town Alexandria, VA Acquisition June 29, 2018 La Posada de Santa Fe Santa Fe, NM Acquisition October 31, 2018 Embassy Suites New York Manhattan Times Square New York, NY Acquisition January 22, 2019 Hilton Santa Cruz/Scotts Valley Santa Cruz, CA Acquisition February 26, 2019 San Antonio Marriott San Antonio, TX Disposition August 2, 2019 Hilton Garden Inn Wisconsin Dells Wisconsin Dells, WI Disposition August 6, 2019 Courtyard Savannah Savannah, GA Disposition August 14, 2019 SpringHill Suites Jacksonville Jacksonville, FL Disposition December 3, 2019 Crowne Plaza Annapolis Annapolis, MD Disposition March 9, 2020 Columbus Hampton Inn Easton Columbus, OH Disposition August 19, 2020 Stillwater Residence Inn Stillwater, OK Disposition August 19, 2020 Washington Hampton Inn Pittsburgh Meadow Lands Pittsburgh, PA Disposition August 19, 2020 Phoenix Hampton Inn Airport North Phoenix, AZ Disposition August 19, 2020 Pittsburgh Hampton Inn Waterfront West Homestead Pittsburgh, PA Disposition August 19, 2020 Wichita Courtyard by Marriott Old Town Wichita, KS Disposition August 19, 2020 Canonsburg Homewood Suites Pittsburgh Southpointe Pittsburgh, PA Disposition August 19, 2020 Billerica Courtyard by Marriott Boston Boston, MA Disposition August 19, 2020 Embassy Suites New York Manhattan Times Square New York, NY Disposition August 19, 2020 W Minneapolis, MN Minneapolis, MN Disposition September 15, 2020 Courtyard Louisville Louisville, KY Disposition September 21, 2020 Courtyard Ft. Lauderdale Ft. Lauderdale, FL Disposition September 21, 2020 Residence Inn Lake Buena Vista Lake Buena Vista, FL Disposition September 21, 202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0</t>
        </is>
      </c>
    </row>
    <row r="3">
      <c r="A3" s="3" t="inlineStr">
        <is>
          <t>Revenue from Contract with Customer [Abstract]</t>
        </is>
      </c>
    </row>
    <row r="4">
      <c r="A4" s="4" t="inlineStr">
        <is>
          <t>Disaggregation of Revenue</t>
        </is>
      </c>
      <c r="B4" s="4" t="inlineStr">
        <is>
          <t xml:space="preserve">The following tables present our revenue disaggregated by geographical areas (in thousands): Year Ended December 31, 2020 Primary Geographical Market Number of Hotels Rooms Food and Beverage Other Hotel Other Total Atlanta, GA Area 9 $ 28,047 $ 5,513 $ 3,096 $ — $ 36,656 Boston, MA Area 2 9,645 896 2,441 — 12,982 Dallas / Ft. Worth Area 7 22,491 4,896 2,025 — 29,412 Houston, TX Area 3 11,418 2,854 394 — 14,666 Los Angeles, CA Metro Area 6 34,182 4,461 2,721 — 41,364 Miami, FL Metro Area 2 8,643 2,509 302 — 11,454 Minneapolis - St. Paul, MN - WI Area 3 4,417 996 277 — 5,690 Nashville, TN Area 1 12,105 5,591 2,239 — 19,935 New York / New Jersey Metro Area 6 20,130 4,254 1,517 — 25,901 Orlando, FL Area 2 8,415 532 952 — 9,899 Philadelphia, PA Area 3 9,888 1,426 352 — 11,666 San Diego, CA Area 2 6,998 322 665 — 7,985 San Francisco - Oakland, CA Metro Area 7 33,888 2,299 1,568 — 37,755 Tampa, FL Area 2 11,325 2,449 906 — 14,680 Washington D.C. - MD - VA Area 9 31,446 4,737 3,242 — 39,425 Other Areas 39 130,311 16,320 12,763 — 159,394 Orlando WorldQuest — 1,571 24 547 — 2,142 Disposed properties 14 22,572 1,078 1,849 — 25,499 Corporate — — — — 1,733 1,733 Total 117 $ 407,492 $ 61,157 $ 37,856 $ 1,733 $ 508,238 Year Ended December 31, 2019 Primary Geographical Market Number of Hotels Rooms Food and Beverage Other Hotel Other Total Atlanta, GA Area 9 $ 72,572 $ 18,878 $ 4,650 $ — $ 96,100 Boston, MA Area 2 54,276 7,072 3,605 — 64,953 Dallas / Ft. Worth Area 7 59,926 15,814 3,486 — 79,226 Houston, TX Area 3 26,038 9,208 809 — 36,055 Los Angeles, CA Metro Area 6 78,689 16,117 5,237 — 100,043 Miami, FL Metro Area 2 21,356 8,578 797 — 30,731 Minneapolis - St. Paul, MN - WI Area 3 19,980 5,973 814 — 26,767 Nashville, TN Area 1 51,628 22,356 2,356 — 76,340 New York / New Jersey Metro Area 6 74,075 23,601 2,847 — 100,523 Orlando, FL Area 2 22,891 1,836 1,287 — 26,014 Philadelphia, PA Area 3 24,469 3,903 723 — 29,095 San Diego, CA Area 2 17,838 1,395 1,015 — 20,248 San Francisco - Oakland, CA Metro Area 7 91,081 9,628 2,627 — 103,336 Tampa, FL Area 2 25,187 7,858 1,112 — 34,157 Washington D.C. - MD - VA Area 9 124,056 26,231 8,333 — 158,620 Other Areas 39 306,637 57,170 22,881 — 386,688 Orlando WorldQuest — 4,066 102 1,333 — 5,501 Disposed properties 18 110,222 8,197 5,741 — 124,160 Corporate — — — — 4,202 4,202 Total 121 $ 1,184,987 $ 243,917 $ 69,653 $ 4,202 $ 1,502,759 Year Ended December 31, 2018 Primary Geographical Market Number of Hotels Rooms Food and Beverage Other Hotel Other Total Atlanta, GA Area 9 $ 66,688 $ 17,060 $ 5,217 $ — $ 88,965 Boston, MA Area 2 52,508 6,609 3,378 — 62,495 Dallas / Ft. Worth Area 7 61,910 16,746 3,602 — 82,258 Houston, TX Area 3 26,783 9,214 854 — 36,851 Los Angeles, CA Metro Area 6 77,976 15,645 4,702 — 98,323 Miami, FL Metro Area 2 21,652 8,283 849 — 30,784 Minneapolis - St. Paul, MN - WI Area 3 22,071 7,219 949 — 30,239 Nashville, TN Area 1 50,120 13,116 1,782 — 65,018 New York / New Jersey Metro Area 5 74,441 23,029 2,899 — 100,369 Orlando, FL Area 2 20,393 1,518 830 — 22,741 Philadelphia, PA Area 3 24,385 4,534 869 — 29,788 San Diego, CA Area 2 18,392 1,075 971 — 20,438 San Francisco - Oakland, CA Metro Area 7 81,368 7,726 2,562 — 91,656 Tampa, FL Area 2 22,896 6,459 1,542 — 30,897 Washington D.C. - MD - VA Area 9 113,902 23,673 6,695 — 144,270 Other Areas 38 293,283 53,752 22,470 — 369,505 Orlando WorldQuest — 4,429 130 1,188 — 5,747 Disposed properties 21 101,490 8,523 6,423 — 116,436 Corporate — — — — 4,009 4,009 Total 122 $ 1,134,687 $ 224,311 $ 67,782 $ 4,009 $ 1,430,78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vestments in Hotel Properties, net (Tables)</t>
        </is>
      </c>
      <c r="B1" s="2" t="inlineStr">
        <is>
          <t>12 Months Ended</t>
        </is>
      </c>
    </row>
    <row r="2">
      <c r="B2" s="2" t="inlineStr">
        <is>
          <t>Dec. 31, 2020</t>
        </is>
      </c>
    </row>
    <row r="3">
      <c r="A3" s="3" t="inlineStr">
        <is>
          <t>Property, Plant and Equipment [Abstract]</t>
        </is>
      </c>
    </row>
    <row r="4">
      <c r="A4" s="4" t="inlineStr">
        <is>
          <t>Schedule of Investments in Hotel Properties, net</t>
        </is>
      </c>
      <c r="B4" s="4" t="inlineStr">
        <is>
          <t xml:space="preserve">Investments in hotel properties, net consisted of the following (in thousands): December 31, 2020 December 31, 2019 Land $ 630,690 $ 769,381 Buildings and improvements 3,751,588 4,129,884 Furniture, fixtures and equipment 388,428 503,156 Construction in progress 16,192 29,745 Condominium properties 11,707 12,093 Total cost 4,798,605 5,444,259 Accumulated depreciation (1,371,623) (1,335,816) Investments in hotel properties, net $ 3,426,982 $ 4,108,44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Hotel Dispositions and Impairment Charges (Tables)</t>
        </is>
      </c>
      <c r="B1" s="2" t="inlineStr">
        <is>
          <t>12 Months Ended</t>
        </is>
      </c>
    </row>
    <row r="2">
      <c r="B2" s="2" t="inlineStr">
        <is>
          <t>Dec. 31, 2020</t>
        </is>
      </c>
    </row>
    <row r="3">
      <c r="A3" s="3" t="inlineStr">
        <is>
          <t>Discontinued Operations and Disposal Groups [Abstract]</t>
        </is>
      </c>
    </row>
    <row r="4">
      <c r="A4" s="4" t="inlineStr">
        <is>
          <t>Schedule of Hotel Dispositions and Assets Held for Sale</t>
        </is>
      </c>
      <c r="B4" s="4" t="inlineStr">
        <is>
          <t>The following table includes condensed financial information from these hotel properties in the consolidated statements of operations for the years ended December 31, 2020, 2019 and 2018 (in thousands): Year Ended December 31, 2020 2019 2018 Total hotel revenue $ 25,499 $ 124,160 $ 116,436 Total hotel operating expenses (20,916) (77,685) (72,047) Gain (loss) on disposition of assets and hotel properties (36,680) 6,042 475 Property taxes, insurance and other (6,406) (11,272) (8,939) Depreciation and amortization (12,426) (23,577) (23,481) Impairment charges (85,144) (33,628) (23,599) Operating income (loss) (136,073) (15,960) (11,155) Interest income 9 55 57 Interest expense and amortization of premiums and loan costs (21,502) (26,690) (19,609) Write-off of premiums, loan costs and exit fees (21) (524) (98) Gain (loss) on extinguishment of debt 90,349 — — Income (loss) before income taxes (67,238) (43,119) (30,805) (Income) loss before income taxes attributable to redeemable noncontrolling interests in operating partnership 9,913 5,215 3,534 Net income (loss) before income taxes attributable to the Company $ (57,325) $ (37,904) $ (27,271)</t>
        </is>
      </c>
    </row>
    <row r="5">
      <c r="A5" s="4" t="inlineStr">
        <is>
          <t>Schedule of Hotel Fair Value as a Result of Impairment Charges</t>
        </is>
      </c>
      <c r="B5" s="4" t="inlineStr">
        <is>
          <t xml:space="preserve">The following table presents our hotel property measured at fair value as a result of the aforementioned impairment charges aggregated by the level in the fair value hierarchy within which measurements fall on a non-recurring basis at December 31, 2020, and the related impairment charge recorded (in thousands): Fair Value as of December 31, 2020 Year Ended December 31, 2020 Level 1 Level 2 Level 3 Total Impairment Charges Le Meridien Minneapolis $ — $ — $ 7,663 $ 7,663 $ 6,57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0</t>
        </is>
      </c>
      <c r="C2" s="2" t="inlineStr">
        <is>
          <t>Dec. 31, 2019</t>
        </is>
      </c>
      <c r="D2" s="2" t="inlineStr">
        <is>
          <t>Dec. 31, 2018</t>
        </is>
      </c>
    </row>
    <row r="3">
      <c r="A3" s="3" t="inlineStr">
        <is>
          <t>REVENUE</t>
        </is>
      </c>
    </row>
    <row r="4">
      <c r="A4" s="4" t="inlineStr">
        <is>
          <t>Total revenue</t>
        </is>
      </c>
      <c r="B4" s="5" t="n">
        <v>508238</v>
      </c>
      <c r="C4" s="5" t="n">
        <v>1502759</v>
      </c>
      <c r="D4" s="5" t="n">
        <v>1430789</v>
      </c>
    </row>
    <row r="5">
      <c r="A5" s="3" t="inlineStr">
        <is>
          <t>Hotel operating expenses:</t>
        </is>
      </c>
    </row>
    <row r="6">
      <c r="A6" s="4" t="inlineStr">
        <is>
          <t>Total hotel expenses</t>
        </is>
      </c>
      <c r="B6" s="6" t="n">
        <v>434672</v>
      </c>
      <c r="C6" s="6" t="n">
        <v>952674</v>
      </c>
      <c r="D6" s="6" t="n">
        <v>900582</v>
      </c>
    </row>
    <row r="7">
      <c r="A7" s="4" t="inlineStr">
        <is>
          <t>Property taxes, insurance and other</t>
        </is>
      </c>
      <c r="B7" s="6" t="n">
        <v>79669</v>
      </c>
      <c r="C7" s="6" t="n">
        <v>84110</v>
      </c>
      <c r="D7" s="6" t="n">
        <v>78355</v>
      </c>
    </row>
    <row r="8">
      <c r="A8" s="4" t="inlineStr">
        <is>
          <t>Depreciation and amortization</t>
        </is>
      </c>
      <c r="B8" s="6" t="n">
        <v>252765</v>
      </c>
      <c r="C8" s="6" t="n">
        <v>269003</v>
      </c>
      <c r="D8" s="6" t="n">
        <v>258458</v>
      </c>
    </row>
    <row r="9">
      <c r="A9" s="4" t="inlineStr">
        <is>
          <t>Impairment charges</t>
        </is>
      </c>
      <c r="B9" s="6" t="n">
        <v>91721</v>
      </c>
      <c r="C9" s="6" t="n">
        <v>33628</v>
      </c>
      <c r="D9" s="6" t="n">
        <v>23391</v>
      </c>
    </row>
    <row r="10">
      <c r="A10" s="4" t="inlineStr">
        <is>
          <t>Transaction costs</t>
        </is>
      </c>
      <c r="B10" s="6" t="n">
        <v>0</v>
      </c>
      <c r="C10" s="6" t="n">
        <v>2</v>
      </c>
      <c r="D10" s="6" t="n">
        <v>11</v>
      </c>
    </row>
    <row r="11">
      <c r="A11" s="4" t="inlineStr">
        <is>
          <t>Advisory services fee</t>
        </is>
      </c>
      <c r="B11" s="6" t="n">
        <v>50050</v>
      </c>
      <c r="C11" s="6" t="n">
        <v>63632</v>
      </c>
      <c r="D11" s="6" t="n">
        <v>69122</v>
      </c>
    </row>
    <row r="12">
      <c r="A12" s="4" t="inlineStr">
        <is>
          <t>Corporate, general and administrative</t>
        </is>
      </c>
      <c r="B12" s="6" t="n">
        <v>28048</v>
      </c>
      <c r="C12" s="6" t="n">
        <v>11107</v>
      </c>
      <c r="D12" s="6" t="n">
        <v>10931</v>
      </c>
    </row>
    <row r="13">
      <c r="A13" s="4" t="inlineStr">
        <is>
          <t>Total expenses</t>
        </is>
      </c>
      <c r="B13" s="6" t="n">
        <v>936925</v>
      </c>
      <c r="C13" s="6" t="n">
        <v>1414156</v>
      </c>
      <c r="D13" s="6" t="n">
        <v>1340850</v>
      </c>
    </row>
    <row r="14">
      <c r="A14" s="4" t="inlineStr">
        <is>
          <t>Gain (loss) on disposition of assets and hotel properties</t>
        </is>
      </c>
      <c r="B14" s="6" t="n">
        <v>-36680</v>
      </c>
      <c r="C14" s="6" t="n">
        <v>26126</v>
      </c>
      <c r="D14" s="6" t="n">
        <v>475</v>
      </c>
    </row>
    <row r="15">
      <c r="A15" s="4" t="inlineStr">
        <is>
          <t>OPERATING INCOME (LOSS)</t>
        </is>
      </c>
      <c r="B15" s="6" t="n">
        <v>-465367</v>
      </c>
      <c r="C15" s="6" t="n">
        <v>114729</v>
      </c>
      <c r="D15" s="6" t="n">
        <v>90414</v>
      </c>
    </row>
    <row r="16">
      <c r="A16" s="4" t="inlineStr">
        <is>
          <t>Equity in earnings (loss) of unconsolidated entities</t>
        </is>
      </c>
      <c r="B16" s="6" t="n">
        <v>-448</v>
      </c>
      <c r="C16" s="6" t="n">
        <v>-2307</v>
      </c>
      <c r="D16" s="6" t="n">
        <v>867</v>
      </c>
    </row>
    <row r="17">
      <c r="A17" s="4" t="inlineStr">
        <is>
          <t>Interest income</t>
        </is>
      </c>
      <c r="B17" s="6" t="n">
        <v>672</v>
      </c>
      <c r="C17" s="6" t="n">
        <v>3067</v>
      </c>
      <c r="D17" s="6" t="n">
        <v>3952</v>
      </c>
    </row>
    <row r="18">
      <c r="A18" s="4" t="inlineStr">
        <is>
          <t>Other income (expense)</t>
        </is>
      </c>
      <c r="B18" s="6" t="n">
        <v>-16998</v>
      </c>
      <c r="C18" s="6" t="n">
        <v>10490</v>
      </c>
      <c r="D18" s="6" t="n">
        <v>64</v>
      </c>
    </row>
    <row r="19">
      <c r="A19" s="4" t="inlineStr">
        <is>
          <t>Interest expense and amortization of premiums and loan costs</t>
        </is>
      </c>
      <c r="B19" s="6" t="n">
        <v>-247381</v>
      </c>
      <c r="C19" s="6" t="n">
        <v>-262001</v>
      </c>
      <c r="D19" s="6" t="n">
        <v>-236786</v>
      </c>
    </row>
    <row r="20">
      <c r="A20" s="4" t="inlineStr">
        <is>
          <t>Write-off of premiums, loan costs and exit fees</t>
        </is>
      </c>
      <c r="B20" s="6" t="n">
        <v>-13867</v>
      </c>
      <c r="C20" s="6" t="n">
        <v>-2841</v>
      </c>
      <c r="D20" s="6" t="n">
        <v>-8847</v>
      </c>
    </row>
    <row r="21">
      <c r="A21" s="4" t="inlineStr">
        <is>
          <t>Gain (loss) on extinguishment of debt</t>
        </is>
      </c>
      <c r="B21" s="6" t="n">
        <v>90349</v>
      </c>
      <c r="C21" s="6" t="n">
        <v>0</v>
      </c>
      <c r="D21" s="6" t="n">
        <v>0</v>
      </c>
    </row>
    <row r="22">
      <c r="A22" s="4" t="inlineStr">
        <is>
          <t>Unrealized gain (loss) on marketable securities</t>
        </is>
      </c>
      <c r="B22" s="6" t="n">
        <v>-1467</v>
      </c>
      <c r="C22" s="6" t="n">
        <v>1896</v>
      </c>
      <c r="D22" s="6" t="n">
        <v>-1013</v>
      </c>
    </row>
    <row r="23">
      <c r="A23" s="4" t="inlineStr">
        <is>
          <t>Unrealized gain (loss) on derivatives</t>
        </is>
      </c>
      <c r="B23" s="6" t="n">
        <v>19950</v>
      </c>
      <c r="C23" s="6" t="n">
        <v>-4494</v>
      </c>
      <c r="D23" s="6" t="n">
        <v>-2178</v>
      </c>
    </row>
    <row r="24">
      <c r="A24" s="4" t="inlineStr">
        <is>
          <t>INCOME (LOSS) BEFORE INCOME TAXES</t>
        </is>
      </c>
      <c r="B24" s="6" t="n">
        <v>-634557</v>
      </c>
      <c r="C24" s="6" t="n">
        <v>-141461</v>
      </c>
      <c r="D24" s="6" t="n">
        <v>-153527</v>
      </c>
    </row>
    <row r="25">
      <c r="A25" s="4" t="inlineStr">
        <is>
          <t>Income tax (expense) benefit</t>
        </is>
      </c>
      <c r="B25" s="6" t="n">
        <v>1335</v>
      </c>
      <c r="C25" s="6" t="n">
        <v>-1218</v>
      </c>
      <c r="D25" s="6" t="n">
        <v>-2782</v>
      </c>
    </row>
    <row r="26">
      <c r="A26" s="4" t="inlineStr">
        <is>
          <t>NET INCOME (LOSS)</t>
        </is>
      </c>
      <c r="B26" s="6" t="n">
        <v>-633222</v>
      </c>
      <c r="C26" s="6" t="n">
        <v>-142679</v>
      </c>
      <c r="D26" s="6" t="n">
        <v>-156309</v>
      </c>
    </row>
    <row r="27">
      <c r="A27" s="4" t="inlineStr">
        <is>
          <t>(Income) loss attributable to noncontrolling interest in consolidated entities</t>
        </is>
      </c>
      <c r="B27" s="6" t="n">
        <v>338</v>
      </c>
      <c r="C27" s="6" t="n">
        <v>112</v>
      </c>
      <c r="D27" s="6" t="n">
        <v>30</v>
      </c>
    </row>
    <row r="28">
      <c r="A28" s="4" t="inlineStr">
        <is>
          <t>Net (income) loss attributable to redeemable noncontrolling interests in operating partnership</t>
        </is>
      </c>
      <c r="B28" s="6" t="n">
        <v>89008</v>
      </c>
      <c r="C28" s="6" t="n">
        <v>28932</v>
      </c>
      <c r="D28" s="6" t="n">
        <v>29313</v>
      </c>
    </row>
    <row r="29">
      <c r="A29" s="4" t="inlineStr">
        <is>
          <t>NET INCOME (LOSS) ATTRIBUTABLE TO THE COMPANY</t>
        </is>
      </c>
      <c r="B29" s="6" t="n">
        <v>-543876</v>
      </c>
      <c r="C29" s="6" t="n">
        <v>-113635</v>
      </c>
      <c r="D29" s="6" t="n">
        <v>-126966</v>
      </c>
    </row>
    <row r="30">
      <c r="A30" s="4" t="inlineStr">
        <is>
          <t>Preferred dividends</t>
        </is>
      </c>
      <c r="B30" s="6" t="n">
        <v>-32117</v>
      </c>
      <c r="C30" s="6" t="n">
        <v>-42577</v>
      </c>
      <c r="D30" s="6" t="n">
        <v>-42577</v>
      </c>
    </row>
    <row r="31">
      <c r="A31" s="4" t="inlineStr">
        <is>
          <t>Gain (loss) on extinguishment of preferred stock</t>
        </is>
      </c>
      <c r="B31" s="6" t="n">
        <v>-55477</v>
      </c>
      <c r="C31" s="6" t="n">
        <v>0</v>
      </c>
      <c r="D31" s="6" t="n">
        <v>0</v>
      </c>
    </row>
    <row r="32">
      <c r="A32" s="4" t="inlineStr">
        <is>
          <t>NET INCOME (LOSS) ATTRIBUTABLE TO COMMON STOCKHOLDERS</t>
        </is>
      </c>
      <c r="B32" s="5" t="n">
        <v>-520516</v>
      </c>
      <c r="C32" s="5" t="n">
        <v>-156212</v>
      </c>
      <c r="D32" s="5" t="n">
        <v>-169543</v>
      </c>
    </row>
    <row r="33">
      <c r="A33" s="3" t="inlineStr">
        <is>
          <t>Basic:</t>
        </is>
      </c>
    </row>
    <row r="34">
      <c r="A34" s="4" t="inlineStr">
        <is>
          <t>Net income (loss) attributable to common stockholders (in dollars per share)</t>
        </is>
      </c>
      <c r="B34" s="5" t="n">
        <v>-33</v>
      </c>
      <c r="C34" s="7" t="n">
        <v>-15.77</v>
      </c>
      <c r="D34" s="7" t="n">
        <v>-17.52</v>
      </c>
    </row>
    <row r="35">
      <c r="A35" s="4" t="inlineStr">
        <is>
          <t>Weighted average common shares outstanding – basic (in shares)</t>
        </is>
      </c>
      <c r="B35" s="6" t="n">
        <v>15756</v>
      </c>
      <c r="C35" s="6" t="n">
        <v>9984</v>
      </c>
      <c r="D35" s="6" t="n">
        <v>9728</v>
      </c>
    </row>
    <row r="36">
      <c r="A36" s="3" t="inlineStr">
        <is>
          <t>Diluted:</t>
        </is>
      </c>
    </row>
    <row r="37">
      <c r="A37" s="4" t="inlineStr">
        <is>
          <t>Net income (loss) attributable to common stockholders (in dollars per share)</t>
        </is>
      </c>
      <c r="B37" s="5" t="n">
        <v>-33</v>
      </c>
      <c r="C37" s="7" t="n">
        <v>-15.77</v>
      </c>
      <c r="D37" s="7" t="n">
        <v>-17.52</v>
      </c>
    </row>
    <row r="38">
      <c r="A38" s="4" t="inlineStr">
        <is>
          <t>Weighted average common shares outstanding – diluted (in shares)</t>
        </is>
      </c>
      <c r="B38" s="6" t="n">
        <v>15756</v>
      </c>
      <c r="C38" s="6" t="n">
        <v>9984</v>
      </c>
      <c r="D38" s="6" t="n">
        <v>9728</v>
      </c>
    </row>
    <row r="39">
      <c r="A39" s="4" t="inlineStr">
        <is>
          <t>Total hotel revenue</t>
        </is>
      </c>
    </row>
    <row r="40">
      <c r="A40" s="3" t="inlineStr">
        <is>
          <t>REVENUE</t>
        </is>
      </c>
    </row>
    <row r="41">
      <c r="A41" s="4" t="inlineStr">
        <is>
          <t>Total revenue</t>
        </is>
      </c>
      <c r="B41" s="5" t="n">
        <v>506505</v>
      </c>
      <c r="C41" s="5" t="n">
        <v>1498557</v>
      </c>
      <c r="D41" s="5" t="n">
        <v>1426780</v>
      </c>
    </row>
    <row r="42">
      <c r="A42" s="4" t="inlineStr">
        <is>
          <t>Rooms</t>
        </is>
      </c>
    </row>
    <row r="43">
      <c r="A43" s="3" t="inlineStr">
        <is>
          <t>REVENUE</t>
        </is>
      </c>
    </row>
    <row r="44">
      <c r="A44" s="4" t="inlineStr">
        <is>
          <t>Total revenue</t>
        </is>
      </c>
      <c r="B44" s="6" t="n">
        <v>407492</v>
      </c>
      <c r="C44" s="6" t="n">
        <v>1184987</v>
      </c>
      <c r="D44" s="6" t="n">
        <v>1134687</v>
      </c>
    </row>
    <row r="45">
      <c r="A45" s="3" t="inlineStr">
        <is>
          <t>Hotel operating expenses:</t>
        </is>
      </c>
    </row>
    <row r="46">
      <c r="A46" s="4" t="inlineStr">
        <is>
          <t>Total hotel expenses</t>
        </is>
      </c>
      <c r="B46" s="6" t="n">
        <v>106508</v>
      </c>
      <c r="C46" s="6" t="n">
        <v>258446</v>
      </c>
      <c r="D46" s="6" t="n">
        <v>248139</v>
      </c>
    </row>
    <row r="47">
      <c r="A47" s="4" t="inlineStr">
        <is>
          <t>Food and beverage</t>
        </is>
      </c>
    </row>
    <row r="48">
      <c r="A48" s="3" t="inlineStr">
        <is>
          <t>REVENUE</t>
        </is>
      </c>
    </row>
    <row r="49">
      <c r="A49" s="4" t="inlineStr">
        <is>
          <t>Total revenue</t>
        </is>
      </c>
      <c r="B49" s="6" t="n">
        <v>61157</v>
      </c>
      <c r="C49" s="6" t="n">
        <v>243917</v>
      </c>
      <c r="D49" s="6" t="n">
        <v>224311</v>
      </c>
    </row>
    <row r="50">
      <c r="A50" s="3" t="inlineStr">
        <is>
          <t>Hotel operating expenses:</t>
        </is>
      </c>
    </row>
    <row r="51">
      <c r="A51" s="4" t="inlineStr">
        <is>
          <t>Total hotel expenses</t>
        </is>
      </c>
      <c r="B51" s="6" t="n">
        <v>49223</v>
      </c>
      <c r="C51" s="6" t="n">
        <v>167945</v>
      </c>
      <c r="D51" s="6" t="n">
        <v>156902</v>
      </c>
    </row>
    <row r="52">
      <c r="A52" s="4" t="inlineStr">
        <is>
          <t>Other hotel revenue</t>
        </is>
      </c>
    </row>
    <row r="53">
      <c r="A53" s="3" t="inlineStr">
        <is>
          <t>REVENUE</t>
        </is>
      </c>
    </row>
    <row r="54">
      <c r="A54" s="4" t="inlineStr">
        <is>
          <t>Total revenue</t>
        </is>
      </c>
      <c r="B54" s="6" t="n">
        <v>37856</v>
      </c>
      <c r="C54" s="6" t="n">
        <v>69653</v>
      </c>
      <c r="D54" s="6" t="n">
        <v>67782</v>
      </c>
    </row>
    <row r="55">
      <c r="A55" s="3" t="inlineStr">
        <is>
          <t>Hotel operating expenses:</t>
        </is>
      </c>
    </row>
    <row r="56">
      <c r="A56" s="4" t="inlineStr">
        <is>
          <t>Total hotel expenses</t>
        </is>
      </c>
      <c r="B56" s="6" t="n">
        <v>253997</v>
      </c>
      <c r="C56" s="6" t="n">
        <v>472437</v>
      </c>
      <c r="D56" s="6" t="n">
        <v>442463</v>
      </c>
    </row>
    <row r="57">
      <c r="A57" s="4" t="inlineStr">
        <is>
          <t>Other</t>
        </is>
      </c>
    </row>
    <row r="58">
      <c r="A58" s="3" t="inlineStr">
        <is>
          <t>REVENUE</t>
        </is>
      </c>
    </row>
    <row r="59">
      <c r="A59" s="4" t="inlineStr">
        <is>
          <t>Total revenue</t>
        </is>
      </c>
      <c r="B59" s="6" t="n">
        <v>1733</v>
      </c>
      <c r="C59" s="6" t="n">
        <v>4202</v>
      </c>
      <c r="D59" s="6" t="n">
        <v>4009</v>
      </c>
    </row>
    <row r="60">
      <c r="A60" s="4" t="inlineStr">
        <is>
          <t>Management fees</t>
        </is>
      </c>
    </row>
    <row r="61">
      <c r="A61" s="3" t="inlineStr">
        <is>
          <t>Hotel operating expenses:</t>
        </is>
      </c>
    </row>
    <row r="62">
      <c r="A62" s="4" t="inlineStr">
        <is>
          <t>Total hotel expenses</t>
        </is>
      </c>
      <c r="B62" s="5" t="n">
        <v>24944</v>
      </c>
      <c r="C62" s="5" t="n">
        <v>53846</v>
      </c>
      <c r="D62" s="5" t="n">
        <v>5307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Entity (Tables)</t>
        </is>
      </c>
      <c r="B1" s="2" t="inlineStr">
        <is>
          <t>12 Months Ended</t>
        </is>
      </c>
    </row>
    <row r="2">
      <c r="B2" s="2" t="inlineStr">
        <is>
          <t>Dec. 31, 2020</t>
        </is>
      </c>
    </row>
    <row r="3">
      <c r="A3" s="3" t="inlineStr">
        <is>
          <t>Equity Method Investments and Joint Ventures [Abstract]</t>
        </is>
      </c>
    </row>
    <row r="4">
      <c r="A4" s="4" t="inlineStr">
        <is>
          <t>Equity Method Investments</t>
        </is>
      </c>
      <c r="B4" s="4" t="inlineStr">
        <is>
          <t>The following table summarizes our carrying value and ownership interest in OpenKey: December 31, 2020 December 31, 2019 Carrying value of the investment in OpenKey (in thousands) $ 2,811 $ 2,829 Ownership interest in OpenKey 17.5 % 17.0 % The following table summarizes our equity in earnings (loss) in OpenKey (in thousands): Year Ended December 31, Line Item 2020 2019 2018 Equity in earnings (loss) of unconsolidated entities $ (448) $ (411) $ (59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Indebtedness, net (Tables)</t>
        </is>
      </c>
      <c r="B1" s="2" t="inlineStr">
        <is>
          <t>12 Months Ended</t>
        </is>
      </c>
    </row>
    <row r="2">
      <c r="B2" s="2" t="inlineStr">
        <is>
          <t>Dec. 31, 2020</t>
        </is>
      </c>
    </row>
    <row r="3">
      <c r="A3" s="3" t="inlineStr">
        <is>
          <t>Debt Disclosure [Abstract]</t>
        </is>
      </c>
    </row>
    <row r="4">
      <c r="A4" s="4" t="inlineStr">
        <is>
          <t>Summary of Indebtedness</t>
        </is>
      </c>
      <c r="B4" s="4" t="inlineStr">
        <is>
          <t>Indebtedness consisted of the following (in thousands): December 31, 2020 December 31, 2019 Indebtedness Collateral Maturity Interest Rate (1) Default Rate (2) Debt Balance Book Value of Collateral Debt Balance Book Value of Collateral Mortgage loan (4) 1 hotel June 2020 LIBOR (3) + 5.10% n/a $ — $ — $ 43,750 $ 60,191 Mortgage loan (5) 8 hotels July 2020 LIBOR (3) + 4.33% n/a — — 144,000 168,054 Mortgage loan (6) 2 hotels March 2021 LIBOR (3) + 2.75% n/a 240,000 224,022 240,000 235,705 Mortgage loan (7) 19 hotels April 2021 LIBOR (3) + 3.20% n/a 914,281 1,020,462 907,030 1,077,936 Mortgage loan (8) 7 hotels June 2021 LIBOR (3) + 3.65% n/a 180,720 125,266 180,720 131,102 Mortgage loan (8) 7 hotels June 2021 LIBOR (3) + 3.39% n/a 174,400 124,613 174,400 131,420 Mortgage loan (9) 5 hotels June 2021 LIBOR (3) + 3.73% n/a 221,040 163,550 221,040 175,875 Mortgage loan (10) 5 hotels June 2021 LIBOR (3) + 4.02% n/a 262,640 94,111 262,640 105,702 Mortgage loan (10) 5 hotels June 2021 LIBOR (3) + 3.68% n/a 215,120 190,650 215,120 198,059 Mortgage loan (11) 5 hotels June 2021 LIBOR (3) + 2.73% n/a 160,000 178,377 160,000 185,854 Mortgage loan (12) 1 hotel November 2021 6.26% n/a 84,544 101,521 91,542 112,767 Mortgage loan (13)(14) 17 hotels November 2021 LIBOR (3) + 3.00% 4.00% 419,000 238,886 419,000 263,998 Mortgage loan (15) 1 hotel November 2021 LIBOR (3) + 2.55% n/a 25,000 48,231 25,000 49,748 Mortgage loan (5) 1 hotel February 2022 LIBOR (3) + 3.90% n/a — — 145,000 189,982 Mortgage loan (13)(16) 8 hotels February 2022 LIBOR (3) + 2.92% 5.00% 395,000 311,023 395,000 331,686 Mortgage loan (17) 1 hotel July 2022 LIBOR (3) + 3.95% n/a 34,200 38,549 35,200 38,383 Mortgage loan (18) 1 hotel November 2022 LIBOR (3) + 2.00% n/a 98,259 180,312 97,000 186,400 Mortgage loan (19) 1 hotel December 2022 LIBOR (3) + 2.25% n/a 16,100 26,046 16,100 27,498 Mortgage loan (4) (20) 1 hotel January 2023 LIBOR (3) + 3.40% n/a 37,000 56,784 — — Mortgage loan (5) 1 hotel May 2023 5.46% n/a — — 51,843 83,824 Mortgage loan (21) 1 hotel June 2023 LIBOR (3) + 2.45% n/a 73,450 105,359 73,450 107,212 Mortgage loan (22) 1 hotel January 2024 5.49% n/a 6,706 7,456 6,759 8,112 Mortgage loan (22) 1 hotel January 2024 5.49% n/a 9,786 17,172 9,865 19,166 Mortgage loan (13) 1 hotel May 2024 4.99% 5.00% 6,260 6,494 6,292 6,896 Mortgage loan (23) 1 hotel June 2024 LIBOR (3) + 2.00% n/a 8,881 6,980 8,881 7,416 Mortgage loan (5) 3 hotels August 2024 5.20% n/a — — 64,207 48,560 Mortgage loan (24) 2 hotels August 2024 4.85% n/a 11,774 10,466 11,845 11,727 Mortgage loan (24) 3 hotels August 2024 4.90% n/a 23,542 15,805 23,683 17,348 Mortgage loan (13) 2 hotels February 2025 4.45% 4.00% 19,369 9,859 19,438 10,314 Mortgage loan (13) 3 hotels February 2025 4.45% 4.00% 50,098 64,816 50,279 70,318 Mortgage loan (25) 1 hotel March 2025 4.66% n/a 24,415 42,778 24,919 43,577 3,711,585 $ 3,409,588 4,124,003 $ 4,104,830 Premiums (discounts), net (288) 655 Capitalized default interest and late charges 27,444 — Deferred loan costs, net (9,830) (18,140) Indebtedness, net $ 3,728,911 $ 4,106,518 _____________________________ (1) Interest rates do not include default or late payment rates in effect on some mortgage loans. (2) Default rates are presented for mortgage loans which were in default, in accordance with the terms and conditions of the applicable mortgage agreement, as of December 31, 2020. The default rate is accrued in addition to the stated interest rate. (3) LIBOR rates were 0.144% and 1.763% at December 31, 2020 and December 31, 2019, respectively. (4) On January 9, 2020, we refinanced this mortgage loan totaling $43.8 million with a new $37.0 million mortgage loan with a three-year initial term and two one-year extension options, subject to satisfaction of certain conditions. The new mortgage loan is interest only and bears interest at a rate of LIBOR + 3.40%. (5) During 2020, we disposed of the properties securing this mortgage loan. The assets and liabilities associated with this mortgage loan have been removed from the Company's consolidated balance sheet. See note 5. (6) Effective August 5, 2020, we executed a forbearance agreement for this mortgage loan. Terms of the agreement included deferral of interest payments for six months, with deferred interest due in twelve monthly installments beginning January 2021, lender-held reserves were made available to fund property-level operating expenses, and monthly FF&amp;E escrow deposits were waived through December 2020. This mortgage loan has five one-year extension options, subject to satisfaction of certain conditions. (7) Effective July 9, 2020, we executed a forbearance agreement for this mortgage loan. Terms of the agreement included deferral of interest payments for six months, lender-held reserves were made available to fund property-level operating expenses, monthly FF&amp;E escrow deposits were waived through November 2020, and monthly tax deposits were waived until July 2021. In conjunction with the forbearance agreement, deferred interest payments of $6.1 million are capitalized into the principal balance and are to be repaid over twelve months following the deferral period. This mortgage loan has five one-year extension options, subject to satisfaction of certain conditions. The first one-year extension period began in April 2020. (8) Effective September 30, 2020, we executed a forbearance agreement for this mortgage loan. Terms of the agreement included deferral of interest payments for six months, with three one-month extension options for the mezzanine debt subject to the satisfaction of certain conditions. Deferred interest is to be repaid in monthly installments and fully repaid by June 2021 following the deferral period. Lender-held reserves were made available to fund property-level operating expenses, and monthly FF&amp;E escrow deposits were waived through December 2020. This mortgage loan has five one-year extension options, subject to satisfaction of certain conditions. The first one-year extension period began in June 2020. (9) Effective September 30, 2020, we executed a forbearance agreement for this mortgage loan. Terms of the agreement included deferral of interest payments for six months, and an extension option for the mezzanine debt to June 2021. Deferred interest is to be repaid in monthly installments and fully repaid by June 2021 following the deferral period with any remaining balance due at maturity. Lender-held reserves were made available to fund property-level operating expenses, and monthly FF&amp;E escrow deposits were waived through December 2020. This mortgage loan has five one-year extension options, subject to satisfaction of certain conditions. The first one-year extension period began in June 2020. (10) Effective September 30, 2020, we executed a forbearance agreement for this mortgage loan. Terms of the agreement included deferral of interest payments for six months, with two one-month extension options for the mezzanine debt subject to the satisfaction of certain conditions. Deferred interest is to be repaid in monthly installments and fully repaid by June 2021 following the deferral period. Lender-held reserves were made available to fund property-level operating expenses, and monthly FF&amp;E escrow deposits were waived through December 2020. This mortgage loan has five one-year extension options, subject to satisfaction of certain conditions. The first one-year extension period began in June 2020. (11) Effective September 30, 2020, we executed a forbearance agreement for this mortgage loan. Terms of the agreement included deferral of interest payments for six months. Deferred interest is to be repaid in monthly installments and fully repaid by June 2021 following the deferral period. Lender-held reserves were made available to fund property-level operating expenses, and monthly FF&amp;E escrow deposits were waived through December 2020. This mortgage loan has five one-year extension options, subject to satisfaction of certain conditions. The first one-year extension period began in June 2020. (12) Effective November 1, 2020, we executed a loan modification agreement for this mortgage loan. Terms of the amendment required a $5.0 million principal paydown, the loan maturity was extended one year, monthly FF&amp;E escrow deposits were waived from October 2020 through March 2021, and lender-held FF&amp;E reserve funds were made available to fund property-level operating shortfalls through March 2021 and debt service payments from November 2020 through February 2021. This mortgage loan has no extension options. (13) As of December 31, 2020, this mortgage loan was in default under the terms and conditions of the mortgage loan agreement. Default interest has been accrued, in accordance with the terms of the mortgage loan agreement, and is reflected in the Company’s consolidated balance sheet and statement of operations. (14) Effective February 9, 2021, we executed an agreement regarding existing default and extension options for this mortgage loan. In connection with the agreement, monthly FF&amp;E escrow deposits were waived through December 2021. This mortgage loan has five one-year extension options, subject to satisfaction of certain conditions. The second one-year extension period began in November 2020. (15) Effective June 29, 2020, we executed a consent and loan modification agreement for this mortgage loan. In connection with the agreement, lender-held reserves were made available to fund monthly interest payments due under the loan and monthly FF&amp;E escrow deposits were waived until April 2021. This mortgage loan has three one-year extension options, subject to satisfaction of certain conditions. The first one-year extension option began in November 2020. This mortgage loan has a LIBOR floor of 1.25%. (16) Effective January 19, 2021, we executed a loan modification and reinstatement agreement for this mortgage loan. In connection with the agreement, monthly FF&amp;E escrow deposits were waived from April 2020 through December 2020, and monthly tax escrow deposits were waived from April 2020 through June 2020. This mortgage loan has five one-year extension options, subject to satisfaction of certain conditions. The second one-year extension period began in February 2021. (17) Effective August 3, 2020, we executed a loan amendment for this mortgage loan. Terms of the amendment required a $1.0 million principal paydown. The amended mortgage loan has a two-year initial term and one one-year extension options, subject to satisfaction of certain conditions, is interest only and bears interest at a rate of LIBOR + 3.95%, and has a LIBOR floor of 0.25% . (18) Effective October 2, 2020, we executed a forbearance agreement for this mortgage loan. Terms of the agreement included deferral of interest payments for six months, with deferred interest due in twelve monthly installments beginning January 2021, lender-held reserves were made available to fund property-level operating expenses, and monthly FF&amp;E escrow deposits were waived through December 2020. (19) Effective May 1, 2020, we executed a forbearance agreement for this mortgage loan. Terms of the agreement included deferral of interest payments for three months, with all deferred payments due at maturity, lender-held reserves were made available to fund property-level operating expenses, monthly FF&amp;E escrow deposits were waived through December 2020 and tax escrow deposits were waived through October 2020. This mortgage loan has two one-year extension options, subject to satisfaction of certain conditions. This mortgage has a LIBOR floor of 0.25%. (20) Effective July 7, 2020, we executed a forbearance agreement for this mortgage loan. Terms of the agreement included deferral of interest payments for two months, lender-held reserves were made available to fund debt service or property-level operating expenses, and monthly FF&amp;E escrow deposits were waived from April 2020 through March 2021. Deferred interest payments will accrue interest at the stated rate of the mortgage loan and are to be repaid over twelve months following the deferral period. (21) Effective May 20, 2020, we executed a forbearance agreement for this mortgage loan. Terms of the agreement included deferral of interest payments for six months, lender-held reserves were made available to fund property-level operating expenses and monthly FF&amp;E escrow deposits were waived through March 2021. Deferred interest payments will accrue interest at the stated rate of the mortgage loan and are to be repaid over twelve months following the deferral period. (22) Effective December 31, 2020, we executed a forbearance agreement for this mortgage loan. Terms of the agreement included deferral of principal and interest payments and FF&amp;E escrow deposits for six months, with deferred payments due in nine monthly installments beginning January 2021, lender-held reserves were made available to fund monthly tax escrow deposits, and monthly insurance and PIP escrow deposits were waived through December 2020. (23) Effective April 7, 2020, we executed a forbearance agreement for this mortgage loan, which amended the terms. Terms of the agreement include an initial interest payment deferral for three months, with the option to extend the interest payment deferral an additional three months, which was exercised on September 24, 2020. All deferred interest is due at maturity. (24) Effective December 31, 2020, we executed a forbearance agreement for this mortgage loan. Terms of the agreement included deferral of principal and interest payments and FF&amp;E escrow deposits from June 2020 through December 2020, with deferred payments due in six monthly installments beginning July 2021, lender-held reserves were made available to fund monthly tax escrow deposits, and monthly insurance and PIP escrow deposits were waived through December 2020.</t>
        </is>
      </c>
    </row>
    <row r="5">
      <c r="A5" s="4" t="inlineStr">
        <is>
          <t>Interest Income and Interest Expense Disclosure</t>
        </is>
      </c>
      <c r="B5" s="4" t="inlineStr">
        <is>
          <t xml:space="preserve">We recognized net premium amortization as presented in the table below (in thousands): Year Ended December 31, Line Item 2020 2019 2018 Interest expense and amortization of premium and loan costs $ 154 $ 232 $ 277 </t>
        </is>
      </c>
    </row>
    <row r="6">
      <c r="A6" s="4" t="inlineStr">
        <is>
          <t>Schedule of maturities and schedule amortizations</t>
        </is>
      </c>
      <c r="B6" s="4" t="inlineStr">
        <is>
          <t xml:space="preserve">Maturities and scheduled amortizations of indebtedness as of December 31, 2020 for each of the five following years and thereafter are as follows (in thousands): 2021 $ 2,902,783 2022 544,681 2023 113,996 2024 65,157 2025 84,968 Thereafter — Total $ 3,711,58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Notes Receivable, net and Other (Tables)</t>
        </is>
      </c>
      <c r="B1" s="2" t="inlineStr">
        <is>
          <t>12 Months Ended</t>
        </is>
      </c>
    </row>
    <row r="2">
      <c r="B2" s="2" t="inlineStr">
        <is>
          <t>Dec. 31, 2020</t>
        </is>
      </c>
    </row>
    <row r="3">
      <c r="A3" s="3" t="inlineStr">
        <is>
          <t>Receivables [Abstract]</t>
        </is>
      </c>
    </row>
    <row r="4">
      <c r="A4" s="4" t="inlineStr">
        <is>
          <t>Schedule of Notes Receivable and Other</t>
        </is>
      </c>
      <c r="B4" s="4" t="inlineStr">
        <is>
          <t>Notes receivable, net are summarized in the table below (dollars in thousands): Interest Rate December 31, 2020 December 31, 2019 Construction Financing Note (1) (5) Face amount 7.0 % $ 4,000 $ 4,000 Discount (2) (143) (402) 3,857 3,598 Certificate of Occupancy Note (3) (5) Face amount 7.0 % $ 5,250 $ 5,250 Discount (4) (844) (1,139) 4,406 4,111 Note receivable, net $ 8,263 $ 7,709 ____________________________________ (1) The outstanding principal balance and all accrued and unpaid interest shall be due and payable on or before the earlier of (i) the buyer closing on third party institutional financing for the construction of improvements on the property, (ii) three years after the development commencement date, or (iii) July 9, 2024. (2) The discount represents the imputed interest during the interest free period. Interest begins accruing on July 9, 2021. (3) The outstanding principal balance and all accrued and unpaid interest shall be due and payable on or before July 9, 2025. (4) The discount represents the imputed interest during the interest free period. Interest begins accruing on July 9, 2023. (5) The notes receivable are secured by the 1.65-acre land parcel adjacent to the Hilton St. Petersburg Bayfront.</t>
        </is>
      </c>
    </row>
    <row r="5">
      <c r="A5" s="4" t="inlineStr">
        <is>
          <t>Schedule of Other Consideration</t>
        </is>
      </c>
      <c r="B5" s="4" t="inlineStr">
        <is>
          <t>Other consideration received from the sale of the 1.65-acre parking lot adjacent to the Hilton St. Petersburg Bayfront is summarized in the table below (dollars in thousands): Imputed Interest Rate December 31, 2020 December 31, 2019 Future ownership rights of parking parcel 7.0 % $ 4,100 $ 4,100 Imputed interest 372 72 4,472 (1) 4,172 (1) Free use of parking easement prior to development commencement 7.0 % $ 235 $ 235 Accumulated amortization (235) (118) — (1) 117 (1) Reimbursement of parking fees while parking parcel is in development (2) 7.0 % $ 231 $ 462 Total $ 4,703 $ 4,751 ____________________________________ (1) Included in “other assets” in the consolidated balance sheets. (2) Payments commenced in July when the parking parcel development began.</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Tables)</t>
        </is>
      </c>
      <c r="B1" s="2" t="inlineStr">
        <is>
          <t>12 Months Ended</t>
        </is>
      </c>
    </row>
    <row r="2">
      <c r="B2" s="2" t="inlineStr">
        <is>
          <t>Dec. 31, 2020</t>
        </is>
      </c>
    </row>
    <row r="3">
      <c r="A3" s="3" t="inlineStr">
        <is>
          <t>Derivative Instruments and Hedging Activities Disclosure [Abstract]</t>
        </is>
      </c>
    </row>
    <row r="4">
      <c r="A4" s="4" t="inlineStr">
        <is>
          <t>Schedule of Derivative Instruments</t>
        </is>
      </c>
      <c r="B4" s="4" t="inlineStr">
        <is>
          <t>The following table presents a summary of our interest rate derivatives entered into over each applicable period: Year Ended December 31, 2020 2019 2018 Interest rate caps: Notional amount (in thousands) $ 457,000 (1) $ 1,051,050 (1) $ 3,614,618 (1) Strike rate low end of range 3.00 % 1.50 % 1.50 % Strike rate high end of range 4.00 % 4.88 % 5.71 % Effective date range January 2020 - September 2020 January 2019 - November 2019 January 2018 - November 2018 Termination date range February 2021 - February 2022 June 2020 - February 2022 January 2019 - November 2020 Total cost (in thousands) $ 83 $ 1,112 $ 3,143 Interest rate floors: Notional amount (in thousands) $ — $ 6,000,000 (1) $ 12,025,000 (1) Strike rate low end of range 1.63 % 1.25 % Strike rate high end of range 1.63 % 2.00 % Effective date range January 2019 July 2018 - November 2018 Termination date range March 2020 September 2019 - November 2021 Total cost (in thousands) $ — $ 225 $ 432 _______________ (1) These instruments were not designated as cash flow hedges. We held interest rate instruments as summarized in the table below: December 31, 2020 December 31, 2019 Interest rate caps: Notional amount (in thousands) $ 842,000 (1) $ 3,799,740 (1) Strike rate low end of range 3.00 % 1.50 % Strike rate high end of range 4.00 % 5.22 % Termination date range February 2021 - February 2022 February 2020 - February 2022 Aggregate principle balance on corresponding mortgage loans (in thousands) $ 697,000 $ 3,666,331 Interest rate floors: (2) Notional amount (in thousands) $ 25,000 (1) $ 12,025,000 (1) Strike rate low end of range 1.25 % (0.25) % Strike rate high end of range 1.25 % 1.63 % Termination date range November 2021 March 2020 - November 2021 _______________ (1) These instruments were not designated as cash flow hedges. (2) Cash collateral is posted by us as well as our counterparties. We offset the fair value of the derivative and the obligation/right to return/reclaim cash collateral.</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Assets and Liabilities Measured at Fair Value on a Recurring Basis</t>
        </is>
      </c>
      <c r="B4" s="4" t="inlineStr">
        <is>
          <t>The following table presents our assets and liabilities measured at fair value on a recurring basis aggregated by the level within which measurements fall in the fair value hierarchy (in thousands): Quoted Market Prices (Level 1) Significant Other Observable Inputs (Level 2) Significant Unobservable Inputs (Level 3) Counter-party and Cash Collateral Netting (1) Total December 31, 2020: Assets Derivative assets: Interest rate derivatives - floors $ — $ 263 $ — $ — $ 263 (2) Total $ — $ 263 $ — $ — $ 263 December 31, 2019: Assets Derivative assets: Interest rate derivatives - floors $ — $ 42 $ — $ 257 $ 299 (2) Interest rate derivatives - caps — 47 — — 47 (2) Credit default swaps — (1,579) — 2,924 1,345 (2) — (1,490) — 3,181 1,691 Non-derivative assets: Equity securities 14,591 — — — 14,591 (3) Total $ 14,591 $ (1,490) $ — $ 3,181 $ 16,282 Liabilities Derivative liabilities: Credit default swaps — (1,092) — 1,050 (42) (4) Net $ 14,591 $ (2,582) $ — $ 4,231 $ 16,240 ____________________________________ (1) Represents net cash collateral posted between us and our counterparties. (2) Reported net as “derivative assets, net” in our consolidated balance sheets. (3) Reported as “marketable securities” in our consolidated balance sheets. (4) Reported net as “derivative liabilities, net” in our consolidated balance sheets. Assets and Liabilities Measured at Fair Value on a Recurring Basis The following table presents our assets and liabilities measured at fair value on a recurring basis aggregated by the level within which measurements fall in the fair value hierarchy (in thousands): Gain (Loss) Recognized in Income Year Ended December 31, 2020 2019 2018 Assets Derivative assets: Interest rate derivatives - floors $ 601 $ (438) $ (488) Interest rate derivatives - caps (130) (1,666) (2,678) Credit default swaps 407 (4) (2,098) (4) 703 (4) 878 (4,202) (2,463) Non-derivative assets: Equity 801 1,980 (924) Total 1,679 (2,222) (3,387) Liabilities Derivative liabilities: Credit default swaps — (4) (1,092) (4) 285 (4) Net $ 1,679 $ (3,314) $ (3,102) Total combined Interest rate derivatives - floors $ 10,106 $ 362 $ (488) Interest rate derivatives - caps (130) (1,666) (2,678) Credit default swaps 9,974 (3,190) 988 Unrealized gain (loss) on derivatives 19,950 (1) (4,494) (1) (2,178) (1) Realized gain (loss) on credit default swaps (9,567) (2) (4) — (2) (4) — (2) (4) Realized gain (loss) on interest rate floors (9,505) (2) (800) (2) — (2) Unrealized gain (loss) on marketable securities (1,467) (3) 1,896 (3) (1,013) (3) Realized gain (loss) on marketable securities 2,268 (2) 84 (2) 89 (2) Net $ 1,679 $ (3,314) $ (3,102) ____________________________________ (1) Reported as “unrealized gain (loss) on derivatives” in our consolidated statements of operations. (2) Included in “other income (expense)” in our consolidated statements of operations. (3) Reported as “unrealized gain (loss) on marketable securities” in our consolidated statements of operations. (4) Excludes costs of $811, $1,077 and $1,045 for the years ended December 31, 2020, 2019 and 2018, respectively, included in “other income (expense)” associated with credit default swaps.</t>
        </is>
      </c>
    </row>
    <row r="5">
      <c r="A5" s="4" t="inlineStr">
        <is>
          <t>Effect of Fair Value Measured Assets and Liabilities on Consolidated Statements of Operations</t>
        </is>
      </c>
      <c r="B5" s="4" t="inlineStr">
        <is>
          <t>The following table presents our assets and liabilities measured at fair value on a recurring basis aggregated by the level within which measurements fall in the fair value hierarchy (in thousands): Gain (Loss) Recognized in Income Year Ended December 31, 2020 2019 2018 Assets Derivative assets: Interest rate derivatives - floors $ 601 $ (438) $ (488) Interest rate derivatives - caps (130) (1,666) (2,678) Credit default swaps 407 (4) (2,098) (4) 703 (4) 878 (4,202) (2,463) Non-derivative assets: Equity 801 1,980 (924) Total 1,679 (2,222) (3,387) Liabilities Derivative liabilities: Credit default swaps — (4) (1,092) (4) 285 (4) Net $ 1,679 $ (3,314) $ (3,102) Total combined Interest rate derivatives - floors $ 10,106 $ 362 $ (488) Interest rate derivatives - caps (130) (1,666) (2,678) Credit default swaps 9,974 (3,190) 988 Unrealized gain (loss) on derivatives 19,950 (1) (4,494) (1) (2,178) (1) Realized gain (loss) on credit default swaps (9,567) (2) (4) — (2) (4) — (2) (4) Realized gain (loss) on interest rate floors (9,505) (2) (800) (2) — (2) Unrealized gain (loss) on marketable securities (1,467) (3) 1,896 (3) (1,013) (3) Realized gain (loss) on marketable securities 2,268 (2) 84 (2) 89 (2) Net $ 1,679 $ (3,314) $ (3,102) ____________________________________ (1) Reported as “unrealized gain (loss) on derivatives” in our consolidated statements of operations. (2) Included in “other income (expense)” in our consolidated statements of operations. (3) Reported as “unrealized gain (loss) on marketable securities” in our consolidated statements of operations. (4) Excludes costs of $811, $1,077 and $1,045 for the years ended December 31, 2020, 2019 and 2018, respectively, included in “other income (expense)” associated with credit default swap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Fair Value of Financial Instruments (Tables)</t>
        </is>
      </c>
      <c r="B1" s="2" t="inlineStr">
        <is>
          <t>12 Months Ended</t>
        </is>
      </c>
    </row>
    <row r="2">
      <c r="B2" s="2" t="inlineStr">
        <is>
          <t>Dec. 31, 2020</t>
        </is>
      </c>
    </row>
    <row r="3">
      <c r="A3" s="3" t="inlineStr">
        <is>
          <t>Investments, All Other Investments [Abstract]</t>
        </is>
      </c>
    </row>
    <row r="4">
      <c r="A4" s="4" t="inlineStr">
        <is>
          <t>Schedule of Carrying Amounts and Estimated Fair Values of Financial Instruments</t>
        </is>
      </c>
      <c r="B4" s="4" t="inlineStr">
        <is>
          <t xml:space="preserve">Carrying amounts and estimated fair values of financial instruments, for periods indicated, were as follows (in thousands): December 31, 2020 December 31, 2019 Carrying Value Estimated Fair Value Carrying Value Estimated Fair Value Financial assets and liabilities measured at fair value: Marketable securities $ — $ — $ 14,591 $ 14,591 Derivative assets, net 263 263 1,691 1,691 Derivative liabilities, net — — 42 42 Financial assets not measured at fair value: Cash and cash equivalents $ 92,905 $ 92,905 $ 262,636 $ 262,636 Restricted cash 74,408 74,408 135,571 135,571 Accounts receivable, net 21,760 21,760 39,638 39,638 Notes receivable, net 8,263 $7,850 to $8,676 7,709 $7,323 to $8,095 Due from related parties, net 5,801 5,801 3,019 3,019 Due from third-party hotel managers 9,383 9,383 17,368 17,368 Financial liabilities not measured at fair value: Indebtedness $ 3,711,297 $3,167,369 to $3,500,777 $ 4,124,658 $3,881,453 to $4,290,027 Accounts payable and accrued expenses 99,954 99,954 124,226 124,226 Accrued interest payable 98,685 98,685 10,115 10,115 Dividends and distributions payable 868 868 20,849 20,849 Due to Ashford Inc., net 13,383 13,383 6,570 6,570 Due to third-party hotel managers 184 184 2,509 2,50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Loss) Per Share (Tables)</t>
        </is>
      </c>
      <c r="B1" s="2" t="inlineStr">
        <is>
          <t>12 Months Ended</t>
        </is>
      </c>
    </row>
    <row r="2">
      <c r="B2" s="2" t="inlineStr">
        <is>
          <t>Dec. 31, 2020</t>
        </is>
      </c>
    </row>
    <row r="3">
      <c r="A3" s="3" t="inlineStr">
        <is>
          <t>Earnings Per Share [Abstract]</t>
        </is>
      </c>
    </row>
    <row r="4">
      <c r="A4" s="4" t="inlineStr">
        <is>
          <t>Summary of Amounts Used in Calculating Basic and Diluted Earnings (Loss) Per Share</t>
        </is>
      </c>
      <c r="B4" s="4" t="inlineStr">
        <is>
          <t>The following table reconciles the amounts used in calculating basic and diluted income (loss) per share (in thousands, except per share amounts): Year Ended December 31, 2020 2019 2018 Income (loss) allocated to common stockholders - basic and diluted: Income (loss) attributable to the Company $ (543,876) $ (113,635) $ (126,966) Less: Dividends on preferred stock (32,117) (42,577) (42,577) Less: Extinguishment of preferred stock 55,477 — — Less: Dividends on common stock — (29,840) (47,057) Less: Dividends on unvested performance stock units — (475) (50) Add: Claw back of dividends on unvested performance stock units 606 — — Less: Dividends on unvested restricted shares — (801) (844) Undistributed income (loss) allocated to common stockholders (519,910) (187,328) (217,494) Add back: Dividends on common stock — 29,840 47,057 Distributed and undistributed income (loss) allocated to common stockholders - basic and diluted $ (519,910) $ (157,488) $ (170,437) Weighted average common shares outstanding: Weighted average common shares outstanding - basic and diluted 15,756 9,984 9,728 Basic income (loss) per share: Net income (loss) allocated to common stockholders per share $ (33.00) $ (15.77) $ (17.52) Diluted income (loss) per share: Net income (loss) allocated to common stockholders per share $ (33.00) $ (15.77) $ (17.52)</t>
        </is>
      </c>
    </row>
    <row r="5">
      <c r="A5" s="4" t="inlineStr">
        <is>
          <t>Summary of Computation of Diluted Income Per Share</t>
        </is>
      </c>
      <c r="B5" s="4" t="inlineStr">
        <is>
          <t>Due to their anti-dilutive effect, the computation of diluted income (loss) per share does not reflect adjustments for the following items (in thousands): Year Ended December 31, 2020 2019 2018 Income (loss) allocated to common stockholders is not adjusted for: Income (loss) allocated to unvested restricted shares $ — $ 801 $ 844 Income (loss) allocated to unvested performance stock units — 475 50 Income (loss) attributable to redeemable noncontrolling interests in operating partnership (89,008) (1) (28,932) (29,313) Total $ (89,008) $ (27,656) $ (28,419) Weighted average diluted shares are not adjusted for: Effect of unvested restricted shares 6 7 11 Effect of unvested performance stock units — 7 25 Effect of assumed conversion of operating partnership units 1,896 1,908 1,760 Effect of contingently issuable shares 4 — — Total 1,906 1,922 1,796 _______________ (1) Inclusive of preferred stock dividends in arrears of $3.1 million for the year ended December 31, 2020 allocated to redeemable noncontrolling interests in operating partnership.</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Redeemable Noncontrolling Interests in Operating Partnership (Tables)</t>
        </is>
      </c>
      <c r="B1" s="2" t="inlineStr">
        <is>
          <t>12 Months Ended</t>
        </is>
      </c>
    </row>
    <row r="2">
      <c r="B2" s="2" t="inlineStr">
        <is>
          <t>Dec. 31, 2020</t>
        </is>
      </c>
    </row>
    <row r="3">
      <c r="A3" s="3" t="inlineStr">
        <is>
          <t>Noncontrolling Interest [Abstract]</t>
        </is>
      </c>
    </row>
    <row r="4">
      <c r="A4" s="4" t="inlineStr">
        <is>
          <t>Schedule of Compensation Expense</t>
        </is>
      </c>
      <c r="B4" s="4" t="inlineStr">
        <is>
          <t xml:space="preserve">We recorded compensation expense for Performance LTIP units and LTIP units as presented in the table below (in thousands): Year Ended December 31, Type Line Item 2020 2019 2018 Performance LTIP units Advisory services fee $ 1,972 $ 3,594 $ 6,797 LTIP units Advisory services fee 2,042 3,264 3,508 LTIP units - independent directors Corporate, general and administrative 816 446 536 $ 4,830 $ 7,304 $ 10,841 The following table summarizes the stock-based compensation expense (in thousands): Year Ended December 31, Line Item 2020 2019 2018 Advisory services fee $ 3,897 $ 6,268 $ 6,698 Management fees 594 768 1,159 Corporate, general and administrative - Premier 298 350 — Corporate, general and administrative - independent directors 147 90 — $ 4,936 $ 7,476 $ 7,857 The following table summarizes the compensation expense (in thousands): Year Ended December 31, Line Item 2020 2019 2018 Advisory services fee $ 958 $ 4,937 $ 8,241 </t>
        </is>
      </c>
    </row>
    <row r="5">
      <c r="A5" s="4" t="inlineStr">
        <is>
          <t>Schedules of Redeemable Noncontrolling Interest</t>
        </is>
      </c>
      <c r="B5" s="4" t="inlineStr">
        <is>
          <t xml:space="preserve">The following table presents the common units redeemed and the fair value upon redemption (in thousands): Year Ended December 31, 2020 2019 2018 Common units converted to stock 196 — — Fair value of common units converted $ 959 $ — $ — The following table presents the redeemable noncontrolling interest in Ashford Trust and the corresponding approximate ownership percentage: December 31, 2020 December 31, 2019 Redeemable noncontrolling interests (in thousands) $ 22,951 $ 69,870 Cumulative adjustments to redeemable noncontrolling interests (1) (in thousands) 186,763 155,536 Ownership percentage of operating partnership 8.51 % 15.92 % ____________________________________ (1) Reflects the excess of the redemption value over the accumulated historical costs. We allocated net income (loss) to the redeemable noncontrolling interests and declared aggregate cash distributions to holders of common units and holders of LTIP units, as presented in the table below (in thousands): Year Ended December 31, 2020 2019 2018 Allocated net (income) loss to the redeemable noncontrolling interests $ 89,008 $ 28,932 $ 29,313 Distributions declared to holders of common units, LTIP units and Performance LTIP units — 6,572 8,789 Performance LTIP dividend claw back upon cancellation (1,401) — — A summary of the activity of the units in our operating partnership is as follow (in thousands): Year Ended December 31, 2020 2019 2018 Outstanding at beginning of year 2,194 1,992 1,960 LTIP units issued 232 34 48 Performance LTIP units issued 50 21 58 Performance LTIP units canceled (109) — (74) Common units issued for hotel acquisition — 147 — Common units converted to common stock (196) — — Outstanding at end of year 2,171 2,194 1,992 Common units convertible/redeemable at end of year 1,777 1,857 1,66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80" customWidth="1" min="2" max="2"/>
  </cols>
  <sheetData>
    <row r="1">
      <c r="A1" s="1" t="inlineStr">
        <is>
          <t>Equity (Tables)</t>
        </is>
      </c>
      <c r="B1" s="2" t="inlineStr">
        <is>
          <t>12 Months Ended</t>
        </is>
      </c>
    </row>
    <row r="2">
      <c r="B2" s="2" t="inlineStr">
        <is>
          <t>Dec. 31, 2020</t>
        </is>
      </c>
    </row>
    <row r="3">
      <c r="A3" s="3" t="inlineStr">
        <is>
          <t>Equity [Abstract]</t>
        </is>
      </c>
    </row>
    <row r="4">
      <c r="A4" s="4" t="inlineStr">
        <is>
          <t>Schedule of Equity Activity</t>
        </is>
      </c>
      <c r="B4" s="4" t="inlineStr">
        <is>
          <t xml:space="preserve">The table below summarizes the activity (in thousands): Year Ended December 31, 2020 2019 2018 Common stock issued 4,127 — 243 Gross proceed received $ 12,009 $ — $ 15,522 Commissions and other expenses 150 — 194 Net proceeds $ 11,859 $ — $ 15,328 </t>
        </is>
      </c>
    </row>
    <row r="5">
      <c r="A5" s="4" t="inlineStr">
        <is>
          <t>Summary of Activity</t>
        </is>
      </c>
      <c r="B5" s="4" t="inlineStr">
        <is>
          <t xml:space="preserve">The table below summarizes the activity (in thousands): Year Ended December 31, 2020 Shares sold to Lincoln Park 8,362 Additional commitment shares 191 Total shares issued to Lincoln Park 8,553 Gross proceeds received $ 20,556 </t>
        </is>
      </c>
    </row>
    <row r="6">
      <c r="A6" s="4" t="inlineStr">
        <is>
          <t>Schedule of Shares Issued and Tendered</t>
        </is>
      </c>
      <c r="B6" s="4" t="inlineStr">
        <is>
          <t xml:space="preserve">The table below summarizes the activity (in thousands): Year Ended December 31, 2020 Preferred Shares Tendered Common Shares Issued 8.45% Series D Cumulative Preferred Stock 575 3,211 7.375% Series F Cumulative Preferred Stock 1,755 9,791 7.375% Series G Cumulative Preferred Stock 1,663 9,279 7.50% Series H Cumulative Preferred Stock 1,029 5,742 7.50% Series I Cumulative Preferred Stock 1,858 10,366 6,880 38,389 Year Ended December 31, 2020 Preferred Shares Tendered Common Shares Issued 8.45% Series D Cumulative Preferred Stock 23 131 7.375% Series F Cumulative Preferred Stock 154 795 7.375% Series G Cumulative Preferred Stock 114 573 7.50% Series H Cumulative Preferred Stock 102 515 7.50% Series I Cumulative Preferred Stock 151 774 544 2,788 </t>
        </is>
      </c>
    </row>
    <row r="7">
      <c r="A7" s="4" t="inlineStr">
        <is>
          <t>Schedule of Dividends Payable</t>
        </is>
      </c>
      <c r="B7" s="4" t="inlineStr">
        <is>
          <t xml:space="preserve">A summary of dividends declared is as follows (in thousands): Year Ended December 31, 2020 2019 2018 Common stock $ — $ 31,116 $ 47,951 Preferred stocks: Series D Cumulative Preferred Stock 1,262 5,048 5,047 Series F Cumulative Preferred Stock 2,212 8,849 8,849 Series G Cumulative Preferred Stock 2,858 11,430 11,431 Series H Cumulative Preferred Stock 1,781 7,125 7,125 Series I Cumulative Preferred Stock 2,531 10,125 10,125 Total dividends declared $ 10,644 $ 73,693 $ 90,528 </t>
        </is>
      </c>
    </row>
    <row r="8">
      <c r="A8" s="4" t="inlineStr">
        <is>
          <t>Dividends Declared</t>
        </is>
      </c>
      <c r="B8" s="4" t="inlineStr">
        <is>
          <t xml:space="preserve">The table below presents the accumulated but unpaid dividends in arrears as of December 31, 2020 (in thousands): December 31, 2020 8.45% Series D Cumulative Preferred Stock ($1.58/share) $ 2,838 7.375% Series F Cumulative Preferred Stock ($1.38/share) 3,998 7.375% Series G Cumulative Preferred Stock ($1.38/share) 6,115 7.50% Series H Cumulative Preferred Stock ($1.41/share) 3,753 7.50% Series I Cumulative Preferred Stock ($1.41share) 4,769 Total $ 21,473 </t>
        </is>
      </c>
    </row>
    <row r="9">
      <c r="A9" s="4" t="inlineStr">
        <is>
          <t>Schedule of Noncontrolling Interests in Consolidated Entities</t>
        </is>
      </c>
      <c r="B9" s="4" t="inlineStr">
        <is>
          <t xml:space="preserve">The below table summarized the total carrying value (in thousands), which is reported in equity in the consolidated balance sheets: December 31, 2020 2019 Carrying value of noncontrolling interests $ 166 $ 504 The below table summarizes the (income) loss allocated to noncontrolling interests in consolidating entities (in thousands): Year Ended December 31, Line Item 2020 2019 2018 (Income) loss allocated to noncontrolling interests in consolidated entities $ 338 $ 112 $ 3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chedule of Compensation Expense</t>
        </is>
      </c>
      <c r="B4" s="4" t="inlineStr">
        <is>
          <t xml:space="preserve">We recorded compensation expense for Performance LTIP units and LTIP units as presented in the table below (in thousands): Year Ended December 31, Type Line Item 2020 2019 2018 Performance LTIP units Advisory services fee $ 1,972 $ 3,594 $ 6,797 LTIP units Advisory services fee 2,042 3,264 3,508 LTIP units - independent directors Corporate, general and administrative 816 446 536 $ 4,830 $ 7,304 $ 10,841 The following table summarizes the stock-based compensation expense (in thousands): Year Ended December 31, Line Item 2020 2019 2018 Advisory services fee $ 3,897 $ 6,268 $ 6,698 Management fees 594 768 1,159 Corporate, general and administrative - Premier 298 350 — Corporate, general and administrative - independent directors 147 90 — $ 4,936 $ 7,476 $ 7,857 The following table summarizes the compensation expense (in thousands): Year Ended December 31, Line Item 2020 2019 2018 Advisory services fee $ 958 $ 4,937 $ 8,241 </t>
        </is>
      </c>
    </row>
    <row r="5">
      <c r="A5" s="4" t="inlineStr">
        <is>
          <t>Summary of Restricted Stock Unit Activity</t>
        </is>
      </c>
      <c r="B5" s="4" t="inlineStr">
        <is>
          <t xml:space="preserve">A summary of our restricted stock unit activity is as follows (shares in thousands): Year Ended December 31, 2020 2019 2018 Units Weighted Average Price at Grant Units Weighted Average Price at Grant Units Weighted Average Price at Grant Outstanding at beginning of year 213 $ 58.60 171 $ 65.60 208 $ 70.30 Restricted shares granted 168 11.55 134 53.60 91 66.40 Restricted shares vested (162) 46.25 (86) 65.00 (123) 74.10 Restricted shares forfeited (53) 34.89 (6) 58.20 (5) 64.10 Outstanding at end of year 166 $ 30.61 213 $ 58.60 171 $ 65.60 </t>
        </is>
      </c>
    </row>
    <row r="6">
      <c r="A6" s="4" t="inlineStr">
        <is>
          <t>Summary of PSU Activity</t>
        </is>
      </c>
      <c r="B6" s="4" t="inlineStr">
        <is>
          <t xml:space="preserve">A summary of our PSU activity is as follows (shares in thousands): Year Ended December 31, 2020 2019 2018 Units Weighted Average Price at Grant Units Weighted Average Price at Grant Units Weighted Average Price at Grant Outstanding at beginning of year 158 $ 58.20 77 $ 63.10 82 $ 60.70 PSUs granted 70 8.00 81 53.60 53 66.40 PSUs vested — — — — (33) 61.90 PSU’s forfeited (65) 45.83 — — — — PSUs canceled (35) 58.50 — — (25) 63.80 Outstanding at end of year 128 $ 37.79 158 $ 58.20 77 $ 63.1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 (loss)</t>
        </is>
      </c>
      <c r="B4" s="5" t="n">
        <v>-633222</v>
      </c>
      <c r="C4" s="5" t="n">
        <v>-142679</v>
      </c>
      <c r="D4" s="5" t="n">
        <v>-156309</v>
      </c>
    </row>
    <row r="5">
      <c r="A5" s="3" t="inlineStr">
        <is>
          <t>Other comprehensive income (loss), net of tax:</t>
        </is>
      </c>
    </row>
    <row r="6">
      <c r="A6" s="4" t="inlineStr">
        <is>
          <t>Total other comprehensive income (loss)</t>
        </is>
      </c>
      <c r="B6" s="6" t="n">
        <v>0</v>
      </c>
      <c r="C6" s="6" t="n">
        <v>0</v>
      </c>
      <c r="D6" s="6" t="n">
        <v>0</v>
      </c>
    </row>
    <row r="7">
      <c r="A7" s="4" t="inlineStr">
        <is>
          <t>Comprehensive income (loss)</t>
        </is>
      </c>
      <c r="B7" s="6" t="n">
        <v>-633222</v>
      </c>
      <c r="C7" s="6" t="n">
        <v>-142679</v>
      </c>
      <c r="D7" s="6" t="n">
        <v>-156309</v>
      </c>
    </row>
    <row r="8">
      <c r="A8" s="4" t="inlineStr">
        <is>
          <t>Less: Comprehensive (income) loss attributable to noncontrolling interest in consolidated entities</t>
        </is>
      </c>
      <c r="B8" s="6" t="n">
        <v>338</v>
      </c>
      <c r="C8" s="6" t="n">
        <v>112</v>
      </c>
      <c r="D8" s="6" t="n">
        <v>30</v>
      </c>
    </row>
    <row r="9">
      <c r="A9" s="4" t="inlineStr">
        <is>
          <t>Less: Comprehensive (income) loss attributable to redeemable noncontrolling interests in operating partnership</t>
        </is>
      </c>
      <c r="B9" s="6" t="n">
        <v>89008</v>
      </c>
      <c r="C9" s="6" t="n">
        <v>28932</v>
      </c>
      <c r="D9" s="6" t="n">
        <v>29313</v>
      </c>
    </row>
    <row r="10">
      <c r="A10" s="4" t="inlineStr">
        <is>
          <t>Comprehensive income (loss) attributable to the Company</t>
        </is>
      </c>
      <c r="B10" s="5" t="n">
        <v>-543876</v>
      </c>
      <c r="C10" s="5" t="n">
        <v>-113635</v>
      </c>
      <c r="D10" s="5" t="n">
        <v>-12696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Schedule of Related Party Transactions</t>
        </is>
      </c>
      <c r="B4" s="4" t="inlineStr">
        <is>
          <t xml:space="preserve">The following table summarizes the advisory services fees incurred (in thousands): Year Ended December 31, 2020 2019 2018 Advisory services fee Base advisory fee $ 34,745 $ 36,269 $ 35,526 Reimbursable expenses (1) 6,436 9,300 8,351 Equity-based compensation (2) 8,869 (3) 18,063 25,245 Total advisory services fee $ 50,050 $ 63,632 $ 69,122 ________ (1) Reimbursable expenses include overhead, internal audit, risk management advisory and asset management services. (2) Equity-based compensation is associated with equity grants of Ashford Trust’s common stock, LTIP units and Performance LTIP units awarded to officers and employees of Ashford LLC. (3) During the year ended December 31, 2020, 65,000 PSUs were forfeited as a result of the separation of an executive officer from the Company. The forfeiture resulted in a credit to equity based compensation expense of approximately $1.9 million for the year ended December 31, 2020. The table below summarizes the amount Ashford Trust has expensed related to reimbursed operating expenses of Ashford Securities (in thousands): Year Ended December 31, Line Item 2020 2019 2018 Corporate, general and administrative $ 1,998 $ 896 $ — The following table presents the fees related to our hotel and project management agreements with Remington Lodging prior to its transactions with Ashford Inc. (in thousands): Year ended December 31, 2019 2018 Hotel management fees, including incentive hotel management fees $ 27,205 $ 30,890 Market service and project management fees — 11,148 Corporate general and administrative 6,014 5,872 Total $ 33,219 $ 47,910 Year Ended December 31, 2020 Company Product or Service Total Investments in Hotel Properties, net (1) Indebtedness, net (2) Other Assets Other Hotel Revenue Management Fee AIM Cash management services $ 995 $ — $ — $ — $ — $ — Ashford LLC Insurance claims services 118 — — — — — J&amp;S Audio Visual Audio visual commissions 2,187 — — — 2,187 — Lismore Capital Debt placement and related services 16,570 (4) — 128 4,388 — — Lismore Capital Broker services 170 — — 70 — — OpenKey Mobile key app 118 — — — — — Premier Project management services 6,801 5,727 — — — — Pure Wellness Hypoallergenic premium rooms 967 38 — — — — Remington Hotels Hotel management services (3) 27,443 — — — — 15,835 Year Ended December 31, 2020 Company Product or Service Total Other Hotel Expenses Property Taxes, Insurance and Other Advisory Expenses Corporate, General and Administrative Write-off of Premiums, Loan Costs and Exit Fees AIM Cash management services $ 995 $ — $ — $ — $ 995 $ — Ashford LLC Insurance claims services 118 — 118 — — — J&amp;S Audio Visual Audio visual commissions 2,187 — — — — — Lismore Capital Debt placement and related services 16,570 — — — — 12,054 Lismore Capital Broker services 170 — — — — 100 OpenKey Mobile key app 118 118 — — — — Premier Project management services 6,801 — — 1,074 — — Pure Wellness Hypoallergenic premium rooms 967 929 — — — — Remington Hotels Hotel management services (3) 27,443 11,608 — — — — Year Ended December 31, 2019 Company Product or Service Total Investments in Hotel Properties, net (1) Indebtedness, net (2) Other Hotel Revenue Other Hotel Expenses Management Fees AIM Cash management services $ 1,206 $ — $ — $ — $ — $ — Ashford LLC Insurance claims services 75 — — — — — Ashford Securities Broker/Dealer 896 — — — — — J&amp;S Audio Visual Audio visual commissions 7,365 — — 7,365 — — J&amp;S Audio Visual Equipment 24 24 — — — — Lismore Capital Debt placement and related services 1,294 — (1,215) — — — Lismore Capital Broker services 427 — — — — — OpenKey Mobile key app 112 3 — — 109 — Premier Project management services 20,004 18,281 — — — — Pure Wellness Hypoallergenic premium rooms 1,021 599 — — 422 — Remington Hotels Hotel management services (3) 9,152 — — — 5,356 3,796 Year Ended December 31, 2019 Company Product or Service Total Property Taxes, Insurance and Other Advisory Services Fee Corporate, General and Administrative Gain (Loss) on Disposition of Assets and Hotel Properties Write-off of Premiums, Loan Costs and Exit Fees AIM Cash management services $ 1,206 $ — $ — $ 1,206 $ — $ — Ashford LLC Insurance claims services 75 75 — — — — Ashford Securities Broker/Dealer 896 — — 896 — — J&amp;S Audio Visual Audio visual commissions 7,365 — — — — — J&amp;S Audio Visual Equipment 24 — — — — — Lismore Capital Debt placement and related services 1,294 — — — — 79 Lismore Capital Broker services 427 — — — 427 — OpenKey Mobile key app 112 — — — — — Premier Project management services 20,004 — 1,723 — — — Pure Wellness Hypoallergenic premium rooms 1,021 — — — — — Remington Hotels Hotel management services (3) 9,152 — — — — — Year Ended December 31, 2018 Company Product or Service Total Investments in Hotel Properties, net (1) Indebtedness, net (2) Other Hotel Revenue Other Hotel Expenses Corporate, General and Administrative AIM Cash management services $ 1,156 $ — $ — $ — $ — $ 1,156 Ashford LLC Insurance claims services 76 — — — — 76 J&amp;S Audio Visual Audio visual commissions 3,569 — — 3,569 — — J&amp;S Audio Visual Equipment 925 925 — — — — Lismore Capital Debt placement and related services 5,094 — (5,094) — — — OpenKey Mobile key app 105 3 — — 102 — Premier Project management services 7,677 7,677 — — — — Pure Wellness Hypoallergenic premium rooms 2,436 2,412 — — 24 — ________ (1) Recorded in FF&amp;E and depreciated over the estimated useful life. (2) Recorded as deferred loan costs, which are included in “indebtedness, net” on our consolidated balance sheets and amortized over the initial term of the applicable loan agreement. (3) Other hotel expenses include incentive hotel management fees and other hotel management costs (4) Amount excludes a $506,000 claw back credit due to Ashford Trust. See Lismore Advisory Fee section above. The following table summarizes the amount due to Ashford Inc. (in thousands): Due to Ashford Inc. Company Product or Service December 31, 2020 December 31, 2019 Ashford LLC Advisory services $ 9,533 $ 1,133 Ashford LLC Insurance claims services 30 18 AIM Cash management services (111) 82 J&amp;S Audio Visual Audio visual commissions 131 1,009 OpenKey Mobile key app 13 2 Premier Project management services 323 4,028 Pure Wellness Hypoallergenic premium rooms 44 298 Lismore Capital Debt placement and related services 3,420 — $ 13,383 $ 6,57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Franchise Fees</t>
        </is>
      </c>
      <c r="B4" s="4" t="inlineStr">
        <is>
          <t xml:space="preserve">The table below summarizes the franchise fees incurred (in thousands): Year Ended December 31, Line Item 2020 2019 2018 Other hotel expenses $ 22,658 $ 76,707 $ 72,09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Lease Balances</t>
        </is>
      </c>
      <c r="B4" s="4" t="inlineStr">
        <is>
          <t xml:space="preserve">As of December 31, 2020 and 2019, our leased assets and liabilities consisted of the following (in thousands): December 31, 2020 December 31, 2019 Assets Operating lease right-of-use assets $ 45,008 $ 49,995 Liabilities Operating lease liabilities $ 45,309 $ 53,270 </t>
        </is>
      </c>
    </row>
    <row r="5">
      <c r="A5" s="4" t="inlineStr">
        <is>
          <t>Lease Cost and Other Information</t>
        </is>
      </c>
      <c r="B5" s="4" t="inlineStr">
        <is>
          <t>We incurred the following operating lease costs related to our operating leases (in thousands): Classification Year Ended December 31, 2020 Year Ended December 31, 2019 Hotel operating expenses - other (1) $ 4,453 $ 4,323 _______________________________________ (1) For the years ended December 31, 2020 and 2019, operating lease cost includes approximately $495,000 and $501,000, respectively, of variable lease cost associated with the ground leases and $227,000 and $176,000, respectively of net amortization costs related to the intangible assets and liabilities that were reclassified to “operating lease right-of-use assets” upon adoption of ASC 842. Short-term lease costs in aggregate are immaterial. Other information related to leases is as follows: Year Ended December 31, 2020 Year Ended December 31, 2019 Supplemental Cash Flows Information Cash paid for amounts included in the measurement of lease liabilities: Operating cash flows from operating leases (in thousands) $ 3,028 $ 3,511 Weighted Average Remaining Lease Term Operating leases (1) 69 years 73 years Weighted Average Discount Rate Operating leases (1) 5.14 % 5.17 % _______________________________________ (1) Calculated using the lease term, excluding extension options, and our calculated discount rates of the ground leases and owner managed leases.</t>
        </is>
      </c>
    </row>
    <row r="6">
      <c r="A6" s="4" t="inlineStr">
        <is>
          <t>Maturities of Operating Lease Liabilities</t>
        </is>
      </c>
      <c r="B6" s="4" t="inlineStr">
        <is>
          <t>Future minimum lease payments due under non-cancellable leases as of December 31, 2020 were as follows (in thousands): Operating Leases 2021 $ 2,974 2022 2,852 2023 2,834 2024 2,833 2025 2,833 Thereafter 172,683 Total future minimum lease payments (1) 187,009 Less: interest 141,700 Present value of lease liabilities $ 45,309 ________ (1) Based on payment amounts as of December 31, 202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Reconciles the Income Tax Expense at Statutory Rates to the Actual Income Tax Expense</t>
        </is>
      </c>
      <c r="B4" s="4" t="inlineStr">
        <is>
          <t>The following table reconciles the income tax (expense) benefit at statutory rates to the actual income tax (expense) benefit recorded (in thousands): Year Ended December 31, 2020 2019 2018 Income tax (expense) benefit at federal statutory income tax rate of 21% $ 29,811 $ (1,539) $ (4,435) State income tax (expense) benefit, net of U.S. federal income tax benefit 4,014 (475) (698) Permanent differences 415 (310) (128) Provision to return adjustment (228) (325) (230) Gross receipts and margin taxes (347) (923) (950) Interest and penalties (13) 32 (11) Valuation allowance (32,317) 2,322 3,670 Total income tax (expense) benefit $ 1,335 $ (1,218) $ (2,782)</t>
        </is>
      </c>
    </row>
    <row r="5">
      <c r="A5" s="4" t="inlineStr">
        <is>
          <t>Components of Income Tax Benefit (Expense) From Continuing Operations</t>
        </is>
      </c>
      <c r="B5" s="4" t="inlineStr">
        <is>
          <t>The components of income tax (expense) benefit are as follows (in thousands): Year Ended December 31, 2020 2019 2018 Current: Federal $ 826 $ (48) $ (1,195) State (549) (1,329) (1,452) Total current income tax (expense) benefit 277 (1,377) (2,647) Deferred: Federal 927 126 (39) State 131 33 (96) Total deferred income tax (expense) benefit 1,058 159 (135) Total income tax (expense) benefit $ 1,335 $ (1,218) $ (2,782)</t>
        </is>
      </c>
    </row>
    <row r="6">
      <c r="A6" s="4" t="inlineStr">
        <is>
          <t>Deferred Tax Asset (Liability) And Related Valuation Allowance</t>
        </is>
      </c>
      <c r="B6" s="4" t="inlineStr">
        <is>
          <t>At December 31, 2020 and 2019, our deferred tax asset (liability) and related valuation allowance consisted of the following (in thousands): December 31, 2020 2019 Allowance for doubtful accounts $ 89 $ 150 Unearned income 1,364 2,525 Federal and state net operating losses 30,687 2,458 Capital loss carryforward 7,372 5,436 Accrued expenses 1,263 1,723 Prepaid expenses (121) (4,823) Tax property basis less than book basis (2,600) (3,355) Tax derivatives basis greater than book basis 296 2,281 Other 1,307 194 Deferred tax asset (liability) 39,657 6,589 Valuation allowance (40,029) (7,712) Net deferred tax asset (liability) $ (372) $ (1,123)</t>
        </is>
      </c>
    </row>
    <row r="7">
      <c r="A7" s="4" t="inlineStr">
        <is>
          <t>Summarize the Changes in the Valuation Allowance</t>
        </is>
      </c>
      <c r="B7" s="4" t="inlineStr">
        <is>
          <t xml:space="preserve">The following table summarizes the changes in the valuation allowance (in thousands): Year Ended December 31, 2020 2019 2018 Balance at beginning of year $ 7,712 $ 10,034 $ 6,232 Additions 32,317 — 4,766 Deductions — (2,322) (964) Balance at end of year $ 40,029 $ 7,712 $ 10,034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Costs, net (Tables)</t>
        </is>
      </c>
      <c r="B1" s="2" t="inlineStr">
        <is>
          <t>12 Months Ended</t>
        </is>
      </c>
    </row>
    <row r="2">
      <c r="B2" s="2" t="inlineStr">
        <is>
          <t>Dec. 31, 2020</t>
        </is>
      </c>
    </row>
    <row r="3">
      <c r="A3" s="3" t="inlineStr">
        <is>
          <t>Deferred Costs, Capitalized, Prepaid, and Other Assets Disclosure [Abstract]</t>
        </is>
      </c>
    </row>
    <row r="4">
      <c r="A4" s="4" t="inlineStr">
        <is>
          <t>Schedule of Deferred Costs, net</t>
        </is>
      </c>
      <c r="B4" s="4" t="inlineStr">
        <is>
          <t xml:space="preserve">Deferred costs, net consist of the following (in thousands): December 31, 2020 2019 Deferred franchise fees $ 3,472 $ 4,811 Accumulated amortization (1,621) (1,914) Deferred costs, net $ 1,851 $ 2,897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Intangible Assets, net and Intangible Liabilities, net (Tables)</t>
        </is>
      </c>
      <c r="B1" s="2" t="inlineStr">
        <is>
          <t>12 Months Ended</t>
        </is>
      </c>
    </row>
    <row r="2">
      <c r="B2" s="2" t="inlineStr">
        <is>
          <t>Dec. 31, 2020</t>
        </is>
      </c>
    </row>
    <row r="3">
      <c r="A3" s="3" t="inlineStr">
        <is>
          <t>Goodwill and Intangible Assets Disclosure [Abstract]</t>
        </is>
      </c>
    </row>
    <row r="4">
      <c r="A4" s="4" t="inlineStr">
        <is>
          <t>Schedule of Intangible Assets, net and Intangible Liabilities, net</t>
        </is>
      </c>
      <c r="B4" s="4" t="inlineStr">
        <is>
          <t xml:space="preserve">Intangible assets, net and intangible liabilities, net consisted of the following (in thousands): Intangible Assets, net Intangible Liabilities, net December 31, December 31, 2020 2019 2020 2019 Cost $ 797 $ 797 $ 2,723 $ 2,723 Accumulated amortization — — (466) (386) $ 797 $ 797 $ 2,257 $ 2,337 Estimated future amortization for intangible liabilities for each of the next five years and thereafter is as follows (in thousands): 2021 $ 80 2022 80 2023 80 2024 36 2025 32 Thereafter 1,949 Total $ 2,257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Dec. 31, 2020</t>
        </is>
      </c>
    </row>
    <row r="3">
      <c r="A3" s="3" t="inlineStr">
        <is>
          <t>Quarterly Financial Information Disclosure [Abstract]</t>
        </is>
      </c>
    </row>
    <row r="4">
      <c r="A4" s="4" t="inlineStr">
        <is>
          <t>Summary of the Quarterly Results of Operations</t>
        </is>
      </c>
      <c r="B4" s="4" t="inlineStr">
        <is>
          <t>The following is a summary of the quarterly results of operations for the years ended December 31, 2020 and 2019 (in thousands, except per share data): First Second Third Fourth Full 2020 Total revenue $ 281,877 $ 43,065 $ 93,043 $ 90,253 $ 508,238 Total operating expenses 334,936 194,800 217,198 189,991 936,925 Gain (loss) on disposition of assets and hotel properties 3,623 (6) (40,370) 73 (36,680) Operating income (loss) $ (49,436) $ (151,741) $ (164,525) $ (99,665) $ (465,367) Net income (loss) $ (101,920) $ (242,086) $ (151,626) $ (137,590) $ (633,222) Net income (loss) attributable to the Company $ (84,201) $ (204,616) $ (129,281) $ (125,778) $ (543,876) Net income (loss) attributable to common stockholders $ (94,845) $ (215,260) $ (139,925) $ (70,486) $ (520,516) Diluted income (loss) attributable to common stockholders per share $ (9.40) (2) $ (20.85) $ (11.89) $ (2.29) $ (33.00) (1) Weighted average diluted common shares 10,047 (2) 10,312 11,767 30,751 15,756 2019 Total revenue $ 358,718 $ 415,148 $ 374,237 $ 354,656 $ 1,502,759 Total operating expenses 334,966 366,699 347,161 365,330 1,414,156 Gain (loss) on disposition of assets and hotel properties 233 328 2,362 23,203 26,126 Operating income (loss) $ 23,985 $ 48,777 $ 29,438 $ 12,529 $ 114,729 Net income (loss) $ (46,622) $ (21,352) $ (39,086) $ (35,619) $ (142,679) Net income (loss) attributable to the Company $ (38,017) $ (16,282) $ (31,177) $ (28,159) $ (113,635) Net income (loss) attributable to common stockholders $ (48,661) $ (26,926) $ (41,822) $ (38,803) $ (156,212) Diluted income (loss) attributable to common stockholders per share $ (4.94) (2) $ (2.73) (2) $ (4.21) (2) $ (3.90) (2) $ (15.77) (1) (2) Weighted average diluted common shares 9,941 (2) 9,994 (2) 9,997 (2) 9,997 (2) 9,984 (2) _________________ (1) The sum of the diluted income (loss) attributable to common stockholders per share for the four quarters in 2020 and 2019 differs from the annual diluted income (loss) attributable to common stockholders per share due to the required method of computing the weighted average diluted common shares in the respective periods. (2) Amounts have been revised for the effects of the 1-for-10 reverse stock split. See note 1.</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N49"/>
  <sheetViews>
    <sheetView workbookViewId="0">
      <selection activeCell="A1" sqref="A1"/>
    </sheetView>
  </sheetViews>
  <sheetFormatPr baseColWidth="8" defaultRowHeight="15"/>
  <cols>
    <col width="80" customWidth="1" min="1" max="1"/>
    <col width="19" customWidth="1" min="2" max="2"/>
    <col width="40" customWidth="1" min="3" max="3"/>
    <col width="32" customWidth="1" min="4" max="4"/>
    <col width="26" customWidth="1" min="5" max="5"/>
    <col width="21" customWidth="1" min="6" max="6"/>
    <col width="21" customWidth="1" min="7" max="7"/>
    <col width="21" customWidth="1" min="8" max="8"/>
    <col width="20" customWidth="1" min="9" max="9"/>
    <col width="20" customWidth="1" min="10" max="10"/>
    <col width="21" customWidth="1" min="11" max="11"/>
    <col width="20" customWidth="1" min="12" max="12"/>
    <col width="21" customWidth="1" min="13" max="13"/>
    <col width="21" customWidth="1" min="14" max="14"/>
  </cols>
  <sheetData>
    <row r="1">
      <c r="A1" s="1" t="inlineStr">
        <is>
          <t>Organization and Description of Business (Details)</t>
        </is>
      </c>
      <c r="B1" s="2" t="inlineStr">
        <is>
          <t>1 Months Ended</t>
        </is>
      </c>
      <c r="C1" s="2" t="inlineStr">
        <is>
          <t>12 Months Ended</t>
        </is>
      </c>
    </row>
    <row r="2">
      <c r="B2" s="2" t="inlineStr">
        <is>
          <t>Jun. 30, 2020hotel</t>
        </is>
      </c>
      <c r="C2" s="2" t="inlineStr">
        <is>
          <t>Dec. 31, 2020USD ($)roomhotelunitshares</t>
        </is>
      </c>
      <c r="D2" s="2" t="inlineStr">
        <is>
          <t>Dec. 31, 2019USD ($)hotelshares</t>
        </is>
      </c>
      <c r="E2" s="2" t="inlineStr">
        <is>
          <t>Dec. 31, 2018USD ($)hotel</t>
        </is>
      </c>
      <c r="F2" s="2" t="inlineStr">
        <is>
          <t>Mar. 11, 2021USD ($)</t>
        </is>
      </c>
      <c r="G2" s="2" t="inlineStr">
        <is>
          <t>Jan. 15, 2021USD ($)</t>
        </is>
      </c>
      <c r="H2" s="2" t="inlineStr">
        <is>
          <t>Jul. 23, 2020USD ($)</t>
        </is>
      </c>
      <c r="I2" s="2" t="inlineStr">
        <is>
          <t>Jul. 15, 2020shares</t>
        </is>
      </c>
      <c r="J2" s="2" t="inlineStr">
        <is>
          <t>Jul. 14, 2020shares</t>
        </is>
      </c>
      <c r="K2" s="2" t="inlineStr">
        <is>
          <t>Jun. 22, 2020USD ($)</t>
        </is>
      </c>
      <c r="L2" s="2" t="inlineStr">
        <is>
          <t>May 12, 2020USD ($)</t>
        </is>
      </c>
      <c r="M2" s="2" t="inlineStr">
        <is>
          <t>Jan. 09, 2020USD ($)</t>
        </is>
      </c>
      <c r="N2" s="2" t="inlineStr">
        <is>
          <t>Dec. 31, 2017USD ($)</t>
        </is>
      </c>
    </row>
    <row r="3">
      <c r="A3" s="3" t="inlineStr">
        <is>
          <t>Real Estate Properties [Line Items]</t>
        </is>
      </c>
    </row>
    <row r="4">
      <c r="A4" s="4" t="inlineStr">
        <is>
          <t>Number of hotels | hotel</t>
        </is>
      </c>
      <c r="C4" s="6" t="n">
        <v>117</v>
      </c>
      <c r="D4" s="6" t="n">
        <v>121</v>
      </c>
      <c r="E4" s="6" t="n">
        <v>122</v>
      </c>
    </row>
    <row r="5">
      <c r="A5" s="4" t="inlineStr">
        <is>
          <t>Number of rooms | room</t>
        </is>
      </c>
      <c r="C5" s="6" t="n">
        <v>22621</v>
      </c>
    </row>
    <row r="6">
      <c r="A6" s="4" t="inlineStr">
        <is>
          <t>Number of rooms owned, net of partnership interest | room</t>
        </is>
      </c>
      <c r="C6" s="6" t="n">
        <v>22594</v>
      </c>
    </row>
    <row r="7">
      <c r="A7" s="4" t="inlineStr">
        <is>
          <t>Investment in unconsolidated entity</t>
        </is>
      </c>
      <c r="C7" s="5" t="n">
        <v>2811000</v>
      </c>
      <c r="D7" s="5" t="n">
        <v>2829000</v>
      </c>
    </row>
    <row r="8">
      <c r="A8" s="4" t="inlineStr">
        <is>
          <t>Stock split ratio</t>
        </is>
      </c>
      <c r="B8" s="9" t="n">
        <v>0.1</v>
      </c>
    </row>
    <row r="9">
      <c r="A9" s="4" t="inlineStr">
        <is>
          <t>Number of shares of common stock (in shares) | shares</t>
        </is>
      </c>
      <c r="C9" s="6" t="n">
        <v>64362505</v>
      </c>
      <c r="D9" s="6" t="n">
        <v>10210360</v>
      </c>
      <c r="I9" s="6" t="n">
        <v>10500000</v>
      </c>
      <c r="J9" s="6" t="n">
        <v>104800000</v>
      </c>
    </row>
    <row r="10">
      <c r="A10" s="4" t="inlineStr">
        <is>
          <t>Number of outstanding units (in shares) | shares</t>
        </is>
      </c>
      <c r="I10" s="6" t="n">
        <v>2100000</v>
      </c>
      <c r="J10" s="6" t="n">
        <v>20500000</v>
      </c>
    </row>
    <row r="11">
      <c r="A11" s="4" t="inlineStr">
        <is>
          <t>Debt balance</t>
        </is>
      </c>
      <c r="C11" s="5" t="n">
        <v>3711585000</v>
      </c>
    </row>
    <row r="12">
      <c r="A12" s="4" t="inlineStr">
        <is>
          <t>Cash and cash equivalents</t>
        </is>
      </c>
      <c r="C12" s="6" t="n">
        <v>92905000</v>
      </c>
      <c r="D12" s="5" t="n">
        <v>262636000</v>
      </c>
      <c r="E12" s="5" t="n">
        <v>319210000</v>
      </c>
      <c r="N12" s="5" t="n">
        <v>354805000</v>
      </c>
    </row>
    <row r="13">
      <c r="A13" s="4" t="inlineStr">
        <is>
          <t>Restricted cash</t>
        </is>
      </c>
      <c r="C13" s="6" t="n">
        <v>74408000</v>
      </c>
      <c r="D13" s="6" t="n">
        <v>135571000</v>
      </c>
      <c r="E13" s="5" t="n">
        <v>120602000</v>
      </c>
      <c r="N13" s="5" t="n">
        <v>116787000</v>
      </c>
    </row>
    <row r="14">
      <c r="A14" s="4" t="inlineStr">
        <is>
          <t>Mortgages</t>
        </is>
      </c>
    </row>
    <row r="15">
      <c r="A15" s="3" t="inlineStr">
        <is>
          <t>Real Estate Properties [Line Items]</t>
        </is>
      </c>
    </row>
    <row r="16">
      <c r="A16" s="4" t="inlineStr">
        <is>
          <t>Outstanding principal balance with waived or deferred payments</t>
        </is>
      </c>
      <c r="C16" s="6" t="n">
        <v>2800000000</v>
      </c>
    </row>
    <row r="17">
      <c r="A17" s="4" t="inlineStr">
        <is>
          <t>Debt balance</t>
        </is>
      </c>
      <c r="C17" s="5" t="n">
        <v>3711585000</v>
      </c>
      <c r="D17" s="5" t="n">
        <v>4124003000</v>
      </c>
      <c r="H17" s="5" t="n">
        <v>56000000</v>
      </c>
      <c r="K17" s="5" t="n">
        <v>45800000</v>
      </c>
      <c r="L17" s="5" t="n">
        <v>108800000</v>
      </c>
    </row>
    <row r="18">
      <c r="A18" s="4" t="inlineStr">
        <is>
          <t>Principal amount</t>
        </is>
      </c>
      <c r="M18" s="5" t="n">
        <v>37000000</v>
      </c>
    </row>
    <row r="19">
      <c r="A19" s="4" t="inlineStr">
        <is>
          <t>Mortgages | Subsequent Event</t>
        </is>
      </c>
    </row>
    <row r="20">
      <c r="A20" s="3" t="inlineStr">
        <is>
          <t>Real Estate Properties [Line Items]</t>
        </is>
      </c>
    </row>
    <row r="21">
      <c r="A21" s="4" t="inlineStr">
        <is>
          <t>Outstanding principal balance with waived or deferred payments</t>
        </is>
      </c>
      <c r="F21" s="5" t="n">
        <v>3600000000</v>
      </c>
    </row>
    <row r="22">
      <c r="A22" s="4" t="inlineStr">
        <is>
          <t>Line of Credit | Credit Agreement, Initial Term Loan | Oaktree Capital Management, L.P. | Subsequent Event</t>
        </is>
      </c>
    </row>
    <row r="23">
      <c r="A23" s="3" t="inlineStr">
        <is>
          <t>Real Estate Properties [Line Items]</t>
        </is>
      </c>
    </row>
    <row r="24">
      <c r="A24" s="4" t="inlineStr">
        <is>
          <t>Principal amount</t>
        </is>
      </c>
      <c r="G24" s="5" t="n">
        <v>200000000</v>
      </c>
    </row>
    <row r="25">
      <c r="A25" s="4" t="inlineStr">
        <is>
          <t>Line of Credit | Credit Agreement, Initial Delayed Draw Term Loan | Oaktree Capital Management, L.P. | Subsequent Event</t>
        </is>
      </c>
    </row>
    <row r="26">
      <c r="A26" s="3" t="inlineStr">
        <is>
          <t>Real Estate Properties [Line Items]</t>
        </is>
      </c>
    </row>
    <row r="27">
      <c r="A27" s="4" t="inlineStr">
        <is>
          <t>Principal amount</t>
        </is>
      </c>
      <c r="G27" s="6" t="n">
        <v>150000000</v>
      </c>
    </row>
    <row r="28">
      <c r="A28" s="4" t="inlineStr">
        <is>
          <t>Line of Credit | Credit Agreement, Additional Delayed Draw Term Loan | Oaktree Capital Management, L.P. | Subsequent Event</t>
        </is>
      </c>
    </row>
    <row r="29">
      <c r="A29" s="3" t="inlineStr">
        <is>
          <t>Real Estate Properties [Line Items]</t>
        </is>
      </c>
    </row>
    <row r="30">
      <c r="A30" s="4" t="inlineStr">
        <is>
          <t>Principal amount</t>
        </is>
      </c>
      <c r="G30" s="5" t="n">
        <v>100000000</v>
      </c>
    </row>
    <row r="31">
      <c r="A31" s="4" t="inlineStr">
        <is>
          <t>World Quest Resort</t>
        </is>
      </c>
    </row>
    <row r="32">
      <c r="A32" s="3" t="inlineStr">
        <is>
          <t>Real Estate Properties [Line Items]</t>
        </is>
      </c>
    </row>
    <row r="33">
      <c r="A33" s="4" t="inlineStr">
        <is>
          <t>Number of rooms | unit</t>
        </is>
      </c>
      <c r="C33" s="6" t="n">
        <v>90</v>
      </c>
    </row>
    <row r="34">
      <c r="A34" s="4" t="inlineStr">
        <is>
          <t>OpenKey</t>
        </is>
      </c>
    </row>
    <row r="35">
      <c r="A35" s="3" t="inlineStr">
        <is>
          <t>Real Estate Properties [Line Items]</t>
        </is>
      </c>
    </row>
    <row r="36">
      <c r="A36" s="4" t="inlineStr">
        <is>
          <t>Ownership percentage</t>
        </is>
      </c>
      <c r="C36" s="4" t="inlineStr">
        <is>
          <t>17.50%</t>
        </is>
      </c>
      <c r="D36" s="4" t="inlineStr">
        <is>
          <t>17.00%</t>
        </is>
      </c>
    </row>
    <row r="37">
      <c r="A37" s="4" t="inlineStr">
        <is>
          <t>Investment in unconsolidated entity</t>
        </is>
      </c>
      <c r="C37" s="5" t="n">
        <v>2811000</v>
      </c>
      <c r="D37" s="5" t="n">
        <v>2829000</v>
      </c>
    </row>
    <row r="38">
      <c r="A38" s="4" t="inlineStr">
        <is>
          <t>Wholly Owned Properties</t>
        </is>
      </c>
    </row>
    <row r="39">
      <c r="A39" s="3" t="inlineStr">
        <is>
          <t>Real Estate Properties [Line Items]</t>
        </is>
      </c>
    </row>
    <row r="40">
      <c r="A40" s="4" t="inlineStr">
        <is>
          <t>Number of hotel properties | hotel</t>
        </is>
      </c>
      <c r="C40" s="6" t="n">
        <v>101</v>
      </c>
    </row>
    <row r="41">
      <c r="A41" s="4" t="inlineStr">
        <is>
          <t>Majority Owned Properties</t>
        </is>
      </c>
    </row>
    <row r="42">
      <c r="A42" s="3" t="inlineStr">
        <is>
          <t>Real Estate Properties [Line Items]</t>
        </is>
      </c>
    </row>
    <row r="43">
      <c r="A43" s="4" t="inlineStr">
        <is>
          <t>Number of hotel properties | hotel</t>
        </is>
      </c>
      <c r="C43" s="6" t="n">
        <v>2</v>
      </c>
    </row>
    <row r="44">
      <c r="A44" s="4" t="inlineStr">
        <is>
          <t>Subsidiaries</t>
        </is>
      </c>
    </row>
    <row r="45">
      <c r="A45" s="3" t="inlineStr">
        <is>
          <t>Real Estate Properties [Line Items]</t>
        </is>
      </c>
    </row>
    <row r="46">
      <c r="A46" s="4" t="inlineStr">
        <is>
          <t>Number of hotels | hotel</t>
        </is>
      </c>
      <c r="C46" s="6" t="n">
        <v>103</v>
      </c>
    </row>
    <row r="47">
      <c r="A47" s="4" t="inlineStr">
        <is>
          <t>Number of hotel properties | hotel</t>
        </is>
      </c>
      <c r="B47" s="6" t="n">
        <v>116</v>
      </c>
    </row>
    <row r="48">
      <c r="A48" s="4" t="inlineStr">
        <is>
          <t>Number of hotel properties managed by affiliates | hotel</t>
        </is>
      </c>
      <c r="C48" s="6" t="n">
        <v>68</v>
      </c>
    </row>
    <row r="49">
      <c r="A49" s="4" t="inlineStr">
        <is>
          <t>Number of hotel properties suspended | hotel</t>
        </is>
      </c>
      <c r="B49" s="6" t="n">
        <v>23</v>
      </c>
      <c r="C49" s="6" t="n">
        <v>2</v>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1" customWidth="1" min="1" max="1"/>
    <col width="38" customWidth="1" min="2" max="2"/>
    <col width="38" customWidth="1" min="3" max="3"/>
    <col width="21" customWidth="1" min="4" max="4"/>
  </cols>
  <sheetData>
    <row r="1">
      <c r="A1" s="1" t="inlineStr">
        <is>
          <t>Significant Accounting Policies (Details)</t>
        </is>
      </c>
      <c r="B1" s="2" t="inlineStr">
        <is>
          <t>12 Months Ended</t>
        </is>
      </c>
    </row>
    <row r="2">
      <c r="B2" s="2" t="inlineStr">
        <is>
          <t>Dec. 31, 2020USD ($)hoteljointVenture</t>
        </is>
      </c>
      <c r="C2" s="2" t="inlineStr">
        <is>
          <t>Dec. 31, 2019USD ($)hoteljointVenture</t>
        </is>
      </c>
      <c r="D2" s="2" t="inlineStr">
        <is>
          <t>Dec. 31, 2018USD ($)</t>
        </is>
      </c>
    </row>
    <row r="3">
      <c r="A3" s="3" t="inlineStr">
        <is>
          <t>Real Estate Properties [Line Items]</t>
        </is>
      </c>
    </row>
    <row r="4">
      <c r="A4" s="4" t="inlineStr">
        <is>
          <t>Number of hotel properties stated at historical cost | hotel</t>
        </is>
      </c>
      <c r="B4" s="6" t="n">
        <v>4</v>
      </c>
    </row>
    <row r="5">
      <c r="A5" s="4" t="inlineStr">
        <is>
          <t>Impairment of investments in hotel properties</t>
        </is>
      </c>
      <c r="B5" s="5" t="n">
        <v>91721000</v>
      </c>
      <c r="C5" s="5" t="n">
        <v>33628000</v>
      </c>
      <c r="D5" s="5" t="n">
        <v>23391000</v>
      </c>
    </row>
    <row r="6">
      <c r="A6" s="4" t="inlineStr">
        <is>
          <t>Impairment of investments in unconsolidated entities</t>
        </is>
      </c>
      <c r="B6" s="6" t="n">
        <v>0</v>
      </c>
      <c r="C6" s="6" t="n">
        <v>0</v>
      </c>
      <c r="D6" s="6" t="n">
        <v>0</v>
      </c>
    </row>
    <row r="7">
      <c r="A7" s="4" t="inlineStr">
        <is>
          <t>Unfavorable management contract liabilities</t>
        </is>
      </c>
      <c r="B7" s="6" t="n">
        <v>23400000</v>
      </c>
    </row>
    <row r="8">
      <c r="A8" s="4" t="inlineStr">
        <is>
          <t>Advertising expense</t>
        </is>
      </c>
      <c r="B8" s="5" t="n">
        <v>4300000</v>
      </c>
      <c r="C8" s="5" t="n">
        <v>10400000</v>
      </c>
      <c r="D8" s="6" t="n">
        <v>8500000</v>
      </c>
    </row>
    <row r="9">
      <c r="A9" s="4" t="inlineStr">
        <is>
          <t>Two Interstate Hotels</t>
        </is>
      </c>
    </row>
    <row r="10">
      <c r="A10" s="3" t="inlineStr">
        <is>
          <t>Real Estate Properties [Line Items]</t>
        </is>
      </c>
    </row>
    <row r="11">
      <c r="A11" s="4" t="inlineStr">
        <is>
          <t>Number of joint venture | jointVenture</t>
        </is>
      </c>
      <c r="B11" s="6" t="n">
        <v>1</v>
      </c>
      <c r="C11" s="6" t="n">
        <v>1</v>
      </c>
    </row>
    <row r="12">
      <c r="A12" s="4" t="inlineStr">
        <is>
          <t>Two Interstate Hotels | Hotel Properties</t>
        </is>
      </c>
    </row>
    <row r="13">
      <c r="A13" s="3" t="inlineStr">
        <is>
          <t>Real Estate Properties [Line Items]</t>
        </is>
      </c>
    </row>
    <row r="14">
      <c r="A14" s="4" t="inlineStr">
        <is>
          <t>Ownership percentage of operating partnership</t>
        </is>
      </c>
      <c r="B14" s="4" t="inlineStr">
        <is>
          <t>15.00%</t>
        </is>
      </c>
      <c r="C14" s="4" t="inlineStr">
        <is>
          <t>15.00%</t>
        </is>
      </c>
    </row>
    <row r="15">
      <c r="A15" s="4" t="inlineStr">
        <is>
          <t>Number of hotel properties held by joint ventures | hotel</t>
        </is>
      </c>
      <c r="B15" s="6" t="n">
        <v>2</v>
      </c>
      <c r="C15" s="6" t="n">
        <v>2</v>
      </c>
    </row>
    <row r="16">
      <c r="A16" s="4" t="inlineStr">
        <is>
          <t>Notes Receivable</t>
        </is>
      </c>
    </row>
    <row r="17">
      <c r="A17" s="3" t="inlineStr">
        <is>
          <t>Real Estate Properties [Line Items]</t>
        </is>
      </c>
    </row>
    <row r="18">
      <c r="A18" s="4" t="inlineStr">
        <is>
          <t>Impairment of investments in hotel properties</t>
        </is>
      </c>
      <c r="B18" s="5" t="n">
        <v>0</v>
      </c>
      <c r="C18" s="5" t="n">
        <v>0</v>
      </c>
    </row>
    <row r="19">
      <c r="A19" s="4" t="inlineStr">
        <is>
          <t>OpenKey</t>
        </is>
      </c>
    </row>
    <row r="20">
      <c r="A20" s="3" t="inlineStr">
        <is>
          <t>Real Estate Properties [Line Items]</t>
        </is>
      </c>
    </row>
    <row r="21">
      <c r="A21" s="4" t="inlineStr">
        <is>
          <t>Ownership percentage</t>
        </is>
      </c>
      <c r="B21" s="4" t="inlineStr">
        <is>
          <t>17.50%</t>
        </is>
      </c>
      <c r="C21" s="4" t="inlineStr">
        <is>
          <t>17.00%</t>
        </is>
      </c>
    </row>
    <row r="22">
      <c r="A22" s="4" t="inlineStr">
        <is>
          <t>Impairment of investments in unconsolidated entities</t>
        </is>
      </c>
      <c r="B22" s="5" t="n">
        <v>0</v>
      </c>
      <c r="C22" s="5" t="n">
        <v>0</v>
      </c>
      <c r="D22" s="5" t="n">
        <v>0</v>
      </c>
    </row>
    <row r="23">
      <c r="A23" s="4" t="inlineStr">
        <is>
          <t>Minimum</t>
        </is>
      </c>
    </row>
    <row r="24">
      <c r="A24" s="3" t="inlineStr">
        <is>
          <t>Real Estate Properties [Line Items]</t>
        </is>
      </c>
    </row>
    <row r="25">
      <c r="A25" s="4" t="inlineStr">
        <is>
          <t>Restricted cash as percentage of property revenue</t>
        </is>
      </c>
      <c r="B25" s="4" t="inlineStr">
        <is>
          <t>4.00%</t>
        </is>
      </c>
    </row>
    <row r="26">
      <c r="A26" s="4" t="inlineStr">
        <is>
          <t>Minimum | Building and Building Improvements</t>
        </is>
      </c>
    </row>
    <row r="27">
      <c r="A27" s="3" t="inlineStr">
        <is>
          <t>Real Estate Properties [Line Items]</t>
        </is>
      </c>
    </row>
    <row r="28">
      <c r="A28" s="4" t="inlineStr">
        <is>
          <t>Estimated useful life</t>
        </is>
      </c>
      <c r="B28" s="4" t="inlineStr">
        <is>
          <t>7 years 6 months</t>
        </is>
      </c>
    </row>
    <row r="29">
      <c r="A29" s="4" t="inlineStr">
        <is>
          <t>Minimum | Furniture and Fixtures</t>
        </is>
      </c>
    </row>
    <row r="30">
      <c r="A30" s="3" t="inlineStr">
        <is>
          <t>Real Estate Properties [Line Items]</t>
        </is>
      </c>
    </row>
    <row r="31">
      <c r="A31" s="4" t="inlineStr">
        <is>
          <t>Estimated useful life</t>
        </is>
      </c>
      <c r="B31" s="4" t="inlineStr">
        <is>
          <t>1 year 6 months</t>
        </is>
      </c>
    </row>
    <row r="32">
      <c r="A32" s="4" t="inlineStr">
        <is>
          <t>Maximum</t>
        </is>
      </c>
    </row>
    <row r="33">
      <c r="A33" s="3" t="inlineStr">
        <is>
          <t>Real Estate Properties [Line Items]</t>
        </is>
      </c>
    </row>
    <row r="34">
      <c r="A34" s="4" t="inlineStr">
        <is>
          <t>Restricted cash as percentage of property revenue</t>
        </is>
      </c>
      <c r="B34" s="4" t="inlineStr">
        <is>
          <t>6.00%</t>
        </is>
      </c>
    </row>
    <row r="35">
      <c r="A35" s="4" t="inlineStr">
        <is>
          <t>Maximum | Building and Building Improvements</t>
        </is>
      </c>
    </row>
    <row r="36">
      <c r="A36" s="3" t="inlineStr">
        <is>
          <t>Real Estate Properties [Line Items]</t>
        </is>
      </c>
    </row>
    <row r="37">
      <c r="A37" s="4" t="inlineStr">
        <is>
          <t>Estimated useful life</t>
        </is>
      </c>
      <c r="B37" s="4" t="inlineStr">
        <is>
          <t>39 years</t>
        </is>
      </c>
    </row>
    <row r="38">
      <c r="A38" s="4" t="inlineStr">
        <is>
          <t>Maximum | Furniture and Fixtures</t>
        </is>
      </c>
    </row>
    <row r="39">
      <c r="A39" s="3" t="inlineStr">
        <is>
          <t>Real Estate Properties [Line Items]</t>
        </is>
      </c>
    </row>
    <row r="40">
      <c r="A40" s="4" t="inlineStr">
        <is>
          <t>Estimated useful life</t>
        </is>
      </c>
      <c r="B40" s="4" t="inlineStr">
        <is>
          <t>5 years</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L325"/>
  <sheetViews>
    <sheetView workbookViewId="0">
      <selection activeCell="A1" sqref="A1"/>
    </sheetView>
  </sheetViews>
  <sheetFormatPr baseColWidth="8" defaultRowHeight="15"/>
  <cols>
    <col width="59"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6" customWidth="1" min="10" max="10"/>
    <col width="26" customWidth="1" min="11" max="11"/>
    <col width="26" customWidth="1" min="12" max="12"/>
  </cols>
  <sheetData>
    <row r="1">
      <c r="A1" s="1" t="inlineStr">
        <is>
          <t>Revenue (Details) $ in Thousands</t>
        </is>
      </c>
      <c r="B1" s="2" t="inlineStr">
        <is>
          <t>3 Months Ended</t>
        </is>
      </c>
      <c r="J1" s="2" t="inlineStr">
        <is>
          <t>12 Months Ended</t>
        </is>
      </c>
    </row>
    <row r="2">
      <c r="B2" s="2" t="inlineStr">
        <is>
          <t>Dec. 31, 2020USD ($)</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Dec. 31, 2020USD ($)hotel</t>
        </is>
      </c>
      <c r="K2" s="2" t="inlineStr">
        <is>
          <t>Dec. 31, 2019USD ($)hotel</t>
        </is>
      </c>
      <c r="L2" s="2" t="inlineStr">
        <is>
          <t>Dec. 31, 2018USD ($)hotel</t>
        </is>
      </c>
    </row>
    <row r="3">
      <c r="A3" s="3" t="inlineStr">
        <is>
          <t>Disaggregation of Revenue [Line Items]</t>
        </is>
      </c>
    </row>
    <row r="4">
      <c r="A4" s="4" t="inlineStr">
        <is>
          <t>Number of Hotels | hotel</t>
        </is>
      </c>
      <c r="J4" s="6" t="n">
        <v>117</v>
      </c>
      <c r="K4" s="6" t="n">
        <v>121</v>
      </c>
      <c r="L4" s="6" t="n">
        <v>122</v>
      </c>
    </row>
    <row r="5">
      <c r="A5" s="4" t="inlineStr">
        <is>
          <t>Revenue</t>
        </is>
      </c>
      <c r="B5" s="5" t="n">
        <v>90253</v>
      </c>
      <c r="C5" s="5" t="n">
        <v>93043</v>
      </c>
      <c r="D5" s="5" t="n">
        <v>43065</v>
      </c>
      <c r="E5" s="5" t="n">
        <v>281877</v>
      </c>
      <c r="F5" s="5" t="n">
        <v>354656</v>
      </c>
      <c r="G5" s="5" t="n">
        <v>374237</v>
      </c>
      <c r="H5" s="5" t="n">
        <v>415148</v>
      </c>
      <c r="I5" s="5" t="n">
        <v>358718</v>
      </c>
      <c r="J5" s="5" t="n">
        <v>508238</v>
      </c>
      <c r="K5" s="5" t="n">
        <v>1502759</v>
      </c>
      <c r="L5" s="5" t="n">
        <v>1430789</v>
      </c>
    </row>
    <row r="6">
      <c r="A6" s="4" t="inlineStr">
        <is>
          <t>Hilton St. Petersburg Bayfront and Key West Crowne Plaza</t>
        </is>
      </c>
    </row>
    <row r="7">
      <c r="A7" s="3" t="inlineStr">
        <is>
          <t>Disaggregation of Revenue [Line Items]</t>
        </is>
      </c>
    </row>
    <row r="8">
      <c r="A8" s="4" t="inlineStr">
        <is>
          <t>Business interruption income</t>
        </is>
      </c>
      <c r="J8" s="5" t="n">
        <v>0</v>
      </c>
      <c r="K8" s="5" t="n">
        <v>0</v>
      </c>
      <c r="L8" s="5" t="n">
        <v>2600</v>
      </c>
    </row>
    <row r="9">
      <c r="A9" s="4" t="inlineStr">
        <is>
          <t>Atlanta, GA Area</t>
        </is>
      </c>
    </row>
    <row r="10">
      <c r="A10" s="3" t="inlineStr">
        <is>
          <t>Disaggregation of Revenue [Line Items]</t>
        </is>
      </c>
    </row>
    <row r="11">
      <c r="A11" s="4" t="inlineStr">
        <is>
          <t>Number of Hotels | hotel</t>
        </is>
      </c>
      <c r="J11" s="6" t="n">
        <v>9</v>
      </c>
      <c r="K11" s="6" t="n">
        <v>9</v>
      </c>
      <c r="L11" s="6" t="n">
        <v>9</v>
      </c>
    </row>
    <row r="12">
      <c r="A12" s="4" t="inlineStr">
        <is>
          <t>Revenue</t>
        </is>
      </c>
      <c r="J12" s="5" t="n">
        <v>36656</v>
      </c>
      <c r="K12" s="5" t="n">
        <v>96100</v>
      </c>
      <c r="L12" s="5" t="n">
        <v>88965</v>
      </c>
    </row>
    <row r="13">
      <c r="A13" s="4" t="inlineStr">
        <is>
          <t>Boston, MA Area</t>
        </is>
      </c>
    </row>
    <row r="14">
      <c r="A14" s="3" t="inlineStr">
        <is>
          <t>Disaggregation of Revenue [Line Items]</t>
        </is>
      </c>
    </row>
    <row r="15">
      <c r="A15" s="4" t="inlineStr">
        <is>
          <t>Number of Hotels | hotel</t>
        </is>
      </c>
      <c r="J15" s="6" t="n">
        <v>2</v>
      </c>
      <c r="K15" s="6" t="n">
        <v>2</v>
      </c>
      <c r="L15" s="6" t="n">
        <v>2</v>
      </c>
    </row>
    <row r="16">
      <c r="A16" s="4" t="inlineStr">
        <is>
          <t>Revenue</t>
        </is>
      </c>
      <c r="J16" s="5" t="n">
        <v>12982</v>
      </c>
      <c r="K16" s="5" t="n">
        <v>64953</v>
      </c>
      <c r="L16" s="5" t="n">
        <v>62495</v>
      </c>
    </row>
    <row r="17">
      <c r="A17" s="4" t="inlineStr">
        <is>
          <t>Dallas / Ft. Worth Area</t>
        </is>
      </c>
    </row>
    <row r="18">
      <c r="A18" s="3" t="inlineStr">
        <is>
          <t>Disaggregation of Revenue [Line Items]</t>
        </is>
      </c>
    </row>
    <row r="19">
      <c r="A19" s="4" t="inlineStr">
        <is>
          <t>Number of Hotels | hotel</t>
        </is>
      </c>
      <c r="J19" s="6" t="n">
        <v>7</v>
      </c>
      <c r="K19" s="6" t="n">
        <v>7</v>
      </c>
      <c r="L19" s="6" t="n">
        <v>7</v>
      </c>
    </row>
    <row r="20">
      <c r="A20" s="4" t="inlineStr">
        <is>
          <t>Revenue</t>
        </is>
      </c>
      <c r="J20" s="5" t="n">
        <v>29412</v>
      </c>
      <c r="K20" s="5" t="n">
        <v>79226</v>
      </c>
      <c r="L20" s="5" t="n">
        <v>82258</v>
      </c>
    </row>
    <row r="21">
      <c r="A21" s="4" t="inlineStr">
        <is>
          <t>Houston, TX Area</t>
        </is>
      </c>
    </row>
    <row r="22">
      <c r="A22" s="3" t="inlineStr">
        <is>
          <t>Disaggregation of Revenue [Line Items]</t>
        </is>
      </c>
    </row>
    <row r="23">
      <c r="A23" s="4" t="inlineStr">
        <is>
          <t>Number of Hotels | hotel</t>
        </is>
      </c>
      <c r="J23" s="6" t="n">
        <v>3</v>
      </c>
      <c r="K23" s="6" t="n">
        <v>3</v>
      </c>
      <c r="L23" s="6" t="n">
        <v>3</v>
      </c>
    </row>
    <row r="24">
      <c r="A24" s="4" t="inlineStr">
        <is>
          <t>Revenue</t>
        </is>
      </c>
      <c r="J24" s="5" t="n">
        <v>14666</v>
      </c>
      <c r="K24" s="5" t="n">
        <v>36055</v>
      </c>
      <c r="L24" s="5" t="n">
        <v>36851</v>
      </c>
    </row>
    <row r="25">
      <c r="A25" s="4" t="inlineStr">
        <is>
          <t>Los Angeles, CA Metro Area</t>
        </is>
      </c>
    </row>
    <row r="26">
      <c r="A26" s="3" t="inlineStr">
        <is>
          <t>Disaggregation of Revenue [Line Items]</t>
        </is>
      </c>
    </row>
    <row r="27">
      <c r="A27" s="4" t="inlineStr">
        <is>
          <t>Number of Hotels | hotel</t>
        </is>
      </c>
      <c r="J27" s="6" t="n">
        <v>6</v>
      </c>
      <c r="K27" s="6" t="n">
        <v>6</v>
      </c>
      <c r="L27" s="6" t="n">
        <v>6</v>
      </c>
    </row>
    <row r="28">
      <c r="A28" s="4" t="inlineStr">
        <is>
          <t>Revenue</t>
        </is>
      </c>
      <c r="J28" s="5" t="n">
        <v>41364</v>
      </c>
      <c r="K28" s="5" t="n">
        <v>100043</v>
      </c>
      <c r="L28" s="5" t="n">
        <v>98323</v>
      </c>
    </row>
    <row r="29">
      <c r="A29" s="4" t="inlineStr">
        <is>
          <t>Miami, FL Metro Area</t>
        </is>
      </c>
    </row>
    <row r="30">
      <c r="A30" s="3" t="inlineStr">
        <is>
          <t>Disaggregation of Revenue [Line Items]</t>
        </is>
      </c>
    </row>
    <row r="31">
      <c r="A31" s="4" t="inlineStr">
        <is>
          <t>Number of Hotels | hotel</t>
        </is>
      </c>
      <c r="J31" s="6" t="n">
        <v>2</v>
      </c>
      <c r="K31" s="6" t="n">
        <v>2</v>
      </c>
      <c r="L31" s="6" t="n">
        <v>2</v>
      </c>
    </row>
    <row r="32">
      <c r="A32" s="4" t="inlineStr">
        <is>
          <t>Revenue</t>
        </is>
      </c>
      <c r="J32" s="5" t="n">
        <v>11454</v>
      </c>
      <c r="K32" s="5" t="n">
        <v>30731</v>
      </c>
      <c r="L32" s="5" t="n">
        <v>30784</v>
      </c>
    </row>
    <row r="33">
      <c r="A33" s="4" t="inlineStr">
        <is>
          <t>Minneapolis - St. Paul, MN - WI Area</t>
        </is>
      </c>
    </row>
    <row r="34">
      <c r="A34" s="3" t="inlineStr">
        <is>
          <t>Disaggregation of Revenue [Line Items]</t>
        </is>
      </c>
    </row>
    <row r="35">
      <c r="A35" s="4" t="inlineStr">
        <is>
          <t>Number of Hotels | hotel</t>
        </is>
      </c>
      <c r="J35" s="6" t="n">
        <v>3</v>
      </c>
      <c r="K35" s="6" t="n">
        <v>3</v>
      </c>
      <c r="L35" s="6" t="n">
        <v>3</v>
      </c>
    </row>
    <row r="36">
      <c r="A36" s="4" t="inlineStr">
        <is>
          <t>Revenue</t>
        </is>
      </c>
      <c r="J36" s="5" t="n">
        <v>5690</v>
      </c>
      <c r="K36" s="5" t="n">
        <v>26767</v>
      </c>
      <c r="L36" s="5" t="n">
        <v>30239</v>
      </c>
    </row>
    <row r="37">
      <c r="A37" s="4" t="inlineStr">
        <is>
          <t>Nashville, TN Area</t>
        </is>
      </c>
    </row>
    <row r="38">
      <c r="A38" s="3" t="inlineStr">
        <is>
          <t>Disaggregation of Revenue [Line Items]</t>
        </is>
      </c>
    </row>
    <row r="39">
      <c r="A39" s="4" t="inlineStr">
        <is>
          <t>Number of Hotels | hotel</t>
        </is>
      </c>
      <c r="J39" s="6" t="n">
        <v>1</v>
      </c>
      <c r="K39" s="6" t="n">
        <v>1</v>
      </c>
      <c r="L39" s="6" t="n">
        <v>1</v>
      </c>
    </row>
    <row r="40">
      <c r="A40" s="4" t="inlineStr">
        <is>
          <t>Revenue</t>
        </is>
      </c>
      <c r="J40" s="5" t="n">
        <v>19935</v>
      </c>
      <c r="K40" s="5" t="n">
        <v>76340</v>
      </c>
      <c r="L40" s="5" t="n">
        <v>65018</v>
      </c>
    </row>
    <row r="41">
      <c r="A41" s="4" t="inlineStr">
        <is>
          <t>New York / New Jersey Metro Area</t>
        </is>
      </c>
    </row>
    <row r="42">
      <c r="A42" s="3" t="inlineStr">
        <is>
          <t>Disaggregation of Revenue [Line Items]</t>
        </is>
      </c>
    </row>
    <row r="43">
      <c r="A43" s="4" t="inlineStr">
        <is>
          <t>Number of Hotels | hotel</t>
        </is>
      </c>
      <c r="J43" s="6" t="n">
        <v>6</v>
      </c>
      <c r="K43" s="6" t="n">
        <v>6</v>
      </c>
      <c r="L43" s="6" t="n">
        <v>5</v>
      </c>
    </row>
    <row r="44">
      <c r="A44" s="4" t="inlineStr">
        <is>
          <t>Revenue</t>
        </is>
      </c>
      <c r="J44" s="5" t="n">
        <v>25901</v>
      </c>
      <c r="K44" s="5" t="n">
        <v>100523</v>
      </c>
      <c r="L44" s="5" t="n">
        <v>100369</v>
      </c>
    </row>
    <row r="45">
      <c r="A45" s="4" t="inlineStr">
        <is>
          <t>Orlando, FL Area</t>
        </is>
      </c>
    </row>
    <row r="46">
      <c r="A46" s="3" t="inlineStr">
        <is>
          <t>Disaggregation of Revenue [Line Items]</t>
        </is>
      </c>
    </row>
    <row r="47">
      <c r="A47" s="4" t="inlineStr">
        <is>
          <t>Number of Hotels | hotel</t>
        </is>
      </c>
      <c r="J47" s="6" t="n">
        <v>2</v>
      </c>
      <c r="K47" s="6" t="n">
        <v>2</v>
      </c>
      <c r="L47" s="6" t="n">
        <v>2</v>
      </c>
    </row>
    <row r="48">
      <c r="A48" s="4" t="inlineStr">
        <is>
          <t>Revenue</t>
        </is>
      </c>
      <c r="J48" s="5" t="n">
        <v>9899</v>
      </c>
      <c r="K48" s="5" t="n">
        <v>26014</v>
      </c>
      <c r="L48" s="5" t="n">
        <v>22741</v>
      </c>
    </row>
    <row r="49">
      <c r="A49" s="4" t="inlineStr">
        <is>
          <t>Philadelphia, PA Area</t>
        </is>
      </c>
    </row>
    <row r="50">
      <c r="A50" s="3" t="inlineStr">
        <is>
          <t>Disaggregation of Revenue [Line Items]</t>
        </is>
      </c>
    </row>
    <row r="51">
      <c r="A51" s="4" t="inlineStr">
        <is>
          <t>Number of Hotels | hotel</t>
        </is>
      </c>
      <c r="J51" s="6" t="n">
        <v>3</v>
      </c>
      <c r="K51" s="6" t="n">
        <v>3</v>
      </c>
      <c r="L51" s="6" t="n">
        <v>3</v>
      </c>
    </row>
    <row r="52">
      <c r="A52" s="4" t="inlineStr">
        <is>
          <t>Revenue</t>
        </is>
      </c>
      <c r="J52" s="5" t="n">
        <v>11666</v>
      </c>
      <c r="K52" s="5" t="n">
        <v>29095</v>
      </c>
      <c r="L52" s="5" t="n">
        <v>29788</v>
      </c>
    </row>
    <row r="53">
      <c r="A53" s="4" t="inlineStr">
        <is>
          <t>San Diego, CA Area</t>
        </is>
      </c>
    </row>
    <row r="54">
      <c r="A54" s="3" t="inlineStr">
        <is>
          <t>Disaggregation of Revenue [Line Items]</t>
        </is>
      </c>
    </row>
    <row r="55">
      <c r="A55" s="4" t="inlineStr">
        <is>
          <t>Number of Hotels | hotel</t>
        </is>
      </c>
      <c r="J55" s="6" t="n">
        <v>2</v>
      </c>
      <c r="K55" s="6" t="n">
        <v>2</v>
      </c>
      <c r="L55" s="6" t="n">
        <v>2</v>
      </c>
    </row>
    <row r="56">
      <c r="A56" s="4" t="inlineStr">
        <is>
          <t>Revenue</t>
        </is>
      </c>
      <c r="J56" s="5" t="n">
        <v>7985</v>
      </c>
      <c r="K56" s="5" t="n">
        <v>20248</v>
      </c>
      <c r="L56" s="5" t="n">
        <v>20438</v>
      </c>
    </row>
    <row r="57">
      <c r="A57" s="4" t="inlineStr">
        <is>
          <t>San Francisco - Oakland, CA Metro Area</t>
        </is>
      </c>
    </row>
    <row r="58">
      <c r="A58" s="3" t="inlineStr">
        <is>
          <t>Disaggregation of Revenue [Line Items]</t>
        </is>
      </c>
    </row>
    <row r="59">
      <c r="A59" s="4" t="inlineStr">
        <is>
          <t>Number of Hotels | hotel</t>
        </is>
      </c>
      <c r="J59" s="6" t="n">
        <v>7</v>
      </c>
      <c r="K59" s="6" t="n">
        <v>7</v>
      </c>
      <c r="L59" s="6" t="n">
        <v>7</v>
      </c>
    </row>
    <row r="60">
      <c r="A60" s="4" t="inlineStr">
        <is>
          <t>Revenue</t>
        </is>
      </c>
      <c r="J60" s="5" t="n">
        <v>37755</v>
      </c>
      <c r="K60" s="5" t="n">
        <v>103336</v>
      </c>
      <c r="L60" s="5" t="n">
        <v>91656</v>
      </c>
    </row>
    <row r="61">
      <c r="A61" s="4" t="inlineStr">
        <is>
          <t>Tampa, FL Area</t>
        </is>
      </c>
    </row>
    <row r="62">
      <c r="A62" s="3" t="inlineStr">
        <is>
          <t>Disaggregation of Revenue [Line Items]</t>
        </is>
      </c>
    </row>
    <row r="63">
      <c r="A63" s="4" t="inlineStr">
        <is>
          <t>Number of Hotels | hotel</t>
        </is>
      </c>
      <c r="J63" s="6" t="n">
        <v>2</v>
      </c>
      <c r="K63" s="6" t="n">
        <v>2</v>
      </c>
      <c r="L63" s="6" t="n">
        <v>2</v>
      </c>
    </row>
    <row r="64">
      <c r="A64" s="4" t="inlineStr">
        <is>
          <t>Revenue</t>
        </is>
      </c>
      <c r="J64" s="5" t="n">
        <v>14680</v>
      </c>
      <c r="K64" s="5" t="n">
        <v>34157</v>
      </c>
      <c r="L64" s="5" t="n">
        <v>30897</v>
      </c>
    </row>
    <row r="65">
      <c r="A65" s="4" t="inlineStr">
        <is>
          <t>Washington D.C. - MD - VA Area</t>
        </is>
      </c>
    </row>
    <row r="66">
      <c r="A66" s="3" t="inlineStr">
        <is>
          <t>Disaggregation of Revenue [Line Items]</t>
        </is>
      </c>
    </row>
    <row r="67">
      <c r="A67" s="4" t="inlineStr">
        <is>
          <t>Number of Hotels | hotel</t>
        </is>
      </c>
      <c r="J67" s="6" t="n">
        <v>9</v>
      </c>
      <c r="K67" s="6" t="n">
        <v>9</v>
      </c>
      <c r="L67" s="6" t="n">
        <v>9</v>
      </c>
    </row>
    <row r="68">
      <c r="A68" s="4" t="inlineStr">
        <is>
          <t>Revenue</t>
        </is>
      </c>
      <c r="J68" s="5" t="n">
        <v>39425</v>
      </c>
      <c r="K68" s="5" t="n">
        <v>158620</v>
      </c>
      <c r="L68" s="5" t="n">
        <v>144270</v>
      </c>
    </row>
    <row r="69">
      <c r="A69" s="4" t="inlineStr">
        <is>
          <t>Other Areas</t>
        </is>
      </c>
    </row>
    <row r="70">
      <c r="A70" s="3" t="inlineStr">
        <is>
          <t>Disaggregation of Revenue [Line Items]</t>
        </is>
      </c>
    </row>
    <row r="71">
      <c r="A71" s="4" t="inlineStr">
        <is>
          <t>Number of Hotels | hotel</t>
        </is>
      </c>
      <c r="J71" s="6" t="n">
        <v>39</v>
      </c>
      <c r="K71" s="6" t="n">
        <v>39</v>
      </c>
      <c r="L71" s="6" t="n">
        <v>38</v>
      </c>
    </row>
    <row r="72">
      <c r="A72" s="4" t="inlineStr">
        <is>
          <t>Revenue</t>
        </is>
      </c>
      <c r="J72" s="5" t="n">
        <v>159394</v>
      </c>
      <c r="K72" s="5" t="n">
        <v>386688</v>
      </c>
      <c r="L72" s="5" t="n">
        <v>369505</v>
      </c>
    </row>
    <row r="73">
      <c r="A73" s="4" t="inlineStr">
        <is>
          <t>Orlando WorldQuest</t>
        </is>
      </c>
    </row>
    <row r="74">
      <c r="A74" s="3" t="inlineStr">
        <is>
          <t>Disaggregation of Revenue [Line Items]</t>
        </is>
      </c>
    </row>
    <row r="75">
      <c r="A75" s="4" t="inlineStr">
        <is>
          <t>Number of Hotels | hotel</t>
        </is>
      </c>
      <c r="J75" s="6" t="n">
        <v>0</v>
      </c>
      <c r="K75" s="6" t="n">
        <v>0</v>
      </c>
      <c r="L75" s="6" t="n">
        <v>0</v>
      </c>
    </row>
    <row r="76">
      <c r="A76" s="4" t="inlineStr">
        <is>
          <t>Revenue</t>
        </is>
      </c>
      <c r="J76" s="5" t="n">
        <v>2142</v>
      </c>
      <c r="K76" s="5" t="n">
        <v>5501</v>
      </c>
      <c r="L76" s="5" t="n">
        <v>5747</v>
      </c>
    </row>
    <row r="77">
      <c r="A77" s="4" t="inlineStr">
        <is>
          <t>Disposed properties</t>
        </is>
      </c>
    </row>
    <row r="78">
      <c r="A78" s="3" t="inlineStr">
        <is>
          <t>Disaggregation of Revenue [Line Items]</t>
        </is>
      </c>
    </row>
    <row r="79">
      <c r="A79" s="4" t="inlineStr">
        <is>
          <t>Number of Hotels | hotel</t>
        </is>
      </c>
      <c r="J79" s="6" t="n">
        <v>14</v>
      </c>
      <c r="K79" s="6" t="n">
        <v>18</v>
      </c>
      <c r="L79" s="6" t="n">
        <v>21</v>
      </c>
    </row>
    <row r="80">
      <c r="A80" s="4" t="inlineStr">
        <is>
          <t>Revenue</t>
        </is>
      </c>
      <c r="J80" s="5" t="n">
        <v>25499</v>
      </c>
      <c r="K80" s="5" t="n">
        <v>124160</v>
      </c>
      <c r="L80" s="5" t="n">
        <v>116436</v>
      </c>
    </row>
    <row r="81">
      <c r="A81" s="4" t="inlineStr">
        <is>
          <t>Corporate</t>
        </is>
      </c>
    </row>
    <row r="82">
      <c r="A82" s="3" t="inlineStr">
        <is>
          <t>Disaggregation of Revenue [Line Items]</t>
        </is>
      </c>
    </row>
    <row r="83">
      <c r="A83" s="4" t="inlineStr">
        <is>
          <t>Number of Hotels | hotel</t>
        </is>
      </c>
      <c r="J83" s="6" t="n">
        <v>0</v>
      </c>
      <c r="K83" s="6" t="n">
        <v>0</v>
      </c>
      <c r="L83" s="6" t="n">
        <v>0</v>
      </c>
    </row>
    <row r="84">
      <c r="A84" s="4" t="inlineStr">
        <is>
          <t>Revenue</t>
        </is>
      </c>
      <c r="J84" s="5" t="n">
        <v>1733</v>
      </c>
      <c r="K84" s="5" t="n">
        <v>4202</v>
      </c>
      <c r="L84" s="5" t="n">
        <v>4009</v>
      </c>
    </row>
    <row r="85">
      <c r="A85" s="4" t="inlineStr">
        <is>
          <t>Rooms</t>
        </is>
      </c>
    </row>
    <row r="86">
      <c r="A86" s="3" t="inlineStr">
        <is>
          <t>Disaggregation of Revenue [Line Items]</t>
        </is>
      </c>
    </row>
    <row r="87">
      <c r="A87" s="4" t="inlineStr">
        <is>
          <t>Revenue</t>
        </is>
      </c>
      <c r="J87" s="6" t="n">
        <v>407492</v>
      </c>
      <c r="K87" s="6" t="n">
        <v>1184987</v>
      </c>
      <c r="L87" s="6" t="n">
        <v>1134687</v>
      </c>
    </row>
    <row r="88">
      <c r="A88" s="4" t="inlineStr">
        <is>
          <t>Rooms | Atlanta, GA Area</t>
        </is>
      </c>
    </row>
    <row r="89">
      <c r="A89" s="3" t="inlineStr">
        <is>
          <t>Disaggregation of Revenue [Line Items]</t>
        </is>
      </c>
    </row>
    <row r="90">
      <c r="A90" s="4" t="inlineStr">
        <is>
          <t>Revenue</t>
        </is>
      </c>
      <c r="J90" s="6" t="n">
        <v>28047</v>
      </c>
      <c r="K90" s="6" t="n">
        <v>72572</v>
      </c>
      <c r="L90" s="6" t="n">
        <v>66688</v>
      </c>
    </row>
    <row r="91">
      <c r="A91" s="4" t="inlineStr">
        <is>
          <t>Rooms | Boston, MA Area</t>
        </is>
      </c>
    </row>
    <row r="92">
      <c r="A92" s="3" t="inlineStr">
        <is>
          <t>Disaggregation of Revenue [Line Items]</t>
        </is>
      </c>
    </row>
    <row r="93">
      <c r="A93" s="4" t="inlineStr">
        <is>
          <t>Revenue</t>
        </is>
      </c>
      <c r="J93" s="6" t="n">
        <v>9645</v>
      </c>
      <c r="K93" s="6" t="n">
        <v>54276</v>
      </c>
      <c r="L93" s="6" t="n">
        <v>52508</v>
      </c>
    </row>
    <row r="94">
      <c r="A94" s="4" t="inlineStr">
        <is>
          <t>Rooms | Dallas / Ft. Worth Area</t>
        </is>
      </c>
    </row>
    <row r="95">
      <c r="A95" s="3" t="inlineStr">
        <is>
          <t>Disaggregation of Revenue [Line Items]</t>
        </is>
      </c>
    </row>
    <row r="96">
      <c r="A96" s="4" t="inlineStr">
        <is>
          <t>Revenue</t>
        </is>
      </c>
      <c r="J96" s="6" t="n">
        <v>22491</v>
      </c>
      <c r="K96" s="6" t="n">
        <v>59926</v>
      </c>
      <c r="L96" s="6" t="n">
        <v>61910</v>
      </c>
    </row>
    <row r="97">
      <c r="A97" s="4" t="inlineStr">
        <is>
          <t>Rooms | Houston, TX Area</t>
        </is>
      </c>
    </row>
    <row r="98">
      <c r="A98" s="3" t="inlineStr">
        <is>
          <t>Disaggregation of Revenue [Line Items]</t>
        </is>
      </c>
    </row>
    <row r="99">
      <c r="A99" s="4" t="inlineStr">
        <is>
          <t>Revenue</t>
        </is>
      </c>
      <c r="J99" s="6" t="n">
        <v>11418</v>
      </c>
      <c r="K99" s="6" t="n">
        <v>26038</v>
      </c>
      <c r="L99" s="6" t="n">
        <v>26783</v>
      </c>
    </row>
    <row r="100">
      <c r="A100" s="4" t="inlineStr">
        <is>
          <t>Rooms | Los Angeles, CA Metro Area</t>
        </is>
      </c>
    </row>
    <row r="101">
      <c r="A101" s="3" t="inlineStr">
        <is>
          <t>Disaggregation of Revenue [Line Items]</t>
        </is>
      </c>
    </row>
    <row r="102">
      <c r="A102" s="4" t="inlineStr">
        <is>
          <t>Revenue</t>
        </is>
      </c>
      <c r="J102" s="6" t="n">
        <v>34182</v>
      </c>
      <c r="K102" s="6" t="n">
        <v>78689</v>
      </c>
      <c r="L102" s="6" t="n">
        <v>77976</v>
      </c>
    </row>
    <row r="103">
      <c r="A103" s="4" t="inlineStr">
        <is>
          <t>Rooms | Miami, FL Metro Area</t>
        </is>
      </c>
    </row>
    <row r="104">
      <c r="A104" s="3" t="inlineStr">
        <is>
          <t>Disaggregation of Revenue [Line Items]</t>
        </is>
      </c>
    </row>
    <row r="105">
      <c r="A105" s="4" t="inlineStr">
        <is>
          <t>Revenue</t>
        </is>
      </c>
      <c r="J105" s="6" t="n">
        <v>8643</v>
      </c>
      <c r="K105" s="6" t="n">
        <v>21356</v>
      </c>
      <c r="L105" s="6" t="n">
        <v>21652</v>
      </c>
    </row>
    <row r="106">
      <c r="A106" s="4" t="inlineStr">
        <is>
          <t>Rooms | Minneapolis - St. Paul, MN - WI Area</t>
        </is>
      </c>
    </row>
    <row r="107">
      <c r="A107" s="3" t="inlineStr">
        <is>
          <t>Disaggregation of Revenue [Line Items]</t>
        </is>
      </c>
    </row>
    <row r="108">
      <c r="A108" s="4" t="inlineStr">
        <is>
          <t>Revenue</t>
        </is>
      </c>
      <c r="J108" s="6" t="n">
        <v>4417</v>
      </c>
      <c r="K108" s="6" t="n">
        <v>19980</v>
      </c>
      <c r="L108" s="6" t="n">
        <v>22071</v>
      </c>
    </row>
    <row r="109">
      <c r="A109" s="4" t="inlineStr">
        <is>
          <t>Rooms | Nashville, TN Area</t>
        </is>
      </c>
    </row>
    <row r="110">
      <c r="A110" s="3" t="inlineStr">
        <is>
          <t>Disaggregation of Revenue [Line Items]</t>
        </is>
      </c>
    </row>
    <row r="111">
      <c r="A111" s="4" t="inlineStr">
        <is>
          <t>Revenue</t>
        </is>
      </c>
      <c r="J111" s="6" t="n">
        <v>12105</v>
      </c>
      <c r="K111" s="6" t="n">
        <v>51628</v>
      </c>
      <c r="L111" s="6" t="n">
        <v>50120</v>
      </c>
    </row>
    <row r="112">
      <c r="A112" s="4" t="inlineStr">
        <is>
          <t>Rooms | New York / New Jersey Metro Area</t>
        </is>
      </c>
    </row>
    <row r="113">
      <c r="A113" s="3" t="inlineStr">
        <is>
          <t>Disaggregation of Revenue [Line Items]</t>
        </is>
      </c>
    </row>
    <row r="114">
      <c r="A114" s="4" t="inlineStr">
        <is>
          <t>Revenue</t>
        </is>
      </c>
      <c r="J114" s="6" t="n">
        <v>20130</v>
      </c>
      <c r="K114" s="6" t="n">
        <v>74075</v>
      </c>
      <c r="L114" s="6" t="n">
        <v>74441</v>
      </c>
    </row>
    <row r="115">
      <c r="A115" s="4" t="inlineStr">
        <is>
          <t>Rooms | Orlando, FL Area</t>
        </is>
      </c>
    </row>
    <row r="116">
      <c r="A116" s="3" t="inlineStr">
        <is>
          <t>Disaggregation of Revenue [Line Items]</t>
        </is>
      </c>
    </row>
    <row r="117">
      <c r="A117" s="4" t="inlineStr">
        <is>
          <t>Revenue</t>
        </is>
      </c>
      <c r="J117" s="6" t="n">
        <v>8415</v>
      </c>
      <c r="K117" s="6" t="n">
        <v>22891</v>
      </c>
      <c r="L117" s="6" t="n">
        <v>20393</v>
      </c>
    </row>
    <row r="118">
      <c r="A118" s="4" t="inlineStr">
        <is>
          <t>Rooms | Philadelphia, PA Area</t>
        </is>
      </c>
    </row>
    <row r="119">
      <c r="A119" s="3" t="inlineStr">
        <is>
          <t>Disaggregation of Revenue [Line Items]</t>
        </is>
      </c>
    </row>
    <row r="120">
      <c r="A120" s="4" t="inlineStr">
        <is>
          <t>Revenue</t>
        </is>
      </c>
      <c r="J120" s="6" t="n">
        <v>9888</v>
      </c>
      <c r="K120" s="6" t="n">
        <v>24469</v>
      </c>
      <c r="L120" s="6" t="n">
        <v>24385</v>
      </c>
    </row>
    <row r="121">
      <c r="A121" s="4" t="inlineStr">
        <is>
          <t>Rooms | San Diego, CA Area</t>
        </is>
      </c>
    </row>
    <row r="122">
      <c r="A122" s="3" t="inlineStr">
        <is>
          <t>Disaggregation of Revenue [Line Items]</t>
        </is>
      </c>
    </row>
    <row r="123">
      <c r="A123" s="4" t="inlineStr">
        <is>
          <t>Revenue</t>
        </is>
      </c>
      <c r="J123" s="6" t="n">
        <v>6998</v>
      </c>
      <c r="K123" s="6" t="n">
        <v>17838</v>
      </c>
      <c r="L123" s="6" t="n">
        <v>18392</v>
      </c>
    </row>
    <row r="124">
      <c r="A124" s="4" t="inlineStr">
        <is>
          <t>Rooms | San Francisco - Oakland, CA Metro Area</t>
        </is>
      </c>
    </row>
    <row r="125">
      <c r="A125" s="3" t="inlineStr">
        <is>
          <t>Disaggregation of Revenue [Line Items]</t>
        </is>
      </c>
    </row>
    <row r="126">
      <c r="A126" s="4" t="inlineStr">
        <is>
          <t>Revenue</t>
        </is>
      </c>
      <c r="J126" s="6" t="n">
        <v>33888</v>
      </c>
      <c r="K126" s="6" t="n">
        <v>91081</v>
      </c>
      <c r="L126" s="6" t="n">
        <v>81368</v>
      </c>
    </row>
    <row r="127">
      <c r="A127" s="4" t="inlineStr">
        <is>
          <t>Rooms | Tampa, FL Area</t>
        </is>
      </c>
    </row>
    <row r="128">
      <c r="A128" s="3" t="inlineStr">
        <is>
          <t>Disaggregation of Revenue [Line Items]</t>
        </is>
      </c>
    </row>
    <row r="129">
      <c r="A129" s="4" t="inlineStr">
        <is>
          <t>Revenue</t>
        </is>
      </c>
      <c r="J129" s="6" t="n">
        <v>11325</v>
      </c>
      <c r="K129" s="6" t="n">
        <v>25187</v>
      </c>
      <c r="L129" s="6" t="n">
        <v>22896</v>
      </c>
    </row>
    <row r="130">
      <c r="A130" s="4" t="inlineStr">
        <is>
          <t>Rooms | Washington D.C. - MD - VA Area</t>
        </is>
      </c>
    </row>
    <row r="131">
      <c r="A131" s="3" t="inlineStr">
        <is>
          <t>Disaggregation of Revenue [Line Items]</t>
        </is>
      </c>
    </row>
    <row r="132">
      <c r="A132" s="4" t="inlineStr">
        <is>
          <t>Revenue</t>
        </is>
      </c>
      <c r="J132" s="6" t="n">
        <v>31446</v>
      </c>
      <c r="K132" s="6" t="n">
        <v>124056</v>
      </c>
      <c r="L132" s="6" t="n">
        <v>113902</v>
      </c>
    </row>
    <row r="133">
      <c r="A133" s="4" t="inlineStr">
        <is>
          <t>Rooms | Other Areas</t>
        </is>
      </c>
    </row>
    <row r="134">
      <c r="A134" s="3" t="inlineStr">
        <is>
          <t>Disaggregation of Revenue [Line Items]</t>
        </is>
      </c>
    </row>
    <row r="135">
      <c r="A135" s="4" t="inlineStr">
        <is>
          <t>Revenue</t>
        </is>
      </c>
      <c r="J135" s="6" t="n">
        <v>130311</v>
      </c>
      <c r="K135" s="6" t="n">
        <v>306637</v>
      </c>
      <c r="L135" s="6" t="n">
        <v>293283</v>
      </c>
    </row>
    <row r="136">
      <c r="A136" s="4" t="inlineStr">
        <is>
          <t>Rooms | Orlando WorldQuest</t>
        </is>
      </c>
    </row>
    <row r="137">
      <c r="A137" s="3" t="inlineStr">
        <is>
          <t>Disaggregation of Revenue [Line Items]</t>
        </is>
      </c>
    </row>
    <row r="138">
      <c r="A138" s="4" t="inlineStr">
        <is>
          <t>Revenue</t>
        </is>
      </c>
      <c r="J138" s="6" t="n">
        <v>1571</v>
      </c>
      <c r="K138" s="6" t="n">
        <v>4066</v>
      </c>
      <c r="L138" s="6" t="n">
        <v>4429</v>
      </c>
    </row>
    <row r="139">
      <c r="A139" s="4" t="inlineStr">
        <is>
          <t>Rooms | Disposed properties</t>
        </is>
      </c>
    </row>
    <row r="140">
      <c r="A140" s="3" t="inlineStr">
        <is>
          <t>Disaggregation of Revenue [Line Items]</t>
        </is>
      </c>
    </row>
    <row r="141">
      <c r="A141" s="4" t="inlineStr">
        <is>
          <t>Revenue</t>
        </is>
      </c>
      <c r="J141" s="6" t="n">
        <v>22572</v>
      </c>
      <c r="K141" s="6" t="n">
        <v>110222</v>
      </c>
      <c r="L141" s="6" t="n">
        <v>101490</v>
      </c>
    </row>
    <row r="142">
      <c r="A142" s="4" t="inlineStr">
        <is>
          <t>Rooms | Corporate</t>
        </is>
      </c>
    </row>
    <row r="143">
      <c r="A143" s="3" t="inlineStr">
        <is>
          <t>Disaggregation of Revenue [Line Items]</t>
        </is>
      </c>
    </row>
    <row r="144">
      <c r="A144" s="4" t="inlineStr">
        <is>
          <t>Revenue</t>
        </is>
      </c>
      <c r="J144" s="6" t="n">
        <v>0</v>
      </c>
      <c r="K144" s="6" t="n">
        <v>0</v>
      </c>
      <c r="L144" s="6" t="n">
        <v>0</v>
      </c>
    </row>
    <row r="145">
      <c r="A145" s="4" t="inlineStr">
        <is>
          <t>Food and Beverage</t>
        </is>
      </c>
    </row>
    <row r="146">
      <c r="A146" s="3" t="inlineStr">
        <is>
          <t>Disaggregation of Revenue [Line Items]</t>
        </is>
      </c>
    </row>
    <row r="147">
      <c r="A147" s="4" t="inlineStr">
        <is>
          <t>Revenue</t>
        </is>
      </c>
      <c r="J147" s="6" t="n">
        <v>61157</v>
      </c>
      <c r="K147" s="6" t="n">
        <v>243917</v>
      </c>
      <c r="L147" s="6" t="n">
        <v>224311</v>
      </c>
    </row>
    <row r="148">
      <c r="A148" s="4" t="inlineStr">
        <is>
          <t>Food and Beverage | Atlanta, GA Area</t>
        </is>
      </c>
    </row>
    <row r="149">
      <c r="A149" s="3" t="inlineStr">
        <is>
          <t>Disaggregation of Revenue [Line Items]</t>
        </is>
      </c>
    </row>
    <row r="150">
      <c r="A150" s="4" t="inlineStr">
        <is>
          <t>Revenue</t>
        </is>
      </c>
      <c r="J150" s="6" t="n">
        <v>5513</v>
      </c>
      <c r="K150" s="6" t="n">
        <v>18878</v>
      </c>
      <c r="L150" s="6" t="n">
        <v>17060</v>
      </c>
    </row>
    <row r="151">
      <c r="A151" s="4" t="inlineStr">
        <is>
          <t>Food and Beverage | Boston, MA Area</t>
        </is>
      </c>
    </row>
    <row r="152">
      <c r="A152" s="3" t="inlineStr">
        <is>
          <t>Disaggregation of Revenue [Line Items]</t>
        </is>
      </c>
    </row>
    <row r="153">
      <c r="A153" s="4" t="inlineStr">
        <is>
          <t>Revenue</t>
        </is>
      </c>
      <c r="J153" s="6" t="n">
        <v>896</v>
      </c>
      <c r="K153" s="6" t="n">
        <v>7072</v>
      </c>
      <c r="L153" s="6" t="n">
        <v>6609</v>
      </c>
    </row>
    <row r="154">
      <c r="A154" s="4" t="inlineStr">
        <is>
          <t>Food and Beverage | Dallas / Ft. Worth Area</t>
        </is>
      </c>
    </row>
    <row r="155">
      <c r="A155" s="3" t="inlineStr">
        <is>
          <t>Disaggregation of Revenue [Line Items]</t>
        </is>
      </c>
    </row>
    <row r="156">
      <c r="A156" s="4" t="inlineStr">
        <is>
          <t>Revenue</t>
        </is>
      </c>
      <c r="J156" s="6" t="n">
        <v>4896</v>
      </c>
      <c r="K156" s="6" t="n">
        <v>15814</v>
      </c>
      <c r="L156" s="6" t="n">
        <v>16746</v>
      </c>
    </row>
    <row r="157">
      <c r="A157" s="4" t="inlineStr">
        <is>
          <t>Food and Beverage | Houston, TX Area</t>
        </is>
      </c>
    </row>
    <row r="158">
      <c r="A158" s="3" t="inlineStr">
        <is>
          <t>Disaggregation of Revenue [Line Items]</t>
        </is>
      </c>
    </row>
    <row r="159">
      <c r="A159" s="4" t="inlineStr">
        <is>
          <t>Revenue</t>
        </is>
      </c>
      <c r="J159" s="6" t="n">
        <v>2854</v>
      </c>
      <c r="K159" s="6" t="n">
        <v>9208</v>
      </c>
      <c r="L159" s="6" t="n">
        <v>9214</v>
      </c>
    </row>
    <row r="160">
      <c r="A160" s="4" t="inlineStr">
        <is>
          <t>Food and Beverage | Los Angeles, CA Metro Area</t>
        </is>
      </c>
    </row>
    <row r="161">
      <c r="A161" s="3" t="inlineStr">
        <is>
          <t>Disaggregation of Revenue [Line Items]</t>
        </is>
      </c>
    </row>
    <row r="162">
      <c r="A162" s="4" t="inlineStr">
        <is>
          <t>Revenue</t>
        </is>
      </c>
      <c r="J162" s="6" t="n">
        <v>4461</v>
      </c>
      <c r="K162" s="6" t="n">
        <v>16117</v>
      </c>
      <c r="L162" s="6" t="n">
        <v>15645</v>
      </c>
    </row>
    <row r="163">
      <c r="A163" s="4" t="inlineStr">
        <is>
          <t>Food and Beverage | Miami, FL Metro Area</t>
        </is>
      </c>
    </row>
    <row r="164">
      <c r="A164" s="3" t="inlineStr">
        <is>
          <t>Disaggregation of Revenue [Line Items]</t>
        </is>
      </c>
    </row>
    <row r="165">
      <c r="A165" s="4" t="inlineStr">
        <is>
          <t>Revenue</t>
        </is>
      </c>
      <c r="J165" s="6" t="n">
        <v>2509</v>
      </c>
      <c r="K165" s="6" t="n">
        <v>8578</v>
      </c>
      <c r="L165" s="6" t="n">
        <v>8283</v>
      </c>
    </row>
    <row r="166">
      <c r="A166" s="4" t="inlineStr">
        <is>
          <t>Food and Beverage | Minneapolis - St. Paul, MN - WI Area</t>
        </is>
      </c>
    </row>
    <row r="167">
      <c r="A167" s="3" t="inlineStr">
        <is>
          <t>Disaggregation of Revenue [Line Items]</t>
        </is>
      </c>
    </row>
    <row r="168">
      <c r="A168" s="4" t="inlineStr">
        <is>
          <t>Revenue</t>
        </is>
      </c>
      <c r="J168" s="6" t="n">
        <v>996</v>
      </c>
      <c r="K168" s="6" t="n">
        <v>5973</v>
      </c>
      <c r="L168" s="6" t="n">
        <v>7219</v>
      </c>
    </row>
    <row r="169">
      <c r="A169" s="4" t="inlineStr">
        <is>
          <t>Food and Beverage | Nashville, TN Area</t>
        </is>
      </c>
    </row>
    <row r="170">
      <c r="A170" s="3" t="inlineStr">
        <is>
          <t>Disaggregation of Revenue [Line Items]</t>
        </is>
      </c>
    </row>
    <row r="171">
      <c r="A171" s="4" t="inlineStr">
        <is>
          <t>Revenue</t>
        </is>
      </c>
      <c r="J171" s="6" t="n">
        <v>5591</v>
      </c>
      <c r="K171" s="6" t="n">
        <v>22356</v>
      </c>
      <c r="L171" s="6" t="n">
        <v>13116</v>
      </c>
    </row>
    <row r="172">
      <c r="A172" s="4" t="inlineStr">
        <is>
          <t>Food and Beverage | New York / New Jersey Metro Area</t>
        </is>
      </c>
    </row>
    <row r="173">
      <c r="A173" s="3" t="inlineStr">
        <is>
          <t>Disaggregation of Revenue [Line Items]</t>
        </is>
      </c>
    </row>
    <row r="174">
      <c r="A174" s="4" t="inlineStr">
        <is>
          <t>Revenue</t>
        </is>
      </c>
      <c r="J174" s="6" t="n">
        <v>4254</v>
      </c>
      <c r="K174" s="6" t="n">
        <v>23601</v>
      </c>
      <c r="L174" s="6" t="n">
        <v>23029</v>
      </c>
    </row>
    <row r="175">
      <c r="A175" s="4" t="inlineStr">
        <is>
          <t>Food and Beverage | Orlando, FL Area</t>
        </is>
      </c>
    </row>
    <row r="176">
      <c r="A176" s="3" t="inlineStr">
        <is>
          <t>Disaggregation of Revenue [Line Items]</t>
        </is>
      </c>
    </row>
    <row r="177">
      <c r="A177" s="4" t="inlineStr">
        <is>
          <t>Revenue</t>
        </is>
      </c>
      <c r="J177" s="6" t="n">
        <v>532</v>
      </c>
      <c r="K177" s="6" t="n">
        <v>1836</v>
      </c>
      <c r="L177" s="6" t="n">
        <v>1518</v>
      </c>
    </row>
    <row r="178">
      <c r="A178" s="4" t="inlineStr">
        <is>
          <t>Food and Beverage | Philadelphia, PA Area</t>
        </is>
      </c>
    </row>
    <row r="179">
      <c r="A179" s="3" t="inlineStr">
        <is>
          <t>Disaggregation of Revenue [Line Items]</t>
        </is>
      </c>
    </row>
    <row r="180">
      <c r="A180" s="4" t="inlineStr">
        <is>
          <t>Revenue</t>
        </is>
      </c>
      <c r="J180" s="6" t="n">
        <v>1426</v>
      </c>
      <c r="K180" s="6" t="n">
        <v>3903</v>
      </c>
      <c r="L180" s="6" t="n">
        <v>4534</v>
      </c>
    </row>
    <row r="181">
      <c r="A181" s="4" t="inlineStr">
        <is>
          <t>Food and Beverage | San Diego, CA Area</t>
        </is>
      </c>
    </row>
    <row r="182">
      <c r="A182" s="3" t="inlineStr">
        <is>
          <t>Disaggregation of Revenue [Line Items]</t>
        </is>
      </c>
    </row>
    <row r="183">
      <c r="A183" s="4" t="inlineStr">
        <is>
          <t>Revenue</t>
        </is>
      </c>
      <c r="J183" s="6" t="n">
        <v>322</v>
      </c>
      <c r="K183" s="6" t="n">
        <v>1395</v>
      </c>
      <c r="L183" s="6" t="n">
        <v>1075</v>
      </c>
    </row>
    <row r="184">
      <c r="A184" s="4" t="inlineStr">
        <is>
          <t>Food and Beverage | San Francisco - Oakland, CA Metro Area</t>
        </is>
      </c>
    </row>
    <row r="185">
      <c r="A185" s="3" t="inlineStr">
        <is>
          <t>Disaggregation of Revenue [Line Items]</t>
        </is>
      </c>
    </row>
    <row r="186">
      <c r="A186" s="4" t="inlineStr">
        <is>
          <t>Revenue</t>
        </is>
      </c>
      <c r="J186" s="6" t="n">
        <v>2299</v>
      </c>
      <c r="K186" s="6" t="n">
        <v>9628</v>
      </c>
      <c r="L186" s="6" t="n">
        <v>7726</v>
      </c>
    </row>
    <row r="187">
      <c r="A187" s="4" t="inlineStr">
        <is>
          <t>Food and Beverage | Tampa, FL Area</t>
        </is>
      </c>
    </row>
    <row r="188">
      <c r="A188" s="3" t="inlineStr">
        <is>
          <t>Disaggregation of Revenue [Line Items]</t>
        </is>
      </c>
    </row>
    <row r="189">
      <c r="A189" s="4" t="inlineStr">
        <is>
          <t>Revenue</t>
        </is>
      </c>
      <c r="J189" s="6" t="n">
        <v>2449</v>
      </c>
      <c r="K189" s="6" t="n">
        <v>7858</v>
      </c>
      <c r="L189" s="6" t="n">
        <v>6459</v>
      </c>
    </row>
    <row r="190">
      <c r="A190" s="4" t="inlineStr">
        <is>
          <t>Food and Beverage | Washington D.C. - MD - VA Area</t>
        </is>
      </c>
    </row>
    <row r="191">
      <c r="A191" s="3" t="inlineStr">
        <is>
          <t>Disaggregation of Revenue [Line Items]</t>
        </is>
      </c>
    </row>
    <row r="192">
      <c r="A192" s="4" t="inlineStr">
        <is>
          <t>Revenue</t>
        </is>
      </c>
      <c r="J192" s="6" t="n">
        <v>4737</v>
      </c>
      <c r="K192" s="6" t="n">
        <v>26231</v>
      </c>
      <c r="L192" s="6" t="n">
        <v>23673</v>
      </c>
    </row>
    <row r="193">
      <c r="A193" s="4" t="inlineStr">
        <is>
          <t>Food and Beverage | Other Areas</t>
        </is>
      </c>
    </row>
    <row r="194">
      <c r="A194" s="3" t="inlineStr">
        <is>
          <t>Disaggregation of Revenue [Line Items]</t>
        </is>
      </c>
    </row>
    <row r="195">
      <c r="A195" s="4" t="inlineStr">
        <is>
          <t>Revenue</t>
        </is>
      </c>
      <c r="J195" s="6" t="n">
        <v>16320</v>
      </c>
      <c r="K195" s="6" t="n">
        <v>57170</v>
      </c>
      <c r="L195" s="6" t="n">
        <v>53752</v>
      </c>
    </row>
    <row r="196">
      <c r="A196" s="4" t="inlineStr">
        <is>
          <t>Food and Beverage | Orlando WorldQuest</t>
        </is>
      </c>
    </row>
    <row r="197">
      <c r="A197" s="3" t="inlineStr">
        <is>
          <t>Disaggregation of Revenue [Line Items]</t>
        </is>
      </c>
    </row>
    <row r="198">
      <c r="A198" s="4" t="inlineStr">
        <is>
          <t>Revenue</t>
        </is>
      </c>
      <c r="J198" s="6" t="n">
        <v>24</v>
      </c>
      <c r="K198" s="6" t="n">
        <v>102</v>
      </c>
      <c r="L198" s="6" t="n">
        <v>130</v>
      </c>
    </row>
    <row r="199">
      <c r="A199" s="4" t="inlineStr">
        <is>
          <t>Food and Beverage | Disposed properties</t>
        </is>
      </c>
    </row>
    <row r="200">
      <c r="A200" s="3" t="inlineStr">
        <is>
          <t>Disaggregation of Revenue [Line Items]</t>
        </is>
      </c>
    </row>
    <row r="201">
      <c r="A201" s="4" t="inlineStr">
        <is>
          <t>Revenue</t>
        </is>
      </c>
      <c r="J201" s="6" t="n">
        <v>1078</v>
      </c>
      <c r="K201" s="6" t="n">
        <v>8197</v>
      </c>
      <c r="L201" s="6" t="n">
        <v>8523</v>
      </c>
    </row>
    <row r="202">
      <c r="A202" s="4" t="inlineStr">
        <is>
          <t>Food and Beverage | Corporate</t>
        </is>
      </c>
    </row>
    <row r="203">
      <c r="A203" s="3" t="inlineStr">
        <is>
          <t>Disaggregation of Revenue [Line Items]</t>
        </is>
      </c>
    </row>
    <row r="204">
      <c r="A204" s="4" t="inlineStr">
        <is>
          <t>Revenue</t>
        </is>
      </c>
      <c r="J204" s="6" t="n">
        <v>0</v>
      </c>
      <c r="K204" s="6" t="n">
        <v>0</v>
      </c>
      <c r="L204" s="6" t="n">
        <v>0</v>
      </c>
    </row>
    <row r="205">
      <c r="A205" s="4" t="inlineStr">
        <is>
          <t>Other Hotel</t>
        </is>
      </c>
    </row>
    <row r="206">
      <c r="A206" s="3" t="inlineStr">
        <is>
          <t>Disaggregation of Revenue [Line Items]</t>
        </is>
      </c>
    </row>
    <row r="207">
      <c r="A207" s="4" t="inlineStr">
        <is>
          <t>Miscellaneous business interruption income</t>
        </is>
      </c>
      <c r="K207" s="6" t="n">
        <v>172</v>
      </c>
    </row>
    <row r="208">
      <c r="A208" s="4" t="inlineStr">
        <is>
          <t>Revenue</t>
        </is>
      </c>
      <c r="J208" s="6" t="n">
        <v>37856</v>
      </c>
      <c r="K208" s="6" t="n">
        <v>69653</v>
      </c>
      <c r="L208" s="6" t="n">
        <v>67782</v>
      </c>
    </row>
    <row r="209">
      <c r="A209" s="4" t="inlineStr">
        <is>
          <t>Other Hotel | Atlanta, GA Area</t>
        </is>
      </c>
    </row>
    <row r="210">
      <c r="A210" s="3" t="inlineStr">
        <is>
          <t>Disaggregation of Revenue [Line Items]</t>
        </is>
      </c>
    </row>
    <row r="211">
      <c r="A211" s="4" t="inlineStr">
        <is>
          <t>Revenue</t>
        </is>
      </c>
      <c r="J211" s="6" t="n">
        <v>3096</v>
      </c>
      <c r="K211" s="6" t="n">
        <v>4650</v>
      </c>
      <c r="L211" s="6" t="n">
        <v>5217</v>
      </c>
    </row>
    <row r="212">
      <c r="A212" s="4" t="inlineStr">
        <is>
          <t>Other Hotel | Boston, MA Area</t>
        </is>
      </c>
    </row>
    <row r="213">
      <c r="A213" s="3" t="inlineStr">
        <is>
          <t>Disaggregation of Revenue [Line Items]</t>
        </is>
      </c>
    </row>
    <row r="214">
      <c r="A214" s="4" t="inlineStr">
        <is>
          <t>Revenue</t>
        </is>
      </c>
      <c r="J214" s="6" t="n">
        <v>2441</v>
      </c>
      <c r="K214" s="6" t="n">
        <v>3605</v>
      </c>
      <c r="L214" s="6" t="n">
        <v>3378</v>
      </c>
    </row>
    <row r="215">
      <c r="A215" s="4" t="inlineStr">
        <is>
          <t>Other Hotel | Dallas / Ft. Worth Area</t>
        </is>
      </c>
    </row>
    <row r="216">
      <c r="A216" s="3" t="inlineStr">
        <is>
          <t>Disaggregation of Revenue [Line Items]</t>
        </is>
      </c>
    </row>
    <row r="217">
      <c r="A217" s="4" t="inlineStr">
        <is>
          <t>Revenue</t>
        </is>
      </c>
      <c r="J217" s="6" t="n">
        <v>2025</v>
      </c>
      <c r="K217" s="6" t="n">
        <v>3486</v>
      </c>
      <c r="L217" s="6" t="n">
        <v>3602</v>
      </c>
    </row>
    <row r="218">
      <c r="A218" s="4" t="inlineStr">
        <is>
          <t>Other Hotel | Houston, TX Area</t>
        </is>
      </c>
    </row>
    <row r="219">
      <c r="A219" s="3" t="inlineStr">
        <is>
          <t>Disaggregation of Revenue [Line Items]</t>
        </is>
      </c>
    </row>
    <row r="220">
      <c r="A220" s="4" t="inlineStr">
        <is>
          <t>Revenue</t>
        </is>
      </c>
      <c r="J220" s="6" t="n">
        <v>394</v>
      </c>
      <c r="K220" s="6" t="n">
        <v>809</v>
      </c>
      <c r="L220" s="6" t="n">
        <v>854</v>
      </c>
    </row>
    <row r="221">
      <c r="A221" s="4" t="inlineStr">
        <is>
          <t>Other Hotel | Los Angeles, CA Metro Area</t>
        </is>
      </c>
    </row>
    <row r="222">
      <c r="A222" s="3" t="inlineStr">
        <is>
          <t>Disaggregation of Revenue [Line Items]</t>
        </is>
      </c>
    </row>
    <row r="223">
      <c r="A223" s="4" t="inlineStr">
        <is>
          <t>Revenue</t>
        </is>
      </c>
      <c r="J223" s="6" t="n">
        <v>2721</v>
      </c>
      <c r="K223" s="6" t="n">
        <v>5237</v>
      </c>
      <c r="L223" s="6" t="n">
        <v>4702</v>
      </c>
    </row>
    <row r="224">
      <c r="A224" s="4" t="inlineStr">
        <is>
          <t>Other Hotel | Miami, FL Metro Area</t>
        </is>
      </c>
    </row>
    <row r="225">
      <c r="A225" s="3" t="inlineStr">
        <is>
          <t>Disaggregation of Revenue [Line Items]</t>
        </is>
      </c>
    </row>
    <row r="226">
      <c r="A226" s="4" t="inlineStr">
        <is>
          <t>Revenue</t>
        </is>
      </c>
      <c r="J226" s="6" t="n">
        <v>302</v>
      </c>
      <c r="K226" s="6" t="n">
        <v>797</v>
      </c>
      <c r="L226" s="6" t="n">
        <v>849</v>
      </c>
    </row>
    <row r="227">
      <c r="A227" s="4" t="inlineStr">
        <is>
          <t>Other Hotel | Minneapolis - St. Paul, MN - WI Area</t>
        </is>
      </c>
    </row>
    <row r="228">
      <c r="A228" s="3" t="inlineStr">
        <is>
          <t>Disaggregation of Revenue [Line Items]</t>
        </is>
      </c>
    </row>
    <row r="229">
      <c r="A229" s="4" t="inlineStr">
        <is>
          <t>Revenue</t>
        </is>
      </c>
      <c r="J229" s="6" t="n">
        <v>277</v>
      </c>
      <c r="K229" s="6" t="n">
        <v>814</v>
      </c>
      <c r="L229" s="6" t="n">
        <v>949</v>
      </c>
    </row>
    <row r="230">
      <c r="A230" s="4" t="inlineStr">
        <is>
          <t>Other Hotel | Nashville, TN Area</t>
        </is>
      </c>
    </row>
    <row r="231">
      <c r="A231" s="3" t="inlineStr">
        <is>
          <t>Disaggregation of Revenue [Line Items]</t>
        </is>
      </c>
    </row>
    <row r="232">
      <c r="A232" s="4" t="inlineStr">
        <is>
          <t>Revenue</t>
        </is>
      </c>
      <c r="J232" s="6" t="n">
        <v>2239</v>
      </c>
      <c r="K232" s="6" t="n">
        <v>2356</v>
      </c>
      <c r="L232" s="6" t="n">
        <v>1782</v>
      </c>
    </row>
    <row r="233">
      <c r="A233" s="4" t="inlineStr">
        <is>
          <t>Other Hotel | New York / New Jersey Metro Area</t>
        </is>
      </c>
    </row>
    <row r="234">
      <c r="A234" s="3" t="inlineStr">
        <is>
          <t>Disaggregation of Revenue [Line Items]</t>
        </is>
      </c>
    </row>
    <row r="235">
      <c r="A235" s="4" t="inlineStr">
        <is>
          <t>Revenue</t>
        </is>
      </c>
      <c r="J235" s="6" t="n">
        <v>1517</v>
      </c>
      <c r="K235" s="6" t="n">
        <v>2847</v>
      </c>
      <c r="L235" s="6" t="n">
        <v>2899</v>
      </c>
    </row>
    <row r="236">
      <c r="A236" s="4" t="inlineStr">
        <is>
          <t>Other Hotel | Orlando, FL Area</t>
        </is>
      </c>
    </row>
    <row r="237">
      <c r="A237" s="3" t="inlineStr">
        <is>
          <t>Disaggregation of Revenue [Line Items]</t>
        </is>
      </c>
    </row>
    <row r="238">
      <c r="A238" s="4" t="inlineStr">
        <is>
          <t>Revenue</t>
        </is>
      </c>
      <c r="J238" s="6" t="n">
        <v>952</v>
      </c>
      <c r="K238" s="6" t="n">
        <v>1287</v>
      </c>
      <c r="L238" s="6" t="n">
        <v>830</v>
      </c>
    </row>
    <row r="239">
      <c r="A239" s="4" t="inlineStr">
        <is>
          <t>Other Hotel | Philadelphia, PA Area</t>
        </is>
      </c>
    </row>
    <row r="240">
      <c r="A240" s="3" t="inlineStr">
        <is>
          <t>Disaggregation of Revenue [Line Items]</t>
        </is>
      </c>
    </row>
    <row r="241">
      <c r="A241" s="4" t="inlineStr">
        <is>
          <t>Revenue</t>
        </is>
      </c>
      <c r="J241" s="6" t="n">
        <v>352</v>
      </c>
      <c r="K241" s="6" t="n">
        <v>723</v>
      </c>
      <c r="L241" s="6" t="n">
        <v>869</v>
      </c>
    </row>
    <row r="242">
      <c r="A242" s="4" t="inlineStr">
        <is>
          <t>Other Hotel | San Diego, CA Area</t>
        </is>
      </c>
    </row>
    <row r="243">
      <c r="A243" s="3" t="inlineStr">
        <is>
          <t>Disaggregation of Revenue [Line Items]</t>
        </is>
      </c>
    </row>
    <row r="244">
      <c r="A244" s="4" t="inlineStr">
        <is>
          <t>Revenue</t>
        </is>
      </c>
      <c r="J244" s="6" t="n">
        <v>665</v>
      </c>
      <c r="K244" s="6" t="n">
        <v>1015</v>
      </c>
      <c r="L244" s="6" t="n">
        <v>971</v>
      </c>
    </row>
    <row r="245">
      <c r="A245" s="4" t="inlineStr">
        <is>
          <t>Other Hotel | San Francisco - Oakland, CA Metro Area</t>
        </is>
      </c>
    </row>
    <row r="246">
      <c r="A246" s="3" t="inlineStr">
        <is>
          <t>Disaggregation of Revenue [Line Items]</t>
        </is>
      </c>
    </row>
    <row r="247">
      <c r="A247" s="4" t="inlineStr">
        <is>
          <t>Revenue</t>
        </is>
      </c>
      <c r="J247" s="6" t="n">
        <v>1568</v>
      </c>
      <c r="K247" s="6" t="n">
        <v>2627</v>
      </c>
      <c r="L247" s="6" t="n">
        <v>2562</v>
      </c>
    </row>
    <row r="248">
      <c r="A248" s="4" t="inlineStr">
        <is>
          <t>Other Hotel | Tampa, FL Area</t>
        </is>
      </c>
    </row>
    <row r="249">
      <c r="A249" s="3" t="inlineStr">
        <is>
          <t>Disaggregation of Revenue [Line Items]</t>
        </is>
      </c>
    </row>
    <row r="250">
      <c r="A250" s="4" t="inlineStr">
        <is>
          <t>Revenue</t>
        </is>
      </c>
      <c r="J250" s="6" t="n">
        <v>906</v>
      </c>
      <c r="K250" s="6" t="n">
        <v>1112</v>
      </c>
      <c r="L250" s="6" t="n">
        <v>1542</v>
      </c>
    </row>
    <row r="251">
      <c r="A251" s="4" t="inlineStr">
        <is>
          <t>Other Hotel | Washington D.C. - MD - VA Area</t>
        </is>
      </c>
    </row>
    <row r="252">
      <c r="A252" s="3" t="inlineStr">
        <is>
          <t>Disaggregation of Revenue [Line Items]</t>
        </is>
      </c>
    </row>
    <row r="253">
      <c r="A253" s="4" t="inlineStr">
        <is>
          <t>Revenue</t>
        </is>
      </c>
      <c r="J253" s="6" t="n">
        <v>3242</v>
      </c>
      <c r="K253" s="6" t="n">
        <v>8333</v>
      </c>
      <c r="L253" s="6" t="n">
        <v>6695</v>
      </c>
    </row>
    <row r="254">
      <c r="A254" s="4" t="inlineStr">
        <is>
          <t>Other Hotel | Other Areas</t>
        </is>
      </c>
    </row>
    <row r="255">
      <c r="A255" s="3" t="inlineStr">
        <is>
          <t>Disaggregation of Revenue [Line Items]</t>
        </is>
      </c>
    </row>
    <row r="256">
      <c r="A256" s="4" t="inlineStr">
        <is>
          <t>Revenue</t>
        </is>
      </c>
      <c r="J256" s="6" t="n">
        <v>12763</v>
      </c>
      <c r="K256" s="6" t="n">
        <v>22881</v>
      </c>
      <c r="L256" s="6" t="n">
        <v>22470</v>
      </c>
    </row>
    <row r="257">
      <c r="A257" s="4" t="inlineStr">
        <is>
          <t>Other Hotel | Orlando WorldQuest</t>
        </is>
      </c>
    </row>
    <row r="258">
      <c r="A258" s="3" t="inlineStr">
        <is>
          <t>Disaggregation of Revenue [Line Items]</t>
        </is>
      </c>
    </row>
    <row r="259">
      <c r="A259" s="4" t="inlineStr">
        <is>
          <t>Revenue</t>
        </is>
      </c>
      <c r="J259" s="6" t="n">
        <v>547</v>
      </c>
      <c r="K259" s="6" t="n">
        <v>1333</v>
      </c>
      <c r="L259" s="6" t="n">
        <v>1188</v>
      </c>
    </row>
    <row r="260">
      <c r="A260" s="4" t="inlineStr">
        <is>
          <t>Other Hotel | Disposed properties</t>
        </is>
      </c>
    </row>
    <row r="261">
      <c r="A261" s="3" t="inlineStr">
        <is>
          <t>Disaggregation of Revenue [Line Items]</t>
        </is>
      </c>
    </row>
    <row r="262">
      <c r="A262" s="4" t="inlineStr">
        <is>
          <t>Revenue</t>
        </is>
      </c>
      <c r="J262" s="6" t="n">
        <v>1849</v>
      </c>
      <c r="K262" s="6" t="n">
        <v>5741</v>
      </c>
      <c r="L262" s="6" t="n">
        <v>6423</v>
      </c>
    </row>
    <row r="263">
      <c r="A263" s="4" t="inlineStr">
        <is>
          <t>Other Hotel | Corporate</t>
        </is>
      </c>
    </row>
    <row r="264">
      <c r="A264" s="3" t="inlineStr">
        <is>
          <t>Disaggregation of Revenue [Line Items]</t>
        </is>
      </c>
    </row>
    <row r="265">
      <c r="A265" s="4" t="inlineStr">
        <is>
          <t>Revenue</t>
        </is>
      </c>
      <c r="J265" s="6" t="n">
        <v>0</v>
      </c>
      <c r="K265" s="6" t="n">
        <v>0</v>
      </c>
      <c r="L265" s="6" t="n">
        <v>0</v>
      </c>
    </row>
    <row r="266">
      <c r="A266" s="4" t="inlineStr">
        <is>
          <t>Other</t>
        </is>
      </c>
    </row>
    <row r="267">
      <c r="A267" s="3" t="inlineStr">
        <is>
          <t>Disaggregation of Revenue [Line Items]</t>
        </is>
      </c>
    </row>
    <row r="268">
      <c r="A268" s="4" t="inlineStr">
        <is>
          <t>Revenue</t>
        </is>
      </c>
      <c r="J268" s="6" t="n">
        <v>1733</v>
      </c>
      <c r="K268" s="6" t="n">
        <v>4202</v>
      </c>
      <c r="L268" s="6" t="n">
        <v>4009</v>
      </c>
    </row>
    <row r="269">
      <c r="A269" s="4" t="inlineStr">
        <is>
          <t>Other | Atlanta, GA Area</t>
        </is>
      </c>
    </row>
    <row r="270">
      <c r="A270" s="3" t="inlineStr">
        <is>
          <t>Disaggregation of Revenue [Line Items]</t>
        </is>
      </c>
    </row>
    <row r="271">
      <c r="A271" s="4" t="inlineStr">
        <is>
          <t>Revenue</t>
        </is>
      </c>
      <c r="J271" s="6" t="n">
        <v>0</v>
      </c>
      <c r="K271" s="6" t="n">
        <v>0</v>
      </c>
      <c r="L271" s="6" t="n">
        <v>0</v>
      </c>
    </row>
    <row r="272">
      <c r="A272" s="4" t="inlineStr">
        <is>
          <t>Other | Boston, MA Area</t>
        </is>
      </c>
    </row>
    <row r="273">
      <c r="A273" s="3" t="inlineStr">
        <is>
          <t>Disaggregation of Revenue [Line Items]</t>
        </is>
      </c>
    </row>
    <row r="274">
      <c r="A274" s="4" t="inlineStr">
        <is>
          <t>Revenue</t>
        </is>
      </c>
      <c r="J274" s="6" t="n">
        <v>0</v>
      </c>
      <c r="K274" s="6" t="n">
        <v>0</v>
      </c>
      <c r="L274" s="6" t="n">
        <v>0</v>
      </c>
    </row>
    <row r="275">
      <c r="A275" s="4" t="inlineStr">
        <is>
          <t>Other | Dallas / Ft. Worth Area</t>
        </is>
      </c>
    </row>
    <row r="276">
      <c r="A276" s="3" t="inlineStr">
        <is>
          <t>Disaggregation of Revenue [Line Items]</t>
        </is>
      </c>
    </row>
    <row r="277">
      <c r="A277" s="4" t="inlineStr">
        <is>
          <t>Revenue</t>
        </is>
      </c>
      <c r="J277" s="6" t="n">
        <v>0</v>
      </c>
      <c r="K277" s="6" t="n">
        <v>0</v>
      </c>
      <c r="L277" s="6" t="n">
        <v>0</v>
      </c>
    </row>
    <row r="278">
      <c r="A278" s="4" t="inlineStr">
        <is>
          <t>Other | Houston, TX Area</t>
        </is>
      </c>
    </row>
    <row r="279">
      <c r="A279" s="3" t="inlineStr">
        <is>
          <t>Disaggregation of Revenue [Line Items]</t>
        </is>
      </c>
    </row>
    <row r="280">
      <c r="A280" s="4" t="inlineStr">
        <is>
          <t>Revenue</t>
        </is>
      </c>
      <c r="J280" s="6" t="n">
        <v>0</v>
      </c>
      <c r="K280" s="6" t="n">
        <v>0</v>
      </c>
      <c r="L280" s="6" t="n">
        <v>0</v>
      </c>
    </row>
    <row r="281">
      <c r="A281" s="4" t="inlineStr">
        <is>
          <t>Other | Los Angeles, CA Metro Area</t>
        </is>
      </c>
    </row>
    <row r="282">
      <c r="A282" s="3" t="inlineStr">
        <is>
          <t>Disaggregation of Revenue [Line Items]</t>
        </is>
      </c>
    </row>
    <row r="283">
      <c r="A283" s="4" t="inlineStr">
        <is>
          <t>Revenue</t>
        </is>
      </c>
      <c r="J283" s="6" t="n">
        <v>0</v>
      </c>
      <c r="K283" s="6" t="n">
        <v>0</v>
      </c>
      <c r="L283" s="6" t="n">
        <v>0</v>
      </c>
    </row>
    <row r="284">
      <c r="A284" s="4" t="inlineStr">
        <is>
          <t>Other | Miami, FL Metro Area</t>
        </is>
      </c>
    </row>
    <row r="285">
      <c r="A285" s="3" t="inlineStr">
        <is>
          <t>Disaggregation of Revenue [Line Items]</t>
        </is>
      </c>
    </row>
    <row r="286">
      <c r="A286" s="4" t="inlineStr">
        <is>
          <t>Revenue</t>
        </is>
      </c>
      <c r="J286" s="6" t="n">
        <v>0</v>
      </c>
      <c r="K286" s="6" t="n">
        <v>0</v>
      </c>
      <c r="L286" s="6" t="n">
        <v>0</v>
      </c>
    </row>
    <row r="287">
      <c r="A287" s="4" t="inlineStr">
        <is>
          <t>Other | Minneapolis - St. Paul, MN - WI Area</t>
        </is>
      </c>
    </row>
    <row r="288">
      <c r="A288" s="3" t="inlineStr">
        <is>
          <t>Disaggregation of Revenue [Line Items]</t>
        </is>
      </c>
    </row>
    <row r="289">
      <c r="A289" s="4" t="inlineStr">
        <is>
          <t>Revenue</t>
        </is>
      </c>
      <c r="J289" s="6" t="n">
        <v>0</v>
      </c>
      <c r="K289" s="6" t="n">
        <v>0</v>
      </c>
      <c r="L289" s="6" t="n">
        <v>0</v>
      </c>
    </row>
    <row r="290">
      <c r="A290" s="4" t="inlineStr">
        <is>
          <t>Other | Nashville, TN Area</t>
        </is>
      </c>
    </row>
    <row r="291">
      <c r="A291" s="3" t="inlineStr">
        <is>
          <t>Disaggregation of Revenue [Line Items]</t>
        </is>
      </c>
    </row>
    <row r="292">
      <c r="A292" s="4" t="inlineStr">
        <is>
          <t>Revenue</t>
        </is>
      </c>
      <c r="J292" s="6" t="n">
        <v>0</v>
      </c>
      <c r="K292" s="6" t="n">
        <v>0</v>
      </c>
      <c r="L292" s="6" t="n">
        <v>0</v>
      </c>
    </row>
    <row r="293">
      <c r="A293" s="4" t="inlineStr">
        <is>
          <t>Other | New York / New Jersey Metro Area</t>
        </is>
      </c>
    </row>
    <row r="294">
      <c r="A294" s="3" t="inlineStr">
        <is>
          <t>Disaggregation of Revenue [Line Items]</t>
        </is>
      </c>
    </row>
    <row r="295">
      <c r="A295" s="4" t="inlineStr">
        <is>
          <t>Revenue</t>
        </is>
      </c>
      <c r="J295" s="6" t="n">
        <v>0</v>
      </c>
      <c r="K295" s="6" t="n">
        <v>0</v>
      </c>
      <c r="L295" s="6" t="n">
        <v>0</v>
      </c>
    </row>
    <row r="296">
      <c r="A296" s="4" t="inlineStr">
        <is>
          <t>Other | Orlando, FL Area</t>
        </is>
      </c>
    </row>
    <row r="297">
      <c r="A297" s="3" t="inlineStr">
        <is>
          <t>Disaggregation of Revenue [Line Items]</t>
        </is>
      </c>
    </row>
    <row r="298">
      <c r="A298" s="4" t="inlineStr">
        <is>
          <t>Revenue</t>
        </is>
      </c>
      <c r="J298" s="6" t="n">
        <v>0</v>
      </c>
      <c r="K298" s="6" t="n">
        <v>0</v>
      </c>
      <c r="L298" s="6" t="n">
        <v>0</v>
      </c>
    </row>
    <row r="299">
      <c r="A299" s="4" t="inlineStr">
        <is>
          <t>Other | Philadelphia, PA Area</t>
        </is>
      </c>
    </row>
    <row r="300">
      <c r="A300" s="3" t="inlineStr">
        <is>
          <t>Disaggregation of Revenue [Line Items]</t>
        </is>
      </c>
    </row>
    <row r="301">
      <c r="A301" s="4" t="inlineStr">
        <is>
          <t>Revenue</t>
        </is>
      </c>
      <c r="J301" s="6" t="n">
        <v>0</v>
      </c>
      <c r="K301" s="6" t="n">
        <v>0</v>
      </c>
      <c r="L301" s="6" t="n">
        <v>0</v>
      </c>
    </row>
    <row r="302">
      <c r="A302" s="4" t="inlineStr">
        <is>
          <t>Other | San Diego, CA Area</t>
        </is>
      </c>
    </row>
    <row r="303">
      <c r="A303" s="3" t="inlineStr">
        <is>
          <t>Disaggregation of Revenue [Line Items]</t>
        </is>
      </c>
    </row>
    <row r="304">
      <c r="A304" s="4" t="inlineStr">
        <is>
          <t>Revenue</t>
        </is>
      </c>
      <c r="J304" s="6" t="n">
        <v>0</v>
      </c>
      <c r="K304" s="6" t="n">
        <v>0</v>
      </c>
      <c r="L304" s="6" t="n">
        <v>0</v>
      </c>
    </row>
    <row r="305">
      <c r="A305" s="4" t="inlineStr">
        <is>
          <t>Other | San Francisco - Oakland, CA Metro Area</t>
        </is>
      </c>
    </row>
    <row r="306">
      <c r="A306" s="3" t="inlineStr">
        <is>
          <t>Disaggregation of Revenue [Line Items]</t>
        </is>
      </c>
    </row>
    <row r="307">
      <c r="A307" s="4" t="inlineStr">
        <is>
          <t>Revenue</t>
        </is>
      </c>
      <c r="J307" s="6" t="n">
        <v>0</v>
      </c>
      <c r="K307" s="6" t="n">
        <v>0</v>
      </c>
      <c r="L307" s="6" t="n">
        <v>0</v>
      </c>
    </row>
    <row r="308">
      <c r="A308" s="4" t="inlineStr">
        <is>
          <t>Other | Tampa, FL Area</t>
        </is>
      </c>
    </row>
    <row r="309">
      <c r="A309" s="3" t="inlineStr">
        <is>
          <t>Disaggregation of Revenue [Line Items]</t>
        </is>
      </c>
    </row>
    <row r="310">
      <c r="A310" s="4" t="inlineStr">
        <is>
          <t>Revenue</t>
        </is>
      </c>
      <c r="J310" s="6" t="n">
        <v>0</v>
      </c>
      <c r="K310" s="6" t="n">
        <v>0</v>
      </c>
      <c r="L310" s="6" t="n">
        <v>0</v>
      </c>
    </row>
    <row r="311">
      <c r="A311" s="4" t="inlineStr">
        <is>
          <t>Other | Washington D.C. - MD - VA Area</t>
        </is>
      </c>
    </row>
    <row r="312">
      <c r="A312" s="3" t="inlineStr">
        <is>
          <t>Disaggregation of Revenue [Line Items]</t>
        </is>
      </c>
    </row>
    <row r="313">
      <c r="A313" s="4" t="inlineStr">
        <is>
          <t>Revenue</t>
        </is>
      </c>
      <c r="J313" s="6" t="n">
        <v>0</v>
      </c>
      <c r="K313" s="6" t="n">
        <v>0</v>
      </c>
      <c r="L313" s="6" t="n">
        <v>0</v>
      </c>
    </row>
    <row r="314">
      <c r="A314" s="4" t="inlineStr">
        <is>
          <t>Other | Other Areas</t>
        </is>
      </c>
    </row>
    <row r="315">
      <c r="A315" s="3" t="inlineStr">
        <is>
          <t>Disaggregation of Revenue [Line Items]</t>
        </is>
      </c>
    </row>
    <row r="316">
      <c r="A316" s="4" t="inlineStr">
        <is>
          <t>Revenue</t>
        </is>
      </c>
      <c r="J316" s="6" t="n">
        <v>0</v>
      </c>
      <c r="K316" s="6" t="n">
        <v>0</v>
      </c>
      <c r="L316" s="6" t="n">
        <v>0</v>
      </c>
    </row>
    <row r="317">
      <c r="A317" s="4" t="inlineStr">
        <is>
          <t>Other | Orlando WorldQuest</t>
        </is>
      </c>
    </row>
    <row r="318">
      <c r="A318" s="3" t="inlineStr">
        <is>
          <t>Disaggregation of Revenue [Line Items]</t>
        </is>
      </c>
    </row>
    <row r="319">
      <c r="A319" s="4" t="inlineStr">
        <is>
          <t>Revenue</t>
        </is>
      </c>
      <c r="J319" s="6" t="n">
        <v>0</v>
      </c>
      <c r="K319" s="6" t="n">
        <v>0</v>
      </c>
      <c r="L319" s="6" t="n">
        <v>0</v>
      </c>
    </row>
    <row r="320">
      <c r="A320" s="4" t="inlineStr">
        <is>
          <t>Other | Disposed properties</t>
        </is>
      </c>
    </row>
    <row r="321">
      <c r="A321" s="3" t="inlineStr">
        <is>
          <t>Disaggregation of Revenue [Line Items]</t>
        </is>
      </c>
    </row>
    <row r="322">
      <c r="A322" s="4" t="inlineStr">
        <is>
          <t>Revenue</t>
        </is>
      </c>
      <c r="J322" s="6" t="n">
        <v>0</v>
      </c>
      <c r="K322" s="6" t="n">
        <v>0</v>
      </c>
      <c r="L322" s="6" t="n">
        <v>0</v>
      </c>
    </row>
    <row r="323">
      <c r="A323" s="4" t="inlineStr">
        <is>
          <t>Other | Corporate</t>
        </is>
      </c>
    </row>
    <row r="324">
      <c r="A324" s="3" t="inlineStr">
        <is>
          <t>Disaggregation of Revenue [Line Items]</t>
        </is>
      </c>
    </row>
    <row r="325">
      <c r="A325" s="4" t="inlineStr">
        <is>
          <t>Revenue</t>
        </is>
      </c>
      <c r="J325" s="5" t="n">
        <v>1733</v>
      </c>
      <c r="K325" s="5" t="n">
        <v>4202</v>
      </c>
      <c r="L325" s="5" t="n">
        <v>4009</v>
      </c>
    </row>
  </sheetData>
  <mergeCells count="3">
    <mergeCell ref="A1:A2"/>
    <mergeCell ref="B1:I1"/>
    <mergeCell ref="J1:L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X54"/>
  <sheetViews>
    <sheetView workbookViewId="0">
      <selection activeCell="A1" sqref="A1"/>
    </sheetView>
  </sheetViews>
  <sheetFormatPr baseColWidth="8" defaultRowHeight="15"/>
  <cols>
    <col width="80" customWidth="1" min="1" max="1"/>
    <col width="13" customWidth="1" min="2" max="2"/>
    <col width="26" customWidth="1" min="3" max="3"/>
    <col width="26" customWidth="1" min="4" max="4"/>
    <col width="26" customWidth="1" min="5" max="5"/>
    <col width="26" customWidth="1" min="6" max="6"/>
    <col width="26" customWidth="1" min="7" max="7"/>
    <col width="46" customWidth="1" min="8" max="8"/>
    <col width="41" customWidth="1" min="9" max="9"/>
    <col width="41" customWidth="1" min="10" max="10"/>
    <col width="41" customWidth="1" min="11" max="11"/>
    <col width="41" customWidth="1" min="12" max="12"/>
    <col width="41" customWidth="1" min="13" max="13"/>
    <col width="13" customWidth="1" min="14" max="14"/>
    <col width="27" customWidth="1" min="15" max="15"/>
    <col width="20" customWidth="1" min="16" max="16"/>
    <col width="45" customWidth="1" min="17" max="17"/>
    <col width="45" customWidth="1" min="18" max="18"/>
    <col width="45" customWidth="1" min="19" max="19"/>
    <col width="45" customWidth="1" min="20" max="20"/>
    <col width="45" customWidth="1" min="21" max="21"/>
    <col width="65" customWidth="1" min="22" max="22"/>
    <col width="50" customWidth="1" min="23" max="23"/>
    <col width="61" customWidth="1" min="24" max="24"/>
  </cols>
  <sheetData>
    <row r="1">
      <c r="A1" s="1" t="inlineStr">
        <is>
          <t>CONSOLIDATED STATEMENTS OF EQUITY - USD ($) shares in Thousands, $ in Thousands</t>
        </is>
      </c>
      <c r="B1" s="2" t="inlineStr">
        <is>
          <t>Total</t>
        </is>
      </c>
      <c r="C1" s="2" t="inlineStr">
        <is>
          <t>Preferred Stock, Series D</t>
        </is>
      </c>
      <c r="D1" s="2" t="inlineStr">
        <is>
          <t>Preferred Stock, Series F</t>
        </is>
      </c>
      <c r="E1" s="2" t="inlineStr">
        <is>
          <t>Preferred Stock, Series G</t>
        </is>
      </c>
      <c r="F1" s="2" t="inlineStr">
        <is>
          <t>Preferred Stock, Series H</t>
        </is>
      </c>
      <c r="G1" s="2" t="inlineStr">
        <is>
          <t>Preferred Stock, Series I</t>
        </is>
      </c>
      <c r="H1" s="2" t="inlineStr">
        <is>
          <t>Impact of adoption of new accounting standard</t>
        </is>
      </c>
      <c r="I1" s="2" t="inlineStr">
        <is>
          <t>Preferred StockPreferred Stock, Series D</t>
        </is>
      </c>
      <c r="J1" s="2" t="inlineStr">
        <is>
          <t>Preferred StockPreferred Stock, Series F</t>
        </is>
      </c>
      <c r="K1" s="2" t="inlineStr">
        <is>
          <t>Preferred StockPreferred Stock, Series G</t>
        </is>
      </c>
      <c r="L1" s="2" t="inlineStr">
        <is>
          <t>Preferred StockPreferred Stock, Series H</t>
        </is>
      </c>
      <c r="M1" s="2" t="inlineStr">
        <is>
          <t>Preferred StockPreferred Stock, Series I</t>
        </is>
      </c>
      <c r="N1" s="2" t="inlineStr">
        <is>
          <t>Common Stock</t>
        </is>
      </c>
      <c r="O1" s="2" t="inlineStr">
        <is>
          <t>Additional Paid-in Capital</t>
        </is>
      </c>
      <c r="P1" s="2" t="inlineStr">
        <is>
          <t>Accumulated Deficit</t>
        </is>
      </c>
      <c r="Q1" s="2" t="inlineStr">
        <is>
          <t>Accumulated DeficitPreferred Stock, Series D</t>
        </is>
      </c>
      <c r="R1" s="2" t="inlineStr">
        <is>
          <t>Accumulated DeficitPreferred Stock, Series F</t>
        </is>
      </c>
      <c r="S1" s="2" t="inlineStr">
        <is>
          <t>Accumulated DeficitPreferred Stock, Series G</t>
        </is>
      </c>
      <c r="T1" s="2" t="inlineStr">
        <is>
          <t>Accumulated DeficitPreferred Stock, Series H</t>
        </is>
      </c>
      <c r="U1" s="2" t="inlineStr">
        <is>
          <t>Accumulated DeficitPreferred Stock, Series I</t>
        </is>
      </c>
      <c r="V1" s="2" t="inlineStr">
        <is>
          <t>Accumulated DeficitImpact of adoption of new accounting standard</t>
        </is>
      </c>
      <c r="W1" s="2" t="inlineStr">
        <is>
          <t>Noncontrolling Interests In Consolidated Entities</t>
        </is>
      </c>
      <c r="X1" s="2" t="inlineStr">
        <is>
          <t>Redeemable Noncontrolling Interests in Operating Partnership</t>
        </is>
      </c>
    </row>
    <row r="2">
      <c r="A2" s="4" t="inlineStr">
        <is>
          <t>Beginning balance, shares (in shares) at Dec. 31, 2017</t>
        </is>
      </c>
      <c r="I2" s="6" t="n">
        <v>2389</v>
      </c>
      <c r="J2" s="6" t="n">
        <v>4800</v>
      </c>
      <c r="K2" s="6" t="n">
        <v>6200</v>
      </c>
      <c r="L2" s="6" t="n">
        <v>3800</v>
      </c>
      <c r="M2" s="6" t="n">
        <v>5400</v>
      </c>
      <c r="N2" s="6" t="n">
        <v>9741</v>
      </c>
    </row>
    <row r="3">
      <c r="A3" s="4" t="inlineStr">
        <is>
          <t>Beginning balance, value at Dec. 31, 2017</t>
        </is>
      </c>
      <c r="B3" s="5" t="n">
        <v>633146</v>
      </c>
      <c r="I3" s="5" t="n">
        <v>24</v>
      </c>
      <c r="J3" s="5" t="n">
        <v>48</v>
      </c>
      <c r="K3" s="5" t="n">
        <v>62</v>
      </c>
      <c r="L3" s="5" t="n">
        <v>38</v>
      </c>
      <c r="M3" s="5" t="n">
        <v>54</v>
      </c>
      <c r="N3" s="5" t="n">
        <v>97</v>
      </c>
      <c r="O3" s="5" t="n">
        <v>1785874</v>
      </c>
      <c r="P3" s="5" t="n">
        <v>-1153697</v>
      </c>
      <c r="W3" s="5" t="n">
        <v>646</v>
      </c>
      <c r="X3" s="5" t="n">
        <v>116122</v>
      </c>
    </row>
    <row r="4">
      <c r="A4" s="3" t="inlineStr">
        <is>
          <t>Increase (Decrease) in Stockholders' Equity [Roll Forward]</t>
        </is>
      </c>
    </row>
    <row r="5">
      <c r="A5" s="4" t="inlineStr">
        <is>
          <t>Purchases of common stock (in shares)</t>
        </is>
      </c>
      <c r="N5" s="6" t="n">
        <v>-25</v>
      </c>
    </row>
    <row r="6">
      <c r="A6" s="4" t="inlineStr">
        <is>
          <t>Purchases of common stock</t>
        </is>
      </c>
      <c r="B6" s="6" t="n">
        <v>-1598</v>
      </c>
      <c r="O6" s="6" t="n">
        <v>-1598</v>
      </c>
    </row>
    <row r="7">
      <c r="A7" s="4" t="inlineStr">
        <is>
          <t>Equity-based compensation</t>
        </is>
      </c>
      <c r="B7" s="6" t="n">
        <v>16098</v>
      </c>
      <c r="O7" s="6" t="n">
        <v>16098</v>
      </c>
      <c r="X7" s="6" t="n">
        <v>10841</v>
      </c>
    </row>
    <row r="8">
      <c r="A8" s="4" t="inlineStr">
        <is>
          <t>Forfeitures of restricted shares (in shares)</t>
        </is>
      </c>
      <c r="N8" s="6" t="n">
        <v>-5</v>
      </c>
    </row>
    <row r="9">
      <c r="A9" s="4" t="inlineStr">
        <is>
          <t>Issuance of restricted shares/units (in shares)</t>
        </is>
      </c>
      <c r="N9" s="6" t="n">
        <v>149</v>
      </c>
    </row>
    <row r="10">
      <c r="A10" s="4" t="inlineStr">
        <is>
          <t>Issuance of restricted shares/units</t>
        </is>
      </c>
      <c r="B10" s="6" t="n">
        <v>123</v>
      </c>
      <c r="N10" s="5" t="n">
        <v>2</v>
      </c>
      <c r="O10" s="6" t="n">
        <v>121</v>
      </c>
      <c r="X10" s="6" t="n">
        <v>53</v>
      </c>
    </row>
    <row r="11">
      <c r="A11" s="4" t="inlineStr">
        <is>
          <t>Common stock issued (in shares)</t>
        </is>
      </c>
      <c r="N11" s="6" t="n">
        <v>244</v>
      </c>
    </row>
    <row r="12">
      <c r="A12" s="4" t="inlineStr">
        <is>
          <t>Issuance of stock</t>
        </is>
      </c>
      <c r="B12" s="6" t="n">
        <v>14689</v>
      </c>
      <c r="N12" s="5" t="n">
        <v>2</v>
      </c>
      <c r="O12" s="6" t="n">
        <v>14687</v>
      </c>
    </row>
    <row r="13">
      <c r="A13" s="4" t="inlineStr">
        <is>
          <t>Dividends declared - common shares</t>
        </is>
      </c>
      <c r="B13" s="6" t="n">
        <v>-47951</v>
      </c>
      <c r="P13" s="6" t="n">
        <v>-47951</v>
      </c>
    </row>
    <row r="14">
      <c r="A14" s="4" t="inlineStr">
        <is>
          <t>Dividends declared - preferred shares</t>
        </is>
      </c>
      <c r="C14" s="5" t="n">
        <v>-5047</v>
      </c>
      <c r="D14" s="5" t="n">
        <v>-8849</v>
      </c>
      <c r="E14" s="5" t="n">
        <v>-11431</v>
      </c>
      <c r="F14" s="5" t="n">
        <v>-7125</v>
      </c>
      <c r="G14" s="5" t="n">
        <v>-10125</v>
      </c>
      <c r="Q14" s="5" t="n">
        <v>-5047</v>
      </c>
      <c r="R14" s="5" t="n">
        <v>-8849</v>
      </c>
      <c r="S14" s="5" t="n">
        <v>-11431</v>
      </c>
      <c r="T14" s="5" t="n">
        <v>-7125</v>
      </c>
      <c r="U14" s="5" t="n">
        <v>-10125</v>
      </c>
    </row>
    <row r="15">
      <c r="A15" s="4" t="inlineStr">
        <is>
          <t>Distributions to noncontrolling interests</t>
        </is>
      </c>
      <c r="X15" s="6" t="n">
        <v>-8789</v>
      </c>
    </row>
    <row r="16">
      <c r="A16" s="4" t="inlineStr">
        <is>
          <t>Redemption value adjustment</t>
        </is>
      </c>
      <c r="B16" s="6" t="n">
        <v>8171</v>
      </c>
      <c r="P16" s="6" t="n">
        <v>8171</v>
      </c>
      <c r="X16" s="6" t="n">
        <v>-8171</v>
      </c>
    </row>
    <row r="17">
      <c r="A17" s="4" t="inlineStr">
        <is>
          <t>Net income (loss)</t>
        </is>
      </c>
      <c r="B17" s="6" t="n">
        <v>-126996</v>
      </c>
      <c r="P17" s="6" t="n">
        <v>-126966</v>
      </c>
      <c r="W17" s="6" t="n">
        <v>-30</v>
      </c>
      <c r="X17" s="6" t="n">
        <v>-29313</v>
      </c>
    </row>
    <row r="18">
      <c r="A18" s="4" t="inlineStr">
        <is>
          <t>Ending balance, shares (in shares) at Dec. 31, 2018</t>
        </is>
      </c>
      <c r="I18" s="6" t="n">
        <v>2389</v>
      </c>
      <c r="J18" s="6" t="n">
        <v>4800</v>
      </c>
      <c r="K18" s="6" t="n">
        <v>6200</v>
      </c>
      <c r="L18" s="6" t="n">
        <v>3800</v>
      </c>
      <c r="M18" s="6" t="n">
        <v>5400</v>
      </c>
      <c r="N18" s="6" t="n">
        <v>10104</v>
      </c>
    </row>
    <row r="19">
      <c r="A19" s="4" t="inlineStr">
        <is>
          <t>Ending balance, value at Dec. 31, 2018</t>
        </is>
      </c>
      <c r="B19" s="6" t="n">
        <v>453105</v>
      </c>
      <c r="H19" s="5" t="n">
        <v>1755</v>
      </c>
      <c r="I19" s="5" t="n">
        <v>24</v>
      </c>
      <c r="J19" s="5" t="n">
        <v>48</v>
      </c>
      <c r="K19" s="5" t="n">
        <v>62</v>
      </c>
      <c r="L19" s="5" t="n">
        <v>38</v>
      </c>
      <c r="M19" s="5" t="n">
        <v>54</v>
      </c>
      <c r="N19" s="5" t="n">
        <v>101</v>
      </c>
      <c r="O19" s="6" t="n">
        <v>1815182</v>
      </c>
      <c r="P19" s="6" t="n">
        <v>-1363020</v>
      </c>
      <c r="V19" s="5" t="n">
        <v>1755</v>
      </c>
      <c r="W19" s="6" t="n">
        <v>616</v>
      </c>
      <c r="X19" s="6" t="n">
        <v>80743</v>
      </c>
    </row>
    <row r="20">
      <c r="A20" s="3" t="inlineStr">
        <is>
          <t>Increase (Decrease) in Stockholders' Equity [Roll Forward]</t>
        </is>
      </c>
    </row>
    <row r="21">
      <c r="A21" s="4" t="inlineStr">
        <is>
          <t>Purchases of common stock (in shares)</t>
        </is>
      </c>
      <c r="N21" s="6" t="n">
        <v>-21</v>
      </c>
    </row>
    <row r="22">
      <c r="A22" s="4" t="inlineStr">
        <is>
          <t>Purchases of common stock</t>
        </is>
      </c>
      <c r="B22" s="6" t="n">
        <v>-1031</v>
      </c>
      <c r="O22" s="6" t="n">
        <v>-1031</v>
      </c>
    </row>
    <row r="23">
      <c r="A23" s="4" t="inlineStr">
        <is>
          <t>Equity-based compensation</t>
        </is>
      </c>
      <c r="B23" s="6" t="n">
        <v>12413</v>
      </c>
      <c r="O23" s="6" t="n">
        <v>12413</v>
      </c>
      <c r="X23" s="6" t="n">
        <v>7304</v>
      </c>
    </row>
    <row r="24">
      <c r="A24" s="4" t="inlineStr">
        <is>
          <t>Forfeitures of restricted shares (in shares)</t>
        </is>
      </c>
      <c r="N24" s="6" t="n">
        <v>-7</v>
      </c>
    </row>
    <row r="25">
      <c r="A25" s="4" t="inlineStr">
        <is>
          <t>Issuance of restricted shares/units (in shares)</t>
        </is>
      </c>
      <c r="N25" s="6" t="n">
        <v>134</v>
      </c>
    </row>
    <row r="26">
      <c r="A26" s="4" t="inlineStr">
        <is>
          <t>Issuance of restricted shares/units</t>
        </is>
      </c>
      <c r="B26" s="6" t="n">
        <v>0</v>
      </c>
      <c r="N26" s="5" t="n">
        <v>1</v>
      </c>
      <c r="O26" s="6" t="n">
        <v>-1</v>
      </c>
      <c r="X26" s="6" t="n">
        <v>28</v>
      </c>
    </row>
    <row r="27">
      <c r="A27" s="4" t="inlineStr">
        <is>
          <t>Issuance of units for hotel acquisition</t>
        </is>
      </c>
      <c r="X27" s="6" t="n">
        <v>7854</v>
      </c>
    </row>
    <row r="28">
      <c r="A28" s="4" t="inlineStr">
        <is>
          <t>Common stock issuance costs</t>
        </is>
      </c>
      <c r="B28" s="6" t="n">
        <v>-91</v>
      </c>
      <c r="O28" s="6" t="n">
        <v>-91</v>
      </c>
    </row>
    <row r="29">
      <c r="A29" s="4" t="inlineStr">
        <is>
          <t>Dividends declared - common shares</t>
        </is>
      </c>
      <c r="B29" s="6" t="n">
        <v>-31116</v>
      </c>
      <c r="P29" s="6" t="n">
        <v>-31116</v>
      </c>
    </row>
    <row r="30">
      <c r="A30" s="4" t="inlineStr">
        <is>
          <t>Dividends declared - preferred shares</t>
        </is>
      </c>
      <c r="C30" s="6" t="n">
        <v>-5048</v>
      </c>
      <c r="D30" s="6" t="n">
        <v>-8849</v>
      </c>
      <c r="E30" s="6" t="n">
        <v>-11430</v>
      </c>
      <c r="F30" s="6" t="n">
        <v>-7125</v>
      </c>
      <c r="G30" s="6" t="n">
        <v>-10125</v>
      </c>
      <c r="Q30" s="6" t="n">
        <v>-5048</v>
      </c>
      <c r="R30" s="6" t="n">
        <v>-8849</v>
      </c>
      <c r="S30" s="6" t="n">
        <v>-11430</v>
      </c>
      <c r="T30" s="6" t="n">
        <v>-7125</v>
      </c>
      <c r="U30" s="6" t="n">
        <v>-10125</v>
      </c>
    </row>
    <row r="31">
      <c r="A31" s="4" t="inlineStr">
        <is>
          <t>Distributions to noncontrolling interests</t>
        </is>
      </c>
      <c r="X31" s="6" t="n">
        <v>-6572</v>
      </c>
    </row>
    <row r="32">
      <c r="A32" s="4" t="inlineStr">
        <is>
          <t>Redemption value adjustment</t>
        </is>
      </c>
      <c r="B32" s="6" t="n">
        <v>-9445</v>
      </c>
      <c r="P32" s="6" t="n">
        <v>-9445</v>
      </c>
      <c r="X32" s="6" t="n">
        <v>9445</v>
      </c>
    </row>
    <row r="33">
      <c r="A33" s="4" t="inlineStr">
        <is>
          <t>Net income (loss)</t>
        </is>
      </c>
      <c r="B33" s="6" t="n">
        <v>-113747</v>
      </c>
      <c r="P33" s="6" t="n">
        <v>-113635</v>
      </c>
      <c r="W33" s="6" t="n">
        <v>-112</v>
      </c>
      <c r="X33" s="6" t="n">
        <v>-28932</v>
      </c>
    </row>
    <row r="34">
      <c r="A34" s="4" t="inlineStr">
        <is>
          <t>Ending balance, shares (in shares) at Dec. 31, 2019</t>
        </is>
      </c>
      <c r="I34" s="6" t="n">
        <v>2389</v>
      </c>
      <c r="J34" s="6" t="n">
        <v>4800</v>
      </c>
      <c r="K34" s="6" t="n">
        <v>6200</v>
      </c>
      <c r="L34" s="6" t="n">
        <v>3800</v>
      </c>
      <c r="M34" s="6" t="n">
        <v>5400</v>
      </c>
      <c r="N34" s="6" t="n">
        <v>10210</v>
      </c>
    </row>
    <row r="35">
      <c r="A35" s="4" t="inlineStr">
        <is>
          <t>Ending balance, value at Dec. 31, 2019</t>
        </is>
      </c>
      <c r="B35" s="6" t="n">
        <v>269266</v>
      </c>
      <c r="I35" s="5" t="n">
        <v>24</v>
      </c>
      <c r="J35" s="5" t="n">
        <v>48</v>
      </c>
      <c r="K35" s="5" t="n">
        <v>62</v>
      </c>
      <c r="L35" s="5" t="n">
        <v>38</v>
      </c>
      <c r="M35" s="5" t="n">
        <v>54</v>
      </c>
      <c r="N35" s="5" t="n">
        <v>102</v>
      </c>
      <c r="O35" s="6" t="n">
        <v>1826472</v>
      </c>
      <c r="P35" s="6" t="n">
        <v>-1558038</v>
      </c>
      <c r="W35" s="6" t="n">
        <v>504</v>
      </c>
      <c r="X35" s="6" t="n">
        <v>69870</v>
      </c>
    </row>
    <row r="36">
      <c r="A36" s="3" t="inlineStr">
        <is>
          <t>Increase (Decrease) in Stockholders' Equity [Roll Forward]</t>
        </is>
      </c>
    </row>
    <row r="37">
      <c r="A37" s="4" t="inlineStr">
        <is>
          <t>Purchases of common stock (in shares)</t>
        </is>
      </c>
      <c r="N37" s="6" t="n">
        <v>-32</v>
      </c>
    </row>
    <row r="38">
      <c r="A38" s="4" t="inlineStr">
        <is>
          <t>Purchases of common stock</t>
        </is>
      </c>
      <c r="B38" s="6" t="n">
        <v>-399</v>
      </c>
      <c r="O38" s="6" t="n">
        <v>-399</v>
      </c>
    </row>
    <row r="39">
      <c r="A39" s="4" t="inlineStr">
        <is>
          <t>Equity-based compensation</t>
        </is>
      </c>
      <c r="B39" s="6" t="n">
        <v>5916</v>
      </c>
      <c r="O39" s="6" t="n">
        <v>5916</v>
      </c>
      <c r="X39" s="6" t="n">
        <v>4830</v>
      </c>
    </row>
    <row r="40">
      <c r="A40" s="4" t="inlineStr">
        <is>
          <t>Forfeitures of restricted shares (in shares)</t>
        </is>
      </c>
      <c r="N40" s="6" t="n">
        <v>-53</v>
      </c>
    </row>
    <row r="41">
      <c r="A41" s="4" t="inlineStr">
        <is>
          <t>Issuance of restricted shares/units (in shares)</t>
        </is>
      </c>
      <c r="N41" s="6" t="n">
        <v>186</v>
      </c>
    </row>
    <row r="42">
      <c r="A42" s="4" t="inlineStr">
        <is>
          <t>Issuance of restricted shares/units</t>
        </is>
      </c>
      <c r="B42" s="6" t="n">
        <v>0</v>
      </c>
      <c r="N42" s="5" t="n">
        <v>1</v>
      </c>
      <c r="O42" s="6" t="n">
        <v>-1</v>
      </c>
    </row>
    <row r="43">
      <c r="A43" s="4" t="inlineStr">
        <is>
          <t>Common stock issued (in shares)</t>
        </is>
      </c>
      <c r="N43" s="6" t="n">
        <v>12679</v>
      </c>
    </row>
    <row r="44">
      <c r="A44" s="4" t="inlineStr">
        <is>
          <t>Issuance of stock</t>
        </is>
      </c>
      <c r="B44" s="6" t="n">
        <v>31872</v>
      </c>
      <c r="N44" s="5" t="n">
        <v>127</v>
      </c>
      <c r="O44" s="6" t="n">
        <v>31745</v>
      </c>
    </row>
    <row r="45">
      <c r="A45" s="4" t="inlineStr">
        <is>
          <t>Dividends declared - preferred shares</t>
        </is>
      </c>
      <c r="C45" s="5" t="n">
        <v>-1262</v>
      </c>
      <c r="D45" s="5" t="n">
        <v>-2212</v>
      </c>
      <c r="E45" s="5" t="n">
        <v>-2858</v>
      </c>
      <c r="F45" s="5" t="n">
        <v>-1781</v>
      </c>
      <c r="G45" s="5" t="n">
        <v>-2531</v>
      </c>
      <c r="Q45" s="5" t="n">
        <v>-1262</v>
      </c>
      <c r="R45" s="5" t="n">
        <v>-2212</v>
      </c>
      <c r="S45" s="5" t="n">
        <v>-2858</v>
      </c>
      <c r="T45" s="5" t="n">
        <v>-1781</v>
      </c>
      <c r="U45" s="5" t="n">
        <v>-2531</v>
      </c>
    </row>
    <row r="46">
      <c r="A46" s="4" t="inlineStr">
        <is>
          <t>Dividend claw back</t>
        </is>
      </c>
      <c r="B46" s="6" t="n">
        <v>606</v>
      </c>
      <c r="P46" s="6" t="n">
        <v>606</v>
      </c>
      <c r="X46" s="6" t="n">
        <v>1401</v>
      </c>
    </row>
    <row r="47">
      <c r="A47" s="4" t="inlineStr">
        <is>
          <t>Redemption/conversion of operating partnership units (in shares)</t>
        </is>
      </c>
      <c r="N47" s="6" t="n">
        <v>196</v>
      </c>
    </row>
    <row r="48">
      <c r="A48" s="4" t="inlineStr">
        <is>
          <t>Redemption/conversion of operating partnership units</t>
        </is>
      </c>
      <c r="B48" s="6" t="n">
        <v>959</v>
      </c>
      <c r="N48" s="5" t="n">
        <v>2</v>
      </c>
      <c r="O48" s="6" t="n">
        <v>957</v>
      </c>
      <c r="X48" s="6" t="n">
        <v>-959</v>
      </c>
    </row>
    <row r="49">
      <c r="A49" s="4" t="inlineStr">
        <is>
          <t>Redemption value adjustment</t>
        </is>
      </c>
      <c r="B49" s="6" t="n">
        <v>-36817</v>
      </c>
      <c r="P49" s="6" t="n">
        <v>-36817</v>
      </c>
      <c r="X49" s="6" t="n">
        <v>36817</v>
      </c>
    </row>
    <row r="50">
      <c r="A50" s="4" t="inlineStr">
        <is>
          <t>Extinguishment of preferred stock (in shares)</t>
        </is>
      </c>
      <c r="I50" s="6" t="n">
        <v>-598</v>
      </c>
      <c r="J50" s="6" t="n">
        <v>-1909</v>
      </c>
      <c r="K50" s="6" t="n">
        <v>-1777</v>
      </c>
      <c r="L50" s="6" t="n">
        <v>-1131</v>
      </c>
      <c r="M50" s="6" t="n">
        <v>-2009</v>
      </c>
      <c r="N50" s="6" t="n">
        <v>41177</v>
      </c>
    </row>
    <row r="51">
      <c r="A51" s="4" t="inlineStr">
        <is>
          <t>Extinguishment of preferred stock</t>
        </is>
      </c>
      <c r="B51" s="6" t="n">
        <v>0</v>
      </c>
      <c r="I51" s="5" t="n">
        <v>-6</v>
      </c>
      <c r="J51" s="5" t="n">
        <v>-19</v>
      </c>
      <c r="K51" s="5" t="n">
        <v>-18</v>
      </c>
      <c r="L51" s="5" t="n">
        <v>-11</v>
      </c>
      <c r="M51" s="5" t="n">
        <v>-20</v>
      </c>
      <c r="N51" s="5" t="n">
        <v>412</v>
      </c>
      <c r="O51" s="6" t="n">
        <v>-55815</v>
      </c>
      <c r="P51" s="6" t="n">
        <v>55477</v>
      </c>
    </row>
    <row r="52">
      <c r="A52" s="4" t="inlineStr">
        <is>
          <t>Net income (loss)</t>
        </is>
      </c>
      <c r="B52" s="6" t="n">
        <v>-544214</v>
      </c>
      <c r="P52" s="6" t="n">
        <v>-543876</v>
      </c>
      <c r="W52" s="6" t="n">
        <v>-338</v>
      </c>
      <c r="X52" s="6" t="n">
        <v>-89008</v>
      </c>
    </row>
    <row r="53">
      <c r="A53" s="4" t="inlineStr">
        <is>
          <t>Ending balance, shares (in shares) at Dec. 31, 2020</t>
        </is>
      </c>
      <c r="I53" s="6" t="n">
        <v>1791</v>
      </c>
      <c r="J53" s="6" t="n">
        <v>2891</v>
      </c>
      <c r="K53" s="6" t="n">
        <v>4423</v>
      </c>
      <c r="L53" s="6" t="n">
        <v>2669</v>
      </c>
      <c r="M53" s="6" t="n">
        <v>3391</v>
      </c>
      <c r="N53" s="6" t="n">
        <v>64363</v>
      </c>
    </row>
    <row r="54">
      <c r="A54" s="4" t="inlineStr">
        <is>
          <t>Ending balance, value at Dec. 31, 2020</t>
        </is>
      </c>
      <c r="B54" s="5" t="n">
        <v>-283455</v>
      </c>
      <c r="I54" s="5" t="n">
        <v>18</v>
      </c>
      <c r="J54" s="5" t="n">
        <v>29</v>
      </c>
      <c r="K54" s="5" t="n">
        <v>44</v>
      </c>
      <c r="L54" s="5" t="n">
        <v>27</v>
      </c>
      <c r="M54" s="5" t="n">
        <v>34</v>
      </c>
      <c r="N54" s="5" t="n">
        <v>644</v>
      </c>
      <c r="O54" s="5" t="n">
        <v>1808875</v>
      </c>
      <c r="P54" s="5" t="n">
        <v>-2093292</v>
      </c>
      <c r="W54" s="5" t="n">
        <v>166</v>
      </c>
      <c r="X54" s="5" t="n">
        <v>2295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Hotel Properties, net - Investments (Details) - USD ($) $ in Thousands</t>
        </is>
      </c>
      <c r="B1" s="2" t="inlineStr">
        <is>
          <t>Dec. 31, 2020</t>
        </is>
      </c>
      <c r="C1" s="2" t="inlineStr">
        <is>
          <t>Dec. 31, 2019</t>
        </is>
      </c>
    </row>
    <row r="2">
      <c r="A2" s="3" t="inlineStr">
        <is>
          <t>Property, Plant and Equipment [Abstract]</t>
        </is>
      </c>
    </row>
    <row r="3">
      <c r="A3" s="4" t="inlineStr">
        <is>
          <t>Land</t>
        </is>
      </c>
      <c r="B3" s="5" t="n">
        <v>630690</v>
      </c>
      <c r="C3" s="5" t="n">
        <v>769381</v>
      </c>
    </row>
    <row r="4">
      <c r="A4" s="4" t="inlineStr">
        <is>
          <t>Buildings and improvements</t>
        </is>
      </c>
      <c r="B4" s="6" t="n">
        <v>3751588</v>
      </c>
      <c r="C4" s="6" t="n">
        <v>4129884</v>
      </c>
    </row>
    <row r="5">
      <c r="A5" s="4" t="inlineStr">
        <is>
          <t>Furniture, fixtures and equipment</t>
        </is>
      </c>
      <c r="B5" s="6" t="n">
        <v>388428</v>
      </c>
      <c r="C5" s="6" t="n">
        <v>503156</v>
      </c>
    </row>
    <row r="6">
      <c r="A6" s="4" t="inlineStr">
        <is>
          <t>Construction in progress</t>
        </is>
      </c>
      <c r="B6" s="6" t="n">
        <v>16192</v>
      </c>
      <c r="C6" s="6" t="n">
        <v>29745</v>
      </c>
    </row>
    <row r="7">
      <c r="A7" s="4" t="inlineStr">
        <is>
          <t>Condominium properties</t>
        </is>
      </c>
      <c r="B7" s="6" t="n">
        <v>11707</v>
      </c>
      <c r="C7" s="6" t="n">
        <v>12093</v>
      </c>
    </row>
    <row r="8">
      <c r="A8" s="4" t="inlineStr">
        <is>
          <t>Total cost</t>
        </is>
      </c>
      <c r="B8" s="6" t="n">
        <v>4798605</v>
      </c>
      <c r="C8" s="6" t="n">
        <v>5444259</v>
      </c>
    </row>
    <row r="9">
      <c r="A9" s="4" t="inlineStr">
        <is>
          <t>Accumulated depreciation</t>
        </is>
      </c>
      <c r="B9" s="6" t="n">
        <v>-1371623</v>
      </c>
      <c r="C9" s="6" t="n">
        <v>-1335816</v>
      </c>
    </row>
    <row r="10">
      <c r="A10" s="4" t="inlineStr">
        <is>
          <t>Investments in hotel properties, net</t>
        </is>
      </c>
      <c r="B10" s="5" t="n">
        <v>3426982</v>
      </c>
      <c r="C10" s="5" t="n">
        <v>410844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Hotel Properties, net - Narrative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Cost of land and depreciable property for federal income tax purposes</t>
        </is>
      </c>
      <c r="B4" s="5" t="n">
        <v>3000</v>
      </c>
      <c r="C4" s="5" t="n">
        <v>3500</v>
      </c>
    </row>
    <row r="5">
      <c r="A5" s="4" t="inlineStr">
        <is>
          <t>Depreciation</t>
        </is>
      </c>
      <c r="B5" s="10" t="n">
        <v>252.4</v>
      </c>
      <c r="C5" s="10" t="n">
        <v>268.4</v>
      </c>
      <c r="D5" s="10" t="n">
        <v>257.9</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W8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3"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3" customWidth="1" min="21" max="21"/>
    <col width="14" customWidth="1" min="22" max="22"/>
    <col width="14" customWidth="1" min="23" max="23"/>
  </cols>
  <sheetData>
    <row r="1">
      <c r="A1" s="1" t="inlineStr">
        <is>
          <t>Hotel Dispositions and Impairment Charges - Hotel Disposition Narrative (Details) - USD ($) $ in Thousands</t>
        </is>
      </c>
      <c r="B1" s="2" t="inlineStr">
        <is>
          <t>Jan. 09, 2020</t>
        </is>
      </c>
      <c r="C1" s="2" t="inlineStr">
        <is>
          <t>Dec. 27, 2019</t>
        </is>
      </c>
      <c r="D1" s="2" t="inlineStr">
        <is>
          <t>Aug. 14, 2019</t>
        </is>
      </c>
      <c r="E1" s="2" t="inlineStr">
        <is>
          <t>Aug. 06, 2019</t>
        </is>
      </c>
      <c r="F1" s="2" t="inlineStr">
        <is>
          <t>Aug. 02, 2019</t>
        </is>
      </c>
      <c r="G1" s="2" t="inlineStr">
        <is>
          <t>Jun. 07, 2019</t>
        </is>
      </c>
      <c r="H1" s="2" t="inlineStr">
        <is>
          <t>Mar. 05, 2019</t>
        </is>
      </c>
      <c r="I1" s="2" t="inlineStr">
        <is>
          <t>May 10, 2018</t>
        </is>
      </c>
      <c r="J1" s="2" t="inlineStr">
        <is>
          <t>May 01, 2018</t>
        </is>
      </c>
      <c r="K1" s="2" t="inlineStr">
        <is>
          <t>Feb. 20, 2018</t>
        </is>
      </c>
      <c r="L1" s="2" t="inlineStr">
        <is>
          <t>Dec. 31, 2019</t>
        </is>
      </c>
      <c r="M1" s="2" t="inlineStr">
        <is>
          <t>Dec. 31, 2020</t>
        </is>
      </c>
      <c r="N1" s="2" t="inlineStr">
        <is>
          <t>Dec. 31, 2019</t>
        </is>
      </c>
      <c r="O1" s="2" t="inlineStr">
        <is>
          <t>Dec. 31, 2018</t>
        </is>
      </c>
      <c r="P1" s="2" t="inlineStr">
        <is>
          <t>Sep. 21, 2020</t>
        </is>
      </c>
      <c r="Q1" s="2" t="inlineStr">
        <is>
          <t>Sep. 15, 2020</t>
        </is>
      </c>
      <c r="R1" s="2" t="inlineStr">
        <is>
          <t>Jul. 23, 2020</t>
        </is>
      </c>
      <c r="S1" s="2" t="inlineStr">
        <is>
          <t>Jul. 09, 2020</t>
        </is>
      </c>
      <c r="T1" s="2" t="inlineStr">
        <is>
          <t>Jun. 22, 2020</t>
        </is>
      </c>
      <c r="U1" s="2" t="inlineStr">
        <is>
          <t>May 12, 2020</t>
        </is>
      </c>
      <c r="V1" s="2" t="inlineStr">
        <is>
          <t>Mar. 09, 2020</t>
        </is>
      </c>
      <c r="W1" s="2" t="inlineStr">
        <is>
          <t>Dec. 03, 2019</t>
        </is>
      </c>
    </row>
    <row r="2">
      <c r="A2" s="3" t="inlineStr">
        <is>
          <t>Income Statement, Balance Sheet and Additional Disclosures by Disposal Groups, Including Discontinued Operations [Line Items]</t>
        </is>
      </c>
    </row>
    <row r="3">
      <c r="A3" s="4" t="inlineStr">
        <is>
          <t>Debt balance</t>
        </is>
      </c>
      <c r="M3" s="5" t="n">
        <v>3711585</v>
      </c>
    </row>
    <row r="4">
      <c r="A4" s="4" t="inlineStr">
        <is>
          <t>Gain (loss) on extinguishment of debt</t>
        </is>
      </c>
      <c r="M4" s="6" t="n">
        <v>90349</v>
      </c>
      <c r="N4" s="5" t="n">
        <v>0</v>
      </c>
      <c r="O4" s="5" t="n">
        <v>0</v>
      </c>
    </row>
    <row r="5">
      <c r="A5" s="4" t="inlineStr">
        <is>
          <t>Mortgages</t>
        </is>
      </c>
    </row>
    <row r="6">
      <c r="A6" s="3" t="inlineStr">
        <is>
          <t>Income Statement, Balance Sheet and Additional Disclosures by Disposal Groups, Including Discontinued Operations [Line Items]</t>
        </is>
      </c>
    </row>
    <row r="7">
      <c r="A7" s="4" t="inlineStr">
        <is>
          <t>Extinguishment of debt</t>
        </is>
      </c>
      <c r="B7" s="5" t="n">
        <v>43800</v>
      </c>
      <c r="C7" s="5" t="n">
        <v>16000</v>
      </c>
      <c r="G7" s="5" t="n">
        <v>5200</v>
      </c>
      <c r="H7" s="5" t="n">
        <v>178100</v>
      </c>
    </row>
    <row r="8">
      <c r="A8" s="4" t="inlineStr">
        <is>
          <t>Rockbridge Portfolio</t>
        </is>
      </c>
    </row>
    <row r="9">
      <c r="A9" s="3" t="inlineStr">
        <is>
          <t>Income Statement, Balance Sheet and Additional Disclosures by Disposal Groups, Including Discontinued Operations [Line Items]</t>
        </is>
      </c>
    </row>
    <row r="10">
      <c r="A10" s="4" t="inlineStr">
        <is>
          <t>Debt balance</t>
        </is>
      </c>
      <c r="S10" s="5" t="n">
        <v>144200</v>
      </c>
    </row>
    <row r="11">
      <c r="A11" s="4" t="inlineStr">
        <is>
          <t>Gain (loss) on extinguishment of debt</t>
        </is>
      </c>
      <c r="M11" s="6" t="n">
        <v>65200</v>
      </c>
    </row>
    <row r="12">
      <c r="A12" s="4" t="inlineStr">
        <is>
          <t>Mortgages</t>
        </is>
      </c>
    </row>
    <row r="13">
      <c r="A13" s="3" t="inlineStr">
        <is>
          <t>Income Statement, Balance Sheet and Additional Disclosures by Disposal Groups, Including Discontinued Operations [Line Items]</t>
        </is>
      </c>
    </row>
    <row r="14">
      <c r="A14" s="4" t="inlineStr">
        <is>
          <t>Debt balance</t>
        </is>
      </c>
      <c r="L14" s="5" t="n">
        <v>4124003</v>
      </c>
      <c r="M14" s="6" t="n">
        <v>3711585</v>
      </c>
      <c r="N14" s="6" t="n">
        <v>4124003</v>
      </c>
      <c r="R14" s="5" t="n">
        <v>56000</v>
      </c>
      <c r="T14" s="5" t="n">
        <v>45800</v>
      </c>
      <c r="U14" s="5" t="n">
        <v>108800</v>
      </c>
    </row>
    <row r="15">
      <c r="A15" s="4" t="inlineStr">
        <is>
          <t>Subordinated Debt</t>
        </is>
      </c>
    </row>
    <row r="16">
      <c r="A16" s="3" t="inlineStr">
        <is>
          <t>Income Statement, Balance Sheet and Additional Disclosures by Disposal Groups, Including Discontinued Operations [Line Items]</t>
        </is>
      </c>
    </row>
    <row r="17">
      <c r="A17" s="4" t="inlineStr">
        <is>
          <t>Debt balance</t>
        </is>
      </c>
      <c r="R17" s="5" t="n">
        <v>8000</v>
      </c>
      <c r="T17" s="5" t="n">
        <v>5800</v>
      </c>
      <c r="U17" s="6" t="n">
        <v>36200</v>
      </c>
    </row>
    <row r="18">
      <c r="A18" s="4" t="inlineStr">
        <is>
          <t>Disposal Group, Disposed of by Sale, Not Discontinued Operations | Crowne Plaza, Annapolis, Maryland</t>
        </is>
      </c>
    </row>
    <row r="19">
      <c r="A19" s="3" t="inlineStr">
        <is>
          <t>Income Statement, Balance Sheet and Additional Disclosures by Disposal Groups, Including Discontinued Operations [Line Items]</t>
        </is>
      </c>
    </row>
    <row r="20">
      <c r="A20" s="4" t="inlineStr">
        <is>
          <t>Consideration for disposal</t>
        </is>
      </c>
      <c r="V20" s="5" t="n">
        <v>5100</v>
      </c>
    </row>
    <row r="21">
      <c r="A21" s="4" t="inlineStr">
        <is>
          <t>Carrying value of property sold</t>
        </is>
      </c>
      <c r="V21" s="5" t="n">
        <v>2100</v>
      </c>
    </row>
    <row r="22">
      <c r="A22" s="4" t="inlineStr">
        <is>
          <t>Gain (loss) on disposal</t>
        </is>
      </c>
      <c r="M22" s="6" t="n">
        <v>3700</v>
      </c>
    </row>
    <row r="23">
      <c r="A23" s="4" t="inlineStr">
        <is>
          <t>Disposal Group, Disposed of by Sale, Not Discontinued Operations | Embassy Suites New York Manhattan Times Square</t>
        </is>
      </c>
    </row>
    <row r="24">
      <c r="A24" s="3" t="inlineStr">
        <is>
          <t>Income Statement, Balance Sheet and Additional Disclosures by Disposal Groups, Including Discontinued Operations [Line Items]</t>
        </is>
      </c>
    </row>
    <row r="25">
      <c r="A25" s="4" t="inlineStr">
        <is>
          <t>Consideration for disposal</t>
        </is>
      </c>
      <c r="U25" s="6" t="n">
        <v>143900</v>
      </c>
    </row>
    <row r="26">
      <c r="A26" s="4" t="inlineStr">
        <is>
          <t>Gain (loss) on disposal</t>
        </is>
      </c>
      <c r="M26" s="6" t="n">
        <v>40400</v>
      </c>
    </row>
    <row r="27">
      <c r="A27" s="4" t="inlineStr">
        <is>
          <t>Consideration in cash</t>
        </is>
      </c>
      <c r="U27" s="6" t="n">
        <v>35100</v>
      </c>
    </row>
    <row r="28">
      <c r="A28" s="4" t="inlineStr">
        <is>
          <t>Consideration in the form of the assumption of the loan</t>
        </is>
      </c>
      <c r="U28" s="5" t="n">
        <v>108800</v>
      </c>
    </row>
    <row r="29">
      <c r="A29" s="4" t="inlineStr">
        <is>
          <t>Gain (loss) on extinguishment of debt</t>
        </is>
      </c>
      <c r="M29" s="6" t="n">
        <v>4300</v>
      </c>
    </row>
    <row r="30">
      <c r="A30" s="4" t="inlineStr">
        <is>
          <t>Disposal Group, Disposed of by Sale, Not Discontinued Operations | W Hotel Minneapolis, Minnesota</t>
        </is>
      </c>
    </row>
    <row r="31">
      <c r="A31" s="3" t="inlineStr">
        <is>
          <t>Income Statement, Balance Sheet and Additional Disclosures by Disposal Groups, Including Discontinued Operations [Line Items]</t>
        </is>
      </c>
    </row>
    <row r="32">
      <c r="A32" s="4" t="inlineStr">
        <is>
          <t>Assignment of equity interests</t>
        </is>
      </c>
      <c r="Q32" s="4" t="inlineStr">
        <is>
          <t>100.00%</t>
        </is>
      </c>
    </row>
    <row r="33">
      <c r="A33" s="4" t="inlineStr">
        <is>
          <t>Gain (loss) on extinguishment of debt</t>
        </is>
      </c>
      <c r="M33" s="6" t="n">
        <v>1100</v>
      </c>
    </row>
    <row r="34">
      <c r="A34" s="4" t="inlineStr">
        <is>
          <t>Disposal Group, Disposed of by Sale, Not Discontinued Operations | Courtyard Louisville, Courtyard Ft. Lauderdale and Residence Inn Lake Buena Vista</t>
        </is>
      </c>
    </row>
    <row r="35">
      <c r="A35" s="3" t="inlineStr">
        <is>
          <t>Income Statement, Balance Sheet and Additional Disclosures by Disposal Groups, Including Discontinued Operations [Line Items]</t>
        </is>
      </c>
    </row>
    <row r="36">
      <c r="A36" s="4" t="inlineStr">
        <is>
          <t>Assignment of equity interests</t>
        </is>
      </c>
      <c r="P36" s="4" t="inlineStr">
        <is>
          <t>100.00%</t>
        </is>
      </c>
    </row>
    <row r="37">
      <c r="A37" s="4" t="inlineStr">
        <is>
          <t>Gain (loss) on extinguishment of debt</t>
        </is>
      </c>
      <c r="M37" s="5" t="n">
        <v>19700</v>
      </c>
    </row>
    <row r="38">
      <c r="A38" s="4" t="inlineStr">
        <is>
          <t>Disposal Group, Disposed of by Sale, Not Discontinued Operations | Marriott in San Antonio</t>
        </is>
      </c>
    </row>
    <row r="39">
      <c r="A39" s="3" t="inlineStr">
        <is>
          <t>Income Statement, Balance Sheet and Additional Disclosures by Disposal Groups, Including Discontinued Operations [Line Items]</t>
        </is>
      </c>
    </row>
    <row r="40">
      <c r="A40" s="4" t="inlineStr">
        <is>
          <t>Consideration for disposal</t>
        </is>
      </c>
      <c r="F40" s="5" t="n">
        <v>34000</v>
      </c>
    </row>
    <row r="41">
      <c r="A41" s="4" t="inlineStr">
        <is>
          <t>Gain (loss) on disposal</t>
        </is>
      </c>
      <c r="N41" s="6" t="n">
        <v>2600</v>
      </c>
    </row>
    <row r="42">
      <c r="A42" s="4" t="inlineStr">
        <is>
          <t>Disposal Group, Disposed of by Sale, Not Discontinued Operations | Marriott in San Antonio | Mortgages</t>
        </is>
      </c>
    </row>
    <row r="43">
      <c r="A43" s="3" t="inlineStr">
        <is>
          <t>Income Statement, Balance Sheet and Additional Disclosures by Disposal Groups, Including Discontinued Operations [Line Items]</t>
        </is>
      </c>
    </row>
    <row r="44">
      <c r="A44" s="4" t="inlineStr">
        <is>
          <t>Extinguishment of debt</t>
        </is>
      </c>
      <c r="F44" s="5" t="n">
        <v>26800</v>
      </c>
    </row>
    <row r="45">
      <c r="A45" s="4" t="inlineStr">
        <is>
          <t>Disposal Group, Disposed of by Sale, Not Discontinued Operations | Hilton Garden Inn in Wisconsin Dells, Wisconsin</t>
        </is>
      </c>
    </row>
    <row r="46">
      <c r="A46" s="3" t="inlineStr">
        <is>
          <t>Income Statement, Balance Sheet and Additional Disclosures by Disposal Groups, Including Discontinued Operations [Line Items]</t>
        </is>
      </c>
    </row>
    <row r="47">
      <c r="A47" s="4" t="inlineStr">
        <is>
          <t>Consideration for disposal</t>
        </is>
      </c>
      <c r="E47" s="5" t="n">
        <v>8000</v>
      </c>
    </row>
    <row r="48">
      <c r="A48" s="4" t="inlineStr">
        <is>
          <t>Gain (loss) on disposal</t>
        </is>
      </c>
      <c r="N48" s="6" t="n">
        <v>-292</v>
      </c>
    </row>
    <row r="49">
      <c r="A49" s="4" t="inlineStr">
        <is>
          <t>Disposal Group, Disposed of by Sale, Not Discontinued Operations | Hilton Garden Inn in Wisconsin Dells, Wisconsin | Mortgages</t>
        </is>
      </c>
    </row>
    <row r="50">
      <c r="A50" s="3" t="inlineStr">
        <is>
          <t>Income Statement, Balance Sheet and Additional Disclosures by Disposal Groups, Including Discontinued Operations [Line Items]</t>
        </is>
      </c>
    </row>
    <row r="51">
      <c r="A51" s="4" t="inlineStr">
        <is>
          <t>Extinguishment of debt</t>
        </is>
      </c>
      <c r="E51" s="5" t="n">
        <v>7700</v>
      </c>
    </row>
    <row r="52">
      <c r="A52" s="4" t="inlineStr">
        <is>
          <t>Disposal Group, Disposed of by Sale, Not Discontinued Operations | Marriott in Savannah, Georgia</t>
        </is>
      </c>
    </row>
    <row r="53">
      <c r="A53" s="3" t="inlineStr">
        <is>
          <t>Income Statement, Balance Sheet and Additional Disclosures by Disposal Groups, Including Discontinued Operations [Line Items]</t>
        </is>
      </c>
    </row>
    <row r="54">
      <c r="A54" s="4" t="inlineStr">
        <is>
          <t>Consideration for disposal</t>
        </is>
      </c>
      <c r="D54" s="5" t="n">
        <v>29800</v>
      </c>
    </row>
    <row r="55">
      <c r="A55" s="4" t="inlineStr">
        <is>
          <t>Gain (loss) on disposal</t>
        </is>
      </c>
      <c r="L55" s="5" t="n">
        <v>-60</v>
      </c>
    </row>
    <row r="56">
      <c r="A56" s="4" t="inlineStr">
        <is>
          <t>Disposal Group, Disposed of by Sale, Not Discontinued Operations | Marriott in Savannah, Georgia | Mortgages</t>
        </is>
      </c>
    </row>
    <row r="57">
      <c r="A57" s="3" t="inlineStr">
        <is>
          <t>Income Statement, Balance Sheet and Additional Disclosures by Disposal Groups, Including Discontinued Operations [Line Items]</t>
        </is>
      </c>
    </row>
    <row r="58">
      <c r="A58" s="4" t="inlineStr">
        <is>
          <t>Extinguishment of debt</t>
        </is>
      </c>
      <c r="D58" s="5" t="n">
        <v>28800</v>
      </c>
    </row>
    <row r="59">
      <c r="A59" s="4" t="inlineStr">
        <is>
          <t>Disposal Group, Disposed of by Sale, Not Discontinued Operations | Jacksonville FL Spring Hill Suites By Marriott</t>
        </is>
      </c>
    </row>
    <row r="60">
      <c r="A60" s="3" t="inlineStr">
        <is>
          <t>Income Statement, Balance Sheet and Additional Disclosures by Disposal Groups, Including Discontinued Operations [Line Items]</t>
        </is>
      </c>
    </row>
    <row r="61">
      <c r="A61" s="4" t="inlineStr">
        <is>
          <t>Consideration for disposal</t>
        </is>
      </c>
      <c r="W61" s="5" t="n">
        <v>11200</v>
      </c>
    </row>
    <row r="62">
      <c r="A62" s="4" t="inlineStr">
        <is>
          <t>Gain (loss) on disposal</t>
        </is>
      </c>
      <c r="N62" s="5" t="n">
        <v>3800</v>
      </c>
    </row>
    <row r="63">
      <c r="A63" s="4" t="inlineStr">
        <is>
          <t>Disposal Group, Disposed of by Sale, Not Discontinued Operations | SpringHill Suites Glen Allen</t>
        </is>
      </c>
    </row>
    <row r="64">
      <c r="A64" s="3" t="inlineStr">
        <is>
          <t>Income Statement, Balance Sheet and Additional Disclosures by Disposal Groups, Including Discontinued Operations [Line Items]</t>
        </is>
      </c>
    </row>
    <row r="65">
      <c r="A65" s="4" t="inlineStr">
        <is>
          <t>Consideration for disposal</t>
        </is>
      </c>
      <c r="K65" s="5" t="n">
        <v>10900</v>
      </c>
    </row>
    <row r="66">
      <c r="A66" s="4" t="inlineStr">
        <is>
          <t>Gain (loss) on disposal</t>
        </is>
      </c>
      <c r="O66" s="6" t="n">
        <v>-13</v>
      </c>
    </row>
    <row r="67">
      <c r="A67" s="4" t="inlineStr">
        <is>
          <t>Disposal Group, Disposed of by Sale, Not Discontinued Operations | SpringHill Suites Glen Allen | Mortgages</t>
        </is>
      </c>
    </row>
    <row r="68">
      <c r="A68" s="3" t="inlineStr">
        <is>
          <t>Income Statement, Balance Sheet and Additional Disclosures by Disposal Groups, Including Discontinued Operations [Line Items]</t>
        </is>
      </c>
    </row>
    <row r="69">
      <c r="A69" s="4" t="inlineStr">
        <is>
          <t>Extinguishment of debt</t>
        </is>
      </c>
      <c r="K69" s="5" t="n">
        <v>7600</v>
      </c>
    </row>
    <row r="70">
      <c r="A70" s="4" t="inlineStr">
        <is>
          <t>Disposal Group, Disposed of by Sale, Not Discontinued Operations | Centerville VA Spring Hill Suites By Marriott</t>
        </is>
      </c>
    </row>
    <row r="71">
      <c r="A71" s="3" t="inlineStr">
        <is>
          <t>Income Statement, Balance Sheet and Additional Disclosures by Disposal Groups, Including Discontinued Operations [Line Items]</t>
        </is>
      </c>
    </row>
    <row r="72">
      <c r="A72" s="4" t="inlineStr">
        <is>
          <t>Consideration for disposal</t>
        </is>
      </c>
      <c r="J72" s="5" t="n">
        <v>7500</v>
      </c>
    </row>
    <row r="73">
      <c r="A73" s="4" t="inlineStr">
        <is>
          <t>Gain (loss) on disposal</t>
        </is>
      </c>
      <c r="O73" s="6" t="n">
        <v>98</v>
      </c>
    </row>
    <row r="74">
      <c r="A74" s="4" t="inlineStr">
        <is>
          <t>Disposal Group, Disposed of by Sale, Not Discontinued Operations | Centerville VA Spring Hill Suites By Marriott | Mortgages</t>
        </is>
      </c>
    </row>
    <row r="75">
      <c r="A75" s="3" t="inlineStr">
        <is>
          <t>Income Statement, Balance Sheet and Additional Disclosures by Disposal Groups, Including Discontinued Operations [Line Items]</t>
        </is>
      </c>
    </row>
    <row r="76">
      <c r="A76" s="4" t="inlineStr">
        <is>
          <t>Extinguishment of debt</t>
        </is>
      </c>
      <c r="J76" s="5" t="n">
        <v>6600</v>
      </c>
    </row>
    <row r="77">
      <c r="A77" s="4" t="inlineStr">
        <is>
          <t>Disposal Group, Disposed of by Sale, Not Discontinued Operations | Residence Inn Tampa</t>
        </is>
      </c>
    </row>
    <row r="78">
      <c r="A78" s="3" t="inlineStr">
        <is>
          <t>Income Statement, Balance Sheet and Additional Disclosures by Disposal Groups, Including Discontinued Operations [Line Items]</t>
        </is>
      </c>
    </row>
    <row r="79">
      <c r="A79" s="4" t="inlineStr">
        <is>
          <t>Consideration for disposal</t>
        </is>
      </c>
      <c r="I79" s="5" t="n">
        <v>24000</v>
      </c>
    </row>
    <row r="80">
      <c r="A80" s="4" t="inlineStr">
        <is>
          <t>Gain (loss) on disposal</t>
        </is>
      </c>
      <c r="O80" s="5" t="n">
        <v>390</v>
      </c>
    </row>
    <row r="81">
      <c r="A81" s="4" t="inlineStr">
        <is>
          <t>Disposal Group, Disposed of by Sale, Not Discontinued Operations | Residence Inn Tampa | Mortgages</t>
        </is>
      </c>
    </row>
    <row r="82">
      <c r="A82" s="3" t="inlineStr">
        <is>
          <t>Income Statement, Balance Sheet and Additional Disclosures by Disposal Groups, Including Discontinued Operations [Line Items]</t>
        </is>
      </c>
    </row>
    <row r="83">
      <c r="A83" s="4" t="inlineStr">
        <is>
          <t>Extinguishment of debt</t>
        </is>
      </c>
      <c r="I83" s="5" t="n">
        <v>225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Hotel Dispositions and Impairment Charges - Schedule of Hotel Dispositions and Assets Held for Sale (Details) - Disposal Group, Disposed of by Sale, Not Discontinued Operations - USD ($) $ in Thousands</t>
        </is>
      </c>
      <c r="B1" s="2" t="inlineStr">
        <is>
          <t>12 Months Ended</t>
        </is>
      </c>
    </row>
    <row r="2">
      <c r="B2" s="2" t="inlineStr">
        <is>
          <t>Dec. 31, 2020</t>
        </is>
      </c>
      <c r="C2" s="2" t="inlineStr">
        <is>
          <t>Dec. 31, 2019</t>
        </is>
      </c>
      <c r="D2" s="2" t="inlineStr">
        <is>
          <t>Dec. 31, 2018</t>
        </is>
      </c>
    </row>
    <row r="3">
      <c r="A3" s="3" t="inlineStr">
        <is>
          <t>Real Estate Properties [Line Items]</t>
        </is>
      </c>
    </row>
    <row r="4">
      <c r="A4" s="4" t="inlineStr">
        <is>
          <t>Total hotel revenue</t>
        </is>
      </c>
      <c r="B4" s="5" t="n">
        <v>25499</v>
      </c>
      <c r="C4" s="5" t="n">
        <v>124160</v>
      </c>
      <c r="D4" s="5" t="n">
        <v>116436</v>
      </c>
    </row>
    <row r="5">
      <c r="A5" s="4" t="inlineStr">
        <is>
          <t>Total hotel operating expenses</t>
        </is>
      </c>
      <c r="B5" s="6" t="n">
        <v>-20916</v>
      </c>
      <c r="C5" s="6" t="n">
        <v>-77685</v>
      </c>
      <c r="D5" s="6" t="n">
        <v>-72047</v>
      </c>
    </row>
    <row r="6">
      <c r="A6" s="4" t="inlineStr">
        <is>
          <t>Gain (loss) on disposition of assets and hotel properties</t>
        </is>
      </c>
      <c r="B6" s="6" t="n">
        <v>-36680</v>
      </c>
      <c r="C6" s="6" t="n">
        <v>6042</v>
      </c>
      <c r="D6" s="6" t="n">
        <v>475</v>
      </c>
    </row>
    <row r="7">
      <c r="A7" s="4" t="inlineStr">
        <is>
          <t>Property taxes, insurance and other</t>
        </is>
      </c>
      <c r="B7" s="6" t="n">
        <v>-6406</v>
      </c>
      <c r="C7" s="6" t="n">
        <v>-11272</v>
      </c>
      <c r="D7" s="6" t="n">
        <v>-8939</v>
      </c>
    </row>
    <row r="8">
      <c r="A8" s="4" t="inlineStr">
        <is>
          <t>Depreciation and amortization</t>
        </is>
      </c>
      <c r="B8" s="6" t="n">
        <v>-12426</v>
      </c>
      <c r="C8" s="6" t="n">
        <v>-23577</v>
      </c>
      <c r="D8" s="6" t="n">
        <v>-23481</v>
      </c>
    </row>
    <row r="9">
      <c r="A9" s="4" t="inlineStr">
        <is>
          <t>Impairment charges</t>
        </is>
      </c>
      <c r="B9" s="6" t="n">
        <v>-85144</v>
      </c>
      <c r="C9" s="6" t="n">
        <v>-33628</v>
      </c>
      <c r="D9" s="6" t="n">
        <v>-23599</v>
      </c>
    </row>
    <row r="10">
      <c r="A10" s="4" t="inlineStr">
        <is>
          <t>Operating income (loss)</t>
        </is>
      </c>
      <c r="B10" s="6" t="n">
        <v>-136073</v>
      </c>
      <c r="C10" s="6" t="n">
        <v>-15960</v>
      </c>
      <c r="D10" s="6" t="n">
        <v>-11155</v>
      </c>
    </row>
    <row r="11">
      <c r="A11" s="4" t="inlineStr">
        <is>
          <t>Interest income</t>
        </is>
      </c>
      <c r="B11" s="6" t="n">
        <v>9</v>
      </c>
      <c r="C11" s="6" t="n">
        <v>55</v>
      </c>
      <c r="D11" s="6" t="n">
        <v>57</v>
      </c>
    </row>
    <row r="12">
      <c r="A12" s="4" t="inlineStr">
        <is>
          <t>Interest expense and amortization of premiums and loan costs</t>
        </is>
      </c>
      <c r="B12" s="6" t="n">
        <v>-21502</v>
      </c>
      <c r="C12" s="6" t="n">
        <v>-26690</v>
      </c>
      <c r="D12" s="6" t="n">
        <v>-19609</v>
      </c>
    </row>
    <row r="13">
      <c r="A13" s="4" t="inlineStr">
        <is>
          <t>Write-off of premiums, loan costs and exit fees</t>
        </is>
      </c>
      <c r="B13" s="6" t="n">
        <v>-21</v>
      </c>
      <c r="C13" s="6" t="n">
        <v>-524</v>
      </c>
      <c r="D13" s="6" t="n">
        <v>-98</v>
      </c>
    </row>
    <row r="14">
      <c r="A14" s="4" t="inlineStr">
        <is>
          <t>Gain (loss) on extinguishment of debt</t>
        </is>
      </c>
      <c r="B14" s="6" t="n">
        <v>90349</v>
      </c>
      <c r="C14" s="6" t="n">
        <v>0</v>
      </c>
      <c r="D14" s="6" t="n">
        <v>0</v>
      </c>
    </row>
    <row r="15">
      <c r="A15" s="4" t="inlineStr">
        <is>
          <t>Income (loss) before income taxes</t>
        </is>
      </c>
      <c r="B15" s="6" t="n">
        <v>-67238</v>
      </c>
      <c r="C15" s="6" t="n">
        <v>-43119</v>
      </c>
      <c r="D15" s="6" t="n">
        <v>-30805</v>
      </c>
    </row>
    <row r="16">
      <c r="A16" s="4" t="inlineStr">
        <is>
          <t>(Income) loss before income taxes attributable to redeemable noncontrolling interests in operating partnership</t>
        </is>
      </c>
      <c r="B16" s="6" t="n">
        <v>9913</v>
      </c>
      <c r="C16" s="6" t="n">
        <v>5215</v>
      </c>
      <c r="D16" s="6" t="n">
        <v>3534</v>
      </c>
    </row>
    <row r="17">
      <c r="A17" s="4" t="inlineStr">
        <is>
          <t>Net income (loss) before income taxes attributable to the Company</t>
        </is>
      </c>
      <c r="B17" s="5" t="n">
        <v>-57325</v>
      </c>
      <c r="C17" s="5" t="n">
        <v>-37904</v>
      </c>
      <c r="D17" s="5" t="n">
        <v>-2727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Hotel Dispositions and Impairment Charges - Impairment Charges and Insurance Recoveries (Details) - USD ($) $ in Thousands</t>
        </is>
      </c>
      <c r="B1" s="2" t="inlineStr">
        <is>
          <t>3 Months Ended</t>
        </is>
      </c>
      <c r="F1" s="2" t="inlineStr">
        <is>
          <t>12 Months Ended</t>
        </is>
      </c>
    </row>
    <row r="2">
      <c r="B2" s="2" t="inlineStr">
        <is>
          <t>Dec. 31, 2020</t>
        </is>
      </c>
      <c r="C2" s="2" t="inlineStr">
        <is>
          <t>Sep. 30, 2020</t>
        </is>
      </c>
      <c r="D2" s="2" t="inlineStr">
        <is>
          <t>Jun. 30, 2020</t>
        </is>
      </c>
      <c r="E2" s="2" t="inlineStr">
        <is>
          <t>Mar. 31, 2020</t>
        </is>
      </c>
      <c r="F2" s="2" t="inlineStr">
        <is>
          <t>Dec. 31, 2020</t>
        </is>
      </c>
      <c r="G2" s="2" t="inlineStr">
        <is>
          <t>Dec. 31, 2019</t>
        </is>
      </c>
      <c r="H2" s="2" t="inlineStr">
        <is>
          <t>Dec. 31, 2018</t>
        </is>
      </c>
    </row>
    <row r="3">
      <c r="A3" s="3" t="inlineStr">
        <is>
          <t>Income Statement, Balance Sheet and Additional Disclosures by Disposal Groups, Including Discontinued Operations [Line Items]</t>
        </is>
      </c>
    </row>
    <row r="4">
      <c r="A4" s="4" t="inlineStr">
        <is>
          <t>Impairment charge for investments in hotel properties</t>
        </is>
      </c>
      <c r="D4" s="5" t="n">
        <v>27600</v>
      </c>
      <c r="E4" s="5" t="n">
        <v>27600</v>
      </c>
      <c r="F4" s="5" t="n">
        <v>91721</v>
      </c>
      <c r="G4" s="5" t="n">
        <v>33600</v>
      </c>
      <c r="H4" s="5" t="n">
        <v>23400</v>
      </c>
    </row>
    <row r="5">
      <c r="A5" s="4" t="inlineStr">
        <is>
          <t>Hurricane</t>
        </is>
      </c>
    </row>
    <row r="6">
      <c r="A6" s="3" t="inlineStr">
        <is>
          <t>Income Statement, Balance Sheet and Additional Disclosures by Disposal Groups, Including Discontinued Operations [Line Items]</t>
        </is>
      </c>
    </row>
    <row r="7">
      <c r="A7" s="4" t="inlineStr">
        <is>
          <t>Impairment charge for investments in hotel properties</t>
        </is>
      </c>
      <c r="H7" s="6" t="n">
        <v>275</v>
      </c>
    </row>
    <row r="8">
      <c r="A8" s="4" t="inlineStr">
        <is>
          <t>Columbus Hampton Inn Easton</t>
        </is>
      </c>
    </row>
    <row r="9">
      <c r="A9" s="3" t="inlineStr">
        <is>
          <t>Income Statement, Balance Sheet and Additional Disclosures by Disposal Groups, Including Discontinued Operations [Line Items]</t>
        </is>
      </c>
    </row>
    <row r="10">
      <c r="A10" s="4" t="inlineStr">
        <is>
          <t>Impairment charge for investments in hotel properties</t>
        </is>
      </c>
      <c r="D10" s="6" t="n">
        <v>1700</v>
      </c>
      <c r="E10" s="6" t="n">
        <v>13900</v>
      </c>
    </row>
    <row r="11">
      <c r="A11" s="4" t="inlineStr">
        <is>
          <t>Canonsburg Homewood Suites Pittsburgh Southpointe</t>
        </is>
      </c>
    </row>
    <row r="12">
      <c r="A12" s="3" t="inlineStr">
        <is>
          <t>Income Statement, Balance Sheet and Additional Disclosures by Disposal Groups, Including Discontinued Operations [Line Items]</t>
        </is>
      </c>
    </row>
    <row r="13">
      <c r="A13" s="4" t="inlineStr">
        <is>
          <t>Impairment charge for investments in hotel properties</t>
        </is>
      </c>
      <c r="E13" s="6" t="n">
        <v>10000</v>
      </c>
    </row>
    <row r="14">
      <c r="A14" s="4" t="inlineStr">
        <is>
          <t>Phoenix Hampton Inn Airport North</t>
        </is>
      </c>
    </row>
    <row r="15">
      <c r="A15" s="3" t="inlineStr">
        <is>
          <t>Income Statement, Balance Sheet and Additional Disclosures by Disposal Groups, Including Discontinued Operations [Line Items]</t>
        </is>
      </c>
    </row>
    <row r="16">
      <c r="A16" s="4" t="inlineStr">
        <is>
          <t>Impairment charge for investments in hotel properties</t>
        </is>
      </c>
      <c r="E16" s="5" t="n">
        <v>3700</v>
      </c>
    </row>
    <row r="17">
      <c r="A17" s="4" t="inlineStr">
        <is>
          <t>Pittsburgh Hampton Inn Waterfront West</t>
        </is>
      </c>
    </row>
    <row r="18">
      <c r="A18" s="3" t="inlineStr">
        <is>
          <t>Income Statement, Balance Sheet and Additional Disclosures by Disposal Groups, Including Discontinued Operations [Line Items]</t>
        </is>
      </c>
    </row>
    <row r="19">
      <c r="A19" s="4" t="inlineStr">
        <is>
          <t>Impairment charge for investments in hotel properties</t>
        </is>
      </c>
      <c r="D19" s="6" t="n">
        <v>3000</v>
      </c>
      <c r="G19" s="6" t="n">
        <v>9300</v>
      </c>
    </row>
    <row r="20">
      <c r="A20" s="4" t="inlineStr">
        <is>
          <t>Washington Hampton Inn Pittsburgh Meadow Lands</t>
        </is>
      </c>
    </row>
    <row r="21">
      <c r="A21" s="3" t="inlineStr">
        <is>
          <t>Income Statement, Balance Sheet and Additional Disclosures by Disposal Groups, Including Discontinued Operations [Line Items]</t>
        </is>
      </c>
    </row>
    <row r="22">
      <c r="A22" s="4" t="inlineStr">
        <is>
          <t>Impairment charge for investments in hotel properties</t>
        </is>
      </c>
      <c r="D22" s="6" t="n">
        <v>3000</v>
      </c>
      <c r="G22" s="6" t="n">
        <v>10200</v>
      </c>
    </row>
    <row r="23">
      <c r="A23" s="4" t="inlineStr">
        <is>
          <t>Cannonsburg Homewood Suites Pittsburgh Southpointe</t>
        </is>
      </c>
    </row>
    <row r="24">
      <c r="A24" s="3" t="inlineStr">
        <is>
          <t>Income Statement, Balance Sheet and Additional Disclosures by Disposal Groups, Including Discontinued Operations [Line Items]</t>
        </is>
      </c>
    </row>
    <row r="25">
      <c r="A25" s="4" t="inlineStr">
        <is>
          <t>Impairment charge for investments in hotel properties</t>
        </is>
      </c>
      <c r="D25" s="6" t="n">
        <v>1800</v>
      </c>
    </row>
    <row r="26">
      <c r="A26" s="4" t="inlineStr">
        <is>
          <t>Stillwater Residence Inn</t>
        </is>
      </c>
    </row>
    <row r="27">
      <c r="A27" s="3" t="inlineStr">
        <is>
          <t>Income Statement, Balance Sheet and Additional Disclosures by Disposal Groups, Including Discontinued Operations [Line Items]</t>
        </is>
      </c>
    </row>
    <row r="28">
      <c r="A28" s="4" t="inlineStr">
        <is>
          <t>Impairment charge for investments in hotel properties</t>
        </is>
      </c>
      <c r="D28" s="6" t="n">
        <v>2400</v>
      </c>
      <c r="G28" s="6" t="n">
        <v>7600</v>
      </c>
    </row>
    <row r="29">
      <c r="A29" s="4" t="inlineStr">
        <is>
          <t>Billerica Courtyard By Marriott Boston</t>
        </is>
      </c>
    </row>
    <row r="30">
      <c r="A30" s="3" t="inlineStr">
        <is>
          <t>Income Statement, Balance Sheet and Additional Disclosures by Disposal Groups, Including Discontinued Operations [Line Items]</t>
        </is>
      </c>
    </row>
    <row r="31">
      <c r="A31" s="4" t="inlineStr">
        <is>
          <t>Impairment charge for investments in hotel properties</t>
        </is>
      </c>
      <c r="D31" s="6" t="n">
        <v>9500</v>
      </c>
    </row>
    <row r="32">
      <c r="A32" s="4" t="inlineStr">
        <is>
          <t>Wichita Courtyard By Marriott Old Town</t>
        </is>
      </c>
    </row>
    <row r="33">
      <c r="A33" s="3" t="inlineStr">
        <is>
          <t>Income Statement, Balance Sheet and Additional Disclosures by Disposal Groups, Including Discontinued Operations [Line Items]</t>
        </is>
      </c>
    </row>
    <row r="34">
      <c r="A34" s="4" t="inlineStr">
        <is>
          <t>Impairment charge for investments in hotel properties</t>
        </is>
      </c>
      <c r="D34" s="5" t="n">
        <v>6100</v>
      </c>
    </row>
    <row r="35">
      <c r="A35" s="4" t="inlineStr">
        <is>
          <t>W Hotel Minneapolis, Minnesota</t>
        </is>
      </c>
    </row>
    <row r="36">
      <c r="A36" s="3" t="inlineStr">
        <is>
          <t>Income Statement, Balance Sheet and Additional Disclosures by Disposal Groups, Including Discontinued Operations [Line Items]</t>
        </is>
      </c>
    </row>
    <row r="37">
      <c r="A37" s="4" t="inlineStr">
        <is>
          <t>Impairment charge for investments in hotel properties</t>
        </is>
      </c>
      <c r="C37" s="5" t="n">
        <v>29900</v>
      </c>
    </row>
    <row r="38">
      <c r="A38" s="4" t="inlineStr">
        <is>
          <t>Le Meridien Minneapolis</t>
        </is>
      </c>
    </row>
    <row r="39">
      <c r="A39" s="3" t="inlineStr">
        <is>
          <t>Income Statement, Balance Sheet and Additional Disclosures by Disposal Groups, Including Discontinued Operations [Line Items]</t>
        </is>
      </c>
    </row>
    <row r="40">
      <c r="A40" s="4" t="inlineStr">
        <is>
          <t>Impairment charge for investments in hotel properties</t>
        </is>
      </c>
      <c r="B40" s="5" t="n">
        <v>6600</v>
      </c>
      <c r="F40" s="5" t="n">
        <v>6577</v>
      </c>
    </row>
    <row r="41">
      <c r="A41" s="4" t="inlineStr">
        <is>
          <t>Wisconsin Dells Hilton Garden Inn</t>
        </is>
      </c>
    </row>
    <row r="42">
      <c r="A42" s="3" t="inlineStr">
        <is>
          <t>Income Statement, Balance Sheet and Additional Disclosures by Disposal Groups, Including Discontinued Operations [Line Items]</t>
        </is>
      </c>
    </row>
    <row r="43">
      <c r="A43" s="4" t="inlineStr">
        <is>
          <t>Impairment charge for investments in hotel properties</t>
        </is>
      </c>
      <c r="G43" s="6" t="n">
        <v>1400</v>
      </c>
      <c r="H43" s="6" t="n">
        <v>5100</v>
      </c>
    </row>
    <row r="44">
      <c r="A44" s="4" t="inlineStr">
        <is>
          <t>Marriott in Savannah, Georgia</t>
        </is>
      </c>
    </row>
    <row r="45">
      <c r="A45" s="3" t="inlineStr">
        <is>
          <t>Income Statement, Balance Sheet and Additional Disclosures by Disposal Groups, Including Discontinued Operations [Line Items]</t>
        </is>
      </c>
    </row>
    <row r="46">
      <c r="A46" s="4" t="inlineStr">
        <is>
          <t>Impairment charge for investments in hotel properties</t>
        </is>
      </c>
      <c r="G46" s="5" t="n">
        <v>5100</v>
      </c>
    </row>
    <row r="47">
      <c r="A47" s="4" t="inlineStr">
        <is>
          <t>Marriott in San Antonio</t>
        </is>
      </c>
    </row>
    <row r="48">
      <c r="A48" s="3" t="inlineStr">
        <is>
          <t>Income Statement, Balance Sheet and Additional Disclosures by Disposal Groups, Including Discontinued Operations [Line Items]</t>
        </is>
      </c>
    </row>
    <row r="49">
      <c r="A49" s="4" t="inlineStr">
        <is>
          <t>Impairment charge for investments in hotel properties</t>
        </is>
      </c>
      <c r="H49" s="6" t="n">
        <v>9900</v>
      </c>
    </row>
    <row r="50">
      <c r="A50" s="4" t="inlineStr">
        <is>
          <t>Crowne Plaza, Annapolis, Maryland</t>
        </is>
      </c>
    </row>
    <row r="51">
      <c r="A51" s="3" t="inlineStr">
        <is>
          <t>Income Statement, Balance Sheet and Additional Disclosures by Disposal Groups, Including Discontinued Operations [Line Items]</t>
        </is>
      </c>
    </row>
    <row r="52">
      <c r="A52" s="4" t="inlineStr">
        <is>
          <t>Impairment charge for investments in hotel properties</t>
        </is>
      </c>
      <c r="H52" s="6" t="n">
        <v>6700</v>
      </c>
    </row>
    <row r="53">
      <c r="A53" s="4" t="inlineStr">
        <is>
          <t>SpringHill Suites Centreville</t>
        </is>
      </c>
    </row>
    <row r="54">
      <c r="A54" s="3" t="inlineStr">
        <is>
          <t>Income Statement, Balance Sheet and Additional Disclosures by Disposal Groups, Including Discontinued Operations [Line Items]</t>
        </is>
      </c>
    </row>
    <row r="55">
      <c r="A55" s="4" t="inlineStr">
        <is>
          <t>Impairment charge for investments in hotel properties</t>
        </is>
      </c>
      <c r="H55" s="5" t="n">
        <v>2000</v>
      </c>
    </row>
  </sheetData>
  <mergeCells count="3">
    <mergeCell ref="A1:A2"/>
    <mergeCell ref="B1:E1"/>
    <mergeCell ref="F1:H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Hotel Dispositions and Impairment Charges - Hotel Properties Measured at Fair Value (Details) - USD ($) $ in Thousands</t>
        </is>
      </c>
      <c r="B1" s="2" t="inlineStr">
        <is>
          <t>3 Months Ended</t>
        </is>
      </c>
      <c r="E1" s="2" t="inlineStr">
        <is>
          <t>12 Months Ended</t>
        </is>
      </c>
    </row>
    <row r="2">
      <c r="B2" s="2" t="inlineStr">
        <is>
          <t>Dec. 31, 2020</t>
        </is>
      </c>
      <c r="C2" s="2" t="inlineStr">
        <is>
          <t>Jun. 30, 2020</t>
        </is>
      </c>
      <c r="D2" s="2" t="inlineStr">
        <is>
          <t>Mar. 31, 2020</t>
        </is>
      </c>
      <c r="E2" s="2" t="inlineStr">
        <is>
          <t>Dec. 31, 2020</t>
        </is>
      </c>
      <c r="F2" s="2" t="inlineStr">
        <is>
          <t>Dec. 31, 2019</t>
        </is>
      </c>
      <c r="G2" s="2" t="inlineStr">
        <is>
          <t>Dec. 31, 2018</t>
        </is>
      </c>
    </row>
    <row r="3">
      <c r="A3" s="3" t="inlineStr">
        <is>
          <t>Income Statement, Balance Sheet and Additional Disclosures by Disposal Groups, Including Discontinued Operations [Line Items]</t>
        </is>
      </c>
    </row>
    <row r="4">
      <c r="A4" s="4" t="inlineStr">
        <is>
          <t>Fair Value</t>
        </is>
      </c>
      <c r="B4" s="5" t="n">
        <v>3426982</v>
      </c>
      <c r="E4" s="5" t="n">
        <v>3426982</v>
      </c>
      <c r="F4" s="5" t="n">
        <v>4108443</v>
      </c>
    </row>
    <row r="5">
      <c r="A5" s="4" t="inlineStr">
        <is>
          <t>Impairment Charges</t>
        </is>
      </c>
      <c r="C5" s="5" t="n">
        <v>27600</v>
      </c>
      <c r="D5" s="5" t="n">
        <v>27600</v>
      </c>
      <c r="E5" s="6" t="n">
        <v>91721</v>
      </c>
      <c r="F5" s="5" t="n">
        <v>33600</v>
      </c>
      <c r="G5" s="5" t="n">
        <v>23400</v>
      </c>
    </row>
    <row r="6">
      <c r="A6" s="4" t="inlineStr">
        <is>
          <t>Le Meridien Minneapolis</t>
        </is>
      </c>
    </row>
    <row r="7">
      <c r="A7" s="3" t="inlineStr">
        <is>
          <t>Income Statement, Balance Sheet and Additional Disclosures by Disposal Groups, Including Discontinued Operations [Line Items]</t>
        </is>
      </c>
    </row>
    <row r="8">
      <c r="A8" s="4" t="inlineStr">
        <is>
          <t>Impairment Charges</t>
        </is>
      </c>
      <c r="B8" s="6" t="n">
        <v>6600</v>
      </c>
      <c r="E8" s="6" t="n">
        <v>6577</v>
      </c>
    </row>
    <row r="9">
      <c r="A9" s="4" t="inlineStr">
        <is>
          <t>Le Meridien Minneapolis | Fair Value, Nonrecurring</t>
        </is>
      </c>
    </row>
    <row r="10">
      <c r="A10" s="3" t="inlineStr">
        <is>
          <t>Income Statement, Balance Sheet and Additional Disclosures by Disposal Groups, Including Discontinued Operations [Line Items]</t>
        </is>
      </c>
    </row>
    <row r="11">
      <c r="A11" s="4" t="inlineStr">
        <is>
          <t>Fair Value</t>
        </is>
      </c>
      <c r="B11" s="6" t="n">
        <v>7663</v>
      </c>
      <c r="E11" s="6" t="n">
        <v>7663</v>
      </c>
    </row>
    <row r="12">
      <c r="A12" s="4" t="inlineStr">
        <is>
          <t>Level 1 | Le Meridien Minneapolis | Fair Value, Nonrecurring</t>
        </is>
      </c>
    </row>
    <row r="13">
      <c r="A13" s="3" t="inlineStr">
        <is>
          <t>Income Statement, Balance Sheet and Additional Disclosures by Disposal Groups, Including Discontinued Operations [Line Items]</t>
        </is>
      </c>
    </row>
    <row r="14">
      <c r="A14" s="4" t="inlineStr">
        <is>
          <t>Fair Value</t>
        </is>
      </c>
      <c r="B14" s="6" t="n">
        <v>0</v>
      </c>
      <c r="E14" s="6" t="n">
        <v>0</v>
      </c>
    </row>
    <row r="15">
      <c r="A15" s="4" t="inlineStr">
        <is>
          <t>Level 2 | Le Meridien Minneapolis | Fair Value, Nonrecurring</t>
        </is>
      </c>
    </row>
    <row r="16">
      <c r="A16" s="3" t="inlineStr">
        <is>
          <t>Income Statement, Balance Sheet and Additional Disclosures by Disposal Groups, Including Discontinued Operations [Line Items]</t>
        </is>
      </c>
    </row>
    <row r="17">
      <c r="A17" s="4" t="inlineStr">
        <is>
          <t>Fair Value</t>
        </is>
      </c>
      <c r="B17" s="6" t="n">
        <v>0</v>
      </c>
      <c r="E17" s="6" t="n">
        <v>0</v>
      </c>
    </row>
    <row r="18">
      <c r="A18" s="4" t="inlineStr">
        <is>
          <t>Level 3 | Le Meridien Minneapolis | Fair Value, Nonrecurring</t>
        </is>
      </c>
    </row>
    <row r="19">
      <c r="A19" s="3" t="inlineStr">
        <is>
          <t>Income Statement, Balance Sheet and Additional Disclosures by Disposal Groups, Including Discontinued Operations [Line Items]</t>
        </is>
      </c>
    </row>
    <row r="20">
      <c r="A20" s="4" t="inlineStr">
        <is>
          <t>Fair Value</t>
        </is>
      </c>
      <c r="B20" s="5" t="n">
        <v>7663</v>
      </c>
      <c r="E20" s="5" t="n">
        <v>7663</v>
      </c>
    </row>
  </sheetData>
  <mergeCells count="3">
    <mergeCell ref="A1:A2"/>
    <mergeCell ref="B1:D1"/>
    <mergeCell ref="E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vestment in Unconsolidated Entity (Details) - USD ($)</t>
        </is>
      </c>
      <c r="B1" s="2" t="inlineStr">
        <is>
          <t>12 Months Ended</t>
        </is>
      </c>
    </row>
    <row r="2">
      <c r="B2" s="2" t="inlineStr">
        <is>
          <t>Dec. 31, 2020</t>
        </is>
      </c>
      <c r="C2" s="2" t="inlineStr">
        <is>
          <t>Dec. 31, 2019</t>
        </is>
      </c>
      <c r="D2" s="2" t="inlineStr">
        <is>
          <t>Dec. 31, 2018</t>
        </is>
      </c>
    </row>
    <row r="3">
      <c r="A3" s="3" t="inlineStr">
        <is>
          <t>Schedule of Equity Method Investments [Line Items]</t>
        </is>
      </c>
    </row>
    <row r="4">
      <c r="A4" s="4" t="inlineStr">
        <is>
          <t>Investment amount</t>
        </is>
      </c>
      <c r="B4" s="5" t="n">
        <v>430000</v>
      </c>
      <c r="C4" s="5" t="n">
        <v>647000</v>
      </c>
      <c r="D4" s="5" t="n">
        <v>667000</v>
      </c>
    </row>
    <row r="5">
      <c r="A5" s="4" t="inlineStr">
        <is>
          <t>Impairment of investments in unconsolidated entities</t>
        </is>
      </c>
      <c r="B5" s="6" t="n">
        <v>0</v>
      </c>
      <c r="C5" s="6" t="n">
        <v>0</v>
      </c>
      <c r="D5" s="6" t="n">
        <v>0</v>
      </c>
    </row>
    <row r="6">
      <c r="A6" s="4" t="inlineStr">
        <is>
          <t>Carrying value of the investment in OpenKey (in thousands)</t>
        </is>
      </c>
      <c r="B6" s="6" t="n">
        <v>2811000</v>
      </c>
      <c r="C6" s="6" t="n">
        <v>2829000</v>
      </c>
    </row>
    <row r="7">
      <c r="A7" s="4" t="inlineStr">
        <is>
          <t>Equity in earnings (loss) of unconsolidated entities</t>
        </is>
      </c>
      <c r="B7" s="6" t="n">
        <v>-448000</v>
      </c>
      <c r="C7" s="6" t="n">
        <v>-2307000</v>
      </c>
      <c r="D7" s="6" t="n">
        <v>867000</v>
      </c>
    </row>
    <row r="8">
      <c r="A8" s="4" t="inlineStr">
        <is>
          <t>OpenKey</t>
        </is>
      </c>
    </row>
    <row r="9">
      <c r="A9" s="3" t="inlineStr">
        <is>
          <t>Schedule of Equity Method Investments [Line Items]</t>
        </is>
      </c>
    </row>
    <row r="10">
      <c r="A10" s="4" t="inlineStr">
        <is>
          <t>Investment amount</t>
        </is>
      </c>
      <c r="B10" s="6" t="n">
        <v>5000000</v>
      </c>
    </row>
    <row r="11">
      <c r="A11" s="4" t="inlineStr">
        <is>
          <t>Impairment of investments in unconsolidated entities</t>
        </is>
      </c>
      <c r="B11" s="6" t="n">
        <v>0</v>
      </c>
      <c r="C11" s="6" t="n">
        <v>0</v>
      </c>
      <c r="D11" s="6" t="n">
        <v>0</v>
      </c>
    </row>
    <row r="12">
      <c r="A12" s="4" t="inlineStr">
        <is>
          <t>Carrying value of the investment in OpenKey (in thousands)</t>
        </is>
      </c>
      <c r="B12" s="5" t="n">
        <v>2811000</v>
      </c>
      <c r="C12" s="5" t="n">
        <v>2829000</v>
      </c>
    </row>
    <row r="13">
      <c r="A13" s="4" t="inlineStr">
        <is>
          <t>Ownership interest in OpenKey</t>
        </is>
      </c>
      <c r="B13" s="4" t="inlineStr">
        <is>
          <t>17.50%</t>
        </is>
      </c>
      <c r="C13" s="4" t="inlineStr">
        <is>
          <t>17.00%</t>
        </is>
      </c>
    </row>
    <row r="14">
      <c r="A14" s="4" t="inlineStr">
        <is>
          <t>Equity in earnings (loss) of unconsolidated entities</t>
        </is>
      </c>
      <c r="B14" s="5" t="n">
        <v>-448000</v>
      </c>
      <c r="C14" s="5" t="n">
        <v>-411000</v>
      </c>
      <c r="D14" s="5" t="n">
        <v>-5920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Y332"/>
  <sheetViews>
    <sheetView workbookViewId="0">
      <selection activeCell="A1" sqref="A1"/>
    </sheetView>
  </sheetViews>
  <sheetFormatPr baseColWidth="8" defaultRowHeight="15"/>
  <cols>
    <col width="70" customWidth="1" min="1" max="1"/>
    <col width="23" customWidth="1" min="2" max="2"/>
    <col width="23" customWidth="1" min="3" max="3"/>
    <col width="46" customWidth="1" min="4" max="4"/>
    <col width="30" customWidth="1" min="5" max="5"/>
    <col width="25" customWidth="1" min="6" max="6"/>
    <col width="23" customWidth="1" min="7" max="7"/>
    <col width="34" customWidth="1" min="8" max="8"/>
    <col width="30" customWidth="1" min="9" max="9"/>
    <col width="30" customWidth="1" min="10" max="10"/>
    <col width="14" customWidth="1" min="11" max="11"/>
    <col width="23" customWidth="1" min="12" max="12"/>
    <col width="13" customWidth="1" min="13" max="13"/>
    <col width="22" customWidth="1" min="14" max="14"/>
    <col width="14" customWidth="1" min="15" max="15"/>
    <col width="30" customWidth="1" min="16" max="16"/>
    <col width="26" customWidth="1" min="17" max="17"/>
    <col width="21" customWidth="1" min="18" max="18"/>
    <col width="26" customWidth="1" min="19" max="19"/>
    <col width="35" customWidth="1" min="20" max="20"/>
    <col width="21" customWidth="1" min="21" max="21"/>
    <col width="21" customWidth="1" min="22" max="22"/>
    <col width="20" customWidth="1" min="23" max="23"/>
    <col width="21" customWidth="1" min="24" max="24"/>
    <col width="26" customWidth="1" min="25" max="25"/>
  </cols>
  <sheetData>
    <row r="1">
      <c r="A1" s="1" t="inlineStr">
        <is>
          <t>Indebtedness, net - Schedule of Indebtedness (Details) $ in Thousands</t>
        </is>
      </c>
      <c r="B1" s="2" t="inlineStr">
        <is>
          <t>Feb. 09, 2021extension</t>
        </is>
      </c>
      <c r="C1" s="2" t="inlineStr">
        <is>
          <t>Jan. 19, 2021extension</t>
        </is>
      </c>
      <c r="D1" s="2" t="inlineStr">
        <is>
          <t>Dec. 31, 2020USD ($)hotelextensioninstallment</t>
        </is>
      </c>
      <c r="E1" s="2" t="inlineStr">
        <is>
          <t>Nov. 01, 2020USD ($)extension</t>
        </is>
      </c>
      <c r="F1" s="2" t="inlineStr">
        <is>
          <t>Oct. 02, 2020installment</t>
        </is>
      </c>
      <c r="G1" s="2" t="inlineStr">
        <is>
          <t>Sep. 30, 2020extension</t>
        </is>
      </c>
      <c r="H1" s="2" t="inlineStr">
        <is>
          <t>Aug. 05, 2020extensioninstallment</t>
        </is>
      </c>
      <c r="I1" s="2" t="inlineStr">
        <is>
          <t>Aug. 03, 2020USD ($)extension</t>
        </is>
      </c>
      <c r="J1" s="2" t="inlineStr">
        <is>
          <t>Jul. 09, 2020USD ($)extension</t>
        </is>
      </c>
      <c r="K1" s="2" t="inlineStr">
        <is>
          <t>Jul. 07, 2020</t>
        </is>
      </c>
      <c r="L1" s="2" t="inlineStr">
        <is>
          <t>Jun. 29, 2020extension</t>
        </is>
      </c>
      <c r="M1" s="2" t="inlineStr">
        <is>
          <t>May 20, 2020</t>
        </is>
      </c>
      <c r="N1" s="2" t="inlineStr">
        <is>
          <t>May 01, 2020extension</t>
        </is>
      </c>
      <c r="O1" s="2" t="inlineStr">
        <is>
          <t>Apr. 07, 2020</t>
        </is>
      </c>
      <c r="P1" s="2" t="inlineStr">
        <is>
          <t>Jan. 09, 2020USD ($)extension</t>
        </is>
      </c>
      <c r="Q1" s="2" t="inlineStr">
        <is>
          <t>Dec. 27, 2019USD ($)hotel</t>
        </is>
      </c>
      <c r="R1" s="2" t="inlineStr">
        <is>
          <t>Jun. 07, 2019USD ($)</t>
        </is>
      </c>
      <c r="S1" s="2" t="inlineStr">
        <is>
          <t>Mar. 05, 2019USD ($)hotel</t>
        </is>
      </c>
      <c r="T1" s="2" t="inlineStr">
        <is>
          <t>Dec. 31, 2020USD ($)hotelextension</t>
        </is>
      </c>
      <c r="U1" s="2" t="inlineStr">
        <is>
          <t>Jul. 23, 2020USD ($)</t>
        </is>
      </c>
      <c r="V1" s="2" t="inlineStr">
        <is>
          <t>Jun. 22, 2020USD ($)</t>
        </is>
      </c>
      <c r="W1" s="2" t="inlineStr">
        <is>
          <t>May 12, 2020USD ($)</t>
        </is>
      </c>
      <c r="X1" s="2" t="inlineStr">
        <is>
          <t>Dec. 31, 2019USD ($)</t>
        </is>
      </c>
      <c r="Y1" s="2" t="inlineStr">
        <is>
          <t>Jan. 22, 2019USD ($)hotel</t>
        </is>
      </c>
    </row>
    <row r="2">
      <c r="A2" s="3" t="inlineStr">
        <is>
          <t>Debt Instrument [Line Items]</t>
        </is>
      </c>
    </row>
    <row r="3">
      <c r="A3" s="4" t="inlineStr">
        <is>
          <t>Debt Balance</t>
        </is>
      </c>
      <c r="D3" s="5" t="n">
        <v>3711585</v>
      </c>
      <c r="T3" s="5" t="n">
        <v>3711585</v>
      </c>
    </row>
    <row r="4">
      <c r="A4" s="4" t="inlineStr">
        <is>
          <t>Book Value of Collateral</t>
        </is>
      </c>
      <c r="D4" s="6" t="n">
        <v>3409588</v>
      </c>
      <c r="T4" s="6" t="n">
        <v>3409588</v>
      </c>
      <c r="X4" s="5" t="n">
        <v>4104830</v>
      </c>
    </row>
    <row r="5">
      <c r="A5" s="4" t="inlineStr">
        <is>
          <t>Indebtedness, net</t>
        </is>
      </c>
      <c r="D5" s="5" t="n">
        <v>3728911</v>
      </c>
      <c r="T5" s="5" t="n">
        <v>3728911</v>
      </c>
      <c r="X5" s="5" t="n">
        <v>4106518</v>
      </c>
    </row>
    <row r="6">
      <c r="A6" s="4" t="inlineStr">
        <is>
          <t>LIBOR rate</t>
        </is>
      </c>
      <c r="D6" s="4" t="inlineStr">
        <is>
          <t>0.144%</t>
        </is>
      </c>
      <c r="T6" s="4" t="inlineStr">
        <is>
          <t>0.144%</t>
        </is>
      </c>
      <c r="X6" s="4" t="inlineStr">
        <is>
          <t>1.763%</t>
        </is>
      </c>
    </row>
    <row r="7">
      <c r="A7" s="4" t="inlineStr">
        <is>
          <t>Interest expense, extension option term</t>
        </is>
      </c>
      <c r="G7" s="4" t="inlineStr">
        <is>
          <t>1 month</t>
        </is>
      </c>
    </row>
    <row r="8">
      <c r="A8" s="4" t="inlineStr">
        <is>
          <t>Mortgages</t>
        </is>
      </c>
    </row>
    <row r="9">
      <c r="A9" s="3" t="inlineStr">
        <is>
          <t>Debt Instrument [Line Items]</t>
        </is>
      </c>
    </row>
    <row r="10">
      <c r="A10" s="4" t="inlineStr">
        <is>
          <t>Debt Balance</t>
        </is>
      </c>
      <c r="D10" s="5" t="n">
        <v>3711585</v>
      </c>
      <c r="T10" s="5" t="n">
        <v>3711585</v>
      </c>
      <c r="U10" s="5" t="n">
        <v>56000</v>
      </c>
      <c r="V10" s="5" t="n">
        <v>45800</v>
      </c>
      <c r="W10" s="5" t="n">
        <v>108800</v>
      </c>
      <c r="X10" s="5" t="n">
        <v>4124003</v>
      </c>
    </row>
    <row r="11">
      <c r="A11" s="4" t="inlineStr">
        <is>
          <t>Premiums (discounts), net</t>
        </is>
      </c>
      <c r="D11" s="6" t="n">
        <v>-288</v>
      </c>
      <c r="T11" s="6" t="n">
        <v>-288</v>
      </c>
      <c r="X11" s="6" t="n">
        <v>655</v>
      </c>
    </row>
    <row r="12">
      <c r="A12" s="4" t="inlineStr">
        <is>
          <t>Capitalized default interest and late charges</t>
        </is>
      </c>
      <c r="D12" s="6" t="n">
        <v>27444</v>
      </c>
      <c r="T12" s="6" t="n">
        <v>27444</v>
      </c>
      <c r="X12" s="6" t="n">
        <v>0</v>
      </c>
    </row>
    <row r="13">
      <c r="A13" s="4" t="inlineStr">
        <is>
          <t>Deferred loan costs, net</t>
        </is>
      </c>
      <c r="D13" s="6" t="n">
        <v>-9830</v>
      </c>
      <c r="T13" s="6" t="n">
        <v>-9830</v>
      </c>
      <c r="X13" s="6" t="n">
        <v>-18140</v>
      </c>
    </row>
    <row r="14">
      <c r="A14" s="4" t="inlineStr">
        <is>
          <t>Indebtedness, net</t>
        </is>
      </c>
      <c r="D14" s="5" t="n">
        <v>3728911</v>
      </c>
      <c r="T14" s="5" t="n">
        <v>3728911</v>
      </c>
      <c r="X14" s="6" t="n">
        <v>4106518</v>
      </c>
    </row>
    <row r="15">
      <c r="A15" s="4" t="inlineStr">
        <is>
          <t>Principal amount</t>
        </is>
      </c>
      <c r="P15" s="5" t="n">
        <v>37000</v>
      </c>
    </row>
    <row r="16">
      <c r="A16" s="4" t="inlineStr">
        <is>
          <t>Number of extension options | extension</t>
        </is>
      </c>
      <c r="P16" s="6" t="n">
        <v>2</v>
      </c>
    </row>
    <row r="17">
      <c r="A17" s="4" t="inlineStr">
        <is>
          <t>Term of mortgage loan extension option</t>
        </is>
      </c>
      <c r="P17" s="4" t="inlineStr">
        <is>
          <t>1 year</t>
        </is>
      </c>
    </row>
    <row r="18">
      <c r="A18" s="4" t="inlineStr">
        <is>
          <t>Mortgages | Mortgage loan 1</t>
        </is>
      </c>
    </row>
    <row r="19">
      <c r="A19" s="3" t="inlineStr">
        <is>
          <t>Debt Instrument [Line Items]</t>
        </is>
      </c>
    </row>
    <row r="20">
      <c r="A20" s="4" t="inlineStr">
        <is>
          <t>Collateral | hotel</t>
        </is>
      </c>
      <c r="D20" s="6" t="n">
        <v>1</v>
      </c>
      <c r="T20" s="6" t="n">
        <v>1</v>
      </c>
    </row>
    <row r="21">
      <c r="A21" s="4" t="inlineStr">
        <is>
          <t>Debt Balance</t>
        </is>
      </c>
      <c r="D21" s="5" t="n">
        <v>0</v>
      </c>
      <c r="T21" s="5" t="n">
        <v>0</v>
      </c>
      <c r="X21" s="6" t="n">
        <v>43750</v>
      </c>
    </row>
    <row r="22">
      <c r="A22" s="4" t="inlineStr">
        <is>
          <t>Book Value of Collateral</t>
        </is>
      </c>
      <c r="D22" s="5" t="n">
        <v>0</v>
      </c>
      <c r="T22" s="5" t="n">
        <v>0</v>
      </c>
      <c r="X22" s="6" t="n">
        <v>60191</v>
      </c>
    </row>
    <row r="23">
      <c r="A23" s="4" t="inlineStr">
        <is>
          <t>Initial term of loan</t>
        </is>
      </c>
      <c r="P23" s="4" t="inlineStr">
        <is>
          <t>3 years</t>
        </is>
      </c>
    </row>
    <row r="24">
      <c r="A24" s="4" t="inlineStr">
        <is>
          <t>Term of mortgage loan extension option</t>
        </is>
      </c>
      <c r="P24" s="4" t="inlineStr">
        <is>
          <t>1 year</t>
        </is>
      </c>
    </row>
    <row r="25">
      <c r="A25" s="4" t="inlineStr">
        <is>
          <t>Mortgages | Mortgage loan 2</t>
        </is>
      </c>
    </row>
    <row r="26">
      <c r="A26" s="3" t="inlineStr">
        <is>
          <t>Debt Instrument [Line Items]</t>
        </is>
      </c>
    </row>
    <row r="27">
      <c r="A27" s="4" t="inlineStr">
        <is>
          <t>Collateral | hotel</t>
        </is>
      </c>
      <c r="D27" s="6" t="n">
        <v>8</v>
      </c>
      <c r="T27" s="6" t="n">
        <v>8</v>
      </c>
    </row>
    <row r="28">
      <c r="A28" s="4" t="inlineStr">
        <is>
          <t>Debt Balance</t>
        </is>
      </c>
      <c r="D28" s="5" t="n">
        <v>0</v>
      </c>
      <c r="T28" s="5" t="n">
        <v>0</v>
      </c>
      <c r="X28" s="6" t="n">
        <v>144000</v>
      </c>
    </row>
    <row r="29">
      <c r="A29" s="4" t="inlineStr">
        <is>
          <t>Book Value of Collateral</t>
        </is>
      </c>
      <c r="D29" s="5" t="n">
        <v>0</v>
      </c>
      <c r="T29" s="5" t="n">
        <v>0</v>
      </c>
      <c r="X29" s="6" t="n">
        <v>168054</v>
      </c>
    </row>
    <row r="30">
      <c r="A30" s="4" t="inlineStr">
        <is>
          <t>Number of extension options | extension</t>
        </is>
      </c>
      <c r="P30" s="6" t="n">
        <v>2</v>
      </c>
    </row>
    <row r="31">
      <c r="A31" s="4" t="inlineStr">
        <is>
          <t>Mortgages | Mortgage loan 3</t>
        </is>
      </c>
    </row>
    <row r="32">
      <c r="A32" s="3" t="inlineStr">
        <is>
          <t>Debt Instrument [Line Items]</t>
        </is>
      </c>
    </row>
    <row r="33">
      <c r="A33" s="4" t="inlineStr">
        <is>
          <t>Collateral | hotel</t>
        </is>
      </c>
      <c r="D33" s="6" t="n">
        <v>2</v>
      </c>
      <c r="T33" s="6" t="n">
        <v>2</v>
      </c>
    </row>
    <row r="34">
      <c r="A34" s="4" t="inlineStr">
        <is>
          <t>Debt Balance</t>
        </is>
      </c>
      <c r="D34" s="5" t="n">
        <v>240000</v>
      </c>
      <c r="T34" s="5" t="n">
        <v>240000</v>
      </c>
      <c r="X34" s="6" t="n">
        <v>240000</v>
      </c>
    </row>
    <row r="35">
      <c r="A35" s="4" t="inlineStr">
        <is>
          <t>Book Value of Collateral</t>
        </is>
      </c>
      <c r="D35" s="5" t="n">
        <v>224022</v>
      </c>
      <c r="T35" s="5" t="n">
        <v>224022</v>
      </c>
      <c r="X35" s="6" t="n">
        <v>235705</v>
      </c>
    </row>
    <row r="36">
      <c r="A36" s="4" t="inlineStr">
        <is>
          <t>Principal amount</t>
        </is>
      </c>
      <c r="S36" s="5" t="n">
        <v>240000</v>
      </c>
    </row>
    <row r="37">
      <c r="A37" s="4" t="inlineStr">
        <is>
          <t>Number of extension options</t>
        </is>
      </c>
      <c r="H37" s="6" t="n">
        <v>5</v>
      </c>
      <c r="S37" s="6" t="n">
        <v>5</v>
      </c>
    </row>
    <row r="38">
      <c r="A38" s="4" t="inlineStr">
        <is>
          <t>Term of mortgage loan extension option</t>
        </is>
      </c>
      <c r="H38" s="4" t="inlineStr">
        <is>
          <t>1 year</t>
        </is>
      </c>
      <c r="S38" s="4" t="inlineStr">
        <is>
          <t>1 year</t>
        </is>
      </c>
    </row>
    <row r="39">
      <c r="A39" s="4" t="inlineStr">
        <is>
          <t>Interest expense deferral term</t>
        </is>
      </c>
      <c r="H39" s="4" t="inlineStr">
        <is>
          <t>6 months</t>
        </is>
      </c>
    </row>
    <row r="40">
      <c r="A40" s="4" t="inlineStr">
        <is>
          <t>Interest expense, number of monthly installments | installment</t>
        </is>
      </c>
      <c r="H40" s="6" t="n">
        <v>12</v>
      </c>
    </row>
    <row r="41">
      <c r="A41" s="4" t="inlineStr">
        <is>
          <t>Mortgages | Mortgage loan 4</t>
        </is>
      </c>
    </row>
    <row r="42">
      <c r="A42" s="3" t="inlineStr">
        <is>
          <t>Debt Instrument [Line Items]</t>
        </is>
      </c>
    </row>
    <row r="43">
      <c r="A43" s="4" t="inlineStr">
        <is>
          <t>Collateral | hotel</t>
        </is>
      </c>
      <c r="D43" s="6" t="n">
        <v>19</v>
      </c>
      <c r="T43" s="6" t="n">
        <v>19</v>
      </c>
    </row>
    <row r="44">
      <c r="A44" s="4" t="inlineStr">
        <is>
          <t>Debt Balance</t>
        </is>
      </c>
      <c r="D44" s="5" t="n">
        <v>914281</v>
      </c>
      <c r="T44" s="5" t="n">
        <v>914281</v>
      </c>
      <c r="X44" s="6" t="n">
        <v>907030</v>
      </c>
    </row>
    <row r="45">
      <c r="A45" s="4" t="inlineStr">
        <is>
          <t>Book Value of Collateral</t>
        </is>
      </c>
      <c r="D45" s="5" t="n">
        <v>1020462</v>
      </c>
      <c r="T45" s="5" t="n">
        <v>1020462</v>
      </c>
      <c r="X45" s="6" t="n">
        <v>1077936</v>
      </c>
    </row>
    <row r="46">
      <c r="A46" s="4" t="inlineStr">
        <is>
          <t>Number of extension options | extension</t>
        </is>
      </c>
      <c r="J46" s="6" t="n">
        <v>5</v>
      </c>
    </row>
    <row r="47">
      <c r="A47" s="4" t="inlineStr">
        <is>
          <t>Term of mortgage loan extension option</t>
        </is>
      </c>
      <c r="J47" s="4" t="inlineStr">
        <is>
          <t>1 year</t>
        </is>
      </c>
    </row>
    <row r="48">
      <c r="A48" s="4" t="inlineStr">
        <is>
          <t>Interest expense deferral term</t>
        </is>
      </c>
      <c r="J48" s="4" t="inlineStr">
        <is>
          <t>6 months</t>
        </is>
      </c>
    </row>
    <row r="49">
      <c r="A49" s="4" t="inlineStr">
        <is>
          <t>Deferred interest payments</t>
        </is>
      </c>
      <c r="J49" s="5" t="n">
        <v>6100</v>
      </c>
    </row>
    <row r="50">
      <c r="A50" s="4" t="inlineStr">
        <is>
          <t>Interest expense repayment term</t>
        </is>
      </c>
      <c r="J50" s="4" t="inlineStr">
        <is>
          <t>12 months</t>
        </is>
      </c>
    </row>
    <row r="51">
      <c r="A51" s="4" t="inlineStr">
        <is>
          <t>Mortgages | Mortgage loan 5</t>
        </is>
      </c>
    </row>
    <row r="52">
      <c r="A52" s="3" t="inlineStr">
        <is>
          <t>Debt Instrument [Line Items]</t>
        </is>
      </c>
    </row>
    <row r="53">
      <c r="A53" s="4" t="inlineStr">
        <is>
          <t>Collateral | hotel</t>
        </is>
      </c>
      <c r="D53" s="6" t="n">
        <v>7</v>
      </c>
      <c r="T53" s="6" t="n">
        <v>7</v>
      </c>
    </row>
    <row r="54">
      <c r="A54" s="4" t="inlineStr">
        <is>
          <t>Debt Balance</t>
        </is>
      </c>
      <c r="D54" s="5" t="n">
        <v>180720</v>
      </c>
      <c r="T54" s="5" t="n">
        <v>180720</v>
      </c>
      <c r="X54" s="6" t="n">
        <v>180720</v>
      </c>
    </row>
    <row r="55">
      <c r="A55" s="4" t="inlineStr">
        <is>
          <t>Book Value of Collateral</t>
        </is>
      </c>
      <c r="D55" s="5" t="n">
        <v>125266</v>
      </c>
      <c r="T55" s="5" t="n">
        <v>125266</v>
      </c>
      <c r="X55" s="6" t="n">
        <v>131102</v>
      </c>
    </row>
    <row r="56">
      <c r="A56" s="4" t="inlineStr">
        <is>
          <t>Number of extension options | extension</t>
        </is>
      </c>
      <c r="G56" s="6" t="n">
        <v>5</v>
      </c>
    </row>
    <row r="57">
      <c r="A57" s="4" t="inlineStr">
        <is>
          <t>Term of mortgage loan extension option</t>
        </is>
      </c>
      <c r="G57" s="4" t="inlineStr">
        <is>
          <t>1 year</t>
        </is>
      </c>
    </row>
    <row r="58">
      <c r="A58" s="4" t="inlineStr">
        <is>
          <t>Interest expense deferral term</t>
        </is>
      </c>
      <c r="G58" s="4" t="inlineStr">
        <is>
          <t>6 months</t>
        </is>
      </c>
    </row>
    <row r="59">
      <c r="A59" s="4" t="inlineStr">
        <is>
          <t>Interest expense, number of extension options | extension</t>
        </is>
      </c>
      <c r="G59" s="6" t="n">
        <v>3</v>
      </c>
    </row>
    <row r="60">
      <c r="A60" s="4" t="inlineStr">
        <is>
          <t>Interest expense, extension option term</t>
        </is>
      </c>
      <c r="G60" s="4" t="inlineStr">
        <is>
          <t>1 month</t>
        </is>
      </c>
    </row>
    <row r="61">
      <c r="A61" s="4" t="inlineStr">
        <is>
          <t>Mortgages | Mortgage loan 6</t>
        </is>
      </c>
    </row>
    <row r="62">
      <c r="A62" s="3" t="inlineStr">
        <is>
          <t>Debt Instrument [Line Items]</t>
        </is>
      </c>
    </row>
    <row r="63">
      <c r="A63" s="4" t="inlineStr">
        <is>
          <t>Collateral | hotel</t>
        </is>
      </c>
      <c r="D63" s="6" t="n">
        <v>7</v>
      </c>
      <c r="T63" s="6" t="n">
        <v>7</v>
      </c>
    </row>
    <row r="64">
      <c r="A64" s="4" t="inlineStr">
        <is>
          <t>Debt Balance</t>
        </is>
      </c>
      <c r="D64" s="5" t="n">
        <v>174400</v>
      </c>
      <c r="T64" s="5" t="n">
        <v>174400</v>
      </c>
      <c r="X64" s="6" t="n">
        <v>174400</v>
      </c>
    </row>
    <row r="65">
      <c r="A65" s="4" t="inlineStr">
        <is>
          <t>Book Value of Collateral</t>
        </is>
      </c>
      <c r="D65" s="5" t="n">
        <v>124613</v>
      </c>
      <c r="T65" s="5" t="n">
        <v>124613</v>
      </c>
      <c r="X65" s="6" t="n">
        <v>131420</v>
      </c>
    </row>
    <row r="66">
      <c r="A66" s="4" t="inlineStr">
        <is>
          <t>Mortgages | Mortgage loan 7</t>
        </is>
      </c>
    </row>
    <row r="67">
      <c r="A67" s="3" t="inlineStr">
        <is>
          <t>Debt Instrument [Line Items]</t>
        </is>
      </c>
    </row>
    <row r="68">
      <c r="A68" s="4" t="inlineStr">
        <is>
          <t>Collateral | hotel</t>
        </is>
      </c>
      <c r="D68" s="6" t="n">
        <v>5</v>
      </c>
      <c r="T68" s="6" t="n">
        <v>5</v>
      </c>
    </row>
    <row r="69">
      <c r="A69" s="4" t="inlineStr">
        <is>
          <t>Debt Balance</t>
        </is>
      </c>
      <c r="D69" s="5" t="n">
        <v>221040</v>
      </c>
      <c r="T69" s="5" t="n">
        <v>221040</v>
      </c>
      <c r="X69" s="6" t="n">
        <v>221040</v>
      </c>
    </row>
    <row r="70">
      <c r="A70" s="4" t="inlineStr">
        <is>
          <t>Book Value of Collateral</t>
        </is>
      </c>
      <c r="D70" s="5" t="n">
        <v>163550</v>
      </c>
      <c r="T70" s="5" t="n">
        <v>163550</v>
      </c>
      <c r="X70" s="6" t="n">
        <v>175875</v>
      </c>
    </row>
    <row r="71">
      <c r="A71" s="4" t="inlineStr">
        <is>
          <t>Number of extension options | extension</t>
        </is>
      </c>
      <c r="G71" s="6" t="n">
        <v>5</v>
      </c>
    </row>
    <row r="72">
      <c r="A72" s="4" t="inlineStr">
        <is>
          <t>Term of mortgage loan extension option</t>
        </is>
      </c>
      <c r="G72" s="4" t="inlineStr">
        <is>
          <t>1 year</t>
        </is>
      </c>
    </row>
    <row r="73">
      <c r="A73" s="4" t="inlineStr">
        <is>
          <t>Interest expense deferral term</t>
        </is>
      </c>
      <c r="G73" s="4" t="inlineStr">
        <is>
          <t>6 months</t>
        </is>
      </c>
    </row>
    <row r="74">
      <c r="A74" s="4" t="inlineStr">
        <is>
          <t>Mortgages | Mortgage loan 8</t>
        </is>
      </c>
    </row>
    <row r="75">
      <c r="A75" s="3" t="inlineStr">
        <is>
          <t>Debt Instrument [Line Items]</t>
        </is>
      </c>
    </row>
    <row r="76">
      <c r="A76" s="4" t="inlineStr">
        <is>
          <t>Collateral | hotel</t>
        </is>
      </c>
      <c r="D76" s="6" t="n">
        <v>5</v>
      </c>
      <c r="T76" s="6" t="n">
        <v>5</v>
      </c>
    </row>
    <row r="77">
      <c r="A77" s="4" t="inlineStr">
        <is>
          <t>Debt Balance</t>
        </is>
      </c>
      <c r="D77" s="5" t="n">
        <v>262640</v>
      </c>
      <c r="T77" s="5" t="n">
        <v>262640</v>
      </c>
      <c r="X77" s="6" t="n">
        <v>262640</v>
      </c>
    </row>
    <row r="78">
      <c r="A78" s="4" t="inlineStr">
        <is>
          <t>Book Value of Collateral</t>
        </is>
      </c>
      <c r="D78" s="5" t="n">
        <v>94111</v>
      </c>
      <c r="T78" s="5" t="n">
        <v>94111</v>
      </c>
      <c r="X78" s="6" t="n">
        <v>105702</v>
      </c>
    </row>
    <row r="79">
      <c r="A79" s="4" t="inlineStr">
        <is>
          <t>Mortgages | Mortgage loan 9</t>
        </is>
      </c>
    </row>
    <row r="80">
      <c r="A80" s="3" t="inlineStr">
        <is>
          <t>Debt Instrument [Line Items]</t>
        </is>
      </c>
    </row>
    <row r="81">
      <c r="A81" s="4" t="inlineStr">
        <is>
          <t>Collateral | hotel</t>
        </is>
      </c>
      <c r="D81" s="6" t="n">
        <v>5</v>
      </c>
      <c r="T81" s="6" t="n">
        <v>5</v>
      </c>
    </row>
    <row r="82">
      <c r="A82" s="4" t="inlineStr">
        <is>
          <t>Debt Balance</t>
        </is>
      </c>
      <c r="D82" s="5" t="n">
        <v>215120</v>
      </c>
      <c r="T82" s="5" t="n">
        <v>215120</v>
      </c>
      <c r="X82" s="6" t="n">
        <v>215120</v>
      </c>
    </row>
    <row r="83">
      <c r="A83" s="4" t="inlineStr">
        <is>
          <t>Book Value of Collateral</t>
        </is>
      </c>
      <c r="D83" s="5" t="n">
        <v>190650</v>
      </c>
      <c r="T83" s="5" t="n">
        <v>190650</v>
      </c>
      <c r="X83" s="6" t="n">
        <v>198059</v>
      </c>
    </row>
    <row r="84">
      <c r="A84" s="4" t="inlineStr">
        <is>
          <t>Number of extension options | extension</t>
        </is>
      </c>
      <c r="G84" s="6" t="n">
        <v>5</v>
      </c>
    </row>
    <row r="85">
      <c r="A85" s="4" t="inlineStr">
        <is>
          <t>Term of mortgage loan extension option</t>
        </is>
      </c>
      <c r="G85" s="4" t="inlineStr">
        <is>
          <t>1 year</t>
        </is>
      </c>
    </row>
    <row r="86">
      <c r="A86" s="4" t="inlineStr">
        <is>
          <t>Interest expense deferral term</t>
        </is>
      </c>
      <c r="G86" s="4" t="inlineStr">
        <is>
          <t>6 months</t>
        </is>
      </c>
    </row>
    <row r="87">
      <c r="A87" s="4" t="inlineStr">
        <is>
          <t>Interest expense, number of extension options | extension</t>
        </is>
      </c>
      <c r="G87" s="6" t="n">
        <v>2</v>
      </c>
    </row>
    <row r="88">
      <c r="A88" s="4" t="inlineStr">
        <is>
          <t>Mortgages | Mortgage loan 10</t>
        </is>
      </c>
    </row>
    <row r="89">
      <c r="A89" s="3" t="inlineStr">
        <is>
          <t>Debt Instrument [Line Items]</t>
        </is>
      </c>
    </row>
    <row r="90">
      <c r="A90" s="4" t="inlineStr">
        <is>
          <t>Collateral | hotel</t>
        </is>
      </c>
      <c r="D90" s="6" t="n">
        <v>5</v>
      </c>
      <c r="T90" s="6" t="n">
        <v>5</v>
      </c>
    </row>
    <row r="91">
      <c r="A91" s="4" t="inlineStr">
        <is>
          <t>Debt Balance</t>
        </is>
      </c>
      <c r="D91" s="5" t="n">
        <v>160000</v>
      </c>
      <c r="T91" s="5" t="n">
        <v>160000</v>
      </c>
      <c r="X91" s="6" t="n">
        <v>160000</v>
      </c>
    </row>
    <row r="92">
      <c r="A92" s="4" t="inlineStr">
        <is>
          <t>Book Value of Collateral</t>
        </is>
      </c>
      <c r="D92" s="5" t="n">
        <v>178377</v>
      </c>
      <c r="T92" s="5" t="n">
        <v>178377</v>
      </c>
      <c r="X92" s="6" t="n">
        <v>185854</v>
      </c>
    </row>
    <row r="93">
      <c r="A93" s="4" t="inlineStr">
        <is>
          <t>Number of extension options | extension</t>
        </is>
      </c>
      <c r="G93" s="6" t="n">
        <v>5</v>
      </c>
    </row>
    <row r="94">
      <c r="A94" s="4" t="inlineStr">
        <is>
          <t>Term of mortgage loan extension option</t>
        </is>
      </c>
      <c r="G94" s="4" t="inlineStr">
        <is>
          <t>1 year</t>
        </is>
      </c>
    </row>
    <row r="95">
      <c r="A95" s="4" t="inlineStr">
        <is>
          <t>Interest expense deferral term</t>
        </is>
      </c>
      <c r="G95" s="4" t="inlineStr">
        <is>
          <t>6 months</t>
        </is>
      </c>
    </row>
    <row r="96">
      <c r="A96" s="4" t="inlineStr">
        <is>
          <t>Mortgages | Mortgage loan 11</t>
        </is>
      </c>
    </row>
    <row r="97">
      <c r="A97" s="3" t="inlineStr">
        <is>
          <t>Debt Instrument [Line Items]</t>
        </is>
      </c>
    </row>
    <row r="98">
      <c r="A98" s="4" t="inlineStr">
        <is>
          <t>Collateral | hotel</t>
        </is>
      </c>
      <c r="D98" s="6" t="n">
        <v>1</v>
      </c>
      <c r="T98" s="6" t="n">
        <v>1</v>
      </c>
    </row>
    <row r="99">
      <c r="A99" s="4" t="inlineStr">
        <is>
          <t>Interest rate</t>
        </is>
      </c>
      <c r="D99" s="4" t="inlineStr">
        <is>
          <t>626.00%</t>
        </is>
      </c>
      <c r="T99" s="4" t="inlineStr">
        <is>
          <t>626.00%</t>
        </is>
      </c>
    </row>
    <row r="100">
      <c r="A100" s="4" t="inlineStr">
        <is>
          <t>Debt Balance</t>
        </is>
      </c>
      <c r="D100" s="5" t="n">
        <v>84544</v>
      </c>
      <c r="T100" s="5" t="n">
        <v>84544</v>
      </c>
      <c r="X100" s="6" t="n">
        <v>91542</v>
      </c>
    </row>
    <row r="101">
      <c r="A101" s="4" t="inlineStr">
        <is>
          <t>Book Value of Collateral</t>
        </is>
      </c>
      <c r="D101" s="5" t="n">
        <v>101521</v>
      </c>
      <c r="T101" s="5" t="n">
        <v>101521</v>
      </c>
      <c r="X101" s="6" t="n">
        <v>112767</v>
      </c>
    </row>
    <row r="102">
      <c r="A102" s="4" t="inlineStr">
        <is>
          <t>Number of extension options | extension</t>
        </is>
      </c>
      <c r="E102" s="6" t="n">
        <v>0</v>
      </c>
    </row>
    <row r="103">
      <c r="A103" s="4" t="inlineStr">
        <is>
          <t>Term of mortgage loan extension option</t>
        </is>
      </c>
      <c r="E103" s="4" t="inlineStr">
        <is>
          <t>1 year</t>
        </is>
      </c>
    </row>
    <row r="104">
      <c r="A104" s="4" t="inlineStr">
        <is>
          <t>Principal reduction</t>
        </is>
      </c>
      <c r="E104" s="5" t="n">
        <v>5000</v>
      </c>
    </row>
    <row r="105">
      <c r="A105" s="4" t="inlineStr">
        <is>
          <t>Mortgages | Mortgage loan 12</t>
        </is>
      </c>
    </row>
    <row r="106">
      <c r="A106" s="3" t="inlineStr">
        <is>
          <t>Debt Instrument [Line Items]</t>
        </is>
      </c>
    </row>
    <row r="107">
      <c r="A107" s="4" t="inlineStr">
        <is>
          <t>Collateral | hotel</t>
        </is>
      </c>
      <c r="D107" s="6" t="n">
        <v>17</v>
      </c>
      <c r="T107" s="6" t="n">
        <v>17</v>
      </c>
    </row>
    <row r="108">
      <c r="A108" s="4" t="inlineStr">
        <is>
          <t>Default Rate</t>
        </is>
      </c>
      <c r="D108" s="4" t="inlineStr">
        <is>
          <t>4.00%</t>
        </is>
      </c>
      <c r="T108" s="4" t="inlineStr">
        <is>
          <t>4.00%</t>
        </is>
      </c>
    </row>
    <row r="109">
      <c r="A109" s="4" t="inlineStr">
        <is>
          <t>Debt Balance</t>
        </is>
      </c>
      <c r="D109" s="5" t="n">
        <v>419000</v>
      </c>
      <c r="T109" s="5" t="n">
        <v>419000</v>
      </c>
      <c r="X109" s="6" t="n">
        <v>419000</v>
      </c>
    </row>
    <row r="110">
      <c r="A110" s="4" t="inlineStr">
        <is>
          <t>Book Value of Collateral</t>
        </is>
      </c>
      <c r="D110" s="5" t="n">
        <v>238886</v>
      </c>
      <c r="T110" s="5" t="n">
        <v>238886</v>
      </c>
      <c r="X110" s="6" t="n">
        <v>263998</v>
      </c>
    </row>
    <row r="111">
      <c r="A111" s="4" t="inlineStr">
        <is>
          <t>Mortgages | Mortgage loan 12 | Subsequent Event</t>
        </is>
      </c>
    </row>
    <row r="112">
      <c r="A112" s="3" t="inlineStr">
        <is>
          <t>Debt Instrument [Line Items]</t>
        </is>
      </c>
    </row>
    <row r="113">
      <c r="A113" s="4" t="inlineStr">
        <is>
          <t>Number of extension options | extension</t>
        </is>
      </c>
      <c r="B113" s="6" t="n">
        <v>5</v>
      </c>
    </row>
    <row r="114">
      <c r="A114" s="4" t="inlineStr">
        <is>
          <t>Term of mortgage loan extension option</t>
        </is>
      </c>
      <c r="B114" s="4" t="inlineStr">
        <is>
          <t>1 year</t>
        </is>
      </c>
    </row>
    <row r="115">
      <c r="A115" s="4" t="inlineStr">
        <is>
          <t>Mortgages | Mortgage loan 13</t>
        </is>
      </c>
    </row>
    <row r="116">
      <c r="A116" s="3" t="inlineStr">
        <is>
          <t>Debt Instrument [Line Items]</t>
        </is>
      </c>
    </row>
    <row r="117">
      <c r="A117" s="4" t="inlineStr">
        <is>
          <t>Collateral | hotel</t>
        </is>
      </c>
      <c r="D117" s="6" t="n">
        <v>1</v>
      </c>
      <c r="T117" s="6" t="n">
        <v>1</v>
      </c>
    </row>
    <row r="118">
      <c r="A118" s="4" t="inlineStr">
        <is>
          <t>Debt Balance</t>
        </is>
      </c>
      <c r="D118" s="5" t="n">
        <v>25000</v>
      </c>
      <c r="T118" s="5" t="n">
        <v>25000</v>
      </c>
      <c r="X118" s="6" t="n">
        <v>25000</v>
      </c>
    </row>
    <row r="119">
      <c r="A119" s="4" t="inlineStr">
        <is>
          <t>Book Value of Collateral</t>
        </is>
      </c>
      <c r="D119" s="5" t="n">
        <v>48231</v>
      </c>
      <c r="T119" s="5" t="n">
        <v>48231</v>
      </c>
      <c r="X119" s="6" t="n">
        <v>49748</v>
      </c>
    </row>
    <row r="120">
      <c r="A120" s="4" t="inlineStr">
        <is>
          <t>Number of extension options | extension</t>
        </is>
      </c>
      <c r="L120" s="6" t="n">
        <v>3</v>
      </c>
    </row>
    <row r="121">
      <c r="A121" s="4" t="inlineStr">
        <is>
          <t>Term of mortgage loan extension option</t>
        </is>
      </c>
      <c r="L121" s="4" t="inlineStr">
        <is>
          <t>1 year</t>
        </is>
      </c>
    </row>
    <row r="122">
      <c r="A122" s="4" t="inlineStr">
        <is>
          <t>LIBOR floor</t>
        </is>
      </c>
      <c r="L122" s="4" t="inlineStr">
        <is>
          <t>1.25%</t>
        </is>
      </c>
    </row>
    <row r="123">
      <c r="A123" s="4" t="inlineStr">
        <is>
          <t>Mortgages | Mortgage loan 14</t>
        </is>
      </c>
    </row>
    <row r="124">
      <c r="A124" s="3" t="inlineStr">
        <is>
          <t>Debt Instrument [Line Items]</t>
        </is>
      </c>
    </row>
    <row r="125">
      <c r="A125" s="4" t="inlineStr">
        <is>
          <t>Collateral | hotel</t>
        </is>
      </c>
      <c r="D125" s="6" t="n">
        <v>1</v>
      </c>
      <c r="T125" s="6" t="n">
        <v>1</v>
      </c>
    </row>
    <row r="126">
      <c r="A126" s="4" t="inlineStr">
        <is>
          <t>Debt Balance</t>
        </is>
      </c>
      <c r="D126" s="5" t="n">
        <v>0</v>
      </c>
      <c r="T126" s="5" t="n">
        <v>0</v>
      </c>
      <c r="X126" s="6" t="n">
        <v>145000</v>
      </c>
    </row>
    <row r="127">
      <c r="A127" s="4" t="inlineStr">
        <is>
          <t>Book Value of Collateral</t>
        </is>
      </c>
      <c r="D127" s="5" t="n">
        <v>0</v>
      </c>
      <c r="T127" s="5" t="n">
        <v>0</v>
      </c>
      <c r="X127" s="6" t="n">
        <v>189982</v>
      </c>
    </row>
    <row r="128">
      <c r="A128" s="4" t="inlineStr">
        <is>
          <t>Principal amount</t>
        </is>
      </c>
      <c r="Y128" s="5" t="n">
        <v>145000</v>
      </c>
    </row>
    <row r="129">
      <c r="A129" s="4" t="inlineStr">
        <is>
          <t>Number of extension options | hotel</t>
        </is>
      </c>
      <c r="Y129" s="6" t="n">
        <v>2</v>
      </c>
    </row>
    <row r="130">
      <c r="A130" s="4" t="inlineStr">
        <is>
          <t>Term of mortgage loan extension option</t>
        </is>
      </c>
      <c r="T130" s="4" t="inlineStr">
        <is>
          <t>1 year</t>
        </is>
      </c>
    </row>
    <row r="131">
      <c r="A131" s="4" t="inlineStr">
        <is>
          <t>Mortgages | Mortgage loan 15</t>
        </is>
      </c>
    </row>
    <row r="132">
      <c r="A132" s="3" t="inlineStr">
        <is>
          <t>Debt Instrument [Line Items]</t>
        </is>
      </c>
    </row>
    <row r="133">
      <c r="A133" s="4" t="inlineStr">
        <is>
          <t>Collateral | hotel</t>
        </is>
      </c>
      <c r="D133" s="6" t="n">
        <v>8</v>
      </c>
      <c r="T133" s="6" t="n">
        <v>8</v>
      </c>
    </row>
    <row r="134">
      <c r="A134" s="4" t="inlineStr">
        <is>
          <t>Default Rate</t>
        </is>
      </c>
      <c r="D134" s="4" t="inlineStr">
        <is>
          <t>5.00%</t>
        </is>
      </c>
      <c r="T134" s="4" t="inlineStr">
        <is>
          <t>5.00%</t>
        </is>
      </c>
    </row>
    <row r="135">
      <c r="A135" s="4" t="inlineStr">
        <is>
          <t>Debt Balance</t>
        </is>
      </c>
      <c r="D135" s="5" t="n">
        <v>395000</v>
      </c>
      <c r="T135" s="5" t="n">
        <v>395000</v>
      </c>
      <c r="X135" s="6" t="n">
        <v>395000</v>
      </c>
    </row>
    <row r="136">
      <c r="A136" s="4" t="inlineStr">
        <is>
          <t>Book Value of Collateral</t>
        </is>
      </c>
      <c r="D136" s="5" t="n">
        <v>311023</v>
      </c>
      <c r="T136" s="5" t="n">
        <v>311023</v>
      </c>
      <c r="X136" s="6" t="n">
        <v>331686</v>
      </c>
    </row>
    <row r="137">
      <c r="A137" s="4" t="inlineStr">
        <is>
          <t>Mortgages | Mortgage loan 15 | Subsequent Event</t>
        </is>
      </c>
    </row>
    <row r="138">
      <c r="A138" s="3" t="inlineStr">
        <is>
          <t>Debt Instrument [Line Items]</t>
        </is>
      </c>
    </row>
    <row r="139">
      <c r="A139" s="4" t="inlineStr">
        <is>
          <t>Number of extension options | extension</t>
        </is>
      </c>
      <c r="C139" s="6" t="n">
        <v>5</v>
      </c>
    </row>
    <row r="140">
      <c r="A140" s="4" t="inlineStr">
        <is>
          <t>Term of mortgage loan extension option</t>
        </is>
      </c>
      <c r="C140" s="4" t="inlineStr">
        <is>
          <t>1 year</t>
        </is>
      </c>
    </row>
    <row r="141">
      <c r="A141" s="4" t="inlineStr">
        <is>
          <t>Mortgages | Mortgage loan 16</t>
        </is>
      </c>
    </row>
    <row r="142">
      <c r="A142" s="3" t="inlineStr">
        <is>
          <t>Debt Instrument [Line Items]</t>
        </is>
      </c>
    </row>
    <row r="143">
      <c r="A143" s="4" t="inlineStr">
        <is>
          <t>Collateral | hotel</t>
        </is>
      </c>
      <c r="D143" s="6" t="n">
        <v>1</v>
      </c>
      <c r="T143" s="6" t="n">
        <v>1</v>
      </c>
    </row>
    <row r="144">
      <c r="A144" s="4" t="inlineStr">
        <is>
          <t>Debt Balance</t>
        </is>
      </c>
      <c r="D144" s="5" t="n">
        <v>34200</v>
      </c>
      <c r="I144" s="5" t="n">
        <v>35200</v>
      </c>
      <c r="T144" s="5" t="n">
        <v>34200</v>
      </c>
      <c r="X144" s="6" t="n">
        <v>35200</v>
      </c>
    </row>
    <row r="145">
      <c r="A145" s="4" t="inlineStr">
        <is>
          <t>Book Value of Collateral</t>
        </is>
      </c>
      <c r="D145" s="5" t="n">
        <v>38549</v>
      </c>
      <c r="T145" s="5" t="n">
        <v>38549</v>
      </c>
      <c r="X145" s="6" t="n">
        <v>38383</v>
      </c>
    </row>
    <row r="146">
      <c r="A146" s="4" t="inlineStr">
        <is>
          <t>Initial term of loan</t>
        </is>
      </c>
      <c r="I146" s="4" t="inlineStr">
        <is>
          <t>2 years</t>
        </is>
      </c>
    </row>
    <row r="147">
      <c r="A147" s="4" t="inlineStr">
        <is>
          <t>Number of extension options | extension</t>
        </is>
      </c>
      <c r="I147" s="6" t="n">
        <v>1</v>
      </c>
    </row>
    <row r="148">
      <c r="A148" s="4" t="inlineStr">
        <is>
          <t>Term of mortgage loan extension option</t>
        </is>
      </c>
      <c r="I148" s="4" t="inlineStr">
        <is>
          <t>1 year</t>
        </is>
      </c>
    </row>
    <row r="149">
      <c r="A149" s="4" t="inlineStr">
        <is>
          <t>Principal reduction</t>
        </is>
      </c>
      <c r="I149" s="5" t="n">
        <v>1000</v>
      </c>
    </row>
    <row r="150">
      <c r="A150" s="4" t="inlineStr">
        <is>
          <t>LIBOR floor</t>
        </is>
      </c>
      <c r="I150" s="4" t="inlineStr">
        <is>
          <t>0.25%</t>
        </is>
      </c>
    </row>
    <row r="151">
      <c r="A151" s="4" t="inlineStr">
        <is>
          <t>Mortgages | Mortgage loan 17</t>
        </is>
      </c>
    </row>
    <row r="152">
      <c r="A152" s="3" t="inlineStr">
        <is>
          <t>Debt Instrument [Line Items]</t>
        </is>
      </c>
    </row>
    <row r="153">
      <c r="A153" s="4" t="inlineStr">
        <is>
          <t>Collateral | hotel</t>
        </is>
      </c>
      <c r="D153" s="6" t="n">
        <v>1</v>
      </c>
      <c r="T153" s="6" t="n">
        <v>1</v>
      </c>
    </row>
    <row r="154">
      <c r="A154" s="4" t="inlineStr">
        <is>
          <t>Debt Balance</t>
        </is>
      </c>
      <c r="D154" s="5" t="n">
        <v>98259</v>
      </c>
      <c r="T154" s="5" t="n">
        <v>98259</v>
      </c>
      <c r="X154" s="6" t="n">
        <v>97000</v>
      </c>
    </row>
    <row r="155">
      <c r="A155" s="4" t="inlineStr">
        <is>
          <t>Book Value of Collateral</t>
        </is>
      </c>
      <c r="D155" s="5" t="n">
        <v>180312</v>
      </c>
      <c r="T155" s="5" t="n">
        <v>180312</v>
      </c>
      <c r="X155" s="6" t="n">
        <v>186400</v>
      </c>
    </row>
    <row r="156">
      <c r="A156" s="4" t="inlineStr">
        <is>
          <t>Interest expense deferral term</t>
        </is>
      </c>
      <c r="F156" s="4" t="inlineStr">
        <is>
          <t>6 months</t>
        </is>
      </c>
    </row>
    <row r="157">
      <c r="A157" s="4" t="inlineStr">
        <is>
          <t>Interest expense, number of monthly installments | installment</t>
        </is>
      </c>
      <c r="F157" s="6" t="n">
        <v>12</v>
      </c>
    </row>
    <row r="158">
      <c r="A158" s="4" t="inlineStr">
        <is>
          <t>Mortgages | Mortgage loan 18</t>
        </is>
      </c>
    </row>
    <row r="159">
      <c r="A159" s="3" t="inlineStr">
        <is>
          <t>Debt Instrument [Line Items]</t>
        </is>
      </c>
    </row>
    <row r="160">
      <c r="A160" s="4" t="inlineStr">
        <is>
          <t>Collateral | hotel</t>
        </is>
      </c>
      <c r="D160" s="6" t="n">
        <v>1</v>
      </c>
      <c r="T160" s="6" t="n">
        <v>1</v>
      </c>
    </row>
    <row r="161">
      <c r="A161" s="4" t="inlineStr">
        <is>
          <t>Debt Balance</t>
        </is>
      </c>
      <c r="D161" s="5" t="n">
        <v>16100</v>
      </c>
      <c r="T161" s="5" t="n">
        <v>16100</v>
      </c>
      <c r="X161" s="6" t="n">
        <v>16100</v>
      </c>
    </row>
    <row r="162">
      <c r="A162" s="4" t="inlineStr">
        <is>
          <t>Book Value of Collateral</t>
        </is>
      </c>
      <c r="D162" s="5" t="n">
        <v>26046</v>
      </c>
      <c r="T162" s="5" t="n">
        <v>26046</v>
      </c>
      <c r="X162" s="6" t="n">
        <v>27498</v>
      </c>
    </row>
    <row r="163">
      <c r="A163" s="4" t="inlineStr">
        <is>
          <t>Number of extension options | extension</t>
        </is>
      </c>
      <c r="N163" s="6" t="n">
        <v>2</v>
      </c>
    </row>
    <row r="164">
      <c r="A164" s="4" t="inlineStr">
        <is>
          <t>Term of mortgage loan extension option</t>
        </is>
      </c>
      <c r="N164" s="4" t="inlineStr">
        <is>
          <t>1 year</t>
        </is>
      </c>
    </row>
    <row r="165">
      <c r="A165" s="4" t="inlineStr">
        <is>
          <t>Interest expense deferral term</t>
        </is>
      </c>
      <c r="N165" s="4" t="inlineStr">
        <is>
          <t>3 months</t>
        </is>
      </c>
    </row>
    <row r="166">
      <c r="A166" s="4" t="inlineStr">
        <is>
          <t>LIBOR floor</t>
        </is>
      </c>
      <c r="N166" s="4" t="inlineStr">
        <is>
          <t>0.25%</t>
        </is>
      </c>
    </row>
    <row r="167">
      <c r="A167" s="4" t="inlineStr">
        <is>
          <t>Mortgages | Mortgage loan 19</t>
        </is>
      </c>
    </row>
    <row r="168">
      <c r="A168" s="3" t="inlineStr">
        <is>
          <t>Debt Instrument [Line Items]</t>
        </is>
      </c>
    </row>
    <row r="169">
      <c r="A169" s="4" t="inlineStr">
        <is>
          <t>Collateral | hotel</t>
        </is>
      </c>
      <c r="D169" s="6" t="n">
        <v>1</v>
      </c>
      <c r="T169" s="6" t="n">
        <v>1</v>
      </c>
    </row>
    <row r="170">
      <c r="A170" s="4" t="inlineStr">
        <is>
          <t>Debt Balance</t>
        </is>
      </c>
      <c r="D170" s="5" t="n">
        <v>37000</v>
      </c>
      <c r="T170" s="5" t="n">
        <v>37000</v>
      </c>
      <c r="X170" s="6" t="n">
        <v>0</v>
      </c>
    </row>
    <row r="171">
      <c r="A171" s="4" t="inlineStr">
        <is>
          <t>Book Value of Collateral</t>
        </is>
      </c>
      <c r="D171" s="5" t="n">
        <v>56784</v>
      </c>
      <c r="T171" s="5" t="n">
        <v>56784</v>
      </c>
      <c r="X171" s="6" t="n">
        <v>0</v>
      </c>
    </row>
    <row r="172">
      <c r="A172" s="4" t="inlineStr">
        <is>
          <t>Number of extension options | extension</t>
        </is>
      </c>
      <c r="D172" s="6" t="n">
        <v>2</v>
      </c>
      <c r="T172" s="6" t="n">
        <v>2</v>
      </c>
    </row>
    <row r="173">
      <c r="A173" s="4" t="inlineStr">
        <is>
          <t>Term of mortgage loan extension option</t>
        </is>
      </c>
      <c r="T173" s="4" t="inlineStr">
        <is>
          <t>1 year</t>
        </is>
      </c>
    </row>
    <row r="174">
      <c r="A174" s="4" t="inlineStr">
        <is>
          <t>Interest expense deferral term</t>
        </is>
      </c>
      <c r="K174" s="4" t="inlineStr">
        <is>
          <t>2 months</t>
        </is>
      </c>
    </row>
    <row r="175">
      <c r="A175" s="4" t="inlineStr">
        <is>
          <t>Interest expense repayment term</t>
        </is>
      </c>
      <c r="K175" s="4" t="inlineStr">
        <is>
          <t>12 months</t>
        </is>
      </c>
    </row>
    <row r="176">
      <c r="A176" s="4" t="inlineStr">
        <is>
          <t>Mortgages | Mortgage loan 20</t>
        </is>
      </c>
    </row>
    <row r="177">
      <c r="A177" s="3" t="inlineStr">
        <is>
          <t>Debt Instrument [Line Items]</t>
        </is>
      </c>
    </row>
    <row r="178">
      <c r="A178" s="4" t="inlineStr">
        <is>
          <t>Collateral | hotel</t>
        </is>
      </c>
      <c r="D178" s="6" t="n">
        <v>1</v>
      </c>
      <c r="T178" s="6" t="n">
        <v>1</v>
      </c>
    </row>
    <row r="179">
      <c r="A179" s="4" t="inlineStr">
        <is>
          <t>Interest rate</t>
        </is>
      </c>
      <c r="D179" s="4" t="inlineStr">
        <is>
          <t>5.46%</t>
        </is>
      </c>
      <c r="T179" s="4" t="inlineStr">
        <is>
          <t>5.46%</t>
        </is>
      </c>
    </row>
    <row r="180">
      <c r="A180" s="4" t="inlineStr">
        <is>
          <t>Debt Balance</t>
        </is>
      </c>
      <c r="D180" s="5" t="n">
        <v>0</v>
      </c>
      <c r="T180" s="5" t="n">
        <v>0</v>
      </c>
      <c r="X180" s="6" t="n">
        <v>51843</v>
      </c>
    </row>
    <row r="181">
      <c r="A181" s="4" t="inlineStr">
        <is>
          <t>Book Value of Collateral</t>
        </is>
      </c>
      <c r="D181" s="5" t="n">
        <v>0</v>
      </c>
      <c r="T181" s="5" t="n">
        <v>0</v>
      </c>
      <c r="X181" s="6" t="n">
        <v>83824</v>
      </c>
    </row>
    <row r="182">
      <c r="A182" s="4" t="inlineStr">
        <is>
          <t>Mortgages | Mortgage loan 21</t>
        </is>
      </c>
    </row>
    <row r="183">
      <c r="A183" s="3" t="inlineStr">
        <is>
          <t>Debt Instrument [Line Items]</t>
        </is>
      </c>
    </row>
    <row r="184">
      <c r="A184" s="4" t="inlineStr">
        <is>
          <t>Collateral | hotel</t>
        </is>
      </c>
      <c r="D184" s="6" t="n">
        <v>1</v>
      </c>
      <c r="T184" s="6" t="n">
        <v>1</v>
      </c>
    </row>
    <row r="185">
      <c r="A185" s="4" t="inlineStr">
        <is>
          <t>Debt Balance</t>
        </is>
      </c>
      <c r="D185" s="5" t="n">
        <v>73450</v>
      </c>
      <c r="T185" s="5" t="n">
        <v>73450</v>
      </c>
      <c r="X185" s="6" t="n">
        <v>73450</v>
      </c>
    </row>
    <row r="186">
      <c r="A186" s="4" t="inlineStr">
        <is>
          <t>Book Value of Collateral</t>
        </is>
      </c>
      <c r="D186" s="5" t="n">
        <v>105359</v>
      </c>
      <c r="T186" s="5" t="n">
        <v>105359</v>
      </c>
      <c r="X186" s="6" t="n">
        <v>107212</v>
      </c>
    </row>
    <row r="187">
      <c r="A187" s="4" t="inlineStr">
        <is>
          <t>Interest expense deferral term</t>
        </is>
      </c>
      <c r="M187" s="4" t="inlineStr">
        <is>
          <t>6 months</t>
        </is>
      </c>
    </row>
    <row r="188">
      <c r="A188" s="4" t="inlineStr">
        <is>
          <t>Interest expense repayment term</t>
        </is>
      </c>
      <c r="M188" s="4" t="inlineStr">
        <is>
          <t>12 months</t>
        </is>
      </c>
    </row>
    <row r="189">
      <c r="A189" s="4" t="inlineStr">
        <is>
          <t>Mortgages | Mortgage loan 22</t>
        </is>
      </c>
    </row>
    <row r="190">
      <c r="A190" s="3" t="inlineStr">
        <is>
          <t>Debt Instrument [Line Items]</t>
        </is>
      </c>
    </row>
    <row r="191">
      <c r="A191" s="4" t="inlineStr">
        <is>
          <t>Collateral | hotel</t>
        </is>
      </c>
      <c r="D191" s="6" t="n">
        <v>1</v>
      </c>
      <c r="T191" s="6" t="n">
        <v>1</v>
      </c>
    </row>
    <row r="192">
      <c r="A192" s="4" t="inlineStr">
        <is>
          <t>Interest rate</t>
        </is>
      </c>
      <c r="D192" s="4" t="inlineStr">
        <is>
          <t>5.49%</t>
        </is>
      </c>
      <c r="T192" s="4" t="inlineStr">
        <is>
          <t>5.49%</t>
        </is>
      </c>
    </row>
    <row r="193">
      <c r="A193" s="4" t="inlineStr">
        <is>
          <t>Debt Balance</t>
        </is>
      </c>
      <c r="D193" s="5" t="n">
        <v>6706</v>
      </c>
      <c r="T193" s="5" t="n">
        <v>6706</v>
      </c>
      <c r="X193" s="6" t="n">
        <v>6759</v>
      </c>
    </row>
    <row r="194">
      <c r="A194" s="4" t="inlineStr">
        <is>
          <t>Book Value of Collateral</t>
        </is>
      </c>
      <c r="D194" s="5" t="n">
        <v>7456</v>
      </c>
      <c r="T194" s="5" t="n">
        <v>7456</v>
      </c>
      <c r="X194" s="6" t="n">
        <v>8112</v>
      </c>
    </row>
    <row r="195">
      <c r="A195" s="4" t="inlineStr">
        <is>
          <t>Principal amount</t>
        </is>
      </c>
      <c r="Q195" s="5" t="n">
        <v>16100</v>
      </c>
    </row>
    <row r="196">
      <c r="A196" s="4" t="inlineStr">
        <is>
          <t>Initial term of loan</t>
        </is>
      </c>
      <c r="Q196" s="4" t="inlineStr">
        <is>
          <t>3 years</t>
        </is>
      </c>
    </row>
    <row r="197">
      <c r="A197" s="4" t="inlineStr">
        <is>
          <t>Number of extension options | hotel</t>
        </is>
      </c>
      <c r="Q197" s="6" t="n">
        <v>2</v>
      </c>
    </row>
    <row r="198">
      <c r="A198" s="4" t="inlineStr">
        <is>
          <t>Term of mortgage loan extension option</t>
        </is>
      </c>
      <c r="Q198" s="4" t="inlineStr">
        <is>
          <t>1 year</t>
        </is>
      </c>
    </row>
    <row r="199">
      <c r="A199" s="4" t="inlineStr">
        <is>
          <t>Interest expense deferral term</t>
        </is>
      </c>
      <c r="D199" s="4" t="inlineStr">
        <is>
          <t>6 months</t>
        </is>
      </c>
    </row>
    <row r="200">
      <c r="A200" s="4" t="inlineStr">
        <is>
          <t>Interest expense, number of monthly installments | installment</t>
        </is>
      </c>
      <c r="D200" s="6" t="n">
        <v>9</v>
      </c>
    </row>
    <row r="201">
      <c r="A201" s="4" t="inlineStr">
        <is>
          <t>Mortgages | Mortgage loan 23</t>
        </is>
      </c>
    </row>
    <row r="202">
      <c r="A202" s="3" t="inlineStr">
        <is>
          <t>Debt Instrument [Line Items]</t>
        </is>
      </c>
    </row>
    <row r="203">
      <c r="A203" s="4" t="inlineStr">
        <is>
          <t>Collateral | hotel</t>
        </is>
      </c>
      <c r="D203" s="6" t="n">
        <v>1</v>
      </c>
      <c r="T203" s="6" t="n">
        <v>1</v>
      </c>
    </row>
    <row r="204">
      <c r="A204" s="4" t="inlineStr">
        <is>
          <t>Interest rate</t>
        </is>
      </c>
      <c r="D204" s="4" t="inlineStr">
        <is>
          <t>5.49%</t>
        </is>
      </c>
      <c r="T204" s="4" t="inlineStr">
        <is>
          <t>5.49%</t>
        </is>
      </c>
    </row>
    <row r="205">
      <c r="A205" s="4" t="inlineStr">
        <is>
          <t>Debt Balance</t>
        </is>
      </c>
      <c r="D205" s="5" t="n">
        <v>9786</v>
      </c>
      <c r="T205" s="5" t="n">
        <v>9786</v>
      </c>
      <c r="X205" s="6" t="n">
        <v>9865</v>
      </c>
    </row>
    <row r="206">
      <c r="A206" s="4" t="inlineStr">
        <is>
          <t>Book Value of Collateral</t>
        </is>
      </c>
      <c r="D206" s="5" t="n">
        <v>17172</v>
      </c>
      <c r="T206" s="5" t="n">
        <v>17172</v>
      </c>
      <c r="X206" s="6" t="n">
        <v>19166</v>
      </c>
    </row>
    <row r="207">
      <c r="A207" s="4" t="inlineStr">
        <is>
          <t>Mortgages | Mortgage loan 24</t>
        </is>
      </c>
    </row>
    <row r="208">
      <c r="A208" s="3" t="inlineStr">
        <is>
          <t>Debt Instrument [Line Items]</t>
        </is>
      </c>
    </row>
    <row r="209">
      <c r="A209" s="4" t="inlineStr">
        <is>
          <t>Collateral | hotel</t>
        </is>
      </c>
      <c r="D209" s="6" t="n">
        <v>1</v>
      </c>
      <c r="T209" s="6" t="n">
        <v>1</v>
      </c>
    </row>
    <row r="210">
      <c r="A210" s="4" t="inlineStr">
        <is>
          <t>Interest rate</t>
        </is>
      </c>
      <c r="D210" s="4" t="inlineStr">
        <is>
          <t>4.99%</t>
        </is>
      </c>
      <c r="T210" s="4" t="inlineStr">
        <is>
          <t>4.99%</t>
        </is>
      </c>
    </row>
    <row r="211">
      <c r="A211" s="4" t="inlineStr">
        <is>
          <t>Default Rate</t>
        </is>
      </c>
      <c r="D211" s="4" t="inlineStr">
        <is>
          <t>5.00%</t>
        </is>
      </c>
      <c r="T211" s="4" t="inlineStr">
        <is>
          <t>5.00%</t>
        </is>
      </c>
    </row>
    <row r="212">
      <c r="A212" s="4" t="inlineStr">
        <is>
          <t>Debt Balance</t>
        </is>
      </c>
      <c r="D212" s="5" t="n">
        <v>6260</v>
      </c>
      <c r="T212" s="5" t="n">
        <v>6260</v>
      </c>
      <c r="X212" s="6" t="n">
        <v>6292</v>
      </c>
    </row>
    <row r="213">
      <c r="A213" s="4" t="inlineStr">
        <is>
          <t>Book Value of Collateral</t>
        </is>
      </c>
      <c r="D213" s="5" t="n">
        <v>6494</v>
      </c>
      <c r="T213" s="5" t="n">
        <v>6494</v>
      </c>
      <c r="X213" s="6" t="n">
        <v>6896</v>
      </c>
    </row>
    <row r="214">
      <c r="A214" s="4" t="inlineStr">
        <is>
          <t>Mortgages | Mortgage loan 25</t>
        </is>
      </c>
    </row>
    <row r="215">
      <c r="A215" s="3" t="inlineStr">
        <is>
          <t>Debt Instrument [Line Items]</t>
        </is>
      </c>
    </row>
    <row r="216">
      <c r="A216" s="4" t="inlineStr">
        <is>
          <t>Collateral | hotel</t>
        </is>
      </c>
      <c r="D216" s="6" t="n">
        <v>1</v>
      </c>
      <c r="T216" s="6" t="n">
        <v>1</v>
      </c>
    </row>
    <row r="217">
      <c r="A217" s="4" t="inlineStr">
        <is>
          <t>Debt Balance</t>
        </is>
      </c>
      <c r="D217" s="5" t="n">
        <v>8881</v>
      </c>
      <c r="T217" s="5" t="n">
        <v>8881</v>
      </c>
      <c r="X217" s="6" t="n">
        <v>8881</v>
      </c>
    </row>
    <row r="218">
      <c r="A218" s="4" t="inlineStr">
        <is>
          <t>Book Value of Collateral</t>
        </is>
      </c>
      <c r="D218" s="5" t="n">
        <v>6980</v>
      </c>
      <c r="T218" s="5" t="n">
        <v>6980</v>
      </c>
      <c r="X218" s="6" t="n">
        <v>7416</v>
      </c>
    </row>
    <row r="219">
      <c r="A219" s="4" t="inlineStr">
        <is>
          <t>Interest expense deferral term</t>
        </is>
      </c>
      <c r="O219" s="4" t="inlineStr">
        <is>
          <t>3 months</t>
        </is>
      </c>
    </row>
    <row r="220">
      <c r="A220" s="4" t="inlineStr">
        <is>
          <t>Interest expense deferral extension term</t>
        </is>
      </c>
      <c r="O220" s="4" t="inlineStr">
        <is>
          <t>3 months</t>
        </is>
      </c>
    </row>
    <row r="221">
      <c r="A221" s="4" t="inlineStr">
        <is>
          <t>Mortgages | Mortgage loan 26</t>
        </is>
      </c>
    </row>
    <row r="222">
      <c r="A222" s="3" t="inlineStr">
        <is>
          <t>Debt Instrument [Line Items]</t>
        </is>
      </c>
    </row>
    <row r="223">
      <c r="A223" s="4" t="inlineStr">
        <is>
          <t>Collateral | hotel</t>
        </is>
      </c>
      <c r="D223" s="6" t="n">
        <v>3</v>
      </c>
      <c r="T223" s="6" t="n">
        <v>3</v>
      </c>
    </row>
    <row r="224">
      <c r="A224" s="4" t="inlineStr">
        <is>
          <t>Interest rate</t>
        </is>
      </c>
      <c r="D224" s="4" t="inlineStr">
        <is>
          <t>5.20%</t>
        </is>
      </c>
      <c r="T224" s="4" t="inlineStr">
        <is>
          <t>5.20%</t>
        </is>
      </c>
    </row>
    <row r="225">
      <c r="A225" s="4" t="inlineStr">
        <is>
          <t>Debt Balance</t>
        </is>
      </c>
      <c r="D225" s="5" t="n">
        <v>0</v>
      </c>
      <c r="T225" s="5" t="n">
        <v>0</v>
      </c>
      <c r="X225" s="6" t="n">
        <v>64207</v>
      </c>
    </row>
    <row r="226">
      <c r="A226" s="4" t="inlineStr">
        <is>
          <t>Book Value of Collateral</t>
        </is>
      </c>
      <c r="D226" s="5" t="n">
        <v>0</v>
      </c>
      <c r="T226" s="5" t="n">
        <v>0</v>
      </c>
      <c r="X226" s="6" t="n">
        <v>48560</v>
      </c>
    </row>
    <row r="227">
      <c r="A227" s="4" t="inlineStr">
        <is>
          <t>Mortgages | Mortgage loan 27</t>
        </is>
      </c>
    </row>
    <row r="228">
      <c r="A228" s="3" t="inlineStr">
        <is>
          <t>Debt Instrument [Line Items]</t>
        </is>
      </c>
    </row>
    <row r="229">
      <c r="A229" s="4" t="inlineStr">
        <is>
          <t>Collateral | hotel</t>
        </is>
      </c>
      <c r="D229" s="6" t="n">
        <v>2</v>
      </c>
      <c r="T229" s="6" t="n">
        <v>2</v>
      </c>
    </row>
    <row r="230">
      <c r="A230" s="4" t="inlineStr">
        <is>
          <t>Interest rate</t>
        </is>
      </c>
      <c r="D230" s="4" t="inlineStr">
        <is>
          <t>4.85%</t>
        </is>
      </c>
      <c r="T230" s="4" t="inlineStr">
        <is>
          <t>4.85%</t>
        </is>
      </c>
    </row>
    <row r="231">
      <c r="A231" s="4" t="inlineStr">
        <is>
          <t>Debt Balance</t>
        </is>
      </c>
      <c r="D231" s="5" t="n">
        <v>11774</v>
      </c>
      <c r="T231" s="5" t="n">
        <v>11774</v>
      </c>
      <c r="X231" s="6" t="n">
        <v>11845</v>
      </c>
    </row>
    <row r="232">
      <c r="A232" s="4" t="inlineStr">
        <is>
          <t>Book Value of Collateral</t>
        </is>
      </c>
      <c r="D232" s="5" t="n">
        <v>10466</v>
      </c>
      <c r="T232" s="5" t="n">
        <v>10466</v>
      </c>
      <c r="X232" s="6" t="n">
        <v>11727</v>
      </c>
    </row>
    <row r="233">
      <c r="A233" s="4" t="inlineStr">
        <is>
          <t>Mortgages | Mortgage loan 28</t>
        </is>
      </c>
    </row>
    <row r="234">
      <c r="A234" s="3" t="inlineStr">
        <is>
          <t>Debt Instrument [Line Items]</t>
        </is>
      </c>
    </row>
    <row r="235">
      <c r="A235" s="4" t="inlineStr">
        <is>
          <t>Collateral | hotel</t>
        </is>
      </c>
      <c r="D235" s="6" t="n">
        <v>3</v>
      </c>
      <c r="T235" s="6" t="n">
        <v>3</v>
      </c>
    </row>
    <row r="236">
      <c r="A236" s="4" t="inlineStr">
        <is>
          <t>Interest rate</t>
        </is>
      </c>
      <c r="D236" s="4" t="inlineStr">
        <is>
          <t>4.90%</t>
        </is>
      </c>
      <c r="T236" s="4" t="inlineStr">
        <is>
          <t>4.90%</t>
        </is>
      </c>
    </row>
    <row r="237">
      <c r="A237" s="4" t="inlineStr">
        <is>
          <t>Debt Balance</t>
        </is>
      </c>
      <c r="D237" s="5" t="n">
        <v>23542</v>
      </c>
      <c r="T237" s="5" t="n">
        <v>23542</v>
      </c>
      <c r="X237" s="6" t="n">
        <v>23683</v>
      </c>
    </row>
    <row r="238">
      <c r="A238" s="4" t="inlineStr">
        <is>
          <t>Book Value of Collateral</t>
        </is>
      </c>
      <c r="D238" s="5" t="n">
        <v>15805</v>
      </c>
      <c r="T238" s="5" t="n">
        <v>15805</v>
      </c>
      <c r="X238" s="6" t="n">
        <v>17348</v>
      </c>
    </row>
    <row r="239">
      <c r="A239" s="4" t="inlineStr">
        <is>
          <t>Principal amount</t>
        </is>
      </c>
      <c r="R239" s="5" t="n">
        <v>8900</v>
      </c>
    </row>
    <row r="240">
      <c r="A240" s="4" t="inlineStr">
        <is>
          <t>Initial term of loan</t>
        </is>
      </c>
      <c r="R240" s="4" t="inlineStr">
        <is>
          <t>5 years</t>
        </is>
      </c>
    </row>
    <row r="241">
      <c r="A241" s="4" t="inlineStr">
        <is>
          <t>Mortgages | Mortgage loan 29</t>
        </is>
      </c>
    </row>
    <row r="242">
      <c r="A242" s="3" t="inlineStr">
        <is>
          <t>Debt Instrument [Line Items]</t>
        </is>
      </c>
    </row>
    <row r="243">
      <c r="A243" s="4" t="inlineStr">
        <is>
          <t>Collateral | hotel</t>
        </is>
      </c>
      <c r="D243" s="6" t="n">
        <v>2</v>
      </c>
      <c r="T243" s="6" t="n">
        <v>2</v>
      </c>
    </row>
    <row r="244">
      <c r="A244" s="4" t="inlineStr">
        <is>
          <t>Interest rate</t>
        </is>
      </c>
      <c r="D244" s="4" t="inlineStr">
        <is>
          <t>4.45%</t>
        </is>
      </c>
      <c r="T244" s="4" t="inlineStr">
        <is>
          <t>4.45%</t>
        </is>
      </c>
    </row>
    <row r="245">
      <c r="A245" s="4" t="inlineStr">
        <is>
          <t>Default Rate</t>
        </is>
      </c>
      <c r="D245" s="4" t="inlineStr">
        <is>
          <t>4.00%</t>
        </is>
      </c>
      <c r="T245" s="4" t="inlineStr">
        <is>
          <t>4.00%</t>
        </is>
      </c>
    </row>
    <row r="246">
      <c r="A246" s="4" t="inlineStr">
        <is>
          <t>Debt Balance</t>
        </is>
      </c>
      <c r="D246" s="5" t="n">
        <v>19369</v>
      </c>
      <c r="T246" s="5" t="n">
        <v>19369</v>
      </c>
      <c r="X246" s="6" t="n">
        <v>19438</v>
      </c>
    </row>
    <row r="247">
      <c r="A247" s="4" t="inlineStr">
        <is>
          <t>Book Value of Collateral</t>
        </is>
      </c>
      <c r="D247" s="5" t="n">
        <v>9859</v>
      </c>
      <c r="T247" s="5" t="n">
        <v>9859</v>
      </c>
      <c r="X247" s="6" t="n">
        <v>10314</v>
      </c>
    </row>
    <row r="248">
      <c r="A248" s="4" t="inlineStr">
        <is>
          <t>Mortgages | Mortgage loan 30</t>
        </is>
      </c>
    </row>
    <row r="249">
      <c r="A249" s="3" t="inlineStr">
        <is>
          <t>Debt Instrument [Line Items]</t>
        </is>
      </c>
    </row>
    <row r="250">
      <c r="A250" s="4" t="inlineStr">
        <is>
          <t>Collateral | hotel</t>
        </is>
      </c>
      <c r="D250" s="6" t="n">
        <v>3</v>
      </c>
      <c r="T250" s="6" t="n">
        <v>3</v>
      </c>
    </row>
    <row r="251">
      <c r="A251" s="4" t="inlineStr">
        <is>
          <t>Interest rate</t>
        </is>
      </c>
      <c r="D251" s="4" t="inlineStr">
        <is>
          <t>4.45%</t>
        </is>
      </c>
      <c r="T251" s="4" t="inlineStr">
        <is>
          <t>4.45%</t>
        </is>
      </c>
    </row>
    <row r="252">
      <c r="A252" s="4" t="inlineStr">
        <is>
          <t>Default Rate</t>
        </is>
      </c>
      <c r="D252" s="4" t="inlineStr">
        <is>
          <t>4.00%</t>
        </is>
      </c>
      <c r="T252" s="4" t="inlineStr">
        <is>
          <t>4.00%</t>
        </is>
      </c>
    </row>
    <row r="253">
      <c r="A253" s="4" t="inlineStr">
        <is>
          <t>Debt Balance</t>
        </is>
      </c>
      <c r="D253" s="5" t="n">
        <v>50098</v>
      </c>
      <c r="T253" s="5" t="n">
        <v>50098</v>
      </c>
      <c r="X253" s="6" t="n">
        <v>50279</v>
      </c>
    </row>
    <row r="254">
      <c r="A254" s="4" t="inlineStr">
        <is>
          <t>Book Value of Collateral</t>
        </is>
      </c>
      <c r="D254" s="5" t="n">
        <v>64816</v>
      </c>
      <c r="T254" s="5" t="n">
        <v>64816</v>
      </c>
      <c r="X254" s="6" t="n">
        <v>70318</v>
      </c>
    </row>
    <row r="255">
      <c r="A255" s="4" t="inlineStr">
        <is>
          <t>Mortgages | Mortgage loan 31</t>
        </is>
      </c>
    </row>
    <row r="256">
      <c r="A256" s="3" t="inlineStr">
        <is>
          <t>Debt Instrument [Line Items]</t>
        </is>
      </c>
    </row>
    <row r="257">
      <c r="A257" s="4" t="inlineStr">
        <is>
          <t>Collateral | hotel</t>
        </is>
      </c>
      <c r="D257" s="6" t="n">
        <v>1</v>
      </c>
      <c r="T257" s="6" t="n">
        <v>1</v>
      </c>
    </row>
    <row r="258">
      <c r="A258" s="4" t="inlineStr">
        <is>
          <t>Interest rate</t>
        </is>
      </c>
      <c r="D258" s="4" t="inlineStr">
        <is>
          <t>4.66%</t>
        </is>
      </c>
      <c r="T258" s="4" t="inlineStr">
        <is>
          <t>4.66%</t>
        </is>
      </c>
    </row>
    <row r="259">
      <c r="A259" s="4" t="inlineStr">
        <is>
          <t>Debt Balance</t>
        </is>
      </c>
      <c r="D259" s="5" t="n">
        <v>24415</v>
      </c>
      <c r="T259" s="5" t="n">
        <v>24415</v>
      </c>
      <c r="X259" s="6" t="n">
        <v>24919</v>
      </c>
    </row>
    <row r="260">
      <c r="A260" s="4" t="inlineStr">
        <is>
          <t>Book Value of Collateral</t>
        </is>
      </c>
      <c r="D260" s="5" t="n">
        <v>42778</v>
      </c>
      <c r="T260" s="5" t="n">
        <v>42778</v>
      </c>
      <c r="X260" s="5" t="n">
        <v>43577</v>
      </c>
    </row>
    <row r="261">
      <c r="A261" s="4" t="inlineStr">
        <is>
          <t>Interest expense, number of monthly installments | installment</t>
        </is>
      </c>
      <c r="D261" s="6" t="n">
        <v>6</v>
      </c>
    </row>
    <row r="262">
      <c r="A262" s="4" t="inlineStr">
        <is>
          <t>Mortgages | LIBOR</t>
        </is>
      </c>
    </row>
    <row r="263">
      <c r="A263" s="3" t="inlineStr">
        <is>
          <t>Debt Instrument [Line Items]</t>
        </is>
      </c>
    </row>
    <row r="264">
      <c r="A264" s="4" t="inlineStr">
        <is>
          <t>Basis spread on variable rate</t>
        </is>
      </c>
      <c r="I264" s="4" t="inlineStr">
        <is>
          <t>3.95%</t>
        </is>
      </c>
      <c r="P264" s="4" t="inlineStr">
        <is>
          <t>3.40%</t>
        </is>
      </c>
    </row>
    <row r="265">
      <c r="A265" s="4" t="inlineStr">
        <is>
          <t>Term of mortgage loan extension option</t>
        </is>
      </c>
      <c r="I265" s="4" t="inlineStr">
        <is>
          <t>1 year</t>
        </is>
      </c>
    </row>
    <row r="266">
      <c r="A266" s="4" t="inlineStr">
        <is>
          <t>LIBOR floor</t>
        </is>
      </c>
      <c r="I266" s="4" t="inlineStr">
        <is>
          <t>0.25%</t>
        </is>
      </c>
    </row>
    <row r="267">
      <c r="A267" s="4" t="inlineStr">
        <is>
          <t>Mortgages | LIBOR | Mortgage loan 1</t>
        </is>
      </c>
    </row>
    <row r="268">
      <c r="A268" s="3" t="inlineStr">
        <is>
          <t>Debt Instrument [Line Items]</t>
        </is>
      </c>
    </row>
    <row r="269">
      <c r="A269" s="4" t="inlineStr">
        <is>
          <t>Basis spread on variable rate</t>
        </is>
      </c>
      <c r="T269" s="4" t="inlineStr">
        <is>
          <t>5.10%</t>
        </is>
      </c>
    </row>
    <row r="270">
      <c r="A270" s="4" t="inlineStr">
        <is>
          <t>Mortgages | LIBOR | Mortgage loan 2</t>
        </is>
      </c>
    </row>
    <row r="271">
      <c r="A271" s="3" t="inlineStr">
        <is>
          <t>Debt Instrument [Line Items]</t>
        </is>
      </c>
    </row>
    <row r="272">
      <c r="A272" s="4" t="inlineStr">
        <is>
          <t>Basis spread on variable rate</t>
        </is>
      </c>
      <c r="T272" s="4" t="inlineStr">
        <is>
          <t>4.33%</t>
        </is>
      </c>
    </row>
    <row r="273">
      <c r="A273" s="4" t="inlineStr">
        <is>
          <t>Mortgages | LIBOR | Mortgage loan 3</t>
        </is>
      </c>
    </row>
    <row r="274">
      <c r="A274" s="3" t="inlineStr">
        <is>
          <t>Debt Instrument [Line Items]</t>
        </is>
      </c>
    </row>
    <row r="275">
      <c r="A275" s="4" t="inlineStr">
        <is>
          <t>Basis spread on variable rate</t>
        </is>
      </c>
      <c r="S275" s="4" t="inlineStr">
        <is>
          <t>2.75%</t>
        </is>
      </c>
      <c r="T275" s="4" t="inlineStr">
        <is>
          <t>2.75%</t>
        </is>
      </c>
    </row>
    <row r="276">
      <c r="A276" s="4" t="inlineStr">
        <is>
          <t>Mortgages | LIBOR | Mortgage loan 4</t>
        </is>
      </c>
    </row>
    <row r="277">
      <c r="A277" s="3" t="inlineStr">
        <is>
          <t>Debt Instrument [Line Items]</t>
        </is>
      </c>
    </row>
    <row r="278">
      <c r="A278" s="4" t="inlineStr">
        <is>
          <t>Basis spread on variable rate</t>
        </is>
      </c>
      <c r="T278" s="4" t="inlineStr">
        <is>
          <t>3.20%</t>
        </is>
      </c>
    </row>
    <row r="279">
      <c r="A279" s="4" t="inlineStr">
        <is>
          <t>Mortgages | LIBOR | Mortgage loan 5</t>
        </is>
      </c>
    </row>
    <row r="280">
      <c r="A280" s="3" t="inlineStr">
        <is>
          <t>Debt Instrument [Line Items]</t>
        </is>
      </c>
    </row>
    <row r="281">
      <c r="A281" s="4" t="inlineStr">
        <is>
          <t>Basis spread on variable rate</t>
        </is>
      </c>
      <c r="T281" s="4" t="inlineStr">
        <is>
          <t>3.65%</t>
        </is>
      </c>
    </row>
    <row r="282">
      <c r="A282" s="4" t="inlineStr">
        <is>
          <t>Mortgages | LIBOR | Mortgage loan 6</t>
        </is>
      </c>
    </row>
    <row r="283">
      <c r="A283" s="3" t="inlineStr">
        <is>
          <t>Debt Instrument [Line Items]</t>
        </is>
      </c>
    </row>
    <row r="284">
      <c r="A284" s="4" t="inlineStr">
        <is>
          <t>Basis spread on variable rate</t>
        </is>
      </c>
      <c r="T284" s="4" t="inlineStr">
        <is>
          <t>3.39%</t>
        </is>
      </c>
    </row>
    <row r="285">
      <c r="A285" s="4" t="inlineStr">
        <is>
          <t>Mortgages | LIBOR | Mortgage loan 7</t>
        </is>
      </c>
    </row>
    <row r="286">
      <c r="A286" s="3" t="inlineStr">
        <is>
          <t>Debt Instrument [Line Items]</t>
        </is>
      </c>
    </row>
    <row r="287">
      <c r="A287" s="4" t="inlineStr">
        <is>
          <t>Basis spread on variable rate</t>
        </is>
      </c>
      <c r="T287" s="4" t="inlineStr">
        <is>
          <t>3.73%</t>
        </is>
      </c>
    </row>
    <row r="288">
      <c r="A288" s="4" t="inlineStr">
        <is>
          <t>Mortgages | LIBOR | Mortgage loan 8</t>
        </is>
      </c>
    </row>
    <row r="289">
      <c r="A289" s="3" t="inlineStr">
        <is>
          <t>Debt Instrument [Line Items]</t>
        </is>
      </c>
    </row>
    <row r="290">
      <c r="A290" s="4" t="inlineStr">
        <is>
          <t>Basis spread on variable rate</t>
        </is>
      </c>
      <c r="T290" s="4" t="inlineStr">
        <is>
          <t>4.02%</t>
        </is>
      </c>
    </row>
    <row r="291">
      <c r="A291" s="4" t="inlineStr">
        <is>
          <t>Mortgages | LIBOR | Mortgage loan 9</t>
        </is>
      </c>
    </row>
    <row r="292">
      <c r="A292" s="3" t="inlineStr">
        <is>
          <t>Debt Instrument [Line Items]</t>
        </is>
      </c>
    </row>
    <row r="293">
      <c r="A293" s="4" t="inlineStr">
        <is>
          <t>Basis spread on variable rate</t>
        </is>
      </c>
      <c r="T293" s="4" t="inlineStr">
        <is>
          <t>3.68%</t>
        </is>
      </c>
    </row>
    <row r="294">
      <c r="A294" s="4" t="inlineStr">
        <is>
          <t>Mortgages | LIBOR | Mortgage loan 10</t>
        </is>
      </c>
    </row>
    <row r="295">
      <c r="A295" s="3" t="inlineStr">
        <is>
          <t>Debt Instrument [Line Items]</t>
        </is>
      </c>
    </row>
    <row r="296">
      <c r="A296" s="4" t="inlineStr">
        <is>
          <t>Basis spread on variable rate</t>
        </is>
      </c>
      <c r="T296" s="4" t="inlineStr">
        <is>
          <t>2.73%</t>
        </is>
      </c>
    </row>
    <row r="297">
      <c r="A297" s="4" t="inlineStr">
        <is>
          <t>Mortgages | LIBOR | Mortgage loan 12</t>
        </is>
      </c>
    </row>
    <row r="298">
      <c r="A298" s="3" t="inlineStr">
        <is>
          <t>Debt Instrument [Line Items]</t>
        </is>
      </c>
    </row>
    <row r="299">
      <c r="A299" s="4" t="inlineStr">
        <is>
          <t>Basis spread on variable rate</t>
        </is>
      </c>
      <c r="T299" s="4" t="inlineStr">
        <is>
          <t>3.00%</t>
        </is>
      </c>
    </row>
    <row r="300">
      <c r="A300" s="4" t="inlineStr">
        <is>
          <t>Mortgages | LIBOR | Mortgage loan 13</t>
        </is>
      </c>
    </row>
    <row r="301">
      <c r="A301" s="3" t="inlineStr">
        <is>
          <t>Debt Instrument [Line Items]</t>
        </is>
      </c>
    </row>
    <row r="302">
      <c r="A302" s="4" t="inlineStr">
        <is>
          <t>Basis spread on variable rate</t>
        </is>
      </c>
      <c r="T302" s="4" t="inlineStr">
        <is>
          <t>2.55%</t>
        </is>
      </c>
    </row>
    <row r="303">
      <c r="A303" s="4" t="inlineStr">
        <is>
          <t>Mortgages | LIBOR | Mortgage loan 14</t>
        </is>
      </c>
    </row>
    <row r="304">
      <c r="A304" s="3" t="inlineStr">
        <is>
          <t>Debt Instrument [Line Items]</t>
        </is>
      </c>
    </row>
    <row r="305">
      <c r="A305" s="4" t="inlineStr">
        <is>
          <t>Basis spread on variable rate</t>
        </is>
      </c>
      <c r="T305" s="4" t="inlineStr">
        <is>
          <t>3.90%</t>
        </is>
      </c>
    </row>
    <row r="306">
      <c r="A306" s="4" t="inlineStr">
        <is>
          <t>Mortgages | LIBOR | Mortgage loan 15</t>
        </is>
      </c>
    </row>
    <row r="307">
      <c r="A307" s="3" t="inlineStr">
        <is>
          <t>Debt Instrument [Line Items]</t>
        </is>
      </c>
    </row>
    <row r="308">
      <c r="A308" s="4" t="inlineStr">
        <is>
          <t>Basis spread on variable rate</t>
        </is>
      </c>
      <c r="T308" s="4" t="inlineStr">
        <is>
          <t>2.92%</t>
        </is>
      </c>
    </row>
    <row r="309">
      <c r="A309" s="4" t="inlineStr">
        <is>
          <t>Mortgages | LIBOR | Mortgage loan 16</t>
        </is>
      </c>
    </row>
    <row r="310">
      <c r="A310" s="3" t="inlineStr">
        <is>
          <t>Debt Instrument [Line Items]</t>
        </is>
      </c>
    </row>
    <row r="311">
      <c r="A311" s="4" t="inlineStr">
        <is>
          <t>Basis spread on variable rate</t>
        </is>
      </c>
      <c r="I311" s="4" t="inlineStr">
        <is>
          <t>3.95%</t>
        </is>
      </c>
      <c r="T311" s="4" t="inlineStr">
        <is>
          <t>3.95%</t>
        </is>
      </c>
    </row>
    <row r="312">
      <c r="A312" s="4" t="inlineStr">
        <is>
          <t>Mortgages | LIBOR | Mortgage loan 17</t>
        </is>
      </c>
    </row>
    <row r="313">
      <c r="A313" s="3" t="inlineStr">
        <is>
          <t>Debt Instrument [Line Items]</t>
        </is>
      </c>
    </row>
    <row r="314">
      <c r="A314" s="4" t="inlineStr">
        <is>
          <t>Basis spread on variable rate</t>
        </is>
      </c>
      <c r="T314" s="4" t="inlineStr">
        <is>
          <t>2.00%</t>
        </is>
      </c>
    </row>
    <row r="315">
      <c r="A315" s="4" t="inlineStr">
        <is>
          <t>Mortgages | LIBOR | Mortgage loan 18</t>
        </is>
      </c>
    </row>
    <row r="316">
      <c r="A316" s="3" t="inlineStr">
        <is>
          <t>Debt Instrument [Line Items]</t>
        </is>
      </c>
    </row>
    <row r="317">
      <c r="A317" s="4" t="inlineStr">
        <is>
          <t>Basis spread on variable rate</t>
        </is>
      </c>
      <c r="T317" s="4" t="inlineStr">
        <is>
          <t>2.25%</t>
        </is>
      </c>
    </row>
    <row r="318">
      <c r="A318" s="4" t="inlineStr">
        <is>
          <t>Mortgages | LIBOR | Mortgage loan 19</t>
        </is>
      </c>
    </row>
    <row r="319">
      <c r="A319" s="3" t="inlineStr">
        <is>
          <t>Debt Instrument [Line Items]</t>
        </is>
      </c>
    </row>
    <row r="320">
      <c r="A320" s="4" t="inlineStr">
        <is>
          <t>Basis spread on variable rate</t>
        </is>
      </c>
      <c r="T320" s="4" t="inlineStr">
        <is>
          <t>3.40%</t>
        </is>
      </c>
    </row>
    <row r="321">
      <c r="A321" s="4" t="inlineStr">
        <is>
          <t>Mortgages | LIBOR | Mortgage loan 21</t>
        </is>
      </c>
    </row>
    <row r="322">
      <c r="A322" s="3" t="inlineStr">
        <is>
          <t>Debt Instrument [Line Items]</t>
        </is>
      </c>
    </row>
    <row r="323">
      <c r="A323" s="4" t="inlineStr">
        <is>
          <t>Basis spread on variable rate</t>
        </is>
      </c>
      <c r="T323" s="4" t="inlineStr">
        <is>
          <t>2.45%</t>
        </is>
      </c>
    </row>
    <row r="324">
      <c r="A324" s="4" t="inlineStr">
        <is>
          <t>Mortgages | LIBOR | Mortgage loan 22</t>
        </is>
      </c>
    </row>
    <row r="325">
      <c r="A325" s="3" t="inlineStr">
        <is>
          <t>Debt Instrument [Line Items]</t>
        </is>
      </c>
    </row>
    <row r="326">
      <c r="A326" s="4" t="inlineStr">
        <is>
          <t>Basis spread on variable rate</t>
        </is>
      </c>
      <c r="Q326" s="4" t="inlineStr">
        <is>
          <t>2.25%</t>
        </is>
      </c>
    </row>
    <row r="327">
      <c r="A327" s="4" t="inlineStr">
        <is>
          <t>Mortgages | LIBOR | Mortgage loan 25</t>
        </is>
      </c>
    </row>
    <row r="328">
      <c r="A328" s="3" t="inlineStr">
        <is>
          <t>Debt Instrument [Line Items]</t>
        </is>
      </c>
    </row>
    <row r="329">
      <c r="A329" s="4" t="inlineStr">
        <is>
          <t>Basis spread on variable rate</t>
        </is>
      </c>
      <c r="T329" s="4" t="inlineStr">
        <is>
          <t>2.00%</t>
        </is>
      </c>
    </row>
    <row r="330">
      <c r="A330" s="4" t="inlineStr">
        <is>
          <t>Mortgages | LIBOR | Mortgage loan 28</t>
        </is>
      </c>
    </row>
    <row r="331">
      <c r="A331" s="3" t="inlineStr">
        <is>
          <t>Debt Instrument [Line Items]</t>
        </is>
      </c>
    </row>
    <row r="332">
      <c r="A332" s="4" t="inlineStr">
        <is>
          <t>Basis spread on variable rate</t>
        </is>
      </c>
      <c r="R332" s="4" t="inlineStr">
        <is>
          <t>2.0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V109"/>
  <sheetViews>
    <sheetView workbookViewId="0">
      <selection activeCell="A1" sqref="A1"/>
    </sheetView>
  </sheetViews>
  <sheetFormatPr baseColWidth="8" defaultRowHeight="15"/>
  <cols>
    <col width="80" customWidth="1" min="1" max="1"/>
    <col width="23" customWidth="1" min="2" max="2"/>
    <col width="30" customWidth="1" min="3" max="3"/>
    <col width="30" customWidth="1" min="4" max="4"/>
    <col width="21" customWidth="1" min="5" max="5"/>
    <col width="22" customWidth="1" min="6" max="6"/>
    <col width="21" customWidth="1" min="7" max="7"/>
    <col width="21" customWidth="1" min="8" max="8"/>
    <col width="21" customWidth="1" min="9" max="9"/>
    <col width="21" customWidth="1" min="10" max="10"/>
    <col width="26" customWidth="1" min="11" max="11"/>
    <col width="22" customWidth="1" min="12" max="12"/>
    <col width="21" customWidth="1" min="13" max="13"/>
    <col width="21" customWidth="1" min="14" max="14"/>
    <col width="14" customWidth="1" min="15" max="15"/>
    <col width="14" customWidth="1" min="16" max="16"/>
    <col width="21" customWidth="1" min="17" max="17"/>
    <col width="21" customWidth="1" min="18" max="18"/>
    <col width="21" customWidth="1" min="19" max="19"/>
    <col width="20" customWidth="1" min="20" max="20"/>
    <col width="21" customWidth="1" min="21" max="21"/>
    <col width="26" customWidth="1" min="22" max="22"/>
  </cols>
  <sheetData>
    <row r="1">
      <c r="A1" s="1" t="inlineStr">
        <is>
          <t>Indebtedness, net - Narrative (Details)</t>
        </is>
      </c>
      <c r="B1" s="2" t="inlineStr">
        <is>
          <t>Aug. 05, 2020extension</t>
        </is>
      </c>
      <c r="C1" s="2" t="inlineStr">
        <is>
          <t>Aug. 03, 2020USD ($)extension</t>
        </is>
      </c>
      <c r="D1" s="2" t="inlineStr">
        <is>
          <t>Jan. 09, 2020USD ($)extension</t>
        </is>
      </c>
      <c r="E1" s="2" t="inlineStr">
        <is>
          <t>Dec. 27, 2019USD ($)</t>
        </is>
      </c>
      <c r="F1" s="2" t="inlineStr">
        <is>
          <t>Oct. 10, 2019USD ($)a</t>
        </is>
      </c>
      <c r="G1" s="2" t="inlineStr">
        <is>
          <t>Aug. 14, 2019USD ($)</t>
        </is>
      </c>
      <c r="H1" s="2" t="inlineStr">
        <is>
          <t>Aug. 06, 2019USD ($)</t>
        </is>
      </c>
      <c r="I1" s="2" t="inlineStr">
        <is>
          <t>Aug. 02, 2019USD ($)</t>
        </is>
      </c>
      <c r="J1" s="2" t="inlineStr">
        <is>
          <t>Jun. 07, 2019USD ($)</t>
        </is>
      </c>
      <c r="K1" s="2" t="inlineStr">
        <is>
          <t>Mar. 05, 2019USD ($)hotel</t>
        </is>
      </c>
      <c r="L1" s="2" t="inlineStr">
        <is>
          <t>Dec. 31, 2020USD ($)a</t>
        </is>
      </c>
      <c r="M1" s="2" t="inlineStr">
        <is>
          <t>Dec. 31, 2019USD ($)</t>
        </is>
      </c>
      <c r="N1" s="2" t="inlineStr">
        <is>
          <t>Dec. 31, 2018USD ($)</t>
        </is>
      </c>
      <c r="O1" s="2" t="inlineStr">
        <is>
          <t>Sep. 21, 2020</t>
        </is>
      </c>
      <c r="P1" s="2" t="inlineStr">
        <is>
          <t>Sep. 15, 2020</t>
        </is>
      </c>
      <c r="Q1" s="2" t="inlineStr">
        <is>
          <t>Jul. 23, 2020USD ($)</t>
        </is>
      </c>
      <c r="R1" s="2" t="inlineStr">
        <is>
          <t>Jul. 09, 2020USD ($)</t>
        </is>
      </c>
      <c r="S1" s="2" t="inlineStr">
        <is>
          <t>Jun. 22, 2020USD ($)</t>
        </is>
      </c>
      <c r="T1" s="2" t="inlineStr">
        <is>
          <t>May 12, 2020USD ($)</t>
        </is>
      </c>
      <c r="U1" s="2" t="inlineStr">
        <is>
          <t>Feb. 26, 2019USD ($)</t>
        </is>
      </c>
      <c r="V1" s="2" t="inlineStr">
        <is>
          <t>Jan. 22, 2019USD ($)hotel</t>
        </is>
      </c>
    </row>
    <row r="2">
      <c r="A2" s="3" t="inlineStr">
        <is>
          <t>Debt Instrument [Line Items]</t>
        </is>
      </c>
    </row>
    <row r="3">
      <c r="A3" s="4" t="inlineStr">
        <is>
          <t>Debt balance</t>
        </is>
      </c>
      <c r="L3" s="5" t="n">
        <v>3711585000</v>
      </c>
    </row>
    <row r="4">
      <c r="A4" s="4" t="inlineStr">
        <is>
          <t>Gain (loss) on extinguishment of debt</t>
        </is>
      </c>
      <c r="L4" s="6" t="n">
        <v>90349000</v>
      </c>
      <c r="M4" s="5" t="n">
        <v>0</v>
      </c>
      <c r="N4" s="5" t="n">
        <v>0</v>
      </c>
    </row>
    <row r="5">
      <c r="A5" s="4" t="inlineStr">
        <is>
          <t>Gain (loss) recognized on troubled debt restructuring</t>
        </is>
      </c>
      <c r="L5" s="6" t="n">
        <v>0</v>
      </c>
    </row>
    <row r="6">
      <c r="A6" s="4" t="inlineStr">
        <is>
          <t>Non-cash loan principal associated with default interest and late charges</t>
        </is>
      </c>
      <c r="L6" s="6" t="n">
        <v>47453000</v>
      </c>
      <c r="M6" s="6" t="n">
        <v>0</v>
      </c>
      <c r="N6" s="5" t="n">
        <v>0</v>
      </c>
    </row>
    <row r="7">
      <c r="A7" s="4" t="inlineStr">
        <is>
          <t>Amount of capitalized principal that was amortized</t>
        </is>
      </c>
      <c r="L7" s="6" t="n">
        <v>20000000</v>
      </c>
    </row>
    <row r="8">
      <c r="A8" s="4" t="inlineStr">
        <is>
          <t>Mortgages</t>
        </is>
      </c>
    </row>
    <row r="9">
      <c r="A9" s="3" t="inlineStr">
        <is>
          <t>Debt Instrument [Line Items]</t>
        </is>
      </c>
    </row>
    <row r="10">
      <c r="A10" s="4" t="inlineStr">
        <is>
          <t>Extinguishment of debt</t>
        </is>
      </c>
      <c r="D10" s="5" t="n">
        <v>43800000</v>
      </c>
      <c r="E10" s="5" t="n">
        <v>16000000</v>
      </c>
      <c r="J10" s="5" t="n">
        <v>5200000</v>
      </c>
      <c r="K10" s="5" t="n">
        <v>178100000</v>
      </c>
    </row>
    <row r="11">
      <c r="A11" s="4" t="inlineStr">
        <is>
          <t>New Orleans, LA Le Pavillon | Mortgages</t>
        </is>
      </c>
    </row>
    <row r="12">
      <c r="A12" s="3" t="inlineStr">
        <is>
          <t>Debt Instrument [Line Items]</t>
        </is>
      </c>
    </row>
    <row r="13">
      <c r="A13" s="4" t="inlineStr">
        <is>
          <t>Extinguishment of debt</t>
        </is>
      </c>
      <c r="D13" s="6" t="n">
        <v>6800000</v>
      </c>
    </row>
    <row r="14">
      <c r="A14" s="4" t="inlineStr">
        <is>
          <t>Disposal Group, Disposed of by Sale, Not Discontinued Operations | Embassy Suites New York Manhattan Times Square</t>
        </is>
      </c>
    </row>
    <row r="15">
      <c r="A15" s="3" t="inlineStr">
        <is>
          <t>Debt Instrument [Line Items]</t>
        </is>
      </c>
    </row>
    <row r="16">
      <c r="A16" s="4" t="inlineStr">
        <is>
          <t>Consideration for disposal</t>
        </is>
      </c>
      <c r="T16" s="5" t="n">
        <v>143900000</v>
      </c>
    </row>
    <row r="17">
      <c r="A17" s="4" t="inlineStr">
        <is>
          <t>Consideration in cash</t>
        </is>
      </c>
      <c r="T17" s="6" t="n">
        <v>35100000</v>
      </c>
    </row>
    <row r="18">
      <c r="A18" s="4" t="inlineStr">
        <is>
          <t>Consideration in the form of the assumption of the loan</t>
        </is>
      </c>
      <c r="T18" s="6" t="n">
        <v>108800000</v>
      </c>
    </row>
    <row r="19">
      <c r="A19" s="4" t="inlineStr">
        <is>
          <t>Gain (loss) on disposal</t>
        </is>
      </c>
      <c r="L19" s="6" t="n">
        <v>40400000</v>
      </c>
    </row>
    <row r="20">
      <c r="A20" s="4" t="inlineStr">
        <is>
          <t>Gain (loss) on extinguishment of debt</t>
        </is>
      </c>
      <c r="L20" s="6" t="n">
        <v>4300000</v>
      </c>
    </row>
    <row r="21">
      <c r="A21" s="4" t="inlineStr">
        <is>
          <t>Disposal Group, Disposed of by Sale, Not Discontinued Operations | W Hotel Minneapolis, Minnesota</t>
        </is>
      </c>
    </row>
    <row r="22">
      <c r="A22" s="3" t="inlineStr">
        <is>
          <t>Debt Instrument [Line Items]</t>
        </is>
      </c>
    </row>
    <row r="23">
      <c r="A23" s="4" t="inlineStr">
        <is>
          <t>Gain (loss) on extinguishment of debt</t>
        </is>
      </c>
      <c r="L23" s="6" t="n">
        <v>1100000</v>
      </c>
    </row>
    <row r="24">
      <c r="A24" s="4" t="inlineStr">
        <is>
          <t>Assignment of equity interests</t>
        </is>
      </c>
      <c r="P24" s="4" t="inlineStr">
        <is>
          <t>100.00%</t>
        </is>
      </c>
    </row>
    <row r="25">
      <c r="A25" s="4" t="inlineStr">
        <is>
          <t>Disposal Group, Disposed of by Sale, Not Discontinued Operations | Courtyard Louisville, Courtyard Ft. Lauderdale and Residence Inn Lake Buena Vista</t>
        </is>
      </c>
    </row>
    <row r="26">
      <c r="A26" s="3" t="inlineStr">
        <is>
          <t>Debt Instrument [Line Items]</t>
        </is>
      </c>
    </row>
    <row r="27">
      <c r="A27" s="4" t="inlineStr">
        <is>
          <t>Gain (loss) on extinguishment of debt</t>
        </is>
      </c>
      <c r="L27" s="5" t="n">
        <v>19700000</v>
      </c>
    </row>
    <row r="28">
      <c r="A28" s="4" t="inlineStr">
        <is>
          <t>Assignment of equity interests</t>
        </is>
      </c>
      <c r="O28" s="4" t="inlineStr">
        <is>
          <t>100.00%</t>
        </is>
      </c>
    </row>
    <row r="29">
      <c r="A29" s="4" t="inlineStr">
        <is>
          <t>Disposal Group, Disposed of by Sale, Not Discontinued Operations | Marriott in Savannah, Georgia | Mortgages</t>
        </is>
      </c>
    </row>
    <row r="30">
      <c r="A30" s="3" t="inlineStr">
        <is>
          <t>Debt Instrument [Line Items]</t>
        </is>
      </c>
    </row>
    <row r="31">
      <c r="A31" s="4" t="inlineStr">
        <is>
          <t>Extinguishment of debt</t>
        </is>
      </c>
      <c r="G31" s="5" t="n">
        <v>28800000</v>
      </c>
    </row>
    <row r="32">
      <c r="A32" s="4" t="inlineStr">
        <is>
          <t>Disposal Group, Disposed of by Sale, Not Discontinued Operations | Marriott in San Antonio</t>
        </is>
      </c>
    </row>
    <row r="33">
      <c r="A33" s="3" t="inlineStr">
        <is>
          <t>Debt Instrument [Line Items]</t>
        </is>
      </c>
    </row>
    <row r="34">
      <c r="A34" s="4" t="inlineStr">
        <is>
          <t>Consideration for disposal</t>
        </is>
      </c>
      <c r="I34" s="5" t="n">
        <v>34000000</v>
      </c>
    </row>
    <row r="35">
      <c r="A35" s="4" t="inlineStr">
        <is>
          <t>Gain (loss) on disposal</t>
        </is>
      </c>
      <c r="M35" s="6" t="n">
        <v>2600000</v>
      </c>
    </row>
    <row r="36">
      <c r="A36" s="4" t="inlineStr">
        <is>
          <t>Disposal Group, Disposed of by Sale, Not Discontinued Operations | Marriott in San Antonio | Mortgages</t>
        </is>
      </c>
    </row>
    <row r="37">
      <c r="A37" s="3" t="inlineStr">
        <is>
          <t>Debt Instrument [Line Items]</t>
        </is>
      </c>
    </row>
    <row r="38">
      <c r="A38" s="4" t="inlineStr">
        <is>
          <t>Extinguishment of debt</t>
        </is>
      </c>
      <c r="I38" s="5" t="n">
        <v>26800000</v>
      </c>
    </row>
    <row r="39">
      <c r="A39" s="4" t="inlineStr">
        <is>
          <t>Disposal Group, Disposed of by Sale, Not Discontinued Operations | Hilton Garden Inn in Wisconsin Dells, Wisconsin | Mortgages</t>
        </is>
      </c>
    </row>
    <row r="40">
      <c r="A40" s="3" t="inlineStr">
        <is>
          <t>Debt Instrument [Line Items]</t>
        </is>
      </c>
    </row>
    <row r="41">
      <c r="A41" s="4" t="inlineStr">
        <is>
          <t>Extinguishment of debt</t>
        </is>
      </c>
      <c r="H41" s="5" t="n">
        <v>7700000</v>
      </c>
    </row>
    <row r="42">
      <c r="A42" s="4" t="inlineStr">
        <is>
          <t>Disposal Group, Disposed of by Sale, Not Discontinued Operations | Parking Lot Adjacent to Hilton St. Petersburg Bayfront Hotel</t>
        </is>
      </c>
    </row>
    <row r="43">
      <c r="A43" s="3" t="inlineStr">
        <is>
          <t>Debt Instrument [Line Items]</t>
        </is>
      </c>
    </row>
    <row r="44">
      <c r="A44" s="4" t="inlineStr">
        <is>
          <t>Extinguishment of debt</t>
        </is>
      </c>
      <c r="F44" s="5" t="n">
        <v>8000000</v>
      </c>
    </row>
    <row r="45">
      <c r="A45" s="4" t="inlineStr">
        <is>
          <t>Area of property | a</t>
        </is>
      </c>
      <c r="F45" s="8" t="n">
        <v>1.65</v>
      </c>
      <c r="L45" s="8" t="n">
        <v>1.65</v>
      </c>
    </row>
    <row r="46">
      <c r="A46" s="4" t="inlineStr">
        <is>
          <t>Rockbridge Portfolio</t>
        </is>
      </c>
    </row>
    <row r="47">
      <c r="A47" s="3" t="inlineStr">
        <is>
          <t>Debt Instrument [Line Items]</t>
        </is>
      </c>
    </row>
    <row r="48">
      <c r="A48" s="4" t="inlineStr">
        <is>
          <t>Debt balance</t>
        </is>
      </c>
      <c r="R48" s="5" t="n">
        <v>144200000</v>
      </c>
    </row>
    <row r="49">
      <c r="A49" s="4" t="inlineStr">
        <is>
          <t>Gain (loss) on extinguishment of debt</t>
        </is>
      </c>
      <c r="L49" s="5" t="n">
        <v>65200000</v>
      </c>
    </row>
    <row r="50">
      <c r="A50" s="4" t="inlineStr">
        <is>
          <t>Mortgages</t>
        </is>
      </c>
    </row>
    <row r="51">
      <c r="A51" s="3" t="inlineStr">
        <is>
          <t>Debt Instrument [Line Items]</t>
        </is>
      </c>
    </row>
    <row r="52">
      <c r="A52" s="4" t="inlineStr">
        <is>
          <t>Principal amount</t>
        </is>
      </c>
      <c r="D52" s="5" t="n">
        <v>37000000</v>
      </c>
    </row>
    <row r="53">
      <c r="A53" s="4" t="inlineStr">
        <is>
          <t>Number of extension options | extension</t>
        </is>
      </c>
      <c r="D53" s="6" t="n">
        <v>2</v>
      </c>
    </row>
    <row r="54">
      <c r="A54" s="4" t="inlineStr">
        <is>
          <t>Term of mortgage loan extension option</t>
        </is>
      </c>
      <c r="D54" s="4" t="inlineStr">
        <is>
          <t>1 year</t>
        </is>
      </c>
    </row>
    <row r="55">
      <c r="A55" s="4" t="inlineStr">
        <is>
          <t>Outstanding principal balance with waived or deferred payments</t>
        </is>
      </c>
      <c r="L55" s="6" t="n">
        <v>2800000000</v>
      </c>
    </row>
    <row r="56">
      <c r="A56" s="4" t="inlineStr">
        <is>
          <t>Debt balance</t>
        </is>
      </c>
      <c r="L56" s="6" t="n">
        <v>3711585000</v>
      </c>
      <c r="M56" s="6" t="n">
        <v>4124003000</v>
      </c>
      <c r="Q56" s="5" t="n">
        <v>56000000</v>
      </c>
      <c r="S56" s="5" t="n">
        <v>45800000</v>
      </c>
      <c r="T56" s="6" t="n">
        <v>108800000</v>
      </c>
    </row>
    <row r="57">
      <c r="A57" s="4" t="inlineStr">
        <is>
          <t>Mortgages | LIBOR</t>
        </is>
      </c>
    </row>
    <row r="58">
      <c r="A58" s="3" t="inlineStr">
        <is>
          <t>Debt Instrument [Line Items]</t>
        </is>
      </c>
    </row>
    <row r="59">
      <c r="A59" s="4" t="inlineStr">
        <is>
          <t>Basis spread on variable rate</t>
        </is>
      </c>
      <c r="C59" s="4" t="inlineStr">
        <is>
          <t>3.95%</t>
        </is>
      </c>
      <c r="D59" s="4" t="inlineStr">
        <is>
          <t>3.40%</t>
        </is>
      </c>
    </row>
    <row r="60">
      <c r="A60" s="4" t="inlineStr">
        <is>
          <t>Term of mortgage loan extension option</t>
        </is>
      </c>
      <c r="C60" s="4" t="inlineStr">
        <is>
          <t>1 year</t>
        </is>
      </c>
    </row>
    <row r="61">
      <c r="A61" s="4" t="inlineStr">
        <is>
          <t>LIBOR floor</t>
        </is>
      </c>
      <c r="C61" s="4" t="inlineStr">
        <is>
          <t>0.25%</t>
        </is>
      </c>
    </row>
    <row r="62">
      <c r="A62" s="4" t="inlineStr">
        <is>
          <t>Mortgages | Mortgage loan 31</t>
        </is>
      </c>
    </row>
    <row r="63">
      <c r="A63" s="3" t="inlineStr">
        <is>
          <t>Debt Instrument [Line Items]</t>
        </is>
      </c>
    </row>
    <row r="64">
      <c r="A64" s="4" t="inlineStr">
        <is>
          <t>Debt balance</t>
        </is>
      </c>
      <c r="L64" s="5" t="n">
        <v>24415000</v>
      </c>
      <c r="M64" s="6" t="n">
        <v>24919000</v>
      </c>
    </row>
    <row r="65">
      <c r="A65" s="4" t="inlineStr">
        <is>
          <t>Interest rate</t>
        </is>
      </c>
      <c r="L65" s="4" t="inlineStr">
        <is>
          <t>4.66%</t>
        </is>
      </c>
    </row>
    <row r="66">
      <c r="A66" s="4" t="inlineStr">
        <is>
          <t>Mortgages | Mortgage loan 8</t>
        </is>
      </c>
    </row>
    <row r="67">
      <c r="A67" s="3" t="inlineStr">
        <is>
          <t>Debt Instrument [Line Items]</t>
        </is>
      </c>
    </row>
    <row r="68">
      <c r="A68" s="4" t="inlineStr">
        <is>
          <t>Debt balance</t>
        </is>
      </c>
      <c r="L68" s="5" t="n">
        <v>262640000</v>
      </c>
      <c r="M68" s="6" t="n">
        <v>262640000</v>
      </c>
    </row>
    <row r="69">
      <c r="A69" s="4" t="inlineStr">
        <is>
          <t>Mortgages | Mortgage loan 8 | LIBOR</t>
        </is>
      </c>
    </row>
    <row r="70">
      <c r="A70" s="3" t="inlineStr">
        <is>
          <t>Debt Instrument [Line Items]</t>
        </is>
      </c>
    </row>
    <row r="71">
      <c r="A71" s="4" t="inlineStr">
        <is>
          <t>Basis spread on variable rate</t>
        </is>
      </c>
      <c r="L71" s="4" t="inlineStr">
        <is>
          <t>4.02%</t>
        </is>
      </c>
    </row>
    <row r="72">
      <c r="A72" s="4" t="inlineStr">
        <is>
          <t>Mortgages | Mortgage loan 16</t>
        </is>
      </c>
    </row>
    <row r="73">
      <c r="A73" s="3" t="inlineStr">
        <is>
          <t>Debt Instrument [Line Items]</t>
        </is>
      </c>
    </row>
    <row r="74">
      <c r="A74" s="4" t="inlineStr">
        <is>
          <t>Number of extension options | extension</t>
        </is>
      </c>
      <c r="C74" s="6" t="n">
        <v>1</v>
      </c>
    </row>
    <row r="75">
      <c r="A75" s="4" t="inlineStr">
        <is>
          <t>Term of mortgage loan extension option</t>
        </is>
      </c>
      <c r="C75" s="4" t="inlineStr">
        <is>
          <t>1 year</t>
        </is>
      </c>
    </row>
    <row r="76">
      <c r="A76" s="4" t="inlineStr">
        <is>
          <t>Debt balance</t>
        </is>
      </c>
      <c r="C76" s="5" t="n">
        <v>35200000</v>
      </c>
      <c r="L76" s="5" t="n">
        <v>34200000</v>
      </c>
      <c r="M76" s="6" t="n">
        <v>35200000</v>
      </c>
    </row>
    <row r="77">
      <c r="A77" s="4" t="inlineStr">
        <is>
          <t>Principal repayment</t>
        </is>
      </c>
      <c r="C77" s="6" t="n">
        <v>1000000</v>
      </c>
    </row>
    <row r="78">
      <c r="A78" s="4" t="inlineStr">
        <is>
          <t>Principal reduction</t>
        </is>
      </c>
      <c r="C78" s="5" t="n">
        <v>1000000</v>
      </c>
    </row>
    <row r="79">
      <c r="A79" s="4" t="inlineStr">
        <is>
          <t>LIBOR floor</t>
        </is>
      </c>
      <c r="C79" s="4" t="inlineStr">
        <is>
          <t>0.25%</t>
        </is>
      </c>
    </row>
    <row r="80">
      <c r="A80" s="4" t="inlineStr">
        <is>
          <t>Initial term of loan</t>
        </is>
      </c>
      <c r="C80" s="4" t="inlineStr">
        <is>
          <t>2 years</t>
        </is>
      </c>
    </row>
    <row r="81">
      <c r="A81" s="4" t="inlineStr">
        <is>
          <t>Mortgages | Mortgage loan 16 | LIBOR</t>
        </is>
      </c>
    </row>
    <row r="82">
      <c r="A82" s="3" t="inlineStr">
        <is>
          <t>Debt Instrument [Line Items]</t>
        </is>
      </c>
    </row>
    <row r="83">
      <c r="A83" s="4" t="inlineStr">
        <is>
          <t>Basis spread on variable rate</t>
        </is>
      </c>
      <c r="C83" s="4" t="inlineStr">
        <is>
          <t>3.95%</t>
        </is>
      </c>
      <c r="L83" s="4" t="inlineStr">
        <is>
          <t>3.95%</t>
        </is>
      </c>
    </row>
    <row r="84">
      <c r="A84" s="4" t="inlineStr">
        <is>
          <t>Mortgages | Mortgage loan 14</t>
        </is>
      </c>
    </row>
    <row r="85">
      <c r="A85" s="3" t="inlineStr">
        <is>
          <t>Debt Instrument [Line Items]</t>
        </is>
      </c>
    </row>
    <row r="86">
      <c r="A86" s="4" t="inlineStr">
        <is>
          <t>Principal amount</t>
        </is>
      </c>
      <c r="V86" s="5" t="n">
        <v>145000000</v>
      </c>
    </row>
    <row r="87">
      <c r="A87" s="4" t="inlineStr">
        <is>
          <t>Number of extension options | hotel</t>
        </is>
      </c>
      <c r="V87" s="6" t="n">
        <v>2</v>
      </c>
    </row>
    <row r="88">
      <c r="A88" s="4" t="inlineStr">
        <is>
          <t>Term of mortgage loan extension option</t>
        </is>
      </c>
      <c r="L88" s="4" t="inlineStr">
        <is>
          <t>1 year</t>
        </is>
      </c>
    </row>
    <row r="89">
      <c r="A89" s="4" t="inlineStr">
        <is>
          <t>Debt balance</t>
        </is>
      </c>
      <c r="L89" s="5" t="n">
        <v>0</v>
      </c>
      <c r="M89" s="6" t="n">
        <v>145000000</v>
      </c>
    </row>
    <row r="90">
      <c r="A90" s="4" t="inlineStr">
        <is>
          <t>Mortgages | Mortgage loan 14 | LIBOR</t>
        </is>
      </c>
    </row>
    <row r="91">
      <c r="A91" s="3" t="inlineStr">
        <is>
          <t>Debt Instrument [Line Items]</t>
        </is>
      </c>
    </row>
    <row r="92">
      <c r="A92" s="4" t="inlineStr">
        <is>
          <t>Basis spread on variable rate</t>
        </is>
      </c>
      <c r="L92" s="4" t="inlineStr">
        <is>
          <t>3.90%</t>
        </is>
      </c>
    </row>
    <row r="93">
      <c r="A93" s="4" t="inlineStr">
        <is>
          <t>Mortgages | Mortgage Loan 33</t>
        </is>
      </c>
    </row>
    <row r="94">
      <c r="A94" s="3" t="inlineStr">
        <is>
          <t>Debt Instrument [Line Items]</t>
        </is>
      </c>
    </row>
    <row r="95">
      <c r="A95" s="4" t="inlineStr">
        <is>
          <t>Principal amount</t>
        </is>
      </c>
      <c r="U95" s="5" t="n">
        <v>25300000</v>
      </c>
    </row>
    <row r="96">
      <c r="A96" s="4" t="inlineStr">
        <is>
          <t>Debt balance</t>
        </is>
      </c>
      <c r="U96" s="5" t="n">
        <v>24900000</v>
      </c>
    </row>
    <row r="97">
      <c r="A97" s="4" t="inlineStr">
        <is>
          <t>Interest rate</t>
        </is>
      </c>
      <c r="U97" s="4" t="inlineStr">
        <is>
          <t>4.66%</t>
        </is>
      </c>
    </row>
    <row r="98">
      <c r="A98" s="4" t="inlineStr">
        <is>
          <t>Mortgages | Mortgage loan 3</t>
        </is>
      </c>
    </row>
    <row r="99">
      <c r="A99" s="3" t="inlineStr">
        <is>
          <t>Debt Instrument [Line Items]</t>
        </is>
      </c>
    </row>
    <row r="100">
      <c r="A100" s="4" t="inlineStr">
        <is>
          <t>Principal amount</t>
        </is>
      </c>
      <c r="K100" s="5" t="n">
        <v>240000000</v>
      </c>
    </row>
    <row r="101">
      <c r="A101" s="4" t="inlineStr">
        <is>
          <t>Number of extension options</t>
        </is>
      </c>
      <c r="B101" s="6" t="n">
        <v>5</v>
      </c>
      <c r="K101" s="6" t="n">
        <v>5</v>
      </c>
    </row>
    <row r="102">
      <c r="A102" s="4" t="inlineStr">
        <is>
          <t>Term of mortgage loan extension option</t>
        </is>
      </c>
      <c r="B102" s="4" t="inlineStr">
        <is>
          <t>1 year</t>
        </is>
      </c>
      <c r="K102" s="4" t="inlineStr">
        <is>
          <t>1 year</t>
        </is>
      </c>
    </row>
    <row r="103">
      <c r="A103" s="4" t="inlineStr">
        <is>
          <t>Debt balance</t>
        </is>
      </c>
      <c r="L103" s="5" t="n">
        <v>240000000</v>
      </c>
      <c r="M103" s="5" t="n">
        <v>240000000</v>
      </c>
    </row>
    <row r="104">
      <c r="A104" s="4" t="inlineStr">
        <is>
          <t>Mortgages | Mortgage loan 3 | LIBOR</t>
        </is>
      </c>
    </row>
    <row r="105">
      <c r="A105" s="3" t="inlineStr">
        <is>
          <t>Debt Instrument [Line Items]</t>
        </is>
      </c>
    </row>
    <row r="106">
      <c r="A106" s="4" t="inlineStr">
        <is>
          <t>Basis spread on variable rate</t>
        </is>
      </c>
      <c r="K106" s="4" t="inlineStr">
        <is>
          <t>2.75%</t>
        </is>
      </c>
      <c r="L106" s="4" t="inlineStr">
        <is>
          <t>2.75%</t>
        </is>
      </c>
    </row>
    <row r="107">
      <c r="A107" s="4" t="inlineStr">
        <is>
          <t>Subordinated Debt</t>
        </is>
      </c>
    </row>
    <row r="108">
      <c r="A108" s="3" t="inlineStr">
        <is>
          <t>Debt Instrument [Line Items]</t>
        </is>
      </c>
    </row>
    <row r="109">
      <c r="A109" s="4" t="inlineStr">
        <is>
          <t>Debt balance</t>
        </is>
      </c>
      <c r="Q109" s="5" t="n">
        <v>8000000</v>
      </c>
      <c r="S109" s="5" t="n">
        <v>5800000</v>
      </c>
      <c r="T109" s="5" t="n">
        <v>362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debtedness, net - Schedule of Premium Amortization Recognized (Details) - USD ($) $ in Thousands</t>
        </is>
      </c>
      <c r="B1" s="2" t="inlineStr">
        <is>
          <t>12 Months Ended</t>
        </is>
      </c>
    </row>
    <row r="2">
      <c r="B2" s="2" t="inlineStr">
        <is>
          <t>Dec. 31, 2020</t>
        </is>
      </c>
      <c r="C2" s="2" t="inlineStr">
        <is>
          <t>Dec. 31, 2019</t>
        </is>
      </c>
      <c r="D2" s="2" t="inlineStr">
        <is>
          <t>Dec. 31, 2018</t>
        </is>
      </c>
    </row>
    <row r="3">
      <c r="A3" s="3" t="inlineStr">
        <is>
          <t>Debt Disclosure [Abstract]</t>
        </is>
      </c>
    </row>
    <row r="4">
      <c r="A4" s="4" t="inlineStr">
        <is>
          <t>Interest expense and amortization of premium and loan costs</t>
        </is>
      </c>
      <c r="B4" s="5" t="n">
        <v>154</v>
      </c>
      <c r="C4" s="5" t="n">
        <v>232</v>
      </c>
      <c r="D4" s="5" t="n">
        <v>27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EQUITY (Parenthetical) - $ / shares</t>
        </is>
      </c>
      <c r="B1" s="2" t="inlineStr">
        <is>
          <t>12 Months Ended</t>
        </is>
      </c>
    </row>
    <row r="2">
      <c r="B2" s="2" t="inlineStr">
        <is>
          <t>Dec. 31, 2020</t>
        </is>
      </c>
      <c r="C2" s="2" t="inlineStr">
        <is>
          <t>Dec. 31, 2019</t>
        </is>
      </c>
      <c r="D2" s="2" t="inlineStr">
        <is>
          <t>Dec. 31, 2018</t>
        </is>
      </c>
    </row>
    <row r="3">
      <c r="A3" s="4" t="inlineStr">
        <is>
          <t>Dividends declared - common stock (in dollars per share)</t>
        </is>
      </c>
      <c r="C3" s="5" t="n">
        <v>3</v>
      </c>
      <c r="D3" s="7" t="n">
        <v>4.8</v>
      </c>
    </row>
    <row r="4">
      <c r="A4" s="4" t="inlineStr">
        <is>
          <t>Preferred Stock | Preferred Stock, Series D</t>
        </is>
      </c>
    </row>
    <row r="5">
      <c r="A5" s="4" t="inlineStr">
        <is>
          <t>Dividends declared - preferred stock (in dollars per share)</t>
        </is>
      </c>
      <c r="B5" s="7" t="n">
        <v>0.53</v>
      </c>
      <c r="C5" s="8" t="n">
        <v>2.11</v>
      </c>
      <c r="D5" s="8" t="n">
        <v>2.11</v>
      </c>
    </row>
    <row r="6">
      <c r="A6" s="4" t="inlineStr">
        <is>
          <t>Preferred Stock | Preferred Stock, Series F</t>
        </is>
      </c>
    </row>
    <row r="7">
      <c r="A7" s="4" t="inlineStr">
        <is>
          <t>Dividends declared - preferred stock (in dollars per share)</t>
        </is>
      </c>
      <c r="B7" s="8" t="n">
        <v>0.46</v>
      </c>
      <c r="C7" s="8" t="n">
        <v>1.84</v>
      </c>
      <c r="D7" s="8" t="n">
        <v>1.84</v>
      </c>
    </row>
    <row r="8">
      <c r="A8" s="4" t="inlineStr">
        <is>
          <t>Preferred Stock | Preferred Stock, Series G</t>
        </is>
      </c>
    </row>
    <row r="9">
      <c r="A9" s="4" t="inlineStr">
        <is>
          <t>Dividends declared - preferred stock (in dollars per share)</t>
        </is>
      </c>
      <c r="B9" s="8" t="n">
        <v>0.46</v>
      </c>
      <c r="C9" s="8" t="n">
        <v>1.84</v>
      </c>
      <c r="D9" s="8" t="n">
        <v>1.84</v>
      </c>
    </row>
    <row r="10">
      <c r="A10" s="4" t="inlineStr">
        <is>
          <t>Preferred Stock | Preferred Stock, Series H</t>
        </is>
      </c>
    </row>
    <row r="11">
      <c r="A11" s="4" t="inlineStr">
        <is>
          <t>Dividends declared - preferred stock (in dollars per share)</t>
        </is>
      </c>
      <c r="B11" s="8" t="n">
        <v>0.47</v>
      </c>
      <c r="C11" s="8" t="n">
        <v>1.88</v>
      </c>
      <c r="D11" s="8" t="n">
        <v>1.88</v>
      </c>
    </row>
    <row r="12">
      <c r="A12" s="4" t="inlineStr">
        <is>
          <t>Preferred Stock | Preferred Stock, Series I</t>
        </is>
      </c>
    </row>
    <row r="13">
      <c r="A13" s="4" t="inlineStr">
        <is>
          <t>Dividends declared - preferred stock (in dollars per share)</t>
        </is>
      </c>
      <c r="B13" s="7" t="n">
        <v>0.47</v>
      </c>
      <c r="C13" s="7" t="n">
        <v>1.88</v>
      </c>
      <c r="D13" s="7" t="n">
        <v>1.8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21" customWidth="1" min="2" max="2"/>
  </cols>
  <sheetData>
    <row r="1">
      <c r="A1" s="1" t="inlineStr">
        <is>
          <t>Indebtedness, net - Maturities (Details) $ in Thousands</t>
        </is>
      </c>
      <c r="B1" s="2" t="inlineStr">
        <is>
          <t>Dec. 31, 2020USD ($)</t>
        </is>
      </c>
    </row>
    <row r="2">
      <c r="A2" s="3" t="inlineStr">
        <is>
          <t>Debt Disclosure [Abstract]</t>
        </is>
      </c>
    </row>
    <row r="3">
      <c r="A3" s="4" t="inlineStr">
        <is>
          <t>2021</t>
        </is>
      </c>
      <c r="B3" s="5" t="n">
        <v>2902783</v>
      </c>
    </row>
    <row r="4">
      <c r="A4" s="4" t="inlineStr">
        <is>
          <t>2022</t>
        </is>
      </c>
      <c r="B4" s="6" t="n">
        <v>544681</v>
      </c>
    </row>
    <row r="5">
      <c r="A5" s="4" t="inlineStr">
        <is>
          <t>2023</t>
        </is>
      </c>
      <c r="B5" s="6" t="n">
        <v>113996</v>
      </c>
    </row>
    <row r="6">
      <c r="A6" s="4" t="inlineStr">
        <is>
          <t>2024</t>
        </is>
      </c>
      <c r="B6" s="6" t="n">
        <v>65157</v>
      </c>
    </row>
    <row r="7">
      <c r="A7" s="4" t="inlineStr">
        <is>
          <t>2025</t>
        </is>
      </c>
      <c r="B7" s="6" t="n">
        <v>84968</v>
      </c>
    </row>
    <row r="8">
      <c r="A8" s="4" t="inlineStr">
        <is>
          <t>Thereafter</t>
        </is>
      </c>
      <c r="B8" s="6" t="n">
        <v>0</v>
      </c>
    </row>
    <row r="9">
      <c r="A9" s="4" t="inlineStr">
        <is>
          <t>Total</t>
        </is>
      </c>
      <c r="B9" s="5" t="n">
        <v>371158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Receivable, net and Other - Schedule of Notes Receivable (Details) - USD ($) $ in Thousands</t>
        </is>
      </c>
      <c r="B1" s="2" t="inlineStr">
        <is>
          <t>12 Months Ended</t>
        </is>
      </c>
    </row>
    <row r="2">
      <c r="B2" s="2" t="inlineStr">
        <is>
          <t>Dec. 31, 2020</t>
        </is>
      </c>
      <c r="C2" s="2" t="inlineStr">
        <is>
          <t>Dec. 31, 2019</t>
        </is>
      </c>
    </row>
    <row r="3">
      <c r="A3" s="3" t="inlineStr">
        <is>
          <t>Accounts, Notes, Loans and Financing Receivable [Line Items]</t>
        </is>
      </c>
    </row>
    <row r="4">
      <c r="A4" s="4" t="inlineStr">
        <is>
          <t>Interest Rate</t>
        </is>
      </c>
      <c r="B4" s="4" t="inlineStr">
        <is>
          <t>7.00%</t>
        </is>
      </c>
    </row>
    <row r="5">
      <c r="A5" s="4" t="inlineStr">
        <is>
          <t>Notes Receivable</t>
        </is>
      </c>
    </row>
    <row r="6">
      <c r="A6" s="3" t="inlineStr">
        <is>
          <t>Accounts, Notes, Loans and Financing Receivable [Line Items]</t>
        </is>
      </c>
    </row>
    <row r="7">
      <c r="A7" s="4" t="inlineStr">
        <is>
          <t>Note receivable, net</t>
        </is>
      </c>
      <c r="B7" s="5" t="n">
        <v>8263</v>
      </c>
      <c r="C7" s="5" t="n">
        <v>7709</v>
      </c>
    </row>
    <row r="8">
      <c r="A8" s="4" t="inlineStr">
        <is>
          <t>Notes Receivable | Construction Financing Note</t>
        </is>
      </c>
    </row>
    <row r="9">
      <c r="A9" s="3" t="inlineStr">
        <is>
          <t>Accounts, Notes, Loans and Financing Receivable [Line Items]</t>
        </is>
      </c>
    </row>
    <row r="10">
      <c r="A10" s="4" t="inlineStr">
        <is>
          <t>Face amount</t>
        </is>
      </c>
      <c r="B10" s="6" t="n">
        <v>4000</v>
      </c>
      <c r="C10" s="6" t="n">
        <v>4000</v>
      </c>
    </row>
    <row r="11">
      <c r="A11" s="4" t="inlineStr">
        <is>
          <t>Discount</t>
        </is>
      </c>
      <c r="B11" s="6" t="n">
        <v>-143</v>
      </c>
      <c r="C11" s="6" t="n">
        <v>-402</v>
      </c>
    </row>
    <row r="12">
      <c r="A12" s="4" t="inlineStr">
        <is>
          <t>Note receivable, net</t>
        </is>
      </c>
      <c r="B12" s="5" t="n">
        <v>3857</v>
      </c>
      <c r="C12" s="6" t="n">
        <v>3598</v>
      </c>
    </row>
    <row r="13">
      <c r="A13" s="4" t="inlineStr">
        <is>
          <t>Due date term</t>
        </is>
      </c>
      <c r="B13" s="4" t="inlineStr">
        <is>
          <t>3 years</t>
        </is>
      </c>
    </row>
    <row r="14">
      <c r="A14" s="4" t="inlineStr">
        <is>
          <t>Notes Receivable | Certificate of Occupancy Note</t>
        </is>
      </c>
    </row>
    <row r="15">
      <c r="A15" s="3" t="inlineStr">
        <is>
          <t>Accounts, Notes, Loans and Financing Receivable [Line Items]</t>
        </is>
      </c>
    </row>
    <row r="16">
      <c r="A16" s="4" t="inlineStr">
        <is>
          <t>Face amount</t>
        </is>
      </c>
      <c r="B16" s="5" t="n">
        <v>5250</v>
      </c>
      <c r="C16" s="6" t="n">
        <v>5250</v>
      </c>
    </row>
    <row r="17">
      <c r="A17" s="4" t="inlineStr">
        <is>
          <t>Discount</t>
        </is>
      </c>
      <c r="B17" s="6" t="n">
        <v>-844</v>
      </c>
      <c r="C17" s="6" t="n">
        <v>-1139</v>
      </c>
    </row>
    <row r="18">
      <c r="A18" s="4" t="inlineStr">
        <is>
          <t>Note receivable, net</t>
        </is>
      </c>
      <c r="B18" s="5" t="n">
        <v>4406</v>
      </c>
      <c r="C18" s="5" t="n">
        <v>411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 width="15" customWidth="1" min="5" max="5"/>
  </cols>
  <sheetData>
    <row r="1">
      <c r="A1" s="1" t="inlineStr">
        <is>
          <t>Notes Receivable, net and Other - Narrative (Details)</t>
        </is>
      </c>
      <c r="B1" s="2" t="inlineStr">
        <is>
          <t>12 Months Ended</t>
        </is>
      </c>
    </row>
    <row r="2">
      <c r="B2" s="2" t="inlineStr">
        <is>
          <t>Dec. 31, 2020USD ($)a</t>
        </is>
      </c>
      <c r="C2" s="2" t="inlineStr">
        <is>
          <t>Dec. 31, 2019USD ($)</t>
        </is>
      </c>
      <c r="D2" s="2" t="inlineStr">
        <is>
          <t>Dec. 31, 2018USD ($)</t>
        </is>
      </c>
      <c r="E2" s="2" t="inlineStr">
        <is>
          <t>Oct. 10, 2019a</t>
        </is>
      </c>
    </row>
    <row r="3">
      <c r="A3" s="3" t="inlineStr">
        <is>
          <t>Accounts, Notes, Loans and Financing Receivable [Line Items]</t>
        </is>
      </c>
    </row>
    <row r="4">
      <c r="A4" s="4" t="inlineStr">
        <is>
          <t>Cash interest income</t>
        </is>
      </c>
      <c r="B4" s="5" t="n">
        <v>0</v>
      </c>
      <c r="C4" s="5" t="n">
        <v>0</v>
      </c>
    </row>
    <row r="5">
      <c r="A5" s="4" t="inlineStr">
        <is>
          <t>Discount amortization</t>
        </is>
      </c>
      <c r="B5" s="6" t="n">
        <v>554000</v>
      </c>
      <c r="C5" s="6" t="n">
        <v>119000</v>
      </c>
    </row>
    <row r="6">
      <c r="A6" s="4" t="inlineStr">
        <is>
          <t>Allowance related to notes receivable</t>
        </is>
      </c>
      <c r="B6" s="6" t="n">
        <v>0</v>
      </c>
      <c r="C6" s="6" t="n">
        <v>0</v>
      </c>
    </row>
    <row r="7">
      <c r="A7" s="4" t="inlineStr">
        <is>
          <t>Interest income</t>
        </is>
      </c>
      <c r="B7" s="6" t="n">
        <v>672000</v>
      </c>
      <c r="C7" s="6" t="n">
        <v>3067000</v>
      </c>
      <c r="D7" s="5" t="n">
        <v>3952000</v>
      </c>
    </row>
    <row r="8">
      <c r="A8" s="4" t="inlineStr">
        <is>
          <t>Future ownership rights of parking parcel</t>
        </is>
      </c>
    </row>
    <row r="9">
      <c r="A9" s="3" t="inlineStr">
        <is>
          <t>Accounts, Notes, Loans and Financing Receivable [Line Items]</t>
        </is>
      </c>
    </row>
    <row r="10">
      <c r="A10" s="4" t="inlineStr">
        <is>
          <t>Interest income</t>
        </is>
      </c>
      <c r="B10" s="6" t="n">
        <v>300000</v>
      </c>
      <c r="C10" s="6" t="n">
        <v>72000</v>
      </c>
    </row>
    <row r="11">
      <c r="A11" s="4" t="inlineStr">
        <is>
          <t>Free use of parking easement prior to development commencement</t>
        </is>
      </c>
    </row>
    <row r="12">
      <c r="A12" s="3" t="inlineStr">
        <is>
          <t>Accounts, Notes, Loans and Financing Receivable [Line Items]</t>
        </is>
      </c>
    </row>
    <row r="13">
      <c r="A13" s="4" t="inlineStr">
        <is>
          <t>Amortization expense</t>
        </is>
      </c>
      <c r="B13" s="6" t="n">
        <v>117000</v>
      </c>
      <c r="C13" s="6" t="n">
        <v>118000</v>
      </c>
    </row>
    <row r="14">
      <c r="A14" s="4" t="inlineStr">
        <is>
          <t>Accumulated amortization</t>
        </is>
      </c>
      <c r="B14" s="6" t="n">
        <v>0</v>
      </c>
      <c r="C14" s="6" t="n">
        <v>0</v>
      </c>
    </row>
    <row r="15">
      <c r="A15" s="4" t="inlineStr">
        <is>
          <t>Reimbursement of parking fees while parking parcel is in development</t>
        </is>
      </c>
    </row>
    <row r="16">
      <c r="A16" s="3" t="inlineStr">
        <is>
          <t>Accounts, Notes, Loans and Financing Receivable [Line Items]</t>
        </is>
      </c>
    </row>
    <row r="17">
      <c r="A17" s="4" t="inlineStr">
        <is>
          <t>Interest income</t>
        </is>
      </c>
      <c r="B17" s="6" t="n">
        <v>9000</v>
      </c>
      <c r="C17" s="6" t="n">
        <v>0</v>
      </c>
    </row>
    <row r="18">
      <c r="A18" s="4" t="inlineStr">
        <is>
          <t>Reimbursement of parking fees</t>
        </is>
      </c>
      <c r="B18" s="5" t="n">
        <v>240000</v>
      </c>
      <c r="C18" s="5" t="n">
        <v>240000</v>
      </c>
    </row>
    <row r="19">
      <c r="A19" s="4" t="inlineStr">
        <is>
          <t>Parking Lot Adjacent to Hilton St. Petersburg Bayfront Hotel | Disposal Group, Disposed of by Sale, Not Discontinued Operations</t>
        </is>
      </c>
    </row>
    <row r="20">
      <c r="A20" s="3" t="inlineStr">
        <is>
          <t>Accounts, Notes, Loans and Financing Receivable [Line Items]</t>
        </is>
      </c>
    </row>
    <row r="21">
      <c r="A21" s="4" t="inlineStr">
        <is>
          <t>Area of property | a</t>
        </is>
      </c>
      <c r="B21" s="8" t="n">
        <v>1.65</v>
      </c>
      <c r="E21" s="8" t="n">
        <v>1.65</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Receivable, net and Other - Other Consideration (Details) - USD ($) $ in Thousands</t>
        </is>
      </c>
      <c r="B1" s="2" t="inlineStr">
        <is>
          <t>12 Months Ended</t>
        </is>
      </c>
    </row>
    <row r="2">
      <c r="B2" s="2" t="inlineStr">
        <is>
          <t>Dec. 31, 2020</t>
        </is>
      </c>
      <c r="C2" s="2" t="inlineStr">
        <is>
          <t>Dec. 31, 2019</t>
        </is>
      </c>
    </row>
    <row r="3">
      <c r="A3" s="3" t="inlineStr">
        <is>
          <t>Receivables with Imputed Interest [Line Items]</t>
        </is>
      </c>
    </row>
    <row r="4">
      <c r="A4" s="4" t="inlineStr">
        <is>
          <t>Imputed Interest Rate</t>
        </is>
      </c>
      <c r="B4" s="4" t="inlineStr">
        <is>
          <t>7.00%</t>
        </is>
      </c>
    </row>
    <row r="5">
      <c r="A5" s="4" t="inlineStr">
        <is>
          <t>Total</t>
        </is>
      </c>
      <c r="B5" s="5" t="n">
        <v>4703</v>
      </c>
      <c r="C5" s="5" t="n">
        <v>4751</v>
      </c>
    </row>
    <row r="6">
      <c r="A6" s="4" t="inlineStr">
        <is>
          <t>Future ownership rights of parking parcel</t>
        </is>
      </c>
    </row>
    <row r="7">
      <c r="A7" s="3" t="inlineStr">
        <is>
          <t>Receivables with Imputed Interest [Line Items]</t>
        </is>
      </c>
    </row>
    <row r="8">
      <c r="A8" s="4" t="inlineStr">
        <is>
          <t>Face amount</t>
        </is>
      </c>
      <c r="B8" s="6" t="n">
        <v>4100</v>
      </c>
      <c r="C8" s="6" t="n">
        <v>4100</v>
      </c>
    </row>
    <row r="9">
      <c r="A9" s="4" t="inlineStr">
        <is>
          <t>Imputed interest</t>
        </is>
      </c>
      <c r="B9" s="6" t="n">
        <v>372</v>
      </c>
      <c r="C9" s="6" t="n">
        <v>72</v>
      </c>
    </row>
    <row r="10">
      <c r="A10" s="4" t="inlineStr">
        <is>
          <t>Total</t>
        </is>
      </c>
      <c r="B10" s="6" t="n">
        <v>4472</v>
      </c>
      <c r="C10" s="6" t="n">
        <v>4172</v>
      </c>
    </row>
    <row r="11">
      <c r="A11" s="4" t="inlineStr">
        <is>
          <t>Free use of parking easement prior to development commencement</t>
        </is>
      </c>
    </row>
    <row r="12">
      <c r="A12" s="3" t="inlineStr">
        <is>
          <t>Receivables with Imputed Interest [Line Items]</t>
        </is>
      </c>
    </row>
    <row r="13">
      <c r="A13" s="4" t="inlineStr">
        <is>
          <t>Face amount</t>
        </is>
      </c>
      <c r="B13" s="6" t="n">
        <v>235</v>
      </c>
      <c r="C13" s="6" t="n">
        <v>235</v>
      </c>
    </row>
    <row r="14">
      <c r="A14" s="4" t="inlineStr">
        <is>
          <t>Accumulated amortization</t>
        </is>
      </c>
      <c r="B14" s="6" t="n">
        <v>-235</v>
      </c>
      <c r="C14" s="6" t="n">
        <v>-118</v>
      </c>
    </row>
    <row r="15">
      <c r="A15" s="4" t="inlineStr">
        <is>
          <t>Total</t>
        </is>
      </c>
      <c r="B15" s="6" t="n">
        <v>0</v>
      </c>
      <c r="C15" s="6" t="n">
        <v>117</v>
      </c>
    </row>
    <row r="16">
      <c r="A16" s="4" t="inlineStr">
        <is>
          <t>Reimbursement of parking fees while parking parcel is in development</t>
        </is>
      </c>
    </row>
    <row r="17">
      <c r="A17" s="3" t="inlineStr">
        <is>
          <t>Receivables with Imputed Interest [Line Items]</t>
        </is>
      </c>
    </row>
    <row r="18">
      <c r="A18" s="4" t="inlineStr">
        <is>
          <t>Face amount</t>
        </is>
      </c>
      <c r="B18" s="5" t="n">
        <v>231</v>
      </c>
      <c r="C18" s="5" t="n">
        <v>462</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Derivative Instruments and Hedging (Details) - USD ($)</t>
        </is>
      </c>
      <c r="B1" s="2" t="inlineStr">
        <is>
          <t>12 Months Ended</t>
        </is>
      </c>
    </row>
    <row r="2">
      <c r="B2" s="2" t="inlineStr">
        <is>
          <t>Dec. 31, 2020</t>
        </is>
      </c>
      <c r="C2" s="2" t="inlineStr">
        <is>
          <t>Dec. 31, 2019</t>
        </is>
      </c>
      <c r="D2" s="2" t="inlineStr">
        <is>
          <t>Dec. 31, 2018</t>
        </is>
      </c>
    </row>
    <row r="3">
      <c r="A3" s="4" t="inlineStr">
        <is>
          <t>Credit Default Swaps</t>
        </is>
      </c>
    </row>
    <row r="4">
      <c r="A4" s="3" t="inlineStr">
        <is>
          <t>Derivative Instruments, Gain (Loss) [Line Items]</t>
        </is>
      </c>
    </row>
    <row r="5">
      <c r="A5" s="4" t="inlineStr">
        <is>
          <t>Change in market value of credit default swap</t>
        </is>
      </c>
      <c r="B5" s="5" t="n">
        <v>250000</v>
      </c>
    </row>
    <row r="6">
      <c r="A6" s="4" t="inlineStr">
        <is>
          <t>Not Designated as Hedging Instrument | Interest rate derivatives - caps</t>
        </is>
      </c>
    </row>
    <row r="7">
      <c r="A7" s="3" t="inlineStr">
        <is>
          <t>Derivative Instruments, Gain (Loss) [Line Items]</t>
        </is>
      </c>
    </row>
    <row r="8">
      <c r="A8" s="4" t="inlineStr">
        <is>
          <t>Notional amount (in thousands)</t>
        </is>
      </c>
      <c r="B8" s="6" t="n">
        <v>842000000</v>
      </c>
      <c r="C8" s="5" t="n">
        <v>3799740000</v>
      </c>
    </row>
    <row r="9">
      <c r="A9" s="4" t="inlineStr">
        <is>
          <t>Aggregate principle balance on corresponding mortgage loans (in thousands)</t>
        </is>
      </c>
      <c r="B9" s="5" t="n">
        <v>697000000</v>
      </c>
      <c r="C9" s="5" t="n">
        <v>3666331000</v>
      </c>
    </row>
    <row r="10">
      <c r="A10" s="4" t="inlineStr">
        <is>
          <t>Not Designated as Hedging Instrument | Interest rate derivatives - caps | Minimum</t>
        </is>
      </c>
    </row>
    <row r="11">
      <c r="A11" s="3" t="inlineStr">
        <is>
          <t>Derivative Instruments, Gain (Loss) [Line Items]</t>
        </is>
      </c>
    </row>
    <row r="12">
      <c r="A12" s="4" t="inlineStr">
        <is>
          <t>Strike rate</t>
        </is>
      </c>
      <c r="B12" s="4" t="inlineStr">
        <is>
          <t>3.00%</t>
        </is>
      </c>
      <c r="C12" s="4" t="inlineStr">
        <is>
          <t>1.50%</t>
        </is>
      </c>
    </row>
    <row r="13">
      <c r="A13" s="4" t="inlineStr">
        <is>
          <t>Not Designated as Hedging Instrument | Interest rate derivatives - caps | Maximum</t>
        </is>
      </c>
    </row>
    <row r="14">
      <c r="A14" s="3" t="inlineStr">
        <is>
          <t>Derivative Instruments, Gain (Loss) [Line Items]</t>
        </is>
      </c>
    </row>
    <row r="15">
      <c r="A15" s="4" t="inlineStr">
        <is>
          <t>Strike rate</t>
        </is>
      </c>
      <c r="B15" s="4" t="inlineStr">
        <is>
          <t>4.00%</t>
        </is>
      </c>
      <c r="C15" s="4" t="inlineStr">
        <is>
          <t>5.22%</t>
        </is>
      </c>
    </row>
    <row r="16">
      <c r="A16" s="4" t="inlineStr">
        <is>
          <t>Not Designated as Hedging Instrument | Interest rate derivatives - floors</t>
        </is>
      </c>
    </row>
    <row r="17">
      <c r="A17" s="3" t="inlineStr">
        <is>
          <t>Derivative Instruments, Gain (Loss) [Line Items]</t>
        </is>
      </c>
    </row>
    <row r="18">
      <c r="A18" s="4" t="inlineStr">
        <is>
          <t>Notional amount (in thousands)</t>
        </is>
      </c>
      <c r="B18" s="5" t="n">
        <v>25000000</v>
      </c>
      <c r="C18" s="5" t="n">
        <v>12025000000</v>
      </c>
    </row>
    <row r="19">
      <c r="A19" s="4" t="inlineStr">
        <is>
          <t>Not Designated as Hedging Instrument | Interest rate derivatives - floors | Minimum</t>
        </is>
      </c>
    </row>
    <row r="20">
      <c r="A20" s="3" t="inlineStr">
        <is>
          <t>Derivative Instruments, Gain (Loss) [Line Items]</t>
        </is>
      </c>
    </row>
    <row r="21">
      <c r="A21" s="4" t="inlineStr">
        <is>
          <t>Strike rate low end of range</t>
        </is>
      </c>
      <c r="B21" s="4" t="inlineStr">
        <is>
          <t>(1.25%)</t>
        </is>
      </c>
      <c r="C21" s="4" t="inlineStr">
        <is>
          <t>0.25%</t>
        </is>
      </c>
    </row>
    <row r="22">
      <c r="A22" s="4" t="inlineStr">
        <is>
          <t>Not Designated as Hedging Instrument | Interest rate derivatives - floors | Maximum</t>
        </is>
      </c>
    </row>
    <row r="23">
      <c r="A23" s="3" t="inlineStr">
        <is>
          <t>Derivative Instruments, Gain (Loss) [Line Items]</t>
        </is>
      </c>
    </row>
    <row r="24">
      <c r="A24" s="4" t="inlineStr">
        <is>
          <t>Strike rate</t>
        </is>
      </c>
      <c r="B24" s="4" t="inlineStr">
        <is>
          <t>1.25%</t>
        </is>
      </c>
      <c r="C24" s="4" t="inlineStr">
        <is>
          <t>1.63%</t>
        </is>
      </c>
    </row>
    <row r="25">
      <c r="A25" s="4" t="inlineStr">
        <is>
          <t>Not Designated as Hedging Instrument | Interest rate derivatives - caps</t>
        </is>
      </c>
    </row>
    <row r="26">
      <c r="A26" s="3" t="inlineStr">
        <is>
          <t>Derivative Instruments, Gain (Loss) [Line Items]</t>
        </is>
      </c>
    </row>
    <row r="27">
      <c r="A27" s="4" t="inlineStr">
        <is>
          <t>Notional amount (in thousands)</t>
        </is>
      </c>
      <c r="B27" s="5" t="n">
        <v>457000000</v>
      </c>
      <c r="C27" s="5" t="n">
        <v>1051050000</v>
      </c>
      <c r="D27" s="5" t="n">
        <v>3614618000</v>
      </c>
    </row>
    <row r="28">
      <c r="A28" s="4" t="inlineStr">
        <is>
          <t>Total cost (in thousands)</t>
        </is>
      </c>
      <c r="B28" s="5" t="n">
        <v>83000</v>
      </c>
      <c r="C28" s="5" t="n">
        <v>1112000</v>
      </c>
      <c r="D28" s="5" t="n">
        <v>3143000</v>
      </c>
    </row>
    <row r="29">
      <c r="A29" s="4" t="inlineStr">
        <is>
          <t>Not Designated as Hedging Instrument | Interest rate derivatives - caps | Minimum</t>
        </is>
      </c>
    </row>
    <row r="30">
      <c r="A30" s="3" t="inlineStr">
        <is>
          <t>Derivative Instruments, Gain (Loss) [Line Items]</t>
        </is>
      </c>
    </row>
    <row r="31">
      <c r="A31" s="4" t="inlineStr">
        <is>
          <t>Strike rate</t>
        </is>
      </c>
      <c r="B31" s="4" t="inlineStr">
        <is>
          <t>3.00%</t>
        </is>
      </c>
      <c r="C31" s="4" t="inlineStr">
        <is>
          <t>1.50%</t>
        </is>
      </c>
      <c r="D31" s="4" t="inlineStr">
        <is>
          <t>1.50%</t>
        </is>
      </c>
    </row>
    <row r="32">
      <c r="A32" s="4" t="inlineStr">
        <is>
          <t>Not Designated as Hedging Instrument | Interest rate derivatives - caps | Maximum</t>
        </is>
      </c>
    </row>
    <row r="33">
      <c r="A33" s="3" t="inlineStr">
        <is>
          <t>Derivative Instruments, Gain (Loss) [Line Items]</t>
        </is>
      </c>
    </row>
    <row r="34">
      <c r="A34" s="4" t="inlineStr">
        <is>
          <t>Strike rate</t>
        </is>
      </c>
      <c r="B34" s="4" t="inlineStr">
        <is>
          <t>4.00%</t>
        </is>
      </c>
      <c r="C34" s="4" t="inlineStr">
        <is>
          <t>4.88%</t>
        </is>
      </c>
      <c r="D34" s="4" t="inlineStr">
        <is>
          <t>5.71%</t>
        </is>
      </c>
    </row>
    <row r="35">
      <c r="A35" s="4" t="inlineStr">
        <is>
          <t>Not Designated as Hedging Instrument | Interest rate derivatives - floors</t>
        </is>
      </c>
    </row>
    <row r="36">
      <c r="A36" s="3" t="inlineStr">
        <is>
          <t>Derivative Instruments, Gain (Loss) [Line Items]</t>
        </is>
      </c>
    </row>
    <row r="37">
      <c r="A37" s="4" t="inlineStr">
        <is>
          <t>Notional amount (in thousands)</t>
        </is>
      </c>
      <c r="B37" s="5" t="n">
        <v>0</v>
      </c>
      <c r="C37" s="5" t="n">
        <v>6000000000</v>
      </c>
      <c r="D37" s="5" t="n">
        <v>12025000000</v>
      </c>
    </row>
    <row r="38">
      <c r="A38" s="4" t="inlineStr">
        <is>
          <t>Total cost (in thousands)</t>
        </is>
      </c>
      <c r="B38" s="5" t="n">
        <v>0</v>
      </c>
      <c r="C38" s="5" t="n">
        <v>225000</v>
      </c>
      <c r="D38" s="5" t="n">
        <v>432000</v>
      </c>
    </row>
    <row r="39">
      <c r="A39" s="4" t="inlineStr">
        <is>
          <t>Not Designated as Hedging Instrument | Interest rate derivatives - floors | Minimum</t>
        </is>
      </c>
    </row>
    <row r="40">
      <c r="A40" s="3" t="inlineStr">
        <is>
          <t>Derivative Instruments, Gain (Loss) [Line Items]</t>
        </is>
      </c>
    </row>
    <row r="41">
      <c r="A41" s="4" t="inlineStr">
        <is>
          <t>Strike rate</t>
        </is>
      </c>
      <c r="B41" s="4" t="inlineStr">
        <is>
          <t xml:space="preserve"> </t>
        </is>
      </c>
      <c r="C41" s="4" t="inlineStr">
        <is>
          <t>1.63%</t>
        </is>
      </c>
      <c r="D41" s="4" t="inlineStr">
        <is>
          <t>1.25%</t>
        </is>
      </c>
    </row>
    <row r="42">
      <c r="A42" s="4" t="inlineStr">
        <is>
          <t>Not Designated as Hedging Instrument | Interest rate derivatives - floors | Maximum</t>
        </is>
      </c>
    </row>
    <row r="43">
      <c r="A43" s="3" t="inlineStr">
        <is>
          <t>Derivative Instruments, Gain (Loss) [Line Items]</t>
        </is>
      </c>
    </row>
    <row r="44">
      <c r="A44" s="4" t="inlineStr">
        <is>
          <t>Strike rate</t>
        </is>
      </c>
      <c r="B44" s="4" t="inlineStr">
        <is>
          <t xml:space="preserve"> </t>
        </is>
      </c>
      <c r="C44" s="4" t="inlineStr">
        <is>
          <t>1.63%</t>
        </is>
      </c>
      <c r="D44" s="4" t="inlineStr">
        <is>
          <t>2.00%</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Fair Value Measurements - Narrative (Details)</t>
        </is>
      </c>
      <c r="B1" s="2" t="inlineStr">
        <is>
          <t>Dec. 31, 2020</t>
        </is>
      </c>
      <c r="C1" s="2" t="inlineStr">
        <is>
          <t>Dec. 31, 2019</t>
        </is>
      </c>
    </row>
    <row r="2">
      <c r="A2" s="3" t="inlineStr">
        <is>
          <t>Fair Value Disclosures [Abstract]</t>
        </is>
      </c>
    </row>
    <row r="3">
      <c r="A3" s="4" t="inlineStr">
        <is>
          <t>Fair value consideration threshold for transfer in/out of level 3</t>
        </is>
      </c>
      <c r="B3" s="4" t="inlineStr">
        <is>
          <t>10.00%</t>
        </is>
      </c>
    </row>
    <row r="4">
      <c r="A4" s="4" t="inlineStr">
        <is>
          <t>LIBOR rate</t>
        </is>
      </c>
      <c r="B4" s="4" t="inlineStr">
        <is>
          <t>0.144%</t>
        </is>
      </c>
      <c r="C4" s="4" t="inlineStr">
        <is>
          <t>1.763%</t>
        </is>
      </c>
    </row>
    <row r="5">
      <c r="A5" s="4" t="inlineStr">
        <is>
          <t>LIBOR interest rate forward curve downtrend</t>
        </is>
      </c>
      <c r="B5" s="4" t="inlineStr">
        <is>
          <t>0.131%</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a Recurring Basis (Details) - USD ($) $ in Thousands</t>
        </is>
      </c>
      <c r="B1" s="2" t="inlineStr">
        <is>
          <t>Dec. 31, 2020</t>
        </is>
      </c>
      <c r="C1" s="2" t="inlineStr">
        <is>
          <t>Dec. 31, 2019</t>
        </is>
      </c>
    </row>
    <row r="2">
      <c r="A2" s="3" t="inlineStr">
        <is>
          <t>Derivative assets:</t>
        </is>
      </c>
    </row>
    <row r="3">
      <c r="A3" s="4" t="inlineStr">
        <is>
          <t>Derivative assets</t>
        </is>
      </c>
      <c r="B3" s="5" t="n">
        <v>263</v>
      </c>
      <c r="C3" s="5" t="n">
        <v>1691</v>
      </c>
    </row>
    <row r="4">
      <c r="A4" s="4" t="inlineStr">
        <is>
          <t>Derivative assets, net</t>
        </is>
      </c>
      <c r="B4" s="6" t="n">
        <v>263</v>
      </c>
      <c r="C4" s="6" t="n">
        <v>1691</v>
      </c>
    </row>
    <row r="5">
      <c r="A5" s="3" t="inlineStr">
        <is>
          <t>Derivative liabilities:</t>
        </is>
      </c>
    </row>
    <row r="6">
      <c r="A6" s="4" t="inlineStr">
        <is>
          <t>Derivative liabilities, net</t>
        </is>
      </c>
      <c r="B6" s="6" t="n">
        <v>0</v>
      </c>
      <c r="C6" s="6" t="n">
        <v>-42</v>
      </c>
    </row>
    <row r="7">
      <c r="A7" s="4" t="inlineStr">
        <is>
          <t>Fair Value Measurements Recurring</t>
        </is>
      </c>
    </row>
    <row r="8">
      <c r="A8" s="3" t="inlineStr">
        <is>
          <t>Derivative assets:</t>
        </is>
      </c>
    </row>
    <row r="9">
      <c r="A9" s="4" t="inlineStr">
        <is>
          <t>Counterparty and Cash Collateral Netting</t>
        </is>
      </c>
      <c r="B9" s="6" t="n">
        <v>0</v>
      </c>
      <c r="C9" s="6" t="n">
        <v>3181</v>
      </c>
    </row>
    <row r="10">
      <c r="A10" s="4" t="inlineStr">
        <is>
          <t>Derivative assets, net</t>
        </is>
      </c>
      <c r="B10" s="6" t="n">
        <v>263</v>
      </c>
      <c r="C10" s="6" t="n">
        <v>1691</v>
      </c>
    </row>
    <row r="11">
      <c r="A11" s="3" t="inlineStr">
        <is>
          <t>Non-derivative assets:</t>
        </is>
      </c>
    </row>
    <row r="12">
      <c r="A12" s="4" t="inlineStr">
        <is>
          <t>Equity securities</t>
        </is>
      </c>
      <c r="C12" s="6" t="n">
        <v>14591</v>
      </c>
    </row>
    <row r="13">
      <c r="A13" s="4" t="inlineStr">
        <is>
          <t>Total</t>
        </is>
      </c>
      <c r="C13" s="6" t="n">
        <v>16282</v>
      </c>
    </row>
    <row r="14">
      <c r="A14" s="3" t="inlineStr">
        <is>
          <t>Derivative liabilities:</t>
        </is>
      </c>
    </row>
    <row r="15">
      <c r="A15" s="4" t="inlineStr">
        <is>
          <t>Counterparty and Cash Collateral Netting</t>
        </is>
      </c>
      <c r="C15" s="6" t="n">
        <v>4231</v>
      </c>
    </row>
    <row r="16">
      <c r="A16" s="4" t="inlineStr">
        <is>
          <t>Net</t>
        </is>
      </c>
      <c r="C16" s="6" t="n">
        <v>16240</v>
      </c>
    </row>
    <row r="17">
      <c r="A17" s="4" t="inlineStr">
        <is>
          <t>Fair Value Measurements Recurring | Interest rate derivatives - floors</t>
        </is>
      </c>
    </row>
    <row r="18">
      <c r="A18" s="3" t="inlineStr">
        <is>
          <t>Derivative assets:</t>
        </is>
      </c>
    </row>
    <row r="19">
      <c r="A19" s="4" t="inlineStr">
        <is>
          <t>Counterparty and Cash Collateral Netting</t>
        </is>
      </c>
      <c r="B19" s="6" t="n">
        <v>0</v>
      </c>
      <c r="C19" s="6" t="n">
        <v>257</v>
      </c>
    </row>
    <row r="20">
      <c r="A20" s="4" t="inlineStr">
        <is>
          <t>Derivative assets, net</t>
        </is>
      </c>
      <c r="B20" s="6" t="n">
        <v>263</v>
      </c>
      <c r="C20" s="6" t="n">
        <v>299</v>
      </c>
    </row>
    <row r="21">
      <c r="A21" s="4" t="inlineStr">
        <is>
          <t>Fair Value Measurements Recurring | Interest rate derivatives - caps</t>
        </is>
      </c>
    </row>
    <row r="22">
      <c r="A22" s="3" t="inlineStr">
        <is>
          <t>Derivative assets:</t>
        </is>
      </c>
    </row>
    <row r="23">
      <c r="A23" s="4" t="inlineStr">
        <is>
          <t>Counterparty and Cash Collateral Netting</t>
        </is>
      </c>
      <c r="C23" s="6" t="n">
        <v>0</v>
      </c>
    </row>
    <row r="24">
      <c r="A24" s="4" t="inlineStr">
        <is>
          <t>Derivative assets, net</t>
        </is>
      </c>
      <c r="C24" s="6" t="n">
        <v>47</v>
      </c>
    </row>
    <row r="25">
      <c r="A25" s="4" t="inlineStr">
        <is>
          <t>Fair Value Measurements Recurring | Credit default swaps</t>
        </is>
      </c>
    </row>
    <row r="26">
      <c r="A26" s="3" t="inlineStr">
        <is>
          <t>Derivative assets:</t>
        </is>
      </c>
    </row>
    <row r="27">
      <c r="A27" s="4" t="inlineStr">
        <is>
          <t>Counterparty and Cash Collateral Netting</t>
        </is>
      </c>
      <c r="C27" s="6" t="n">
        <v>2924</v>
      </c>
    </row>
    <row r="28">
      <c r="A28" s="4" t="inlineStr">
        <is>
          <t>Derivative assets, net</t>
        </is>
      </c>
      <c r="C28" s="6" t="n">
        <v>1345</v>
      </c>
    </row>
    <row r="29">
      <c r="A29" s="3" t="inlineStr">
        <is>
          <t>Derivative liabilities:</t>
        </is>
      </c>
    </row>
    <row r="30">
      <c r="A30" s="4" t="inlineStr">
        <is>
          <t>Counterparty and Cash Collateral Netting</t>
        </is>
      </c>
      <c r="C30" s="6" t="n">
        <v>1050</v>
      </c>
    </row>
    <row r="31">
      <c r="A31" s="4" t="inlineStr">
        <is>
          <t>Derivative liabilities, net</t>
        </is>
      </c>
      <c r="C31" s="6" t="n">
        <v>-42</v>
      </c>
    </row>
    <row r="32">
      <c r="A32" s="4" t="inlineStr">
        <is>
          <t>Fair Value Measurements Recurring | Quoted Market Prices (Level 1)</t>
        </is>
      </c>
    </row>
    <row r="33">
      <c r="A33" s="3" t="inlineStr">
        <is>
          <t>Derivative assets:</t>
        </is>
      </c>
    </row>
    <row r="34">
      <c r="A34" s="4" t="inlineStr">
        <is>
          <t>Derivative assets</t>
        </is>
      </c>
      <c r="B34" s="6" t="n">
        <v>0</v>
      </c>
      <c r="C34" s="6" t="n">
        <v>0</v>
      </c>
    </row>
    <row r="35">
      <c r="A35" s="3" t="inlineStr">
        <is>
          <t>Non-derivative assets:</t>
        </is>
      </c>
    </row>
    <row r="36">
      <c r="A36" s="4" t="inlineStr">
        <is>
          <t>Equity securities</t>
        </is>
      </c>
      <c r="C36" s="6" t="n">
        <v>14591</v>
      </c>
    </row>
    <row r="37">
      <c r="A37" s="4" t="inlineStr">
        <is>
          <t>Total</t>
        </is>
      </c>
      <c r="C37" s="6" t="n">
        <v>14591</v>
      </c>
    </row>
    <row r="38">
      <c r="A38" s="3" t="inlineStr">
        <is>
          <t>Derivative liabilities:</t>
        </is>
      </c>
    </row>
    <row r="39">
      <c r="A39" s="4" t="inlineStr">
        <is>
          <t>Net</t>
        </is>
      </c>
      <c r="C39" s="6" t="n">
        <v>14591</v>
      </c>
    </row>
    <row r="40">
      <c r="A40" s="4" t="inlineStr">
        <is>
          <t>Fair Value Measurements Recurring | Quoted Market Prices (Level 1) | Interest rate derivatives - floors</t>
        </is>
      </c>
    </row>
    <row r="41">
      <c r="A41" s="3" t="inlineStr">
        <is>
          <t>Derivative assets:</t>
        </is>
      </c>
    </row>
    <row r="42">
      <c r="A42" s="4" t="inlineStr">
        <is>
          <t>Derivative assets</t>
        </is>
      </c>
      <c r="B42" s="6" t="n">
        <v>0</v>
      </c>
      <c r="C42" s="6" t="n">
        <v>0</v>
      </c>
    </row>
    <row r="43">
      <c r="A43" s="4" t="inlineStr">
        <is>
          <t>Fair Value Measurements Recurring | Quoted Market Prices (Level 1) | Interest rate derivatives - caps</t>
        </is>
      </c>
    </row>
    <row r="44">
      <c r="A44" s="3" t="inlineStr">
        <is>
          <t>Derivative assets:</t>
        </is>
      </c>
    </row>
    <row r="45">
      <c r="A45" s="4" t="inlineStr">
        <is>
          <t>Derivative assets</t>
        </is>
      </c>
      <c r="C45" s="6" t="n">
        <v>0</v>
      </c>
    </row>
    <row r="46">
      <c r="A46" s="4" t="inlineStr">
        <is>
          <t>Fair Value Measurements Recurring | Quoted Market Prices (Level 1) | Credit default swaps</t>
        </is>
      </c>
    </row>
    <row r="47">
      <c r="A47" s="3" t="inlineStr">
        <is>
          <t>Derivative assets:</t>
        </is>
      </c>
    </row>
    <row r="48">
      <c r="A48" s="4" t="inlineStr">
        <is>
          <t>Derivative assets</t>
        </is>
      </c>
      <c r="C48" s="6" t="n">
        <v>0</v>
      </c>
    </row>
    <row r="49">
      <c r="A49" s="3" t="inlineStr">
        <is>
          <t>Derivative liabilities:</t>
        </is>
      </c>
    </row>
    <row r="50">
      <c r="A50" s="4" t="inlineStr">
        <is>
          <t>Credit default swaps</t>
        </is>
      </c>
      <c r="C50" s="6" t="n">
        <v>0</v>
      </c>
    </row>
    <row r="51">
      <c r="A51" s="4" t="inlineStr">
        <is>
          <t>Fair Value Measurements Recurring | Significant Other Observable Inputs (Level 2)</t>
        </is>
      </c>
    </row>
    <row r="52">
      <c r="A52" s="3" t="inlineStr">
        <is>
          <t>Derivative assets:</t>
        </is>
      </c>
    </row>
    <row r="53">
      <c r="A53" s="4" t="inlineStr">
        <is>
          <t>Derivative assets</t>
        </is>
      </c>
      <c r="B53" s="6" t="n">
        <v>263</v>
      </c>
      <c r="C53" s="6" t="n">
        <v>-1490</v>
      </c>
    </row>
    <row r="54">
      <c r="A54" s="3" t="inlineStr">
        <is>
          <t>Non-derivative assets:</t>
        </is>
      </c>
    </row>
    <row r="55">
      <c r="A55" s="4" t="inlineStr">
        <is>
          <t>Equity securities</t>
        </is>
      </c>
      <c r="C55" s="6" t="n">
        <v>0</v>
      </c>
    </row>
    <row r="56">
      <c r="A56" s="4" t="inlineStr">
        <is>
          <t>Total</t>
        </is>
      </c>
      <c r="C56" s="6" t="n">
        <v>-1490</v>
      </c>
    </row>
    <row r="57">
      <c r="A57" s="3" t="inlineStr">
        <is>
          <t>Derivative liabilities:</t>
        </is>
      </c>
    </row>
    <row r="58">
      <c r="A58" s="4" t="inlineStr">
        <is>
          <t>Net</t>
        </is>
      </c>
      <c r="C58" s="6" t="n">
        <v>-2582</v>
      </c>
    </row>
    <row r="59">
      <c r="A59" s="4" t="inlineStr">
        <is>
          <t>Fair Value Measurements Recurring | Significant Other Observable Inputs (Level 2) | Interest rate derivatives - floors</t>
        </is>
      </c>
    </row>
    <row r="60">
      <c r="A60" s="3" t="inlineStr">
        <is>
          <t>Derivative assets:</t>
        </is>
      </c>
    </row>
    <row r="61">
      <c r="A61" s="4" t="inlineStr">
        <is>
          <t>Derivative assets</t>
        </is>
      </c>
      <c r="B61" s="6" t="n">
        <v>263</v>
      </c>
      <c r="C61" s="6" t="n">
        <v>42</v>
      </c>
    </row>
    <row r="62">
      <c r="A62" s="4" t="inlineStr">
        <is>
          <t>Fair Value Measurements Recurring | Significant Other Observable Inputs (Level 2) | Interest rate derivatives - caps</t>
        </is>
      </c>
    </row>
    <row r="63">
      <c r="A63" s="3" t="inlineStr">
        <is>
          <t>Derivative assets:</t>
        </is>
      </c>
    </row>
    <row r="64">
      <c r="A64" s="4" t="inlineStr">
        <is>
          <t>Derivative assets</t>
        </is>
      </c>
      <c r="C64" s="6" t="n">
        <v>47</v>
      </c>
    </row>
    <row r="65">
      <c r="A65" s="4" t="inlineStr">
        <is>
          <t>Fair Value Measurements Recurring | Significant Other Observable Inputs (Level 2) | Credit default swaps</t>
        </is>
      </c>
    </row>
    <row r="66">
      <c r="A66" s="3" t="inlineStr">
        <is>
          <t>Derivative assets:</t>
        </is>
      </c>
    </row>
    <row r="67">
      <c r="A67" s="4" t="inlineStr">
        <is>
          <t>Derivative assets</t>
        </is>
      </c>
      <c r="C67" s="6" t="n">
        <v>-1579</v>
      </c>
    </row>
    <row r="68">
      <c r="A68" s="3" t="inlineStr">
        <is>
          <t>Derivative liabilities:</t>
        </is>
      </c>
    </row>
    <row r="69">
      <c r="A69" s="4" t="inlineStr">
        <is>
          <t>Credit default swaps</t>
        </is>
      </c>
      <c r="C69" s="6" t="n">
        <v>-1092</v>
      </c>
    </row>
    <row r="70">
      <c r="A70" s="4" t="inlineStr">
        <is>
          <t>Fair Value Measurements Recurring | Significant Unobservable Inputs (Level 3)</t>
        </is>
      </c>
    </row>
    <row r="71">
      <c r="A71" s="3" t="inlineStr">
        <is>
          <t>Derivative assets:</t>
        </is>
      </c>
    </row>
    <row r="72">
      <c r="A72" s="4" t="inlineStr">
        <is>
          <t>Derivative assets</t>
        </is>
      </c>
      <c r="B72" s="6" t="n">
        <v>0</v>
      </c>
      <c r="C72" s="6" t="n">
        <v>0</v>
      </c>
    </row>
    <row r="73">
      <c r="A73" s="3" t="inlineStr">
        <is>
          <t>Non-derivative assets:</t>
        </is>
      </c>
    </row>
    <row r="74">
      <c r="A74" s="4" t="inlineStr">
        <is>
          <t>Equity securities</t>
        </is>
      </c>
      <c r="C74" s="6" t="n">
        <v>0</v>
      </c>
    </row>
    <row r="75">
      <c r="A75" s="4" t="inlineStr">
        <is>
          <t>Total</t>
        </is>
      </c>
      <c r="C75" s="6" t="n">
        <v>0</v>
      </c>
    </row>
    <row r="76">
      <c r="A76" s="3" t="inlineStr">
        <is>
          <t>Derivative liabilities:</t>
        </is>
      </c>
    </row>
    <row r="77">
      <c r="A77" s="4" t="inlineStr">
        <is>
          <t>Net</t>
        </is>
      </c>
      <c r="C77" s="6" t="n">
        <v>0</v>
      </c>
    </row>
    <row r="78">
      <c r="A78" s="4" t="inlineStr">
        <is>
          <t>Fair Value Measurements Recurring | Significant Unobservable Inputs (Level 3) | Interest rate derivatives - floors</t>
        </is>
      </c>
    </row>
    <row r="79">
      <c r="A79" s="3" t="inlineStr">
        <is>
          <t>Derivative assets:</t>
        </is>
      </c>
    </row>
    <row r="80">
      <c r="A80" s="4" t="inlineStr">
        <is>
          <t>Derivative assets</t>
        </is>
      </c>
      <c r="B80" s="5" t="n">
        <v>0</v>
      </c>
      <c r="C80" s="6" t="n">
        <v>0</v>
      </c>
    </row>
    <row r="81">
      <c r="A81" s="4" t="inlineStr">
        <is>
          <t>Fair Value Measurements Recurring | Significant Unobservable Inputs (Level 3) | Interest rate derivatives - caps</t>
        </is>
      </c>
    </row>
    <row r="82">
      <c r="A82" s="3" t="inlineStr">
        <is>
          <t>Derivative assets:</t>
        </is>
      </c>
    </row>
    <row r="83">
      <c r="A83" s="4" t="inlineStr">
        <is>
          <t>Derivative assets</t>
        </is>
      </c>
      <c r="C83" s="6" t="n">
        <v>0</v>
      </c>
    </row>
    <row r="84">
      <c r="A84" s="4" t="inlineStr">
        <is>
          <t>Fair Value Measurements Recurring | Significant Unobservable Inputs (Level 3) | Credit default swaps</t>
        </is>
      </c>
    </row>
    <row r="85">
      <c r="A85" s="3" t="inlineStr">
        <is>
          <t>Derivative assets:</t>
        </is>
      </c>
    </row>
    <row r="86">
      <c r="A86" s="4" t="inlineStr">
        <is>
          <t>Derivative assets</t>
        </is>
      </c>
      <c r="C86" s="6" t="n">
        <v>0</v>
      </c>
    </row>
    <row r="87">
      <c r="A87" s="3" t="inlineStr">
        <is>
          <t>Derivative liabilities:</t>
        </is>
      </c>
    </row>
    <row r="88">
      <c r="A88" s="4" t="inlineStr">
        <is>
          <t>Credit default swaps</t>
        </is>
      </c>
      <c r="C88" s="5"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air Value Measurements - Effect of Fair Value Measured Assets and Liabilities on Consolidated Statements of Operations (Details) - USD ($) $ in Thousands</t>
        </is>
      </c>
      <c r="B1" s="2" t="inlineStr">
        <is>
          <t>9 Months Ended</t>
        </is>
      </c>
      <c r="C1" s="2" t="inlineStr">
        <is>
          <t>12 Months Ended</t>
        </is>
      </c>
    </row>
    <row r="2">
      <c r="B2" s="2" t="inlineStr">
        <is>
          <t>Sep. 30, 2018</t>
        </is>
      </c>
      <c r="C2" s="2" t="inlineStr">
        <is>
          <t>Dec. 31, 2020</t>
        </is>
      </c>
      <c r="D2" s="2" t="inlineStr">
        <is>
          <t>Dec. 31, 2019</t>
        </is>
      </c>
      <c r="E2" s="2" t="inlineStr">
        <is>
          <t>Dec. 31, 2018</t>
        </is>
      </c>
    </row>
    <row r="3">
      <c r="A3" s="3" t="inlineStr">
        <is>
          <t>Fair Value Assets And Liabilities Measured On Recurring And Nonrecurring Basis [Line Items]</t>
        </is>
      </c>
    </row>
    <row r="4">
      <c r="A4" s="4" t="inlineStr">
        <is>
          <t>Total derivatives</t>
        </is>
      </c>
      <c r="C4" s="5" t="n">
        <v>19950</v>
      </c>
      <c r="D4" s="5" t="n">
        <v>-4494</v>
      </c>
      <c r="E4" s="5" t="n">
        <v>-2178</v>
      </c>
    </row>
    <row r="5">
      <c r="A5" s="4" t="inlineStr">
        <is>
          <t>Unrealized gain (loss) on marketable securities</t>
        </is>
      </c>
      <c r="C5" s="6" t="n">
        <v>-1467</v>
      </c>
      <c r="D5" s="6" t="n">
        <v>1896</v>
      </c>
      <c r="E5" s="6" t="n">
        <v>-1013</v>
      </c>
    </row>
    <row r="6">
      <c r="A6" s="4" t="inlineStr">
        <is>
          <t>Derivative expense related to credit default swaps</t>
        </is>
      </c>
      <c r="C6" s="6" t="n">
        <v>811</v>
      </c>
      <c r="D6" s="6" t="n">
        <v>1077</v>
      </c>
      <c r="E6" s="6" t="n">
        <v>1045</v>
      </c>
    </row>
    <row r="7">
      <c r="A7" s="4" t="inlineStr">
        <is>
          <t>Fair Value Measurements Recurring</t>
        </is>
      </c>
    </row>
    <row r="8">
      <c r="A8" s="3" t="inlineStr">
        <is>
          <t>Fair Value Assets And Liabilities Measured On Recurring And Nonrecurring Basis [Line Items]</t>
        </is>
      </c>
    </row>
    <row r="9">
      <c r="A9" s="4" t="inlineStr">
        <is>
          <t>Total derivatives</t>
        </is>
      </c>
      <c r="C9" s="6" t="n">
        <v>19950</v>
      </c>
      <c r="D9" s="6" t="n">
        <v>-4494</v>
      </c>
      <c r="E9" s="6" t="n">
        <v>-2178</v>
      </c>
    </row>
    <row r="10">
      <c r="A10" s="4" t="inlineStr">
        <is>
          <t>Unrealized gain (loss) on marketable securities</t>
        </is>
      </c>
      <c r="C10" s="6" t="n">
        <v>-1467</v>
      </c>
      <c r="D10" s="6" t="n">
        <v>1896</v>
      </c>
      <c r="E10" s="6" t="n">
        <v>-1013</v>
      </c>
    </row>
    <row r="11">
      <c r="A11" s="4" t="inlineStr">
        <is>
          <t>Realized gain (loss) on marketable securities</t>
        </is>
      </c>
      <c r="C11" s="6" t="n">
        <v>2268</v>
      </c>
      <c r="D11" s="6" t="n">
        <v>84</v>
      </c>
      <c r="E11" s="6" t="n">
        <v>89</v>
      </c>
    </row>
    <row r="12">
      <c r="A12" s="4" t="inlineStr">
        <is>
          <t>Net</t>
        </is>
      </c>
      <c r="C12" s="6" t="n">
        <v>1679</v>
      </c>
      <c r="D12" s="6" t="n">
        <v>-3314</v>
      </c>
      <c r="E12" s="6" t="n">
        <v>-3102</v>
      </c>
    </row>
    <row r="13">
      <c r="A13" s="4" t="inlineStr">
        <is>
          <t>Fair Value Measurements Recurring | Interest rate derivatives - floors</t>
        </is>
      </c>
    </row>
    <row r="14">
      <c r="A14" s="3" t="inlineStr">
        <is>
          <t>Fair Value Assets And Liabilities Measured On Recurring And Nonrecurring Basis [Line Items]</t>
        </is>
      </c>
    </row>
    <row r="15">
      <c r="A15" s="4" t="inlineStr">
        <is>
          <t>Total derivatives</t>
        </is>
      </c>
      <c r="C15" s="6" t="n">
        <v>10106</v>
      </c>
      <c r="D15" s="6" t="n">
        <v>362</v>
      </c>
      <c r="E15" s="6" t="n">
        <v>-488</v>
      </c>
    </row>
    <row r="16">
      <c r="A16" s="4" t="inlineStr">
        <is>
          <t>Realized gain (loss) on interest rate floors</t>
        </is>
      </c>
      <c r="C16" s="6" t="n">
        <v>-9505</v>
      </c>
      <c r="D16" s="6" t="n">
        <v>-800</v>
      </c>
      <c r="E16" s="6" t="n">
        <v>0</v>
      </c>
    </row>
    <row r="17">
      <c r="A17" s="4" t="inlineStr">
        <is>
          <t>Fair Value Measurements Recurring | Interest rate derivatives - caps</t>
        </is>
      </c>
    </row>
    <row r="18">
      <c r="A18" s="3" t="inlineStr">
        <is>
          <t>Fair Value Assets And Liabilities Measured On Recurring And Nonrecurring Basis [Line Items]</t>
        </is>
      </c>
    </row>
    <row r="19">
      <c r="A19" s="4" t="inlineStr">
        <is>
          <t>Total derivatives</t>
        </is>
      </c>
      <c r="C19" s="6" t="n">
        <v>-130</v>
      </c>
      <c r="D19" s="6" t="n">
        <v>-1666</v>
      </c>
      <c r="E19" s="6" t="n">
        <v>-2678</v>
      </c>
    </row>
    <row r="20">
      <c r="A20" s="4" t="inlineStr">
        <is>
          <t>Fair Value Measurements Recurring | Credit default swaps</t>
        </is>
      </c>
    </row>
    <row r="21">
      <c r="A21" s="3" t="inlineStr">
        <is>
          <t>Fair Value Assets And Liabilities Measured On Recurring And Nonrecurring Basis [Line Items]</t>
        </is>
      </c>
    </row>
    <row r="22">
      <c r="A22" s="4" t="inlineStr">
        <is>
          <t>Total derivatives</t>
        </is>
      </c>
      <c r="C22" s="6" t="n">
        <v>9974</v>
      </c>
      <c r="D22" s="6" t="n">
        <v>-3190</v>
      </c>
      <c r="E22" s="6" t="n">
        <v>988</v>
      </c>
    </row>
    <row r="23">
      <c r="A23" s="4" t="inlineStr">
        <is>
          <t>Realized gain (loss) on credit default swaps</t>
        </is>
      </c>
      <c r="B23" s="5" t="n">
        <v>0</v>
      </c>
      <c r="C23" s="6" t="n">
        <v>-9567</v>
      </c>
      <c r="D23" s="6" t="n">
        <v>0</v>
      </c>
    </row>
    <row r="24">
      <c r="A24" s="4" t="inlineStr">
        <is>
          <t>Fair Value Measurements Recurring | Derivative liabilities</t>
        </is>
      </c>
    </row>
    <row r="25">
      <c r="A25" s="3" t="inlineStr">
        <is>
          <t>Fair Value Assets And Liabilities Measured On Recurring And Nonrecurring Basis [Line Items]</t>
        </is>
      </c>
    </row>
    <row r="26">
      <c r="A26" s="4" t="inlineStr">
        <is>
          <t>Liabilities</t>
        </is>
      </c>
      <c r="C26" s="6" t="n">
        <v>1679</v>
      </c>
      <c r="D26" s="6" t="n">
        <v>-3314</v>
      </c>
      <c r="E26" s="6" t="n">
        <v>-3102</v>
      </c>
    </row>
    <row r="27">
      <c r="A27" s="4" t="inlineStr">
        <is>
          <t>Fair Value Measurements Recurring | Derivative liabilities | Credit default swaps</t>
        </is>
      </c>
    </row>
    <row r="28">
      <c r="A28" s="3" t="inlineStr">
        <is>
          <t>Fair Value Assets And Liabilities Measured On Recurring And Nonrecurring Basis [Line Items]</t>
        </is>
      </c>
    </row>
    <row r="29">
      <c r="A29" s="4" t="inlineStr">
        <is>
          <t>Liabilities</t>
        </is>
      </c>
      <c r="C29" s="6" t="n">
        <v>0</v>
      </c>
      <c r="D29" s="6" t="n">
        <v>-1092</v>
      </c>
      <c r="E29" s="6" t="n">
        <v>285</v>
      </c>
    </row>
    <row r="30">
      <c r="A30" s="4" t="inlineStr">
        <is>
          <t>Fair Value Measurements Recurring | Derivative assets</t>
        </is>
      </c>
    </row>
    <row r="31">
      <c r="A31" s="3" t="inlineStr">
        <is>
          <t>Fair Value Assets And Liabilities Measured On Recurring And Nonrecurring Basis [Line Items]</t>
        </is>
      </c>
    </row>
    <row r="32">
      <c r="A32" s="4" t="inlineStr">
        <is>
          <t>Assets</t>
        </is>
      </c>
      <c r="C32" s="6" t="n">
        <v>878</v>
      </c>
      <c r="D32" s="6" t="n">
        <v>-4202</v>
      </c>
      <c r="E32" s="6" t="n">
        <v>-2463</v>
      </c>
    </row>
    <row r="33">
      <c r="A33" s="4" t="inlineStr">
        <is>
          <t>Fair Value Measurements Recurring | Derivative assets | Interest rate derivatives - floors</t>
        </is>
      </c>
    </row>
    <row r="34">
      <c r="A34" s="3" t="inlineStr">
        <is>
          <t>Fair Value Assets And Liabilities Measured On Recurring And Nonrecurring Basis [Line Items]</t>
        </is>
      </c>
    </row>
    <row r="35">
      <c r="A35" s="4" t="inlineStr">
        <is>
          <t>Assets</t>
        </is>
      </c>
      <c r="C35" s="6" t="n">
        <v>601</v>
      </c>
      <c r="D35" s="6" t="n">
        <v>-438</v>
      </c>
      <c r="E35" s="6" t="n">
        <v>-488</v>
      </c>
    </row>
    <row r="36">
      <c r="A36" s="4" t="inlineStr">
        <is>
          <t>Fair Value Measurements Recurring | Derivative assets | Interest rate derivatives - caps</t>
        </is>
      </c>
    </row>
    <row r="37">
      <c r="A37" s="3" t="inlineStr">
        <is>
          <t>Fair Value Assets And Liabilities Measured On Recurring And Nonrecurring Basis [Line Items]</t>
        </is>
      </c>
    </row>
    <row r="38">
      <c r="A38" s="4" t="inlineStr">
        <is>
          <t>Assets</t>
        </is>
      </c>
      <c r="C38" s="6" t="n">
        <v>-130</v>
      </c>
      <c r="D38" s="6" t="n">
        <v>-1666</v>
      </c>
      <c r="E38" s="6" t="n">
        <v>-2678</v>
      </c>
    </row>
    <row r="39">
      <c r="A39" s="4" t="inlineStr">
        <is>
          <t>Fair Value Measurements Recurring | Derivative assets | Credit default swaps</t>
        </is>
      </c>
    </row>
    <row r="40">
      <c r="A40" s="3" t="inlineStr">
        <is>
          <t>Fair Value Assets And Liabilities Measured On Recurring And Nonrecurring Basis [Line Items]</t>
        </is>
      </c>
    </row>
    <row r="41">
      <c r="A41" s="4" t="inlineStr">
        <is>
          <t>Assets</t>
        </is>
      </c>
      <c r="C41" s="6" t="n">
        <v>407</v>
      </c>
      <c r="D41" s="6" t="n">
        <v>-2098</v>
      </c>
      <c r="E41" s="6" t="n">
        <v>703</v>
      </c>
    </row>
    <row r="42">
      <c r="A42" s="4" t="inlineStr">
        <is>
          <t>Fair Value Measurements Recurring | Non-derivative assets</t>
        </is>
      </c>
    </row>
    <row r="43">
      <c r="A43" s="3" t="inlineStr">
        <is>
          <t>Fair Value Assets And Liabilities Measured On Recurring And Nonrecurring Basis [Line Items]</t>
        </is>
      </c>
    </row>
    <row r="44">
      <c r="A44" s="4" t="inlineStr">
        <is>
          <t>Assets</t>
        </is>
      </c>
      <c r="C44" s="6" t="n">
        <v>1679</v>
      </c>
      <c r="D44" s="6" t="n">
        <v>-2222</v>
      </c>
      <c r="E44" s="6" t="n">
        <v>-3387</v>
      </c>
    </row>
    <row r="45">
      <c r="A45" s="4" t="inlineStr">
        <is>
          <t>Fair Value Measurements Recurring | Non-derivative assets | Equity</t>
        </is>
      </c>
    </row>
    <row r="46">
      <c r="A46" s="3" t="inlineStr">
        <is>
          <t>Fair Value Assets And Liabilities Measured On Recurring And Nonrecurring Basis [Line Items]</t>
        </is>
      </c>
    </row>
    <row r="47">
      <c r="A47" s="4" t="inlineStr">
        <is>
          <t>Assets</t>
        </is>
      </c>
      <c r="C47" s="5" t="n">
        <v>801</v>
      </c>
      <c r="D47" s="5" t="n">
        <v>1980</v>
      </c>
      <c r="E47" s="5" t="n">
        <v>-924</v>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Fair Value of Financial Instruments - Schedule of Carrying Amounts and Estimated Fair Values of Financial Instruments (Details) - USD ($) $ in Thousands</t>
        </is>
      </c>
      <c r="B1" s="2" t="inlineStr">
        <is>
          <t>Dec. 31, 2020</t>
        </is>
      </c>
      <c r="C1" s="2" t="inlineStr">
        <is>
          <t>Dec. 31, 2019</t>
        </is>
      </c>
      <c r="D1" s="2" t="inlineStr">
        <is>
          <t>Dec. 31, 2018</t>
        </is>
      </c>
      <c r="E1" s="2" t="inlineStr">
        <is>
          <t>Dec. 31, 2017</t>
        </is>
      </c>
    </row>
    <row r="2">
      <c r="A2" s="3" t="inlineStr">
        <is>
          <t>Financial assets and liabilities measured at fair value:</t>
        </is>
      </c>
    </row>
    <row r="3">
      <c r="A3" s="4" t="inlineStr">
        <is>
          <t>Marketable securities, Carrying value</t>
        </is>
      </c>
      <c r="B3" s="5" t="n">
        <v>0</v>
      </c>
      <c r="C3" s="5" t="n">
        <v>14591</v>
      </c>
    </row>
    <row r="4">
      <c r="A4" s="4" t="inlineStr">
        <is>
          <t>Marketable securities, Estimated fair value</t>
        </is>
      </c>
      <c r="B4" s="6" t="n">
        <v>0</v>
      </c>
      <c r="C4" s="6" t="n">
        <v>14591</v>
      </c>
    </row>
    <row r="5">
      <c r="A5" s="4" t="inlineStr">
        <is>
          <t>Derivative assets, net, Carrying value</t>
        </is>
      </c>
      <c r="B5" s="6" t="n">
        <v>263</v>
      </c>
      <c r="C5" s="6" t="n">
        <v>1691</v>
      </c>
    </row>
    <row r="6">
      <c r="A6" s="4" t="inlineStr">
        <is>
          <t>Derivative assets, net, Estimated fair value</t>
        </is>
      </c>
      <c r="B6" s="6" t="n">
        <v>263</v>
      </c>
      <c r="C6" s="6" t="n">
        <v>1691</v>
      </c>
    </row>
    <row r="7">
      <c r="A7" s="4" t="inlineStr">
        <is>
          <t>Derivative liabilities, net</t>
        </is>
      </c>
      <c r="B7" s="6" t="n">
        <v>0</v>
      </c>
      <c r="C7" s="6" t="n">
        <v>42</v>
      </c>
    </row>
    <row r="8">
      <c r="A8" s="3" t="inlineStr">
        <is>
          <t>Financial assets not measured at fair value:</t>
        </is>
      </c>
    </row>
    <row r="9">
      <c r="A9" s="4" t="inlineStr">
        <is>
          <t>Cash and cash equivalents</t>
        </is>
      </c>
      <c r="B9" s="6" t="n">
        <v>92905</v>
      </c>
      <c r="C9" s="6" t="n">
        <v>262636</v>
      </c>
      <c r="D9" s="5" t="n">
        <v>319210</v>
      </c>
      <c r="E9" s="5" t="n">
        <v>354805</v>
      </c>
    </row>
    <row r="10">
      <c r="A10" s="4" t="inlineStr">
        <is>
          <t>Cash and cash equivalents, Estimated fair value</t>
        </is>
      </c>
      <c r="B10" s="6" t="n">
        <v>92905</v>
      </c>
      <c r="C10" s="6" t="n">
        <v>262636</v>
      </c>
    </row>
    <row r="11">
      <c r="A11" s="4" t="inlineStr">
        <is>
          <t>Restricted cash, Carrying Value</t>
        </is>
      </c>
      <c r="B11" s="6" t="n">
        <v>74408</v>
      </c>
      <c r="C11" s="6" t="n">
        <v>135571</v>
      </c>
      <c r="D11" s="6" t="n">
        <v>120602</v>
      </c>
      <c r="E11" s="5" t="n">
        <v>116787</v>
      </c>
    </row>
    <row r="12">
      <c r="A12" s="4" t="inlineStr">
        <is>
          <t>Restricted cash, Estimated fair value</t>
        </is>
      </c>
      <c r="B12" s="6" t="n">
        <v>74408</v>
      </c>
      <c r="C12" s="6" t="n">
        <v>135571</v>
      </c>
    </row>
    <row r="13">
      <c r="A13" s="4" t="inlineStr">
        <is>
          <t>Accounts receivable, Carrying value</t>
        </is>
      </c>
      <c r="B13" s="6" t="n">
        <v>21760</v>
      </c>
      <c r="C13" s="6" t="n">
        <v>39638</v>
      </c>
    </row>
    <row r="14">
      <c r="A14" s="4" t="inlineStr">
        <is>
          <t>Accounts receivable, Estimated fair value</t>
        </is>
      </c>
      <c r="B14" s="6" t="n">
        <v>21760</v>
      </c>
      <c r="C14" s="6" t="n">
        <v>39638</v>
      </c>
    </row>
    <row r="15">
      <c r="A15" s="4" t="inlineStr">
        <is>
          <t>Notes receivable, net, Carrying value</t>
        </is>
      </c>
      <c r="B15" s="6" t="n">
        <v>8263</v>
      </c>
      <c r="C15" s="6" t="n">
        <v>7709</v>
      </c>
    </row>
    <row r="16">
      <c r="A16" s="4" t="inlineStr">
        <is>
          <t>Due from related party, net, Carrying value</t>
        </is>
      </c>
      <c r="B16" s="6" t="n">
        <v>5801</v>
      </c>
      <c r="C16" s="6" t="n">
        <v>3019</v>
      </c>
    </row>
    <row r="17">
      <c r="A17" s="4" t="inlineStr">
        <is>
          <t>Due from related party, net, Estimated fair value</t>
        </is>
      </c>
      <c r="B17" s="6" t="n">
        <v>5801</v>
      </c>
      <c r="C17" s="6" t="n">
        <v>3019</v>
      </c>
    </row>
    <row r="18">
      <c r="A18" s="4" t="inlineStr">
        <is>
          <t>Due from third-party hotel managers, Carrying value</t>
        </is>
      </c>
      <c r="B18" s="6" t="n">
        <v>9383</v>
      </c>
      <c r="C18" s="6" t="n">
        <v>17368</v>
      </c>
    </row>
    <row r="19">
      <c r="A19" s="4" t="inlineStr">
        <is>
          <t>Due from third party hotel managers, Estimated fair value</t>
        </is>
      </c>
      <c r="B19" s="6" t="n">
        <v>9383</v>
      </c>
      <c r="C19" s="6" t="n">
        <v>17368</v>
      </c>
    </row>
    <row r="20">
      <c r="A20" s="3" t="inlineStr">
        <is>
          <t>Financial liabilities not measured at fair value:</t>
        </is>
      </c>
    </row>
    <row r="21">
      <c r="A21" s="4" t="inlineStr">
        <is>
          <t>Indebtedness, Carrying Value</t>
        </is>
      </c>
      <c r="B21" s="6" t="n">
        <v>3711297</v>
      </c>
      <c r="C21" s="6" t="n">
        <v>4124658</v>
      </c>
    </row>
    <row r="22">
      <c r="A22" s="4" t="inlineStr">
        <is>
          <t>Accounts payable and accrued expenses</t>
        </is>
      </c>
      <c r="B22" s="6" t="n">
        <v>99954</v>
      </c>
      <c r="C22" s="6" t="n">
        <v>124226</v>
      </c>
    </row>
    <row r="23">
      <c r="A23" s="4" t="inlineStr">
        <is>
          <t>Accrued interest payable</t>
        </is>
      </c>
      <c r="B23" s="6" t="n">
        <v>98685</v>
      </c>
      <c r="C23" s="6" t="n">
        <v>10115</v>
      </c>
    </row>
    <row r="24">
      <c r="A24" s="4" t="inlineStr">
        <is>
          <t>Dividends payable, Carrying value</t>
        </is>
      </c>
      <c r="B24" s="6" t="n">
        <v>868</v>
      </c>
      <c r="C24" s="6" t="n">
        <v>20849</v>
      </c>
      <c r="D24" s="5" t="n">
        <v>26794</v>
      </c>
    </row>
    <row r="25">
      <c r="A25" s="4" t="inlineStr">
        <is>
          <t>Dividends payable, Estimated fair value</t>
        </is>
      </c>
      <c r="B25" s="6" t="n">
        <v>868</v>
      </c>
      <c r="C25" s="6" t="n">
        <v>20849</v>
      </c>
    </row>
    <row r="26">
      <c r="A26" s="4" t="inlineStr">
        <is>
          <t>Due to Ashford Inc., net, Carrying value</t>
        </is>
      </c>
      <c r="B26" s="6" t="n">
        <v>13383</v>
      </c>
      <c r="C26" s="6" t="n">
        <v>6570</v>
      </c>
    </row>
    <row r="27">
      <c r="A27" s="4" t="inlineStr">
        <is>
          <t>Due to Ashford Inc., net, Estimated fair value</t>
        </is>
      </c>
      <c r="B27" s="6" t="n">
        <v>13383</v>
      </c>
      <c r="C27" s="6" t="n">
        <v>6570</v>
      </c>
    </row>
    <row r="28">
      <c r="A28" s="4" t="inlineStr">
        <is>
          <t>Due to third-party hotel managers, Carrying value</t>
        </is>
      </c>
      <c r="B28" s="6" t="n">
        <v>184</v>
      </c>
      <c r="C28" s="6" t="n">
        <v>2509</v>
      </c>
    </row>
    <row r="29">
      <c r="A29" s="4" t="inlineStr">
        <is>
          <t>Due to third-party hotel managers, Estimated fair value</t>
        </is>
      </c>
      <c r="B29" s="6" t="n">
        <v>184</v>
      </c>
      <c r="C29" s="6" t="n">
        <v>2509</v>
      </c>
    </row>
    <row r="30">
      <c r="A30" s="4" t="inlineStr">
        <is>
          <t>Minimum</t>
        </is>
      </c>
    </row>
    <row r="31">
      <c r="A31" s="3" t="inlineStr">
        <is>
          <t>Financial assets not measured at fair value:</t>
        </is>
      </c>
    </row>
    <row r="32">
      <c r="A32" s="4" t="inlineStr">
        <is>
          <t>Notes receivable, net, Estimated fair value</t>
        </is>
      </c>
      <c r="B32" s="6" t="n">
        <v>7850</v>
      </c>
      <c r="C32" s="6" t="n">
        <v>7323</v>
      </c>
    </row>
    <row r="33">
      <c r="A33" s="3" t="inlineStr">
        <is>
          <t>Financial liabilities not measured at fair value:</t>
        </is>
      </c>
    </row>
    <row r="34">
      <c r="A34" s="4" t="inlineStr">
        <is>
          <t>Indebtedness, Estimated fair value</t>
        </is>
      </c>
      <c r="B34" s="6" t="n">
        <v>3167369</v>
      </c>
      <c r="C34" s="6" t="n">
        <v>3881453</v>
      </c>
    </row>
    <row r="35">
      <c r="A35" s="4" t="inlineStr">
        <is>
          <t>Maximum</t>
        </is>
      </c>
    </row>
    <row r="36">
      <c r="A36" s="3" t="inlineStr">
        <is>
          <t>Financial assets not measured at fair value:</t>
        </is>
      </c>
    </row>
    <row r="37">
      <c r="A37" s="4" t="inlineStr">
        <is>
          <t>Notes receivable, net, Estimated fair value</t>
        </is>
      </c>
      <c r="B37" s="6" t="n">
        <v>8676</v>
      </c>
      <c r="C37" s="6" t="n">
        <v>8095</v>
      </c>
    </row>
    <row r="38">
      <c r="A38" s="3" t="inlineStr">
        <is>
          <t>Financial liabilities not measured at fair value:</t>
        </is>
      </c>
    </row>
    <row r="39">
      <c r="A39" s="4" t="inlineStr">
        <is>
          <t>Indebtedness, Estimated fair value</t>
        </is>
      </c>
      <c r="B39" s="5" t="n">
        <v>3500777</v>
      </c>
      <c r="C39" s="5" t="n">
        <v>429002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Fair Value of Financial Instruments - Narrative (Details) - USD ($) $ in Thousands</t>
        </is>
      </c>
      <c r="B1" s="2" t="inlineStr">
        <is>
          <t>12 Months Ended</t>
        </is>
      </c>
    </row>
    <row r="2">
      <c r="B2" s="2" t="inlineStr">
        <is>
          <t>Dec. 31, 2020</t>
        </is>
      </c>
      <c r="C2" s="2" t="inlineStr">
        <is>
          <t>Dec. 31, 2019</t>
        </is>
      </c>
    </row>
    <row r="3">
      <c r="A3" s="3" t="inlineStr">
        <is>
          <t>Fair Value, Balance Sheet Grouping, Financial Statement Captions [Line Items]</t>
        </is>
      </c>
    </row>
    <row r="4">
      <c r="A4" s="4" t="inlineStr">
        <is>
          <t>Maximum maturity term of financial assets</t>
        </is>
      </c>
      <c r="B4" s="4" t="inlineStr">
        <is>
          <t>90 days</t>
        </is>
      </c>
    </row>
    <row r="5">
      <c r="A5" s="4" t="inlineStr">
        <is>
          <t>Notes receivable, net</t>
        </is>
      </c>
      <c r="B5" s="5" t="n">
        <v>8263</v>
      </c>
      <c r="C5" s="5" t="n">
        <v>7709</v>
      </c>
    </row>
    <row r="6">
      <c r="A6" s="4" t="inlineStr">
        <is>
          <t>Indebtedness, net</t>
        </is>
      </c>
      <c r="B6" s="6" t="n">
        <v>3728911</v>
      </c>
      <c r="C6" s="6" t="n">
        <v>4106518</v>
      </c>
    </row>
    <row r="7">
      <c r="A7" s="4" t="inlineStr">
        <is>
          <t>Significant Other Observable Inputs (Level 2)</t>
        </is>
      </c>
    </row>
    <row r="8">
      <c r="A8" s="3" t="inlineStr">
        <is>
          <t>Fair Value, Balance Sheet Grouping, Financial Statement Captions [Line Items]</t>
        </is>
      </c>
    </row>
    <row r="9">
      <c r="A9" s="4" t="inlineStr">
        <is>
          <t>Indebtedness, net</t>
        </is>
      </c>
      <c r="B9" s="5" t="n">
        <v>3700000</v>
      </c>
      <c r="C9" s="5" t="n">
        <v>4100000</v>
      </c>
    </row>
    <row r="10">
      <c r="A10" s="4" t="inlineStr">
        <is>
          <t>Minimum</t>
        </is>
      </c>
    </row>
    <row r="11">
      <c r="A11" s="3" t="inlineStr">
        <is>
          <t>Fair Value, Balance Sheet Grouping, Financial Statement Captions [Line Items]</t>
        </is>
      </c>
    </row>
    <row r="12">
      <c r="A12" s="4" t="inlineStr">
        <is>
          <t>Fair value percentage of the carrying value of notes receivable</t>
        </is>
      </c>
      <c r="B12" s="4" t="inlineStr">
        <is>
          <t>95.00%</t>
        </is>
      </c>
      <c r="C12" s="4" t="inlineStr">
        <is>
          <t>95.00%</t>
        </is>
      </c>
    </row>
    <row r="13">
      <c r="A13" s="4" t="inlineStr">
        <is>
          <t>Total indebtedness fair value variance from carrying value (as a percent)</t>
        </is>
      </c>
      <c r="B13" s="4" t="inlineStr">
        <is>
          <t>85.30%</t>
        </is>
      </c>
      <c r="C13" s="4" t="inlineStr">
        <is>
          <t>94.10%</t>
        </is>
      </c>
    </row>
    <row r="14">
      <c r="A14" s="4" t="inlineStr">
        <is>
          <t>Maximum</t>
        </is>
      </c>
    </row>
    <row r="15">
      <c r="A15" s="3" t="inlineStr">
        <is>
          <t>Fair Value, Balance Sheet Grouping, Financial Statement Captions [Line Items]</t>
        </is>
      </c>
    </row>
    <row r="16">
      <c r="A16" s="4" t="inlineStr">
        <is>
          <t>Fair value percentage of the carrying value of notes receivable</t>
        </is>
      </c>
      <c r="B16" s="4" t="inlineStr">
        <is>
          <t>105.00%</t>
        </is>
      </c>
      <c r="C16" s="4" t="inlineStr">
        <is>
          <t>105.00%</t>
        </is>
      </c>
    </row>
    <row r="17">
      <c r="A17" s="4" t="inlineStr">
        <is>
          <t>Total indebtedness fair value variance from carrying value (as a percent)</t>
        </is>
      </c>
      <c r="B17" s="4" t="inlineStr">
        <is>
          <t>94.30%</t>
        </is>
      </c>
      <c r="C17" s="4" t="inlineStr">
        <is>
          <t>104.00%</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STATEMENTS OF CASH FLOWS $ in Thousands</t>
        </is>
      </c>
      <c r="B1" s="2" t="inlineStr">
        <is>
          <t>12 Months Ended</t>
        </is>
      </c>
    </row>
    <row r="2">
      <c r="B2" s="2" t="inlineStr">
        <is>
          <t>Dec. 31, 2020USD ($)</t>
        </is>
      </c>
      <c r="C2" s="2" t="inlineStr">
        <is>
          <t>Dec. 31, 2019USD ($)</t>
        </is>
      </c>
      <c r="D2" s="2" t="inlineStr">
        <is>
          <t>Dec. 31, 2018USD ($)</t>
        </is>
      </c>
    </row>
    <row r="3">
      <c r="A3" s="3" t="inlineStr">
        <is>
          <t>Cash Flows from Operating Activities</t>
        </is>
      </c>
    </row>
    <row r="4">
      <c r="A4" s="4" t="inlineStr">
        <is>
          <t>Net income (loss)</t>
        </is>
      </c>
      <c r="B4" s="5" t="n">
        <v>-633222</v>
      </c>
      <c r="C4" s="5" t="n">
        <v>-142679</v>
      </c>
      <c r="D4" s="5" t="n">
        <v>-156309</v>
      </c>
    </row>
    <row r="5">
      <c r="A5" s="3" t="inlineStr">
        <is>
          <t>Adjustments to reconcile net income (loss) to net cash flow from operating activities:</t>
        </is>
      </c>
    </row>
    <row r="6">
      <c r="A6" s="4" t="inlineStr">
        <is>
          <t>Depreciation and amortization</t>
        </is>
      </c>
      <c r="B6" s="6" t="n">
        <v>252765</v>
      </c>
      <c r="C6" s="6" t="n">
        <v>269003</v>
      </c>
      <c r="D6" s="6" t="n">
        <v>258458</v>
      </c>
    </row>
    <row r="7">
      <c r="A7" s="4" t="inlineStr">
        <is>
          <t>Impairment charges</t>
        </is>
      </c>
      <c r="B7" s="6" t="n">
        <v>91721</v>
      </c>
      <c r="C7" s="6" t="n">
        <v>33628</v>
      </c>
      <c r="D7" s="6" t="n">
        <v>23391</v>
      </c>
    </row>
    <row r="8">
      <c r="A8" s="4" t="inlineStr">
        <is>
          <t>Amortization of intangibles</t>
        </is>
      </c>
      <c r="B8" s="6" t="n">
        <v>-307</v>
      </c>
      <c r="C8" s="6" t="n">
        <v>-257</v>
      </c>
      <c r="D8" s="6" t="n">
        <v>-237</v>
      </c>
    </row>
    <row r="9">
      <c r="A9" s="4" t="inlineStr">
        <is>
          <t>Recognition of deferred income</t>
        </is>
      </c>
      <c r="B9" s="6" t="n">
        <v>-768</v>
      </c>
      <c r="C9" s="6" t="n">
        <v>-954</v>
      </c>
      <c r="D9" s="6" t="n">
        <v>-577</v>
      </c>
    </row>
    <row r="10">
      <c r="A10" s="4" t="inlineStr">
        <is>
          <t>Bad debt expense</t>
        </is>
      </c>
      <c r="B10" s="6" t="n">
        <v>1810</v>
      </c>
      <c r="C10" s="6" t="n">
        <v>3127</v>
      </c>
      <c r="D10" s="6" t="n">
        <v>2148</v>
      </c>
    </row>
    <row r="11">
      <c r="A11" s="4" t="inlineStr">
        <is>
          <t>Deferred income tax expense (benefit)</t>
        </is>
      </c>
      <c r="B11" s="6" t="n">
        <v>-1058</v>
      </c>
      <c r="C11" s="6" t="n">
        <v>-159</v>
      </c>
      <c r="D11" s="6" t="n">
        <v>135</v>
      </c>
    </row>
    <row r="12">
      <c r="A12" s="4" t="inlineStr">
        <is>
          <t>Equity in (earnings) loss of unconsolidated entities</t>
        </is>
      </c>
      <c r="B12" s="6" t="n">
        <v>448</v>
      </c>
      <c r="C12" s="6" t="n">
        <v>2307</v>
      </c>
      <c r="D12" s="6" t="n">
        <v>-867</v>
      </c>
    </row>
    <row r="13">
      <c r="A13" s="4" t="inlineStr">
        <is>
          <t>(Gain) loss on disposition of assets and hotel properties</t>
        </is>
      </c>
      <c r="B13" s="6" t="n">
        <v>36680</v>
      </c>
      <c r="C13" s="6" t="n">
        <v>-26126</v>
      </c>
      <c r="D13" s="6" t="n">
        <v>-475</v>
      </c>
    </row>
    <row r="14">
      <c r="A14" s="4" t="inlineStr">
        <is>
          <t>(Gain) loss on extinguishment of debt</t>
        </is>
      </c>
      <c r="B14" s="6" t="n">
        <v>-90349</v>
      </c>
      <c r="C14" s="6" t="n">
        <v>0</v>
      </c>
      <c r="D14" s="6" t="n">
        <v>0</v>
      </c>
    </row>
    <row r="15">
      <c r="A15" s="4" t="inlineStr">
        <is>
          <t>Realized and unrealized (gain) loss on marketable securities</t>
        </is>
      </c>
      <c r="B15" s="6" t="n">
        <v>-801</v>
      </c>
      <c r="C15" s="6" t="n">
        <v>-1980</v>
      </c>
      <c r="D15" s="6" t="n">
        <v>924</v>
      </c>
    </row>
    <row r="16">
      <c r="A16" s="4" t="inlineStr">
        <is>
          <t>Realized (gain) loss on investment in Ashford Inc.</t>
        </is>
      </c>
      <c r="B16" s="6" t="n">
        <v>0</v>
      </c>
      <c r="C16" s="6" t="n">
        <v>-11792</v>
      </c>
      <c r="D16" s="6" t="n">
        <v>0</v>
      </c>
    </row>
    <row r="17">
      <c r="A17" s="4" t="inlineStr">
        <is>
          <t>Purchases of marketable securities</t>
        </is>
      </c>
      <c r="B17" s="6" t="n">
        <v>-1997</v>
      </c>
      <c r="C17" s="6" t="n">
        <v>-4208</v>
      </c>
      <c r="D17" s="6" t="n">
        <v>-12228</v>
      </c>
    </row>
    <row r="18">
      <c r="A18" s="4" t="inlineStr">
        <is>
          <t>Sales of marketable securities</t>
        </is>
      </c>
      <c r="B18" s="6" t="n">
        <v>17389</v>
      </c>
      <c r="C18" s="6" t="n">
        <v>13413</v>
      </c>
      <c r="D18" s="6" t="n">
        <v>16414</v>
      </c>
    </row>
    <row r="19">
      <c r="A19" s="4" t="inlineStr">
        <is>
          <t>Gain on insurance settlements</t>
        </is>
      </c>
      <c r="B19" s="6" t="n">
        <v>0</v>
      </c>
      <c r="C19" s="6" t="n">
        <v>-450</v>
      </c>
      <c r="D19" s="6" t="n">
        <v>-928</v>
      </c>
    </row>
    <row r="20">
      <c r="A20" s="4" t="inlineStr">
        <is>
          <t>Net settlement of trading derivatives</t>
        </is>
      </c>
      <c r="B20" s="6" t="n">
        <v>2347</v>
      </c>
      <c r="C20" s="6" t="n">
        <v>-3485</v>
      </c>
      <c r="D20" s="6" t="n">
        <v>648</v>
      </c>
    </row>
    <row r="21">
      <c r="A21" s="4" t="inlineStr">
        <is>
          <t>Realized and unrealized (gain) loss on derivatives</t>
        </is>
      </c>
      <c r="B21" s="6" t="n">
        <v>-878</v>
      </c>
      <c r="C21" s="6" t="n">
        <v>5294</v>
      </c>
      <c r="D21" s="6" t="n">
        <v>2178</v>
      </c>
    </row>
    <row r="22">
      <c r="A22" s="4" t="inlineStr">
        <is>
          <t>Amortization of loan costs, premiums and capitalized default interest and write-off of premiums, loan costs and exit fees</t>
        </is>
      </c>
      <c r="B22" s="6" t="n">
        <v>10229</v>
      </c>
      <c r="C22" s="6" t="n">
        <v>32153</v>
      </c>
      <c r="D22" s="6" t="n">
        <v>30012</v>
      </c>
    </row>
    <row r="23">
      <c r="A23" s="4" t="inlineStr">
        <is>
          <t>Equity-based compensation</t>
        </is>
      </c>
      <c r="B23" s="6" t="n">
        <v>10746</v>
      </c>
      <c r="C23" s="6" t="n">
        <v>19717</v>
      </c>
      <c r="D23" s="6" t="n">
        <v>26939</v>
      </c>
    </row>
    <row r="24">
      <c r="A24" s="4" t="inlineStr">
        <is>
          <t>Amortization of parking asset</t>
        </is>
      </c>
      <c r="B24" s="6" t="n">
        <v>117</v>
      </c>
      <c r="C24" s="6" t="n">
        <v>118</v>
      </c>
      <c r="D24" s="6" t="n">
        <v>0</v>
      </c>
    </row>
    <row r="25">
      <c r="A25" s="4" t="inlineStr">
        <is>
          <t>Non-cash interest income</t>
        </is>
      </c>
      <c r="B25" s="6" t="n">
        <v>-854</v>
      </c>
      <c r="C25" s="6" t="n">
        <v>-191</v>
      </c>
      <c r="D25" s="6" t="n">
        <v>0</v>
      </c>
    </row>
    <row r="26">
      <c r="A26" s="3" t="inlineStr">
        <is>
          <t>Changes in operating assets and liabilities, exclusive of the effect of acquisitions and dispositions of hotel properties:</t>
        </is>
      </c>
    </row>
    <row r="27">
      <c r="A27" s="4" t="inlineStr">
        <is>
          <t>Accounts receivable and inventories</t>
        </is>
      </c>
      <c r="B27" s="6" t="n">
        <v>15738</v>
      </c>
      <c r="C27" s="6" t="n">
        <v>-6639</v>
      </c>
      <c r="D27" s="6" t="n">
        <v>5553</v>
      </c>
    </row>
    <row r="28">
      <c r="A28" s="4" t="inlineStr">
        <is>
          <t>Prepaid expenses and other assets</t>
        </is>
      </c>
      <c r="B28" s="6" t="n">
        <v>1079</v>
      </c>
      <c r="C28" s="6" t="n">
        <v>2307</v>
      </c>
      <c r="D28" s="6" t="n">
        <v>-1946</v>
      </c>
    </row>
    <row r="29">
      <c r="A29" s="4" t="inlineStr">
        <is>
          <t>Operating lease right-of-use assets</t>
        </is>
      </c>
      <c r="B29" s="6" t="n">
        <v>1006</v>
      </c>
      <c r="C29" s="6" t="n">
        <v>1322</v>
      </c>
      <c r="D29" s="6" t="n">
        <v>0</v>
      </c>
    </row>
    <row r="30">
      <c r="A30" s="4" t="inlineStr">
        <is>
          <t>Operating lease liabilities</t>
        </is>
      </c>
      <c r="B30" s="6" t="n">
        <v>-595</v>
      </c>
      <c r="C30" s="6" t="n">
        <v>-937</v>
      </c>
      <c r="D30" s="6" t="n">
        <v>0</v>
      </c>
    </row>
    <row r="31">
      <c r="A31" s="4" t="inlineStr">
        <is>
          <t>Accounts payable and accrued expenses and accrued interest payable</t>
        </is>
      </c>
      <c r="B31" s="6" t="n">
        <v>143241</v>
      </c>
      <c r="C31" s="6" t="n">
        <v>-4177</v>
      </c>
      <c r="D31" s="6" t="n">
        <v>376</v>
      </c>
    </row>
    <row r="32">
      <c r="A32" s="4" t="inlineStr">
        <is>
          <t>Due to/from related parties</t>
        </is>
      </c>
      <c r="B32" s="6" t="n">
        <v>-2782</v>
      </c>
      <c r="C32" s="6" t="n">
        <v>-4496</v>
      </c>
      <c r="D32" s="6" t="n">
        <v>-574</v>
      </c>
    </row>
    <row r="33">
      <c r="A33" s="4" t="inlineStr">
        <is>
          <t>Due to/from third-party hotel managers</t>
        </is>
      </c>
      <c r="B33" s="6" t="n">
        <v>3763</v>
      </c>
      <c r="C33" s="6" t="n">
        <v>4372</v>
      </c>
      <c r="D33" s="6" t="n">
        <v>-4214</v>
      </c>
    </row>
    <row r="34">
      <c r="A34" s="4" t="inlineStr">
        <is>
          <t>Due to/from Ashford Inc., net</t>
        </is>
      </c>
      <c r="B34" s="6" t="n">
        <v>6091</v>
      </c>
      <c r="C34" s="6" t="n">
        <v>-1256</v>
      </c>
      <c r="D34" s="6" t="n">
        <v>-8793</v>
      </c>
    </row>
    <row r="35">
      <c r="A35" s="4" t="inlineStr">
        <is>
          <t>Other liabilities</t>
        </is>
      </c>
      <c r="B35" s="6" t="n">
        <v>-11090</v>
      </c>
      <c r="C35" s="6" t="n">
        <v>234</v>
      </c>
      <c r="D35" s="6" t="n">
        <v>1532</v>
      </c>
    </row>
    <row r="36">
      <c r="A36" s="4" t="inlineStr">
        <is>
          <t>Net cash provided by (used in) operating activities</t>
        </is>
      </c>
      <c r="B36" s="6" t="n">
        <v>-149531</v>
      </c>
      <c r="C36" s="6" t="n">
        <v>177209</v>
      </c>
      <c r="D36" s="6" t="n">
        <v>181560</v>
      </c>
    </row>
    <row r="37">
      <c r="A37" s="3" t="inlineStr">
        <is>
          <t>Cash Flows from Investing Activities</t>
        </is>
      </c>
    </row>
    <row r="38">
      <c r="A38" s="4" t="inlineStr">
        <is>
          <t>Investment in unconsolidated entity</t>
        </is>
      </c>
      <c r="B38" s="6" t="n">
        <v>-430</v>
      </c>
      <c r="C38" s="6" t="n">
        <v>-647</v>
      </c>
      <c r="D38" s="6" t="n">
        <v>-667</v>
      </c>
    </row>
    <row r="39">
      <c r="A39" s="4" t="inlineStr">
        <is>
          <t>Proceeds from franchise agreement</t>
        </is>
      </c>
      <c r="B39" s="6" t="n">
        <v>0</v>
      </c>
      <c r="C39" s="6" t="n">
        <v>4000</v>
      </c>
      <c r="D39" s="6" t="n">
        <v>0</v>
      </c>
    </row>
    <row r="40">
      <c r="A40" s="4" t="inlineStr">
        <is>
          <t>Acquisition of hotel properties and assets, net of cash and restricted cash acquired</t>
        </is>
      </c>
      <c r="B40" s="6" t="n">
        <v>-1113</v>
      </c>
      <c r="C40" s="6" t="n">
        <v>-212552</v>
      </c>
      <c r="D40" s="6" t="n">
        <v>-162593</v>
      </c>
    </row>
    <row r="41">
      <c r="A41" s="4" t="inlineStr">
        <is>
          <t>Improvements and additions to hotel properties</t>
        </is>
      </c>
      <c r="B41" s="6" t="n">
        <v>-46206</v>
      </c>
      <c r="C41" s="6" t="n">
        <v>-159220</v>
      </c>
      <c r="D41" s="6" t="n">
        <v>-207325</v>
      </c>
    </row>
    <row r="42">
      <c r="A42" s="4" t="inlineStr">
        <is>
          <t>Net proceeds from disposition of assets and hotel properties</t>
        </is>
      </c>
      <c r="B42" s="6" t="n">
        <v>38763</v>
      </c>
      <c r="C42" s="6" t="n">
        <v>102676</v>
      </c>
      <c r="D42" s="6" t="n">
        <v>40629</v>
      </c>
    </row>
    <row r="43">
      <c r="A43" s="4" t="inlineStr">
        <is>
          <t>Payments for initial franchise fees</t>
        </is>
      </c>
      <c r="B43" s="6" t="n">
        <v>0</v>
      </c>
      <c r="C43" s="6" t="n">
        <v>-475</v>
      </c>
      <c r="D43" s="6" t="n">
        <v>-329</v>
      </c>
    </row>
    <row r="44">
      <c r="A44" s="4" t="inlineStr">
        <is>
          <t>Proceeds from sale of investment in Ashford Inc.</t>
        </is>
      </c>
      <c r="B44" s="6" t="n">
        <v>0</v>
      </c>
      <c r="C44" s="6" t="n">
        <v>11792</v>
      </c>
      <c r="D44" s="6" t="n">
        <v>0</v>
      </c>
    </row>
    <row r="45">
      <c r="A45" s="4" t="inlineStr">
        <is>
          <t>Proceeds from property insurance</t>
        </is>
      </c>
      <c r="B45" s="6" t="n">
        <v>1382</v>
      </c>
      <c r="C45" s="6" t="n">
        <v>1233</v>
      </c>
      <c r="D45" s="6" t="n">
        <v>651</v>
      </c>
    </row>
    <row r="46">
      <c r="A46" s="4" t="inlineStr">
        <is>
          <t>Net cash provided by (used in) investing activities</t>
        </is>
      </c>
      <c r="B46" s="6" t="n">
        <v>-7604</v>
      </c>
      <c r="C46" s="6" t="n">
        <v>-253193</v>
      </c>
      <c r="D46" s="6" t="n">
        <v>-329634</v>
      </c>
    </row>
    <row r="47">
      <c r="A47" s="3" t="inlineStr">
        <is>
          <t>Cash Flows from Financing Activities</t>
        </is>
      </c>
    </row>
    <row r="48">
      <c r="A48" s="4" t="inlineStr">
        <is>
          <t>Borrowings on indebtedness</t>
        </is>
      </c>
      <c r="B48" s="6" t="n">
        <v>88000</v>
      </c>
      <c r="C48" s="6" t="n">
        <v>404795</v>
      </c>
      <c r="D48" s="6" t="n">
        <v>2705769</v>
      </c>
    </row>
    <row r="49">
      <c r="A49" s="4" t="inlineStr">
        <is>
          <t>Repayments of indebtedness</t>
        </is>
      </c>
      <c r="B49" s="6" t="n">
        <v>-137849</v>
      </c>
      <c r="C49" s="6" t="n">
        <v>-272357</v>
      </c>
      <c r="D49" s="6" t="n">
        <v>-2463100</v>
      </c>
    </row>
    <row r="50">
      <c r="A50" s="4" t="inlineStr">
        <is>
          <t>Payments for loan costs and exit fees</t>
        </is>
      </c>
      <c r="B50" s="6" t="n">
        <v>-26682</v>
      </c>
      <c r="C50" s="6" t="n">
        <v>-9643</v>
      </c>
      <c r="D50" s="6" t="n">
        <v>-55555</v>
      </c>
    </row>
    <row r="51">
      <c r="A51" s="4" t="inlineStr">
        <is>
          <t>Payments for dividends and distributions</t>
        </is>
      </c>
      <c r="B51" s="6" t="n">
        <v>-28619</v>
      </c>
      <c r="C51" s="6" t="n">
        <v>-86210</v>
      </c>
      <c r="D51" s="6" t="n">
        <v>-97445</v>
      </c>
    </row>
    <row r="52">
      <c r="A52" s="4" t="inlineStr">
        <is>
          <t>Purchases of common stock</t>
        </is>
      </c>
      <c r="B52" s="6" t="n">
        <v>-399</v>
      </c>
      <c r="C52" s="6" t="n">
        <v>-1031</v>
      </c>
      <c r="D52" s="6" t="n">
        <v>-1598</v>
      </c>
    </row>
    <row r="53">
      <c r="A53" s="4" t="inlineStr">
        <is>
          <t>Payments for derivatives</t>
        </is>
      </c>
      <c r="B53" s="6" t="n">
        <v>-83</v>
      </c>
      <c r="C53" s="6" t="n">
        <v>-1112</v>
      </c>
      <c r="D53" s="6" t="n">
        <v>-3162</v>
      </c>
    </row>
    <row r="54">
      <c r="A54" s="4" t="inlineStr">
        <is>
          <t>Proceeds from common stock offerings</t>
        </is>
      </c>
      <c r="B54" s="6" t="n">
        <v>31873</v>
      </c>
      <c r="C54" s="6" t="n">
        <v>0</v>
      </c>
      <c r="D54" s="6" t="n">
        <v>14752</v>
      </c>
    </row>
    <row r="55">
      <c r="A55" s="4" t="inlineStr">
        <is>
          <t>Preferred and common stock offering costs</t>
        </is>
      </c>
      <c r="B55" s="6" t="n">
        <v>0</v>
      </c>
      <c r="C55" s="6" t="n">
        <v>-91</v>
      </c>
      <c r="D55" s="6" t="n">
        <v>0</v>
      </c>
    </row>
    <row r="56">
      <c r="A56" s="4" t="inlineStr">
        <is>
          <t>Net proceeds from sale of FF&amp;E</t>
        </is>
      </c>
      <c r="B56" s="6" t="n">
        <v>0</v>
      </c>
      <c r="C56" s="6" t="n">
        <v>0</v>
      </c>
      <c r="D56" s="6" t="n">
        <v>16100</v>
      </c>
    </row>
    <row r="57">
      <c r="A57" s="4" t="inlineStr">
        <is>
          <t>Other</t>
        </is>
      </c>
      <c r="B57" s="6" t="n">
        <v>0</v>
      </c>
      <c r="C57" s="6" t="n">
        <v>28</v>
      </c>
      <c r="D57" s="6" t="n">
        <v>53</v>
      </c>
    </row>
    <row r="58">
      <c r="A58" s="4" t="inlineStr">
        <is>
          <t>Net cash provided by (used in) financing activities</t>
        </is>
      </c>
      <c r="B58" s="6" t="n">
        <v>-73759</v>
      </c>
      <c r="C58" s="6" t="n">
        <v>34379</v>
      </c>
      <c r="D58" s="6" t="n">
        <v>115814</v>
      </c>
    </row>
    <row r="59">
      <c r="A59" s="4" t="inlineStr">
        <is>
          <t>Net increase (decrease) in cash, cash equivalents and restricted cash</t>
        </is>
      </c>
      <c r="B59" s="6" t="n">
        <v>-230894</v>
      </c>
      <c r="C59" s="6" t="n">
        <v>-41605</v>
      </c>
      <c r="D59" s="6" t="n">
        <v>-32260</v>
      </c>
    </row>
    <row r="60">
      <c r="A60" s="4" t="inlineStr">
        <is>
          <t>Cash, cash equivalents and restricted cash at beginning of period</t>
        </is>
      </c>
      <c r="B60" s="6" t="n">
        <v>398207</v>
      </c>
      <c r="C60" s="6" t="n">
        <v>439812</v>
      </c>
      <c r="D60" s="6" t="n">
        <v>472072</v>
      </c>
    </row>
    <row r="61">
      <c r="A61" s="4" t="inlineStr">
        <is>
          <t>Cash, cash equivalents and restricted cash and at end of period</t>
        </is>
      </c>
      <c r="B61" s="6" t="n">
        <v>167313</v>
      </c>
      <c r="C61" s="6" t="n">
        <v>398207</v>
      </c>
      <c r="D61" s="6" t="n">
        <v>439812</v>
      </c>
    </row>
    <row r="62">
      <c r="A62" s="3" t="inlineStr">
        <is>
          <t>Supplemental Cash Flow Information</t>
        </is>
      </c>
    </row>
    <row r="63">
      <c r="A63" s="4" t="inlineStr">
        <is>
          <t>Interest paid</t>
        </is>
      </c>
      <c r="B63" s="6" t="n">
        <v>91372</v>
      </c>
      <c r="C63" s="6" t="n">
        <v>233711</v>
      </c>
      <c r="D63" s="6" t="n">
        <v>215344</v>
      </c>
    </row>
    <row r="64">
      <c r="A64" s="4" t="inlineStr">
        <is>
          <t>Income taxes paid (refunded)</t>
        </is>
      </c>
      <c r="B64" s="6" t="n">
        <v>1021</v>
      </c>
      <c r="C64" s="6" t="n">
        <v>-1059</v>
      </c>
      <c r="D64" s="6" t="n">
        <v>1890</v>
      </c>
    </row>
    <row r="65">
      <c r="A65" s="3" t="inlineStr">
        <is>
          <t>Supplemental Disclosure of Non-Cash Investing and Financing Activities</t>
        </is>
      </c>
    </row>
    <row r="66">
      <c r="A66" s="4" t="inlineStr">
        <is>
          <t>Accrued but unpaid capital expenditures</t>
        </is>
      </c>
      <c r="B66" s="6" t="n">
        <v>12640</v>
      </c>
      <c r="C66" s="6" t="n">
        <v>24239</v>
      </c>
      <c r="D66" s="6" t="n">
        <v>23615</v>
      </c>
    </row>
    <row r="67">
      <c r="A67" s="4" t="inlineStr">
        <is>
          <t>Non-cash dividends paid</t>
        </is>
      </c>
      <c r="B67" s="6" t="n">
        <v>0</v>
      </c>
      <c r="C67" s="6" t="n">
        <v>0</v>
      </c>
      <c r="D67" s="6" t="n">
        <v>123</v>
      </c>
    </row>
    <row r="68">
      <c r="A68" s="4" t="inlineStr">
        <is>
          <t>Accrued stock offering costs</t>
        </is>
      </c>
      <c r="B68" s="6" t="n">
        <v>0</v>
      </c>
      <c r="C68" s="6" t="n">
        <v>0</v>
      </c>
      <c r="D68" s="6" t="n">
        <v>1075</v>
      </c>
    </row>
    <row r="69">
      <c r="A69" s="4" t="inlineStr">
        <is>
          <t>Notes receivable issued in land sale</t>
        </is>
      </c>
      <c r="B69" s="6" t="n">
        <v>0</v>
      </c>
      <c r="C69" s="6" t="n">
        <v>7590</v>
      </c>
      <c r="D69" s="6" t="n">
        <v>0</v>
      </c>
    </row>
    <row r="70">
      <c r="A70" s="4" t="inlineStr">
        <is>
          <t>Other non-cash consideration from land sale</t>
        </is>
      </c>
      <c r="B70" s="6" t="n">
        <v>0</v>
      </c>
      <c r="C70" s="6" t="n">
        <v>4797</v>
      </c>
      <c r="D70" s="6" t="n">
        <v>0</v>
      </c>
    </row>
    <row r="71">
      <c r="A71" s="4" t="inlineStr">
        <is>
          <t>Issuance of units for hotel acquisition</t>
        </is>
      </c>
      <c r="B71" s="6" t="n">
        <v>0</v>
      </c>
      <c r="C71" s="6" t="n">
        <v>7854</v>
      </c>
      <c r="D71" s="6" t="n">
        <v>0</v>
      </c>
    </row>
    <row r="72">
      <c r="A72" s="4" t="inlineStr">
        <is>
          <t>Assumption of debt in hotel acquisition</t>
        </is>
      </c>
      <c r="B72" s="6" t="n">
        <v>0</v>
      </c>
      <c r="C72" s="6" t="n">
        <v>24922</v>
      </c>
      <c r="D72" s="6" t="n">
        <v>0</v>
      </c>
    </row>
    <row r="73">
      <c r="A73" s="4" t="inlineStr">
        <is>
          <t>Buyer assumption of debt in hotel disposition</t>
        </is>
      </c>
      <c r="B73" s="6" t="n">
        <v>108750</v>
      </c>
      <c r="C73" s="6" t="n">
        <v>0</v>
      </c>
      <c r="D73" s="6" t="n">
        <v>0</v>
      </c>
    </row>
    <row r="74">
      <c r="A74" s="4" t="inlineStr">
        <is>
          <t>Non-cash extinguishment of debt</t>
        </is>
      </c>
      <c r="B74" s="6" t="n">
        <v>179030</v>
      </c>
      <c r="C74" s="6" t="n">
        <v>0</v>
      </c>
      <c r="D74" s="6" t="n">
        <v>0</v>
      </c>
    </row>
    <row r="75">
      <c r="A75" s="4" t="inlineStr">
        <is>
          <t>Non-cash loan principal associated with default interest and late charges</t>
        </is>
      </c>
      <c r="B75" s="6" t="n">
        <v>47453</v>
      </c>
      <c r="C75" s="6" t="n">
        <v>0</v>
      </c>
      <c r="D75" s="6" t="n">
        <v>0</v>
      </c>
    </row>
    <row r="76">
      <c r="A76" s="4" t="inlineStr">
        <is>
          <t>Non-cash loan proceeds associated with accrued interest and legal fees</t>
        </is>
      </c>
      <c r="B76" s="6" t="n">
        <v>22456</v>
      </c>
      <c r="C76" s="6" t="n">
        <v>0</v>
      </c>
      <c r="D76" s="6" t="n">
        <v>0</v>
      </c>
    </row>
    <row r="77">
      <c r="A77" s="4" t="inlineStr">
        <is>
          <t>Non-cash extinguishment of preferred stock</t>
        </is>
      </c>
      <c r="B77" s="6" t="n">
        <v>179061</v>
      </c>
      <c r="C77" s="6" t="n">
        <v>0</v>
      </c>
      <c r="D77" s="6" t="n">
        <v>0</v>
      </c>
    </row>
    <row r="78">
      <c r="A78" s="4" t="inlineStr">
        <is>
          <t>Issuance of common stock from preferred stock exchanges</t>
        </is>
      </c>
      <c r="B78" s="6" t="n">
        <v>123584</v>
      </c>
      <c r="C78" s="6" t="n">
        <v>0</v>
      </c>
      <c r="D78" s="6" t="n">
        <v>0</v>
      </c>
    </row>
    <row r="79">
      <c r="A79" s="4" t="inlineStr">
        <is>
          <t>Dividends and distributions declared but not paid</t>
        </is>
      </c>
      <c r="B79" s="6" t="n">
        <v>868</v>
      </c>
      <c r="C79" s="6" t="n">
        <v>20849</v>
      </c>
      <c r="D79" s="6" t="n">
        <v>26794</v>
      </c>
    </row>
    <row r="80">
      <c r="A80" s="3" t="inlineStr">
        <is>
          <t>Supplemental Disclosure of Cash, Cash Equivalents and Restricted Cash</t>
        </is>
      </c>
    </row>
    <row r="81">
      <c r="A81" s="4" t="inlineStr">
        <is>
          <t>Cash and cash equivalents</t>
        </is>
      </c>
      <c r="B81" s="6" t="n">
        <v>92905</v>
      </c>
      <c r="C81" s="6" t="n">
        <v>262636</v>
      </c>
      <c r="D81" s="6" t="n">
        <v>319210</v>
      </c>
    </row>
    <row r="82">
      <c r="A82" s="4" t="inlineStr">
        <is>
          <t>Cash and cash equivalents included in assets held for sale</t>
        </is>
      </c>
      <c r="C82" s="6" t="n">
        <v>0</v>
      </c>
      <c r="D82" s="6" t="n">
        <v>0</v>
      </c>
    </row>
    <row r="83">
      <c r="A83" s="4" t="inlineStr">
        <is>
          <t>Restricted cash</t>
        </is>
      </c>
      <c r="B83" s="6" t="n">
        <v>74408</v>
      </c>
      <c r="C83" s="6" t="n">
        <v>135571</v>
      </c>
      <c r="D83" s="6" t="n">
        <v>120602</v>
      </c>
    </row>
    <row r="84">
      <c r="A84" s="4" t="inlineStr">
        <is>
          <t>Restricted cash included in assets held for sale</t>
        </is>
      </c>
      <c r="C84" s="6" t="n">
        <v>0</v>
      </c>
      <c r="D84" s="6" t="n">
        <v>0</v>
      </c>
    </row>
    <row r="85">
      <c r="A85" s="4" t="inlineStr">
        <is>
          <t>Cash, cash equivalents and restricted cash</t>
        </is>
      </c>
      <c r="B85" s="5" t="n">
        <v>167313</v>
      </c>
      <c r="C85" s="5" t="n">
        <v>398207</v>
      </c>
      <c r="D85" s="5" t="n">
        <v>43981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Loss) Per Share - Summary of Amounts Used in Calculating Basic and Diluted Earnings (Loss) Per Share (Details) - USD ($) $ / shares in Units, shares in Thousands, $ in Thousands</t>
        </is>
      </c>
      <c r="B1" s="2" t="inlineStr">
        <is>
          <t>12 Months Ended</t>
        </is>
      </c>
    </row>
    <row r="2">
      <c r="B2" s="2" t="inlineStr">
        <is>
          <t>Dec. 31, 2020</t>
        </is>
      </c>
      <c r="C2" s="2" t="inlineStr">
        <is>
          <t>Dec. 31, 2019</t>
        </is>
      </c>
      <c r="D2" s="2" t="inlineStr">
        <is>
          <t>Dec. 31, 2018</t>
        </is>
      </c>
    </row>
    <row r="3">
      <c r="A3" s="3" t="inlineStr">
        <is>
          <t>Income (loss) allocated to common stockholders - basic and diluted:</t>
        </is>
      </c>
    </row>
    <row r="4">
      <c r="A4" s="4" t="inlineStr">
        <is>
          <t>Income (loss) attributable to the Company</t>
        </is>
      </c>
      <c r="B4" s="5" t="n">
        <v>-543876</v>
      </c>
      <c r="C4" s="5" t="n">
        <v>-113635</v>
      </c>
      <c r="D4" s="5" t="n">
        <v>-126966</v>
      </c>
    </row>
    <row r="5">
      <c r="A5" s="4" t="inlineStr">
        <is>
          <t>Less: Dividends on preferred stock</t>
        </is>
      </c>
      <c r="B5" s="6" t="n">
        <v>-32117</v>
      </c>
      <c r="C5" s="6" t="n">
        <v>-42577</v>
      </c>
      <c r="D5" s="6" t="n">
        <v>-42577</v>
      </c>
    </row>
    <row r="6">
      <c r="A6" s="4" t="inlineStr">
        <is>
          <t>Less: Extinguishment of preferred stock</t>
        </is>
      </c>
      <c r="B6" s="6" t="n">
        <v>55477</v>
      </c>
      <c r="C6" s="6" t="n">
        <v>0</v>
      </c>
      <c r="D6" s="6" t="n">
        <v>0</v>
      </c>
    </row>
    <row r="7">
      <c r="A7" s="4" t="inlineStr">
        <is>
          <t>Add: Claw back of dividends on unvested performance stock units</t>
        </is>
      </c>
      <c r="B7" s="6" t="n">
        <v>606</v>
      </c>
    </row>
    <row r="8">
      <c r="A8" s="4" t="inlineStr">
        <is>
          <t>Undistributed income (loss) allocated to common stockholders</t>
        </is>
      </c>
      <c r="B8" s="6" t="n">
        <v>-519910</v>
      </c>
      <c r="C8" s="6" t="n">
        <v>-187328</v>
      </c>
      <c r="D8" s="6" t="n">
        <v>-217494</v>
      </c>
    </row>
    <row r="9">
      <c r="A9" s="4" t="inlineStr">
        <is>
          <t>Distributed and undistributed income (loss) allocated to common stockholders - basic and diluted</t>
        </is>
      </c>
      <c r="B9" s="5" t="n">
        <v>-519910</v>
      </c>
      <c r="C9" s="5" t="n">
        <v>-157488</v>
      </c>
      <c r="D9" s="5" t="n">
        <v>-170437</v>
      </c>
    </row>
    <row r="10">
      <c r="A10" s="3" t="inlineStr">
        <is>
          <t>Weighted average common shares outstanding:</t>
        </is>
      </c>
    </row>
    <row r="11">
      <c r="A11" s="4" t="inlineStr">
        <is>
          <t>Weighted average common shares outstanding - basic and diluted (in shares)</t>
        </is>
      </c>
      <c r="B11" s="6" t="n">
        <v>15756</v>
      </c>
      <c r="C11" s="6" t="n">
        <v>9984</v>
      </c>
      <c r="D11" s="6" t="n">
        <v>9728</v>
      </c>
    </row>
    <row r="12">
      <c r="A12" s="3" t="inlineStr">
        <is>
          <t>Basic income (loss) per share:</t>
        </is>
      </c>
    </row>
    <row r="13">
      <c r="A13" s="4" t="inlineStr">
        <is>
          <t>Net income (loss) allocated to common stockholders per share (in dollars per share)</t>
        </is>
      </c>
      <c r="B13" s="5" t="n">
        <v>-33</v>
      </c>
      <c r="C13" s="7" t="n">
        <v>-15.77</v>
      </c>
      <c r="D13" s="7" t="n">
        <v>-17.52</v>
      </c>
    </row>
    <row r="14">
      <c r="A14" s="3" t="inlineStr">
        <is>
          <t>Diluted income (loss) per share:</t>
        </is>
      </c>
    </row>
    <row r="15">
      <c r="A15" s="4" t="inlineStr">
        <is>
          <t>Net income (loss) allocated to common stockholders per share (in dollars per share)</t>
        </is>
      </c>
      <c r="B15" s="5" t="n">
        <v>-33</v>
      </c>
      <c r="C15" s="7" t="n">
        <v>-15.77</v>
      </c>
      <c r="D15" s="7" t="n">
        <v>-17.52</v>
      </c>
    </row>
    <row r="16">
      <c r="A16" s="4" t="inlineStr">
        <is>
          <t>Performance stock units</t>
        </is>
      </c>
    </row>
    <row r="17">
      <c r="A17" s="3" t="inlineStr">
        <is>
          <t>Income (loss) allocated to common stockholders - basic and diluted:</t>
        </is>
      </c>
    </row>
    <row r="18">
      <c r="A18" s="4" t="inlineStr">
        <is>
          <t>Less: Dividends</t>
        </is>
      </c>
      <c r="B18" s="5" t="n">
        <v>0</v>
      </c>
      <c r="C18" s="5" t="n">
        <v>-475</v>
      </c>
      <c r="D18" s="5" t="n">
        <v>-50</v>
      </c>
    </row>
    <row r="19">
      <c r="A19" s="4" t="inlineStr">
        <is>
          <t>Add: Claw back of dividends on unvested performance stock units</t>
        </is>
      </c>
      <c r="B19" s="6" t="n">
        <v>606</v>
      </c>
      <c r="C19" s="6" t="n">
        <v>0</v>
      </c>
      <c r="D19" s="6" t="n">
        <v>0</v>
      </c>
    </row>
    <row r="20">
      <c r="A20" s="4" t="inlineStr">
        <is>
          <t>Restricted shares</t>
        </is>
      </c>
    </row>
    <row r="21">
      <c r="A21" s="3" t="inlineStr">
        <is>
          <t>Income (loss) allocated to common stockholders - basic and diluted:</t>
        </is>
      </c>
    </row>
    <row r="22">
      <c r="A22" s="4" t="inlineStr">
        <is>
          <t>Less: Dividends</t>
        </is>
      </c>
      <c r="B22" s="6" t="n">
        <v>0</v>
      </c>
      <c r="C22" s="6" t="n">
        <v>-801</v>
      </c>
      <c r="D22" s="6" t="n">
        <v>-844</v>
      </c>
    </row>
    <row r="23">
      <c r="A23" s="4" t="inlineStr">
        <is>
          <t>Common Stock</t>
        </is>
      </c>
    </row>
    <row r="24">
      <c r="A24" s="3" t="inlineStr">
        <is>
          <t>Income (loss) allocated to common stockholders - basic and diluted:</t>
        </is>
      </c>
    </row>
    <row r="25">
      <c r="A25" s="4" t="inlineStr">
        <is>
          <t>Less: Dividends</t>
        </is>
      </c>
      <c r="B25" s="5" t="n">
        <v>0</v>
      </c>
      <c r="C25" s="5" t="n">
        <v>-29840</v>
      </c>
      <c r="D25" s="5" t="n">
        <v>-47057</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Loss) Per Share - Summary of Computation of Diluted Income Per Share (Details) - USD ($) shares in Thousands, $ in Thousands</t>
        </is>
      </c>
      <c r="B1" s="2" t="inlineStr">
        <is>
          <t>12 Months Ended</t>
        </is>
      </c>
    </row>
    <row r="2">
      <c r="B2" s="2" t="inlineStr">
        <is>
          <t>Dec. 31, 2020</t>
        </is>
      </c>
      <c r="C2" s="2" t="inlineStr">
        <is>
          <t>Dec. 31, 2019</t>
        </is>
      </c>
      <c r="D2" s="2" t="inlineStr">
        <is>
          <t>Dec. 31, 2018</t>
        </is>
      </c>
    </row>
    <row r="3">
      <c r="A3" s="3" t="inlineStr">
        <is>
          <t>Income (loss) allocated to common stockholders is not adjusted for:</t>
        </is>
      </c>
    </row>
    <row r="4">
      <c r="A4" s="4" t="inlineStr">
        <is>
          <t>Income (loss) attributable to redeemable noncontrolling interests in operating partnership</t>
        </is>
      </c>
      <c r="B4" s="5" t="n">
        <v>-89008</v>
      </c>
      <c r="C4" s="5" t="n">
        <v>-28932</v>
      </c>
      <c r="D4" s="5" t="n">
        <v>-29313</v>
      </c>
    </row>
    <row r="5">
      <c r="A5" s="4" t="inlineStr">
        <is>
          <t>Total</t>
        </is>
      </c>
      <c r="B5" s="5" t="n">
        <v>-89008</v>
      </c>
      <c r="C5" s="5" t="n">
        <v>-27656</v>
      </c>
      <c r="D5" s="5" t="n">
        <v>-28419</v>
      </c>
    </row>
    <row r="6">
      <c r="A6" s="3" t="inlineStr">
        <is>
          <t>Weighted average diluted shares are not adjusted for:</t>
        </is>
      </c>
    </row>
    <row r="7">
      <c r="A7" s="4" t="inlineStr">
        <is>
          <t>Antidilutive securities excluded (in shares)</t>
        </is>
      </c>
      <c r="B7" s="6" t="n">
        <v>1906</v>
      </c>
      <c r="C7" s="6" t="n">
        <v>1922</v>
      </c>
      <c r="D7" s="6" t="n">
        <v>1796</v>
      </c>
    </row>
    <row r="8">
      <c r="A8" s="4" t="inlineStr">
        <is>
          <t>Preferred stock dividends in arrears</t>
        </is>
      </c>
      <c r="B8" s="5" t="n">
        <v>21473</v>
      </c>
    </row>
    <row r="9">
      <c r="A9" s="4" t="inlineStr">
        <is>
          <t>Redeemable Noncontrolling Interests in Operating Partnership</t>
        </is>
      </c>
    </row>
    <row r="10">
      <c r="A10" s="3" t="inlineStr">
        <is>
          <t>Weighted average diluted shares are not adjusted for:</t>
        </is>
      </c>
    </row>
    <row r="11">
      <c r="A11" s="4" t="inlineStr">
        <is>
          <t>Preferred stock dividends in arrears</t>
        </is>
      </c>
      <c r="B11" s="6" t="n">
        <v>3100</v>
      </c>
    </row>
    <row r="12">
      <c r="A12" s="4" t="inlineStr">
        <is>
          <t>Restricted shares</t>
        </is>
      </c>
    </row>
    <row r="13">
      <c r="A13" s="3" t="inlineStr">
        <is>
          <t>Income (loss) allocated to common stockholders is not adjusted for:</t>
        </is>
      </c>
    </row>
    <row r="14">
      <c r="A14" s="4" t="inlineStr">
        <is>
          <t>Income allocated to unvested shares</t>
        </is>
      </c>
      <c r="B14" s="5" t="n">
        <v>0</v>
      </c>
      <c r="C14" s="5" t="n">
        <v>801</v>
      </c>
      <c r="D14" s="5" t="n">
        <v>844</v>
      </c>
    </row>
    <row r="15">
      <c r="A15" s="3" t="inlineStr">
        <is>
          <t>Weighted average diluted shares are not adjusted for:</t>
        </is>
      </c>
    </row>
    <row r="16">
      <c r="A16" s="4" t="inlineStr">
        <is>
          <t>Antidilutive securities excluded (in shares)</t>
        </is>
      </c>
      <c r="B16" s="6" t="n">
        <v>6</v>
      </c>
      <c r="C16" s="6" t="n">
        <v>7</v>
      </c>
      <c r="D16" s="6" t="n">
        <v>11</v>
      </c>
    </row>
    <row r="17">
      <c r="A17" s="4" t="inlineStr">
        <is>
          <t>Performance stock units</t>
        </is>
      </c>
    </row>
    <row r="18">
      <c r="A18" s="3" t="inlineStr">
        <is>
          <t>Income (loss) allocated to common stockholders is not adjusted for:</t>
        </is>
      </c>
    </row>
    <row r="19">
      <c r="A19" s="4" t="inlineStr">
        <is>
          <t>Income allocated to unvested shares</t>
        </is>
      </c>
      <c r="B19" s="5" t="n">
        <v>0</v>
      </c>
      <c r="C19" s="5" t="n">
        <v>475</v>
      </c>
      <c r="D19" s="5" t="n">
        <v>50</v>
      </c>
    </row>
    <row r="20">
      <c r="A20" s="3" t="inlineStr">
        <is>
          <t>Weighted average diluted shares are not adjusted for:</t>
        </is>
      </c>
    </row>
    <row r="21">
      <c r="A21" s="4" t="inlineStr">
        <is>
          <t>Antidilutive securities excluded (in shares)</t>
        </is>
      </c>
      <c r="B21" s="6" t="n">
        <v>0</v>
      </c>
      <c r="C21" s="6" t="n">
        <v>7</v>
      </c>
      <c r="D21" s="6" t="n">
        <v>25</v>
      </c>
    </row>
    <row r="22">
      <c r="A22" s="4" t="inlineStr">
        <is>
          <t>Redeemable Noncontrolling Interests in Operating Partnership</t>
        </is>
      </c>
    </row>
    <row r="23">
      <c r="A23" s="3" t="inlineStr">
        <is>
          <t>Weighted average diluted shares are not adjusted for:</t>
        </is>
      </c>
    </row>
    <row r="24">
      <c r="A24" s="4" t="inlineStr">
        <is>
          <t>Antidilutive securities excluded (in shares)</t>
        </is>
      </c>
      <c r="B24" s="6" t="n">
        <v>1896</v>
      </c>
      <c r="C24" s="6" t="n">
        <v>1908</v>
      </c>
      <c r="D24" s="6" t="n">
        <v>1760</v>
      </c>
    </row>
    <row r="25">
      <c r="A25" s="4" t="inlineStr">
        <is>
          <t>Contingently issuable shares</t>
        </is>
      </c>
    </row>
    <row r="26">
      <c r="A26" s="3" t="inlineStr">
        <is>
          <t>Weighted average diluted shares are not adjusted for:</t>
        </is>
      </c>
    </row>
    <row r="27">
      <c r="A27" s="4" t="inlineStr">
        <is>
          <t>Antidilutive securities excluded (in shares)</t>
        </is>
      </c>
      <c r="B27" s="6" t="n">
        <v>4</v>
      </c>
      <c r="C27" s="6" t="n">
        <v>0</v>
      </c>
      <c r="D27" s="6" t="n">
        <v>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 width="14" customWidth="1" min="6" max="6"/>
    <col width="13" customWidth="1" min="7" max="7"/>
    <col width="14" customWidth="1" min="8" max="8"/>
  </cols>
  <sheetData>
    <row r="1">
      <c r="A1" s="1" t="inlineStr">
        <is>
          <t>Redeemable Noncontrolling Interest in Operating Partnership - Narrative (Details) - USD ($) $ in Thousands</t>
        </is>
      </c>
      <c r="B1" s="2" t="inlineStr">
        <is>
          <t>Feb. 26, 2019</t>
        </is>
      </c>
      <c r="C1" s="2" t="inlineStr">
        <is>
          <t>Dec. 31, 2020</t>
        </is>
      </c>
      <c r="D1" s="2" t="inlineStr">
        <is>
          <t>Dec. 31, 2019</t>
        </is>
      </c>
      <c r="E1" s="2" t="inlineStr">
        <is>
          <t>Dec. 31, 2018</t>
        </is>
      </c>
      <c r="F1" s="2" t="inlineStr">
        <is>
          <t>Sep. 30, 2020</t>
        </is>
      </c>
      <c r="G1" s="2" t="inlineStr">
        <is>
          <t>May 31, 2020</t>
        </is>
      </c>
      <c r="H1" s="2" t="inlineStr">
        <is>
          <t>Mar. 16, 2020</t>
        </is>
      </c>
    </row>
    <row r="2">
      <c r="A2" s="3" t="inlineStr">
        <is>
          <t>Noncontrolling Interest [Line Items]</t>
        </is>
      </c>
    </row>
    <row r="3">
      <c r="A3" s="4" t="inlineStr">
        <is>
          <t>Common unit limited partnership interest redemption for common stock (in shares)</t>
        </is>
      </c>
      <c r="C3" s="6" t="n">
        <v>1</v>
      </c>
    </row>
    <row r="4">
      <c r="A4" s="4" t="inlineStr">
        <is>
          <t>Performance LTIP dividend claw back upon cancellation</t>
        </is>
      </c>
      <c r="C4" s="5" t="n">
        <v>606</v>
      </c>
    </row>
    <row r="5">
      <c r="A5" s="4" t="inlineStr">
        <is>
          <t>Hilton Santa Cruz/Scotts Valley</t>
        </is>
      </c>
    </row>
    <row r="6">
      <c r="A6" s="3" t="inlineStr">
        <is>
          <t>Noncontrolling Interest [Line Items]</t>
        </is>
      </c>
    </row>
    <row r="7">
      <c r="A7" s="4" t="inlineStr">
        <is>
          <t>Issuance of units for hotel acquisition (in shares)</t>
        </is>
      </c>
      <c r="B7" s="6" t="n">
        <v>1500000</v>
      </c>
    </row>
    <row r="8">
      <c r="A8" s="4" t="inlineStr">
        <is>
          <t>Director | COVID-19</t>
        </is>
      </c>
    </row>
    <row r="9">
      <c r="A9" s="3" t="inlineStr">
        <is>
          <t>Noncontrolling Interest [Line Items]</t>
        </is>
      </c>
    </row>
    <row r="10">
      <c r="A10" s="4" t="inlineStr">
        <is>
          <t>Temporary reduction to cash retainer</t>
        </is>
      </c>
      <c r="H10" s="4" t="inlineStr">
        <is>
          <t>25.00%</t>
        </is>
      </c>
    </row>
    <row r="11">
      <c r="A11" s="4" t="inlineStr">
        <is>
          <t>LTIP units</t>
        </is>
      </c>
    </row>
    <row r="12">
      <c r="A12" s="3" t="inlineStr">
        <is>
          <t>Noncontrolling Interest [Line Items]</t>
        </is>
      </c>
    </row>
    <row r="13">
      <c r="A13" s="4" t="inlineStr">
        <is>
          <t>Common partnership unit per converted LTIP unit (in shares)</t>
        </is>
      </c>
      <c r="C13" s="6" t="n">
        <v>1</v>
      </c>
    </row>
    <row r="14">
      <c r="A14" s="4" t="inlineStr">
        <is>
          <t>Fair value of unrecognized cost</t>
        </is>
      </c>
      <c r="C14" s="5" t="n">
        <v>2600</v>
      </c>
    </row>
    <row r="15">
      <c r="A15" s="4" t="inlineStr">
        <is>
          <t>Period of recognition for unamortized shares</t>
        </is>
      </c>
      <c r="C15" s="4" t="inlineStr">
        <is>
          <t>1 year 4 months 24 days</t>
        </is>
      </c>
    </row>
    <row r="16">
      <c r="A16" s="4" t="inlineStr">
        <is>
          <t>Period for recognition</t>
        </is>
      </c>
      <c r="C16" s="4" t="inlineStr">
        <is>
          <t>2 years 2 months 12 days</t>
        </is>
      </c>
    </row>
    <row r="17">
      <c r="A17" s="4" t="inlineStr">
        <is>
          <t>LTIP units | Director</t>
        </is>
      </c>
    </row>
    <row r="18">
      <c r="A18" s="3" t="inlineStr">
        <is>
          <t>Noncontrolling Interest [Line Items]</t>
        </is>
      </c>
    </row>
    <row r="19">
      <c r="A19" s="4" t="inlineStr">
        <is>
          <t>Other than options (in shares)</t>
        </is>
      </c>
      <c r="C19" s="6" t="n">
        <v>34000</v>
      </c>
      <c r="F19" s="6" t="n">
        <v>82000</v>
      </c>
      <c r="G19" s="6" t="n">
        <v>16000</v>
      </c>
    </row>
    <row r="20">
      <c r="A20" s="4" t="inlineStr">
        <is>
          <t>Fair value of options</t>
        </is>
      </c>
      <c r="C20" s="5" t="n">
        <v>107</v>
      </c>
      <c r="D20" s="5" t="n">
        <v>160</v>
      </c>
      <c r="E20" s="5" t="n">
        <v>128</v>
      </c>
    </row>
    <row r="21">
      <c r="A21" s="4" t="inlineStr">
        <is>
          <t>Performance LTIP units</t>
        </is>
      </c>
    </row>
    <row r="22">
      <c r="A22" s="3" t="inlineStr">
        <is>
          <t>Noncontrolling Interest [Line Items]</t>
        </is>
      </c>
    </row>
    <row r="23">
      <c r="A23" s="4" t="inlineStr">
        <is>
          <t>Other than options (in shares)</t>
        </is>
      </c>
      <c r="C23" s="6" t="n">
        <v>130000</v>
      </c>
    </row>
    <row r="24">
      <c r="A24" s="4" t="inlineStr">
        <is>
          <t>Shares forfeited (in shares)</t>
        </is>
      </c>
      <c r="C24" s="6" t="n">
        <v>109000</v>
      </c>
    </row>
    <row r="25">
      <c r="A25" s="4" t="inlineStr">
        <is>
          <t>Performance LTIP dividend claw back upon cancellation</t>
        </is>
      </c>
      <c r="C25" s="5" t="n">
        <v>1401</v>
      </c>
      <c r="D25" s="5" t="n">
        <v>0</v>
      </c>
      <c r="E25" s="5" t="n">
        <v>0</v>
      </c>
    </row>
    <row r="26">
      <c r="A26" s="4" t="inlineStr">
        <is>
          <t>Units which have not reached full economic parity with common units (in shares)</t>
        </is>
      </c>
      <c r="C26" s="6" t="n">
        <v>50000</v>
      </c>
    </row>
    <row r="27">
      <c r="A27" s="4" t="inlineStr">
        <is>
          <t>Fair value of unrecognized cost</t>
        </is>
      </c>
      <c r="C27" s="5" t="n">
        <v>652</v>
      </c>
    </row>
    <row r="28">
      <c r="A28" s="4" t="inlineStr">
        <is>
          <t>Period of recognition for unamortized shares</t>
        </is>
      </c>
      <c r="C28" s="4" t="inlineStr">
        <is>
          <t>1 year</t>
        </is>
      </c>
    </row>
    <row r="29">
      <c r="A29" s="4" t="inlineStr">
        <is>
          <t>Period for recognition</t>
        </is>
      </c>
      <c r="C29" s="4" t="inlineStr">
        <is>
          <t>2 years</t>
        </is>
      </c>
    </row>
    <row r="30">
      <c r="A30" s="4" t="inlineStr">
        <is>
          <t>LTIP and Performance LTIP</t>
        </is>
      </c>
    </row>
    <row r="31">
      <c r="A31" s="3" t="inlineStr">
        <is>
          <t>Noncontrolling Interest [Line Items]</t>
        </is>
      </c>
    </row>
    <row r="32">
      <c r="A32" s="4" t="inlineStr">
        <is>
          <t>Units outstanding (in shares)</t>
        </is>
      </c>
      <c r="C32" s="6" t="n">
        <v>1400000</v>
      </c>
    </row>
    <row r="33">
      <c r="A33" s="4" t="inlineStr">
        <is>
          <t>Units which have not reached full economic parity with common units (in shares)</t>
        </is>
      </c>
      <c r="C33" s="6" t="n">
        <v>205000</v>
      </c>
    </row>
    <row r="34">
      <c r="A34" s="4" t="inlineStr">
        <is>
          <t>Minimum | LTIP units</t>
        </is>
      </c>
    </row>
    <row r="35">
      <c r="A35" s="3" t="inlineStr">
        <is>
          <t>Noncontrolling Interest [Line Items]</t>
        </is>
      </c>
    </row>
    <row r="36">
      <c r="A36" s="4" t="inlineStr">
        <is>
          <t>Vesting period</t>
        </is>
      </c>
      <c r="C36" s="4" t="inlineStr">
        <is>
          <t>3 years</t>
        </is>
      </c>
    </row>
    <row r="37">
      <c r="A37" s="4" t="inlineStr">
        <is>
          <t>Minimum | Performance LTIP units</t>
        </is>
      </c>
    </row>
    <row r="38">
      <c r="A38" s="3" t="inlineStr">
        <is>
          <t>Noncontrolling Interest [Line Items]</t>
        </is>
      </c>
    </row>
    <row r="39">
      <c r="A39" s="4" t="inlineStr">
        <is>
          <t>Performance adjustment range</t>
        </is>
      </c>
      <c r="C39" s="4" t="inlineStr">
        <is>
          <t>0.00%</t>
        </is>
      </c>
    </row>
    <row r="40">
      <c r="A40" s="4" t="inlineStr">
        <is>
          <t>Maximum | LTIP units</t>
        </is>
      </c>
    </row>
    <row r="41">
      <c r="A41" s="3" t="inlineStr">
        <is>
          <t>Noncontrolling Interest [Line Items]</t>
        </is>
      </c>
    </row>
    <row r="42">
      <c r="A42" s="4" t="inlineStr">
        <is>
          <t>Vesting period</t>
        </is>
      </c>
      <c r="C42" s="4" t="inlineStr">
        <is>
          <t>5 years</t>
        </is>
      </c>
    </row>
    <row r="43">
      <c r="A43" s="4" t="inlineStr">
        <is>
          <t>Maximum | Performance LTIP units</t>
        </is>
      </c>
    </row>
    <row r="44">
      <c r="A44" s="3" t="inlineStr">
        <is>
          <t>Noncontrolling Interest [Line Items]</t>
        </is>
      </c>
    </row>
    <row r="45">
      <c r="A45" s="4" t="inlineStr">
        <is>
          <t>Performance adjustment range</t>
        </is>
      </c>
      <c r="C45" s="4" t="inlineStr">
        <is>
          <t>200.00%</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deemable Noncontrolling Interests in Operating Partnership - Compensation Expense (Details) - USD ($) $ in Thousands</t>
        </is>
      </c>
      <c r="B1" s="2" t="inlineStr">
        <is>
          <t>12 Months Ended</t>
        </is>
      </c>
    </row>
    <row r="2">
      <c r="B2" s="2" t="inlineStr">
        <is>
          <t>Dec. 31, 2020</t>
        </is>
      </c>
      <c r="C2" s="2" t="inlineStr">
        <is>
          <t>Dec. 31, 2019</t>
        </is>
      </c>
      <c r="D2" s="2" t="inlineStr">
        <is>
          <t>Dec. 31, 2018</t>
        </is>
      </c>
    </row>
    <row r="3">
      <c r="A3" s="4" t="inlineStr">
        <is>
          <t>Performance LTIP units | Advisory services fee</t>
        </is>
      </c>
    </row>
    <row r="4">
      <c r="A4" s="3" t="inlineStr">
        <is>
          <t>Debt Instrument [Line Items]</t>
        </is>
      </c>
    </row>
    <row r="5">
      <c r="A5" s="4" t="inlineStr">
        <is>
          <t>Compensation expense</t>
        </is>
      </c>
      <c r="B5" s="5" t="n">
        <v>1972</v>
      </c>
      <c r="C5" s="5" t="n">
        <v>3594</v>
      </c>
      <c r="D5" s="5" t="n">
        <v>6797</v>
      </c>
    </row>
    <row r="6">
      <c r="A6" s="4" t="inlineStr">
        <is>
          <t>LTIP units</t>
        </is>
      </c>
    </row>
    <row r="7">
      <c r="A7" s="3" t="inlineStr">
        <is>
          <t>Debt Instrument [Line Items]</t>
        </is>
      </c>
    </row>
    <row r="8">
      <c r="A8" s="4" t="inlineStr">
        <is>
          <t>Compensation expense</t>
        </is>
      </c>
      <c r="B8" s="6" t="n">
        <v>4830</v>
      </c>
      <c r="C8" s="6" t="n">
        <v>7304</v>
      </c>
      <c r="D8" s="6" t="n">
        <v>10841</v>
      </c>
    </row>
    <row r="9">
      <c r="A9" s="4" t="inlineStr">
        <is>
          <t>LTIP units | Advisory services fee</t>
        </is>
      </c>
    </row>
    <row r="10">
      <c r="A10" s="3" t="inlineStr">
        <is>
          <t>Debt Instrument [Line Items]</t>
        </is>
      </c>
    </row>
    <row r="11">
      <c r="A11" s="4" t="inlineStr">
        <is>
          <t>Compensation expense</t>
        </is>
      </c>
      <c r="B11" s="6" t="n">
        <v>2042</v>
      </c>
      <c r="C11" s="6" t="n">
        <v>3264</v>
      </c>
      <c r="D11" s="6" t="n">
        <v>3508</v>
      </c>
    </row>
    <row r="12">
      <c r="A12" s="4" t="inlineStr">
        <is>
          <t>LTIP units | Corporate, general and administrative</t>
        </is>
      </c>
    </row>
    <row r="13">
      <c r="A13" s="3" t="inlineStr">
        <is>
          <t>Debt Instrument [Line Items]</t>
        </is>
      </c>
    </row>
    <row r="14">
      <c r="A14" s="4" t="inlineStr">
        <is>
          <t>Compensation expense</t>
        </is>
      </c>
      <c r="B14" s="5" t="n">
        <v>816</v>
      </c>
      <c r="C14" s="5" t="n">
        <v>446</v>
      </c>
      <c r="D14" s="5" t="n">
        <v>53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deemable Noncontrolling Interests in Operating Partnership - Activity of Units in Operating Partnership (Details) - USD ($) shares in Thousands, $ in Thousands</t>
        </is>
      </c>
      <c r="B1" s="2" t="inlineStr">
        <is>
          <t>12 Months Ended</t>
        </is>
      </c>
    </row>
    <row r="2">
      <c r="B2" s="2" t="inlineStr">
        <is>
          <t>Dec. 31, 2020</t>
        </is>
      </c>
      <c r="C2" s="2" t="inlineStr">
        <is>
          <t>Dec. 31, 2019</t>
        </is>
      </c>
      <c r="D2" s="2" t="inlineStr">
        <is>
          <t>Dec. 31, 2018</t>
        </is>
      </c>
    </row>
    <row r="3">
      <c r="A3" s="4" t="inlineStr">
        <is>
          <t>Partnership Interest</t>
        </is>
      </c>
    </row>
    <row r="4">
      <c r="A4" s="3" t="inlineStr">
        <is>
          <t>Temporary Equity [Line Items]</t>
        </is>
      </c>
    </row>
    <row r="5">
      <c r="A5" s="4" t="inlineStr">
        <is>
          <t>Redemption/conversion of operating partnership units (in shares)</t>
        </is>
      </c>
      <c r="B5" s="6" t="n">
        <v>196</v>
      </c>
      <c r="C5" s="6" t="n">
        <v>0</v>
      </c>
      <c r="D5" s="6" t="n">
        <v>0</v>
      </c>
    </row>
    <row r="6">
      <c r="A6" s="4" t="inlineStr">
        <is>
          <t>Operating Partnership Units</t>
        </is>
      </c>
    </row>
    <row r="7">
      <c r="A7" s="3" t="inlineStr">
        <is>
          <t>Temporary Equity [Line Items]</t>
        </is>
      </c>
    </row>
    <row r="8">
      <c r="A8" s="4" t="inlineStr">
        <is>
          <t>Redemption/conversion of operating partnership units</t>
        </is>
      </c>
      <c r="B8" s="5" t="n">
        <v>959</v>
      </c>
      <c r="C8" s="5" t="n">
        <v>0</v>
      </c>
      <c r="D8" s="5" t="n">
        <v>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deemable Noncontrolling Interests in Operating Partnership - Redeemable Noncontrolling Interests (Details) - USD ($) $ in Thousands</t>
        </is>
      </c>
      <c r="B1" s="2" t="inlineStr">
        <is>
          <t>3 Months Ended</t>
        </is>
      </c>
      <c r="C1" s="2" t="inlineStr">
        <is>
          <t>12 Months Ended</t>
        </is>
      </c>
    </row>
    <row r="2">
      <c r="B2" s="2" t="inlineStr">
        <is>
          <t>Mar. 31, 2020</t>
        </is>
      </c>
      <c r="C2" s="2" t="inlineStr">
        <is>
          <t>Dec. 31, 2020</t>
        </is>
      </c>
      <c r="D2" s="2" t="inlineStr">
        <is>
          <t>Dec. 31, 2019</t>
        </is>
      </c>
      <c r="E2" s="2" t="inlineStr">
        <is>
          <t>Dec. 31, 2018</t>
        </is>
      </c>
    </row>
    <row r="3">
      <c r="A3" s="3" t="inlineStr">
        <is>
          <t>Noncontrolling Interest [Line Items]</t>
        </is>
      </c>
    </row>
    <row r="4">
      <c r="A4" s="4" t="inlineStr">
        <is>
          <t>Redeemable noncontrolling interests (in thousands)</t>
        </is>
      </c>
      <c r="C4" s="5" t="n">
        <v>22951</v>
      </c>
      <c r="D4" s="5" t="n">
        <v>69870</v>
      </c>
    </row>
    <row r="5">
      <c r="A5" s="4" t="inlineStr">
        <is>
          <t>Cumulative adjustments to redeemable noncontrolling interests</t>
        </is>
      </c>
      <c r="C5" s="6" t="n">
        <v>-36817</v>
      </c>
      <c r="D5" s="5" t="n">
        <v>-9445</v>
      </c>
      <c r="E5" s="5" t="n">
        <v>8171</v>
      </c>
    </row>
    <row r="6">
      <c r="A6" s="4" t="inlineStr">
        <is>
          <t>Partnership Interest</t>
        </is>
      </c>
    </row>
    <row r="7">
      <c r="A7" s="3" t="inlineStr">
        <is>
          <t>Noncontrolling Interest [Line Items]</t>
        </is>
      </c>
    </row>
    <row r="8">
      <c r="A8" s="4" t="inlineStr">
        <is>
          <t>Cumulative adjustments to redeemable noncontrolling interests</t>
        </is>
      </c>
      <c r="B8" s="5" t="n">
        <v>155536</v>
      </c>
      <c r="C8" s="5" t="n">
        <v>186763</v>
      </c>
    </row>
    <row r="9">
      <c r="A9" s="4" t="inlineStr">
        <is>
          <t>Partnership Interest | Ashford Trust OP</t>
        </is>
      </c>
    </row>
    <row r="10">
      <c r="A10" s="3" t="inlineStr">
        <is>
          <t>Noncontrolling Interest [Line Items]</t>
        </is>
      </c>
    </row>
    <row r="11">
      <c r="A11" s="4" t="inlineStr">
        <is>
          <t>Ownership percentage of operating partnership</t>
        </is>
      </c>
      <c r="C11" s="4" t="inlineStr">
        <is>
          <t>8.51%</t>
        </is>
      </c>
      <c r="D11" s="4" t="inlineStr">
        <is>
          <t>15.92%</t>
        </is>
      </c>
    </row>
  </sheetData>
  <mergeCells count="2">
    <mergeCell ref="A1:A2"/>
    <mergeCell ref="C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deemable Noncontrolling Interests in Operating Partnership - Redeemable Noncontrolling Interests and Declared Aggregate Cash Distributions to Holders (Details) - USD ($) $ in Thousands</t>
        </is>
      </c>
      <c r="B1" s="2" t="inlineStr">
        <is>
          <t>12 Months Ended</t>
        </is>
      </c>
    </row>
    <row r="2">
      <c r="B2" s="2" t="inlineStr">
        <is>
          <t>Dec. 31, 2020</t>
        </is>
      </c>
      <c r="C2" s="2" t="inlineStr">
        <is>
          <t>Dec. 31, 2019</t>
        </is>
      </c>
      <c r="D2" s="2" t="inlineStr">
        <is>
          <t>Dec. 31, 2018</t>
        </is>
      </c>
    </row>
    <row r="3">
      <c r="A3" s="3" t="inlineStr">
        <is>
          <t>Noncontrolling Interest [Line Items]</t>
        </is>
      </c>
    </row>
    <row r="4">
      <c r="A4" s="4" t="inlineStr">
        <is>
          <t>Net (income) loss attributable to redeemable noncontrolling interests in operating partnership</t>
        </is>
      </c>
      <c r="B4" s="5" t="n">
        <v>89008</v>
      </c>
      <c r="C4" s="5" t="n">
        <v>28932</v>
      </c>
      <c r="D4" s="5" t="n">
        <v>29313</v>
      </c>
    </row>
    <row r="5">
      <c r="A5" s="4" t="inlineStr">
        <is>
          <t>Distributions declared to holders of common units, LTIP units and Performance LTIP units</t>
        </is>
      </c>
      <c r="B5" s="6" t="n">
        <v>0</v>
      </c>
      <c r="C5" s="6" t="n">
        <v>6572</v>
      </c>
      <c r="D5" s="6" t="n">
        <v>8789</v>
      </c>
    </row>
    <row r="6">
      <c r="A6" s="4" t="inlineStr">
        <is>
          <t>Performance LTIP dividend claw back upon cancellation</t>
        </is>
      </c>
      <c r="B6" s="6" t="n">
        <v>-606</v>
      </c>
    </row>
    <row r="7">
      <c r="A7" s="4" t="inlineStr">
        <is>
          <t>Performance LTIP units</t>
        </is>
      </c>
    </row>
    <row r="8">
      <c r="A8" s="3" t="inlineStr">
        <is>
          <t>Noncontrolling Interest [Line Items]</t>
        </is>
      </c>
    </row>
    <row r="9">
      <c r="A9" s="4" t="inlineStr">
        <is>
          <t>Performance LTIP dividend claw back upon cancellation</t>
        </is>
      </c>
      <c r="B9" s="5" t="n">
        <v>-1401</v>
      </c>
      <c r="C9" s="5" t="n">
        <v>0</v>
      </c>
      <c r="D9" s="5" t="n">
        <v>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deemable Noncontrolling Interests in Operating Partnership - Activity of Units in Operating Partnership (Details) - shares shares in Thousands</t>
        </is>
      </c>
      <c r="B1" s="2" t="inlineStr">
        <is>
          <t>12 Months Ended</t>
        </is>
      </c>
    </row>
    <row r="2">
      <c r="B2" s="2" t="inlineStr">
        <is>
          <t>Dec. 31, 2020</t>
        </is>
      </c>
      <c r="C2" s="2" t="inlineStr">
        <is>
          <t>Dec. 31, 2019</t>
        </is>
      </c>
      <c r="D2" s="2" t="inlineStr">
        <is>
          <t>Dec. 31, 2018</t>
        </is>
      </c>
    </row>
    <row r="3">
      <c r="A3" s="4" t="inlineStr">
        <is>
          <t>Common Units</t>
        </is>
      </c>
    </row>
    <row r="4">
      <c r="A4" s="3" t="inlineStr">
        <is>
          <t>Summary of the activity of the operating partnership units</t>
        </is>
      </c>
    </row>
    <row r="5">
      <c r="A5" s="4" t="inlineStr">
        <is>
          <t>Units issued (in shares)</t>
        </is>
      </c>
      <c r="B5" s="6" t="n">
        <v>0</v>
      </c>
      <c r="C5" s="6" t="n">
        <v>147</v>
      </c>
      <c r="D5" s="6" t="n">
        <v>0</v>
      </c>
    </row>
    <row r="6">
      <c r="A6" s="4" t="inlineStr">
        <is>
          <t>Partnership Interest</t>
        </is>
      </c>
    </row>
    <row r="7">
      <c r="A7" s="3" t="inlineStr">
        <is>
          <t>Summary of the activity of the operating partnership units</t>
        </is>
      </c>
    </row>
    <row r="8">
      <c r="A8" s="4" t="inlineStr">
        <is>
          <t>Outstanding at beginning of year (in shares)</t>
        </is>
      </c>
      <c r="B8" s="6" t="n">
        <v>2194</v>
      </c>
      <c r="C8" s="6" t="n">
        <v>1992</v>
      </c>
      <c r="D8" s="6" t="n">
        <v>1960</v>
      </c>
    </row>
    <row r="9">
      <c r="A9" s="4" t="inlineStr">
        <is>
          <t>Units issued (in shares)</t>
        </is>
      </c>
      <c r="B9" s="6" t="n">
        <v>232</v>
      </c>
      <c r="C9" s="6" t="n">
        <v>34</v>
      </c>
      <c r="D9" s="6" t="n">
        <v>48</v>
      </c>
    </row>
    <row r="10">
      <c r="A10" s="4" t="inlineStr">
        <is>
          <t>Common units converted to common stock (in shares)</t>
        </is>
      </c>
      <c r="B10" s="6" t="n">
        <v>-196</v>
      </c>
      <c r="C10" s="6" t="n">
        <v>0</v>
      </c>
      <c r="D10" s="6" t="n">
        <v>0</v>
      </c>
    </row>
    <row r="11">
      <c r="A11" s="4" t="inlineStr">
        <is>
          <t>Outstanding at end of year (in shares)</t>
        </is>
      </c>
      <c r="B11" s="6" t="n">
        <v>2171</v>
      </c>
      <c r="C11" s="6" t="n">
        <v>2194</v>
      </c>
      <c r="D11" s="6" t="n">
        <v>1992</v>
      </c>
    </row>
    <row r="12">
      <c r="A12" s="4" t="inlineStr">
        <is>
          <t>Common units convertible/redeemable at end of year (in shares)</t>
        </is>
      </c>
      <c r="B12" s="6" t="n">
        <v>1777</v>
      </c>
      <c r="C12" s="6" t="n">
        <v>1857</v>
      </c>
      <c r="D12" s="6" t="n">
        <v>1665</v>
      </c>
    </row>
    <row r="13">
      <c r="A13" s="4" t="inlineStr">
        <is>
          <t>Performance LTIP units</t>
        </is>
      </c>
    </row>
    <row r="14">
      <c r="A14" s="3" t="inlineStr">
        <is>
          <t>Summary of the activity of the operating partnership units</t>
        </is>
      </c>
    </row>
    <row r="15">
      <c r="A15" s="4" t="inlineStr">
        <is>
          <t>Units issued (in shares)</t>
        </is>
      </c>
      <c r="B15" s="6" t="n">
        <v>50</v>
      </c>
      <c r="C15" s="6" t="n">
        <v>21</v>
      </c>
      <c r="D15" s="6" t="n">
        <v>58</v>
      </c>
    </row>
    <row r="16">
      <c r="A16" s="4" t="inlineStr">
        <is>
          <t>Performance LTIP units canceled (in shares)</t>
        </is>
      </c>
      <c r="B16" s="6" t="n">
        <v>-109</v>
      </c>
      <c r="C16" s="6" t="n">
        <v>0</v>
      </c>
      <c r="D16" s="6" t="n">
        <v>-74</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L91"/>
  <sheetViews>
    <sheetView workbookViewId="0">
      <selection activeCell="A1" sqref="A1"/>
    </sheetView>
  </sheetViews>
  <sheetFormatPr baseColWidth="8" defaultRowHeight="15"/>
  <cols>
    <col width="61" customWidth="1" min="1" max="1"/>
    <col width="37" customWidth="1" min="2" max="2"/>
    <col width="24" customWidth="1" min="3" max="3"/>
    <col width="35" customWidth="1" min="4" max="4"/>
    <col width="35" customWidth="1" min="5" max="5"/>
    <col width="20" customWidth="1" min="6" max="6"/>
    <col width="27" customWidth="1" min="7" max="7"/>
    <col width="20" customWidth="1" min="8" max="8"/>
    <col width="20" customWidth="1" min="9" max="9"/>
    <col width="21" customWidth="1" min="10" max="10"/>
    <col width="31" customWidth="1" min="11" max="11"/>
    <col width="24" customWidth="1" min="12" max="12"/>
  </cols>
  <sheetData>
    <row r="1">
      <c r="A1" s="1" t="inlineStr">
        <is>
          <t>Equity - Narrative (Details)</t>
        </is>
      </c>
      <c r="B1" s="2" t="inlineStr">
        <is>
          <t>Dec. 07, 2020USD ($)$ / sharesshares</t>
        </is>
      </c>
      <c r="C1" s="2" t="inlineStr">
        <is>
          <t>Nov. 25, 2020$ / shares</t>
        </is>
      </c>
      <c r="D1" s="2" t="inlineStr">
        <is>
          <t>Dec. 31, 2020hotel$ / sharesshares</t>
        </is>
      </c>
      <c r="E1" s="2" t="inlineStr">
        <is>
          <t>Dec. 31, 2019hotel$ / sharesshares</t>
        </is>
      </c>
      <c r="F1" s="2" t="inlineStr">
        <is>
          <t>Dec. 31, 2018shares</t>
        </is>
      </c>
      <c r="G1" s="2" t="inlineStr">
        <is>
          <t>Sep. 30, 2020USD ($)shares</t>
        </is>
      </c>
      <c r="H1" s="2" t="inlineStr">
        <is>
          <t>Jul. 15, 2020shares</t>
        </is>
      </c>
      <c r="I1" s="2" t="inlineStr">
        <is>
          <t>Jul. 14, 2020shares</t>
        </is>
      </c>
      <c r="J1" s="2" t="inlineStr">
        <is>
          <t>Dec. 11, 2017USD ($)</t>
        </is>
      </c>
      <c r="K1" s="2" t="inlineStr">
        <is>
          <t>Dec. 05, 2017USD ($)$ / shares</t>
        </is>
      </c>
      <c r="L1" s="2" t="inlineStr">
        <is>
          <t>Sep. 18, 2017$ / shares</t>
        </is>
      </c>
    </row>
    <row r="2">
      <c r="A2" s="3" t="inlineStr">
        <is>
          <t>Class of Stock [Line Items]</t>
        </is>
      </c>
    </row>
    <row r="3">
      <c r="A3" s="4" t="inlineStr">
        <is>
          <t>Common stock, par value (in dollars per share)</t>
        </is>
      </c>
      <c r="C3" s="7" t="n">
        <v>0.01</v>
      </c>
      <c r="D3" s="7" t="n">
        <v>0.01</v>
      </c>
      <c r="E3" s="7" t="n">
        <v>0.01</v>
      </c>
      <c r="K3" s="7" t="n">
        <v>0.01</v>
      </c>
    </row>
    <row r="4">
      <c r="A4" s="4" t="inlineStr">
        <is>
          <t>Authorized amount | $</t>
        </is>
      </c>
      <c r="K4" s="5" t="n">
        <v>200000000</v>
      </c>
    </row>
    <row r="5">
      <c r="A5" s="4" t="inlineStr">
        <is>
          <t>Stock repurchased (in shares) | shares</t>
        </is>
      </c>
      <c r="D5" s="6" t="n">
        <v>0</v>
      </c>
      <c r="E5" s="6" t="n">
        <v>0</v>
      </c>
      <c r="F5" s="6" t="n">
        <v>0</v>
      </c>
    </row>
    <row r="6">
      <c r="A6" s="4" t="inlineStr">
        <is>
          <t>Additional acquisition of common stock (in shares) | shares</t>
        </is>
      </c>
      <c r="D6" s="6" t="n">
        <v>30558</v>
      </c>
      <c r="E6" s="6" t="n">
        <v>21070</v>
      </c>
      <c r="F6" s="6" t="n">
        <v>24856</v>
      </c>
    </row>
    <row r="7">
      <c r="A7" s="4" t="inlineStr">
        <is>
          <t>Number of shares of common stock (in shares) | shares</t>
        </is>
      </c>
      <c r="D7" s="6" t="n">
        <v>64362505</v>
      </c>
      <c r="E7" s="6" t="n">
        <v>10210360</v>
      </c>
      <c r="H7" s="6" t="n">
        <v>10500000</v>
      </c>
      <c r="I7" s="6" t="n">
        <v>104800000</v>
      </c>
    </row>
    <row r="8">
      <c r="A8" s="4" t="inlineStr">
        <is>
          <t>Preferred stock, shares authorized (in shares) | shares</t>
        </is>
      </c>
      <c r="D8" s="6" t="n">
        <v>50000000</v>
      </c>
      <c r="E8" s="6" t="n">
        <v>50000000</v>
      </c>
    </row>
    <row r="9">
      <c r="A9" s="4" t="inlineStr">
        <is>
          <t>Preferred stock, par value (in dollars per shares)</t>
        </is>
      </c>
      <c r="D9" s="7" t="n">
        <v>0.01</v>
      </c>
      <c r="E9" s="7" t="n">
        <v>0.01</v>
      </c>
    </row>
    <row r="10">
      <c r="A10" s="4" t="inlineStr">
        <is>
          <t>Common stock, shares issued (in shares) | shares</t>
        </is>
      </c>
      <c r="D10" s="6" t="n">
        <v>64362505</v>
      </c>
      <c r="E10" s="6" t="n">
        <v>10210360</v>
      </c>
    </row>
    <row r="11">
      <c r="A11" s="4" t="inlineStr">
        <is>
          <t>Hotel Properties | Two Interstate Hotels</t>
        </is>
      </c>
    </row>
    <row r="12">
      <c r="A12" s="3" t="inlineStr">
        <is>
          <t>Class of Stock [Line Items]</t>
        </is>
      </c>
    </row>
    <row r="13">
      <c r="A13" s="4" t="inlineStr">
        <is>
          <t>Ownership percentage of operating partnership</t>
        </is>
      </c>
      <c r="D13" s="4" t="inlineStr">
        <is>
          <t>15.00%</t>
        </is>
      </c>
      <c r="E13" s="4" t="inlineStr">
        <is>
          <t>15.00%</t>
        </is>
      </c>
    </row>
    <row r="14">
      <c r="A14" s="4" t="inlineStr">
        <is>
          <t>Number of hotel properties held by joint ventures | hotel</t>
        </is>
      </c>
      <c r="D14" s="6" t="n">
        <v>2</v>
      </c>
      <c r="E14" s="6" t="n">
        <v>2</v>
      </c>
    </row>
    <row r="15">
      <c r="A15" s="4" t="inlineStr">
        <is>
          <t>Preferred Stock, Series D</t>
        </is>
      </c>
    </row>
    <row r="16">
      <c r="A16" s="3" t="inlineStr">
        <is>
          <t>Class of Stock [Line Items]</t>
        </is>
      </c>
    </row>
    <row r="17">
      <c r="A17" s="4" t="inlineStr">
        <is>
          <t>Preferred stock percentage</t>
        </is>
      </c>
      <c r="C17" s="4" t="inlineStr">
        <is>
          <t>8.45%</t>
        </is>
      </c>
      <c r="D17" s="4" t="inlineStr">
        <is>
          <t>8.45%</t>
        </is>
      </c>
    </row>
    <row r="18">
      <c r="A18" s="4" t="inlineStr">
        <is>
          <t>Preferred stock, par value (in dollars per shares)</t>
        </is>
      </c>
      <c r="C18" s="7" t="n">
        <v>0.01</v>
      </c>
      <c r="D18" s="7" t="n">
        <v>0.01</v>
      </c>
    </row>
    <row r="19">
      <c r="A19" s="4" t="inlineStr">
        <is>
          <t>Preferred stock, shares outstanding (in shares) | shares</t>
        </is>
      </c>
      <c r="D19" s="6" t="n">
        <v>1791461</v>
      </c>
      <c r="E19" s="6" t="n">
        <v>2389393</v>
      </c>
    </row>
    <row r="20">
      <c r="A20" s="4" t="inlineStr">
        <is>
          <t>Redemption price of preferred stock (in dollars per share)</t>
        </is>
      </c>
      <c r="L20" s="5" t="n">
        <v>25</v>
      </c>
    </row>
    <row r="21">
      <c r="A21" s="4" t="inlineStr">
        <is>
          <t>Annual dividend rate per share (in dollars per share)</t>
        </is>
      </c>
      <c r="D21" s="11" t="n">
        <v>2.1124</v>
      </c>
    </row>
    <row r="22">
      <c r="A22" s="4" t="inlineStr">
        <is>
          <t>Increased dividend rate percentage</t>
        </is>
      </c>
      <c r="D22" s="4" t="inlineStr">
        <is>
          <t>9.45%</t>
        </is>
      </c>
    </row>
    <row r="23">
      <c r="A23" s="4" t="inlineStr">
        <is>
          <t>Preferred stock, shares issued (in shares) | shares</t>
        </is>
      </c>
      <c r="D23" s="6" t="n">
        <v>1791461</v>
      </c>
      <c r="E23" s="6" t="n">
        <v>2389393</v>
      </c>
    </row>
    <row r="24">
      <c r="A24" s="4" t="inlineStr">
        <is>
          <t>Liquidation preference (in dollars per share)</t>
        </is>
      </c>
      <c r="L24" s="5" t="n">
        <v>25</v>
      </c>
    </row>
    <row r="25">
      <c r="A25" s="4" t="inlineStr">
        <is>
          <t>Preferred Stock, Series F</t>
        </is>
      </c>
    </row>
    <row r="26">
      <c r="A26" s="3" t="inlineStr">
        <is>
          <t>Class of Stock [Line Items]</t>
        </is>
      </c>
    </row>
    <row r="27">
      <c r="A27" s="4" t="inlineStr">
        <is>
          <t>Preferred stock percentage</t>
        </is>
      </c>
      <c r="C27" s="4" t="inlineStr">
        <is>
          <t>7.375%</t>
        </is>
      </c>
      <c r="D27" s="4" t="inlineStr">
        <is>
          <t>7.375%</t>
        </is>
      </c>
    </row>
    <row r="28">
      <c r="A28" s="4" t="inlineStr">
        <is>
          <t>Preferred stock, par value (in dollars per shares)</t>
        </is>
      </c>
      <c r="C28" s="7" t="n">
        <v>0.01</v>
      </c>
      <c r="D28" s="7" t="n">
        <v>0.01</v>
      </c>
    </row>
    <row r="29">
      <c r="A29" s="4" t="inlineStr">
        <is>
          <t>Preferred stock, shares outstanding (in shares) | shares</t>
        </is>
      </c>
      <c r="D29" s="6" t="n">
        <v>2891440</v>
      </c>
      <c r="E29" s="6" t="n">
        <v>4800000</v>
      </c>
    </row>
    <row r="30">
      <c r="A30" s="4" t="inlineStr">
        <is>
          <t>Redemption price of preferred stock (in dollars per share)</t>
        </is>
      </c>
      <c r="D30" s="5" t="n">
        <v>25</v>
      </c>
    </row>
    <row r="31">
      <c r="A31" s="4" t="inlineStr">
        <is>
          <t>Annual dividend rate per share (in dollars per share)</t>
        </is>
      </c>
      <c r="D31" s="11" t="n">
        <v>1.8436</v>
      </c>
    </row>
    <row r="32">
      <c r="A32" s="4" t="inlineStr">
        <is>
          <t>Preferred stock, shares issued (in shares) | shares</t>
        </is>
      </c>
      <c r="D32" s="6" t="n">
        <v>2891440</v>
      </c>
      <c r="E32" s="6" t="n">
        <v>4800000</v>
      </c>
    </row>
    <row r="33">
      <c r="A33" s="4" t="inlineStr">
        <is>
          <t>Liquidation preference (in dollars per share)</t>
        </is>
      </c>
      <c r="D33" s="5" t="n">
        <v>25</v>
      </c>
    </row>
    <row r="34">
      <c r="A34" s="4" t="inlineStr">
        <is>
          <t>Conversion ratio to common stock</t>
        </is>
      </c>
      <c r="D34" s="12" t="n">
        <v>9.689920000000001</v>
      </c>
    </row>
    <row r="35">
      <c r="A35" s="4" t="inlineStr">
        <is>
          <t>Preferred Stock, Series G</t>
        </is>
      </c>
    </row>
    <row r="36">
      <c r="A36" s="3" t="inlineStr">
        <is>
          <t>Class of Stock [Line Items]</t>
        </is>
      </c>
    </row>
    <row r="37">
      <c r="A37" s="4" t="inlineStr">
        <is>
          <t>Preferred stock percentage</t>
        </is>
      </c>
      <c r="C37" s="4" t="inlineStr">
        <is>
          <t>7.375%</t>
        </is>
      </c>
      <c r="D37" s="4" t="inlineStr">
        <is>
          <t>7.375%</t>
        </is>
      </c>
    </row>
    <row r="38">
      <c r="A38" s="4" t="inlineStr">
        <is>
          <t>Preferred stock, par value (in dollars per shares)</t>
        </is>
      </c>
      <c r="C38" s="7" t="n">
        <v>0.01</v>
      </c>
      <c r="D38" s="7" t="n">
        <v>0.01</v>
      </c>
    </row>
    <row r="39">
      <c r="A39" s="4" t="inlineStr">
        <is>
          <t>Preferred stock, shares outstanding (in shares) | shares</t>
        </is>
      </c>
      <c r="D39" s="6" t="n">
        <v>4422623</v>
      </c>
      <c r="E39" s="6" t="n">
        <v>6200000</v>
      </c>
    </row>
    <row r="40">
      <c r="A40" s="4" t="inlineStr">
        <is>
          <t>Redemption price of preferred stock (in dollars per share)</t>
        </is>
      </c>
      <c r="D40" s="5" t="n">
        <v>25</v>
      </c>
    </row>
    <row r="41">
      <c r="A41" s="4" t="inlineStr">
        <is>
          <t>Annual dividend rate per share (in dollars per share)</t>
        </is>
      </c>
      <c r="D41" s="11" t="n">
        <v>1.8436</v>
      </c>
    </row>
    <row r="42">
      <c r="A42" s="4" t="inlineStr">
        <is>
          <t>Preferred stock, shares issued (in shares) | shares</t>
        </is>
      </c>
      <c r="D42" s="6" t="n">
        <v>4422623</v>
      </c>
      <c r="E42" s="6" t="n">
        <v>6200000</v>
      </c>
    </row>
    <row r="43">
      <c r="A43" s="4" t="inlineStr">
        <is>
          <t>Liquidation preference (in dollars per share)</t>
        </is>
      </c>
      <c r="D43" s="5" t="n">
        <v>25</v>
      </c>
    </row>
    <row r="44">
      <c r="A44" s="4" t="inlineStr">
        <is>
          <t>Conversion ratio to common stock</t>
        </is>
      </c>
      <c r="D44" s="12" t="n">
        <v>8.33333</v>
      </c>
    </row>
    <row r="45">
      <c r="A45" s="4" t="inlineStr">
        <is>
          <t>Preferred Stock, Series H</t>
        </is>
      </c>
    </row>
    <row r="46">
      <c r="A46" s="3" t="inlineStr">
        <is>
          <t>Class of Stock [Line Items]</t>
        </is>
      </c>
    </row>
    <row r="47">
      <c r="A47" s="4" t="inlineStr">
        <is>
          <t>Preferred stock percentage</t>
        </is>
      </c>
      <c r="C47" s="4" t="inlineStr">
        <is>
          <t>7.50%</t>
        </is>
      </c>
      <c r="D47" s="4" t="inlineStr">
        <is>
          <t>7.50%</t>
        </is>
      </c>
    </row>
    <row r="48">
      <c r="A48" s="4" t="inlineStr">
        <is>
          <t>Preferred stock, par value (in dollars per shares)</t>
        </is>
      </c>
      <c r="C48" s="7" t="n">
        <v>0.01</v>
      </c>
      <c r="D48" s="7" t="n">
        <v>0.01</v>
      </c>
    </row>
    <row r="49">
      <c r="A49" s="4" t="inlineStr">
        <is>
          <t>Preferred stock, shares outstanding (in shares) | shares</t>
        </is>
      </c>
      <c r="D49" s="6" t="n">
        <v>2668637</v>
      </c>
      <c r="E49" s="6" t="n">
        <v>3800000</v>
      </c>
    </row>
    <row r="50">
      <c r="A50" s="4" t="inlineStr">
        <is>
          <t>Redemption price of preferred stock (in dollars per share)</t>
        </is>
      </c>
      <c r="D50" s="5" t="n">
        <v>25</v>
      </c>
    </row>
    <row r="51">
      <c r="A51" s="4" t="inlineStr">
        <is>
          <t>Annual dividend rate per share (in dollars per share)</t>
        </is>
      </c>
      <c r="D51" s="11" t="n">
        <v>1.875</v>
      </c>
    </row>
    <row r="52">
      <c r="A52" s="4" t="inlineStr">
        <is>
          <t>Preferred stock, shares issued (in shares) | shares</t>
        </is>
      </c>
      <c r="D52" s="6" t="n">
        <v>2668637</v>
      </c>
      <c r="E52" s="6" t="n">
        <v>3800000</v>
      </c>
    </row>
    <row r="53">
      <c r="A53" s="4" t="inlineStr">
        <is>
          <t>Liquidation preference (in dollars per share)</t>
        </is>
      </c>
      <c r="D53" s="5" t="n">
        <v>25</v>
      </c>
    </row>
    <row r="54">
      <c r="A54" s="4" t="inlineStr">
        <is>
          <t>Conversion ratio to common stock</t>
        </is>
      </c>
      <c r="D54" s="12" t="n">
        <v>8.250830000000001</v>
      </c>
    </row>
    <row r="55">
      <c r="A55" s="4" t="inlineStr">
        <is>
          <t>Preferred Stock, Series I</t>
        </is>
      </c>
    </row>
    <row r="56">
      <c r="A56" s="3" t="inlineStr">
        <is>
          <t>Class of Stock [Line Items]</t>
        </is>
      </c>
    </row>
    <row r="57">
      <c r="A57" s="4" t="inlineStr">
        <is>
          <t>Preferred stock percentage</t>
        </is>
      </c>
      <c r="C57" s="4" t="inlineStr">
        <is>
          <t>7.50%</t>
        </is>
      </c>
      <c r="D57" s="4" t="inlineStr">
        <is>
          <t>7.50%</t>
        </is>
      </c>
    </row>
    <row r="58">
      <c r="A58" s="4" t="inlineStr">
        <is>
          <t>Preferred stock, par value (in dollars per shares)</t>
        </is>
      </c>
      <c r="C58" s="7" t="n">
        <v>0.01</v>
      </c>
      <c r="D58" s="7" t="n">
        <v>0.01</v>
      </c>
    </row>
    <row r="59">
      <c r="A59" s="4" t="inlineStr">
        <is>
          <t>Preferred stock, shares outstanding (in shares) | shares</t>
        </is>
      </c>
      <c r="D59" s="6" t="n">
        <v>3391349</v>
      </c>
      <c r="E59" s="6" t="n">
        <v>5400000</v>
      </c>
    </row>
    <row r="60">
      <c r="A60" s="4" t="inlineStr">
        <is>
          <t>Redemption price of preferred stock (in dollars per share)</t>
        </is>
      </c>
      <c r="D60" s="5" t="n">
        <v>25</v>
      </c>
    </row>
    <row r="61">
      <c r="A61" s="4" t="inlineStr">
        <is>
          <t>Annual dividend rate per share (in dollars per share)</t>
        </is>
      </c>
      <c r="D61" s="11" t="n">
        <v>1.875</v>
      </c>
    </row>
    <row r="62">
      <c r="A62" s="4" t="inlineStr">
        <is>
          <t>Preferred stock, shares issued (in shares) | shares</t>
        </is>
      </c>
      <c r="D62" s="6" t="n">
        <v>3391349</v>
      </c>
      <c r="E62" s="6" t="n">
        <v>5400000</v>
      </c>
    </row>
    <row r="63">
      <c r="A63" s="4" t="inlineStr">
        <is>
          <t>Liquidation preference (in dollars per share)</t>
        </is>
      </c>
      <c r="D63" s="5" t="n">
        <v>25</v>
      </c>
    </row>
    <row r="64">
      <c r="A64" s="4" t="inlineStr">
        <is>
          <t>Conversion ratio to common stock</t>
        </is>
      </c>
      <c r="D64" s="12" t="n">
        <v>8.06452</v>
      </c>
    </row>
    <row r="65">
      <c r="A65" s="4" t="inlineStr">
        <is>
          <t>Convertible Common Stock</t>
        </is>
      </c>
    </row>
    <row r="66">
      <c r="A66" s="3" t="inlineStr">
        <is>
          <t>Class of Stock [Line Items]</t>
        </is>
      </c>
    </row>
    <row r="67">
      <c r="A67" s="4" t="inlineStr">
        <is>
          <t>Common stock, shares issued (in shares) | shares</t>
        </is>
      </c>
      <c r="D67" s="6" t="n">
        <v>2788035</v>
      </c>
    </row>
    <row r="68">
      <c r="A68" s="4" t="inlineStr">
        <is>
          <t>Convertible Preferred Stock</t>
        </is>
      </c>
    </row>
    <row r="69">
      <c r="A69" s="3" t="inlineStr">
        <is>
          <t>Class of Stock [Line Items]</t>
        </is>
      </c>
    </row>
    <row r="70">
      <c r="A70" s="4" t="inlineStr">
        <is>
          <t>Preferred stock, shares issued (in shares) | shares</t>
        </is>
      </c>
      <c r="D70" s="6" t="n">
        <v>544177</v>
      </c>
    </row>
    <row r="71">
      <c r="A71" s="4" t="inlineStr">
        <is>
          <t>Private Placement | Lincoln Park Capital Fund, LLC</t>
        </is>
      </c>
    </row>
    <row r="72">
      <c r="A72" s="3" t="inlineStr">
        <is>
          <t>Class of Stock [Line Items]</t>
        </is>
      </c>
    </row>
    <row r="73">
      <c r="A73" s="4" t="inlineStr">
        <is>
          <t>Common stock, par value (in dollars per share)</t>
        </is>
      </c>
      <c r="B73" s="7" t="n">
        <v>0.01</v>
      </c>
    </row>
    <row r="74">
      <c r="A74" s="4" t="inlineStr">
        <is>
          <t>Shares issued (in shares) | shares</t>
        </is>
      </c>
      <c r="B74" s="6" t="n">
        <v>190840</v>
      </c>
    </row>
    <row r="75">
      <c r="A75" s="4" t="inlineStr">
        <is>
          <t>Shares authorized amount | $</t>
        </is>
      </c>
      <c r="B75" s="5" t="n">
        <v>40000000</v>
      </c>
    </row>
    <row r="76">
      <c r="A76" s="4" t="inlineStr">
        <is>
          <t>Purchase agreement period</t>
        </is>
      </c>
      <c r="B76" s="4" t="inlineStr">
        <is>
          <t>24 months</t>
        </is>
      </c>
    </row>
    <row r="77">
      <c r="A77" s="4" t="inlineStr">
        <is>
          <t>Shares to purchase, option one (in shares) | shares</t>
        </is>
      </c>
      <c r="B77" s="6" t="n">
        <v>400000</v>
      </c>
    </row>
    <row r="78">
      <c r="A78" s="4" t="inlineStr">
        <is>
          <t>Shares to purchase, option two (in shares) | shares</t>
        </is>
      </c>
      <c r="B78" s="6" t="n">
        <v>300000</v>
      </c>
    </row>
    <row r="79">
      <c r="A79" s="4" t="inlineStr">
        <is>
          <t>Percent of total shares outstanding</t>
        </is>
      </c>
      <c r="B79" s="4" t="inlineStr">
        <is>
          <t>4.99%</t>
        </is>
      </c>
    </row>
    <row r="80">
      <c r="A80" s="4" t="inlineStr">
        <is>
          <t>Private Placement | Maximum | Lincoln Park Capital Fund, LLC</t>
        </is>
      </c>
    </row>
    <row r="81">
      <c r="A81" s="3" t="inlineStr">
        <is>
          <t>Class of Stock [Line Items]</t>
        </is>
      </c>
    </row>
    <row r="82">
      <c r="A82" s="4" t="inlineStr">
        <is>
          <t>Gross proceeds received | $</t>
        </is>
      </c>
      <c r="B82" s="5" t="n">
        <v>3000000</v>
      </c>
    </row>
    <row r="83">
      <c r="A83" s="4" t="inlineStr">
        <is>
          <t>Sale price of stock (in dollars per share)</t>
        </is>
      </c>
      <c r="B83" s="5" t="n">
        <v>5</v>
      </c>
    </row>
    <row r="84">
      <c r="A84" s="4" t="inlineStr">
        <is>
          <t>Common Stock</t>
        </is>
      </c>
    </row>
    <row r="85">
      <c r="A85" s="3" t="inlineStr">
        <is>
          <t>Class of Stock [Line Items]</t>
        </is>
      </c>
    </row>
    <row r="86">
      <c r="A86" s="4" t="inlineStr">
        <is>
          <t>Common stock issued (in shares) | shares</t>
        </is>
      </c>
      <c r="D86" s="6" t="n">
        <v>12679000</v>
      </c>
      <c r="F86" s="6" t="n">
        <v>244000</v>
      </c>
    </row>
    <row r="87">
      <c r="A87" s="4" t="inlineStr">
        <is>
          <t>Common Stock | At-The-Market Equity Distribution</t>
        </is>
      </c>
    </row>
    <row r="88">
      <c r="A88" s="3" t="inlineStr">
        <is>
          <t>Class of Stock [Line Items]</t>
        </is>
      </c>
    </row>
    <row r="89">
      <c r="A89" s="4" t="inlineStr">
        <is>
          <t>Aggregate offering price | $</t>
        </is>
      </c>
      <c r="J89" s="5" t="n">
        <v>100000000</v>
      </c>
    </row>
    <row r="90">
      <c r="A90" s="4" t="inlineStr">
        <is>
          <t>Shares issued (in shares) | shares</t>
        </is>
      </c>
      <c r="E90" s="6" t="n">
        <v>0</v>
      </c>
      <c r="G90" s="6" t="n">
        <v>4400000</v>
      </c>
    </row>
    <row r="91">
      <c r="A91" s="4" t="inlineStr">
        <is>
          <t>Gross proceeds received | $</t>
        </is>
      </c>
      <c r="G91" s="5" t="n">
        <v>27500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Issuance Activity (Details) - USD ($) shares in Thousands, $ in Thousands</t>
        </is>
      </c>
      <c r="B1" s="2" t="inlineStr">
        <is>
          <t>12 Months Ended</t>
        </is>
      </c>
    </row>
    <row r="2">
      <c r="B2" s="2" t="inlineStr">
        <is>
          <t>Dec. 31, 2020</t>
        </is>
      </c>
      <c r="C2" s="2" t="inlineStr">
        <is>
          <t>Dec. 31, 2019</t>
        </is>
      </c>
      <c r="D2" s="2" t="inlineStr">
        <is>
          <t>Dec. 31, 2018</t>
        </is>
      </c>
    </row>
    <row r="3">
      <c r="A3" s="3" t="inlineStr">
        <is>
          <t>Class of Stock [Line Items]</t>
        </is>
      </c>
    </row>
    <row r="4">
      <c r="A4" s="4" t="inlineStr">
        <is>
          <t>Gross proceed received</t>
        </is>
      </c>
      <c r="B4" s="5" t="n">
        <v>31873</v>
      </c>
      <c r="C4" s="5" t="n">
        <v>0</v>
      </c>
      <c r="D4" s="5" t="n">
        <v>14752</v>
      </c>
    </row>
    <row r="5">
      <c r="A5" s="4" t="inlineStr">
        <is>
          <t>Common Stock</t>
        </is>
      </c>
    </row>
    <row r="6">
      <c r="A6" s="3" t="inlineStr">
        <is>
          <t>Class of Stock [Line Items]</t>
        </is>
      </c>
    </row>
    <row r="7">
      <c r="A7" s="4" t="inlineStr">
        <is>
          <t>Issuance of common stock (in shares)</t>
        </is>
      </c>
      <c r="B7" s="6" t="n">
        <v>4127</v>
      </c>
      <c r="C7" s="6" t="n">
        <v>0</v>
      </c>
      <c r="D7" s="6" t="n">
        <v>243</v>
      </c>
    </row>
    <row r="8">
      <c r="A8" s="4" t="inlineStr">
        <is>
          <t>Gross proceed received</t>
        </is>
      </c>
      <c r="B8" s="5" t="n">
        <v>12009</v>
      </c>
      <c r="C8" s="5" t="n">
        <v>0</v>
      </c>
      <c r="D8" s="5" t="n">
        <v>15522</v>
      </c>
    </row>
    <row r="9">
      <c r="A9" s="4" t="inlineStr">
        <is>
          <t>Commissions and other expenses</t>
        </is>
      </c>
      <c r="B9" s="6" t="n">
        <v>150</v>
      </c>
      <c r="C9" s="6" t="n">
        <v>0</v>
      </c>
      <c r="D9" s="6" t="n">
        <v>194</v>
      </c>
    </row>
    <row r="10">
      <c r="A10" s="4" t="inlineStr">
        <is>
          <t>Net proceeds</t>
        </is>
      </c>
      <c r="B10" s="5" t="n">
        <v>11859</v>
      </c>
      <c r="C10" s="5" t="n">
        <v>0</v>
      </c>
      <c r="D10" s="5" t="n">
        <v>1532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0</t>
        </is>
      </c>
    </row>
    <row r="3">
      <c r="A3" s="3" t="inlineStr">
        <is>
          <t>Organization, Consolidation and Presentation of Financial Statements [Abstract]</t>
        </is>
      </c>
    </row>
    <row r="4">
      <c r="A4" s="4" t="inlineStr">
        <is>
          <t>Organization and Description of Business</t>
        </is>
      </c>
      <c r="B4" s="4" t="inlineStr">
        <is>
          <t>Organization and Description of Business Ashford Hospitality Trust, Inc., together with its subsidiaries (“Ashford Trust”), is a real estate investment trust (“REIT”). While our portfolio currently consists of upscale hotels and upper upscale full-service hotels, our investment strategy is predominantly focused on investing in upper upscale full-service hotels in the U.S. that have revenue per available room (“RevPAR”) generally less than twice the U.S. national average, and in all methods including direct real estate, equity, and debt. Future investments will predominantly be in upper upscale hotels. We own our lodging investments and conduct our business through Ashford Hospitality Limited Partnership (“Ashford Trust OP”), our operating partnership. Ashford OP General Partner LLC, a wholly-owned subsidiary of Ashford Trust, serves as the sole general partner of our operating partnership. In this report, terms such as the “Company,” “we,” “us,” or “our” refer to Ashford Hospitality Trust, Inc. and all entities included in its consolidated financial statements. Our hotel properties are primarily branded under the widely recognized upscale and upper upscale brands of Hilton, Hyatt, Marriott and Intercontinental Hotel Group. As of December 31, 2020, we owned interests in the following assets: • 103 consolidated hotel properties, including 101 directly owned and two owned through a majority-owned investment in a consolidated entity, which represent 22,621 total rooms (or 22,594 net rooms excluding those attributable to our partner); • 90 hotel condominium units at WorldQuest Resort in Orlando, Florida (“WorldQuest”); and • 17.5% ownership in OpenKey with a carrying value of $2.8 million. For U.S. federal income tax purposes, we have elected to be treated as a REIT, which imposes limitations related to operating hotels. As of December 31, 2020, our 103 hotel properties were leased or owned by our wholly-owned or majority-owned subsidiaries that are treated as taxable REIT subsidiaries for U.S. federal income tax purposes (collectively, these subsidiaries are referred to as “Ashford TRS”). Ashford TRS then engages third-party or affiliated hotel management companies to operate the hotels under management contracts. Hotel operating results related to these properties are included in the consolidated statements of operations. We are advised by Ashford Hospitality Advisors LLC (“Ashford LLC”), a subsidiary of Ashford Inc., through an advisory agreement. All of the hotel properties in our portfolio are currently asset-managed by Ashford LLC. We do not have any employees. All of the services that might be provided by employees are provided to us by Ashford LLC. We do not operate any of our hotel properties directly; instead we employ hotel management companies to operate them for us under management contracts. Remington Hotels, a subsidiary of Ashford Inc., manages 68 of our 103 hotel properties and WorldQuest. Third-party management companies manage the remaining hotel properties. Ashford Inc. also provides other products and services to us or our hotel properties through certain entities in which Ashford Inc. has an ownership interest. These products and services include, but are not limited to project management services, debt placement and related services, audio visual services, real estate advisory services, insurance claims services, hypoallergenic premium rooms, investment management services, broker-dealer and distribution services and mobile key technology. In June 2020, our board of directors approved a reverse stock split of our issued and outstanding common stock at a ratio of 1-for-10. This reverse stock split converted every ten issued and outstanding shares of common stock into one share of common stock. The reverse stock split was effective as of the close of business on July 15, 2020. As a result of the reverse stock split, the number of outstanding shares of common stock was reduced from approximately 104.8 million shares to approximately 10.5 million shares on that date. Additionally, the number of outstanding common units, Long-Term Incentive Plan (“LTIP”) units and Performance LTIP units was reduced from approximately 20.5 million units to approximately 2.1 million units on that date. All common stock, common units, LTIP units, Performance LTIP units, performance stock units and restricted stock units as well as per share data related to these classes of equity have been revised in the accompanying consolidated financial statements to reflect this reverse stock split for all periods presented. COVID-19, Management’s Plans and Liquidity In December 2019, COVID-19 was identified in Wuhan, China, subsequently spread to other regions of the world, and has resulted in significant travel restrictions and extended shutdown of numerous businesses in every state in the United States. In March 2020, the World Health Organization declared COVID-19 to be a global pandemic. Since late February 2020, we have experienced a significant decline in occupancy and RevPAR and we expect the significant occupancy and RevPAR declines associated with COVID-19 to continue as we are experiencing significant reservation cancellations as well as a significant reduction in new reservations. The prolonged presence of the virus has resulted in health and other government authorities imposing widespread restrictions on travel and other businesses. The hotel industry and our portfolio have experienced the postponement or cancellation of a significant number of business conferences and similar events. Following the government mandates and health official orders, in March 2020, the Company temporarily suspended operations at 23 of its 116 hotels and dramatically reduced staffing and expenses at its hotels that remained operational. As of December 31, 2020, operations at two of the Company’s hotels remained temporarily suspended. COVID-19 has had a significant negative impact on the Company’s operations and financial results to date. The full financial impact of the reduction in hotel demand caused by the pandemic cannot be reasonably estimated at this time due to uncertainty as to its severity and duration. In addition, one or more possible recurrences of COVID-19 cases could result in further reductions in business and personal travel and could cause state and local governments to reinstate travel restrictions. The Company expects that the COVID-19 pandemic will continue to have a significant negative impact on the Company’s results of operations, financial position and cash flow throughout 2021 and for the foreseeable future. As a result, the Company suspended the quarterly cash dividend on its common stock for each quarter in fiscal year 2020, suspended the quarterly cash dividend on its preferred stock for the second, third and fourth quarters of fiscal year 2020, reduced planned capital expenditures, and working closely with its hotel managers, significantly reduced its hotels’ operating expenses. Beginning on April 1, 2020, we did not make principal or interest payments under nearly all of our loans, which constituted an “Event of Default” as such term is defined under the applicable loan documents. Pursuant to the terms of the applicable loan documents, such an Event of Default caused an automatic increase in the interest rate on our outstanding loan balance for the period such Event of Default remains outstanding. Following an Event of Default, our lenders can generally elect to accelerate all principal and accrued interest payments that remain outstanding under the applicable loan agreement and foreclose on the applicable hotel properties that are security for such loans. The Company is in the process of negotiating forbearance agreements with its lenders. At this time, forbearance agreements have been executed on most, but not all of our loans. In the aggregate, as of December 31, 2020 we have entered into forbearance and other agreements with varying terms and conditions that conditionally waive or defer payment defaults for loans with a total outstanding principal balance of approximately $2.8 billion out of approximately $3.7 billion in property level debt outstanding as of December 31, 2020 . See notes 7 and 25. Additionally, certain of the Company’s hotel properties are subject to ground leases rather than a fee simple interest, with respect to all or a portion of the real property at those hotels. It is possible the Company may default on some or all of the ground leases within the next twelve months. When preparing financial statements for each annual and interim reporting period management has the responsibility to evaluate whether there are conditions or events, considered in the aggregate, that create substantial doubt about the Company’s ability to continue as a going concern within one year after the date that the financial statements are issued. In applying the accounting guidance, the Company considers its current financial condition and liquidity sources, including current funds available, forecasted future cash flows and its unconditional obligations due over the next 12 months. As of December 31, 2020 , the Company held cash and cash equivalents of $92.9 million and restricted cash of $74.4 million. We are currently experiencing significant variability in the operating cash flows of our hotel properties. We are also taking several steps to reduce our cash utilization and potentially raise additional capital. On January 15, 2021, the Company entered into a senior secured term loan facility with Oaktree Capital Management L.P. comprising of (a) initial term loans in an aggregate principal amount of $200 million, (b) initial delayed draw term loans in an aggregate principal amount of up to $150 million and (c) additional delayed draw term loans in an aggregate principal amount of up to $100 million. See note 25 . We cannot predict when hotel operating levels will return to normalized levels after the effects of the pandemic subside, whether our hotels will be forced to shut down operations or whether one or more governmental entities may impose additional travel restrictions due to a resurgence of COVID-19 cases in the future. As a result of these factors arising from the impact of the pandemic, we are unable to estimate future financial performance with certainty. However, based on our completed senior secured term loan facility with Oaktree Capital Management L.P. and forbearance and other agreements with our property-level lenders, our current unrestricted and restricted cash on hand, our current cash utilization and forecast of future operating results for the next 12 months from the date of this report, and the actions we have taken to improve our liquidity, the Company has concluded that management’s current plan alleviates the substantial doubt about its ability to continue as a going concern. Facts and circumstances could change in the future that are outside of management’s control, such as additional government mandates, health official orders, travel restrictions and extended business shutdowns due to COVID-19.</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 Summary of Activity (Details) - Lincoln Park Capital Fund, LLC - USD ($) $ in Thousands</t>
        </is>
      </c>
      <c r="B1" s="2" t="inlineStr">
        <is>
          <t>Dec. 07, 2020</t>
        </is>
      </c>
      <c r="C1" s="2" t="inlineStr">
        <is>
          <t>Dec. 31, 2020</t>
        </is>
      </c>
    </row>
    <row r="2">
      <c r="A2" s="4" t="inlineStr">
        <is>
          <t>Private Placement</t>
        </is>
      </c>
    </row>
    <row r="3">
      <c r="A3" s="3" t="inlineStr">
        <is>
          <t>Class of Stock [Line Items]</t>
        </is>
      </c>
    </row>
    <row r="4">
      <c r="A4" s="4" t="inlineStr">
        <is>
          <t>Shares issued (in shares)</t>
        </is>
      </c>
      <c r="B4" s="6" t="n">
        <v>190840</v>
      </c>
    </row>
    <row r="5">
      <c r="A5" s="4" t="inlineStr">
        <is>
          <t>Common Stock | Private Placement, Shares Sold</t>
        </is>
      </c>
    </row>
    <row r="6">
      <c r="A6" s="3" t="inlineStr">
        <is>
          <t>Class of Stock [Line Items]</t>
        </is>
      </c>
    </row>
    <row r="7">
      <c r="A7" s="4" t="inlineStr">
        <is>
          <t>Shares issued (in shares)</t>
        </is>
      </c>
      <c r="C7" s="6" t="n">
        <v>8362000</v>
      </c>
    </row>
    <row r="8">
      <c r="A8" s="4" t="inlineStr">
        <is>
          <t>Common Stock | Private Placement, Additional Commitment Shares</t>
        </is>
      </c>
    </row>
    <row r="9">
      <c r="A9" s="3" t="inlineStr">
        <is>
          <t>Class of Stock [Line Items]</t>
        </is>
      </c>
    </row>
    <row r="10">
      <c r="A10" s="4" t="inlineStr">
        <is>
          <t>Shares issued (in shares)</t>
        </is>
      </c>
      <c r="C10" s="6" t="n">
        <v>191000</v>
      </c>
    </row>
    <row r="11">
      <c r="A11" s="4" t="inlineStr">
        <is>
          <t>Common Stock | Private Placement</t>
        </is>
      </c>
    </row>
    <row r="12">
      <c r="A12" s="3" t="inlineStr">
        <is>
          <t>Class of Stock [Line Items]</t>
        </is>
      </c>
    </row>
    <row r="13">
      <c r="A13" s="4" t="inlineStr">
        <is>
          <t>Shares issued (in shares)</t>
        </is>
      </c>
      <c r="C13" s="6" t="n">
        <v>8553000</v>
      </c>
    </row>
    <row r="14">
      <c r="A14" s="4" t="inlineStr">
        <is>
          <t>Gross proceeds received</t>
        </is>
      </c>
      <c r="C14" s="5" t="n">
        <v>20556</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 Preferred Dividends Unpaid (Details) - USD ($) $ / shares in Units, $ in Thousands</t>
        </is>
      </c>
      <c r="B1" s="2" t="inlineStr">
        <is>
          <t>Nov. 25, 2020</t>
        </is>
      </c>
      <c r="C1" s="2" t="inlineStr">
        <is>
          <t>Dec. 31, 2020</t>
        </is>
      </c>
    </row>
    <row r="2">
      <c r="A2" s="3" t="inlineStr">
        <is>
          <t>Class of Stock [Line Items]</t>
        </is>
      </c>
    </row>
    <row r="3">
      <c r="A3" s="4" t="inlineStr">
        <is>
          <t>Preferred stock dividends in arrears</t>
        </is>
      </c>
      <c r="C3" s="5" t="n">
        <v>21473</v>
      </c>
    </row>
    <row r="4">
      <c r="A4" s="4" t="inlineStr">
        <is>
          <t>Preferred Stock, Series D</t>
        </is>
      </c>
    </row>
    <row r="5">
      <c r="A5" s="3" t="inlineStr">
        <is>
          <t>Class of Stock [Line Items]</t>
        </is>
      </c>
    </row>
    <row r="6">
      <c r="A6" s="4" t="inlineStr">
        <is>
          <t>Preferred stock dividends in arrears</t>
        </is>
      </c>
      <c r="C6" s="5" t="n">
        <v>2838</v>
      </c>
    </row>
    <row r="7">
      <c r="A7" s="4" t="inlineStr">
        <is>
          <t>Preferred stock dividends in arrears (in dollars per share)</t>
        </is>
      </c>
      <c r="C7" s="7" t="n">
        <v>1.58</v>
      </c>
    </row>
    <row r="8">
      <c r="A8" s="4" t="inlineStr">
        <is>
          <t>Preferred stock percentage</t>
        </is>
      </c>
      <c r="B8" s="4" t="inlineStr">
        <is>
          <t>8.45%</t>
        </is>
      </c>
      <c r="C8" s="4" t="inlineStr">
        <is>
          <t>8.45%</t>
        </is>
      </c>
    </row>
    <row r="9">
      <c r="A9" s="4" t="inlineStr">
        <is>
          <t>Preferred Stock, Series F</t>
        </is>
      </c>
    </row>
    <row r="10">
      <c r="A10" s="3" t="inlineStr">
        <is>
          <t>Class of Stock [Line Items]</t>
        </is>
      </c>
    </row>
    <row r="11">
      <c r="A11" s="4" t="inlineStr">
        <is>
          <t>Preferred stock dividends in arrears</t>
        </is>
      </c>
      <c r="C11" s="5" t="n">
        <v>3998</v>
      </c>
    </row>
    <row r="12">
      <c r="A12" s="4" t="inlineStr">
        <is>
          <t>Preferred stock dividends in arrears (in dollars per share)</t>
        </is>
      </c>
      <c r="C12" s="7" t="n">
        <v>1.38</v>
      </c>
    </row>
    <row r="13">
      <c r="A13" s="4" t="inlineStr">
        <is>
          <t>Preferred stock percentage</t>
        </is>
      </c>
      <c r="B13" s="4" t="inlineStr">
        <is>
          <t>7.375%</t>
        </is>
      </c>
      <c r="C13" s="4" t="inlineStr">
        <is>
          <t>7.375%</t>
        </is>
      </c>
    </row>
    <row r="14">
      <c r="A14" s="4" t="inlineStr">
        <is>
          <t>Preferred Stock, Series G</t>
        </is>
      </c>
    </row>
    <row r="15">
      <c r="A15" s="3" t="inlineStr">
        <is>
          <t>Class of Stock [Line Items]</t>
        </is>
      </c>
    </row>
    <row r="16">
      <c r="A16" s="4" t="inlineStr">
        <is>
          <t>Preferred stock dividends in arrears</t>
        </is>
      </c>
      <c r="C16" s="5" t="n">
        <v>6115</v>
      </c>
    </row>
    <row r="17">
      <c r="A17" s="4" t="inlineStr">
        <is>
          <t>Preferred stock dividends in arrears (in dollars per share)</t>
        </is>
      </c>
      <c r="C17" s="7" t="n">
        <v>1.38</v>
      </c>
    </row>
    <row r="18">
      <c r="A18" s="4" t="inlineStr">
        <is>
          <t>Preferred stock percentage</t>
        </is>
      </c>
      <c r="B18" s="4" t="inlineStr">
        <is>
          <t>7.375%</t>
        </is>
      </c>
      <c r="C18" s="4" t="inlineStr">
        <is>
          <t>7.375%</t>
        </is>
      </c>
    </row>
    <row r="19">
      <c r="A19" s="4" t="inlineStr">
        <is>
          <t>Preferred Stock, Series H</t>
        </is>
      </c>
    </row>
    <row r="20">
      <c r="A20" s="3" t="inlineStr">
        <is>
          <t>Class of Stock [Line Items]</t>
        </is>
      </c>
    </row>
    <row r="21">
      <c r="A21" s="4" t="inlineStr">
        <is>
          <t>Preferred stock dividends in arrears</t>
        </is>
      </c>
      <c r="C21" s="5" t="n">
        <v>3753</v>
      </c>
    </row>
    <row r="22">
      <c r="A22" s="4" t="inlineStr">
        <is>
          <t>Preferred stock dividends in arrears (in dollars per share)</t>
        </is>
      </c>
      <c r="C22" s="7" t="n">
        <v>1.41</v>
      </c>
    </row>
    <row r="23">
      <c r="A23" s="4" t="inlineStr">
        <is>
          <t>Preferred stock percentage</t>
        </is>
      </c>
      <c r="B23" s="4" t="inlineStr">
        <is>
          <t>7.50%</t>
        </is>
      </c>
      <c r="C23" s="4" t="inlineStr">
        <is>
          <t>7.50%</t>
        </is>
      </c>
    </row>
    <row r="24">
      <c r="A24" s="4" t="inlineStr">
        <is>
          <t>Preferred Stock, Series I</t>
        </is>
      </c>
    </row>
    <row r="25">
      <c r="A25" s="3" t="inlineStr">
        <is>
          <t>Class of Stock [Line Items]</t>
        </is>
      </c>
    </row>
    <row r="26">
      <c r="A26" s="4" t="inlineStr">
        <is>
          <t>Preferred stock dividends in arrears</t>
        </is>
      </c>
      <c r="C26" s="5" t="n">
        <v>4769</v>
      </c>
    </row>
    <row r="27">
      <c r="A27" s="4" t="inlineStr">
        <is>
          <t>Preferred stock dividends in arrears (in dollars per share)</t>
        </is>
      </c>
      <c r="C27" s="7" t="n">
        <v>1.41</v>
      </c>
    </row>
    <row r="28">
      <c r="A28" s="4" t="inlineStr">
        <is>
          <t>Preferred stock percentage</t>
        </is>
      </c>
      <c r="B28" s="4" t="inlineStr">
        <is>
          <t>7.50%</t>
        </is>
      </c>
      <c r="C28" s="4" t="inlineStr">
        <is>
          <t>7.50%</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 Preferred Shares Tendered and Common Shares Issued (Details) - shares shares in Thousands</t>
        </is>
      </c>
      <c r="B1" s="2" t="inlineStr">
        <is>
          <t>Nov. 25, 2020</t>
        </is>
      </c>
      <c r="C1" s="2" t="inlineStr">
        <is>
          <t>Dec. 31, 2020</t>
        </is>
      </c>
      <c r="D1" s="2" t="inlineStr">
        <is>
          <t>Dec. 31, 2019</t>
        </is>
      </c>
    </row>
    <row r="2">
      <c r="A2" s="4" t="inlineStr">
        <is>
          <t>Preferred Stock | Prior Exchange Offers</t>
        </is>
      </c>
    </row>
    <row r="3">
      <c r="A3" s="3" t="inlineStr">
        <is>
          <t>Class of Stock [Line Items]</t>
        </is>
      </c>
    </row>
    <row r="4">
      <c r="A4" s="4" t="inlineStr">
        <is>
          <t>Shares Tendered and Issued</t>
        </is>
      </c>
      <c r="C4" s="6" t="n">
        <v>6880</v>
      </c>
    </row>
    <row r="5">
      <c r="A5" s="4" t="inlineStr">
        <is>
          <t>Preferred Stock | Privately Negotiated Exchange Agreements</t>
        </is>
      </c>
    </row>
    <row r="6">
      <c r="A6" s="3" t="inlineStr">
        <is>
          <t>Class of Stock [Line Items]</t>
        </is>
      </c>
    </row>
    <row r="7">
      <c r="A7" s="4" t="inlineStr">
        <is>
          <t>Shares Tendered and Issued</t>
        </is>
      </c>
      <c r="D7" s="6" t="n">
        <v>544</v>
      </c>
    </row>
    <row r="8">
      <c r="A8" s="4" t="inlineStr">
        <is>
          <t>Common Stock</t>
        </is>
      </c>
    </row>
    <row r="9">
      <c r="A9" s="3" t="inlineStr">
        <is>
          <t>Class of Stock [Line Items]</t>
        </is>
      </c>
    </row>
    <row r="10">
      <c r="A10" s="4" t="inlineStr">
        <is>
          <t>Shares Tendered and Issued</t>
        </is>
      </c>
      <c r="C10" s="6" t="n">
        <v>41177</v>
      </c>
    </row>
    <row r="11">
      <c r="A11" s="4" t="inlineStr">
        <is>
          <t>Common Stock | Prior Exchange Offers</t>
        </is>
      </c>
    </row>
    <row r="12">
      <c r="A12" s="3" t="inlineStr">
        <is>
          <t>Class of Stock [Line Items]</t>
        </is>
      </c>
    </row>
    <row r="13">
      <c r="A13" s="4" t="inlineStr">
        <is>
          <t>Shares Tendered and Issued</t>
        </is>
      </c>
      <c r="C13" s="6" t="n">
        <v>38389</v>
      </c>
    </row>
    <row r="14">
      <c r="A14" s="4" t="inlineStr">
        <is>
          <t>Common Stock | Privately Negotiated Exchange Agreements</t>
        </is>
      </c>
    </row>
    <row r="15">
      <c r="A15" s="3" t="inlineStr">
        <is>
          <t>Class of Stock [Line Items]</t>
        </is>
      </c>
    </row>
    <row r="16">
      <c r="A16" s="4" t="inlineStr">
        <is>
          <t>Shares Tendered and Issued</t>
        </is>
      </c>
      <c r="D16" s="6" t="n">
        <v>2788</v>
      </c>
    </row>
    <row r="17">
      <c r="A17" s="4" t="inlineStr">
        <is>
          <t>Preferred Stock, Series D</t>
        </is>
      </c>
    </row>
    <row r="18">
      <c r="A18" s="3" t="inlineStr">
        <is>
          <t>Class of Stock [Line Items]</t>
        </is>
      </c>
    </row>
    <row r="19">
      <c r="A19" s="4" t="inlineStr">
        <is>
          <t>Preferred stock percentage</t>
        </is>
      </c>
      <c r="B19" s="4" t="inlineStr">
        <is>
          <t>8.45%</t>
        </is>
      </c>
      <c r="C19" s="4" t="inlineStr">
        <is>
          <t>8.45%</t>
        </is>
      </c>
    </row>
    <row r="20">
      <c r="A20" s="4" t="inlineStr">
        <is>
          <t>Preferred Stock, Series D | Preferred Stock</t>
        </is>
      </c>
    </row>
    <row r="21">
      <c r="A21" s="3" t="inlineStr">
        <is>
          <t>Class of Stock [Line Items]</t>
        </is>
      </c>
    </row>
    <row r="22">
      <c r="A22" s="4" t="inlineStr">
        <is>
          <t>Shares Tendered and Issued</t>
        </is>
      </c>
      <c r="C22" s="6" t="n">
        <v>-598</v>
      </c>
    </row>
    <row r="23">
      <c r="A23" s="4" t="inlineStr">
        <is>
          <t>Preferred Stock, Series D | Preferred Stock | Prior Exchange Offers</t>
        </is>
      </c>
    </row>
    <row r="24">
      <c r="A24" s="3" t="inlineStr">
        <is>
          <t>Class of Stock [Line Items]</t>
        </is>
      </c>
    </row>
    <row r="25">
      <c r="A25" s="4" t="inlineStr">
        <is>
          <t>Shares Tendered and Issued</t>
        </is>
      </c>
      <c r="C25" s="6" t="n">
        <v>575</v>
      </c>
    </row>
    <row r="26">
      <c r="A26" s="4" t="inlineStr">
        <is>
          <t>Preferred Stock, Series D | Preferred Stock | Privately Negotiated Exchange Agreements</t>
        </is>
      </c>
    </row>
    <row r="27">
      <c r="A27" s="3" t="inlineStr">
        <is>
          <t>Class of Stock [Line Items]</t>
        </is>
      </c>
    </row>
    <row r="28">
      <c r="A28" s="4" t="inlineStr">
        <is>
          <t>Shares Tendered and Issued</t>
        </is>
      </c>
      <c r="D28" s="6" t="n">
        <v>23</v>
      </c>
    </row>
    <row r="29">
      <c r="A29" s="4" t="inlineStr">
        <is>
          <t>Preferred Stock, Series D | Common Stock | Prior Exchange Offers</t>
        </is>
      </c>
    </row>
    <row r="30">
      <c r="A30" s="3" t="inlineStr">
        <is>
          <t>Class of Stock [Line Items]</t>
        </is>
      </c>
    </row>
    <row r="31">
      <c r="A31" s="4" t="inlineStr">
        <is>
          <t>Shares Tendered and Issued</t>
        </is>
      </c>
      <c r="C31" s="6" t="n">
        <v>3211</v>
      </c>
    </row>
    <row r="32">
      <c r="A32" s="4" t="inlineStr">
        <is>
          <t>Preferred Stock, Series D | Common Stock | Privately Negotiated Exchange Agreements</t>
        </is>
      </c>
    </row>
    <row r="33">
      <c r="A33" s="3" t="inlineStr">
        <is>
          <t>Class of Stock [Line Items]</t>
        </is>
      </c>
    </row>
    <row r="34">
      <c r="A34" s="4" t="inlineStr">
        <is>
          <t>Shares Tendered and Issued</t>
        </is>
      </c>
      <c r="D34" s="6" t="n">
        <v>131</v>
      </c>
    </row>
    <row r="35">
      <c r="A35" s="4" t="inlineStr">
        <is>
          <t>Preferred Stock, Series F</t>
        </is>
      </c>
    </row>
    <row r="36">
      <c r="A36" s="3" t="inlineStr">
        <is>
          <t>Class of Stock [Line Items]</t>
        </is>
      </c>
    </row>
    <row r="37">
      <c r="A37" s="4" t="inlineStr">
        <is>
          <t>Preferred stock percentage</t>
        </is>
      </c>
      <c r="B37" s="4" t="inlineStr">
        <is>
          <t>7.375%</t>
        </is>
      </c>
      <c r="C37" s="4" t="inlineStr">
        <is>
          <t>7.375%</t>
        </is>
      </c>
    </row>
    <row r="38">
      <c r="A38" s="4" t="inlineStr">
        <is>
          <t>Preferred Stock, Series F | Preferred Stock</t>
        </is>
      </c>
    </row>
    <row r="39">
      <c r="A39" s="3" t="inlineStr">
        <is>
          <t>Class of Stock [Line Items]</t>
        </is>
      </c>
    </row>
    <row r="40">
      <c r="A40" s="4" t="inlineStr">
        <is>
          <t>Shares Tendered and Issued</t>
        </is>
      </c>
      <c r="C40" s="6" t="n">
        <v>-1909</v>
      </c>
    </row>
    <row r="41">
      <c r="A41" s="4" t="inlineStr">
        <is>
          <t>Preferred Stock, Series F | Preferred Stock | Prior Exchange Offers</t>
        </is>
      </c>
    </row>
    <row r="42">
      <c r="A42" s="3" t="inlineStr">
        <is>
          <t>Class of Stock [Line Items]</t>
        </is>
      </c>
    </row>
    <row r="43">
      <c r="A43" s="4" t="inlineStr">
        <is>
          <t>Shares Tendered and Issued</t>
        </is>
      </c>
      <c r="C43" s="6" t="n">
        <v>1755</v>
      </c>
    </row>
    <row r="44">
      <c r="A44" s="4" t="inlineStr">
        <is>
          <t>Preferred Stock, Series F | Preferred Stock | Privately Negotiated Exchange Agreements</t>
        </is>
      </c>
    </row>
    <row r="45">
      <c r="A45" s="3" t="inlineStr">
        <is>
          <t>Class of Stock [Line Items]</t>
        </is>
      </c>
    </row>
    <row r="46">
      <c r="A46" s="4" t="inlineStr">
        <is>
          <t>Shares Tendered and Issued</t>
        </is>
      </c>
      <c r="D46" s="6" t="n">
        <v>154</v>
      </c>
    </row>
    <row r="47">
      <c r="A47" s="4" t="inlineStr">
        <is>
          <t>Preferred Stock, Series F | Common Stock | Prior Exchange Offers</t>
        </is>
      </c>
    </row>
    <row r="48">
      <c r="A48" s="3" t="inlineStr">
        <is>
          <t>Class of Stock [Line Items]</t>
        </is>
      </c>
    </row>
    <row r="49">
      <c r="A49" s="4" t="inlineStr">
        <is>
          <t>Shares Tendered and Issued</t>
        </is>
      </c>
      <c r="C49" s="6" t="n">
        <v>9791</v>
      </c>
    </row>
    <row r="50">
      <c r="A50" s="4" t="inlineStr">
        <is>
          <t>Preferred Stock, Series F | Common Stock | Privately Negotiated Exchange Agreements</t>
        </is>
      </c>
    </row>
    <row r="51">
      <c r="A51" s="3" t="inlineStr">
        <is>
          <t>Class of Stock [Line Items]</t>
        </is>
      </c>
    </row>
    <row r="52">
      <c r="A52" s="4" t="inlineStr">
        <is>
          <t>Shares Tendered and Issued</t>
        </is>
      </c>
      <c r="D52" s="6" t="n">
        <v>795</v>
      </c>
    </row>
    <row r="53">
      <c r="A53" s="4" t="inlineStr">
        <is>
          <t>Preferred Stock, Series G</t>
        </is>
      </c>
    </row>
    <row r="54">
      <c r="A54" s="3" t="inlineStr">
        <is>
          <t>Class of Stock [Line Items]</t>
        </is>
      </c>
    </row>
    <row r="55">
      <c r="A55" s="4" t="inlineStr">
        <is>
          <t>Preferred stock percentage</t>
        </is>
      </c>
      <c r="B55" s="4" t="inlineStr">
        <is>
          <t>7.375%</t>
        </is>
      </c>
      <c r="C55" s="4" t="inlineStr">
        <is>
          <t>7.375%</t>
        </is>
      </c>
    </row>
    <row r="56">
      <c r="A56" s="4" t="inlineStr">
        <is>
          <t>Preferred Stock, Series G | Preferred Stock</t>
        </is>
      </c>
    </row>
    <row r="57">
      <c r="A57" s="3" t="inlineStr">
        <is>
          <t>Class of Stock [Line Items]</t>
        </is>
      </c>
    </row>
    <row r="58">
      <c r="A58" s="4" t="inlineStr">
        <is>
          <t>Shares Tendered and Issued</t>
        </is>
      </c>
      <c r="C58" s="6" t="n">
        <v>-1777</v>
      </c>
    </row>
    <row r="59">
      <c r="A59" s="4" t="inlineStr">
        <is>
          <t>Preferred Stock, Series G | Preferred Stock | Prior Exchange Offers</t>
        </is>
      </c>
    </row>
    <row r="60">
      <c r="A60" s="3" t="inlineStr">
        <is>
          <t>Class of Stock [Line Items]</t>
        </is>
      </c>
    </row>
    <row r="61">
      <c r="A61" s="4" t="inlineStr">
        <is>
          <t>Shares Tendered and Issued</t>
        </is>
      </c>
      <c r="C61" s="6" t="n">
        <v>1663</v>
      </c>
    </row>
    <row r="62">
      <c r="A62" s="4" t="inlineStr">
        <is>
          <t>Preferred Stock, Series G | Preferred Stock | Privately Negotiated Exchange Agreements</t>
        </is>
      </c>
    </row>
    <row r="63">
      <c r="A63" s="3" t="inlineStr">
        <is>
          <t>Class of Stock [Line Items]</t>
        </is>
      </c>
    </row>
    <row r="64">
      <c r="A64" s="4" t="inlineStr">
        <is>
          <t>Shares Tendered and Issued</t>
        </is>
      </c>
      <c r="D64" s="6" t="n">
        <v>114</v>
      </c>
    </row>
    <row r="65">
      <c r="A65" s="4" t="inlineStr">
        <is>
          <t>Preferred Stock, Series G | Common Stock | Prior Exchange Offers</t>
        </is>
      </c>
    </row>
    <row r="66">
      <c r="A66" s="3" t="inlineStr">
        <is>
          <t>Class of Stock [Line Items]</t>
        </is>
      </c>
    </row>
    <row r="67">
      <c r="A67" s="4" t="inlineStr">
        <is>
          <t>Shares Tendered and Issued</t>
        </is>
      </c>
      <c r="C67" s="6" t="n">
        <v>9279</v>
      </c>
    </row>
    <row r="68">
      <c r="A68" s="4" t="inlineStr">
        <is>
          <t>Preferred Stock, Series G | Common Stock | Privately Negotiated Exchange Agreements</t>
        </is>
      </c>
    </row>
    <row r="69">
      <c r="A69" s="3" t="inlineStr">
        <is>
          <t>Class of Stock [Line Items]</t>
        </is>
      </c>
    </row>
    <row r="70">
      <c r="A70" s="4" t="inlineStr">
        <is>
          <t>Shares Tendered and Issued</t>
        </is>
      </c>
      <c r="D70" s="6" t="n">
        <v>573</v>
      </c>
    </row>
    <row r="71">
      <c r="A71" s="4" t="inlineStr">
        <is>
          <t>Preferred Stock, Series H</t>
        </is>
      </c>
    </row>
    <row r="72">
      <c r="A72" s="3" t="inlineStr">
        <is>
          <t>Class of Stock [Line Items]</t>
        </is>
      </c>
    </row>
    <row r="73">
      <c r="A73" s="4" t="inlineStr">
        <is>
          <t>Preferred stock percentage</t>
        </is>
      </c>
      <c r="B73" s="4" t="inlineStr">
        <is>
          <t>7.50%</t>
        </is>
      </c>
      <c r="C73" s="4" t="inlineStr">
        <is>
          <t>7.50%</t>
        </is>
      </c>
    </row>
    <row r="74">
      <c r="A74" s="4" t="inlineStr">
        <is>
          <t>Preferred Stock, Series H | Preferred Stock</t>
        </is>
      </c>
    </row>
    <row r="75">
      <c r="A75" s="3" t="inlineStr">
        <is>
          <t>Class of Stock [Line Items]</t>
        </is>
      </c>
    </row>
    <row r="76">
      <c r="A76" s="4" t="inlineStr">
        <is>
          <t>Shares Tendered and Issued</t>
        </is>
      </c>
      <c r="C76" s="6" t="n">
        <v>-1131</v>
      </c>
    </row>
    <row r="77">
      <c r="A77" s="4" t="inlineStr">
        <is>
          <t>Preferred Stock, Series H | Preferred Stock | Prior Exchange Offers</t>
        </is>
      </c>
    </row>
    <row r="78">
      <c r="A78" s="3" t="inlineStr">
        <is>
          <t>Class of Stock [Line Items]</t>
        </is>
      </c>
    </row>
    <row r="79">
      <c r="A79" s="4" t="inlineStr">
        <is>
          <t>Shares Tendered and Issued</t>
        </is>
      </c>
      <c r="C79" s="6" t="n">
        <v>1029</v>
      </c>
    </row>
    <row r="80">
      <c r="A80" s="4" t="inlineStr">
        <is>
          <t>Preferred Stock, Series H | Preferred Stock | Privately Negotiated Exchange Agreements</t>
        </is>
      </c>
    </row>
    <row r="81">
      <c r="A81" s="3" t="inlineStr">
        <is>
          <t>Class of Stock [Line Items]</t>
        </is>
      </c>
    </row>
    <row r="82">
      <c r="A82" s="4" t="inlineStr">
        <is>
          <t>Shares Tendered and Issued</t>
        </is>
      </c>
      <c r="D82" s="6" t="n">
        <v>102</v>
      </c>
    </row>
    <row r="83">
      <c r="A83" s="4" t="inlineStr">
        <is>
          <t>Preferred Stock, Series H | Common Stock | Prior Exchange Offers</t>
        </is>
      </c>
    </row>
    <row r="84">
      <c r="A84" s="3" t="inlineStr">
        <is>
          <t>Class of Stock [Line Items]</t>
        </is>
      </c>
    </row>
    <row r="85">
      <c r="A85" s="4" t="inlineStr">
        <is>
          <t>Shares Tendered and Issued</t>
        </is>
      </c>
      <c r="C85" s="6" t="n">
        <v>5742</v>
      </c>
    </row>
    <row r="86">
      <c r="A86" s="4" t="inlineStr">
        <is>
          <t>Preferred Stock, Series H | Common Stock | Privately Negotiated Exchange Agreements</t>
        </is>
      </c>
    </row>
    <row r="87">
      <c r="A87" s="3" t="inlineStr">
        <is>
          <t>Class of Stock [Line Items]</t>
        </is>
      </c>
    </row>
    <row r="88">
      <c r="A88" s="4" t="inlineStr">
        <is>
          <t>Shares Tendered and Issued</t>
        </is>
      </c>
      <c r="D88" s="6" t="n">
        <v>515</v>
      </c>
    </row>
    <row r="89">
      <c r="A89" s="4" t="inlineStr">
        <is>
          <t>Preferred Stock, Series I</t>
        </is>
      </c>
    </row>
    <row r="90">
      <c r="A90" s="3" t="inlineStr">
        <is>
          <t>Class of Stock [Line Items]</t>
        </is>
      </c>
    </row>
    <row r="91">
      <c r="A91" s="4" t="inlineStr">
        <is>
          <t>Preferred stock percentage</t>
        </is>
      </c>
      <c r="B91" s="4" t="inlineStr">
        <is>
          <t>7.50%</t>
        </is>
      </c>
      <c r="C91" s="4" t="inlineStr">
        <is>
          <t>7.50%</t>
        </is>
      </c>
    </row>
    <row r="92">
      <c r="A92" s="4" t="inlineStr">
        <is>
          <t>Preferred Stock, Series I | Preferred Stock</t>
        </is>
      </c>
    </row>
    <row r="93">
      <c r="A93" s="3" t="inlineStr">
        <is>
          <t>Class of Stock [Line Items]</t>
        </is>
      </c>
    </row>
    <row r="94">
      <c r="A94" s="4" t="inlineStr">
        <is>
          <t>Shares Tendered and Issued</t>
        </is>
      </c>
      <c r="C94" s="6" t="n">
        <v>-2009</v>
      </c>
    </row>
    <row r="95">
      <c r="A95" s="4" t="inlineStr">
        <is>
          <t>Preferred Stock, Series I | Preferred Stock | Prior Exchange Offers</t>
        </is>
      </c>
    </row>
    <row r="96">
      <c r="A96" s="3" t="inlineStr">
        <is>
          <t>Class of Stock [Line Items]</t>
        </is>
      </c>
    </row>
    <row r="97">
      <c r="A97" s="4" t="inlineStr">
        <is>
          <t>Shares Tendered and Issued</t>
        </is>
      </c>
      <c r="C97" s="6" t="n">
        <v>1858</v>
      </c>
    </row>
    <row r="98">
      <c r="A98" s="4" t="inlineStr">
        <is>
          <t>Preferred Stock, Series I | Preferred Stock | Privately Negotiated Exchange Agreements</t>
        </is>
      </c>
    </row>
    <row r="99">
      <c r="A99" s="3" t="inlineStr">
        <is>
          <t>Class of Stock [Line Items]</t>
        </is>
      </c>
    </row>
    <row r="100">
      <c r="A100" s="4" t="inlineStr">
        <is>
          <t>Shares Tendered and Issued</t>
        </is>
      </c>
      <c r="D100" s="6" t="n">
        <v>151</v>
      </c>
    </row>
    <row r="101">
      <c r="A101" s="4" t="inlineStr">
        <is>
          <t>Preferred Stock, Series I | Common Stock | Prior Exchange Offers</t>
        </is>
      </c>
    </row>
    <row r="102">
      <c r="A102" s="3" t="inlineStr">
        <is>
          <t>Class of Stock [Line Items]</t>
        </is>
      </c>
    </row>
    <row r="103">
      <c r="A103" s="4" t="inlineStr">
        <is>
          <t>Shares Tendered and Issued</t>
        </is>
      </c>
      <c r="C103" s="6" t="n">
        <v>10366</v>
      </c>
    </row>
    <row r="104">
      <c r="A104" s="4" t="inlineStr">
        <is>
          <t>Preferred Stock, Series I | Common Stock | Privately Negotiated Exchange Agreements</t>
        </is>
      </c>
    </row>
    <row r="105">
      <c r="A105" s="3" t="inlineStr">
        <is>
          <t>Class of Stock [Line Items]</t>
        </is>
      </c>
    </row>
    <row r="106">
      <c r="A106" s="4" t="inlineStr">
        <is>
          <t>Shares Tendered and Issued</t>
        </is>
      </c>
      <c r="D106" s="6" t="n">
        <v>774</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Equity - Summary of Dividends Declared (Details) - USD ($) $ in Thousands</t>
        </is>
      </c>
      <c r="B1" s="2" t="inlineStr">
        <is>
          <t>12 Months Ended</t>
        </is>
      </c>
    </row>
    <row r="2">
      <c r="B2" s="2" t="inlineStr">
        <is>
          <t>Dec. 31, 2020</t>
        </is>
      </c>
      <c r="C2" s="2" t="inlineStr">
        <is>
          <t>Dec. 31, 2019</t>
        </is>
      </c>
      <c r="D2" s="2" t="inlineStr">
        <is>
          <t>Dec. 31, 2018</t>
        </is>
      </c>
    </row>
    <row r="3">
      <c r="A3" s="3" t="inlineStr">
        <is>
          <t>Class of Stock [Line Items]</t>
        </is>
      </c>
    </row>
    <row r="4">
      <c r="A4" s="4" t="inlineStr">
        <is>
          <t>Common stock</t>
        </is>
      </c>
      <c r="B4" s="5" t="n">
        <v>0</v>
      </c>
      <c r="C4" s="5" t="n">
        <v>31116</v>
      </c>
      <c r="D4" s="5" t="n">
        <v>47951</v>
      </c>
    </row>
    <row r="5">
      <c r="A5" s="4" t="inlineStr">
        <is>
          <t>Total dividends declared</t>
        </is>
      </c>
      <c r="B5" s="6" t="n">
        <v>10644</v>
      </c>
      <c r="C5" s="6" t="n">
        <v>73693</v>
      </c>
      <c r="D5" s="6" t="n">
        <v>90528</v>
      </c>
    </row>
    <row r="6">
      <c r="A6" s="4" t="inlineStr">
        <is>
          <t>Preferred Stock, Series D</t>
        </is>
      </c>
    </row>
    <row r="7">
      <c r="A7" s="3" t="inlineStr">
        <is>
          <t>Class of Stock [Line Items]</t>
        </is>
      </c>
    </row>
    <row r="8">
      <c r="A8" s="4" t="inlineStr">
        <is>
          <t>Total dividends declared</t>
        </is>
      </c>
      <c r="B8" s="6" t="n">
        <v>1262</v>
      </c>
      <c r="C8" s="6" t="n">
        <v>5048</v>
      </c>
      <c r="D8" s="6" t="n">
        <v>5047</v>
      </c>
    </row>
    <row r="9">
      <c r="A9" s="4" t="inlineStr">
        <is>
          <t>Preferred Stock, Series F</t>
        </is>
      </c>
    </row>
    <row r="10">
      <c r="A10" s="3" t="inlineStr">
        <is>
          <t>Class of Stock [Line Items]</t>
        </is>
      </c>
    </row>
    <row r="11">
      <c r="A11" s="4" t="inlineStr">
        <is>
          <t>Total dividends declared</t>
        </is>
      </c>
      <c r="B11" s="6" t="n">
        <v>2212</v>
      </c>
      <c r="C11" s="6" t="n">
        <v>8849</v>
      </c>
      <c r="D11" s="6" t="n">
        <v>8849</v>
      </c>
    </row>
    <row r="12">
      <c r="A12" s="4" t="inlineStr">
        <is>
          <t>Preferred Stock, Series G</t>
        </is>
      </c>
    </row>
    <row r="13">
      <c r="A13" s="3" t="inlineStr">
        <is>
          <t>Class of Stock [Line Items]</t>
        </is>
      </c>
    </row>
    <row r="14">
      <c r="A14" s="4" t="inlineStr">
        <is>
          <t>Total dividends declared</t>
        </is>
      </c>
      <c r="B14" s="6" t="n">
        <v>2858</v>
      </c>
      <c r="C14" s="6" t="n">
        <v>11430</v>
      </c>
      <c r="D14" s="6" t="n">
        <v>11431</v>
      </c>
    </row>
    <row r="15">
      <c r="A15" s="4" t="inlineStr">
        <is>
          <t>Preferred Stock, Series H</t>
        </is>
      </c>
    </row>
    <row r="16">
      <c r="A16" s="3" t="inlineStr">
        <is>
          <t>Class of Stock [Line Items]</t>
        </is>
      </c>
    </row>
    <row r="17">
      <c r="A17" s="4" t="inlineStr">
        <is>
          <t>Total dividends declared</t>
        </is>
      </c>
      <c r="B17" s="6" t="n">
        <v>1781</v>
      </c>
      <c r="C17" s="6" t="n">
        <v>7125</v>
      </c>
      <c r="D17" s="6" t="n">
        <v>7125</v>
      </c>
    </row>
    <row r="18">
      <c r="A18" s="4" t="inlineStr">
        <is>
          <t>Preferred Stock, Series I</t>
        </is>
      </c>
    </row>
    <row r="19">
      <c r="A19" s="3" t="inlineStr">
        <is>
          <t>Class of Stock [Line Items]</t>
        </is>
      </c>
    </row>
    <row r="20">
      <c r="A20" s="4" t="inlineStr">
        <is>
          <t>Total dividends declared</t>
        </is>
      </c>
      <c r="B20" s="5" t="n">
        <v>2531</v>
      </c>
      <c r="C20" s="5" t="n">
        <v>10125</v>
      </c>
      <c r="D20" s="5" t="n">
        <v>10125</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Noncontrolling Interests in Consolidated Entities (Details) - USD ($) $ in Thousands</t>
        </is>
      </c>
      <c r="B1" s="2" t="inlineStr">
        <is>
          <t>12 Months Ended</t>
        </is>
      </c>
    </row>
    <row r="2">
      <c r="B2" s="2" t="inlineStr">
        <is>
          <t>Dec. 31, 2020</t>
        </is>
      </c>
      <c r="C2" s="2" t="inlineStr">
        <is>
          <t>Dec. 31, 2019</t>
        </is>
      </c>
      <c r="D2" s="2" t="inlineStr">
        <is>
          <t>Dec. 31, 2018</t>
        </is>
      </c>
    </row>
    <row r="3">
      <c r="A3" s="3" t="inlineStr">
        <is>
          <t>Equity [Abstract]</t>
        </is>
      </c>
    </row>
    <row r="4">
      <c r="A4" s="4" t="inlineStr">
        <is>
          <t>Carrying value of noncontrolling interests</t>
        </is>
      </c>
      <c r="B4" s="5" t="n">
        <v>166</v>
      </c>
      <c r="C4" s="5" t="n">
        <v>504</v>
      </c>
    </row>
    <row r="5">
      <c r="A5" s="4" t="inlineStr">
        <is>
          <t>(Income) loss allocated to noncontrolling interests in consolidated entities</t>
        </is>
      </c>
      <c r="B5" s="5" t="n">
        <v>338</v>
      </c>
      <c r="C5" s="5" t="n">
        <v>112</v>
      </c>
      <c r="D5" s="5" t="n">
        <v>3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79" customWidth="1" min="1" max="1"/>
    <col width="15" customWidth="1" min="2" max="2"/>
    <col width="14" customWidth="1" min="3" max="3"/>
    <col width="13" customWidth="1" min="4" max="4"/>
    <col width="25" customWidth="1" min="5" max="5"/>
    <col width="14" customWidth="1" min="6" max="6"/>
    <col width="14" customWidth="1" min="7" max="7"/>
    <col width="14" customWidth="1" min="8" max="8"/>
  </cols>
  <sheetData>
    <row r="1">
      <c r="A1" s="1" t="inlineStr">
        <is>
          <t>Stock-Based Compensation - Narrative (Details) - USD ($) $ in Thousands</t>
        </is>
      </c>
      <c r="B1" s="2" t="inlineStr">
        <is>
          <t>1 Months Ended</t>
        </is>
      </c>
      <c r="E1" s="2" t="inlineStr">
        <is>
          <t>12 Months Ended</t>
        </is>
      </c>
    </row>
    <row r="2">
      <c r="B2" s="2" t="inlineStr">
        <is>
          <t>Dec. 31, 2020</t>
        </is>
      </c>
      <c r="C2" s="2" t="inlineStr">
        <is>
          <t>Sep. 30, 2020</t>
        </is>
      </c>
      <c r="D2" s="2" t="inlineStr">
        <is>
          <t>May 31, 2020</t>
        </is>
      </c>
      <c r="E2" s="2" t="inlineStr">
        <is>
          <t>Dec. 31, 2020</t>
        </is>
      </c>
      <c r="F2" s="2" t="inlineStr">
        <is>
          <t>Dec. 31, 2019</t>
        </is>
      </c>
      <c r="G2" s="2" t="inlineStr">
        <is>
          <t>Dec. 31, 2018</t>
        </is>
      </c>
      <c r="H2" s="2" t="inlineStr">
        <is>
          <t>Dec. 31, 2017</t>
        </is>
      </c>
    </row>
    <row r="3">
      <c r="A3" s="4" t="inlineStr">
        <is>
          <t>Restricted shares</t>
        </is>
      </c>
    </row>
    <row r="4">
      <c r="A4" s="3" t="inlineStr">
        <is>
          <t>Share-based Compensation Arrangement by Share-based Payment Award [Line Items]</t>
        </is>
      </c>
    </row>
    <row r="5">
      <c r="A5" s="4" t="inlineStr">
        <is>
          <t>Unamortized cost of unvested shares</t>
        </is>
      </c>
      <c r="B5" s="5" t="n">
        <v>2900</v>
      </c>
      <c r="E5" s="5" t="n">
        <v>2900</v>
      </c>
    </row>
    <row r="6">
      <c r="A6" s="4" t="inlineStr">
        <is>
          <t>Period of unamortized cost with be expensed</t>
        </is>
      </c>
      <c r="E6" s="4" t="inlineStr">
        <is>
          <t>2 years 2 months 12 days</t>
        </is>
      </c>
    </row>
    <row r="7">
      <c r="A7" s="4" t="inlineStr">
        <is>
          <t>Weighted average period of recognition for unamortized shares</t>
        </is>
      </c>
      <c r="E7" s="4" t="inlineStr">
        <is>
          <t>1 year 7 months 6 days</t>
        </is>
      </c>
    </row>
    <row r="8">
      <c r="A8" s="4" t="inlineStr">
        <is>
          <t>Other than options (in shares)</t>
        </is>
      </c>
      <c r="B8" s="6" t="n">
        <v>166000</v>
      </c>
      <c r="E8" s="6" t="n">
        <v>166000</v>
      </c>
      <c r="F8" s="6" t="n">
        <v>213000</v>
      </c>
      <c r="G8" s="6" t="n">
        <v>171000</v>
      </c>
      <c r="H8" s="6" t="n">
        <v>208000</v>
      </c>
    </row>
    <row r="9">
      <c r="A9" s="4" t="inlineStr">
        <is>
          <t>Compensation expense</t>
        </is>
      </c>
      <c r="E9" s="5" t="n">
        <v>4936</v>
      </c>
      <c r="F9" s="5" t="n">
        <v>7476</v>
      </c>
      <c r="G9" s="5" t="n">
        <v>7857</v>
      </c>
    </row>
    <row r="10">
      <c r="A10" s="4" t="inlineStr">
        <is>
          <t>Shares forfeited (in shares)</t>
        </is>
      </c>
      <c r="E10" s="6" t="n">
        <v>53000</v>
      </c>
      <c r="F10" s="6" t="n">
        <v>6000</v>
      </c>
      <c r="G10" s="6" t="n">
        <v>5000</v>
      </c>
    </row>
    <row r="11">
      <c r="A11" s="4" t="inlineStr">
        <is>
          <t>Restricted shares | Executive Officer</t>
        </is>
      </c>
    </row>
    <row r="12">
      <c r="A12" s="3" t="inlineStr">
        <is>
          <t>Share-based Compensation Arrangement by Share-based Payment Award [Line Items]</t>
        </is>
      </c>
    </row>
    <row r="13">
      <c r="A13" s="4" t="inlineStr">
        <is>
          <t>Compensation expense</t>
        </is>
      </c>
      <c r="G13" s="5" t="n">
        <v>1500</v>
      </c>
    </row>
    <row r="14">
      <c r="A14" s="4" t="inlineStr">
        <is>
          <t>Performance stock units</t>
        </is>
      </c>
    </row>
    <row r="15">
      <c r="A15" s="3" t="inlineStr">
        <is>
          <t>Share-based Compensation Arrangement by Share-based Payment Award [Line Items]</t>
        </is>
      </c>
    </row>
    <row r="16">
      <c r="A16" s="4" t="inlineStr">
        <is>
          <t>Unamortized cost of unvested shares</t>
        </is>
      </c>
      <c r="B16" s="5" t="n">
        <v>2000</v>
      </c>
      <c r="E16" s="5" t="n">
        <v>2000</v>
      </c>
    </row>
    <row r="17">
      <c r="A17" s="4" t="inlineStr">
        <is>
          <t>Period of unamortized cost with be expensed</t>
        </is>
      </c>
      <c r="E17" s="4" t="inlineStr">
        <is>
          <t>2 years</t>
        </is>
      </c>
    </row>
    <row r="18">
      <c r="A18" s="4" t="inlineStr">
        <is>
          <t>Weighted average period of recognition for unamortized shares</t>
        </is>
      </c>
      <c r="E18" s="4" t="inlineStr">
        <is>
          <t>1 year 2 months 12 days</t>
        </is>
      </c>
    </row>
    <row r="19">
      <c r="A19" s="4" t="inlineStr">
        <is>
          <t>Other than options (in shares)</t>
        </is>
      </c>
      <c r="B19" s="6" t="n">
        <v>128000</v>
      </c>
      <c r="E19" s="6" t="n">
        <v>128000</v>
      </c>
      <c r="F19" s="6" t="n">
        <v>158000</v>
      </c>
      <c r="G19" s="6" t="n">
        <v>77000</v>
      </c>
      <c r="H19" s="6" t="n">
        <v>82000</v>
      </c>
    </row>
    <row r="20">
      <c r="A20" s="4" t="inlineStr">
        <is>
          <t>Compensation expense</t>
        </is>
      </c>
      <c r="E20" s="5" t="n">
        <v>958</v>
      </c>
      <c r="F20" s="5" t="n">
        <v>4937</v>
      </c>
      <c r="G20" s="5" t="n">
        <v>8241</v>
      </c>
    </row>
    <row r="21">
      <c r="A21" s="4" t="inlineStr">
        <is>
          <t>Vesting period</t>
        </is>
      </c>
      <c r="E21" s="4" t="inlineStr">
        <is>
          <t>3 years</t>
        </is>
      </c>
    </row>
    <row r="22">
      <c r="A22" s="4" t="inlineStr">
        <is>
          <t>Shares canceled (in shares)</t>
        </is>
      </c>
      <c r="E22" s="6" t="n">
        <v>35000</v>
      </c>
      <c r="F22" s="6" t="n">
        <v>0</v>
      </c>
      <c r="G22" s="6" t="n">
        <v>24800</v>
      </c>
    </row>
    <row r="23">
      <c r="A23" s="4" t="inlineStr">
        <is>
          <t>Claw back of previously declared dividends</t>
        </is>
      </c>
      <c r="E23" s="5" t="n">
        <v>378</v>
      </c>
    </row>
    <row r="24">
      <c r="A24" s="4" t="inlineStr">
        <is>
          <t>Shares forfeited (in shares)</t>
        </is>
      </c>
      <c r="E24" s="6" t="n">
        <v>65000</v>
      </c>
      <c r="F24" s="6" t="n">
        <v>0</v>
      </c>
      <c r="G24" s="6" t="n">
        <v>0</v>
      </c>
    </row>
    <row r="25">
      <c r="A25" s="4" t="inlineStr">
        <is>
          <t>Performance stock units | Minimum</t>
        </is>
      </c>
    </row>
    <row r="26">
      <c r="A26" s="3" t="inlineStr">
        <is>
          <t>Share-based Compensation Arrangement by Share-based Payment Award [Line Items]</t>
        </is>
      </c>
    </row>
    <row r="27">
      <c r="A27" s="4" t="inlineStr">
        <is>
          <t>Performance adjustment range</t>
        </is>
      </c>
      <c r="B27" s="4" t="inlineStr">
        <is>
          <t>0.00%</t>
        </is>
      </c>
      <c r="E27" s="4" t="inlineStr">
        <is>
          <t>0.00%</t>
        </is>
      </c>
    </row>
    <row r="28">
      <c r="A28" s="4" t="inlineStr">
        <is>
          <t>Performance stock units | Maximum</t>
        </is>
      </c>
    </row>
    <row r="29">
      <c r="A29" s="3" t="inlineStr">
        <is>
          <t>Share-based Compensation Arrangement by Share-based Payment Award [Line Items]</t>
        </is>
      </c>
    </row>
    <row r="30">
      <c r="A30" s="4" t="inlineStr">
        <is>
          <t>Performance adjustment range</t>
        </is>
      </c>
      <c r="B30" s="4" t="inlineStr">
        <is>
          <t>200.00%</t>
        </is>
      </c>
      <c r="E30" s="4" t="inlineStr">
        <is>
          <t>200.00%</t>
        </is>
      </c>
    </row>
    <row r="31">
      <c r="A31" s="4" t="inlineStr">
        <is>
          <t>Performance stock units | Executive Officer</t>
        </is>
      </c>
    </row>
    <row r="32">
      <c r="A32" s="3" t="inlineStr">
        <is>
          <t>Share-based Compensation Arrangement by Share-based Payment Award [Line Items]</t>
        </is>
      </c>
    </row>
    <row r="33">
      <c r="A33" s="4" t="inlineStr">
        <is>
          <t>Compensation expense</t>
        </is>
      </c>
      <c r="E33" s="5" t="n">
        <v>1900</v>
      </c>
      <c r="G33" s="5" t="n">
        <v>3000</v>
      </c>
    </row>
    <row r="34">
      <c r="A34" s="4" t="inlineStr">
        <is>
          <t>Claw back of previously declared dividends</t>
        </is>
      </c>
      <c r="E34" s="5" t="n">
        <v>228</v>
      </c>
    </row>
    <row r="35">
      <c r="A35" s="4" t="inlineStr">
        <is>
          <t>Shares forfeited (in shares)</t>
        </is>
      </c>
      <c r="E35" s="6" t="n">
        <v>65000</v>
      </c>
    </row>
    <row r="36">
      <c r="A36" s="4" t="inlineStr">
        <is>
          <t>Non-employee restricted shares | Director</t>
        </is>
      </c>
    </row>
    <row r="37">
      <c r="A37" s="3" t="inlineStr">
        <is>
          <t>Share-based Compensation Arrangement by Share-based Payment Award [Line Items]</t>
        </is>
      </c>
    </row>
    <row r="38">
      <c r="A38" s="4" t="inlineStr">
        <is>
          <t>Other than options (in shares)</t>
        </is>
      </c>
      <c r="B38" s="6" t="n">
        <v>6000</v>
      </c>
      <c r="C38" s="6" t="n">
        <v>13000</v>
      </c>
      <c r="D38" s="6" t="n">
        <v>3000</v>
      </c>
      <c r="E38" s="6" t="n">
        <v>6000</v>
      </c>
    </row>
    <row r="39">
      <c r="A39" s="4" t="inlineStr">
        <is>
          <t>Fair value of options</t>
        </is>
      </c>
      <c r="B39" s="5" t="n">
        <v>20</v>
      </c>
      <c r="C39" s="5" t="n">
        <v>25</v>
      </c>
      <c r="D39" s="5" t="n">
        <v>17</v>
      </c>
    </row>
    <row r="40">
      <c r="A40" s="4" t="inlineStr">
        <is>
          <t>2011 Stock Incentive Plan</t>
        </is>
      </c>
    </row>
    <row r="41">
      <c r="A41" s="3" t="inlineStr">
        <is>
          <t>Share-based Compensation Arrangement by Share-based Payment Award [Line Items]</t>
        </is>
      </c>
    </row>
    <row r="42">
      <c r="A42" s="4" t="inlineStr">
        <is>
          <t>Authorized to grant (in shares)</t>
        </is>
      </c>
      <c r="B42" s="6" t="n">
        <v>1700000</v>
      </c>
      <c r="E42" s="6" t="n">
        <v>1700000</v>
      </c>
    </row>
    <row r="43">
      <c r="A43" s="4" t="inlineStr">
        <is>
          <t>Shares available for future issuance (in shares)</t>
        </is>
      </c>
      <c r="B43" s="6" t="n">
        <v>126000</v>
      </c>
      <c r="E43" s="6" t="n">
        <v>126000</v>
      </c>
    </row>
  </sheetData>
  <mergeCells count="3">
    <mergeCell ref="A1:A2"/>
    <mergeCell ref="B1:D1"/>
    <mergeCell ref="E1:G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Compensation Expense (Details) - USD ($) $ in Thousands</t>
        </is>
      </c>
      <c r="B1" s="2" t="inlineStr">
        <is>
          <t>12 Months Ended</t>
        </is>
      </c>
    </row>
    <row r="2">
      <c r="B2" s="2" t="inlineStr">
        <is>
          <t>Dec. 31, 2020</t>
        </is>
      </c>
      <c r="C2" s="2" t="inlineStr">
        <is>
          <t>Dec. 31, 2019</t>
        </is>
      </c>
      <c r="D2" s="2" t="inlineStr">
        <is>
          <t>Dec. 31, 2018</t>
        </is>
      </c>
    </row>
    <row r="3">
      <c r="A3" s="4" t="inlineStr">
        <is>
          <t>Restricted shares</t>
        </is>
      </c>
    </row>
    <row r="4">
      <c r="A4" s="3" t="inlineStr">
        <is>
          <t>Share-based Compensation Arrangement by Share-based Payment Award [Line Items]</t>
        </is>
      </c>
    </row>
    <row r="5">
      <c r="A5" s="4" t="inlineStr">
        <is>
          <t>Compensation expense</t>
        </is>
      </c>
      <c r="B5" s="5" t="n">
        <v>4936</v>
      </c>
      <c r="C5" s="5" t="n">
        <v>7476</v>
      </c>
      <c r="D5" s="5" t="n">
        <v>7857</v>
      </c>
    </row>
    <row r="6">
      <c r="A6" s="4" t="inlineStr">
        <is>
          <t>Restricted shares | Advisory services fee</t>
        </is>
      </c>
    </row>
    <row r="7">
      <c r="A7" s="3" t="inlineStr">
        <is>
          <t>Share-based Compensation Arrangement by Share-based Payment Award [Line Items]</t>
        </is>
      </c>
    </row>
    <row r="8">
      <c r="A8" s="4" t="inlineStr">
        <is>
          <t>Compensation expense</t>
        </is>
      </c>
      <c r="B8" s="6" t="n">
        <v>3897</v>
      </c>
      <c r="C8" s="6" t="n">
        <v>6268</v>
      </c>
      <c r="D8" s="6" t="n">
        <v>6698</v>
      </c>
    </row>
    <row r="9">
      <c r="A9" s="4" t="inlineStr">
        <is>
          <t>Restricted shares | Management fees</t>
        </is>
      </c>
    </row>
    <row r="10">
      <c r="A10" s="3" t="inlineStr">
        <is>
          <t>Share-based Compensation Arrangement by Share-based Payment Award [Line Items]</t>
        </is>
      </c>
    </row>
    <row r="11">
      <c r="A11" s="4" t="inlineStr">
        <is>
          <t>Compensation expense</t>
        </is>
      </c>
      <c r="B11" s="6" t="n">
        <v>594</v>
      </c>
      <c r="C11" s="6" t="n">
        <v>768</v>
      </c>
      <c r="D11" s="6" t="n">
        <v>1159</v>
      </c>
    </row>
    <row r="12">
      <c r="A12" s="4" t="inlineStr">
        <is>
          <t>Restricted shares | Corporate, general and administrative</t>
        </is>
      </c>
    </row>
    <row r="13">
      <c r="A13" s="3" t="inlineStr">
        <is>
          <t>Share-based Compensation Arrangement by Share-based Payment Award [Line Items]</t>
        </is>
      </c>
    </row>
    <row r="14">
      <c r="A14" s="4" t="inlineStr">
        <is>
          <t>Compensation expense</t>
        </is>
      </c>
      <c r="B14" s="6" t="n">
        <v>298</v>
      </c>
      <c r="C14" s="6" t="n">
        <v>350</v>
      </c>
      <c r="D14" s="6" t="n">
        <v>0</v>
      </c>
    </row>
    <row r="15">
      <c r="A15" s="4" t="inlineStr">
        <is>
          <t>Restricted shares | Corporate, general and administrative | Director</t>
        </is>
      </c>
    </row>
    <row r="16">
      <c r="A16" s="3" t="inlineStr">
        <is>
          <t>Share-based Compensation Arrangement by Share-based Payment Award [Line Items]</t>
        </is>
      </c>
    </row>
    <row r="17">
      <c r="A17" s="4" t="inlineStr">
        <is>
          <t>Compensation expense</t>
        </is>
      </c>
      <c r="B17" s="6" t="n">
        <v>147</v>
      </c>
      <c r="C17" s="6" t="n">
        <v>90</v>
      </c>
      <c r="D17" s="6" t="n">
        <v>0</v>
      </c>
    </row>
    <row r="18">
      <c r="A18" s="4" t="inlineStr">
        <is>
          <t>Performance Shares</t>
        </is>
      </c>
    </row>
    <row r="19">
      <c r="A19" s="3" t="inlineStr">
        <is>
          <t>Share-based Compensation Arrangement by Share-based Payment Award [Line Items]</t>
        </is>
      </c>
    </row>
    <row r="20">
      <c r="A20" s="4" t="inlineStr">
        <is>
          <t>Compensation expense</t>
        </is>
      </c>
      <c r="B20" s="5" t="n">
        <v>958</v>
      </c>
      <c r="C20" s="5" t="n">
        <v>4937</v>
      </c>
      <c r="D20" s="5" t="n">
        <v>8241</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tock-Based Compensation - Summary of Unit Activity (Details) - $ / shares</t>
        </is>
      </c>
      <c r="B1" s="2" t="inlineStr">
        <is>
          <t>12 Months Ended</t>
        </is>
      </c>
    </row>
    <row r="2">
      <c r="B2" s="2" t="inlineStr">
        <is>
          <t>Dec. 31, 2020</t>
        </is>
      </c>
      <c r="C2" s="2" t="inlineStr">
        <is>
          <t>Dec. 31, 2019</t>
        </is>
      </c>
      <c r="D2" s="2" t="inlineStr">
        <is>
          <t>Dec. 31, 2018</t>
        </is>
      </c>
    </row>
    <row r="3">
      <c r="A3" s="4" t="inlineStr">
        <is>
          <t>Restricted shares</t>
        </is>
      </c>
    </row>
    <row r="4">
      <c r="A4" s="3" t="inlineStr">
        <is>
          <t>Units</t>
        </is>
      </c>
    </row>
    <row r="5">
      <c r="A5" s="4" t="inlineStr">
        <is>
          <t>Outstanding at beginning of year (in shares)</t>
        </is>
      </c>
      <c r="B5" s="6" t="n">
        <v>213000</v>
      </c>
      <c r="C5" s="6" t="n">
        <v>171000</v>
      </c>
      <c r="D5" s="6" t="n">
        <v>208000</v>
      </c>
    </row>
    <row r="6">
      <c r="A6" s="4" t="inlineStr">
        <is>
          <t>Granted (in shares)</t>
        </is>
      </c>
      <c r="B6" s="6" t="n">
        <v>168000</v>
      </c>
      <c r="C6" s="6" t="n">
        <v>134000</v>
      </c>
      <c r="D6" s="6" t="n">
        <v>91000</v>
      </c>
    </row>
    <row r="7">
      <c r="A7" s="4" t="inlineStr">
        <is>
          <t>Vested (in shares)</t>
        </is>
      </c>
      <c r="B7" s="6" t="n">
        <v>-162000</v>
      </c>
      <c r="C7" s="6" t="n">
        <v>-86000</v>
      </c>
      <c r="D7" s="6" t="n">
        <v>-123000</v>
      </c>
    </row>
    <row r="8">
      <c r="A8" s="4" t="inlineStr">
        <is>
          <t>Forfeited (in shares)</t>
        </is>
      </c>
      <c r="B8" s="6" t="n">
        <v>-53000</v>
      </c>
      <c r="C8" s="6" t="n">
        <v>-6000</v>
      </c>
      <c r="D8" s="6" t="n">
        <v>-5000</v>
      </c>
    </row>
    <row r="9">
      <c r="A9" s="4" t="inlineStr">
        <is>
          <t>Outstanding at end of year (in shares)</t>
        </is>
      </c>
      <c r="B9" s="6" t="n">
        <v>166000</v>
      </c>
      <c r="C9" s="6" t="n">
        <v>213000</v>
      </c>
      <c r="D9" s="6" t="n">
        <v>171000</v>
      </c>
    </row>
    <row r="10">
      <c r="A10" s="3" t="inlineStr">
        <is>
          <t>Weighted Average Price at Grant</t>
        </is>
      </c>
    </row>
    <row r="11">
      <c r="A11" s="4" t="inlineStr">
        <is>
          <t>Beginning of year (in dollars per share)</t>
        </is>
      </c>
      <c r="B11" s="7" t="n">
        <v>58.6</v>
      </c>
      <c r="C11" s="7" t="n">
        <v>65.59999999999999</v>
      </c>
      <c r="D11" s="7" t="n">
        <v>70.3</v>
      </c>
    </row>
    <row r="12">
      <c r="A12" s="4" t="inlineStr">
        <is>
          <t>Granted (in dollars per share)</t>
        </is>
      </c>
      <c r="B12" s="8" t="n">
        <v>11.55</v>
      </c>
      <c r="C12" s="8" t="n">
        <v>53.6</v>
      </c>
      <c r="D12" s="8" t="n">
        <v>66.40000000000001</v>
      </c>
    </row>
    <row r="13">
      <c r="A13" s="4" t="inlineStr">
        <is>
          <t>Vested (in dollars per share)</t>
        </is>
      </c>
      <c r="B13" s="8" t="n">
        <v>46.25</v>
      </c>
      <c r="C13" s="6" t="n">
        <v>65</v>
      </c>
      <c r="D13" s="8" t="n">
        <v>74.09999999999999</v>
      </c>
    </row>
    <row r="14">
      <c r="A14" s="4" t="inlineStr">
        <is>
          <t>Forfeited (in dollars per share)</t>
        </is>
      </c>
      <c r="B14" s="8" t="n">
        <v>34.89</v>
      </c>
      <c r="C14" s="8" t="n">
        <v>58.2</v>
      </c>
      <c r="D14" s="8" t="n">
        <v>64.09999999999999</v>
      </c>
    </row>
    <row r="15">
      <c r="A15" s="4" t="inlineStr">
        <is>
          <t>End of year (in dollars per share)</t>
        </is>
      </c>
      <c r="B15" s="7" t="n">
        <v>30.61</v>
      </c>
      <c r="C15" s="7" t="n">
        <v>58.6</v>
      </c>
      <c r="D15" s="7" t="n">
        <v>65.59999999999999</v>
      </c>
    </row>
    <row r="16">
      <c r="A16" s="4" t="inlineStr">
        <is>
          <t>Performance Shares</t>
        </is>
      </c>
    </row>
    <row r="17">
      <c r="A17" s="3" t="inlineStr">
        <is>
          <t>Units</t>
        </is>
      </c>
    </row>
    <row r="18">
      <c r="A18" s="4" t="inlineStr">
        <is>
          <t>Outstanding at beginning of year (in shares)</t>
        </is>
      </c>
      <c r="B18" s="6" t="n">
        <v>158000</v>
      </c>
      <c r="C18" s="6" t="n">
        <v>77000</v>
      </c>
      <c r="D18" s="6" t="n">
        <v>82000</v>
      </c>
    </row>
    <row r="19">
      <c r="A19" s="4" t="inlineStr">
        <is>
          <t>Granted (in shares)</t>
        </is>
      </c>
      <c r="B19" s="6" t="n">
        <v>70000</v>
      </c>
      <c r="C19" s="6" t="n">
        <v>81000</v>
      </c>
      <c r="D19" s="6" t="n">
        <v>53000</v>
      </c>
    </row>
    <row r="20">
      <c r="A20" s="4" t="inlineStr">
        <is>
          <t>Vested (in shares)</t>
        </is>
      </c>
      <c r="B20" s="6" t="n">
        <v>0</v>
      </c>
      <c r="C20" s="6" t="n">
        <v>0</v>
      </c>
      <c r="D20" s="6" t="n">
        <v>-33000</v>
      </c>
    </row>
    <row r="21">
      <c r="A21" s="4" t="inlineStr">
        <is>
          <t>Forfeited (in shares)</t>
        </is>
      </c>
      <c r="B21" s="6" t="n">
        <v>-65000</v>
      </c>
      <c r="C21" s="6" t="n">
        <v>0</v>
      </c>
      <c r="D21" s="6" t="n">
        <v>0</v>
      </c>
    </row>
    <row r="22">
      <c r="A22" s="4" t="inlineStr">
        <is>
          <t>Canceled (in shares)</t>
        </is>
      </c>
      <c r="B22" s="6" t="n">
        <v>-35000</v>
      </c>
      <c r="C22" s="6" t="n">
        <v>0</v>
      </c>
      <c r="D22" s="6" t="n">
        <v>-24800</v>
      </c>
    </row>
    <row r="23">
      <c r="A23" s="4" t="inlineStr">
        <is>
          <t>Outstanding at end of year (in shares)</t>
        </is>
      </c>
      <c r="B23" s="6" t="n">
        <v>128000</v>
      </c>
      <c r="C23" s="6" t="n">
        <v>158000</v>
      </c>
      <c r="D23" s="6" t="n">
        <v>77000</v>
      </c>
    </row>
    <row r="24">
      <c r="A24" s="3" t="inlineStr">
        <is>
          <t>Weighted Average Price at Grant</t>
        </is>
      </c>
    </row>
    <row r="25">
      <c r="A25" s="4" t="inlineStr">
        <is>
          <t>Beginning of year (in dollars per share)</t>
        </is>
      </c>
      <c r="B25" s="7" t="n">
        <v>58.2</v>
      </c>
      <c r="C25" s="7" t="n">
        <v>63.1</v>
      </c>
      <c r="D25" s="7" t="n">
        <v>60.7</v>
      </c>
    </row>
    <row r="26">
      <c r="A26" s="4" t="inlineStr">
        <is>
          <t>Granted (in dollars per share)</t>
        </is>
      </c>
      <c r="B26" s="6" t="n">
        <v>8</v>
      </c>
      <c r="C26" s="8" t="n">
        <v>53.6</v>
      </c>
      <c r="D26" s="8" t="n">
        <v>66.40000000000001</v>
      </c>
    </row>
    <row r="27">
      <c r="A27" s="4" t="inlineStr">
        <is>
          <t>Vested (in dollars per share)</t>
        </is>
      </c>
      <c r="B27" s="6" t="n">
        <v>0</v>
      </c>
      <c r="C27" s="6" t="n">
        <v>0</v>
      </c>
      <c r="D27" s="8" t="n">
        <v>61.9</v>
      </c>
    </row>
    <row r="28">
      <c r="A28" s="4" t="inlineStr">
        <is>
          <t>Forfeited (in dollars per share)</t>
        </is>
      </c>
      <c r="B28" s="8" t="n">
        <v>45.83</v>
      </c>
      <c r="C28" s="6" t="n">
        <v>0</v>
      </c>
      <c r="D28" s="6" t="n">
        <v>0</v>
      </c>
    </row>
    <row r="29">
      <c r="A29" s="4" t="inlineStr">
        <is>
          <t>Canceled (in dollars per share)</t>
        </is>
      </c>
      <c r="B29" s="8" t="n">
        <v>58.5</v>
      </c>
      <c r="D29" s="8" t="n">
        <v>63.8</v>
      </c>
    </row>
    <row r="30">
      <c r="A30" s="4" t="inlineStr">
        <is>
          <t>End of year (in dollars per share)</t>
        </is>
      </c>
      <c r="B30" s="7" t="n">
        <v>37.79</v>
      </c>
      <c r="C30" s="7" t="n">
        <v>58.2</v>
      </c>
      <c r="D30" s="7" t="n">
        <v>63.1</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R119"/>
  <sheetViews>
    <sheetView workbookViewId="0">
      <selection activeCell="A1" sqref="A1"/>
    </sheetView>
  </sheetViews>
  <sheetFormatPr baseColWidth="8" defaultRowHeight="15"/>
  <cols>
    <col width="80" customWidth="1" min="1" max="1"/>
    <col width="14" customWidth="1" min="2" max="2"/>
    <col width="21" customWidth="1" min="3" max="3"/>
    <col width="32"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6" customWidth="1" min="12" max="12"/>
    <col width="26" customWidth="1" min="13" max="13"/>
    <col width="19" customWidth="1" min="14" max="14"/>
    <col width="21" customWidth="1" min="15" max="15"/>
    <col width="21" customWidth="1" min="16" max="16"/>
    <col width="21" customWidth="1" min="17" max="17"/>
    <col width="21" customWidth="1" min="18" max="18"/>
  </cols>
  <sheetData>
    <row r="1">
      <c r="A1" s="1" t="inlineStr">
        <is>
          <t>Related Party Transactions - Narrative (Details)</t>
        </is>
      </c>
      <c r="B1" s="2" t="inlineStr">
        <is>
          <t>Nov. 05, 2020</t>
        </is>
      </c>
      <c r="C1" s="2" t="inlineStr">
        <is>
          <t>Oct. 16, 2020USD ($)</t>
        </is>
      </c>
      <c r="D1" s="2" t="inlineStr">
        <is>
          <t>Jul. 01, 2020USD ($)installment</t>
        </is>
      </c>
      <c r="E1" s="2" t="inlineStr">
        <is>
          <t>Mar. 20, 2020USD ($)</t>
        </is>
      </c>
      <c r="F1" s="2" t="inlineStr">
        <is>
          <t>Sep. 25, 2019USD ($)</t>
        </is>
      </c>
      <c r="G1" s="2" t="inlineStr">
        <is>
          <t>Aug. 07, 2018USD ($)</t>
        </is>
      </c>
      <c r="H1" s="2" t="inlineStr">
        <is>
          <t>Jun. 26, 2018USD ($)</t>
        </is>
      </c>
      <c r="I1" s="2" t="inlineStr">
        <is>
          <t>Nov. 30, 2020USD ($)</t>
        </is>
      </c>
      <c r="J1" s="2" t="inlineStr">
        <is>
          <t>Jun. 30, 2019USD ($)</t>
        </is>
      </c>
      <c r="K1" s="2" t="inlineStr">
        <is>
          <t>Mar. 31, 2020USD ($)</t>
        </is>
      </c>
      <c r="L1" s="2" t="inlineStr">
        <is>
          <t>Dec. 31, 2020USD ($)hotel</t>
        </is>
      </c>
      <c r="M1" s="2" t="inlineStr">
        <is>
          <t>Dec. 31, 2019USD ($)hotel</t>
        </is>
      </c>
      <c r="N1" s="2" t="inlineStr">
        <is>
          <t>Dec. 31, 2018hotel</t>
        </is>
      </c>
      <c r="O1" s="2" t="inlineStr">
        <is>
          <t>Jan. 04, 2021USD ($)</t>
        </is>
      </c>
      <c r="P1" s="2" t="inlineStr">
        <is>
          <t>Nov. 26, 2020USD ($)</t>
        </is>
      </c>
      <c r="Q1" s="2" t="inlineStr">
        <is>
          <t>Aug. 25, 2020USD ($)</t>
        </is>
      </c>
      <c r="R1" s="2" t="inlineStr">
        <is>
          <t>Mar. 13, 2020USD ($)</t>
        </is>
      </c>
    </row>
    <row r="2">
      <c r="A2" s="3" t="inlineStr">
        <is>
          <t>Related Party Transaction [Line Items]</t>
        </is>
      </c>
    </row>
    <row r="3">
      <c r="A3" s="4" t="inlineStr">
        <is>
          <t>Aggregate non-listed preferred equity offerings</t>
        </is>
      </c>
      <c r="F3" s="5" t="n">
        <v>400000000</v>
      </c>
      <c r="L3" s="5" t="n">
        <v>400000000</v>
      </c>
    </row>
    <row r="4">
      <c r="A4" s="4" t="inlineStr">
        <is>
          <t>Number of hotels | hotel</t>
        </is>
      </c>
      <c r="L4" s="6" t="n">
        <v>117</v>
      </c>
      <c r="M4" s="6" t="n">
        <v>121</v>
      </c>
      <c r="N4" s="6" t="n">
        <v>122</v>
      </c>
    </row>
    <row r="5">
      <c r="A5" s="4" t="inlineStr">
        <is>
          <t>Percentage not to exceed of project budget</t>
        </is>
      </c>
      <c r="G5" s="4" t="inlineStr">
        <is>
          <t>16.50%</t>
        </is>
      </c>
    </row>
    <row r="6">
      <c r="A6" s="4" t="inlineStr">
        <is>
          <t>Due from related parties, net</t>
        </is>
      </c>
      <c r="L6" s="5" t="n">
        <v>5801000</v>
      </c>
      <c r="M6" s="5" t="n">
        <v>3019000</v>
      </c>
    </row>
    <row r="7">
      <c r="A7" s="4" t="inlineStr">
        <is>
          <t>Ashford Inc.</t>
        </is>
      </c>
    </row>
    <row r="8">
      <c r="A8" s="3" t="inlineStr">
        <is>
          <t>Related Party Transaction [Line Items]</t>
        </is>
      </c>
    </row>
    <row r="9">
      <c r="A9" s="4" t="inlineStr">
        <is>
          <t>Allocation percentage</t>
        </is>
      </c>
      <c r="F9" s="4" t="inlineStr">
        <is>
          <t>75.00%</t>
        </is>
      </c>
      <c r="L9" s="4" t="inlineStr">
        <is>
          <t>0.00%</t>
        </is>
      </c>
    </row>
    <row r="10">
      <c r="A10" s="4" t="inlineStr">
        <is>
          <t>Ashford Inc. | Ashford Inc.</t>
        </is>
      </c>
    </row>
    <row r="11">
      <c r="A11" s="3" t="inlineStr">
        <is>
          <t>Related Party Transaction [Line Items]</t>
        </is>
      </c>
    </row>
    <row r="12">
      <c r="A12" s="4" t="inlineStr">
        <is>
          <t>Allocation percentage</t>
        </is>
      </c>
      <c r="L12" s="4" t="inlineStr">
        <is>
          <t>50.00%</t>
        </is>
      </c>
    </row>
    <row r="13">
      <c r="A13" s="4" t="inlineStr">
        <is>
          <t>Ashford Inc. | Braemar Hotels &amp; Resorts Inc</t>
        </is>
      </c>
    </row>
    <row r="14">
      <c r="A14" s="3" t="inlineStr">
        <is>
          <t>Related Party Transaction [Line Items]</t>
        </is>
      </c>
    </row>
    <row r="15">
      <c r="A15" s="4" t="inlineStr">
        <is>
          <t>Allocation percentage</t>
        </is>
      </c>
      <c r="F15" s="4" t="inlineStr">
        <is>
          <t>25.00%</t>
        </is>
      </c>
      <c r="L15" s="4" t="inlineStr">
        <is>
          <t>50.00%</t>
        </is>
      </c>
    </row>
    <row r="16">
      <c r="A16" s="4" t="inlineStr">
        <is>
          <t>Subsidiaries</t>
        </is>
      </c>
    </row>
    <row r="17">
      <c r="A17" s="3" t="inlineStr">
        <is>
          <t>Related Party Transaction [Line Items]</t>
        </is>
      </c>
    </row>
    <row r="18">
      <c r="A18" s="4" t="inlineStr">
        <is>
          <t>Number of hotel properties managed by affiliates | hotel</t>
        </is>
      </c>
      <c r="L18" s="6" t="n">
        <v>68</v>
      </c>
    </row>
    <row r="19">
      <c r="A19" s="4" t="inlineStr">
        <is>
          <t>Number of hotels | hotel</t>
        </is>
      </c>
      <c r="L19" s="6" t="n">
        <v>103</v>
      </c>
    </row>
    <row r="20">
      <c r="A20" s="4" t="inlineStr">
        <is>
          <t>Management Fee</t>
        </is>
      </c>
    </row>
    <row r="21">
      <c r="A21" s="3" t="inlineStr">
        <is>
          <t>Related Party Transaction [Line Items]</t>
        </is>
      </c>
    </row>
    <row r="22">
      <c r="A22" s="4" t="inlineStr">
        <is>
          <t>Portion of project management fees to project costs</t>
        </is>
      </c>
      <c r="G22" s="4" t="inlineStr">
        <is>
          <t>4.00%</t>
        </is>
      </c>
      <c r="L22" s="4" t="inlineStr">
        <is>
          <t>4.00%</t>
        </is>
      </c>
    </row>
    <row r="23">
      <c r="A23" s="4" t="inlineStr">
        <is>
          <t>Success Fees</t>
        </is>
      </c>
    </row>
    <row r="24">
      <c r="A24" s="3" t="inlineStr">
        <is>
          <t>Related Party Transaction [Line Items]</t>
        </is>
      </c>
    </row>
    <row r="25">
      <c r="A25" s="4" t="inlineStr">
        <is>
          <t>Deferral of payment term</t>
        </is>
      </c>
      <c r="B25" s="4" t="inlineStr">
        <is>
          <t>30 days</t>
        </is>
      </c>
      <c r="C25" s="4" t="inlineStr">
        <is>
          <t>30 days</t>
        </is>
      </c>
      <c r="I25" s="4" t="inlineStr">
        <is>
          <t>30 days</t>
        </is>
      </c>
    </row>
    <row r="26">
      <c r="A26" s="4" t="inlineStr">
        <is>
          <t>Amount of fees not paid</t>
        </is>
      </c>
      <c r="C26" s="5" t="n">
        <v>3000000</v>
      </c>
    </row>
    <row r="27">
      <c r="A27" s="4" t="inlineStr">
        <is>
          <t>Claw back credit</t>
        </is>
      </c>
      <c r="C27" s="6" t="n">
        <v>506000</v>
      </c>
    </row>
    <row r="28">
      <c r="A28" s="4" t="inlineStr">
        <is>
          <t>Remington Hotels</t>
        </is>
      </c>
    </row>
    <row r="29">
      <c r="A29" s="3" t="inlineStr">
        <is>
          <t>Related Party Transaction [Line Items]</t>
        </is>
      </c>
    </row>
    <row r="30">
      <c r="A30" s="4" t="inlineStr">
        <is>
          <t>Security deposit</t>
        </is>
      </c>
      <c r="L30" s="5" t="n">
        <v>1200000</v>
      </c>
    </row>
    <row r="31">
      <c r="A31" s="4" t="inlineStr">
        <is>
          <t>Due from related parties, net</t>
        </is>
      </c>
      <c r="L31" s="5" t="n">
        <v>4600000</v>
      </c>
      <c r="M31" s="6" t="n">
        <v>1800000</v>
      </c>
    </row>
    <row r="32">
      <c r="A32" s="4" t="inlineStr">
        <is>
          <t>Ashford Inc.</t>
        </is>
      </c>
    </row>
    <row r="33">
      <c r="A33" s="3" t="inlineStr">
        <is>
          <t>Related Party Transaction [Line Items]</t>
        </is>
      </c>
    </row>
    <row r="34">
      <c r="A34" s="4" t="inlineStr">
        <is>
          <t>Advisory services, incentive fee term</t>
        </is>
      </c>
      <c r="L34" s="4" t="inlineStr">
        <is>
          <t>3 years</t>
        </is>
      </c>
    </row>
    <row r="35">
      <c r="A35" s="4" t="inlineStr">
        <is>
          <t>Contribution amount committed</t>
        </is>
      </c>
      <c r="F35" s="5" t="n">
        <v>15000000</v>
      </c>
    </row>
    <row r="36">
      <c r="A36" s="4" t="inlineStr">
        <is>
          <t>Contribution amount funded</t>
        </is>
      </c>
      <c r="K36" s="5" t="n">
        <v>3000000</v>
      </c>
    </row>
    <row r="37">
      <c r="A37" s="4" t="inlineStr">
        <is>
          <t>Ashford Inc. | Other Assets</t>
        </is>
      </c>
    </row>
    <row r="38">
      <c r="A38" s="3" t="inlineStr">
        <is>
          <t>Related Party Transaction [Line Items]</t>
        </is>
      </c>
    </row>
    <row r="39">
      <c r="A39" s="4" t="inlineStr">
        <is>
          <t>Contribution amount funded</t>
        </is>
      </c>
      <c r="L39" s="5" t="n">
        <v>85000</v>
      </c>
      <c r="M39" s="6" t="n">
        <v>1600000</v>
      </c>
    </row>
    <row r="40">
      <c r="A40" s="4" t="inlineStr">
        <is>
          <t>Ashford Inc. | Base Management Fees</t>
        </is>
      </c>
    </row>
    <row r="41">
      <c r="A41" s="3" t="inlineStr">
        <is>
          <t>Related Party Transaction [Line Items]</t>
        </is>
      </c>
    </row>
    <row r="42">
      <c r="A42" s="4" t="inlineStr">
        <is>
          <t>Reimbursable expenses</t>
        </is>
      </c>
      <c r="C42" s="6" t="n">
        <v>3000000</v>
      </c>
      <c r="I42" s="5" t="n">
        <v>3000000</v>
      </c>
      <c r="P42" s="5" t="n">
        <v>3000000</v>
      </c>
    </row>
    <row r="43">
      <c r="A43" s="4" t="inlineStr">
        <is>
          <t>Ashford Inc. | Base Management Fees | Subsequent Event</t>
        </is>
      </c>
    </row>
    <row r="44">
      <c r="A44" s="3" t="inlineStr">
        <is>
          <t>Related Party Transaction [Line Items]</t>
        </is>
      </c>
    </row>
    <row r="45">
      <c r="A45" s="4" t="inlineStr">
        <is>
          <t>Reimbursable expenses</t>
        </is>
      </c>
      <c r="O45" s="5" t="n">
        <v>2800000</v>
      </c>
    </row>
    <row r="46">
      <c r="A46" s="4" t="inlineStr">
        <is>
          <t>Ashford Inc. | Reimbursable Expenses</t>
        </is>
      </c>
    </row>
    <row r="47">
      <c r="A47" s="3" t="inlineStr">
        <is>
          <t>Related Party Transaction [Line Items]</t>
        </is>
      </c>
    </row>
    <row r="48">
      <c r="A48" s="4" t="inlineStr">
        <is>
          <t>Reimbursable expenses</t>
        </is>
      </c>
      <c r="C48" s="5" t="n">
        <v>1000000</v>
      </c>
    </row>
    <row r="49">
      <c r="A49" s="4" t="inlineStr">
        <is>
          <t>Ashford Inc. | Affiliated entity</t>
        </is>
      </c>
    </row>
    <row r="50">
      <c r="A50" s="3" t="inlineStr">
        <is>
          <t>Related Party Transaction [Line Items]</t>
        </is>
      </c>
    </row>
    <row r="51">
      <c r="A51" s="4" t="inlineStr">
        <is>
          <t>ERFP, percent of commitment for each hotel</t>
        </is>
      </c>
      <c r="H51" s="4" t="inlineStr">
        <is>
          <t>10.00%</t>
        </is>
      </c>
    </row>
    <row r="52">
      <c r="A52" s="4" t="inlineStr">
        <is>
          <t>ERFP, term after acquisition</t>
        </is>
      </c>
      <c r="H52" s="4" t="inlineStr">
        <is>
          <t>3 years</t>
        </is>
      </c>
    </row>
    <row r="53">
      <c r="A53" s="4" t="inlineStr">
        <is>
          <t>ERFP, initial term</t>
        </is>
      </c>
      <c r="H53" s="4" t="inlineStr">
        <is>
          <t>2 years</t>
        </is>
      </c>
    </row>
    <row r="54">
      <c r="A54" s="4" t="inlineStr">
        <is>
          <t>ERFP, renewal term</t>
        </is>
      </c>
      <c r="H54" s="4" t="inlineStr">
        <is>
          <t>1 year</t>
        </is>
      </c>
    </row>
    <row r="55">
      <c r="A55" s="4" t="inlineStr">
        <is>
          <t>ERFP, notice term</t>
        </is>
      </c>
      <c r="H55" s="4" t="inlineStr">
        <is>
          <t>60 days</t>
        </is>
      </c>
    </row>
    <row r="56">
      <c r="A56" s="4" t="inlineStr">
        <is>
          <t>Ashford Inc. | Affiliated entity | Embassy Suites New York Manhattan Times Square</t>
        </is>
      </c>
    </row>
    <row r="57">
      <c r="A57" s="3" t="inlineStr">
        <is>
          <t>Related Party Transaction [Line Items]</t>
        </is>
      </c>
    </row>
    <row r="58">
      <c r="A58" s="4" t="inlineStr">
        <is>
          <t>Entitled to receive for furniture, fixtures, and equipment</t>
        </is>
      </c>
      <c r="M58" s="5" t="n">
        <v>19500000</v>
      </c>
    </row>
    <row r="59">
      <c r="A59" s="4" t="inlineStr">
        <is>
          <t>Consideration for FF&amp;E</t>
        </is>
      </c>
      <c r="J59" s="5" t="n">
        <v>8100000</v>
      </c>
    </row>
    <row r="60">
      <c r="A60" s="4" t="inlineStr">
        <is>
          <t>Remaining ERFP amount</t>
        </is>
      </c>
      <c r="R60" s="5" t="n">
        <v>11400000</v>
      </c>
    </row>
    <row r="61">
      <c r="A61" s="4" t="inlineStr">
        <is>
          <t>Lismore Capital</t>
        </is>
      </c>
    </row>
    <row r="62">
      <c r="A62" s="3" t="inlineStr">
        <is>
          <t>Related Party Transaction [Line Items]</t>
        </is>
      </c>
    </row>
    <row r="63">
      <c r="A63" s="4" t="inlineStr">
        <is>
          <t>Advisory fees waived</t>
        </is>
      </c>
      <c r="Q63" s="5" t="n">
        <v>540000</v>
      </c>
    </row>
    <row r="64">
      <c r="A64" s="4" t="inlineStr">
        <is>
          <t>Lismore Capital | Mortgages</t>
        </is>
      </c>
    </row>
    <row r="65">
      <c r="A65" s="3" t="inlineStr">
        <is>
          <t>Related Party Transaction [Line Items]</t>
        </is>
      </c>
    </row>
    <row r="66">
      <c r="A66" s="4" t="inlineStr">
        <is>
          <t>Advisory fees waived</t>
        </is>
      </c>
      <c r="Q66" s="5" t="n">
        <v>94000</v>
      </c>
    </row>
    <row r="67">
      <c r="A67" s="4" t="inlineStr">
        <is>
          <t>Lismore Capital | Subsidiaries</t>
        </is>
      </c>
    </row>
    <row r="68">
      <c r="A68" s="3" t="inlineStr">
        <is>
          <t>Related Party Transaction [Line Items]</t>
        </is>
      </c>
    </row>
    <row r="69">
      <c r="A69" s="4" t="inlineStr">
        <is>
          <t>Advisory services, term</t>
        </is>
      </c>
      <c r="D69" s="4" t="inlineStr">
        <is>
          <t>24 months</t>
        </is>
      </c>
    </row>
    <row r="70">
      <c r="A70" s="4" t="inlineStr">
        <is>
          <t>Advisory services, aggregate fee</t>
        </is>
      </c>
      <c r="D70" s="5" t="n">
        <v>2600000</v>
      </c>
    </row>
    <row r="71">
      <c r="A71" s="4" t="inlineStr">
        <is>
          <t>Number of installments | installment</t>
        </is>
      </c>
      <c r="D71" s="6" t="n">
        <v>3</v>
      </c>
    </row>
    <row r="72">
      <c r="A72" s="4" t="inlineStr">
        <is>
          <t>Monthly installment fee</t>
        </is>
      </c>
      <c r="D72" s="5" t="n">
        <v>857000</v>
      </c>
    </row>
    <row r="73">
      <c r="A73" s="4" t="inlineStr">
        <is>
          <t>Advisory services aggregate fee, percent</t>
        </is>
      </c>
      <c r="D73" s="4" t="inlineStr">
        <is>
          <t>0.25%</t>
        </is>
      </c>
    </row>
    <row r="74">
      <c r="A74" s="4" t="inlineStr">
        <is>
          <t>Advisory services, extension term</t>
        </is>
      </c>
      <c r="D74" s="4" t="inlineStr">
        <is>
          <t>12 months</t>
        </is>
      </c>
    </row>
    <row r="75">
      <c r="A75" s="4" t="inlineStr">
        <is>
          <t>Advisory services, amount paid</t>
        </is>
      </c>
      <c r="D75" s="5" t="n">
        <v>8300000</v>
      </c>
      <c r="E75" s="5" t="n">
        <v>5100000</v>
      </c>
    </row>
    <row r="76">
      <c r="A76" s="4" t="inlineStr">
        <is>
          <t>Advisory services, financing amount</t>
        </is>
      </c>
      <c r="D76" s="5" t="n">
        <v>4100000000</v>
      </c>
    </row>
    <row r="77">
      <c r="A77" s="4" t="inlineStr">
        <is>
          <t>Advisory services, multiple percentage</t>
        </is>
      </c>
      <c r="D77" s="4" t="inlineStr">
        <is>
          <t>0.125%</t>
        </is>
      </c>
    </row>
    <row r="78">
      <c r="A78" s="4" t="inlineStr">
        <is>
          <t>Periodic installment payments</t>
        </is>
      </c>
      <c r="L78" s="6" t="n">
        <v>5100000</v>
      </c>
    </row>
    <row r="79">
      <c r="A79" s="4" t="inlineStr">
        <is>
          <t>Payment expensed in accordance with the agreement</t>
        </is>
      </c>
      <c r="L79" s="6" t="n">
        <v>3500000</v>
      </c>
    </row>
    <row r="80">
      <c r="A80" s="4" t="inlineStr">
        <is>
          <t>Payment amount to be offset against future fees</t>
        </is>
      </c>
      <c r="L80" s="6" t="n">
        <v>1700000</v>
      </c>
    </row>
    <row r="81">
      <c r="A81" s="4" t="inlineStr">
        <is>
          <t>Expensed recognized in other assets</t>
        </is>
      </c>
      <c r="L81" s="6" t="n">
        <v>4400000</v>
      </c>
    </row>
    <row r="82">
      <c r="A82" s="4" t="inlineStr">
        <is>
          <t>Expensed recognized in write-off loan costs and exit fees</t>
        </is>
      </c>
      <c r="L82" s="6" t="n">
        <v>9200000</v>
      </c>
    </row>
    <row r="83">
      <c r="A83" s="4" t="inlineStr">
        <is>
          <t>Lismore Capital | Subsidiaries | Success Fees</t>
        </is>
      </c>
    </row>
    <row r="84">
      <c r="A84" s="3" t="inlineStr">
        <is>
          <t>Related Party Transaction [Line Items]</t>
        </is>
      </c>
    </row>
    <row r="85">
      <c r="A85" s="4" t="inlineStr">
        <is>
          <t>Payable fees</t>
        </is>
      </c>
      <c r="L85" s="6" t="n">
        <v>6700000</v>
      </c>
    </row>
    <row r="86">
      <c r="A86" s="4" t="inlineStr">
        <is>
          <t>Lismore Capital | Subsidiaries | Payable Reduction</t>
        </is>
      </c>
    </row>
    <row r="87">
      <c r="A87" s="3" t="inlineStr">
        <is>
          <t>Related Party Transaction [Line Items]</t>
        </is>
      </c>
    </row>
    <row r="88">
      <c r="A88" s="4" t="inlineStr">
        <is>
          <t>Advisory services, rate</t>
        </is>
      </c>
      <c r="D88" s="4" t="inlineStr">
        <is>
          <t>0.10%</t>
        </is>
      </c>
    </row>
    <row r="89">
      <c r="A89" s="4" t="inlineStr">
        <is>
          <t>Lismore Capital | Subsidiaries | Advisory services fee</t>
        </is>
      </c>
    </row>
    <row r="90">
      <c r="A90" s="3" t="inlineStr">
        <is>
          <t>Related Party Transaction [Line Items]</t>
        </is>
      </c>
    </row>
    <row r="91">
      <c r="A91" s="4" t="inlineStr">
        <is>
          <t>Advisory services, rate</t>
        </is>
      </c>
      <c r="D91" s="4" t="inlineStr">
        <is>
          <t>0.75%</t>
        </is>
      </c>
    </row>
    <row r="92">
      <c r="A92" s="4" t="inlineStr">
        <is>
          <t>Lismore Capital | Subsidiaries | Percent of Conversion Value</t>
        </is>
      </c>
    </row>
    <row r="93">
      <c r="A93" s="3" t="inlineStr">
        <is>
          <t>Related Party Transaction [Line Items]</t>
        </is>
      </c>
    </row>
    <row r="94">
      <c r="A94" s="4" t="inlineStr">
        <is>
          <t>Advisory services, rate</t>
        </is>
      </c>
      <c r="D94" s="4" t="inlineStr">
        <is>
          <t>1.50%</t>
        </is>
      </c>
    </row>
    <row r="95">
      <c r="A95" s="4" t="inlineStr">
        <is>
          <t>Lismore Capital | Subsidiaries | Percent of Face Value</t>
        </is>
      </c>
    </row>
    <row r="96">
      <c r="A96" s="3" t="inlineStr">
        <is>
          <t>Related Party Transaction [Line Items]</t>
        </is>
      </c>
    </row>
    <row r="97">
      <c r="A97" s="4" t="inlineStr">
        <is>
          <t>Advisory services, rate</t>
        </is>
      </c>
      <c r="D97" s="4" t="inlineStr">
        <is>
          <t>50.00%</t>
        </is>
      </c>
    </row>
    <row r="98">
      <c r="A98" s="4" t="inlineStr">
        <is>
          <t>Lismore Capital | Subsidiaries | Success Fees Payable</t>
        </is>
      </c>
    </row>
    <row r="99">
      <c r="A99" s="3" t="inlineStr">
        <is>
          <t>Related Party Transaction [Line Items]</t>
        </is>
      </c>
    </row>
    <row r="100">
      <c r="A100" s="4" t="inlineStr">
        <is>
          <t>Payable fees</t>
        </is>
      </c>
      <c r="L100" s="5" t="n">
        <v>3400000</v>
      </c>
    </row>
    <row r="101">
      <c r="A101" s="4" t="inlineStr">
        <is>
          <t>Maximum | Ashford Inc.</t>
        </is>
      </c>
    </row>
    <row r="102">
      <c r="A102" s="3" t="inlineStr">
        <is>
          <t>Related Party Transaction [Line Items]</t>
        </is>
      </c>
    </row>
    <row r="103">
      <c r="A103" s="4" t="inlineStr">
        <is>
          <t>Quarterly base fee</t>
        </is>
      </c>
      <c r="L103" s="4" t="inlineStr">
        <is>
          <t>0.70%</t>
        </is>
      </c>
    </row>
    <row r="104">
      <c r="A104" s="4" t="inlineStr">
        <is>
          <t>Total market capitalization</t>
        </is>
      </c>
      <c r="L104" s="5" t="n">
        <v>10000000000</v>
      </c>
    </row>
    <row r="105">
      <c r="A105" s="4" t="inlineStr">
        <is>
          <t>Maximum | Ashford Inc. | Affiliated entity</t>
        </is>
      </c>
    </row>
    <row r="106">
      <c r="A106" s="3" t="inlineStr">
        <is>
          <t>Related Party Transaction [Line Items]</t>
        </is>
      </c>
    </row>
    <row r="107">
      <c r="A107" s="4" t="inlineStr">
        <is>
          <t>ERFP investment amount (up to)</t>
        </is>
      </c>
      <c r="H107" s="5" t="n">
        <v>50000000</v>
      </c>
    </row>
    <row r="108">
      <c r="A108" s="4" t="inlineStr">
        <is>
          <t>ERFP commitment amount subject to increase</t>
        </is>
      </c>
      <c r="H108" s="5" t="n">
        <v>100000000</v>
      </c>
    </row>
    <row r="109">
      <c r="A109" s="4" t="inlineStr">
        <is>
          <t>Minimum | Management Fee | Management Fee</t>
        </is>
      </c>
    </row>
    <row r="110">
      <c r="A110" s="3" t="inlineStr">
        <is>
          <t>Related Party Transaction [Line Items]</t>
        </is>
      </c>
    </row>
    <row r="111">
      <c r="A111" s="4" t="inlineStr">
        <is>
          <t>Percent of gross revenue</t>
        </is>
      </c>
      <c r="L111" s="4" t="inlineStr">
        <is>
          <t>3.00%</t>
        </is>
      </c>
    </row>
    <row r="112">
      <c r="A112" s="4" t="inlineStr">
        <is>
          <t>Minimum | Ashford Inc.</t>
        </is>
      </c>
    </row>
    <row r="113">
      <c r="A113" s="3" t="inlineStr">
        <is>
          <t>Related Party Transaction [Line Items]</t>
        </is>
      </c>
    </row>
    <row r="114">
      <c r="A114" s="4" t="inlineStr">
        <is>
          <t>Quarterly base fee</t>
        </is>
      </c>
      <c r="L114" s="4" t="inlineStr">
        <is>
          <t>0.50%</t>
        </is>
      </c>
    </row>
    <row r="115">
      <c r="A115" s="4" t="inlineStr">
        <is>
          <t>Total market capitalization</t>
        </is>
      </c>
      <c r="L115" s="5" t="n">
        <v>6000000000</v>
      </c>
    </row>
    <row r="116">
      <c r="A116" s="4" t="inlineStr">
        <is>
          <t>Minimum | Remington Hotels | Management Fee | Management Fee</t>
        </is>
      </c>
    </row>
    <row r="117">
      <c r="A117" s="3" t="inlineStr">
        <is>
          <t>Related Party Transaction [Line Items]</t>
        </is>
      </c>
    </row>
    <row r="118">
      <c r="A118" s="4" t="inlineStr">
        <is>
          <t>Payment of monthly property management fees</t>
        </is>
      </c>
      <c r="G118" s="5" t="n">
        <v>14000</v>
      </c>
      <c r="L118" s="5" t="n">
        <v>14000</v>
      </c>
    </row>
    <row r="119">
      <c r="A119" s="4" t="inlineStr">
        <is>
          <t>Percent of gross revenue</t>
        </is>
      </c>
      <c r="G119" s="4" t="inlineStr">
        <is>
          <t>3.00%</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Advisory Service Fee and Reimbursed Operating Expenses (Details) - USD ($) shares in Thousands, $ in Thousands</t>
        </is>
      </c>
      <c r="B1" s="2" t="inlineStr">
        <is>
          <t>12 Months Ended</t>
        </is>
      </c>
    </row>
    <row r="2">
      <c r="B2" s="2" t="inlineStr">
        <is>
          <t>Dec. 31, 2020</t>
        </is>
      </c>
      <c r="C2" s="2" t="inlineStr">
        <is>
          <t>Dec. 31, 2019</t>
        </is>
      </c>
      <c r="D2" s="2" t="inlineStr">
        <is>
          <t>Dec. 31, 2018</t>
        </is>
      </c>
    </row>
    <row r="3">
      <c r="A3" s="3" t="inlineStr">
        <is>
          <t>Related Party Transaction [Line Items]</t>
        </is>
      </c>
    </row>
    <row r="4">
      <c r="A4" s="4" t="inlineStr">
        <is>
          <t>Advisory services fee</t>
        </is>
      </c>
      <c r="B4" s="5" t="n">
        <v>50050</v>
      </c>
      <c r="C4" s="5" t="n">
        <v>63632</v>
      </c>
      <c r="D4" s="5" t="n">
        <v>69122</v>
      </c>
    </row>
    <row r="5">
      <c r="A5" s="4" t="inlineStr">
        <is>
          <t>Performance Shares</t>
        </is>
      </c>
    </row>
    <row r="6">
      <c r="A6" s="3" t="inlineStr">
        <is>
          <t>Related Party Transaction [Line Items]</t>
        </is>
      </c>
    </row>
    <row r="7">
      <c r="A7" s="4" t="inlineStr">
        <is>
          <t>Units forfeited (in shares)</t>
        </is>
      </c>
      <c r="B7" s="6" t="n">
        <v>65</v>
      </c>
      <c r="C7" s="6" t="n">
        <v>0</v>
      </c>
      <c r="D7" s="6" t="n">
        <v>0</v>
      </c>
    </row>
    <row r="8">
      <c r="A8" s="4" t="inlineStr">
        <is>
          <t>Executive Officer | Performance Shares</t>
        </is>
      </c>
    </row>
    <row r="9">
      <c r="A9" s="3" t="inlineStr">
        <is>
          <t>Related Party Transaction [Line Items]</t>
        </is>
      </c>
    </row>
    <row r="10">
      <c r="A10" s="4" t="inlineStr">
        <is>
          <t>Units forfeited (in shares)</t>
        </is>
      </c>
      <c r="B10" s="6" t="n">
        <v>65</v>
      </c>
    </row>
    <row r="11">
      <c r="A11" s="4" t="inlineStr">
        <is>
          <t>Value of shares forfeited</t>
        </is>
      </c>
      <c r="B11" s="5" t="n">
        <v>1900</v>
      </c>
    </row>
    <row r="12">
      <c r="A12" s="4" t="inlineStr">
        <is>
          <t>Ashford Inc.</t>
        </is>
      </c>
    </row>
    <row r="13">
      <c r="A13" s="3" t="inlineStr">
        <is>
          <t>Related Party Transaction [Line Items]</t>
        </is>
      </c>
    </row>
    <row r="14">
      <c r="A14" s="4" t="inlineStr">
        <is>
          <t>Corporate, general and administrative</t>
        </is>
      </c>
      <c r="B14" s="6" t="n">
        <v>1998</v>
      </c>
      <c r="C14" s="5" t="n">
        <v>896</v>
      </c>
      <c r="D14" s="5" t="n">
        <v>0</v>
      </c>
    </row>
    <row r="15">
      <c r="A15" s="4" t="inlineStr">
        <is>
          <t>Ashford Inc. | Affiliated entity</t>
        </is>
      </c>
    </row>
    <row r="16">
      <c r="A16" s="3" t="inlineStr">
        <is>
          <t>Related Party Transaction [Line Items]</t>
        </is>
      </c>
    </row>
    <row r="17">
      <c r="A17" s="4" t="inlineStr">
        <is>
          <t>Advisory services fee</t>
        </is>
      </c>
      <c r="B17" s="6" t="n">
        <v>50050</v>
      </c>
      <c r="C17" s="6" t="n">
        <v>63632</v>
      </c>
      <c r="D17" s="6" t="n">
        <v>69122</v>
      </c>
    </row>
    <row r="18">
      <c r="A18" s="4" t="inlineStr">
        <is>
          <t>Ashford Inc. | Affiliated entity | Base advisory fee</t>
        </is>
      </c>
    </row>
    <row r="19">
      <c r="A19" s="3" t="inlineStr">
        <is>
          <t>Related Party Transaction [Line Items]</t>
        </is>
      </c>
    </row>
    <row r="20">
      <c r="A20" s="4" t="inlineStr">
        <is>
          <t>Advisory services fee</t>
        </is>
      </c>
      <c r="B20" s="6" t="n">
        <v>34745</v>
      </c>
      <c r="C20" s="6" t="n">
        <v>36269</v>
      </c>
      <c r="D20" s="6" t="n">
        <v>35526</v>
      </c>
    </row>
    <row r="21">
      <c r="A21" s="4" t="inlineStr">
        <is>
          <t>Ashford Inc. | Affiliated entity | Reimbursable expenses</t>
        </is>
      </c>
    </row>
    <row r="22">
      <c r="A22" s="3" t="inlineStr">
        <is>
          <t>Related Party Transaction [Line Items]</t>
        </is>
      </c>
    </row>
    <row r="23">
      <c r="A23" s="4" t="inlineStr">
        <is>
          <t>Advisory services fee</t>
        </is>
      </c>
      <c r="B23" s="6" t="n">
        <v>6436</v>
      </c>
      <c r="C23" s="6" t="n">
        <v>9300</v>
      </c>
      <c r="D23" s="6" t="n">
        <v>8351</v>
      </c>
    </row>
    <row r="24">
      <c r="A24" s="4" t="inlineStr">
        <is>
          <t>Ashford Inc. | Affiliated entity | Equity-based compensation</t>
        </is>
      </c>
    </row>
    <row r="25">
      <c r="A25" s="3" t="inlineStr">
        <is>
          <t>Related Party Transaction [Line Items]</t>
        </is>
      </c>
    </row>
    <row r="26">
      <c r="A26" s="4" t="inlineStr">
        <is>
          <t>Advisory services fee</t>
        </is>
      </c>
      <c r="B26" s="5" t="n">
        <v>8869</v>
      </c>
      <c r="C26" s="5" t="n">
        <v>18063</v>
      </c>
      <c r="D26" s="5" t="n">
        <v>2524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5T17:48:08Z</dcterms:created>
  <dcterms:modified xmlns:dcterms="http://purl.org/dc/terms/" xmlns:xsi="http://www.w3.org/2001/XMLSchema-instance" xsi:type="dcterms:W3CDTF">2021-03-15T17:48:08Z</dcterms:modified>
</cp:coreProperties>
</file>